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 sheetId="9" r:id="rId9"/>
    <s:sheet name="FAIR VALUE MEASUREMENT AND FAIR" sheetId="10" r:id="rId10"/>
    <s:sheet name="CASH AND CASH EQUIVALENTS AND S" sheetId="11" r:id="rId11"/>
    <s:sheet name="SECURITIES PURCHASED UNDER RESA" sheetId="12" r:id="rId12"/>
    <s:sheet name="AVAILABLE-FOR-SALE INVESTMENT S" sheetId="13" r:id="rId13"/>
    <s:sheet name="DERIVATIVES" sheetId="14" r:id="rId14"/>
    <s:sheet name="LOANS RECEIVABLE AND ALLOWANCE " sheetId="15" r:id="rId15"/>
    <s:sheet name="INVESTMENTS IN QUALIFIED AFFORD" sheetId="16" r:id="rId16"/>
    <s:sheet name="GOODWILL AND OTHER INTANGIBLE A" sheetId="17" r:id="rId17"/>
    <s:sheet name="CUSTOMER DEPOSITS" sheetId="18" r:id="rId18"/>
    <s:sheet name="FHLB ADVANCES AND LONG-TERM DEB" sheetId="19" r:id="rId19"/>
    <s:sheet name="INCOME TAXES" sheetId="20" r:id="rId20"/>
    <s:sheet name="COMMITMENTS, CONTINGENCIES AND " sheetId="21" r:id="rId21"/>
    <s:sheet name="STOCK COMPENSATION PLANS" sheetId="22" r:id="rId22"/>
    <s:sheet name="EMPLOYEE BENEFIT PLANS" sheetId="23" r:id="rId23"/>
    <s:sheet name="STOCKHOLDERS' EQUITY AND EARNIN" sheetId="24" r:id="rId24"/>
    <s:sheet name="ACCUMULATED OTHER COMPREHENSIVE" sheetId="25" r:id="rId25"/>
    <s:sheet name="REGULATORY REQUIREMENTS AND MAT" sheetId="26" r:id="rId26"/>
    <s:sheet name="BUSINESS SEGMENTS" sheetId="27" r:id="rId27"/>
    <s:sheet name="PARENT COMPANY CONDENSED FINANC" sheetId="28" r:id="rId28"/>
    <s:sheet name="QUARTERLY FINANCIAL INFORMATION" sheetId="29" r:id="rId29"/>
    <s:sheet name="SUBSEQUENT EVENTS" sheetId="30" r:id="rId30"/>
    <s:sheet name="SUMMARY OF SIGNIFICANT ACCOUN31" sheetId="31" r:id="rId31"/>
    <s:sheet name="SUMMARY OF SIGNIFICANT ACCOUN32" sheetId="32" r:id="rId32"/>
    <s:sheet name="FAIR VALUE MEASUREMENT AND FA33" sheetId="33" r:id="rId33"/>
    <s:sheet name="CASH AND CASH EQUIVALENTS AND34" sheetId="34" r:id="rId34"/>
    <s:sheet name="SECURITIES PURCHASED UNDER RE35" sheetId="35" r:id="rId35"/>
    <s:sheet name="AVAILABLE-FOR-SALE INVESTMENT36" sheetId="36" r:id="rId36"/>
    <s:sheet name="DERIVATIVES (Tables)" sheetId="37" r:id="rId37"/>
    <s:sheet name="LOANS RECEIVABLE AND ALLOWANC38" sheetId="38" r:id="rId38"/>
    <s:sheet name="INVESTMENTS IN QUALIFIED AFFO39" sheetId="39" r:id="rId39"/>
    <s:sheet name="GOODWILL AND OTHER INTANGIBLE40" sheetId="40" r:id="rId40"/>
    <s:sheet name="CUSTOMER DEPOSITS (Tables)" sheetId="41" r:id="rId41"/>
    <s:sheet name="FHLB ADVANCES AND LONG-TERM D42" sheetId="42" r:id="rId42"/>
    <s:sheet name="INCOME TAXES (Tables)" sheetId="43" r:id="rId43"/>
    <s:sheet name="COMMITMENTS, CONTINGENCIES AN44" sheetId="44" r:id="rId44"/>
    <s:sheet name="STOCK COMPENSATION PLANS (Table" sheetId="45" r:id="rId45"/>
    <s:sheet name="EMPLOYEE BENEFIT PLANS (Tables)" sheetId="46" r:id="rId46"/>
    <s:sheet name="STOCKHOLDERS' EQUITY AND EARN47" sheetId="47" r:id="rId47"/>
    <s:sheet name="ACCUMULATED OTHER COMPREHENSI48" sheetId="48" r:id="rId48"/>
    <s:sheet name="REGULATORY REQUIREMENTS AND M49" sheetId="49" r:id="rId49"/>
    <s:sheet name="BUSINESS SEGMENTS (Tables)" sheetId="50" r:id="rId50"/>
    <s:sheet name="PARENT COMPANY CONDENSED FINA51" sheetId="51" r:id="rId51"/>
    <s:sheet name="QUARTERLY FINANCIAL INFORMATI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BUSINESS COMBINATION (Details)" sheetId="57" r:id="rId57"/>
    <s:sheet name="FAIR VALUE MEASUREMENT AND FA58" sheetId="58" r:id="rId58"/>
    <s:sheet name="FAIR VALUE MEASUREMENT AND FA59" sheetId="59" r:id="rId59"/>
    <s:sheet name="FAIR VALUE MEASUREMENT AND FA60" sheetId="60" r:id="rId60"/>
    <s:sheet name="FAIR VALUE MEASUREMENT AND FA61" sheetId="61" r:id="rId61"/>
    <s:sheet name="FAIR VALUE MEASUREMENT AND FA62" sheetId="62" r:id="rId62"/>
    <s:sheet name="FAIR VALUE MEASUREMENT AND FA63" sheetId="63" r:id="rId63"/>
    <s:sheet name="FAIR VALUE MEASUREMENT AND FA64" sheetId="64" r:id="rId64"/>
    <s:sheet name="FAIR VALUE MEASUREMENT AND FA65" sheetId="65" r:id="rId65"/>
    <s:sheet name="CASH AND CASH EQUIVALENTS AND66" sheetId="66" r:id="rId66"/>
    <s:sheet name="SECURITIES PURCHASED UNDER RE67" sheetId="67" r:id="rId67"/>
    <s:sheet name="SECURITIES PURCHASED UNDER RE68" sheetId="68" r:id="rId68"/>
    <s:sheet name="SECURITIES PURCHASED UNDER RE69" sheetId="69" r:id="rId69"/>
    <s:sheet name="AVAILABLE-FOR-SALE INVESTMENT70" sheetId="70" r:id="rId70"/>
    <s:sheet name="AVAILABLE-FOR-SALE INVESTMENT71" sheetId="71" r:id="rId71"/>
    <s:sheet name="AVAILABLE-FOR-SALE INVESTMENT72" sheetId="72" r:id="rId72"/>
    <s:sheet name="AVAILABLE-FOR-SALE INVESTMENT73" sheetId="73" r:id="rId73"/>
    <s:sheet name="AVAILABLE-FOR-SALE INVESTMENT74" sheetId="74" r:id="rId74"/>
    <s:sheet name="DERIVATIVES (Details)" sheetId="75" r:id="rId75"/>
    <s:sheet name="DERIVATIVES (Details 2)" sheetId="76" r:id="rId76"/>
    <s:sheet name="DERIVATIVES (Details 3)" sheetId="77" r:id="rId77"/>
    <s:sheet name="DERIVATIVES (Details 4)" sheetId="78" r:id="rId78"/>
    <s:sheet name="DERIVATIVES (Details 5)" sheetId="79" r:id="rId79"/>
    <s:sheet name="DERIVATIVES (Details 6)" sheetId="80" r:id="rId80"/>
    <s:sheet name="LOANS RECEIVABLE AND ALLOWANC81" sheetId="81" r:id="rId81"/>
    <s:sheet name="LOANS RECEIVABLE AND ALLOWANC82" sheetId="82" r:id="rId82"/>
    <s:sheet name="LOANS RECEIVABLE AND ALLOWANC83" sheetId="83" r:id="rId83"/>
    <s:sheet name="LOANS RECEIVABLE AND ALLOWANC84" sheetId="84" r:id="rId84"/>
    <s:sheet name="LOANS RECEIVABLE AND ALLOWANC85" sheetId="85" r:id="rId85"/>
    <s:sheet name="LOANS RECEIVABLE AND ALLOWANC86" sheetId="86" r:id="rId86"/>
    <s:sheet name="LOANS RECEIVABLE AND ALLOWANC87" sheetId="87" r:id="rId87"/>
    <s:sheet name="LOANS RECEIVABLE AND ALLOWANC88" sheetId="88" r:id="rId88"/>
    <s:sheet name="LOANS RECEIVABLE AND ALLOWANC89" sheetId="89" r:id="rId89"/>
    <s:sheet name="LOANS RECEIVABLE AND ALLOWANC90" sheetId="90" r:id="rId90"/>
    <s:sheet name="LOANS RECEIVABLE AND ALLOWANC91" sheetId="91" r:id="rId91"/>
    <s:sheet name="LOANS RECEIVABLE AND ALLOWANC92" sheetId="92" r:id="rId92"/>
    <s:sheet name="INVESTMENTS IN QUALIFIED AFFO93" sheetId="93" r:id="rId93"/>
    <s:sheet name="INVESTMENTS IN QUALIFIED AFFO94" sheetId="94" r:id="rId94"/>
    <s:sheet name="INVESTMENTS IN QUALIFIED AFFO95" sheetId="95" r:id="rId95"/>
    <s:sheet name="INVESTMENTS IN QUALIFIED AFFO96" sheetId="96" r:id="rId96"/>
    <s:sheet name="GOODWILL AND OTHER INTANGIBLE97" sheetId="97" r:id="rId97"/>
    <s:sheet name="GOODWILL AND OTHER INTANGIBLE98" sheetId="98" r:id="rId98"/>
    <s:sheet name="GOODWILL AND OTHER INTANGIBLE99" sheetId="99" r:id="rId99"/>
    <s:sheet name="GOODWILL AND OTHER INTANGIBL100" sheetId="100" r:id="rId100"/>
    <s:sheet name="GOODWILL AND OTHER INTANGIBL101" sheetId="101" r:id="rId101"/>
    <s:sheet name="CUSTOMER DEPOSITS (Details)" sheetId="102" r:id="rId102"/>
    <s:sheet name="CUSTOMER DEPOSITS (Details 2)" sheetId="103" r:id="rId103"/>
    <s:sheet name="FHLB ADVANCES AND LONG-TERM 104" sheetId="104" r:id="rId104"/>
    <s:sheet name="FHLB ADVANCES AND LONG-TERM 105" sheetId="105" r:id="rId105"/>
    <s:sheet name="FHLB ADVANCES AND LONG-TERM 106" sheetId="106" r:id="rId106"/>
    <s:sheet name="FHLB ADVANCES AND LONG-TERM 107" sheetId="107" r:id="rId107"/>
    <s:sheet name="FHLB ADVANCES AND LONG-TERM 108" sheetId="108" r:id="rId108"/>
    <s:sheet name="INCOME TAXES (Details)" sheetId="109" r:id="rId109"/>
    <s:sheet name="INCOME TAXES (Details 2)" sheetId="110" r:id="rId110"/>
    <s:sheet name="INCOME TAXES (Details 3)" sheetId="111" r:id="rId111"/>
    <s:sheet name="COMMITMENTS, CONTINGENCIES A112" sheetId="112" r:id="rId112"/>
    <s:sheet name="COMMITMENTS, CONTINGENCIES A113" sheetId="113" r:id="rId113"/>
    <s:sheet name="COMMITMENTS, CONTINGENCIES A114" sheetId="114" r:id="rId114"/>
    <s:sheet name="STOCK COMPENSATION PLANS (Detai" sheetId="115" r:id="rId115"/>
    <s:sheet name="STOCK COMPENSATION PLANS (De116" sheetId="116" r:id="rId116"/>
    <s:sheet name="STOCK COMPENSATION PLANS (De117" sheetId="117" r:id="rId117"/>
    <s:sheet name="STOCK COMPENSATION PLANS (De118" sheetId="118" r:id="rId118"/>
    <s:sheet name="STOCK COMPENSATION PLANS (De119" sheetId="119" r:id="rId119"/>
    <s:sheet name="EMPLOYEE BENEFIT PLANS (Details" sheetId="120" r:id="rId120"/>
    <s:sheet name="EMPLOYEE BENEFIT PLANS (Deta121" sheetId="121" r:id="rId121"/>
    <s:sheet name="STOCKHOLDERS' EQUITY AND EAR122" sheetId="122" r:id="rId122"/>
    <s:sheet name="STOCKHOLDERS' EQUITY AND EAR123" sheetId="123" r:id="rId123"/>
    <s:sheet name="STOCKHOLDERS' EQUITY AND EAR124" sheetId="124" r:id="rId124"/>
    <s:sheet name="ACCUMULATED OTHER COMPREHENS125" sheetId="125" r:id="rId125"/>
    <s:sheet name="ACCUMULATED OTHER COMPREHENS126" sheetId="126" r:id="rId126"/>
    <s:sheet name="REGULATORY REQUIREMENTS AND 127" sheetId="127" r:id="rId127"/>
    <s:sheet name="BUSINESS SEGMENTS (Details)" sheetId="128" r:id="rId128"/>
    <s:sheet name="BUSINESS SEGMENTS (Details 2)" sheetId="129" r:id="rId129"/>
    <s:sheet name="PARENT COMPANY CONDENSED FIN130" sheetId="130" r:id="rId130"/>
    <s:sheet name="PARENT COMPANY CONDENSED FIN131" sheetId="131" r:id="rId131"/>
    <s:sheet name="PARENT COMPANY CONDENSED FIN132" sheetId="132" r:id="rId132"/>
    <s:sheet name="QUARTERLY FINANCIAL INFORMAT133" sheetId="133" r:id="rId133"/>
    <s:sheet name="SUBSEQUENT EVENTS (Details)" sheetId="134" r:id="rId134"/>
  </s:sheets>
  <s:definedNames/>
  <s:calcPr calcId="124519" calcMode="auto" fullCalcOnLoad="1"/>
</s:workbook>
</file>

<file path=xl/sharedStrings.xml><?xml version="1.0" encoding="utf-8"?>
<sst xmlns="http://schemas.openxmlformats.org/spreadsheetml/2006/main" uniqueCount="1542">
  <si>
    <t>Document and Entity Information - USD ($)</t>
  </si>
  <si>
    <t>12 Months Ended</t>
  </si>
  <si>
    <t>Dec. 31, 2015</t>
  </si>
  <si>
    <t>Jan. 31, 2016</t>
  </si>
  <si>
    <t>Jun. 30, 2015</t>
  </si>
  <si>
    <t>Document and Entity Information</t>
  </si>
  <si>
    <t>Entity Registrant Name</t>
  </si>
  <si>
    <t>EAST WEST BANCORP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and cash equivalents</t>
  </si>
  <si>
    <t>Short-term investments</t>
  </si>
  <si>
    <t>Securities purchased under resale agreements (“resale agreements”)</t>
  </si>
  <si>
    <t>Available-for-sale investment securities, at fair value</t>
  </si>
  <si>
    <t>Loans held for sale</t>
  </si>
  <si>
    <t>Loans held-for-investment (net of allowance for loan losses of $264,959 in 2015 and $261,679 in 2014)</t>
  </si>
  <si>
    <t>Investment in Federal Home Loan Bank (“FHLB”) stock, at cost</t>
  </si>
  <si>
    <t>Investment in Federal Reserve Bank stock, at cost</t>
  </si>
  <si>
    <t>Investments in qualified affordable housing partnerships, net</t>
  </si>
  <si>
    <t>[1]</t>
  </si>
  <si>
    <t>Premises and equipment (net of accumulated depreciation of $100,060 in 2015 and $85,409 in 2014)</t>
  </si>
  <si>
    <t>Goodwill</t>
  </si>
  <si>
    <t>Other assets</t>
  </si>
  <si>
    <t>TOTAL</t>
  </si>
  <si>
    <t>Customer deposits:</t>
  </si>
  <si>
    <t>Noninterest-bearing</t>
  </si>
  <si>
    <t>Interest-bearing</t>
  </si>
  <si>
    <t>Total deposits</t>
  </si>
  <si>
    <t>FHLB advances</t>
  </si>
  <si>
    <t>Securities sold under repurchase agreements (“repurchase agreements”)</t>
  </si>
  <si>
    <t>Long-term debt</t>
  </si>
  <si>
    <t>Accrued expenses and other liabilities</t>
  </si>
  <si>
    <t>Total liabilities</t>
  </si>
  <si>
    <t>COMMITMENTS AND CONTINGENCIES (Note 14)</t>
  </si>
  <si>
    <t xml:space="preserve"> </t>
  </si>
  <si>
    <t>STOCKHOLDERS’ EQUITY</t>
  </si>
  <si>
    <t>Common stock, $0.001 par value, 200,000,000 shares authorized; 164,246,517 and 163,772,218 shares issued in 2015 and 2014, respectively.</t>
  </si>
  <si>
    <t>Additional paid in capital</t>
  </si>
  <si>
    <t>Retained earnings</t>
  </si>
  <si>
    <t>Treasury stock at cost—20,337,284 shares in 2015 and 20,189,989 shares in 2014.</t>
  </si>
  <si>
    <t>Accumulated other comprehensive (loss) income (“AOCI”), net of tax</t>
  </si>
  <si>
    <t>Total stockholders' equity</t>
  </si>
  <si>
    <t>Prior period was restated to reflect the retrospective application of adopting the new accounting guidance related to the Company’s investments in qualified affordable housing projects Accounting Standards Update (“ASU”) 2014-01. Please see Note 9 — Investments in Qualified Affordable Housing Partnerships, Tax Credit and Other Investments, Net to the Consolidated Financial Statements for additional information.</t>
  </si>
  <si>
    <t>CONSOLIDATED BALANCE SHEETS (Parenthetical) - USD ($) $ in Thousands</t>
  </si>
  <si>
    <t>Allowance for loan losses</t>
  </si>
  <si>
    <t>Premises and equipment, accumulated depreciation</t>
  </si>
  <si>
    <t>Common stock, par value (in dollars per share)</t>
  </si>
  <si>
    <t>Common stock, shares authorized</t>
  </si>
  <si>
    <t>Common stock, shares issued</t>
  </si>
  <si>
    <t>Treasury stock, shares</t>
  </si>
  <si>
    <t>CONSOLIDATED STATEMENTS OF INCOME - USD ($) shares in Thousands, $ in Thousands</t>
  </si>
  <si>
    <t>Dec. 31, 2013</t>
  </si>
  <si>
    <t>INTEREST AND DIVIDEND INCOME</t>
  </si>
  <si>
    <t>Loans receivable, including fees</t>
  </si>
  <si>
    <t>Available-for-sale investment securities</t>
  </si>
  <si>
    <t>Resale agreements</t>
  </si>
  <si>
    <t>Investment in FHLB and Federal Reserve Bank stock</t>
  </si>
  <si>
    <t>Due from banks and short-term investments</t>
  </si>
  <si>
    <t>Total interest and dividend income</t>
  </si>
  <si>
    <t>INTEREST EXPENSE</t>
  </si>
  <si>
    <t>Customer deposits</t>
  </si>
  <si>
    <t>Short-term borrowings</t>
  </si>
  <si>
    <t>Repurchase agreements</t>
  </si>
  <si>
    <t>Total interest expense</t>
  </si>
  <si>
    <t>Net interest income before provision for credit losses</t>
  </si>
  <si>
    <t>Provision for credit losses</t>
  </si>
  <si>
    <t>Net interest income after provision for credit losses</t>
  </si>
  <si>
    <t>NONINTEREST INCOME (LOSS)</t>
  </si>
  <si>
    <t>Branch fees</t>
  </si>
  <si>
    <t>Letters of credit fees and foreign exchange income</t>
  </si>
  <si>
    <t>Ancillary loan fees</t>
  </si>
  <si>
    <t>Wealth management fees</t>
  </si>
  <si>
    <t>Derivative commission income</t>
  </si>
  <si>
    <t>Changes in Federal Deposit Insurance Corporation (“FDIC”) indemnification asset and receivable/payable</t>
  </si>
  <si>
    <t>Net gains on sales of loans</t>
  </si>
  <si>
    <t>Net gains on sales of available-for-sale investment securities</t>
  </si>
  <si>
    <t>Other fees and other operating income</t>
  </si>
  <si>
    <t>Total noninterest income (loss)</t>
  </si>
  <si>
    <t>NONINTEREST EXPENSE</t>
  </si>
  <si>
    <t>Compensation and employee benefits</t>
  </si>
  <si>
    <t>Occupancy and equipment expense</t>
  </si>
  <si>
    <t>Amortization of tax credit and other investments (1)</t>
  </si>
  <si>
    <t>Amortization of premiums on deposits acquired</t>
  </si>
  <si>
    <t>Deposit insurance premiums and regulatory assessments</t>
  </si>
  <si>
    <t>Deposit related expenses</t>
  </si>
  <si>
    <t>Other real estate owned (“OREO”) income</t>
  </si>
  <si>
    <t>Legal expense</t>
  </si>
  <si>
    <t>Data processing</t>
  </si>
  <si>
    <t>Consulting expense</t>
  </si>
  <si>
    <t>Repurchase agreements’ extinguishment costs</t>
  </si>
  <si>
    <t>Other operating expense</t>
  </si>
  <si>
    <t>Total noninterest expense</t>
  </si>
  <si>
    <t>Income before income taxes</t>
  </si>
  <si>
    <t>INCOME TAX EXPENSE</t>
  </si>
  <si>
    <t>NET INCOME</t>
  </si>
  <si>
    <t>PREFERRED STOCK DIVIDENDS</t>
  </si>
  <si>
    <t>NET INCOME AVAILABLE TO COMMON STOCKHOLDERS</t>
  </si>
  <si>
    <t>EARNINGS PER SHARE AVAILABLE TO COMMON STOCKHOLDERS</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 USD ($) $ in Thousands</t>
  </si>
  <si>
    <t>Statement of Comprehensive Income [Abstract]</t>
  </si>
  <si>
    <t>Net income</t>
  </si>
  <si>
    <t>Other comprehensive (loss) income, net of tax:</t>
  </si>
  <si>
    <t>Net change in unrealized (losses) gains on available-for-sale investment securities</t>
  </si>
  <si>
    <t>Foreign currency translation adjustments</t>
  </si>
  <si>
    <t>Other comprehensive (loss) income</t>
  </si>
  <si>
    <t>COMPREHENSIVE INCOME</t>
  </si>
  <si>
    <t>CONSOLIDATED STATEMENTS OF CHANGES IN STOCKHOLDERS' EQUITY - USD ($) $ in Thousands</t>
  </si>
  <si>
    <t>Total</t>
  </si>
  <si>
    <t>Preferred Stock</t>
  </si>
  <si>
    <t>Preferred Stock and Additional Paid-In Capital</t>
  </si>
  <si>
    <t>Common Stock</t>
  </si>
  <si>
    <t>Common Stock and Additional Paid-In Capital</t>
  </si>
  <si>
    <t>Retained Earnings</t>
  </si>
  <si>
    <t>Treasury Stock</t>
  </si>
  <si>
    <t>AOCI, net of tax</t>
  </si>
  <si>
    <t>BALANCE (in shares) at Dec. 31, 2012</t>
  </si>
  <si>
    <t>BALANCE at Dec. 31, 2012</t>
  </si>
  <si>
    <t>Increase (Decrease) in Stockholders' Equity</t>
  </si>
  <si>
    <t>Other comprehensive income (loss)</t>
  </si>
  <si>
    <t>Stock compensation costs</t>
  </si>
  <si>
    <t>Tax benefit from stock compensation plans, net</t>
  </si>
  <si>
    <t>Net activity of common stock pursuant to various stock compensation plans and agreements (in shares)</t>
  </si>
  <si>
    <t>Net activity of common stock pursuant to various stock compensation plans and agreements</t>
  </si>
  <si>
    <t>Preferred stock dividends</t>
  </si>
  <si>
    <t>Common stock dividends</t>
  </si>
  <si>
    <t>Conversion of Series A preferred stock into common stock (in shares)</t>
  </si>
  <si>
    <t>Conversion of Series A preferred stock into common stock</t>
  </si>
  <si>
    <t>Purchase of treasury stock pursuant to the Stock Repurchase Plan (in shares)</t>
  </si>
  <si>
    <t>Purchase of treasury stock pursuant to the Stock Repurchase Plan</t>
  </si>
  <si>
    <t>BALANCE (in shares) at Dec. 31, 2013</t>
  </si>
  <si>
    <t>BALANCE at Dec. 31, 2013</t>
  </si>
  <si>
    <t>Issuance of commons stock pursuant to MetroCorp Bancshares, Inc. (“MetroCorp”) acquisition (in shares)</t>
  </si>
  <si>
    <t>Issuance of common stock pursuant to MetroCorp Bancshares, Inc. (“MetroCorp”) acquisition</t>
  </si>
  <si>
    <t>Warrant acquired pursuant to MetroCorp acquisition</t>
  </si>
  <si>
    <t>BALANCE (in shares) at Dec. 31, 2014</t>
  </si>
  <si>
    <t>BALANCE at Dec. 31, 2014</t>
  </si>
  <si>
    <t>BALANCE (in shares) at Dec. 31, 2015</t>
  </si>
  <si>
    <t>BALANCE at Dec. 31, 2015</t>
  </si>
  <si>
    <t>CONSOLIDATED STATEMENTS OF CASH FLOWS - USD ($) $ in Thousands</t>
  </si>
  <si>
    <t>CASH FLOWS FROM OPERATING ACTIVITIES</t>
  </si>
  <si>
    <t>Adjustments to reconcile net income to net cash provided by operating activities:</t>
  </si>
  <si>
    <t>Depreciation and amortization</t>
  </si>
  <si>
    <t>(Accretion) of discount and amortization of premiums, net</t>
  </si>
  <si>
    <t>Changes in FDIC indemnification asset and receivable/payable</t>
  </si>
  <si>
    <t>Deferred tax expenses (benefit)</t>
  </si>
  <si>
    <t>Net gains on sales of OREO and premises and equipment</t>
  </si>
  <si>
    <t>Originations and purchases of loans held for sale</t>
  </si>
  <si>
    <t>Proceeds from sales and paydowns/payoffs in loans held for sale</t>
  </si>
  <si>
    <t>Net (payments to) proceeds from FDIC shared-loss agreements</t>
  </si>
  <si>
    <t>Net change in accrued interest receivable and other assets</t>
  </si>
  <si>
    <t>Net change in accrued expenses and other liabilities</t>
  </si>
  <si>
    <t>Other net operating activities</t>
  </si>
  <si>
    <t>Total adjustments</t>
  </si>
  <si>
    <t>Net cash provided by operating activities</t>
  </si>
  <si>
    <t>CASH FLOWS FROM INVESTING ACTIVITIES</t>
  </si>
  <si>
    <t>Acquisitions, net of cash paid</t>
  </si>
  <si>
    <t>Net (increase) decrease in:</t>
  </si>
  <si>
    <t>Loans receivable</t>
  </si>
  <si>
    <t>Investments in qualified affordable housing partnerships, tax credit and other investments</t>
  </si>
  <si>
    <t>Purchases of:</t>
  </si>
  <si>
    <t>Premises and equipment</t>
  </si>
  <si>
    <t>Proceeds from sale of:</t>
  </si>
  <si>
    <t>OREO</t>
  </si>
  <si>
    <t>Paydowns and maturities of resale agreements</t>
  </si>
  <si>
    <t>Repayments, maturities and redemptions of available-for-sale investment securities</t>
  </si>
  <si>
    <t>Redemption of FHLB stock</t>
  </si>
  <si>
    <t>Surrender of life insurance policies</t>
  </si>
  <si>
    <t>Other net investing activities</t>
  </si>
  <si>
    <t>Net cash used in investing activities</t>
  </si>
  <si>
    <t>Net increase (decrease) in:</t>
  </si>
  <si>
    <t>Deposits</t>
  </si>
  <si>
    <t>Proceeds from:</t>
  </si>
  <si>
    <t>Increase in long-term borrowings</t>
  </si>
  <si>
    <t>Issuance of common stock pursuant to various stock plans and agreements</t>
  </si>
  <si>
    <t>Payments for:</t>
  </si>
  <si>
    <t>Repayment of FHLB advances</t>
  </si>
  <si>
    <t>Repayment of long-term debt</t>
  </si>
  <si>
    <t>Extinguishment of repurchase agreements</t>
  </si>
  <si>
    <t>Repurchase of vested shares due to employee tax liability</t>
  </si>
  <si>
    <t>Repurchase of shares of treasury stock pursuant to the Stock Repurchase Plan</t>
  </si>
  <si>
    <t>Cash dividend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Cash paid during the year for:</t>
  </si>
  <si>
    <t>Interest</t>
  </si>
  <si>
    <t>Income tax (refunds) payments</t>
  </si>
  <si>
    <t>Noncash investing and financing activities:</t>
  </si>
  <si>
    <t>Loans transferred to loans held for sale, net</t>
  </si>
  <si>
    <t>Transfers to OREO</t>
  </si>
  <si>
    <t>Conversion of preferred stock to common stock</t>
  </si>
  <si>
    <t>Loans to facilitate sales of OREO</t>
  </si>
  <si>
    <t>Issuance of common stock related to acquisition</t>
  </si>
  <si>
    <t>SUMMARY OF SIGNIFICANT ACCOUNTING POLICIES</t>
  </si>
  <si>
    <t>Accounting Policies [Abstract]</t>
  </si>
  <si>
    <t>NOTE 1 — SUMMARY OF SIGNIFICANT ACCOUNTING POLICIES East West Bancorp, Inc. (referred to herein on an unconsolidated basis as “East West” and on a consolidated basis as the “Company”) is a registered bank holding company that offers a full range of banking services to individuals and small to mid-size businesses through its subsidiary bank, East West Bank and its subsidiaries (“East West Bank” or the “Bank”). The Bank is the Company’s principal asset. As of December 31, 2015 , the Company operated over 130 locations worldwide, included in the United States markets of California, Georgia, Massachusetts, Nevada, New York, Texas and Washington. In Greater China, the Company’s presence includes five full-service branches in Hong Kong , two in Shanghai , including one in the China (Shanghai) Pilot Free Trade Zone, Shantou and Shenzhen , and five representative offices in Beijing , Chongqing , Guangzhou , Taipei and Xiamen . SIGNIFICANT ACCOUNTING POLICIES Basis of Presentation — The accounting and reporting policies of the Company conform with United States Generally Accepted Accounting Principles (“U.S. GAAP”) and general practices in the banking industry. To prepare the Consolidated Financial Statements in conformity with U.S. GAAP, management must make estimates based on conditions that affect the reported amounts of assets and liabilities as of the date of the Consolidated Financial Statements and income and expenses during the reporting period and the related disclosures. Actual results could differ from those estimates. Certain items in the Consolidated Financial Statements and notes for the prior years have been reclassified to conform to the 2015 presentation. The Company restated financial statements for prior periods to reflect the impact of the retrospective application of ASU 2014-01, Investments — Equity Method and Joint Ventures (Topic 323): Accounting for Investments in Qualified Affordable Housing Projects. Please see Note 9 — Investments in Qualified Affordable Housing Partnerships, Tax Credit and Other Investments, Net to the Consolidated Financial Statements for details. Principles of Consolidation — The Consolidated Financial Statements include the accounts of East West and its wholly owned subsidiaries, East West Bank and East West Insurance Services, Inc. Intercompany transactions and accounts have been eliminated in consolidation. East West also has six wholly-owned subsidiaries that are statutory business trusts (the “Trusts”), one of which was the result of the acquisition of MetroCorp during the three months ended March 31, 2014, as discussed in Note 2 — Business Combination to the Consolidated Financial Statements. In accordance with Financial Accounting Standards Board (“FASB”) Accounting Standards Codification (“ASC”) 810, the Trusts are not included in the Consolidated Financial Statements. Cash and Cash Equivalents — Cash and cash equivalents include cash on hand, cash items in transit, cash due from other financial institutions, interest-bearing deposits in other banks, and bank placements, with original maturities up to 90 days. Short-Term Investments — Short-term investments include interest-bearing deposits in other banks and other short-term investments with original maturities greater than 90 days and less than one year. Resale Agreements and Repurchase Agreements — Resale agreements are recorded at the balanc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Repurchase agreements are accounted for as collateralized financing transactions and recorded at the balances at which the securities were sold. The Company may have to provide additional collateral for the repurchase agreements, as necessary. Collateral accepted includes securities that are not recognized on the Consolidated Balance Sheets. Collateral pledged consists of securities that are not netted on the Consolidated Balance Sheets against the related collateralized liability. Collateral accepted or pledged in resale and repurchase agreements with other financial institutions may also be sold or re-pledged by the secured party but is usually delivered to and held by the third party trustees. Available-for-Sale Investment Securities — The Company holds debt securities and marketable equity securities in its investment portfolio classified as available-for-sale investment securities and reported at fair value. Unrealized gains and losses, after applicable income taxes, are reported in AOCI. Amortization of premiums and accretion of discounts on available-for-sale investment securities are recorded as yield adjustments on such securities using the effective interest method. The specific identification method is used for purposes of determining cost in computing realized gains and losses on investment securities sold. For each reporting period, all securities that are in an unrealized loss position are analyzed as part of the Company’s ongoing assessment of other-than-temporary impairment (“OTTI”). In determining whether an impairment is other than temporary, the Company considers the severity and duration of the decline in fair value, the length of time expected for recovery, the financial condition of the issuer, changes in the securities’ ratings and other qualitative factors, as well as whether the Company either plans to sell the security or it is more-likely-than-not that it will be required to sell the security before recovery of the amortized cost. If the impairment of the available-for-sale debt security is credit-related, an OTTI loss is recorded in earnings. For available-for-sale debt securities, the non-credit-related impairment loss is recognized in AOCI. If the Company intends to sell an available-for-sale debt security or believes it will be more-likely-than-not required to sell a security, the Company records the full amount of the impairment loss as an OTTI loss. Available-for-sale marketable equity securities are carried at fair value with net unrealized gains and losses included in AOCI on an after-tax basis. If there is the other-than-temporary decline in the fair value of any individual available-for-sale marketable equity security, the cost basis is reduced and the Company reclassifies the associated net unrealized loss out of AOCI with a corresponding charge to the Consolidated Statements of Income. Loans Held for Sale — Loans held for sale are carried at the lower of cost or market (“LOCOM”). When a determination is made at the time of commitment to originate loans as held-for-investment, it is the Company’s intent to hold these loans to maturity or for the “foreseeable future,” subject to periodic review under the Company’s management evaluation processes, including asset/liability management. When the Company subsequently changes its intent to hold certain loans, the loans would be transferred from the loans held-for-investment portfolio to the loans held for sale portfolio at LOCOM. Origination fees on loans held for sale, net of certain costs of processing and closing the loans, are deferred until the time of sale and are included in the computation of the gain or loss from the sale of the related loans. A valuation allowance is established if the fair value of such loans is lower than their cost, with a corresponding charge to noninterest income. Loans Held-for-Investment — Loans receivable that the Company has the intent and ability to hold for the foreseeable future, or until maturity, are stated at their outstanding principal, reduced by an allowance for loan losses and net of deferred loan fees or costs on originated loans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Discounts or premiums on purchased loans are accreted or amortized to interest income using the effective interest method over the remaining period to contractual maturity adjusted for anticipated prepayments. Interest on loans is calculated using the simple-interest method on daily balances of the principal amounts outstanding. Accrual of interest is discontinued on a loan when management believes, after considering economic and business conditions and collection efforts, that the borrower’s financial condition is such that full collection of principal or interest becomes uncertain, regardless of the length of past due status. Generally, loans are placed on nonaccrual status when they become 90 days past due or the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Troubled Debt Restructurings — A loan is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reduction in the loan balance or accrued interest, extension of the maturity date with a stated interest rate lower than the current market rate or note splits referred to as A/B notes. In A/B note restructurings, the original note is bifurcated into two notes where the A note represents the portion of the modified original loan which allows for acceptable loan-to-value and debt coverage on the collateral and is expected to be collected in full and the B note represents the portion of the original loan where there is a shortfall in value and is fully charged off. The A/B note balance is comprised of the A note balance only. A notes are not disclosed as TDRs in subsequent years after the year of restructuring, if the restructuring agreement specifies an interest rate equal to or greater than the rate that the Company was willing to accept at the time of the restructuring for a new loan with comparable risk, the loan is not impaired based on the terms specified by the restructuring agreement and has demonstrated a period of sustained performance under the modified terms. TDRs may be designated as performing or nonperforming. A TDR may be designated as performing if the loan has demonstrated sustained performance under the modified terms. The period of sustained performance may include the periods prior to modification, if prior performance has met or exceeded the modified terms. A loan will remain on nonaccrual status until the borrower demonstrates a sustained period of performance. TDRs are included in the impaired loan quarterly valuation allowance process. Please refer to Impaired Loans below for a complete discussion. Impaired Loans — The Company’s loans are grouped into heterogeneous and homogeneous (mostly consumer loans) categories. Classified loans in the heterogeneous category are identified and evaluated for impairment on an individual basis. A loan is considered impaired when, based on current information and events, it is probable that the Company will be unable to collect all scheduled payments of principal or interest due according to the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 and the amount of the shortfall in relation to the principal and interest owed. Impairment is measured on a loan-by-loan basis for residential, commercial real estate (“CRE”) and commercial and industrial (“C&amp;I”) loans based on the loan’s observable market price or the fair value of the collateral, if the loan is collateral dependent, less costs to sell. If the measure of the impaired loan is less than the recorded investment in the loan and the loan is classified as nonperforming and uncollectible, the deficiency is charged off against the allowance for loan losses. If the loan is a performing TDR, the deficiency is included in the specific reserves of the allowance for loan losses, as appropriate. In general, consumer loans consist of homogeneous smaller balance loans and are collectively evaluated for impairment. The Company’s impaired loans predominantly include non-purchased credit impaired (“non-PCI”) loans held-for-investment on nonaccrual status and any non-PCI loans modified in a TDR, on both accrual and nonaccrual status. Allowance for Credit Losses — The allowance for credit losses consists of the allowance for loan losses and the allowance for unfunded credit reserves. Unfunded credit reserves include reserves provided for unfunded lending commitments, unissued standby letters of credit and recourse obligations for loans sold. The allowance for loan losses is established as management’s estimate of probable losses inherent in the Company’s lending activities. The allowance for loan losses is increased by the provision for loan losses and decreased by net charge-offs when management believes the uncollectability of a loan is confirmed. The allowance for loan losses is evaluated on a regular basis by management and is based on management’s periodic review of the collectability of the loans. The allowance for loan losses on non-PCI loans consists of specific reserves and general reserves. The Company’s non-PCI loans fall into heterogeneous and homogeneous categories. Impaired loans are subject to specific reserves. Loans in the homogeneous category, as well as non-impaired loans in the heterogeneous category, are evaluated as part of the general reserves. General reserves are calculated by utilizing both quantitative and qualitative factors. There are different qualitative risks for the loans in each portfolio segment. The residential and CRE segments’ predominant risk characteristics are the collateral and the geographic locations of the properties collateralizing the loans. The risk is qualitatively assessed based on the total real estate loan concentration in those geographic areas. The C&amp;I segment’s predominant risk characteristics are the global cash flows of the borrowers and guarantors and economic and market conditions. Consumer loans are largely comprised of home equity lines of credit (“HELOCs”) for which the predominant risk characteristic is the real estate collateral securing the loans. The Company also maintains an allowance for loan losses on purchased credit impaired (“PCI”) loans when there is deterioration in credit quality subsequent to acquisition. Based on the Company’s estimates of cash flows expected to be collected, the Company establishes an allowance for the PCI loans, with a charge to income through the provision for loan losses. When determined uncollectible, it is the Company’s policy to promptly charge off the difference in the outstanding loan balance and the fair value of the collateral or the discounted value of expected cash flows. Recoveries are recorded when payment is received on loans that were previously charged off through the allowance for loan losses. Allocation of a portion of the allowance to one segment of the loan portfolio does not preclude its availability to absorb losses in other segments. The allowance for unfunded credit reserves is maintained at a level believed by management to be sufficient to absorb estimated probable losses related to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loan losses is reported separately on the Consolidated Balance Sheets, whereas the allowance for unfunded credit reserves is reported in accrued expenses and other liabilities. The provision for credit losses is reported in the Consolidated Statements of Income. PCI Loans — Acquired loans, in accordance with ASC 805, Business Combinations, are recorded at fair value as of acquisition date . A purchased loan is deemed to be credit impaired when there is evidence of credit deterioration since its origination and it is probable at the acquisition date that the Company would be unable to collect all contractually required payments and is accounted for under ASC 310-30 , Receivables — Loans and Debt Securities Acquired with Deteriorated Credit Quality . Under ASC 310-30, loans are recorded at fair value at acquisition date, factoring in credit losses expected to be incurred over the life of the loan. Accordingly, an allowance for loan losses is not carried over or recorded as of the acquisition date. The amount of expected cash flows over the initial investment in the loan represents the “accretable yield,” which is recognized as interest income on a level yield basis over the life of the loan. The excess of total contractual cash flows over the cash flows expected to be received at origination is deemed the “nonaccretable difference.” In estimating the nonaccretable differenc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difference between the undiscounted contractual cash flows and the undiscounted expected cash flows is the nonaccretable difference. Subsequent to the acquisition date, any increases in expected cash flows over those expected at purchase date in excess of fair value that are significant and probable are adjusted through the accretable yield on a prospective basis. Any subsequent decreases in expected cash flows over those expected at purchase date that are probable are recognized by recording an allowance for loan losses. Any disposals of loans, including sales of loans, payments in full or foreclosures result in the removal of the loan from the ASC 310-30 portfolio at the carrying amount. Investments in Qualified Affordable Housing Partnerships, Tax Credit and Other Investments, Net —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the Consolidated Statements of Income as a component of income tax expense. The Company records investments in tax credit and other investments, net, using either the equity method or cost method of accounting. Investments that are recorded using the cost method are being amortized over the life of the related tax credits. The tax credits are recognized on the Consolidated Financial Statements to the extent they are utilized on the Company’s income tax returns. The investments are reviewed for impairment on an annual basis or on an interim basis, if an event occurs that would trigger potential impairment. Goodwill and Other Intangible Assets — Goodwill represents the excess of the purchase price over the fair value of net assets acquired, as a result of various past acquisitions. Goodwill is not amortized and is reviewed for impairment on an annual basis or on an interim basis, if an event occurs or circumstances change that would reduce the fair value of a reporting unit below its carrying value. Premiums on deposits, which represent the intangible value of depositor relationships resulting from deposit liabilities assumed in acquisitions, are amortized over the projected useful lives of the deposits, which is typically 7 to 15 years. Core deposit intangibles are reviewed for impairment whenever events or changes in circumstances indicate that the carrying value may not be recoverable. Impairment on goodwill and premiums on deposits is recognized by writing down the asset to the extent that the carrying value exceeds the estimated fair value. 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useful lives for the principal classes of assets are as follows: Buildings and building improvements 25 years Furniture, fixtures and equipment 3 to 7 years Leasehold improvements Term of lease or useful life, whichever is shorter The Company reviews its long-lived assets for impairment annually or when events or circumstances indicate that the carrying amount of these assets may not be recoverable. An asset is considered impaired when the expected undiscounted cash flows over the remaining useful life are less than the net book value. When impairment is indicated for an asset, the amount of impairment loss is the excess of the net book value over its fair value. Long-Term Debt — Long-term debt consists of junior subordinated debt and a term loan. The Company is the owner of all the beneficial interests represented by the common securities of the Trusts, and third parties hold the fixed and variable rate capital securities of the Trusts. The purpose of issuing the capital securities was to provide the Company with a cost-effective means of obtaining Tier I capital for regulatory reporting purposes. Although trust preferred securities still qualify as of December 31, 2015 as Tier I and Tier II capital for regulatory purposes (at adjusted percentages of 25% and 75% respectively), they will be limited to Tier II capital beginning in 2016 per the relevant provisions of the Dodd-Frank Wall Street Reform and Consumer Protection Act. The Trusts are not consolidated by the Company. Junior subordinated debt represents liabilities of the Company to the Trusts and is included in long-term debt on the accompanying Consolidated Balance Sheets. Income Taxes —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interest and penalties related to tax positions as part of its provision for income taxes. Stock-Based Compensation — The Company issues stock-based compensation to certain employees, officers, and directors. The Company accounts for stock-based awards to employees, officers, and directors in accordance with the provisions of ASC 505, Equity , and ASC 718, Compensation — Stock Compensation . Stock-based compensation cost is measured at the grant date, based on the fair value of the award, and is recognized as an expense over the employee’s requisite service period. The Company grants nonqualified stock options, restricted stock awards (“RSAs”) and restricted stock units (“RSUs”), which include a service condition for vesting. Additionally, some of the Company’s RSAs and RSUs include a company financial performance requirement for vesting. The stock option awards vest between three to four years from the grant date. RSAs vest ratably over three years, cliff vest after three years, or vest at a rate of 50% each at the fourth and fifth year of continued employment from the date of the grant. RSUs vest ratably over three years or cliff vest after three or five years of continued employment from the date of the grant. Compensation expense is amortized on a straight-line basis over the requisite service period for the entire award, which is generally the maximum vesting period of the award. The fair values of stock options are estimated based on the date of grant using the Black-Scholes option pricing model. For time-based RSAs and RSUs, the grant-date fair value is measured at the fair value of the Company’s common stock as if the RSA or RSU are vested and issued on the date of grant. For performance based RSAs and RSUs, the grant date fair value considers the performance conditions. As stock-based compensation expense is based on awards ultimately expected to vest, it is reduced for estimated forfeitures. Forfeitures are estimated at the time of grant and are reviewed annually for reasonableness. If the estimated forfeitures are revised, a cumulative effect of a change in estimated forfeitures for current and prior periods is recognized in compensation expense in the period of change. Earnings Per Share (“EPS”) — The Company applies the two-class method in computing EPS. The Company’s restricted stock, which receives dividends as declared, qualifies as participating securities. RSUs granted by the Company are not considered participating securities, as they do not have dividend distribution rights during the vesting period. Basic EPS is computed by dividing net income, net of income allocated to participating securities, by the weighted-average number of common shares outstanding during each period. The computation of diluted EPS reflects the additional dilutive effect of common stock equivalents such as RSUs, stock options and warrants. Derivatives — As part of the asset and liability management strategy, the Company uses derivative financial instruments to mitigate exposure to interest rate and foreign currency risks. Derivatives utilized by the Company include swaps, forwards and option contracts. All derivative instruments, including certain derivative instruments embedded in other contracts, are recognized on the Consolidated Balance Sheets at fair value. The Company uses accounting hedges as either fair value hedges or hedges of net investments in certain foreign operations. Changes in the fair value of derivatives designated as fair value hedges are recorded as earnings. Changes in fair value of derivatives used as hedges of the net investments in foreign operations, to the extent effective, are recorded as a component of AOCI. The Company’s interest rate swaps on certain certificates of deposit qualify for hedge accounting treatment under ASC 815, Derivatives and Hedging . The Company also uses derivatives to hedge certain net investments in foreign operations. To qualify as an accounting hedge under the hedge accounting rules (versus an economic hedge where hedge accounting is not sought), a derivative must be highly effective in offsetting the risk designated as being hedged. The Company formally documents its hedge relationships at inception, including identification of the hedging instruments and the hedged items, as well as its risk management objectives and strategies for undertaking the hedge transaction at the time the derivative contract is executed. This includes designating the derivative contract as a “fair value hedge” which is a hedge of a recognized asset or liability. All derivatives designated as fair value hedges are linked to specific hedged items or to groups of specific assets and liabilities on the balance sheet. Both at inception and quarterly thereafter, the Company assesses whether the derivatives used in hedging transactions are highly effective in offsetting changes in the fair value of the hedged item. Retroactive effectiveness is also assessed, as well as the continued expectation that the hedge will remain effective prospectively. Any ineffective portion of the changes of fair value hedges is reported in earnings. The Company discontinues hedge accounting prospectively when (i) a derivative is no longer highly effective in offsetting changes in the fair value, (ii) a derivative expires or is sold, terminated, or exercised, or (iii) the Company determines that designation of a derivative as a hedge is no longer appropriate. If a fair value hedge derivative instrument is terminated or the hedge designation is removed, the previous adjustments to the carrying amount of the hedged liability would be subsequently accounted for in the same manner as other components of the carrying amount of that liability. For interest-bearing liabilities, such adjustments would be amortized into earnings over the remaining life of the respective liability. When the hedged net investment is either sold or substantially liquidated, the effective portion of the changes in the fair value of the derivatives are reclassified out of AOCI into earnings. The Company also offers various derivative products to clients and enters into derivative transactions in due course. These transactions are not linked to specific Company assets or liabilities in the Consolidated Balance Sheets or to forecasted transactions in a hedge relationship and, therefore, do not qualify for hedge accounting. The contracts are marked-to-market at the end of each reporting period with changes in fair value recorded in the Consolidated Statements of Income. Fair Value — Fair value is defined as the price that would be received to sell an asset or paid to transfer a liability in an orderly transaction between market participants at the measurement date and, in many cases, requires management to make a number of significant judgments. Based on the observable inputs used in the valuation techniques, the Company classifies its assets and liabilities measured and disclosed at fair value in accordance with a three-level hierarchy (e.g., Level 1, Level 2 and Level 3) established under ASC 820, Fair Value Measurements . The Company records certain financial instruments such as available-for-sale investment securities, derivative assets and liabilities at fair value on a recurring basis. Certain financial statement line items such as impaired loans, loan held for sale, and OREO are recorded at fair value on a nonrecurring basis. Nonrecurring fair value measurements generally involve assets that are periodically evaluated for impairment. Foreign Currency Translation — The Company revalues assets, liabilities, revenue and expense denominated in non-U.S. currencies into U.S. Dollars (“USD”) using applicable exchange rates. Gains and losses relating to nonfunctional currency transactions, including non-U.S. operations where the functional currency is USD, are reported in the Consolidated Statements of Income. During the quarter ended September 30, 2015, the Company’s foreign subsidiary in China — East West Bank (China) Limited, changed its functional currency from USD to Renminbi (“RMB”). The assets, liabilities of the Company’s China foreign subsidiary are translated, for consolidation purposes, from RMB to the USD reporting currency at period-end rates and generally at average rates for results of operations. Gains and losses relating to translating the RMB functional currency financial statements for U.S reporting are recorded in the Foreign Currency Translation Adjustment account within AOCI in stockholders’ equity, along with any related hedged effects. NEW ACCOUNTING PRONOUNCEMENTS ADOPTED In January 2014, the FASB issued ASU 2014-01, Investments — Equity Method and Joint Ventures (Topic 323): Accounting for Investments in Qualified Affordable Housing Projects . ASU 2014-01 permits reporting entities to make an accounting policy election to account for their investments in qualified affordable housing projects using the proportional amortization method if certain conditions are met. Under the proportional amortization method, the Company amortizes the initial cost of the inv</t>
  </si>
  <si>
    <t>BUSINESS COMBINATION</t>
  </si>
  <si>
    <t>Business Combinations [Abstract]</t>
  </si>
  <si>
    <t>NOTE 2 — BUSINESS COMBINATION On January 17, 2014, the Company completed the acquisition of MetroCorp, parent of MetroBank, N.A. and Metro United Bank. MetroCorp was headquartered in Houston, Texas and previously operated 19 branch locations within Texas and California under its two banks. The Company acquired MetroCorp to further expand its presence, primarily in Texas, within the markets of Houston and Dallas, and in California, within the San Diego market. The purchase consideration was satisfied with two thirds in East West common stock and one third in cash. The fair value of the consideration transferred in the acquisition of MetroCorp was $291.4 million , which consisted of 5,583,093 shares of East West common stock fair valued at $190.8 million at the date of acquisition and $89.4 million in cash, $2.4 million of additional cash to MetroCorp stock option holders and a MetroCorp warrant, fair valued at $8.8 million , assumed by the Company. The assets acquired and liabilities assumed have been accounted for under the acquisition method of accounting. At the acquisition date, the Company recorded total fair value of assets acquired and liabilities assumed of $1.70 billion and $1.41 billion , respectively. The assets and liabilities, both tangible and intangible, were recorded at their estimated fair values as of the January 17, 2014 acquisition date. Goodwill from the acquisition represents the excess of the purchase price over the fair value of the net tangible and intangible assets acquired and is not deductible for tax purposes. The Company recorded $121.0 million of goodwill on the acquisition date. During the three months ended December 31, 2014, the Company recorded additional tax and bank-owned life insurance (“BOLI”) adjustments of $10.3 million and $0.7 million , respectively, related to the MetroCorp acquisition, increasing goodwill to $132.0 million .</t>
  </si>
  <si>
    <t>FAIR VALUE MEASUREMENT AND FAIR VALUE OF FINANCIAL INSTRUMENTS</t>
  </si>
  <si>
    <t>Fair Value Disclosures [Abstract]</t>
  </si>
  <si>
    <t>NOTE 3 — FAIR VALUE MEASUREMENT AND FAIR VALUE OF FINANCIAL INSTRUMENTS In determining fair value, the Company uses various methods including market and income approaches. Based on these approaches, the Company utilizes certain assumptions that market participants would use in pricing the asset or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in active markets; quoted prices for identical or similar instruments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In determining the appropriate hierarchy levels, the Company performs an analysis of the assets and liabilities that are subject to fair value disclosure. These assets and liabilities are reported on the Consolidated Balance Sheets at their fair values as of December 31, 2015 and 2014 . The Company’s assets and liabilities are classified in their entirety based on the lowest level of input that is significant to their fair value measurements. The following tables present both financial assets and liabilities that are measured at fair value on a recurring basis as of December 31, 2015 and 2014 : Assets (Liabilities) Measured at Fair Value on a Recurring Basis ($ in thousands) Fair Value Measurements December 31, 2015 Quoted Prices in Active Markets for Identical Assets (Level 1) Significant Other Observable Inputs (Level 2) Significant Unobservable Inputs (Level 3) Available-for-sale investment securities: U.S. Treasury securities $ 998,515 $ 998,515 $ — $ — U.S. government agency and U.S. government sponsored enterprise debt securities 768,849 — 768,849 — U.S. government agency and U.S. government sponsored enterprise mortgage-backed securities: Commercial mortgage-backed securities 351,662 — 351,662 — Residential mortgage-backed securities 997,396 — 997,396 — Municipal securities 175,649 — 175,649 — Other residential mortgage-backed securities: Investment grade 62,393 — 62,393 — Corporate debt securities: Investment grade 364,713 — 364,713 — Non-investment grade 9,642 — 9,642 — Other securities 44,407 35,635 8,772 — Total available-for-sale investment securities $ 3,773,226 $ 1,034,150 $ 2,739,076 $ — Derivative assets: Foreign currency forward contracts $ 2,365 $ — $ 2,365 $ — Interest rate swaps and caps $ 67,215 $ — $ 67,215 $ — Foreign exchange contracts $ 10,254 $ — $ 10,254 $ — Derivative liabilities: Interest rate swaps on certificates of deposit $ (5,213 ) $ — $ (5,213 ) $ — Interest rate swaps and caps $ (67,325 ) $ — $ (67,325 ) $ — Foreign exchange contracts $ (9,350 ) $ — $ (9,350 ) $ — Credit risk participation agreements (“RPA”) $ (4 ) $ — $ (4 ) $ — Assets (Liabilities) Measured at Fair Value on a Recurring Basis ($ In thousands) Fair Value Measurements December 31, 2014 Quoted Prices in Significant Significant Unobservable Inputs (Level 3) Available-for-sale investment securities: U.S. Treasury securities $ 873,435 $ 873,435 $ — $ — U.S. government agency and U.S. government sponsored enterprise debt securities 311,024 — 311,024 — U.S. government agency and U.S. government sponsored enterprise mortgage-backed securities: Commercial mortgage-backed securities 141,420 — 141,420 — Residential mortgage-backed securities 791,088 — 791,088 — Municipal securities 250,448 — 250,448 — Other residential mortgage-backed securities: Investment grade 53,918 — 53,918 — Other commercial mortgage-backed securities: Investment grade 34,053 — 34,053 — Corporate debt securities: Investment grade 115,182 — 115,182 — Non-investment grade 14,681 — 8,153 6,528 Other securities 41,368 32,357 9,011 — Total available-for-sale investment securities $ 2,626,617 $ 905,792 $ 1,714,297 $ 6,528 Derivative assets: Foreign exchange options $ 6,136 $ — $ 6,136 $ — Interest rate swaps and caps $ 41,534 $ — $ 41,534 $ — Foreign exchange contracts $ 8,118 $ — $ 8,118 $ — Derivative liabilities: Interest rate swaps on certificates of deposit $ (9,922 ) $ — $ (9,922 ) $ — Interest rate swaps and caps $ (41,779 ) $ — $ (41,779 ) $ — Foreign exchange contracts $ (9,163 ) $ — $ (9,163 ) $ — Embedded derivative liabilities $ (3,392 ) $ — $ — $ (3,392 ) At each reporting period, all assets and liabilities for which the fair value measurement is based on significant unobservable inputs are classified as Level 3. The following tables present a reconciliation of the beginning and ending balances for major asset and liability categories measured at fair value on a recurring basis using significant unobservable inputs (Level 3) for the years ended December 31, 2015 , 2014 and 2013 : ($ in thousands) Year Ended December 31, 2015 2014 2013 Corporate Debt Embedded Derivative Corporate Debt Embedded Derivative Corporate Debt Embedded Derivative Beginning balance $ 6,528 $ (3,392 ) $ 6,371 $ (3,655 ) $ 4,800 $ (3,052 ) Total gains (losses) for the period: Included in earnings (1) 960 (20 ) 802 263 — (603 ) Included in other comprehensive (loss) income (2) 922 — 2,326 — 1,653 — Purchases, issues, sales, settlements: Purchases — — — — — — Issues — — — — — — Sales (7,219 ) — (2,595 ) — — — Settlements (98 ) 3,412 (376 ) — (82 ) — Transfer from investment grade to non-investment grade — — — — — — Transfers in and/or out of Level 3 (1,093 ) — — — — — Ending balance $ — $ — $ 6,528 $ (3,392 ) $ 6,371 $ (3,655 ) Change in unrealized gains (losses) included in earnings relating to assets and liabilities held for the period $ — $ — $ — $ 263 $ — $ (603 ) (1) Net gains or losses (realized and unrealized) of corporate debt securities and embedded derivative liabilities are included in net gains on sales of investment securities and other operating expense, respectively, in the Consolidated Statements of Income. (2) Unrealized gains or losses on available-for-sale investment securities are reported in other comprehensive (loss) income, net of tax, in the Consolidated Statements of Comprehensive Income. Transfers into or out of fair value hierarchy classifications are made if the significant inputs used in the financial models measuring the fair values of the assets and liabilities became unobservable or observable in the current marketplace. The Company’s policy, with respect to transfers between levels of the fair value hierarchy, is to recognize transfers into and out of each level as of the end of the reporting period. For the year ended December 31, 2015 , the Company transferred $1.1 million of assets measured on a recurring basis out of Level 3 into Level 2 due to increased market liquidity and price observability on certain pooled trust preferred securities. There were no transfers of assets measured on a recurring basis in and out of Level 1, Level 2 or Level 3 for the years ended December 31, 2014 and 2013 . The following table presents quantitative information about significant unobservable inputs used in the valuation of assets and liabilities measured on a recurring basis classified as Level 3 as of December 31, 2014 : ($ in thousands) Fair Value Valuation Technique(s) Unobservable Input(s) Range of Inputs Weighted Available-for-sale investment securities: Corporate debt securities: Non-investment grade $ 6,528 Discounted cash flow Constant prepayment rate 0.00% - 1.00% 0.73% Constant default rate 0.75% - 1.20% 0.87% Loss severity 85.00% 85.00% Discount margin 4.50% - 7.50% 6.94% Embedded derivative liabilities $ (3,392 ) Discounted cash flow Credit risk 0.12% - 0.14% 0.13% Assets measured at fair value on a nonrecurring basis include certain non-PCI impaired loans, OREO, and loans held for sale. These fair value adjustments result from impairments recognized during the period on certain non-PCI impaired loans, application of fair value less cost to sell on OREO and application of LOCOM valuation on loans held for sale. The following tables present the carrying amounts of all assets that were still held as of December 31, 2015 and 2014 for which a nonrecurring fair value measurement was recorded: Assets Measured at Fair Value on a Nonrecurring Basis (S in thousands) Fair Value Measurements Quoted Prices in Significant Significant Unobservable Inputs (Level 3) Non-PCI impaired loans: CRE $ 17,252 $ — $ — $ 17,252 C&amp;I 35,558 — — 35,558 Residential 16,472 — — 16,472 Consumer 1,180 — — 1,180 Total non-PCI impaired loans $ 70,462 $ — $ — $ 70,462 OREO $ 4,929 $ — $ — $ 4,929 Loans held for sale $ 29,238 $ — $ 29,238 $ — Assets Measured at Fair Value on a Nonrecurring Basis ($ in thousands) Fair Value Measurements Quoted Prices in Significant Significant Unobservable Inputs (Level 3) Non-PCI impaired loans: CRE $ 26,089 $ — $ — $ 26,089 C&amp;I 16,581 — — 16,581 Residential 25,034 — — 25,034 Consumer 107 — — 107 Total non-PCI impaired loans $ 67,811 $ — $ — $ 67,811 OREO $ 17,521 $ — $ — $ 17,521 The following table presents fair value adjustments of certain assets measured on a nonrecurring basis recognized for the years ended and still held as of December 31, 2015 , 2014 and 2013 : Year Ended December 31, ($ in thousands) 2015 2014 2013 Non-PCI impaired loans: CRE $ (2,747 ) $ 2,196 $ (4,250 ) C&amp;I (5,612 ) (9,169 ) (13,135 ) Residential (611 ) (61 ) (1,378 ) Consumer (59 ) (1 ) (112 ) Total non-PCI impaired loans $ (9,029 ) $ (7,035 ) $ (18,875 ) OREO $ (233 ) $ (2,600 ) $ (4,814 ) Loans held for sale $ (1,991 ) $ — $ — The following table presents quantitative information about significant unobservable inputs used in the valuation of assets measured on a nonrecurring basis classified as Level 3 as of December 31, 2015 and 2014 : ($ in thousands) Fair Value Valuation Unobservable Range of Inputs Weighted December 31, 2015 Non-PCI impaired loans $ 27,522 Discounted cash flow Discount rate 0% - 87% 30% $ 42,940 Market comparables Discount rate (1) 0% - 100% 17% OREO $ 4,929 Appraisal Selling cost 8% 8% December 31, 2014 Non-PCI impaired loans $ 11,499 Discounted cash flow Discount rate 0% - 81% 49% $ 56,312 Market comparables Discount rate (1) 0% - 100% 4% OREO $ 17,521 Appraisal Selling cost 8% 8% (1) Discount rate is adjusted for factors such as liquidation cost of collateral and selling cost. The following tables present the carrying and fair values per the fair value hierarchy of certain financial instruments, excluding those measured at fair value on a recurring basis, as of December 31, 2015 and 2014 : ($ in thousands) December 31, 2015 Carrying Amount Level 1 Level 2 Level 3 Estimated Fair Value Financial assets: Cash and cash equivalents $ 1,360,887 $ 1,360,887 $ — $ — $ 1,360,887 Short-term investments $ 299,916 $ — $ 299,916 $ — $ 299,916 Resale agreements (1) $ 1,600,000 $ — $ 1,533,961 $ — $ 1,533,961 Loans held for sale $ 31,958 $ — $ 31,958 $ — $ 31,958 Loans receivable, net $ 23,378,789 $ — $ — $ 23,000,817 $ 23,000,817 Investment in FHLB stock $ 28,770 $ — $ 28,770 $ — $ 28,770 Investment in Federal Reserve Bank stock $ 54,932 $ — $ 54,932 $ — $ 54,932 Accrued interest receivable $ 89,243 $ — $ 89,243 $ — $ 89,243 Financial liabilities: Customer deposit accounts: Demand, savings and money market deposits $ 20,859,086 $ — $ 20,859,086 $ — $ 20,859,086 Time deposits $ 6,616,895 $ — $ 6,606,942 $ — $ 6,606,942 FHLB advances $ 1,019,424 $ — $ 1,032,000 $ — $ 1,032,000 Accrued interest payable $ 8,848 $ — $ 8,848 $ — $ 8,848 Long-term debt $ 206,084 $ — $ 186,593 $ — $ 186,593 (1) Resale and repurchase agreements are reported net pursuant to ASC 210-20-45, Balance Sheet Offsetting . As of December 31, 2015, the carrying amount of $450.0 million of repurchase agreements was eligible for netting against resale agreements, resulting in no repurchase agreements’ balances reported. December 31, 2014 ($ in thousands) Carrying Level 1 Level 2 Level 3 Estimated Financial assets: Cash and cash equivalents $ 1,039,885 $ 1,039,885 $ — $ — $ 1,039,885 Short-term investments $ 338,714 $ — $ 338,714 $ — $ 338,714 Resale agreements (1) $ 1,225,000 $ — $ 1,191,060 $ — $ 1,191,060 Loans held for sale $ 45,950 $ — $ 45,950 $ — $ 45,950 Loans receivable, net $ 21,468,270 $ — $ — $ 20,997,379 $ 20,997,379 Investment in FHLB stock $ 31,239 $ — $ 31,239 $ — $ 31,239 Investment in Federal Reserve Bank stock $ 54,451 $ — $ 54,451 $ — $ 54,451 Accrued interest receivable $ 88,303 $ — $ 88,303 $ — $ 88,303 Financial liabilities: Customer deposit accounts: Demand, savings and money market deposits $ 17,896,035 $ — $ 17,896,035 $ — $ 17,896,035 Time deposits $ 6,112,739 $ — $ 6,095,217 $ — $ 6,095,217 FHLB advances $ 317,241 $ — $ 336,302 $ — $ 336,302 Repurchase agreements (1) $ 795,000 $ — $ 870,434 $ — $ 870,434 Accrued interest payable $ 11,303 $ — $ 11,303 $ — $ 11,303 Long-term debt $ 225,848 $ — $ 205,777 $ — $ 205,777 (1) Resale and repurchase agreements are reported net pursuant to ASC 210-20-45, Balance Sheet Offsetting . As of December 31, 2014, the carrying amount of $200.0 million out of $995.0 million of repurchase agreements was eligible for netting against resale agreements. The following is a description of the valuation methodologies and significant assumptions used to measure financial assets and liabilities at fair value and to estimate fair value for certain financial instruments not recorded at fair value. The description also includes the level of the fair value hierarchy in which the assets or liabilities are classified. Cash and Cash Equivalents — The carrying amount approximates fair value due to the short-term nature of these instruments. As such, the estimated fair value is classified as Level 1. Short-Term Investments — The fair value of short-term investments generally approximates their book value due to their short maturities. In addition, due to the observable nature of the inputs used in deriving the estimated fair value, these instruments are classified as Level 2. Resale Agreements — The fair value of resale agreements is estimated by discounting the cash flows based on expected maturities or repricing dates utilizing estimated market discount rates. In addition, due to the observable nature of the inputs used in deriving the estimated fair value, these instruments are classified as Level 2. Available-for-Sale Investment Securities — When available, the Company uses quoted market prices to determine the fair value of available-for-sale investment securities; such items are classified as Level 1. Level 1 available-for-sale investment securities mainly include U.S. Treasury securities. The fair values of other available-for-sale investment securities are generally determined by independent external pricing service providers who have experience in valuing these securities or by the average of quoted market prices obtained from independent external brokers. In obtaining such valuation information from third parties, the Company has reviewed the methodologies used to develop the resulting fair values. The available-for-sale investment securities valued using such methods are classified as Level 2. Loans Held for Sale — The Company’s loans held for sale are carried at the LOCOM. These loans are comprised of student loans. The fair value of loans held for sale is derived from current market prices and comparative current sales. As such, the Company records any fair value adjustments on a nonrecurring basis. Loans held for sale are classified as Level 2. Non-PCI Impaired Loans — The Company evaluates non-PCI impaired loans on a nonrecurring basis. The fair value of non-PCI impaired loans is measured using the market comparables technique. For CRE loans and C&amp;I loans, the fair value is based on each loan’s observable market price or the fair value of the collateral less cost to sell, if the loan is collateral dependent. The fair value of collateral is based on third party appraisals or evaluations which are reviewed by the Company’s appraisal department. All appraisals include an “as is” market value without conditions as of the effective date of the appraisal. Updated appraisals and evaluations are generally obtained within the last 12 months . For certain impaired loans, the Company utilizes the discounted cash flow approach and applies a discount rate derived from historical data. For impaired loans with an unpaid balance below a certain threshold, the Company applies historical loss rates to derive the fair value. The significant unobservable inputs used in the fair value measurement of non-PCI impaired loans are discount rates applied based on the liquidation cost of collateral and selling cost. On a quarterly basis, all nonperforming assets are reviewed to assess whether the current carrying value is supported by the collateral or cash flow and to ensure that the current carrying value is appropriate. Non-PCI impaired loans are classified as Level 3. Loans Receivable, Net — The fair value of loans is determined based on a discounted cash flow approach considered for an exit price value. The discount rate is derived from the associated yield curve plus spreads, and reflects the offering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e valuation of credit for such loans. Due to the unobservable nature of the inputs used in deriving the estimated fair value, these instruments are classified as Level 3. OREO — The Company’s OREO represents properties acquired through foreclosure or through full or partial satisfaction of loans receivable, which are recorded at estimated fair value less the cost to sell at the time of foreclosure and at the lower of cost or estimated fair value less the cost to sell subsequent to acquisition. The fair values of OREO properties are based on third party appraisals, broker price opinions or accepted written offers. Refer to the Non-PCI Impaired Loans section above for a detailed discussion on the Company’s policies and procedures related to appraisals and evaluations. On a monthly basis, the current fair market value of each OREO property is reviewed to ensure that the current carrying value is appropriate. The Company uses the market comparables valuation technique to measure the fair value of OREO properties. The significant unobservable input used is the selling cost. OREO properties are classified as Level 3. Investment in FHLB Stock and Federal Reserve Bank Stock — The carrying amounts of the Company’s investments in FHLB Stock and Federal Reserve Bank Stock approximate fair value. The valuation of these investments is classified as Level 2. Ownership of these securities is restricted to member banks and the securities do not have a readily determinable fair value. Purchases and sales of these securities are at par value. Accrued Interest Receivable — The carrying amount approximates fair value due to the short-term nature of these instruments. Due to the observable nature of the inputs used in deriving the estimated fair value, these instruments are classified as Level 2. Foreign Exchange Options — The Company entered into foreign exchange option contracts with major investment firms in 2010. The settlement amount is determined based upon the performance of the RMB relative to the USD over the five year term of the contracts. The performance amount is computed based on the average quarterly value of the RMB compared to the USD as compared to the initial value. The fair value of these derivative contracts is provided by third parties and is determined based on the change in the RMB and the volatility of the option over the life of the agreement. The option value is derived based on the volatility of the option, interest rate, currency rate and time remaining to maturity. The Company’s consideration of the counterparty’s credit risk resulted in a nominal adjustment to the valuation of the foreign exchange options. Due to the observable nature of the inputs used in deriving the fair value of these derivative contracts, the valuation of the option contracts is classified as Level 2. Interest Rate Swaps and Caps — The Company enters into interest rate swap and cap contracts with institutional counterparties to hedge against interest rate swap and cap products offered to bank customers. These products allow borrowers to lock in attractive intermediate and long-term interest rates by entering into an interest rate swap or cap contract with the Company, resulting in the customer obtaining a synthetic fixed rate loan. The Company also enters into interest rate swap contracts with institutional counterparties to hedge against certificates of deposit issued. This product allows the Company to lock in attractive floating rate funding. The fair value of interest rate swaps is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of interest rate options is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floor (cap) are based on an expectation of future interest rates derived from observable market interest rate curves and volatilities. In addition, to comply with the provisions of ASC 820,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Level 3 inputs, model-derived credit spreads. As of December 31, 2015, the Company has assessed the significance of the impact of the credit valuation adjustments on the overall valuation of these interest rate contracts’ positions and has determined that the credit valuation adjustments are not significant to the overall valuation of its derivative portfolios. As a result, the Company classifies these derivative valuations in Level 2 of the fair value hierarchy due to the observable nature of the significant inputs utilized. Foreign Exchange Contracts — The Company enters into short-term foreign exchange contracts to purchase/sell foreign currencies at set rates in the future. These contracts economically hedge against foreign exchange rate fluctuations. The Company also enters into contracts with institutional counterparties to hedge against foreign exchange products offered to bank customers. These products allow customers to hedge the foreign exchange risk of their deposits and loans denominated in foreign currencies. The Company assumes minimal foreign exchange rate risk as the contract with the customer and the institutional party mirrors each other. The fair value is determined at each reporting period based on changes in the foreign exchange rate. These are over the counter contracts where quoted market prices are not readily available. Valuation is measured using conventional valuation methodologies with observable market data. Valuation depends on the type of derivative and the nature of the underlying rate, contractual terms including period of maturity, price or index upon which the derivative’s value is based. Key inputs include foreign exchange rates (spot and/or forward rates), volatility of currencies, and the correlation of such inputs. The counterparties’ credit risks are considered nominal and resulted in no adjustments to the valuation of the foreign exchange contracts. Due to the observable nature of the inputs used in deriving the fair value of these contracts, the valuation of foreign contracts is classified as Level 2. Customer Deposits — The fair value of deposits with no stated maturity, such as demand deposits, interest checking, savings, and money market deposits, approximates the carrying amount as the amounts are payable on demand at the measurement date. Due to the observable nature of the inputs used in deriving the estimated fair value, these instruments are classified as Level 2. For time deposits, the fair value is based on the discounted value of contractual cash flows using current market rates for instruments with similar maturities. Due to the observable nature of the inputs used in deriving the estimated fair value, time deposits are classified as Level 2. FHLB Advances — The fair value of FHLB advances i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 these instruments are classified as Level 2. Repurchase Agreements — The fair value of the repurchase agreements was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 these instruments are classified as Level 2. Accrued Interest Payable — The carrying amount approximates fair value due to the short-term nature of these instruments. Due to the observable nature of the inputs used in deriving the estimated fair value, these instruments are classified as Level 2. Long-Term Debt — The fair value of long-term debt is estimated by discounting the cash flows through maturity based on current market rates the Company would pay for new issuances. Due to the observable nature of the inputs used in deriving the estimated fair value, long-term debt is classified as Level 2. Embedded Derivative Liabilities — Under ASC 815, a certificate of deposit that pays interest based on changes in foreign exchange rates is a hybrid instrument with an embedded derivative that must be accounted for separately from the host contract (i.e., the certificate of deposit). The Company issues certain certificates of deposit that have a term of five years and pay interest based on the performance of the RMB relative to the USD. The fair value of these embedded derivatives is based on the discounted cash flow approach. The liabilities are divided between the portion under FDIC insurance coverage and the non-insured portion. For the FDIC insured portion, the Company applied a risk premium comparable to an agency security risk premium. For the non-insured portion, the Company considered its own credit risk in determining the valuation by applying a risk premium based on the Company’s institutional credit rating. Total credit valuation adjustments were considered nominal to the valuation of embedded derivative liabilities. Increases (decreases), if any, of those inputs in isolation would result in a lower (higher) fair value measurement. The valuation of the embedded derivative liabilities falls within Level 3 of the fair value hierarchy, since the significant inputs used in deriving the fair value of these derivative contracts are not directly observable. Foreign currency forward contracts — The Company enters into foreign currency forward contracts to hedge its net investment in East West Bank (China) Limited, a non-USD functional currency subsidiary in China. The fair value of foreign currency forward contracts is valued by comparing the contracted foreign exchange rate to the current market exchange rate. Inputs include spot rates, forward rates, and the interest rate curve of the domestic and foreign currency. Interest rate forward curves are used to determine which forward rate pertains to a specific maturity. Due to the observable nature of the inputs used in deriving the estimated fair value, these instruments are classified as Level 2. RPA — The Company enters into RPAs, under which the Company assumes its pro-rata share of the credit exposure associated with the borrower’s performance related to interest rate derivative contracts. The fair value of RPAs is calculated by determining the total expected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 credit spreads of the borrowers used in the calculation are estimated by the Company based on current market conditions, including consideration of current borrowing spreads for similar customers and transactions, review of existing collateralization or other credit enhancements, and changes in credit sector and entity-specific credit information. The Company has determined that the majority of the inputs used to value RPAs fall within Level 2 of the fair value hierarchy. The fair value estimates presented herein are based on pertinent information available to management as of each reporting date. Although the Company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CASH AND CASH EQUIVALENTS AND SHORT-TERM INVESTMENTS</t>
  </si>
  <si>
    <t>Cash, Cash Equivalents, and Short-term Investments [Abstract]</t>
  </si>
  <si>
    <t>NOTE 4 — CASH AND CASH EQUIVALENTS AND SHORT-TERM INVESTMENTS Cash and cash equivalents include cash, amounts due from banks, interest-bearing deposits in other banks, and bank placements, with original maturities up to 90 days. The following table presents the composition of cash and cash equivalents as of December 31, 2015 and 2014 : ($ in thousands) December 31, 2015 2014 Cash and amounts due from banks $ 1,177,889 $ 944,118 Cash equivalents: Interest-bearing deposits in other banks 68,000 — Bank placements 114,998 95,767 Total cash and cash equivalents $ 1,360,887 $ 1,039,885 Short-term investments include interest-bearing deposits in other banks and bank placements, with original maturities greater than 90 days and less than one year. As of December 31, 2015 and 2014 , short-term investments totaled $299.9 million and $338.7 million , respectively. Included in short-term investments were interest-bearing deposits in other banks of $160.9 million and $50.2 million , as of December 31, 2015 and 2014 , respectively.</t>
  </si>
  <si>
    <t>SECURITIES PURCHASED UNDER RESALE AGREEMENTS AND SOLD UNDER REPURCHASE AGREEMENTS</t>
  </si>
  <si>
    <t>RESALE AND REPURCHASE AGREEMENTS</t>
  </si>
  <si>
    <t>NOTE 5 — SECURITIES PURCHASED UNDER RESALE AGREEMENTS AND SOLD UNDER REPURCHASE AGREEMENTS Resale Agreements Resale agreements are recorded at the balanc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Gross resale agreements were $2.05 billion and $1.43 billion as of December 31, 2015 and 2014 , respectively. The weighted average interest rates were 1.61% and 1.55% as of December 31, 2015 and 2014 , respectively. As of December 31, 2015 , total gross resale agreements that are maturing in the next five years are as follows: 2016 — $950.0 million ; 2017 and 2018 — $50.0 million each; 2019 — $0.0 million ; 2020 — $100.0 million and thereafter — $900.0 million . Repurchase Agreements Long-term repurchase agreements are accounted for as collateralized financing transactions and recorded at the balances at which the securities were sold. The collateral for these agreements are primarily comprised of U.S. government agency and U.S. government sponsored enterprise debt and mortgage-backed securities. The Company may have to provide additional collateral for the repurchase agreements, as necessary. Gross repurchase agreements were $450.0 million and $995.0 million as of December 31, 2015 and 2014 , respectively. The weighted average interest rates were 2.60% and 3.70% as of December 31, 2015 and 2014 , respectively. The Company recorded $21.8 million of charges related to the extinguishment of $545.0 million of repurchase agreements for the year ended December 31, 2015 . In comparison, there was no extinguishment charge recorded for the years ended December 31, 2014 and 2013. As of December 31, 2015 , total gross repurchase agreements that are maturing in the next five years are as follows: 2016 through 2020 — $0.0 million and thereafter — $450.0 million .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s when it has a legally enforceable master netting agreement and the transactions are eligible for netting under ASC 210-20-45. Collateral accepted includes securities that are not recognized on the Consolidated Balance Sheets. Collateral pledged consists of securities that are not netted on the Consolidated Balance Sheets against the related collateralized liability. Collateral accepted or pledged in resale and repurchase agreements with other financial institutions may also be sold or re-pledged by the secured party, but is usually delivered to and held by the third party trustees. The collateral amounts received/posted are limited for presentation purposes to the related recognized asset/liability balance for each counterparty, and accordingly, do not include excess collateral received/pledged. The following tables present resale and repurchase agreements included on the Consolidated Balance Sheets as of December 31, 2015 and 2014 : ($ in thousands) As of December 31, 2015 Gross Amounts Gross Amounts Net Amounts of Gross Amounts Not Offset on the Assets Financial Collateral Net Amount Resale agreements $ 2,050,000 $ (450,000 ) $ 1,600,000 $ — $ (1,593,503 ) (1) $ 6,497 Gross Amounts Gross Amounts Net Amounts of Gross Amounts Not Offset on the Liabilities Financial Collateral Net Amount Repurchase agreements $ 450,000 $ (450,000 ) $ — $ — $ — (2) $ — ($ In thousands) As of December 31, 2014 Gross Amounts Gross Amounts Net Amounts of Gross Amounts Not Offset on the Assets Financial Collateral Net Amount Resale agreements $ 1,425,000 $ (200,000 ) $ 1,225,000 $ (425,000 ) (3) $ (797,172 ) (1) $ 2,828 Gross Amounts Gross Amounts Net Amounts of Gross Amounts Not Offset on the Liabilities Financial Collateral Net Amount Repurchase agreements $ 995,000 $ (200,000 ) $ 795,000 $ (425,000 ) (3) $ (37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 (3) Includes financial instruments subject to enforceable master netting arrangements that are not permitted to be offset under ASC 210-20-45 but would be eligible for offsetting to the extent an event of default has occurred. In addition to the amounts included in the table above, the Company also has balance sheet netting related to derivatives, refer to Note 7 — Derivatives to the Consolidated Financial Statements for additional information.</t>
  </si>
  <si>
    <t>AVAILABLE-FOR-SALE INVESTMENT SECURITIES</t>
  </si>
  <si>
    <t>Investments, Debt and Equity Securities [Abstract]</t>
  </si>
  <si>
    <t>NOTE 6 — AVAILABLE-FOR-SALE INVESTMENT SECURITIES The following table presents the amortized cost, gross unrealized gains, gross unrealized losses and fair value by major categories of available-for-sale investment securities: ($ in thousands) Amortized Gross Gross Fair As of December 31, 2015 Available-for-sale investment securities: U.S. Treasury securities $ 1,002,874 $ 33 $ (4,392 ) $ 998,515 U.S. government agency and U.S. government sponsored enterprise debt securities 771,288 555 (2,994 ) 768,849 U.S. government agency and U.S. government sponsored enterprise mortgage-backed securities: Commercial mortgage-backed securities 354,418 268 (3,024 ) 351,662 Residential mortgage-backed securities 996,255 7,542 (6,401 ) 997,396 Municipal securities 173,785 2,657 (793 ) 175,649 Other residential mortgage-backed securities: Investment grade (1) 62,133 433 (173 ) 62,393 Corporate debt securities: Investment grade (1) 366,921 132 (2,340 ) 364,713 Non-investment grade (1) 11,491 — (1,849 ) 9,642 Other securities 44,664 124 (381 ) 44,407 Total available-for-sale investment securities $ 3,783,829 $ 11,744 $ (22,347 ) $ 3,773,226 As of December 31, 2014 Available-for-sale investment securities: U.S. Treasury securities $ 873,101 $ 1,971 $ (1,637 ) $ 873,435 U.S. government agency and U.S. government sponsored enterprise debt securities 311,927 490 (1,393 ) 311,024 U.S. government agency and U.S. government sponsored enterprise mortgage-backed securities: Commercial mortgage-backed securities 140,957 1,056 (593 ) 141,420 Residential mortgage-backed securities 785,412 9,754 (4,078 ) 791,088 Municipal securities 245,408 6,202 (1,162 ) 250,448 Other residential mortgage-backed securities: Investment grade (1) 52,694 1,359 (135 ) 53,918 Other commercial mortgage-backed securities: Investment grade (1) 34,000 53 — 34,053 Corporate debt securities: Investment grade (1) 116,236 — (1,054 ) 115,182 Non-investment grade (1) 17,881 — (3,200 ) 14,681 Other securities 41,691 393 (716 ) 41,368 Total available-for-sale investment securities $ 2,619,307 $ 21,278 $ (13,968 ) $ 2,626,617 (1) Available-for-sale investment securities rated BBB- or higher by S&amp;P or Baa3 or higher by Moody are considered investment grade. Conversely, available-for-sale investment securities rated lower than BBB- by S&amp;P or lower than Baa3 by Moody’s are considered non-investment grade. Unrealized Losses The following table presents the Company’s investment portfolio’s gross unrealized losses and related fair values, aggregated by investment category and length of time that individual securities have been in a continuous unrealized loss position: ($ in thousands) Less Than 12 Months 12 Months or More Total Fair Value Gross Unrealized Losses Fair Value Gross Unrealized Losses Fair Value Gross Unrealized Losses As of December 31, 2015 Available-for-sale investment securities: U.S. Treasury securities $ 907,400 $ (4,250 ) $ 20,282 $ (142 ) $ 927,682 $ (4,392 ) U.S. government agency and U.S. government sponsored enterprise debt securities 541,385 (2,994 ) — — 541,385 (2,994 ) U.S. government agency and U.S. government sponsored enterprise mortgage-backed securities: Commercial mortgage-backed securities 252,340 (2,562 ) 20,793 (462 ) 273,133 (3,024 ) Residential mortgage-backed securities 535,842 (4,530 ) 58,315 (1,871 ) 594,157 (6,401 ) Municipal securities 48,495 (437 ) 14,739 (356 ) 63,234 (793 ) Other residential mortgage-backed securities: Investment grade 5,123 (1 ) 6,242 (172 ) 11,365 (173 ) Corporate debt securities: Investment grade 218,944 (1,189 ) 89,989 (1,151 ) 308,933 (2,340 ) Non-investment grade — — 9,642 (1,849 ) 9,642 (1,849 ) Other securities 17,990 (112 ) 8,731 (269 ) 26,721 (381 ) Total available-for-sale investment securities $ 2,527,519 $ (16,075 ) $ 228,733 $ (6,272 ) $ 2,756,252 $ (22,347 ) As of December 31, 2014 Available-for-sale investment securities: U.S. Treasury securities $ 170,260 $ (266 ) $ 163,800 $ (1,371 ) $ 334,060 $ (1,637 ) U.S. government agency and U.S. government sponsored enterprise debt securities 69,438 (504 ) 124,104 (889 ) 193,542 (1,393 ) U.S. government agency and U.S. government sponsored enterprise mortgage-backed securities: Commercial mortgage-backed securities 45,405 (257 ) 16,169 (336 ) 61,574 (593 ) Residential mortgage-backed securities 81,927 (270 ) 241,047 (3,808 ) 322,974 (4,078 ) Municipal securities 6,391 (26 ) 61,107 (1,136 ) 67,498 (1,162 ) Other residential mortgage-backed securities: Investment grade — — 7,217 (135 ) 7,217 (135 ) Corporate debt securities: Investment grade 25,084 (12 ) 90,098 (1,042 ) 115,182 (1,054 ) Non-investment grade — — 14,681 (3,200 ) 14,681 (3,200 ) Other securities 15,885 (716 ) — — 15,885 (716 ) Total available-for-sale investment securities $ 414,390 $ (2,051 ) $ 718,223 $ (11,917 ) $ 1,132,613 $ (13,968 ) For each reporting period, the Company examines all individual securities that are in an unrealized loss position for OTTI. For discussion of the factors and criteria the Company uses in analyzing securities for OTTI, see Note 1 — Summary of Significant Accounting Policies — Available-for-Sale Investment Securities to the Consolidated Financial Statements. Management believes the gross unrealized losses detailed in the tables above are temporary and are not due to reasons of credit quality. As a result, we expect to recover the entire amortized cost basis of these securities. OTTI The following table presents a rollforward of the amounts related to the OTTI credit losses recognized in earnings for the years ended December 31: ($ in thousands) 2015 2014 2013 Beginning balance $ 112,338 $ 115,511 $ 115,511 Addition of OTTI previously not recognized — — — Additional increase to the amount related to the credit loss for which an OTTI was previously recognized — — — Reduction for securities sold (112,338 ) (3,173 ) — Ending balance $ — $ 112,338 $ 115,511 No OTTI credit losses were recognized for the years ended December 31, 2015 , 2014 and 2013 . For the year ended December 31, 2015 , the Company realized a gain of $21.7 million from the sale of non-investment grade corporate debt securities with previously recognized OTTI credit losses of $112.3 million . For the year ended December 31, 2014 , the Company realized a gain of $802 thousand from the sale of non-investment grade corporate debt securities with previously recognized OTTI credit losses of $3.2 million . There was no sale of investment securities with previously recognized OTTI credit losses for the year ended December 31, 2013 . Realized Gains and Losses The following table presents the proceeds, gross realized gains and gross realized losses related to the sales of available-for-sale investment securities for the years ended December 31: ($ in thousands) 2015 2014 2013 Proceeds from sales $ 1,669,334 $ 623,689 $ 663,569 Gross realized gains $ 40,367 $ 10,978 $ 13,904 Gross realized losses $ — $ 127 (1) $ 1,815 Related tax expense $ 16,954 $ 4,557 $ 5,077 (1) The gross realized losses of $127 thousand resulted from available-for-sale investment securities acquired from MetroCorp which were sold immediately after the acquisition closed. Available-for-Sale Investment Securities Maturities The following table presents the scheduled maturities of available-for-sale investment securities as of December 31, 2015 : ($ in thousands) Amortized Cost Estimated Fair Value Due within one year $ 756,656 $ 752,736 Due after one year through five years 1,155,873 1,152,752 Due after five years through ten years 554,458 550,980 Due after ten years 1,316,842 1,316,758 Total available-for-sale investment securities $ 3,783,829 $ 3,773,226 Actual maturities of mortgage-backed securities can differ from contractual maturities because borrowers have the right to prepay obligations. In addition, such factors as prepayments and interest rates may affect the yields on the carrying values of mortgage-backed securities. Available-for-sale investment securities with fair values of $873.0 million and $1.96 billion were pledged to secure public deposits, repurchase agreements, the Federal Reserve Bank’s discount window, or for other purposes required or permitted by law as of December 31, 2015 and 2014 , respectively.</t>
  </si>
  <si>
    <t>DERIVATIVES</t>
  </si>
  <si>
    <t>Derivative Instruments and Hedging Activities Disclosure [Abstract]</t>
  </si>
  <si>
    <t>NOTE 7 — DERIVATIVES The Company uses derivatives to manage exposure to market risk, including interest rate risk and foreign currency risk and to assist customers with their risk management objectives. The Company’s goal is to manage interest rate sensitivity and volatility so that movements in interest rates are not significant to earnings or capital. The Company also uses foreign exchange contracts to manage the foreign exchange risk associated with certain foreign currency-denominated assets and liabilities, as well as the Company’s investments in its China subsidiary. The Company recognizes all derivatives on the Consolidated Balance Sheets at fair value. While the Company designates certain derivatives as hedging instruments in a qualifying hedge accounting relationship, other derivatives consist of economic hedges. For more information on the Company’s derivatives and hedging activities, see Note 1 — Summary of Significant Accounting Policies to the Consolidated Financial Statements. The following table presents the total notional and fair values of the Company’s derivatives as of December 31, 2015 and 2014 : ($ in thousands) December 31, 2015 December 31, 2014 Notional Amount Fair Value Notional Amount Fair Value Derivative Assets (1) Derivative Liabilities (1) Derivative Assets (1) Derivative Liabilities (1) Derivatives designated as hedging instruments: Interest rate swaps on certificates of deposit $ 112,913 $ — $ 5,213 $ 132,667 $ — $ 9,922 Foreign currency forward contracts 86,590 2,365 — — — — Total derivatives designated as hedging instruments $ 199,503 $ 2,365 $ 5,213 $ 132,667 $ — $ 9,922 Derivatives not designated as hedging instruments: Foreign exchange options $ — $ — $ — $ 85,614 $ 6,136 $ — Embedded derivative liabilities — — — 47,838 — 3,392 Interest rate swaps and caps 6,494,900 67,215 67,325 4,858,391 41,534 41,779 Foreign exchange contracts 652,993 10,254 9,350 680,629 8,118 9,163 RPA 43,033 — 4 — — — Total derivatives not designated as hedging instruments $ 7,190,926 $ 77,469 $ 76,679 $ 5,672,472 $ 55,788 $ 54,334 (1) Derivative assets are included in Other Assets. Derivative liabilities are included in Accrued Expenses and Other Liabilities, and Interest-Bearing Deposits. Derivatives Designated as Hedging Instruments Interest Rate Swaps on Certificates of Deposit — The Company is exposed to changes in the fair value of certain fixed rate certificates of deposit due to changes in the benchmark interest rate, London Interbank Offering Rate (“LIBOR”). Interest rate swaps designated as fair value hedges involve the receipt of fixed rate amounts from a counterparty in exchange for the Company making variable-rate payments over the life of the agreements without the exchange of the underlying notional amount. The total notional amounts of the interest rate swaps on certificates of deposit were $112.9 million and $132.7 million , as of December 31, 2015 and 2014 , respectively. The fair value liabilities of the interest rate swaps were $5.2 million and $9.9 million as of December 31, 2015 and 2014 , respectively. In order to realign the hedged notional of the interest rate swaps against the outstanding balances of the related certificates of deposit, the Company dedesignated certain existing hedge relationships of its fixed rate certificates of deposit and simultaneously redesignated them as new hedge relationships during 2015 . The following table presents the net gains (losses) recognized in the Consolidated Statements of Income related to derivatives designated as fair value hedges for the years ended December 31, 2015 , 2014 and 2013 : ($ in thousands) Year Ended December 31, 2015 2014 2013 Gains (losses) recorded in interest expense: Recognized on interest rate swaps $ 3,452 $ 6,885 $ (9,255 ) Recognized on certificates of deposit (3,190 ) (6,784 ) 9,675 Net amount recognized on fair value hedges (ineffective portion) $ 262 $ 101 $ 420 Net Investment Hedges — Consistent with ASC 830-20, Foreign Currency Matters — Foreign Currency Transactions , ASC 815 allows hedging of the foreign currency risk of a net investment in a foreign operation. During 2015, the Company entered into foreign currency forward contracts to hedge its investment in East West Bank (China) Limited, a non-U.S. functional currency subsidiary in China. The hedging instruments designated as net investment hedges, involves hedging the risk of changes in the USD equivalent value of a designated monetary amount of the Company’s net investment in China, against the risk of adverse changes in the foreign currency exchange rate. The Company expects that the hedging instrument will be highly effective in offsetting the changes in the value of the hedged net investment attributable to the hedged risk. The Company recorded the changes in the carrying amount of its China subsidiary in the Foreign Currency Translation Adjustment account within AOCI. Simultaneously, the effective portion of the hedge of this exposure was also recorded in the Foreign Currency Translation Adjustment account and the ineffective portion, if any, was recorded in current earnings. As of December 31, 2015 , the notional amounts and fair values of the foreign currency forward contracts were $86.6 million and a $2.4 million asset, respectively. The following table presents the gains (losses) recorded in the Foreign Currency Translation account within AOCI related to the effective portion of the net investment hedges and ineffectiveness recorded in the Consolidated Statements of Income for the years ended December 31, 2015 , 2014 and 2013 : ($ in thousands) Years ended December 31, 2015 2014 2013 Gains recognized in AOCI on net investment hedges (effective portion) $ 1,485 $ — $ — Gains recognized in foreign exchange income (ineffective portion) $ 880 $ — $ — Derivatives Not Designated as Hedging Instruments Foreign Exchange Options — During 2010, the Company entered into foreign exchange option contracts with major brokerage firms to economically hedge against foreign exchange fluctuations in certain certificates of deposit available to its customers. These certificates of deposit have a term of 5 years and pay interest based on the performance of the RMB relative to the USD. Under ASC 815, a certificate of deposit that pays interest based on changes in foreign exchange rates is a hybrid instrument with an embedded derivative that must be accounted for separately from the host contract (i.e., the certificate of deposit). In accordance with ASC 815, both the embedded derivative instruments and the freestanding foreign exchange option contracts are recorded at fair value. All of the Company’s foreign exchange option contracts have expired as of December 31, 2015 . In addition, there were no embedded derivative liabilities as of December 31, 2015 . As of December 31, 2014 , the notional amounts and fair values of the foreign exchange options were $85.6 million and a $6.1 million asset, respectively, while the notional amounts and fair values of the embedded derivative liabilities were $47.8 million and a $3.4 million liability, respectively. Interest Rate Swaps and Caps — The Company enters into interest rate derivatives including interest rate swaps and caps with its customers to allow them to hedge against the risk of rising interest rates on their variable rate loans. To economically hedge against the interest rate risks in the products offered to its customers, the Company enters into mirrored interest rate contracts with institutional counterparties. As of December 31, 2015 , the total notional amounts of interest rate swaps and caps, including mirrored transactions with institutional counterparties and the Company’s customers totaled $3.25 billion for derivatives that were in an asset valuation position and $3.25 billion for derivatives that were in a liability valuation position. As of December 31, 2014 , the total notional amounts of interest rate swaps and caps, including mirrored transactions with institutional counterparties and the Company’s customers totaled $2.45 billion for derivatives that were in an asset valuation position and $2.40 billion for derivatives that were in a liability valuation position. The fair values of interest rate swap and cap contracts with institutional counterparties and the Company’s customers amounted to a $67.2 million asset and a $67.3 million liability as of December 31, 2015 . The fair values of interest rate swap and cap contracts with institutional counterparties and the Company’s customers amounted to a $41.5 million asset and a $41.8 million liability as of December 31, 2014 . Foreign Exchange Contracts — The Company enters into foreign exchange contracts on a regular basis to economically hedge against foreign exchange rate fluctuations. A majority of these contracts have original maturities of one year or less. As of December 31, 2015 and 2014 , the notional amounts of short-term foreign exchange contracts were $653.0 million and $680.6 million , respectively. The fair values of the short-term foreign exchange contracts recorded were a $10.3 million asset and a $9.4 million liability as of December 31, 2015 . The fair values of short-term foreign exchange contracts recorded were an $8.1 million asset and a $9.2 million liability as of December 31, 2014 . RPA — During 2015, the Company entered into RPAs, under which the Company assumed its pro-rata share of the credit exposure associated with the borrower’s performance related to interest rate derivative contracts. The Company may or may not be a party to the interest rate derivative contract and enters into such RPAs in instances where the Company is a party to the related loan participation agreement with the borrower. The Company will make/receive payments under the RPAs if the borrower defaults on its obligation to perform under the interest rate derivative contract. The Company manages its credit risk on the RPAs by monitoring the credit worthiness of the borrowers, which is based on the normal credit review process. The notional amounts of the RPAs reflect the Company’s pro-rata share of the derivative instrument. As of December 31, 2015, the notional amounts and the fair values of RPAs purchased were approximately $ 33.7 million and a $ 4 thousand liability, respectively. As of December 31, 2015, the notional amount of the RPA sold was approximately $ 9.3 million and the fair value of the derivative asset was insignificant. Assuming all underlying borrowers referenced in the interest rate derivative contracts defaulted as of December 31, 2015, the exposure from RPAs purchased would be $257 thousand . As of December 31, 2015, the weighted average remaining maturity of the outstanding RPAs was 3.2 years . The following table presents the net gains (losses) recognized on the Company’s Consolidated Statements of Income related to derivatives not designated as hedging instruments for the year ended December 31, 2015 , 2014 and 2013 : ($ in thousands) Location in Consolidated Statements of Income Year Ended December 31, 2015 2014 2013 Derivatives not designated as hedging instruments: Foreign exchange options Foreign exchange income $ 236 $ 103 $ 653 Embedded derivative liabilities Other operating expense (136 ) 5 23 Interest rate swaps and caps Other fees and operating income 65 (1,865 ) 1,582 Foreign exchange contracts Foreign exchange income 4,235 (3,880 ) 2,624 Total net income (loss) $ 4,400 $ (5,637 ) $ 4,882 Credit-Risk-Related Contingent Features — Certain over-the-counter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downgrades in the event that the credit rating of East West Bank falls below investment grade. In the event that East West Bank’s credit rating is downgraded to below investment grade, no additional collateral would be required to be posted, since the liabilities related to such contracts were fully collateralized as of December 31, 2015 and 2014 . Offsetting of Derivatives The Company has entered into agreements with counterparty financial institutions, which include master netting agreements. However, the Company has elected to account for all derivatives with counterparty institutions on a gross basis. The following tables present gross derivatives on the Consolidated Balance Sheets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December 31, 2015 Gross Amounts Gross Amounts Net Amounts of Gross Amounts Not Offset on the Assets Financial Collateral Net Amount Derivatives $ 8,733 $ — $ 8,733 $ (5,293 ) (1) $ (3,068 ) (2) $ 372 Gross Amounts Gross Amounts Net Amounts of Gross Amounts Not Offset on the Liabilities Financial Collateral Net Amount Derivatives $ 78,779 $ — $ 78,779 $ (5,293 ) (1) $ (73,109 ) (3) $ 377 ($ in thousands) As of December 31, 2014 Gross Amounts Gross Amounts Net Amounts of Gross Amounts Not Offset on the Assets Financial Collateral Net Amount Derivatives $ 12,383 $ — $ 12,383 $ (5,718 ) (1) $ (3,460 ) (2) $ 3,205 Gross Amounts Gross Amounts Net Amounts of Gross Amounts Not Offset on the Liabilities Financial Collateral Net Amount Derivatives $ 56,493 $ — $ 56,493 $ (5,718 ) (1) $ (49,948 ) (3) $ 827 (1) Represents the netting of derivative receivable and payable balances for the same counterparty under enforceable master netting arrangements if the Company has elected to net. (2) Represents $3.1 million and $3.5 million of cash collateral received against derivative assets with the same counterparty that are subject to enforceable master netting arrangements as of December 31, 2015 and 2014 , respectively. (3) Represents cash and securities pledged against derivative liabilities with the same counterparty that are subject to enforceable master netting arrangements. Includes approximately $21.1 million and $12.5 million of cash collateral posted as of December 31, 2015 and 2014 , respectively. In addition to the amounts included in the table above, the Company also has balance sheet netting related to resale and repurchase agreements, refer to Note 5 — Securities Purchased Under Resale Agreements and Sold Under Repurchase Agreements to the Consolidated Financial Statements for additional information. Please refer to Note 3 — Fair Value Measurement and Fair Value of Financial Instruments to the Consolidated Financial Statements for fair value measurement disclosures on derivatives.</t>
  </si>
  <si>
    <t>LOANS RECEIVABLE AND ALLOWANCE FOR CREDIT LOSSES</t>
  </si>
  <si>
    <t>Loans and Leases Receivable Disclosure [Abstract]</t>
  </si>
  <si>
    <t>NOTE 8 — LOANS RECEIVABLE AND ALLOWANCE FOR CREDIT LOSSES The Company’s loan portfolio includes originated and purchased loans. Originated and purchased loans, for which there was no evidence of credit deterioration at their acquisition date, are referred to collectively as non-PCI loans. PCI loans are accounted for in accordance with ASC Subtopic 310-30, Loans and Debt Securities Acquired with Deteriorated Credit Quality . PCI loans consist of loans acquired from the United Commercial Bank (“UCB”) FDIC assisted acquisition on November 6, 2009, the Washington First International Bank (“WFIB”) FDIC assisted acquisition on June 11, 2010 and, to a lesser extent, a small portion of loans acquired from the MetroCorp acquisition on January 17, 2014. The Company has elected to account for these acquired PCI loans on a pool level basis in accordance with ASC 310-30 at the time of acquisition. Please refer to Note 2 — Business Combination to the Consolidated Financial Statements, included in this report, for further details on the MetroCorp acquisition and Note 8 — Covered Assets and FDIC Indemnification Asset to the Consolidated Financial Statements of the Company’s 2014 Form 10-K for additional details related to the UCB and WFIB acquisitions. The following table presents the composition of the Company’s non-PCI and PCI loans as of December 31, 2015 and 2014 : ($ in thousands) December 31, 2015 December 31, 2014 Non-PCI Loans PCI Loans (1) Total (1) Non-PCI Loans PCI Loans (1) Total (1) CRE: Income producing $ 6,937,199 $ 541,275 $ 7,478,474 $ 5,568,046 $ 688,013 $ 6,256,059 Construction 436,776 1,895 438,671 319,843 12,444 332,287 Land 187,409 6,195 193,604 214,327 16,840 231,167 Total CRE 7,561,384 549,365 8,110,749 6,102,216 717,297 6,819,513 C&amp;I: Commercial business 8,155,991 57,906 8,213,897 7,097,853 83,336 7,181,189 Trade finance 787,800 1,310 789,110 889,728 6,284 896,012 Total C&amp;I 8,943,791 59,216 9,003,007 7,987,581 89,620 8,077,201 Residential: Single-family 2,877,286 189,633 3,066,919 3,647,262 219,519 3,866,781 Multifamily 1,374,718 148,277 1,522,995 1,184,017 265,891 1,449,908 Total residential 4,252,004 337,910 4,589,914 4,831,279 485,410 5,316,689 Consumer 1,931,828 24,263 1,956,091 1,483,956 29,786 1,513,742 Total loans $ 22,689,007 $ 970,754 $ 23,659,761 $ 20,405,032 $ 1,322,113 $ 21,727,145 Unearned fees, premiums, and discounts, net (16,013 ) — (16,013 ) 2,804 — 2,804 Allowance for loan losses (264,600 ) (359 ) (264,959 ) (260,965 ) (714 ) (261,679 ) Loans, net $ 22,408,394 $ 970,395 $ 23,378,789 $ 20,146,871 $ 1,321,399 $ 21,468,270 (1) Loans net of ASC 310-30 discount. The Company’s CRE lending activities include loans to finance income-producing properties, construction and land loans. The Company’s C&amp;I lending activities include commercial business financing for small and middle-market businesses in a wide spectrum of industries. Included in commercial business loans are loans for working capital, accounts receivable lines, inventory lines, Small Business Administration loans and lease financing. The Company also offers a variety of international trade finance services and products, including letters of credit, revolving lines of credit, import loans, bankers’ acceptances, working capital lines, domestic purchase financing and pre-export financing. The Company’s single-family residential loans are primarily comprised of adjustable rate (“ARM”) first mortgage loans secured by one -to- four unit residential properties. The Company’s ARM single-family residential loan programs generally have a one -year, three -year or five -year initial fixed period. The Company’s multifamily residential loans are primarily comprised of variable rate loans that have a six -month or three -year initial fixed period. As of December 31, 2015 and 2014 , consumer loans were primarily composed of home equity lines of credit. All loans originated are subject to the Company’s underwriting guidelines and loan origination standards. Management believes that the Company’s underwriting criteria and procedures adequately consider the unique risks which may come from these products. The Company conducts a variety of quality control procedures and periodic audits, including review of criteria for lending and legal requirements, to ensure it is in compliance with its origination standards. As of December 31, 2015 and 2014 , loans totaling $15.91 billion and $14.66 billion , respectively, were pledged to secure borrowings and to provide additional borrowing capacity from the FHLB and the Federal Reserve Bank. Credit Quality Indicators All loans are subject to the Company’s internal and external credit review and monitoring.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Risk ratings remain the overall credit quality indicator for the Company, as well as the credit quality indicator utilized for estimating the appropriate allowance for loan losses. The Company utilizes a risk rating system, which can be classified within the following categories: Pass, Watch, Special Mention, Substandard, Doubtful and Loss. The risk ratings reflect the relative strength of the repayment sources. Pass and Watch loans are generally considered to have sufficient sources of repayment in order to repay the loan in full in accordance with all terms and conditions. These borrowers may have some credit risks that require monitoring, but full repayments are expected. Special Mention loans are considered to have potential weaknesses that warrant closer attention by management. Special Mention is considered a transitory grade. If any potential weaknesses are resolved, the loan is upgraded to a Pass or Watch grade. If negative trends in the borrower’s financial status or other information indicates that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due to changes in the borrowers’ status and likelihood of loan repayment. The following tables present the credit risk rating for non-PCI loans by portfolio segment as of December 31, 2015 and 2014 : ($ in thousands) Pass/Watch Special Mention Substandard Doubtful Loss Total Non-PCI Loans December 31, 2015 CRE: Income producing $ 6,672,951 $ 59,309 $ 204,939 $ — $ — $ 6,937,199 Construction 435,112 1,194 470 — — 436,776 Land 172,189 — 15,220 — — 187,409 C&amp;I: Commercial business 7,794,735 201,280 135,449 24,527 — 8,155,991 Trade finance 750,144 13,812 23,844 — — 787,800 Residential: Single-family 2,841,722 8,134 27,430 — — 2,877,286 Multifamily 1,317,550 2,918 54,250 — — 1,374,718 Consumer 1,926,418 883 4,527 — — 1,931,828 Total $ 21,910,821 $ 287,530 $ 466,129 $ 24,527 $ — $ 22,689,007 ($ in thousands) Pass/Watch Special Mention Substandard Doubtful Loss Total Non-PCI Loans December 31, 2014 CRE: Income producing $ 5,243,640 $ 54,673 $ 269,733 $ — $ — $ 5,568,046 Construction 310,259 11 9,573 — — 319,843 Land 185,220 5,701 23,406 — — 214,327 C&amp;I: Commercial business 6,836,914 130,319 130,032 533 55 7,097,853 Trade finance 845,889 13,031 30,808 — — 889,728 Residential: Single-family 3,627,491 3,143 16,628 — — 3,647,262 Multifamily 1,095,982 5,124 82,911 — — 1,184,017 Consumer 1,480,208 1,005 2,743 — — 1,483,956 Total $ 19,625,603 $ 213,007 $ 565,834 $ 533 $ 55 $ 20,405,032 The following tables present the credit risk rating for PCI loans by portfolio segment as of December 31, 2015 and 2014 : ($ in thousands) Pass/Watch Special Mention Substandard Doubtful Loss Total PCI Loans December 31, 2015 CRE: Income producing $ 440,100 $ 4,987 $ 96,188 $ — $ — $ 541,275 Construction — — 1,895 — — 1,895 Land 4,285 — 1,910 — — 6,195 C&amp;I: Commercial business 52,212 819 4,875 — — 57,906 Trade finance 1,310 — — — — 1,310 Residential: Single-family 184,092 1,293 4,248 — — 189,633 Multifamily 130,770 — 17,507 — — 148,277 Consumer 23,121 452 690 — — 24,263 Total (1) $ 835,890 $ 7,551 $ 127,313 $ — $ — $ 970,754 (1) Loans net of ASC 310-30 discount. ($ in thousands) Pass/Watch Special Mention Substandard Doubtful Loss Total PCI Loans December 31, 2014 CRE: Income producing $ 534,015 $ 9,960 $ 144,038 $ — $ — $ 688,013 Construction 589 1,744 10,111 — — 12,444 Land 7,012 5,391 4,437 — — 16,840 C&amp;I: Commercial business 70,586 1,103 11,647 — — 83,336 Trade finance 4,620 — 1,664 — — 6,284 Residential: Single-family 213,829 374 5,316 — — 219,519 Multifamily 230,049 — 35,842 — — 265,891 Consumer 29,026 116 644 — — 29,786 Total (1) $ 1,089,726 $ 18,688 $ 213,699 $ — $ — $ 1,322,113 (1) Loans net of ASC 310-30 discount. Nonaccrual and Past Due Loans Non-PCI loans that are 90 or more days past due are generally placed on nonaccrual status. Additionally, non-PCI loans that are not 90 or more days past due but have identified deficiencies are also placed on nonaccrual status. The following tables present the aging analysis on non-PCI loans as of December 31, 2015 and 2014 : ($ in thousands) Accruing Loans 30-59 Days Past Due Accruing Loans 60-89 Days Past Due Total Accruing Past Due Loans Nonaccrual Loans Less Than 90 Days Past Due Nonaccrual Loans 90 or More Days Past Due Total Nonaccrual Loans Current Accruing Loans Total Non-PCI Loans December 31, 2015 CRE: Income producing $ 3,465 $ 25,256 $ 28,721 $ 11,359 $ 17,870 $ 29,229 $ 6,879,249 $ 6,937,199 Construction — — — 14 — 14 436,762 436,776 Land 1,124 — 1,124 277 406 683 185,602 187,409 C&amp;I: Commercial business 1,992 1,185 3,177 50,726 14,009 64,735 8,088,079 8,155,991 Trade finance — — — — — — 787,800 787,800 Residential: Single-family 7,657 2,927 10,584 92 8,634 8,726 2,857,976 2,877,286 Multifamily 6,320 981 7,301 6,486 9,758 16,244 1,351,173 1,374,718 Consumer 2,078 209 2,287 233 1,505 1,738 1,927,803 1,931,828 Total $ 22,636 $ 30,558 $ 53,194 $ 69,187 $ 52,182 $ 121,369 $ 22,514,444 $ 22,689,007 ($ in thousands) Accruing Loans 30-59 Days Past Due Accruing Loans 60-89 Days Past Due Total Accruing Past Due Loans Nonaccrual Loans Less Than 90 Days Past Due Nonaccrual Loans 90 or More Days Past Due Total Nonaccrual Loans Current Accruing Loans Total Non-PCI Loans December 31, 2014 CRE: Income producing $ 14,171 $ 3,593 $ 17,764 $ 19,348 $ 9,165 $ 28,513 $ 5,521,769 $ 5,568,046 Construction — — — 15 6,898 6,913 312,930 319,843 Land — — — 221 2,502 2,723 211,604 214,327 C&amp;I: Commercial business 3,187 4,361 7,548 6,623 21,813 28,436 7,061,869 7,097,853 Trade finance — — — 73 292 365 889,363 889,728 Residential: 0 Single-family 6,381 1,294 7,675 2,861 5,764 8,625 3,630,962 3,647,262 Multifamily 4,425 507 4,932 12,460 8,359 20,819 1,158,266 1,184,017 Consumer 2,154 162 2,316 169 3,699 3,868 1,477,772 1,483,956 Total $ 30,318 $ 9,917 $ 40,235 $ 41,770 $ 58,492 $ 100,262 $ 20,264,535 $ 20,405,032 PCI loans are excluded from the above aging analysis table as the Company has elected to account for these loans on a pool level basis in accordance with ASC 310-30 at the time of acquisition. Please refer to the discussion of PCI Loans within this note for additional details on interest income recognition of PCI loans. As of December 31, 2015 and 2014 , $37.7 million and $63.4 million of PCI loans, respectively, were on nonaccrual status. Loans in Process of Foreclosure As of December 31, 2015 and 2014 , the Company had $18.0 million and $16.9 million , respectively, of recorded investment in consumer mortgage loans secured by residential real estate properties, for which formal foreclosure proceedings were in process according to local requirements of the applicable jurisdictions, which were not included in OREO. Foreclosed residential real estate properties with a carrying amount of $912 thousand were included in total net OREO of $7.0 million as of December 31, 2015 . In comparison, foreclosed residential real estate properties with a carrying amount of $3.6 million were included in total net OREO of $32.1 million as of December 31, 2014 . TDRs Potential TDRs are individually evaluated and the type of restructuring is selected based on the loan type and the circumstances of the borrower’s financial difficulty in order to maximize the Company’s recovery. A TDR is a modification of the terms of a loan when the Company, for economic or legal reasons related to the borrower’s financial difficulties, grants a concession to the borrower, it would not otherwise consider. The following tables present the additions to non-PCI TDRs for the years ended December 31, 2015 , 2014 and 2013 : ($ in thousands) Loans Modified as TDRs During the Year Ended December 31, 2015 Number Pre-Modification Post-Modification (1) Financial (2) CRE: Income producing 3 $ 1,802 $ 1,705 $ — Land 2 $ 2,227 $ 83 $ 102 C&amp;I: Commercial business 18 $ 42,816 $ 34,124 $ 6,726 Residential: Single-family 1 $ 281 $ 279 $ 2 Loans Modified as TDRs During the Year Ended December 31, 2014 ($ in thousands) Number Pre-Modification Post-Modification (1) Financial (2) CRE: Income producing 6 $ 8,829 $ 8,624 $ 43 C&amp;I: Commercial business 13 $ 4,379 $ 3,089 $ 2,205 Trade finance 1 $ 190 $ 73 $ 14 Residential: Single-family 9 $ 11,454 $ 8,269 $ — Multifamily 6 $ 5,471 $ 3,705 $ 7 Consumer 1 $ 509 $ 504 $ — Loans Modified as TDRs During the Year Ended December 31, 2013 ($ in thousands) Number Pre-Modification Post-Modification (1) Financial (2) CRE: Income producing 6 $ 26,021 $ 17,456 $ 219 C&amp;I: Commercial business 6 $ 16,220 $ 15,624 $ 4,274 Residential: Multifamily 1 $ 1,093 $ 1,071 $ — Consumer 1 $ 651 $ 639 $ — (1) Includes subsequent payments after modification and reflects the balance as of December 31, 2015 , 2014 and 2013 . (2) The financial impact includes charge-offs and specific reserves recorded at the modification date. The following tables summarize the non-PCI TDR modifications for the years ended December 31, 2015 , 2014 and 2013 by modification type: ($ in thousands) Modification Type Principal (1) Principal and Interest (2) Interest Rate Reduction A/B Note Other Total December 31, 2015 CRE $ 521 $ 791 $ — $ — $ 476 $ 1,788 C&amp;I 16,325 17,799 — — — $ 34,124 Residential 279 — — — — $ 279 Total $ 17,125 $ 18,590 $ — $ — $ 476 $ 36,191 ($ in thousands) Modification Type Principal (1) Principal and Interest (2) Interest Rate Reduction A/B Note Other Total December 31, 2014 CRE $ 691 $ 5,100 $ 2,165 $ — $ 668 $ 8,624 C&amp;I 2,677 73 94 — 318 3,162 Residential 9,756 1,471 — — 747 11,974 Consumer — — — — 504 504 Total $ 13,124 $ 6,644 $ 2,259 $ — $ 2,237 $ 24,264 ($ in thousands) Modification Type Principal (1) Principal and Interest (2) Interest Rate Reduction A/B Note Other Total December 31, 2013 CRE $ 15,923 $ 540 $ — $ 884 $ 109 $ 17,456 C&amp;I 15,488 136 — — — 15,624 Residential — — — 1,071 — 1,071 Consumer — — — — 639 $ 639 Total $ 31,411 $ 676 $ — $ 1,955 $ 748 $ 34,790 (1) Principal modification includes forbearance payments, term extensions and principal deferments that modify the terms of the loan from principal and interest payments to interest payments only. (2) Principal and interest modification includes principal and interest deferments or reductions. Subsequent to restructuring, a TDR that becomes delinquent, generally beyond 90 days, is considered to have defaulted. The following table presents information for loans modified as TDRs within the previous 12 months that have subsequently defaulted during the years ended December 31, 2015 , 2014 and 2013 : Loans Modified as TDRs that Subsequently Defaulted 2015 2014 2013 ($ in thousands) Number of Recorded Number of Recorded Number of Recorded C&amp;I: Commercial business — $ — 1 $ 957 1 $ 570 Residential: Single-family 1 $ 279 — $ — — $ — Consumer — $ — — $ — 1 $ 639 The amount of additional funds committed to lend to borrowers whose terms have been modified was immaterial as of December 31, 2015 and 2014 . Impaired Loans The following tables present the non-PCI impaired loans as of December 31, 2015 and 2014 : ($ in thousands) Unpaid Principal Balance Recorded Investment With No Allowance Recorded Investment With Allowance Total Recorded Investment Related Allowance December 31, 2015 CRE: Income producing $ 47,043 $ 24,347 $ 15,720 $ 40,067 $ 3,148 Construction 66 — 14 14 1 Land 1,537 632 683 1,315 118 C&amp;I: Commercial business 81,720 31,045 40,111 71,156 15,993 Trade finance 10,675 — 10,675 10,675 95 Residential: Single-family 16,486 4,401 10,611 15,012 584 Multifamily 25,634 16,944 6,783 23,727 339 Consumer 1,240 — 1,240 1,240 60 Total $ 184,401 $ 77,369 $ 85,837 $ 163,206 $ 20,338 ($ in thousands) Unpaid Principal Balance Recorded Investment With No Allowance Recorded Investment With Allowance Total Recorded Investment Related Allowance December 31, 2014 CRE: Income producing $ 58,900 $ 35,495 $ 15,646 $ 51,141 $ 1,581 Construction 6,913 6,913 — 6,913 — Land 13,291 2,838 5,622 8,460 1,906 C&amp;I: Commercial business 44,569 12,723 25,717 38,440 15,174 Trade finance 12,967 6,431 274 6,705 28 Residential: Single-family 18,908 6,003 11,398 17,401 461 Multifamily 37,649 21,523 12,890 34,413 313 Consumer 1,259 1,151 108 1,259 1 Total $ 194,456 $ 93,077 $ 71,655 $ 164,732 $ 19,464 The following table presents the average recorded investment and the amount of interest income recognized on non-PCI impaired loans for the years ended December 31, 2015 , 2014 and 2013 : ($ in thousands) Year Ended December 31, 2015 2014 2013 Average Recorded Investment Recognized Interest Income (1) Average Recognized Interest Income (1) Average Recognized Interest Income (1) CRE: Income producing $ 44,043 $ 536 $ 54,544 $ 1,249 $ 71,856 $ 2,480 Construction 14 — 6,888 — 6,888 — Land 2,708 39 8,633 298 12,453 496 C&amp;I: Commercial business 73,513 315 36,528 833 38,294 735 Trade finance 11,402 223 336 15 1,603 11 Residential: Single-family 15,347 242 16,413 342 15,322 154 Multifamily 24,001 312 37,128 830 35,799 850 Consumer 1,251 47 1,259 47 3,225 4 Total impaired non-PCI loans $ 172,279 $ 1,714 $ 161,729 $ 3,614 $ 185,440 $ 4,730 (1) Includes interest recognized on accruing non-PCI TDRs. Interest payments received on nonaccrual non-PCI loans are reflected as a reduction of principal and not as interest income. Allowance for Credit Losses The following tables present a summary of the activity in the allowance for loan losses by portfolio segment for the years ended December 31, 2015 , 2014 and 2013 : ($ in thousands) Non-PCI Loans CRE C&amp;I Residential Consumer Total PCI Loans Total Year Ended December 31, 2015 Beginning balance $ 72,263 $ 134,598 $ 43,856 $ 10,248 $ 260,965 $ 714 $ 261,679 Provision for (reversal of) loan losses 3,338 11,640 (7,499 ) (555 ) 6,924 (355 ) 6,569 Charge-offs (1,545 ) (20,423 ) (1,686 ) (600 ) (24,254 ) — (24,254 ) Recoveries 7,135 8,782 4,621 427 20,965 — 20,965 Net recoveries (charge-offs) 5,590 (11,641 ) 2,935 (173 ) (3,289 ) — (3,289 ) Ending balance $ 81,191 $ 134,597 $ 39,292 $ 9,520 $ 264,600 $ 359 $ 264,959 ($ in thousands) Non-PCI Loans CRE C&amp;I Residential Consumer Total PCI Loans Total Year Ended December 31, 2014 Beginning balance $ 70,154 $ 115,184 $ 50,716 $ 11,352 $ 247,406 $ 2,269 $ 249,675 Provision for (reversal of) loan losses 3,264 49,200 (8,167 ) 4,318 48,615 (1,032 ) 47,583 Charge-offs (3,137 ) (39,984 ) (1,103 ) (5,871 ) (50,095 ) (523 ) (50,618 ) Recoveries 1,982 10,198 2,410 449 15,039 — 15,039 Net (charge-offs) recoveries (1,155 ) (29,786 ) 1,307 (5,422 ) (35,056 ) (523 ) (35,579 ) Ending balance $ 72,263 $ 134,598 $ 43,856 $ 10,248 $ 260,965 $ 714 $ 261,679 ($ in thousands) Non-PCI Loans CRE C&amp;I Residential Consumer Total PCI Loans Total Year Ended December 31, 2013 Beginning balance $ 72,385 $ 107,719 $ 49,436 $ 4,995 $ 234,535 $ — $ 234,535 (Reversal of) provision for loan losses (3,287 ) 11,534 2,473 7,218 17,938 2,269 20,207 Charge-offs (3,737 ) (8,461 ) (3,197 ) (2,385 ) (17,780 ) — (17,780 ) Recoveries 4,793 4,392 2,004 1,524 12,713 — 12,713 Net recoveries (charge-offs) 1,056 (4,069 ) (1,193 ) (861 ) (5,067 ) — (5,067 ) Ending balance $ 70,154 $ 115,184 $ 50,716 $ 11,352 $ 247,406 $ 2,269 $ 249,675 The following table presents a summary of the activity in the allowance for unfunded credit reserves for the years ended December 31, 2015 , 2014 and 2013 : ($ in thousands) Year Ended December 31, 2015 2014 2013 Beginning balance $ 12,712 $ 11,282 $ 9,437 Provision for unfunded credit reserves 7,648 1,575 2,157 Charge-offs — 145 312 Ending balance $ 20,360 $ 12,712 $ 11,282 The allowance for unfunded credit reserves is maintained at a level believed by management to be sufficient to absorb estimated probable losses related to unfunded credit facilities. The allowance for unfunded credit reserves was included in accrued expense and other liabilities in the accompanying Consolidated Balance Sheets. Please refer to Note 14 — Commitments, Contingencies and Related Party Transactions to the Consolidated Financial Statements for additional information related to unfunded credit reserves. The following tables present the Company’s allowance for loan losses and recorded investments in loans by portfolio segment as of December 31, 2015 and 2014 and disaggregated by the Company’s impairment methodology: ($ in thousands) CRE C&amp;I Residential Consumer Total As of December 31, 2015 Allowance for loan losses Individually evaluated for impairment $ 3,267 $ 16,088 $ 923 $ 60 $ 20,338 Collectively evaluated for impairment 77,924 118,509 38,369 9,460 244,262 Acquired with deteriorated credit quality 347 9 3 — 359 Ending balance $ 81,538 $ 134,606 $ 39,295 $ 9,520 $ 264,959 Recorded investment in loans Individually evaluated for impairment $ 41,396 $ 81,831 $ 38,739 $ 1,240 $ 163,206 Collectively evaluated for impairment 7,519,988 8,861,960 4,213,265 1,930,588 22,525,801 Acquired with deteriorated credit quality (1) 549,365 59,216 337,910 24,263 970,754 Ending balance (1) $ 8,110,749 $ 9,003,007 $ 4,589,914 $ 1,956,091 $ 23,659,761 (1) Loans net of ASC 310-30 discount. ($ in thousands) CRE C&amp;I Residential Consumer Total As of December 31, 2014 Allowance for loan losses Individually evaluated for impairment $ 3,487 $ 15,202 $ 774 $ 1 $ 19,464 Collectively evaluated for impairment 68,776 119,396 43,082 10,247 241,501 Acquired with deteriorated credit quality 714 — — — 714 Ending balance $ 72,977 $ 134,598 $ 43,856 $ 10,248 $ 261,679 Recorded investment in loans Individually evaluated for impairment $ 66,514 $ 45,145 $ 51,814 $ 1,259 $ 164,732 Collectively evaluated for impairment 6,035,702 7,942,436 4,779,465 1,482,697 20,240,300 Acquired with deteriorated credit quality (1) 717,297 89,620 485,410 29,786 1,322,113 Ending balance (1) $ 6,819,513 $ 8,077,201 $ 5,316,689 $ 1,513,742 $ 21,727,145 (1) Loans net of ASC 310-30 discount. PCI Loans As of the respective acquisition dates, PCI loans were pooled and accounted for at fair value, which represents the discounted value of the expected cash flows of the loan portfolio. The amount of expected cash flows over the initial investment in the loan represent the “accretable yield,” which is recognized as interest income on a level yield basis over the life of the loan. The excess of total contractual cash flows over the cash flows expected to be received at origination is deemed the “nonaccretable difference.” The following table presents the changes in the accretable yield for the PCI loans for the years ended December 31, 2015 , 2014 and 2013 : ($ in thousands) Year Ended December 31, 2015 2014 2013 Beginning balance $ 311,688 $ 461,545 $ 556,986 Addition — 6,745 — Accretion (107,442 ) (219,169 ) (347,010 ) Changes in expected cash flows 10,661 62,567 251,569 Ending balance $ 214,907 $ 311,688 $ 461,545 Covered assets consist of loans receivable and OREO that were acquired in the UCB acquisition on November 6, 2009 and in the WFIB acquisition on June 11, 2010 for which the Company entered into shared-loss agreements with the FDIC. The shared-loss coverage of the UCB and WFIB commercial loans ended as of December 31, 2014 and June 30, 2015, respectively. In addition, during the year ended December 31, 2015 the Company reached an agreement with the FDIC to early terminate the WFIB and UCB shared-loss agreements and made a total payment of $125.5 million for the early termination. As a result, the Company has no remaining shared-loss agreements with the FDIC as of December 31, 2015 . Of the total $1.32 billion in PCI loans as of December 31, 2014 , $1.23 billion were covered under shared-loss agreements. As of December 31, 2014 , $1.48 billion of total loans were covered under shared-loss agreements. FDIC Indemnification Asset/Net Payable to FDIC The Company amortizes the difference between the recorded amount of the FDIC indemnification asset and the expected reimbursement from the FDIC over the life of the indemnification asset. Due to the early termination of the shared-loss agreements entered with FDIC as previously discussed, the Company no longer has a FDIC indemnification asset/net payable to the FDIC as of December 31, 2015 . As of December 31, 2014 , a net payable to the FDIC of $96.1 million was included in accrued expenses and other liabilities on the Consolidated Balance Sheets. The following table presents a summary of the FDIC indemnification asset/net payable to the FDIC for the years ended December 31, 2015 , 2014 and 2013 : ($ in thousands) Year Ended December 31, 2015 2014 2013 Beginning balance $ (96,106 ) $ 74,708 $ 316,313 Amortization (3,906 ) (101,638 ) (99,055 ) Reductions (1) (10,307 ) (33,595 ) (95,536 ) FDIC repayment (2) 110,319 (35,581 ) (47,014 ) Ending balance $ — $ (96,106 ) $ 74,708 (1) Reductions relate to charge-offs, partial prepayments, loan payoffs and loan sales which result in a corresponding reduction of the indemnification asset. (2) Represents the change in the calculated estimate the Company will be required to pay the FDIC at the end of the FDIC shared-loss agreements, due to lower thresholds of losses, with the exception of the amount in the year ended December 31, 2015, which includes the final payments made to the FDIC due to the early termination of the shared-loss agreements. Loans Held for Sale Loans held for sale were $32.0 million and $46.0 million as of December 31, 2015 and 2014 , respectively. $1.69 billion of loans held-for-investment were transferred to loans held for sale during the year ended December 31, 2015 . These loans were primarily comprised of single-family residential and C&amp;I loans. In comparison, $837.4 million and $97.1 million of loans held-for-investment were transferred to loans held for sale during the years ended December 31, 2014 and 2013 , respectively. These loans were primarily comprised of student and C&amp;I loans. The Company recorded $5.1 million and $5.2 million in write-downs related to loans transferred from loans held-for-investment to loans held for sale to the allowance for loan losses for the years ended December 31, 2015 and 2014 , respectively. The Company did not record any write-downs related to loans transferred from loans held-for-investment to loans held for sale for the year ended December 31, 2013 . For the year ended December 31, 2015 , approximately $1.70 billion of loans were sold, resulting in net gains of $27.8 million . Loans sold during the year ended December 31, 2015 were primarily comprised of single-family residential and C&amp;I loans. For the year ended December 31, 2014 , approximately $1.09 billion of loans, mainly comprised of student and C&amp;I loans, were sold, resulting in net gains of $39.1 million . For the year ended December 31, 2013 , approximately $364.4 million of loans, mainly comprised of student and C&amp;I loans, were sold, resulting in net gains of $7.8 million . In addition, the Company recorded a $3.0 million LOCOM adjustment related to the loans held for sale portfolio during the year ended December 31, 2015 . The LOCOM adjustment was included in the net gains on sales of loans in the accompanying Consolidated Statements of Income. The Company did not record any LOCOM adjustment related to the loans held for sale portfolio during the years ended December 31, 2014 and 2013 .</t>
  </si>
  <si>
    <t>INVESTMENTS IN QUALIFIED AFFORDABLE HOUSING PARTNERSHIPS, TAX CREDIT AND OTHER INVESTMENTS, NET</t>
  </si>
  <si>
    <t xml:space="preserve">NOTE 9 — INVESTMENTS IN QUALIFIED AFFORDABLE HOUSING PARTNERSHIPS, TAX CREDIT AND OTHER INVESTMENTS, NET The Community Reinvestment Act (“CRA”) encourages banks to meet the credit needs of their communities for housing and other purposes, particularly in neighborhoods with low or moderate income. The Company invests in certain affordable housing limited partnerships that qualify for CRA credits. Such limited partnerships are formed to develop and operate apartment complexes designed as high-quality affordable housing for lower income tenants throughout the United States. Each of the partnerships must meet the regulatory requirements for affordable housing for a minimum 15 -year compliance period to fully utilize the tax credits. In addition to affordable housing limited partnerships, the Company invests in new market tax credit projects that qualify for CRA credits and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 Investments in Qualified Affordable Housing Partnerships, Net As discussed in Note 1 — Summary of Significant Accounting Policies to the Consolidated Financial Statements, the Company adopted ASU 2014-01 on January 1, 2015 with retrospective application to all periods presented. Prior to adopting ASU 2014-01, the Company applied the equity method or the cost method of accounting depending on the ownership percentage and the influence the Company has on these limited partnerships. The amortization of the investments in affordable housing limited partnerships was previously presented under noninterest expense in the accompanying Consolidated Statements of Income. Under the proportional amortization method, the Company now amortizes the initial cost of the investment in proportion to the tax credits and other tax benefits received, and recognizes the amortization in the Consolidated Statements of Income as a component of income tax expense. The cumulative effect of the retrospective application of the change in amortization method was a $2.1 million increase in retained earnings on the Consolidated Balance Sheets as of January 1, 2014 . The following tables present the impact of the new accounting guidance on the Consolidated Balance Sheets and the Consolidated Statements of Income as of the periods indicated: ($ in thousands) December 31, 2014 As Previously Reported As Revised Consolidated Balance Sheets: Investments in qualified affordable housing partnerships, net $ 178,652 $ 178,962 Other assets — deferred tax assets $ 384,367 $ 389,601 Retained earnings $ 1,598,598 $ 1,604,141 ($ in thousands, except per share data) Year Ended December 31, 2014 2013 As Previously Reported As Revised As Previously Reported As Revised Consolidated Statements of Income: Noninterest expense — amortization of tax credit and other investments $ 75,660 $ 44,092 $ 27,268 $ 5,973 Income before income taxes $ 415,455 $ 447,023 $ 425,850 $ 447,146 Income taxes expense $ 72,972 $ 101,145 $ 130,805 $ 153,822 Net income $ 342,483 $ 345,878 $ 295,045 $ 293,324 Earnings Per Share: Basic $ 2.39 $ 2.42 $ 2.11 $ 2.10 Diluted $ 2.38 $ 2.41 $ 2.10 $ 2.09 The following table presents the balances of the Company’s investments in qualified affordable housing partnerships, net and related unfunded commitments as of December 31, 2015 and 2014 : ($ in thousands) December 31, 2015 2014 Investments in qualified affordable housing partnerships, net $ 193,978 $ 178,962 Accrued expenses and other liabilities — Unfunded commitments $ 61,525 $ 43,311 The following table presents other information related to the Company’s investments in qualified affordable housing partnerships, net for the periods indicated: ($ in thousands) Year Ended December 31, 2015 2014 2013 Tax credits and other tax benefits recognized $ 38,271 $ 32,613 $ 29,084 Amortization expense included in income tax expense $ 26,814 $ 21,428 $ 20,824 Investments in Tax Credit and Other Investments, Net Investments in tax credit and other investments, net were $187.2 million and $110.1 million as of December 31, 2015 and 2014 , respectively, and were included in other assets in the Consolidated Balance Sheets. The Company is not the primary beneficiary in these partnerships and, therefore, is not required to consolidate its investments in tax credit and other investments on the Consolidated Financial Statements. Depending on the ownership percentage and the influence the Company has on the limited partnership, the Company applies either the equity method or cost method of accounting. Total unfunded commitments for these investments were $113.2 million and $71.4 million as of December 31, 2015 and 2014 , respectively, and were included in accrued expenses and other liabilities in the Consolidated Balance Sheets. Amortization of tax credit and other investments were $36.1 million , $44.1 million and $6.0 million for the years ended December 31, 2015 , 2014 and 2013 , respectively. The Company’s unfunded commitments related to investments in qualified affordable housing partnerships, tax credit and other investments, net are estimated to be paid as follows: Estimates For The Years Ending December 31, Amount ($ in thousands) 2016 $ 84,456 2017 34,483 2018 20,645 2019 13,891 2020 15,418 Thereafter 5,828 Total $ 174,721 </t>
  </si>
  <si>
    <t>GOODWILL AND OTHER INTANGIBLE ASSETS</t>
  </si>
  <si>
    <t>Goodwill and Intangible Assets Disclosure [Abstract]</t>
  </si>
  <si>
    <t xml:space="preserve">NOTE 10 — GOODWILL AND OTHER INTANGIBLE ASSETS Goodwill Total goodwill remained unchanged as of December 31, 2015 compared with December 31, 2014 . Goodwill is tested for impairment on an annual basis as of December 31 st , or more frequently as events occur or circumstances change that would more likely than not reduce the fair value of a reporting unit below its carrying amount. The Company’s three operating segments, Retail Banking, Commercial Banking, and Other, are equivalent to the Company’s reporting units. For complete discussion and disclosure, please refer to Note 20 - Business Segments to the Consolidated Financial Statements. The following table presents the changes in the carrying amount of goodwill for segments with goodwill balances for the years ended December 31, 2015 and 2014 : ($ in thousands) Year Ended December 31, 2015 2014 Retail Banking Commercial Banking Total Retail Banking Commercial Banking Total Beginning balance $ 357,207 $ 112,226 $ 469,433 $ 320,566 $ 16,872 $ 337,438 Addition from MetroCorp acquisition (1) — — — 36,641 95,354 131,995 Ending balance $ 357,207 $ 112,226 $ 469,433 $ 357,207 $ 112,226 $ 469,433 (1) Includes $11.0 million of tax and BOLI adjustments recorded in the fourth quarter of 2014 due to the acquisition of MetroCorp, as discussed in Note 2 — Business Combination to the Consolidated Financial Statements. Impairment testing The Company performed its annual impairment test as of December 31, 2015 to determine whether and to what extent, if any, recorded goodwill was impaired. The Company used an income approach or a combined income and market approach to determine the fair value of the reporting units. Under the income approach, the Company provided a net income projection for the next three years plus a terminal growth rate that was used to calculate the discounted cash flows and the present value of the reporting units. Under the market approach, the fair value was calculated using the current fair values of comparable peer banks of similar size, geographic footprint and focus. The market capitalizations and multiples of these peer banks were used to calculate the market price of the Company and each reporting unit. The fair value was also subject to a control premium adjustment, which represents the cost savings that a purchaser of the reporting units could achieve by eliminating duplicative costs. Under the combined income and market approaches, the fair value from each approach was weighted based on management’s perceived risk of each approach to determine the fair value. As a result of this analysis, the Company determined that there was no goodwill impairment as of December 31, 2015 as the fair values of all reporting units exceeded the current carrying amounts of the goodwill. No assurance can be given that goodwill will not be written down in future periods. Premiums on Acquired Deposits Premiums on acquired deposits represent the intangible value of depositor relationships resulting from deposit liabilities assumed in various acquisitions. These intangibles are tested for impairment on an annual basis, or more frequently as events occur, or as current circumstances and conditions warrant. There were no impairment write-downs on deposit premiums for the years ended December 31, 2015 , 2014 and 2013 . The following table presents the gross carrying value of intangible assets and accumulated amortization for the years ended December 31, 2015 and 2014 : ($ in thousands) 2015 2014 Gross balance $ 108,814 $ 108,814 Accumulated amortization 72,739 63,505 Net carrying balance $ 36,075 $ 45,309 Amortization Expense The Company amortizes premiums on acquired deposits based on the projected useful lives of the related deposits. The amortization expense related to the intangible assets was $9.2 million , $10.2 million and $9.4 million for the years ended December 31, 2015 , 2014 and 2013 , respectively. The following table presents the estimated future amortization expense of premiums on acquired deposits at December 31, 2015 : Year ended December 31, Amount ($ in thousands) 2016 $ 8,086 2017 6,935 2018 5,883 2019 4,864 2020 3,846 Thereafter 6,461 Total $ 36,075 </t>
  </si>
  <si>
    <t>CUSTOMER DEPOSITS</t>
  </si>
  <si>
    <t>CUSTOMER DEPOSIT ACCOUNTS</t>
  </si>
  <si>
    <t xml:space="preserve">NOTE 11 — CUSTOMER DEPOSITS The following table presents the balances for customer deposits as of December 31, 2015 and 2014 : ($ in thousands) 2015 2014 Core deposits: Noninterest-bearing demand $ 8,656,805 $ 7,381,030 Interest-bearing checking 3,336,293 2,545,618 Money market 6,932,962 6,318,120 Savings deposits 1,933,026 1,651,267 Total core deposits 20,859,086 17,896,035 Time deposits: Less than $100,000 1,434,767 1,662,046 $100,000 or greater 5,182,128 4,450,693 Total time deposits 6,616,895 6,112,739 Total deposits $ 27,475,981 $ 24,008,774 Time deposits in the $100 thousand or greater category included $191.0 million and $133.3 million of deposits held by the Company’s foreign banking offices located in Hong Kong; and $267.0 million and $233.9 million of deposits held by the Company’s foreign banking offices located in China as of December 31, 2015 and 2014 , respectively. The aggregate amount of domestic time deposits in denominations that meet or exceed the current FDIC insurance limit of $250,000 was $3.17 billion and $2.40 billion as of December 31, 2015 and 2014, respectively. Foreign offices time deposits, which include both Hong Kong and China, of $444.1 million and $350.1 million as of December 31, 2015 and 2014, respectively, were in denominations of $250,000 or more. The following table presents the scheduled maturities of time deposits as of December 31, 2015 : ($ in thousands) Amount 2016 $ 5,404,746 2017 572,989 2018 275,259 2019 173,894 2020 79,753 Thereafter 110,254 Total $ 6,616,895 </t>
  </si>
  <si>
    <t>FHLB ADVANCES AND LONG-TERM DEBT</t>
  </si>
  <si>
    <t>FEDERAL HOME LOAN BANK ADVANCES AND LONG-TERM DEBT</t>
  </si>
  <si>
    <t>NOTE 12 — FHLB ADVANCES AND LONG-TERM DEBT FHLB Advances FHLB advances totaled $1.02 billion and $317.2 million as of December 31, 2015 and 2014 , respectively. During the fourth quarter of 2015 , the Company entered into short-term FHLB advances of $700.0 million as a means to improve liquidity and cash availability, which matured in February 2016. The FHLB advances have floating interest rates that reset monthly or quarterly based on LIBOR. The weighted average interest rate was 0.51% and 0.58% as of December 31, 2015 and 2014 , respectively. The interest rates ranged from 0.51% to 0.63% , and 0.30% and 0.58% in 2015 and 2014, respectively. As of December 31, 2015 , FHLB advances that will mature in the next five years are as follows: 2016 — $700.0 million ; 2017 and 2018 — $0.0 million ; 2019 — $80.0 million ; 2020 — $0.0 million and thereafter — $239.4 million . The Company’s available borrowing capacity from FHLB advances totaled $4.45 billion and $5.54 billion as of December 31, 2015 and 2014 , respectively. The Company’s available borrowing capacity from the FHLB is derived from its portfolio of loans that are pledged to the FHLB reduced by its outstanding FHLB advances. As of December 31, 2015 and 2014 , all advances were secured by real estate loans. Long-Term Debt The following table presents the components of long-term debt as of December 31, 2015 and 2014 : ($ in thousands) December 31, 2015 2014 Junior subordinated debt $ 146,084 $ 145,848 Term loan 60,000 80,000 Total long-term debt $ 206,084 $ 225,848 Junior Subordinated Debt — As of December 31, 2015 , the Company has six statutory business trusts for the purpose of issuing junior subordinated debt to third party investors. The junior subordinated debt was issued in connection with the Company’s various pooled trust preferred securities offerings. Junior subordinated debt is recorded as a component of long-term debt and considers the value of the common stock issued by the Trusts to the Company in conjunction with these transactions. The common stock is recorded in other assets for the amount issued in connection with these junior subordinated debt issuances. The following table presents the outstanding junior subordinated debt issued by each trust: December 31, 2015 December 31, 2014 Issuer Stated (1) Stated Current Rate Aggregate Principal Amount of Trust Securities Aggregate Principal Amount of the Junior Subordinated Debts Aggregate Principal Amount of Trust Securities Aggregate Principal Amount of the Junior Subordinated Debts ($ in thousands) East West Capital Trust V November 2034 3-month Libor + 1.80% 2.18% $ 464 $ 15,000 $ 464 $ 15,000 East West Capital Trust VI September 2035 3-month Libor + 1.50% 2.01% 619 20,000 619 20,000 East West Capital Trust VII June 2036 3-month Libor + 1.35% 1.86% 928 30,000 928 30,000 East West Capital Trust VIII June 2037 3-month Libor + 1.40% 1.85% 619 18,000 619 18,000 East West Capital Trust IX September 2037 3-month Libor + 1.90% 2.41% 928 30,000 928 30,000 Metro Bank Trust December 2035 3-month Libor + 1.55% 2.06% 1,083 35,000 1,083 35,000 Total $ 4,641 $ 148,000 $ 4,641 $ 148,000 (1) All the above debt instruments are subject to call options where early redemption requires appropriate notice. The proceeds from these issuances represent liabilities of the Company to the Trusts and are reported in the Consolidated Balance Sheets as a component of long-term debt. Interest payments on these securities are made quarterly and are deductible for tax purposes. Although trust preferred securities remain qualified at December 31, 2015 as Tier I and Tier II capital for regulatory purposes (at adjusted percentages of 25% and 75% , respectively), they will be limited to Tier II capital beginning in 2016 based on the Basel III Capital Rules as discussed in Item 1. Business - Supervision and Regulation - Capital Requirements . Term Loan — In 2013, the Company entered into a $100.0 million three-year term loan agreement. The terms of the agreement were modified in 2015 to extend the term loan maturity from July 1, 2016 to December 31, 2018, where principal repayments of $5.0 million are due quarterly. The term loan bears interest at the rate of the three-month LIBOR plus 150 basis points and the weighted average interest rate on the term loan was 1.83% and 1.76% for the years ended December 31, 2015 and 2014 . The outstanding balances of the term loan were $60.0 million and $80.0 million as of December 31, 2015 and 2014, respectively. The term loan is included in long-term debt in the Consolidated Balance Sheets.</t>
  </si>
  <si>
    <t>INCOME TAXES</t>
  </si>
  <si>
    <t>Income Tax Disclosure [Abstract]</t>
  </si>
  <si>
    <t>NOTE 13 — INCOME TAXES Income tax expense was $194.0 million for the year ended December 31, 2015 , representing an effective tax rate of 33.5% , compared to $101.1 million , representing an effective tax rate of 22.6% and $153.8 million , representing an effective tax rate of 34.4% for the years ended December 31, 2014 and 2013 , respectively. The higher effective tax rate in 2015 compared to 2014 , was mainly due to less tax credits that were recognized in 2015 from investments in affordable housing, historic rehabilitation and renewable energy projects. The Company recognizes investment tax credits from affordable housing partnerships and other tax credit investments in the year the credit arises under the flow-through method of accounting. Included in the income tax expense recognized during 2015 , 2014 and 2013 were $67.6 million , $85.7 million and $35.0 million , respectively, of tax credits generated mainly from investments in affordable housing partnerships and other tax credit investments. The following table presents the components of income tax expense for the years indicated: ($ in thousands) Year Ended December 31, 2015 2014 2013 Current income tax (benefit) expense: Federal $ (62,829 ) $ 174,640 $ 152,061 State (4,750 ) 70,527 44,389 Foreign 409 3,846 208 Total current income tax (benefit) expense (67,170 ) 249,013 196,658 Deferred income tax expense (benefit): Federal 199,858 (111,122 ) (31,293 ) State 60,437 (36,040 ) (13,155 ) Foreign 919 (706 ) 1,612 Total deferred income tax expense (benefit) 261,214 (147,868 ) (42,836 ) Income tax expense (1) $ 194,044 $ 101,145 $ 153,822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 The difference between the effective tax rate implicit in the Consolidated Financial Statements and the statutory federal income tax rate can be attributed to the following: Year Ended December 31, 2015 2014 2013 Federal income tax provision at statutory rate 35.0 % 35.0 % 35.0 % State franchise taxes, net of federal tax effect 6.3 5.0 4.6 Tax credits (8.7 ) (16.7 ) (4.8 ) Other, net 0.9 (0.7 ) (0.4 ) Effective income tax rate (1) 33.5 % 22.6 % 34.4 %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 Management regularly reviews the Company’s tax positions and deferred tax assets. Factors considered in this analysis include future reversals of existing temporary differences, future taxable income exclusive of reversing differences, taxable income in prior carryback years, and tax planning strategies. The Company accounts for income taxes using the asset and liability approach, the objective of which is to establish deferred tax assets and liabilities for the temporary differences between the financial reporting basis and the tax basis of the Company’s assets and liabilities at enacted rates expected to be in effect when such amounts are realized and settled. The tax effects of temporary differences that give rise to significant portions of the deferred tax (liabilities) assets are presented below: ($ in thousands) December 31, 2015 2014 Federal State Foreign Total Federal State Foreign Total Deferred tax liabilities: Core deposit intangibles $ (12,588 ) $ (3,616 ) $ — $ (16,204 ) $ (15,748 ) $ (4,513 ) $ — $ (20,261 ) Fixed assets (15,167 ) (4,093 ) — (19,260 ) (16,615 ) (4,101 ) — (20,716 ) FHLB stock (2,229 ) (618 ) — (2,847 ) (5,064 ) (1,475 ) — (6,539 ) Deferred loan fees (1,198 ) (332 ) — (1,530 ) (1,587 ) (454 ) — (2,041 ) Purchased loan discounts — — — — (51 ) (15 ) — (66 ) State taxes (912 ) — — (912 ) (8,244 ) — — (8,244 ) Gain from FDIC-assisted acquisition — — — — (2,063 ) (64 ) — (2,127 ) Acquired debt (2,295 ) (637 ) — (2,932 ) (2,237 ) 1,369 — (868 ) Acquired loans and OREO (7,222 ) (1,714 ) (406 ) (9,342 ) — — — — Other, net (1,740 ) (883 ) — (2,623 ) (1,652 ) (473 ) — (2,125 ) Total gross deferred tax (liabilities) (43,351 ) (11,893 ) (406 ) (55,650 ) (53,261 ) (9,726 ) — (62,987 ) Deferred tax assets: Tax credit and other investments (1) (1,250 ) 3,894 — 2,644 5,523 6,349 — 11,872 Allowance for loan losses and OREO reserves 102,382 28,686 1,153 132,221 93,749 23,615 1,409 118,773 NOL carryforwards — 282 — 282 — 749 — 749 Deferred compensation 21,484 6,028 — 27,512 16,505 4,785 — 21,290 Mortgage servicing assets 875 243 — 1,118 2,570 735 — 3,305 Purchased loan premium 172 48 — 220 292 84 — 376 Unrealized loss on securities 4,685 1,279 — 5,964 42,737 12,638 — 55,375 FDIC receivable &amp; clawback — — — — 36,630 11,736 — 48,366 Acquired loans and OREO — — — — 139,360 36,678 256 176,294 Nonaccrual interest income 4,124 1,144 — 5,268 356 102 — 458 Other, net 12,905 3,573 96 16,574 11,833 4,116 97 16,046 Total gross deferred tax assets (1) 145,377 45,177 1,249 191,803 349,555 101,587 1,762 452,904 Valuation allowance — (282 ) — (282 ) — (316 ) — (316 ) Net deferred tax assets (1) $ 102,026 $ 33,002 $ 843 $ 135,871 $ 296,294 $ 91,545 $ 1,762 $ 389,601 (1) Prior period was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 A valuation allowance is established for deferred tax assets if, based on the weight of available evidence, it is more likely than not that some portion or all of the deferred tax assets will not be realized. A valuation allowance is used, as needed, to reduce the deferred tax assets to the amount that is more likely than not to be realized. The Company expects to have sufficient taxable income in future years to fully realize the deferred tax assets. Based on the available evidence, management believes that it is more likely than not that all of the benefit of the deferred tax assets recorded as of December 31, 2015 will be realized, with the exception of the deferred tax assets related to certain state net operating loss (“NOL”) carryforwards. A valuation allowance has been recorded for the state NOL (for states other than California, Georgia, Massachusetts and New York) since management believes that these NOLs may not be fully utilized. The Company believes that adequate provisions have been made for all income tax uncertainties consistent with the standards of ASC 740-10. As of December 31, 2015 and 2014 , the Company had net deferred tax assets of $135.9 million and $389.6 million , respectively. The decrease in deferred tax assets in 2015 was mainly due to the termination of the FDIC shared-loss agreements, realization of previously impaired available-for-sale investment securities and the deductibility of certain acquired loans for tax purposes. Net deferred tax assets are included in other assets on the Consolidated Balance Sheets. The following table summarizes the activity related to the Company’s unrecognized tax benefits: ($ in thousands) Year Ended December 31, 2015 2014 Beginning Balance $ 5,020 $ 4,677 Additions for tax positions of prior years 2,105 343 Reductions for tax positions of prior years — — Additions for tax positions of current year — — Settlements — — Ending Balance $ 7,125 $ 5,020 For the years ended December 31, 2015 and 2014 , the Company increased the unrecognized tax benefits by $2.1 million and $343 thousand , respectively, for the California enterprise zone net interest deduction. As of December 31, 2015 and 2014 , the balances of unrecognized tax benefits related to tax uncertainties, including interest and penalties was $8.9 million and $7.2 million , respectively, which is included in accrued expenses and other liabilities on the Consolidated Balance Sheets. Also, for the years ended December 31, 2015 and 2014 , the total amount of unrecognized tax benefits that, if recognized, would impact the effective tax rate is $4.6 million and $3.3 million , respectively. Every year, subsequent to 2012, the Company has executed a Memorandum of Understanding (“MOU”) with the IRS to voluntarily participate in the IRS Compliance Assurance Process (“CAP”) where the IRS will assist the Company in identifying and resolving any tax issues that may arise throughout the tax year. The objective of the CAP is to resolve issues in a timely and contemporaneous manner and eliminate the need for a lengthy post-filing examination. Filed in September 2014, the 2013 tax return received a full acceptance of all tax matters from the IRS. The Company has executed a MOU with the IRS for the 2014 to 2016 tax years. For federal tax purposes, tax years from 2011 and beyond remain open. For California franchise tax purposes, tax years from 2003 and beyond remain open. The state of North Carolina has initiated an audit of East West Bank’s corporate income tax return for the 2012 tax year. The Company does not believe that the outcome of unresolved issues or claims in any tax jurisdiction is likely to be material to the Company’s financial position, cash flows or results of operations. The Company further believes that adequate provisions have been made for all income tax uncertainties. The Company does not anticipate that the total amount of unrecognized tax benefits will significantly change for the year ended December 31, 2016 . The Company recognizes interest and penalties, if applicable, related to the underpayment of income taxes as a component of income tax expense in the Consolidated Statements of Income. The Company recorded a change in interest and penalties of ($460) thousand , $597 thousand and ($744) thousand for its unrecognized tax positions as of December 31, 2015 , 2014 and 2013 , respectively. Total interest and penalties accrued as of December 31, 2015 and 2014 were $1.8 million and $2.2 million , respectively, which is included in accrued expenses and other liabilities on the Consolidated Balance Sheets.</t>
  </si>
  <si>
    <t>COMMITMENTS, CONTINGENCIES AND RELATED PARTY TRANSACTIONS</t>
  </si>
  <si>
    <t>Commitments and Contingencies Disclosure [Abstract]</t>
  </si>
  <si>
    <t>NOTE 14 — COMMITMENTS, CONTINGENCIES AND RELATED PARTY TRANSACTIONS Credit Extensions — In the normal course of business, the Company has various outstanding commitments to extend credit that are not reflected in the accompanying Consolidated Financial Statements. While the Company does not anticipate losses as a result of these transactions, commitments to extend credit are included in determining the appropriate level of the allowance for unfunded commitments and unissued SBLCs. The following table summarizes the Company’s credit-related commitments as of December 31: ($ in thousands) 2015 2014 Loan commitments $ 3,370,271 $ 2,973,577 Commercial and standby letters of credit (“SBLCs”) $ 1,293,547 $ 1,253,066 Loan commitments are agreements to lend to a customer provided there is no violation of any condition established in the agreement. Commitments generally have fixed expiration dates or other termination clauses and may require maintenance of compensatory balances. Of the $3.37 billion unfunded loan commitments as of December 31, 2015 , approximately $1.84 billion are expected to expire in 2016 . Since many of the commitments are expected to expire without being drawn upon, the total commitment amounts do not necessarily represent future funding requirements. Commercial letters of credit are issued to facilitate domestic and foreign trade transactions while SBLCs generally are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The customer is obligated to reimburse the Company for any payment made on the customer’s behalf. If the customer fails to pay, the Company would, as applicable, liquidate the collateral and/or offset accounts. Total letters of credit of $1.29 billion consisted of commercial letters of credit of $64.9 million and SBLCs of $1.23 billion as of December 31, 2015 . Approximately $420.8 million of these letters of credit will expire in 2016 . The Company uses the same credit underwriting criteria in extending loans, commitments, and conditional obligations to customers. Each customer’s creditworthiness is evaluated on a case-by-case basis. Collateral may be obtained based on management’s assessment of the customer’s credit. Collateral may include accounts receivable, inventory, property, plant and equipment, and income-producing commercial properties. Estimated exposure to loss from these commitments is included in the allowance for unfunded credit reserves and amounted to $19.8 million and $10.5 million as of December 31, 2015 and 2014 , respectively. These amounts are included in accrued expenses and other liabilities in the accompanying Consolidated Balance Sheets. Guarantees — The Company has sold or securitized loans with recourse in the ordinary course of business. The recourse component in the loans sold or securitized with recourse is considered a guarantee. As the guarantor, the Company is obligated to make payments when the loans default. As of December 31, 2015 , the maximum potential future payment, which is generally the unpaid principal balance of total loans sold or securitized with recourse amounted to $191.3 million and was comprised of $29.8 million in single-family loans with full recourse and $161.5 million in multifamily loans with limited recourse. In comparison, total loans sold or securitized with recourse amounted to $249.8 million as of December 31, 2014 , and was comprised of $35.5 million in single-family loans with full recourse and $214.3 million in multifamily loans with limited recourse. The recourse provision on multifamily loans varies by loan sale and is limited to 4% of the top loss on the underlying loans. The Company’s recourse reserve related to these guarantees is included in the allowance for unfunded credit reserves and totaled $630 thousand and $2.2 million as of December 31, 2015 and 2014 , respectively. The allowance for unfunded credit reserves were included in accrued expenses and other liabilities in the accompanying Consolidated Balance Sheets. The Company continues to experience minimal losses from the single-family and multifamily loan portfolios sold or securitized with recourse. Lease Commitments — The Company conducts a portion of its operations utilizing leased premises and equipment under operating leases. Rental expense amounted to $24.6 million , $26.2 million and $26.2 million for the years ended December 31, 2015 , 2014 and 2013 , respectively. Future minimum rental payments under non-cancellable operating leases are estimated as follows: Years Ending December 31, Amount ($ in thousands) 2016 $ 28,042 2017 24,902 2018 21,263 2019 18,112 2020 14,708 Thereafter 53,320 Total $ 160,347 Related Party Transactions — In the ordinary course of business, the Company may enter into transactions with various related parties. The Company’s related party transactions were not material for the years ended December 31, 2015 and 2014 . Litigation — The Company is a party to various legal actions arising in the normal course of business. In accordance with ASC 450, Contingencies , the Company accrues reserves for currently outstanding lawsuits, claims, and proceedings when a loss contingency is probable and can be reasonably estimated. The outcome of such legal actions is inherently difficult to predict and it is possible that one or more of the currently pending or threatened legal or regulatory matters could have material adverse effect on the Company’s liquidity, consolidated financial position, and/or results of operations. Based on the information currently available, advice of counsel and established reserves, the Company believes that the eventual outcome of pending legal matters will not individually or in the aggregate have a material adverse effect on the Company’s consolidated financial position. On September 8, 2014 , a jury in the case titled “F&amp;F, LLC and 618 Investment, Inc. v. East West Bank,” Superior Court of the State of California for the County of Los Angeles, Case No. BC462714, delivered a verdict in favor of plaintiff F&amp;F, LLC. The case is being appealed. The litigation accrual was $35.4 million and $31.6 million as of December 31, 2015 and 2014 , respectively. Other Commitments — The Company has commitments to invest in qualified affordable housing partnerships and other tax credit investments qualifying for community reinvestment tax credits or other types of tax credits. These commitments are payable on demand. As of December 31, 2015 and 2014 , these commitments were $174.7 million and $114.7 million , respectively. These commitments are included in accrued expenses and other liabilities on the Consolidated Balance Sheets.</t>
  </si>
  <si>
    <t>STOCK COMPENSATION PLANS</t>
  </si>
  <si>
    <t>Disclosure of Compensation Related Costs, Share-based Payments [Abstract]</t>
  </si>
  <si>
    <t>NOTE 15 — STOCK COMPENSATION PLANS Pursuant to the Company’s 1998 Stock Incentive Plan, as amended, the Company issues stock options, RSAs and RSUs to employees. An aggregate of 11.0 million shares of common stock were authorized under the 1998 Stock Incentive Plan, as amended, and the total number available for grant was approximately 3.0 million as of December 31, 2015 . The following table summarizes the total share-based compensation expense and the related net tax benefit associated with its various employee share-based compensation plans for the years ended December 31, 2015 , 2014 and 2013 : ($ in thousands) Year Ended December 31, 2015 2014 2013 Compensation expense related to RSAs and RSUs $ 16,502 $ 13,883 $ 13,531 Net tax benefit recognized in equity for stock compensation plans $ 3,291 $ 6,513 $ 5,522 Stock Options — The Company issues stock options to certain employees, officers and directors. Stock options are issued at the current market price on the date of grant. No options have been granted since 2011. As of December 31, 2014 , the Company had 42,116 stock options outstanding that were vested and exercisable at a weighted average exercise price of $20.75 . These options had a four -year vesting period and contractual term of seven years. During 2015 , all outstanding stock options have been fully exercised and there were no outstanding options as of December 31, 2015 . The following table presents information related to stock options for the years ended December 31, 2015 , 2014 and 2013 : ($ in thousands) Year Ended December 31, 2015 2014 2013 Cash proceeds from options exercised $ 874 $ 4,937 $ 1,680 Net tax benefit recognized from options exercised $ 320 $ 1,398 $ 48 Total intrinsic value of options exercised $ 760 $ 3,546 $ 926 Total fair value of options vested N/A N/A $ 363 RSAs and RSUs — RSAs and RSUs are granted under our long-term incentive plan at no cost to the recipient. RSAs vest ratably over three years, cliff vest after three years, or vest at a rate of 50% each at the fourth and fifth year of continued employment from the date of the grant. RSUs vest ratably over three years or cliff vest after three or five years of continued employment from the date of the grant. The restricted stock entitles the recipient to receive cash dividends equivalent to any dividends paid on the underlying common stock during the period the restricted stock is outstanding and, as such, are considered participating securities as discussed in Note 17 — Stockholders’ Equity and Earnings Per Share to the Consolidated Financial Statements. All RSAs have vested as of December 31, 2015 . While a portion of the RSAs and RSUs are time-vesting awards, others vest subject to the attainment of specified performance goals. All RSAs and RSUs are subject to forfeiture until vested. The following table presents a summary of the activity for the Company’s time-based RSAs and RSUs, and performance-based RSUs during the year ended December 31, 2015 based on the target amount of awards: 2015 RSAs and RSUs Time-Based Performance-Based Shares Weighted Average Grant-Date Fair Value Shares Weighted Average Grant-Date Fair Value Outstanding at beginning of year 751,020 $ 30.61 400,508 $ 27.51 Granted 477,417 40.36 133,295 41.15 Vested (225,566 ) 23.65 (144,445 ) 22.05 Forfeited (69,559 ) 36.64 — — Outstanding at end of year 933,312 $ 36.83 389,358 $ 34.21 The weighted average fair values of the time-based awards granted during 2015 , 2014 and 2013 were $40.36 , $36.59 and $25.82 , respectively. The weighted average fair value of the performance-based awards granted during the year ended December 31, 2015 , 2014 and 2013 were $41.15 , $36.85 and $25.25 , respectively. The total fair value of time-based awards that vested during 2015 , 2014 and 2013 was $9.1 million , $21.6 million and $24.7 million , respectively. The total fair value of performance-based awards that vested during 2015 , 2014 and 2013 was $5.8 million , $3.1 million and $1.7 million , respectively. Compensation expense for the Company’s time-based awards is based on the quoted market price of the related stock at the grant date. Performance-based awards granted that include discretionary performance based vesting conditions are subject to variable accounting. As of December 31, 2015 , total unrecognized compensation cost related to time-based and performance-based RSAs amounted to $23.3 million and $10.0 million , respectively. This cost is expected to be recognized over a weighted average period of 1.92 years and 1.78 years, respectively. Stock Purchase Plan — The 1998 Employee Stock Purchase Plan (the “Purchase Plan”) provides eligible employees of the Company the right to purchase shares of its common stock at a discount. Employees could purchase shares at 90% of the fair market price subject to an annual purchase limitation of $22,500 per employee. As of December 31, 2015 , the Purchase Plan qualifies as a non-compensatory plan under Section 423 of the Internal Revenue Code and, accordingly, no compensation expense has been recognized. 2,000,000 shares of the Company’s common stock have been made available for sale under the Purchase Plan. During 2015 and 2014 , 55,485 shares totaling $2.0 million and 58,587 shares totaling $1.9 million , respectively, have been sold to employees under the Purchase Plan. As of December 31, 2015 , there were 639,228 shares available under the Purchase Plan.</t>
  </si>
  <si>
    <t>EMPLOYEE BENEFIT PLANS</t>
  </si>
  <si>
    <t>Compensation and Retirement Disclosure [Abstract]</t>
  </si>
  <si>
    <t xml:space="preserve">NOTE 16 — EMPLOYEE BENEFIT PLANS The Company sponsors a defined contribution plan, the East West Bank Employees 401(k) Savings Plan (the “Plan”), designed to provide retirement benefits financed by participants’ tax deferred contributions for the benefits of its employees. A Roth 401(k) investing option is also available to the participants, which is designed to be made on an after-tax basis. Under the terms of the Plan, eligible employees may elect to defer up to 80% of their compensation before taxes, up to the dollar limit imposed by the Internal Revenue Service for tax purposes. Participants can also designate a part or all of their contributions as Roth 401(k) contributions. Effective as of April 1, 2014, the Company matches 75% of the first 6% of the Plan participant’s deferred compensation. The Company’s contributions to the Plan are determined annually by the Board of Directors (the “Board”) in accordance with the Plan requirements. Plan participants become vested in the matching contributions received from the Plan sponsor at the rate of 20% per year for each full year of service after the first year such that the Plan participants become 100% vested after five years of credited service. For the Plan years ended December 31, 2015 , 2014 and 2013 , the Company expensed $7.5 million , $5.9 million and $4.3 million , respectively. During 2001, the Company adopted a Supplemental Executive Retirement Plan (“SERP”). The SERP meets the definition of a pension plan per ASC 715-30, Compensation — Retirement Benefits — Defined Benefit Plans — Pension , pursuant to which the Company will pay supplemental pension benefits to certain executive officers designated by the Board upon retirement based upon the officers’ years of service and compensation. The SERP is an unfunded, non-qualified plan under which the participants have no rights beyond those of a general creditor of the Company, and there are no specific assets set aside by the Company in connection with the plan. As of December 31, 2015 and 2014 there was only one executive accruing benefits under the SERP. For the years ended December 31, 2015 , 2014 , and 2013 , $619 thousand , $583 thousand and $644 thousand , respectively, of benefits were expensed and accrued for. The benefit obligation was $6.1 million and $5.8 million as of December 31, 2015 and 2014 . The following table presents a summary of expected SERP payments to be paid for the next five years and thereafter as of December 31, 2015 : Year ended December 31, Amount ($ in thousands) 2016 $ 2,617 2017 310 2018 319 2019 329 2020 339 Thereafter 8,563 Total $ 12,477 </t>
  </si>
  <si>
    <t>STOCKHOLDERS' EQUITY AND EARNINGS PER SHARE</t>
  </si>
  <si>
    <t>NOTE 17 — STOCKHOLDERS’ EQUITY AND EARNINGS PER SHARE Series A Preferred Stock Offering — In April 2008, the Company issued 200,000 shares of 8% Non-Cumulative Perpetual Convertible Preferred Stock, Series A (“Series A”), with a liquidation preference of $1,000 per share. The Company received $194.1 million of additional Tier 1 qualifying capital, after deducting stock issuance costs. On May 1, 2013, the Company exercised its mandatory conversion right related to all the outstanding shares of its Series A preferred stock. At the conversion date, the remaining 85,710 shares of outstanding Series A Preferred Stock were converted to 5,594,080 shares of common stock. MetroCorp Warrant — The Company completed the acquisition of MetroCorp on January 17, 2014. Prior to the acquisition, MetroCorp had an outstanding warrant to purchase 771,429 shares of its common stock. Upon the acquisition, the rights of the warrant holder were converted into the right to acquire 230,282 shares of East West’s common stock until January 16, 2019. The warrant has no t been exercised as of December 31, 2015 . Stock Repurchase Program — On January 23, 2013, the Company’s Board authorized a stock repurchase program to buy back up to $200.0 million of the Company’s common stock. During 2013, the Company completed the authorized repurchased program, repurchasing 8,026,807 shares at a weighted average price of $24.89 per share for a total cost of $200.0 million . On July 17, 2013, the Company’s Board authorized an additional stock repurchase program to buy back up to $100.0 million of the Company’s common stock. The Company has not repurchased any shares under this program. Although this program has no stated expiration date, the Company does not intend to repurchase any shares pursuant to this program absent further action of the Company’s Board. Quarterly Dividends — The Company paid quarterly dividends on its common stock of $0.20 per share for each quarter of 2015 . In comparison, the Company paid quarterly dividends on its common stock of $0.18 and $0.15 per share for each quarter of 2014 and 2013 , respectively. Total dividends amounting to $116.2 million , $104.0 million and $83.3 million were paid to the Company’s common stockholders during the years ended December 31, 2015 , 2014 and 2013 , respectively. The Company’s Board declared and paid quarterly preferred stock cash dividends of $20.00 per share on its Series A preferred stock in 2013. Cash dividends totaling $3.4 million were paid to the Company’s Series A preferred stock stockholders during the year ended December 31, 2013. The Series A preferred stock were converted into common stock on May 1, 2013. EPS — EPS is calculated using the two-class method. Certain of the Company’s instruments containing rights to nonforfeitable dividends granted in stock-based payment transactions are considered participating securities prior to vesting and, therefore, have been included in the earnings allocations to compute basic and diluted EPS. The following table presents EPS calculations for the years ended December 31, 2015 , 2014 and 2013 : Year Ended December 31, ($ in thousands, except per share data, shares in thousands) 2015 2014 2013 Basic Net income (1) $ 384,677 $ 345,878 $ 293,324 Less: Preferred stock dividends — — 3,428 Earnings allocated to participating securities 3 506 1,682 Net income allocated to common stockholders (1) $ 384,674 $ 345,372 $ 288,214 Basic weighted-average common shares outstanding 143,818 142,952 137,342 Basic EPS (1) $ 2.67 $ 2.42 $ 2.10 Diluted Net income allocated to common stockholders (1) $ 384,674 $ 345,372 $ 288,214 Add: Convertible preferred stock dividends — — 3,428 Net income allocated to diluted common stockholders (1) $ 384,674 $ 345,372 $ 291,642 Basic weighted-average common shares outstanding 143,818 142,952 137,342 Diluted potential common shares (2) 694 611 2,232 Diluted weighted-average common shares outstanding 144,512 143,563 139,574 Diluted EPS (1) $ 2.66 $ 2.41 $ 2.09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 (2) Includes dilutive shares from stock options, and RSUs for the years ended December 31, 2015 , 2014 and 2013 . Also includes dilutive shares from warrants for the years ended December 31, 2015 and 2014 , and dilutive shares from preferred stock for the year ended December 31, 2013 . For the year ended December 31, 2015 , approximately 16 thousand weighted average anti-dilutive shares of RSUs, were excluded from the diluted EPS computation. For the years ended December 31, 2014 and 2013 , approximately 27 thousand and 187 thousand weighted average anti-dilutive shares, respectively, comprised of stock options and RSUs, were excluded from the diluted EPS computation.</t>
  </si>
  <si>
    <t>ACCUMULATED OTHER COMPREHENSIVE INCOME (LOSS)</t>
  </si>
  <si>
    <t>Equity [Abstract]</t>
  </si>
  <si>
    <t>NOTE 18 — ACCUMULATED OTHER COMPREHENSIVE INCOME (LOSS) The following table presents the changes in the components of AOCI balances for the years ended December 31, 2015 , 2014 and 2013 . ($ in thousands) Year Ended December 31, 2015 2014 2013 Available- for-Sale Investment Securities Foreign Currency Translation Adjustments (1) Total Available- for-Sale Investment Securities Total Available- for-Sale Investment Securities Total Beginning balance $ 4,237 $ — $ 4,237 $ (30,459 ) $ (30,459 ) $ 4,669 $ 4,669 Net unrealized gains (losses) arising during the period 13,012 (8,797 ) 4,215 40,911 40,911 (27,833 ) (27,833 ) Amounts reclassified from AOCI (23,393 ) — (23,393 ) (6,215 ) (6,215 ) (7,295 ) (7,295 ) Changes, net of taxes (10,381 ) (8,797 ) (19,178 ) 34,696 34,696 (35,128 ) (35,128 ) Ending balance $ (6,144 ) $ (8,797 ) $ (14,941 ) $ 4,237 $ 4,237 $ (30,459 ) $ (30,459 ) (1) Represents foreign currency translation adjustments related to the Company’s net investment in non-U.S. operations, including related hedges. In the third quarter of 2015, there was a change in functional currency from USD to the local currency of the Company’s foreign subsidiary. The following table presents the components of other comprehensive income (loss), reclassifications to net income and the related tax effects for the years ended December 31, 2015 , 2014 and 2013 : ($ in thousands) Year Ended December 31, 2015 2014 2013 Before-Tax Tax Net-of-Tax Before-Tax Tax Net-of-Tax Before-Tax Tax Net-of-Tax Available-for-sale investment securities: Net unrealized gains (losses) arising during the period $ 22,454 $ (9,442 ) $ 13,012 $ 70,537 $ (29,626 ) $ 40,911 $ (47,988 ) $ 20,155 $ (27,833 ) Net realized gains reclassified into net income (1) (40,367 ) 16,974 (23,393 ) (10,715 ) 4,500 (6,215 ) (12,577 ) 5,282 (7,295 ) Net change (17,913 ) 7,532 (10,381 ) 59,822 (25,126 ) 34,696 (60,565 ) 25,437 (35,128 ) Foreign currency translation adjustments: Net unrealized losses arising during period (8,797 ) — (8,797 ) — — — — — — Net change (8,797 ) — (8,797 ) — — — — — — Other comprehensive (loss)income $ (26,710 ) $ 7,532 $ (19,178 ) $ 59,822 $ (25,126 ) $ 34,696 $ (60,565 ) $ 25,437 $ (35,128 ) (1) For the year ended December 31, 2015 , the pretax amount was reported in net gains on sales of available-for-sale investment securities in the Consolidated Statements of Income. For the years ended December 31, 2014 and 2013 , the pretax amount was reported in net gains on sales of available-for-sale investment securities and other fees and other operating income in the Consolidated Statements of Income.</t>
  </si>
  <si>
    <t>REGULATORY REQUIREMENTS AND MATTERS</t>
  </si>
  <si>
    <t>Banking and Thrift [Abstract]</t>
  </si>
  <si>
    <t>NOTE 19 — REGULATORY REQUIREMENTS AND MATTERS Capital Adequacy — The Company and the Bank are subject to various regulatory capital requirements administered by the federal banking agencies. The Bank is a member bank of the Federal Reserve System and the Federal Reserve Bank is the Bank’s primary regulator. In July 2013, the Federal Reserve Bank published Basel III Capital Rules establishing a new comprehensive capital framework for U.S. banking organizations based upon the 1988 capital accord (“Basel I”) of the Basel Committee on Banking Supervision. The Basel III Capital Rules apply to all depository institutions and top-tier bank holding companies with assets of $500.0 million or more, and accordingly are effective for the Company and the Bank on January 1, 2015 (subject to phase-in periods for certain of their components). The Federal Deposit Insurance Corporation Improvement Act of 1991 requires that the federal regulatory agencies adopt regulations defining capital tiers for banks: well capitalized, adequately capitalized, undercapitalized, significantly undercapitalized and critically undercapitalized. Failure to meet minimum capital requirements can initiate certain mandatory actions by regulators that, if undertaken, could have a direct material effect on the Company’s Consolidated Financial Statements. The Basel III Capital Rules: (i) introduced a new capital measure called Common Equity Tier 1 Risk-based Capital (“CET1”) and a related regulatory capital ratio of CET1 to risk-weighted assets; (ii) specified that Tier 1 capital consists of CET1 and “Additional Tier 1 capital” instruments, which are instruments treated as Tier 1 instruments under the prior capital rules that meet certain revised requirements; (iii) mandated that most deductions or adjustments to regulatory capital measures be made to CET1 and not to the other components of capital; and (iv) expanded the scope of the deductions from and adjustments to capital, compared to existing regulations. The Basel III Capital Rules also prescribed a new standardized approach for risk weightings that expanded the risk weighting categories from the previous four Basel I-derived categories (0%, 20%, 50% and 100%) to a larger and more risk-sensitive number of categories. As of December 31, 2015 and 2014 , the Bank was categorized as well capitalized based on a pplicable U.S. regulatory capital ratio requirements, as set forth in the table below. The Company believes that no changes in conditions or events have occurred since December 31, 2015 , which would result in changes that would cause the Company or the Bank to fall below the well capitalized level. The following tables present the regulatory capital information of the Company and the Bank as of December 31, 2015 and 2014 : December 31, 2015 December 31, 2014 ($ in thousands) Basel III Basel I Actual Minimum Requirement Well Capitalized Requirement Actual Minimum Requirement Well Capitalized Requirement Amount Ratio Ratio Ratio Amount Ratio Ratio Ratio Total capital (to risk-weighted assets) Company $ 3,082,945 12.2 % 8.0 % 10.0 % $ 2,753,599 12.6 % 8.0 % 10.0 % East West Bank $ 3,039,524 12.1 % 8.0 % 10.0 % $ 2,590,173 11.8 % 8.0 % 10.0 % Tier I capital (to risk-weighted assets) Company $ 2,686,627 10.7 % 6.0 % 8.0 % $ 2,405,452 11.0 % 4.0 % 6.0 % East West Bank $ 2,754,201 11.0 % 6.0 % 8.0 % $ 2,316,615 10.6 % 4.0 % 6.0 % CET1 capital (1) (to risk-weighted assets) Company $ 2,650,413 10.5 % 4.5 % 6.5 % N/A N/A N/A N/A East West Bank $ 2,754,201 11.0 % 4.5 % 6.5 % N/A N/A N/A N/A Tier I leverage capital (to adjusted average assets) Company $ 2,686,627 8.5 % 4.0 % 5.0 % $ 2,405,452 8.4 % 4.0 % 5.0 % East West Bank $ 2,754,201 8.8 % 4.0 % 5.0 % $ 2,316,615 8.2 % 4.0 % 5.0 % Risk weighted assets Company $ 25,232,575 N/A N/A N/A $ 21,931,486 N/A N/A N/A East West Bank $ 25,129,885 N/A N/A N/A $ 21,875,078 N/A N/A N/A Adjusted quarterly average total assets (2) Company $ 31,458,517 N/A N/A N/A $ 28,501,115 N/A N/A N/A East West Bank $ 31,385,333 N/A N/A N/A $ 28,418,340 N/A N/A N/A (1) CET1 capital measurement was introduced under the Basel III Capital Rules implemented during 2015. (2) Reflects adjusted average total assets for the three months ended December 31, 2015 and 2014. N/A = not applicable Reserve Requirement — The Bank is required to maintain a percentage of its deposits as reserves at the Federal Reserve Bank of San Francisco (the “FRB”). The daily average reserve requirement was approximately $395.6 million and $325.7 million as of December 31, 2015 and 2014 , respectively. Regulatory Matters — The Bank entered into a Written Agreement, dated November 9, 2015, with the FRB (the “Written Agreement”), to correct less than satisfactory Bank Secrecy Act (“BSA”) and Anti-Money Laundering (“AML”) programs detailed in a joint examination by the FRB and the California Department of Business Oversight (“DBO”). The Bank also entered into a related MOU with the DBO. The Written Agreement, among other things, requires the Bank to: • within 60 days of the Written Agreement, submit a written plan to strengthen the Board’s oversight of the Bank’s compliance with the applicable laws, rules and regulations relating to AML, including compliance with the BSA, the rules and regulations issued thereunder by the U.S. Department of Treasury, and the AML requirements of Regulation H of the Board of Governors (collectively, “BSA/AML Requirements”); • within 60 days of the Written Agreement, submit a written revised program for compliance with all applicable BSA/AML Requirements, which, at a minimum, will include, among other things, a system of internal controls to ensure compliance with all applicable BSA/AML Requirements and controls designed to ensure compliance with all applicable requirements relating to correspondent accounts for foreign financial institutions; • within 60 days of the Written Agreement, submit a written revised program for conducting appropriate levels of customer due diligence, including policies, procedures, and controls to ensure that the Bank collects, analyzes, and retains complete and accurate customer information for all account holders, including customers of the Bank’s foreign operations; • within 60 days of the Written Agreement, submit an enhanced written program to reasonably ensure the identification and timely, accurate and complete reporting by the Bank of all known or suspected violations of law or suspicious transactions to law enforcement and supervisory authorities as required by applicable suspicious activity reporting laws and regulations; • within 60 days of the Written Agreement, submit a written plan to the FRB for the full installation, testing, and activation of an effective automated transaction monitoring system to reasonably ensure the identification and timely, accurate, and complete reporting by the Bank of all known or suspected violations of law or suspicious transactions to law enforcement and supervisory authorities; • within 30 days following completion of the customer account remediation required by the Written Agreement, engage an independent consultant to conduct a review of, and prepare a report detailing findings relating to, account and transaction activity associated with any high risk customer accounts during a six-month period in 2014 to determine whether suspicious activity involving high risk customer accounts or transactions was properly identified and reported; and • within 60 days of the Written Agreement, submit a plan to enhance the Bank’s compliance with Office of Foreign Assets Control (“ OFAC ”) Regulations, including enhanced OFAC screening procedures and an improved methodology for assessing OFAC risks. We believe the Bank is making progress in executing the compliance plans and programs required by the Written Agreement and MOU, although there can be no assurances that our plans and progress will be found to be satisfactory by our regulators. As a result, the Bank will continue to require significant management and third party consultant resources to comply with the Written Agreement and MOU and to address any additional findings or recommendations by the regulators. The Bank has already added significant resources to meet the monitoring and reporting obligations imposed by the Written Agreement. The Bank expects these incremental administrative and third party costs, as well as the operational restrictions imposed by the Written Agreement, to adversely affect the Bank’s results of operations. If additional compliance issues are identified or if the regulators determine that the Bank has not satisfactorily complied with the terms of the Written Agreement, the regulators could take further actions with respect to the Bank and, if such further actions were taken, such actions could have a material adverse effect on the Bank. The operating and other conditions of the Written Agreement could lead to an increased risk of being subject to additional regulatory actions by the DBO or FRB or other government agencies, as well as additional actions resulting from future regular annual safety and soundness and compliance examinations by the federal and state regulators that downgrade the regulatory ratings of the Bank.</t>
  </si>
  <si>
    <t>BUSINESS SEGMENTS</t>
  </si>
  <si>
    <t>Segment Reporting [Abstract]</t>
  </si>
  <si>
    <t>NOTE 20 — BUSINESS SEGMENTS The Company utilizes an internal reporting system to measure the performance of various operating segments within the Bank and the Company. The Company has identified three operating segments for purposes of management reporting: (1) Retail Banking; (2) Commercial Banking; and (3) Other. These three business divisions meet the criteria of an operating segment: the segment engages in business activities from which it earns revenues and incurs expenses, its operating results are regularly reviewed by the Company’s chief operating decision-maker to render decisions about resources to be allocated to the segment and assess its performance and discrete financial information is available. The Retail Banking segment focuses primarily on retail operations through the Bank’s branch network. The Commercial Banking segment, which includes CRE, primarily generates commercial loans through the commercial lending offices located in the Bank’s production offices. Furthermore, the Company’s Commercial Banking segment offers a wide variety of international finance and trade services and products. The remaining centralized functions, including treasury activities and eliminations of inter-segment amounts, have been aggregated and included in the “Other” segment, which provides broad administrative support to the two core segments. The Company’s funds transfer pricing assumptions are intended to promote core deposit growth and to reflect the current risk profiles of various loan categories within the credit portfolio. Transfer pricing assumptions and methodologies are reviewed at least annually to ensure that the Company’s process is reflective of current market conditions. The transfer pricing process is formulated with the goal of incenting loan and deposit growth that is consistent with the Company’s overall growth objectives, as well as to provide a reasonable and consistent basis for the measurement of the Company’s business segments and product net interest margins. The accounting policies of the segments are the same as those described in Note 1 — Summary of Significant Accounting Policies to the Consolidated Financial Statements. Operating segment results are based on the Company’s internal management reporting process, which reflects assignments and allocations of certain operating and administrative costs and the provision for credit losses. Net interest income is based on the Company’s internal funds transfer pricing system which assigns a cost of funds or a credit for funds to assets or liabilities based on their type, maturity or repricing characteristics. Noninterest income and noninterest expense, including depreciation and amortization, directly attributable to a segment are assigned to that business segment. Indirect costs, including overhead expense, are allocated to the segments based on several factors, including, but not limited to, full-time equivalent employees, loan volume and deposit volume. The provision for credit losses is allocated based on actual charge-offs for the period as well as average loan balances for each segment during the period. The Company evaluates overall performance based on profit or loss from operations before income taxes excluding nonrecurring gains and losses. Changes in the Company’s management structure or reporting methodologies may result in changes in the measurement of operating segment results. Results for prior periods are generally restated for comparability for changes in management structure or reporting methodologies unless it is not deemed practicable to do so. The following tables present the operating results and other key financial measures for the individual operating segments as of and for the years ended December 31, 2015 , 2014 , and 2013 : ($ in thousands) Year Ended December 31, 2015 Retail Banking Commercial Banking Other Total Interest income $ 331,755 $ 654,966 $ 67,094 $ 1,053,815 Charge for funds used (86,769 ) (163,601 ) (66,773 ) (317,143 ) Interest spread on funds used 244,986 491,365 321 736,672 Interest expense (53,088 ) (18,025 ) (32,263 ) (103,376 ) Credit on funds provided 261,117 36,251 19,775 317,143 Interest spread on funds provided 208,029 18,226 (12,488 ) 213,767 Net interest income (loss) $ 453,015 $ 509,591 $ (12,167 ) $ 950,439 (Reversal of) provision for credit losses $ (5,835 ) $ 20,052 $ — $ 14,217 Depreciation, amortization and accretion (1) $ 10,051 $ (28,096 ) $ 64,247 $ 46,202 Segment pre-tax profit (loss) $ 212,036 $ 382,233 $ (15,548 ) $ 578,721 Segment assets $ 7,095,737 $ 17,923,319 $ 7,331,866 $ 32,350,922 ($ in thousands) Year Ended December 31, 2014 Retail Commercial Other Total Interest income $ 378,445 $ 715,075 $ 60,178 $ 1,153,698 Charge for funds used (94,162 ) (141,652 ) (47,570 ) (283,384 ) Interest spread on funds used 284,283 573,423 12,608 870,314 Interest expense (48,020 ) (15,650 ) (49,150 ) (112,820 ) Credit on funds provided 225,873 38,592 18,919 283,384 Interest spread on funds provided 177,853 22,942 (30,231 ) 170,564 Net interest income (loss) $ 462,136 $ 596,365 $ (17,623 ) $ 1,040,878 Provision for credit losses $ 14,979 $ 34,179 $ — $ 49,158 Depreciation, amortization and accretion (1)(2) $ 14,376 $ (8,372 ) $ 76,549 $ 82,553 Segment pre-tax profit (loss) (2) $ 181,286 $ 293,425 $ (27,688 ) $ 447,023 Segment assets (2) $ 7,621,808 $ 15,595,862 $ 5,525,922 $ 28,743,592 ($ in thousands) Year Ended December 31, 2013 Retail Commercial Other Total Interest income $ 374,818 $ 627,118 $ 66,749 $ 1,068,685 Charge for funds used (86,552 ) (116,161 ) (18,244 ) (220,957 ) Interest spread on funds used 288,266 510,957 48,505 847,728 Interest expense (47,287 ) (15,185 ) (50,020 ) (112,492 ) Credit on funds provided 173,194 29,262 18,501 220,957 Interest spread on funds provided 125,907 14,077 (31,519 ) 108,465 Net interest income $ 414,173 $ 525,034 $ 16,986 $ 956,193 Provision for credit losses $ 10,911 $ 11,453 $ — $ 22,364 Depreciation, amortization and accretion (1)(2) $ 19,865 $ 8,120 $ 47,829 $ 75,814 Segment pre-tax profit (2) $ 132,961 $ 283,885 $ 30,300 $ 447,146 Segment assets (2) $ 7,820,191 $ 11,545,405 $ 5,366,620 $ 24,732,216 (1) Includes amortization and accretion related to the FDIC indemnification asset/net payable to the FDIC. (2)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t>
  </si>
  <si>
    <t>PARENT COMPANY CONDENSED FINANCIAL STATEMENTS</t>
  </si>
  <si>
    <t>Condensed Financial Information of Parent Company Only Disclosure [Abstract]</t>
  </si>
  <si>
    <t>NOTE 21 — PARENT COMPANY CONDENSED FINANCIAL STATEMENTS The financial information of East West Bancorp, Inc. as of December 31, 2015 and 2014 and for the years ended December 31, 2015 , 2014 and 2013 are as follows: CONDENSED BALANCE SHEETS ($ in thousands) December 31, 2015 2014 ASSETS Cash and cash equivalents $ 18,898 $ 211,053 Available-for-sale investment securities, at fair value 8,731 8,370 Investment in subsidiaries (1) 3,233,206 2,847,227 Tax credit investments, net 47,488 41,054 Other assets 46,894 22,474 TOTAL (1) $ 3,355,217 $ 3,130,178 LIABILITIES Long-term debt $ 206,084 $ 225,848 Other liabilities 26,183 48,219 Total liabilities 232,267 274,067 STOCKHOLDERS’ EQUITY Common stock, $0.001 par value, 200,000,000 shares authorized; 164,246,517 and 163,772,218 shares issued in 2015 and 2014, respectively. 164 164 Additional paid in capital 1,701,295 1,677,767 Retained earnings (1) 1,872,594 1,604,141 Treasury stock at cost—20,337,284 shares in 2015 and 20,189,989 shares in 2014. (436,162 ) (430,198 ) Accumulated other comprehensive (loss) income, net of tax (14,941 ) 4,237 Total stockholders’ equity (1) 3,122,950 2,856,111 TOTAL (1) $ 3,355,217 $ 3,130,178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 CONDENSED STATEMENTS OF INCOME ($ in thousands) Year Ended December 31, 2015 2014 2013 Dividends from subsidiaries $ 88 $ 111,701 $ 319,085 Other income 625 7,414 821 Total income 713 119,115 319,906 Interest expense 4,636 4,823 3,436 Compensation and net occupancy reimbursement to subsidiary 5,386 4,039 3,662 Other expense 24,829 50,280 12,677 Total expense 34,851 59,142 19,775 (Loss) income before income tax benefit and equity in undistributed income (loss) of subsidiaries (34,138 ) 59,973 300,131 Income tax benefit 30,849 80,674 22,885 Equity in undistributed income (loss) of subsidiaries (1) 387,966 205,231 (29,692 ) Net income (1) $ 384,677 $ 345,878 $ 293,324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 CONDENSED STATEMENTS OF CASH FLOWS ($ in thousands) Year Ended December 31, 2015 2014 2013 CASH FLOWS FROM OPERATING ACTIVITIES Net income (1) $ 384,677 $ 345,878 $ 293,324 Adjustments to reconcile net income to net cash provided by operating activities: Equity in undistributed income of subsidiaries (1) (387,965 ) (317,620 ) (289,309 ) Depreciation and amortization 22,870 46,365 8,806 Gains on sales of available-for-sale investment securities and other investments (20 ) (4,357 ) (161 ) Tax benefit from stock compensation plans, net (3,291 ) (6,513 ) (5,522 ) Net change in other assets and other liabilities (37,334 ) 186,382 293,112 Net cash (used in) provided by operating activities (21,063 ) 250,135 300,250 CASH FLOWS FROM INVESTING ACTIVITIES Net increase in tax credit investments (35,633 ) (53,071 ) (12,970 ) Purchases of: Available-for-sale investment securities — (9,000 ) (69,986 ) Proceeds from sale of: Available-for-sale investment securities 20 74,002 — Net cash (used in) provided by investing activities (35,613 ) 11,931 (82,956 ) CASH FLOWS FROM FINANCING ACTIVITIES Proceeds from: Increase in long-term borrowings — — 100,000 Issuance of common stock pursuant to various stock plans and agreements 2,835 6,794 3,054 Payments for: Repayment of long-term debt (20,000 ) (30,310 ) (10,310 ) Repurchase of vested shares due to employee tax liability (5,964 ) (10,326 ) (13,833 ) Repurchase of shares of treasury stock pursuant to the Stock Repurchase Plan — — (199,992 ) Cash dividends on common stock (115,641 ) (103,618 ) (82,862 ) Cash dividends on preferred stock — — (3,428 ) Tax benefit from stock compensation plans, net 3,291 6,513 5,522 Net cash used in financing activities (135,479 ) (130,947 ) (201,849 ) Net (decrease) increase in cash and cash equivalents (192,155 ) 131,119 15,445 Cash and cash equivalents, beginning of year 211,053 79,934 64,489 Cash and cash equivalents, end of year $ 18,898 $ 211,053 $ 79,934 Supplemental Cash Flow Information: Cash paid during the year for: Interest $ 4,254 $ 4,462 $ 3,292 Noncash financing activities: Conversion of preferred stock to common stock $ — $ — $ 83,027 Issuance of common stock related to acquisition $ — $ 190,830 $ —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t>
  </si>
  <si>
    <t>QUARTERLY FINANCIAL INFORMATION (unaudited)</t>
  </si>
  <si>
    <t>Quarterly Financial Information Disclosure [Abstract]</t>
  </si>
  <si>
    <t>NOTE 22 — QUARTERLY FINANCIAL INFORMATION (unaudited) Quarters Ended ($ in thousands, except per share data) December 31, September 30, June 30, March 31, 2015 Interest and dividend income $ 270,477 $ 264,632 $ 255,445 $ 263,261 Interest expense 23,536 24,343 27,953 27,544 Net interest income before (reversal of) provision for credit losses 246,941 240,289 227,492 235,717 (Reversal of) provision for credit losses (2,000 ) 7,736 3,494 4,987 Net interest income after (reversal of) provision for credit losses 248,941 232,553 223,998 230,730 Noninterest income 44,483 54,181 40,593 44,126 Noninterest expense 144,939 147,745 120,170 128,030 Income before taxes 148,485 138,989 144,421 146,826 Income tax expense 56,680 44,892 45,673 46,799 Net income $ 91,805 $ 94,097 $ 98,748 $ 100,027 Earnings per share Basic $ 0.64 $ 0.65 $ 0.69 $ 0.70 Diluted $ 0.63 $ 0.65 $ 0.68 $ 0.69 Weighted average number of shares outstanding (in thousands) Basic 143,900 143,861 143,846 143,655 Diluted 144,686 144,590 144,480 144,349 Dividends declared per common share $ 0.20 $ 0.20 $ 0.20 $ 0.20 Quarters Ended ($ in thousands, except per share data) December 31, September 30, June 30, March 31, 2014 Interest and dividend income $ 287,135 $ 285,948 $ 294,442 $ 286,173 Interest expense 27,647 28,974 27,992 28,207 Net interest income before provision for credit losses 259,488 256,974 266,450 257,966 Provision for credit losses 19,000 15,225 8,000 6,933 Net interest income after provision for credit losses 240,488 241,749 258,450 251,033 Noninterest income (loss) 7,805 10,342 (14,945 ) (14,916 ) Noninterest expense (1) 125,698 166,792 120,539 119,954 Income before taxes (1) 122,595 85,299 122,966 116,163 Income tax expense (benefit) (1) 27,093 (6,601 ) 38,661 41,992 Net income (1) $ 95,502 $ 91,900 $ 84,305 $ 74,171 Earnings per share Basic (1) $ 0.67 $ 0.64 $ 0.59 $ 0.52 Diluted (1) $ 0.66 $ 0.64 $ 0.59 $ 0.52 Weighted average number of shares outstanding (in thousands) Basic 143,432 143,210 143,187 141,962 Diluted 144,116 143,810 143,689 142,632 Dividends declared per common share $ 0.18 $ 0.18 $ 0.18 $ 0.18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t>
  </si>
  <si>
    <t>SUBSEQUENT EVENTS</t>
  </si>
  <si>
    <t>Subsequent Events [Abstract]</t>
  </si>
  <si>
    <t>NOTE 23 — SUBSEQUENT EVENTS Dividend Payout On January 27, 2016 , the Company’s Board declared first quarter 2016 dividends for the Company’s common stock. The common stock cash dividend of $0.20 per share was paid on February 16, 2016 to stockholders of record on February 1, 2016 . The Company has evaluated the effect of events that have occurred subsequent to December 31, 2015 , and there have been no material events that would require recognition in the 2015 Consolidated Financial Statements or disclosure in the notes to the Consolidated Financial Statements.</t>
  </si>
  <si>
    <t>SUMMARY OF SIGNIFICANT ACCOUNTING POLICIES (Policies)</t>
  </si>
  <si>
    <t>Basis of Presentation</t>
  </si>
  <si>
    <t>Basis of Presentation — The accounting and reporting policies of the Company conform with United States Generally Accepted Accounting Principles (“U.S. GAAP”) and general practices in the banking industry. To prepare the Consolidated Financial Statements in conformity with U.S. GAAP, management must make estimates based on conditions that affect the reported amounts of assets and liabilities as of the date of the Consolidated Financial Statements and income and expenses during the reporting period and the related disclosures. Actual results could differ from those estimates. Certain items in the Consolidated Financial Statements and notes for the prior years have been reclassified to conform to the 2015 presentation. The Company restated financial statements for prior periods to reflect the impact of the retrospective application of ASU 2014-01, Investments — Equity Method and Joint Ventures (Topic 323): Accounting for Investments in Qualified Affordable Housing Projects. Please see Note 9 — Investments in Qualified Affordable Housing Partnerships, Tax Credit and Other Investments, Net to the Consolidated Financial Statements for details.</t>
  </si>
  <si>
    <t>Principles of Consolidation</t>
  </si>
  <si>
    <t>Principles of Consolidation — The Consolidated Financial Statements include the accounts of East West and its wholly owned subsidiaries, East West Bank and East West Insurance Services, Inc. Intercompany transactions and accounts have been eliminated in consolidation. East West also has six wholly-owned subsidiaries that are statutory business trusts (the “Trusts”), one of which was the result of the acquisition of MetroCorp during the three months ended March 31, 2014, as discussed in Note 2 — Business Combination to the Consolidated Financial Statements. In accordance with Financial Accounting Standards Board (“FASB”) Accounting Standards Codification (“ASC”) 810, the Trusts are not included in the Consolidated Financial Statements.</t>
  </si>
  <si>
    <t>Cash and Cash Equivalents</t>
  </si>
  <si>
    <t>Cash and Cash Equivalents — Cash and cash equivalents include cash on hand, cash items in transit, cash due from other financial institutions, interest-bearing deposits in other banks, and bank placements, with original maturities up to 90 days</t>
  </si>
  <si>
    <t>Short-Term Investments</t>
  </si>
  <si>
    <t>Short-Term Investments — Short-term investments include interest-bearing deposits in other banks and other short-term investments with original maturities greater than 90 days and less than one year.</t>
  </si>
  <si>
    <t>Resale Agreements and Repurchase Agreements</t>
  </si>
  <si>
    <t>Resale Agreements and Repurchase Agreements — Resale agreements are recorded at the balanc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Repurchase agreements are accounted for as collateralized financing transactions and recorded at the balances at which the securities were sold. The Company may have to provide additional collateral for the repurchase agreements, as necessary. Collateral accepted includes securities that are not recognized on the Consolidated Balance Sheets. Collateral pledged consists of securities that are not netted on the Consolidated Balance Sheets against the related collateralized liability. Collateral accepted or pledged in resale and repurchase agreements with other financial institutions may also be sold or re-pledged by the secured party but is usually delivered to and held by the third party trustees.</t>
  </si>
  <si>
    <t>Available-for-Sale Investment Securities</t>
  </si>
  <si>
    <t>Available-for-Sale Investment Securities — The Company holds debt securities and marketable equity securities in its investment portfolio classified as available-for-sale investment securities and reported at fair value. Unrealized gains and losses, after applicable income taxes, are reported in AOCI. Amortization of premiums and accretion of discounts on available-for-sale investment securities are recorded as yield adjustments on such securities using the effective interest method. The specific identification method is used for purposes of determining cost in computing realized gains and losses on investment securities sold. For each reporting period, all securities that are in an unrealized loss position are analyzed as part of the Company’s ongoing assessment of other-than-temporary impairment (“OTTI”). In determining whether an impairment is other than temporary, the Company considers the severity and duration of the decline in fair value, the length of time expected for recovery, the financial condition of the issuer, changes in the securities’ ratings and other qualitative factors, as well as whether the Company either plans to sell the security or it is more-likely-than-not that it will be required to sell the security before recovery of the amortized cost. If the impairment of the available-for-sale debt security is credit-related, an OTTI loss is recorded in earnings. For available-for-sale debt securities, the non-credit-related impairment loss is recognized in AOCI. If the Company intends to sell an available-for-sale debt security or believes it will be more-likely-than-not required to sell a security, the Company records the full amount of the impairment loss as an OTTI loss. Available-for-sale marketable equity securities are carried at fair value with net unrealized gains and losses included in AOCI on an after-tax basis. If there is the other-than-temporary decline in the fair value of any individual available-for-sale marketable equity security, the cost basis is reduced and the Company reclassifies the associated net unrealized loss out of AOCI with a corresponding charge to the Consolidated Statements of Income.</t>
  </si>
  <si>
    <t>Loans Held for Sale</t>
  </si>
  <si>
    <t>Loans Held for Sale — Loans held for sale are carried at the lower of cost or market (“LOCOM”). When a determination is made at the time of commitment to originate loans as held-for-investment, it is the Company’s intent to hold these loans to maturity or for the “foreseeable future,” subject to periodic review under the Company’s management evaluation processes, including asset/liability management. When the Company subsequently changes its intent to hold certain loans, the loans would be transferred from the loans held-for-investment portfolio to the loans held for sale portfolio at LOCOM. Origination fees on loans held for sale, net of certain costs of processing and closing the loans, are deferred until the time of sale and are included in the computation of the gain or loss from the sale of the related loans. A valuation allowance is established if the fair value of such loans is lower than their cost, with a corresponding charge to noninterest income.</t>
  </si>
  <si>
    <t>Loans Held-for-Investment</t>
  </si>
  <si>
    <t>Loans Held-for-Investment — Loans receivable that the Company has the intent and ability to hold for the foreseeable future, or until maturity, are stated at their outstanding principal, reduced by an allowance for loan losses and net of deferred loan fees or costs on originated loans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Discounts or premiums on purchased loans are accreted or amortized to interest income using the effective interest method over the remaining period to contractual maturity adjusted for anticipated prepayments. Interest on loans is calculated using the simple-interest method on daily balances of the principal amounts outstanding. Accrual of interest is discontinued on a loan when management believes, after considering economic and business conditions and collection efforts, that the borrower’s financial condition is such that full collection of principal or interest becomes uncertain, regardless of the length of past due status. Generally, loans are placed on nonaccrual status when they become 90 days past due or the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si>
  <si>
    <t>Troubled Debt Restructurings</t>
  </si>
  <si>
    <t xml:space="preserve">Troubled Debt Restructurings — A loan is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reduction in the loan balance or accrued interest, extension of the maturity date with a stated interest rate lower than the current market rate or note splits referred to as A/B notes. In A/B note restructurings, the original note is bifurcated into two notes where the A note represents the portion of the modified original loan which allows for acceptable loan-to-value and debt coverage on the collateral and is expected to be collected in full and the B note represents the portion of the original loan where there is a shortfall in value and is fully charged off. The A/B note balance is comprised of the A note balance only. A notes are not disclosed as TDRs in subsequent years after the year of restructuring, if the restructuring agreement specifies an interest rate equal to or greater than the rate that the Company was willing to accept at the time of the restructuring for a new loan with comparable risk, the loan is not impaired based on the terms specified by the restructuring agreement and has demonstrated a period of sustained performance under the modified terms. TDRs may be designated as performing or nonperforming. A TDR may be designated as performing if the loan has demonstrated sustained performance under the modified terms. The period of sustained performance may include the periods prior to modification, if prior performance has met or exceeded the modified terms. A loan will remain on nonaccrual status until the borrower demonstrates a sustained period of performance. TDRs are included in the impaired loan quarterly valuation allowance process. Please refer to Impaired Loans below for a complete discussion. </t>
  </si>
  <si>
    <t>Impaired Loans</t>
  </si>
  <si>
    <t>Impaired Loans — The Company’s loans are grouped into heterogeneous and homogeneous (mostly consumer loans) categories. Classified loans in the heterogeneous category are identified and evaluated for impairment on an individual basis. A loan is considered impaired when, based on current information and events, it is probable that the Company will be unable to collect all scheduled payments of principal or interest due according to the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 and the amount of the shortfall in relation to the principal and interest owed. Impairment is measured on a loan-by-loan basis for residential, commercial real estate (“CRE”) and commercial and industrial (“C&amp;I”) loans based on the loan’s observable market price or the fair value of the collateral, if the loan is collateral dependent, less costs to sell. If the measure of the impaired loan is less than the recorded investment in the loan and the loan is classified as nonperforming and uncollectible, the deficiency is charged off against the allowance for loan losses. If the loan is a performing TDR, the deficiency is included in the specific reserves of the allowance for loan losses, as appropriate. In general, consumer loans consist of homogeneous smaller balance loans and are collectively evaluated for impairment. The Company’s impaired loans predominantly include non-purchased credit impaired (“non-PCI”) loans held-for-investment on nonaccrual status and any non-PCI loans modified in a TDR, on both accrual and nonaccrual status.</t>
  </si>
  <si>
    <t>Allowance for Credit Losses</t>
  </si>
  <si>
    <t xml:space="preserve">Allowance for Credit Losses — The allowance for credit losses consists of the allowance for loan losses and the allowance for unfunded credit reserves. Unfunded credit reserves include reserves provided for unfunded lending commitments, unissued standby letters of credit and recourse obligations for loans sold. The allowance for loan losses is established as management’s estimate of probable losses inherent in the Company’s lending activities. The allowance for loan losses is increased by the provision for loan losses and decreased by net charge-offs when management believes the uncollectability of a loan is confirmed. The allowance for loan losses is evaluated on a regular basis by management and is based on management’s periodic review of the collectability of the loans. The allowance for loan losses on non-PCI loans consists of specific reserves and general reserves. The Company’s non-PCI loans fall into heterogeneous and homogeneous categories. Impaired loans are subject to specific reserves. Loans in the homogeneous category, as well as non-impaired loans in the heterogeneous category, are evaluated as part of the general reserves. General reserves are calculated by utilizing both quantitative and qualitative factors. There are different qualitative risks for the loans in each portfolio segment. The residential and CRE segments’ predominant risk characteristics are the collateral and the geographic locations of the properties collateralizing the loans. The risk is qualitatively assessed based on the total real estate loan concentration in those geographic areas. The C&amp;I segment’s predominant risk characteristics are the global cash flows of the borrowers and guarantors and economic and market conditions. Consumer loans are largely comprised of home equity lines of credit (“HELOCs”) for which the predominant risk characteristic is the real estate collateral securing the loans. The Company also maintains an allowance for loan losses on purchased credit impaired (“PCI”) loans when there is deterioration in credit quality subsequent to acquisition. Based on the Company’s estimates of cash flows expected to be collected, the Company establishes an allowance for the PCI loans, with a charge to income through the provision for loan losses. When determined uncollectible, it is the Company’s policy to promptly charge off the difference in the outstanding loan balance and the fair value of the collateral or the discounted value of expected cash flows. Recoveries are recorded when payment is received on loans that were previously charged off through the allowance for loan losses. Allocation of a portion of the allowance to one segment of the loan portfolio does not preclude its availability to absorb losses in other segments. The allowance for unfunded credit reserves is maintained at a level believed by management to be sufficient to absorb estimated probable losses related to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loan losses is reported separately on the Consolidated Balance Sheets, whereas the allowance for unfunded credit reserves is reported in accrued expenses and other liabilities. The provision for credit losses is reported in the Consolidated Statements of Income. </t>
  </si>
  <si>
    <t>PCI Loans</t>
  </si>
  <si>
    <t>PCI Loans — Acquired loans, in accordance with ASC 805, Business Combinations, are recorded at fair value as of acquisition date . A purchased loan is deemed to be credit impaired when there is evidence of credit deterioration since its origination and it is probable at the acquisition date that the Company would be unable to collect all contractually required payments and is accounted for under ASC 310-30 , Receivables — Loans and Debt Securities Acquired with Deteriorated Credit Quality . Under ASC 310-30, loans are recorded at fair value at acquisition date, factoring in credit losses expected to be incurred over the life of the loan. Accordingly, an allowance for loan losses is not carried over or recorded as of the acquisition date. The amount of expected cash flows over the initial investment in the loan represents the “accretable yield,” which is recognized as interest income on a level yield basis over the life of the loan. The excess of total contractual cash flows over the cash flows expected to be received at origination is deemed the “nonaccretable difference.” In estimating the nonaccretable differenc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difference between the undiscounted contractual cash flows and the undiscounted expected cash flows is the nonaccretable difference. Subsequent to the acquisition date, any increases in expected cash flows over those expected at purchase date in excess of fair value that are significant and probable are adjusted through the accretable yield on a prospective basis. Any subsequent decreases in expected cash flows over those expected at purchase date that are probable are recognized by recording an allowance for loan losses. Any disposals of loans, including sales of loans, payments in full or foreclosures result in the removal of the loan from the ASC 310-30 portfolio at the carrying amount.</t>
  </si>
  <si>
    <t>Investments in Qualified Affordable Housing Partnerships, Tax Credit and Other Investments, Net</t>
  </si>
  <si>
    <t>Investments in Qualified Affordable Housing Partnerships, Tax Credit and Other Investments, Net —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the Consolidated Statements of Income as a component of income tax expense. The Company records investments in tax credit and other investments, net, using either the equity method or cost method of accounting. Investments that are recorded using the cost method are being amortized over the life of the related tax credits. The tax credits are recognized on the Consolidated Financial Statements to the extent they are utilized on the Company’s income tax returns. The investments are reviewed for impairment on an annual basis or on an interim basis, if an event occurs that would trigger potential impairment.</t>
  </si>
  <si>
    <t>Goodwill and Other Intangible Assets</t>
  </si>
  <si>
    <t>Goodwill and Other Intangible Assets — Goodwill represents the excess of the purchase price over the fair value of net assets acquired, as a result of various past acquisitions. Goodwill is not amortized and is reviewed for impairment on an annual basis or on an interim basis, if an event occurs or circumstances change that would reduce the fair value of a reporting unit below its carrying value. Premiums on deposits, which represent the intangible value of depositor relationships resulting from deposit liabilities assumed in acquisitions, are amortized over the projected useful lives of the deposits, which is typically 7 to 15 years. Core deposit intangibles are reviewed for impairment whenever events or changes in circumstances indicate that the carrying value may not be recoverable. Impairment on goodwill and premiums on deposits is recognized by writing down the asset to the extent that the carrying value exceeds the estimated fair value.</t>
  </si>
  <si>
    <t>Premises and Equipment, net</t>
  </si>
  <si>
    <t>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useful lives for the principal classes of assets are as follows: Buildings and building improvements 25 years Furniture, fixtures and equipment 3 to 7 years Leasehold improvements Term of lease or useful life, whichever is shorter The Company reviews its long-lived assets for impairment annually or when events or circumstances indicate that the carrying amount of these assets may not be recoverable. An asset is considered impaired when the expected undiscounted cash flows over the remaining useful life are less than the net book value. When impairment is indicated for an asset, the amount of impairment loss is the excess of the net book value over its fair value.</t>
  </si>
  <si>
    <t>Long-Term Debt</t>
  </si>
  <si>
    <t>Long-Term Debt — Long-term debt consists of junior subordinated debt and a term loan. The Company is the owner of all the beneficial interests represented by the common securities of the Trusts, and third parties hold the fixed and variable rate capital securities of the Trusts. The purpose of issuing the capital securities was to provide the Company with a cost-effective means of obtaining Tier I capital for regulatory reporting purposes. Although trust preferred securities still qualify as of December 31, 2015 as Tier I and Tier II capital for regulatory purposes (at adjusted percentages of 25% and 75% respectively), they will be limited to Tier II capital beginning in 2016 per the relevant provisions of the Dodd-Frank Wall Street Reform and Consumer Protection Act. The Trusts are not consolidated by the Company. Junior subordinated debt represents liabilities of the Company to the Trusts and is included in long-term debt on the accompanying Consolidated Balance Sheets.</t>
  </si>
  <si>
    <t>Income Taxes</t>
  </si>
  <si>
    <t>Income Taxes —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interest and penalties related to tax positions as part of its provision for income taxes.</t>
  </si>
  <si>
    <t>Stock-Based Compensation</t>
  </si>
  <si>
    <t>Stock-Based Compensation — The Company issues stock-based compensation to certain employees, officers, and directors. The Company accounts for stock-based awards to employees, officers, and directors in accordance with the provisions of ASC 505, Equity , and ASC 718, Compensation — Stock Compensation . Stock-based compensation cost is measured at the grant date, based on the fair value of the award, and is recognized as an expense over the employee’s requisite service period. The Company grants nonqualified stock options, restricted stock awards (“RSAs”) and restricted stock units (“RSUs”), which include a service condition for vesting. Additionally, some of the Company’s RSAs and RSUs include a company financial performance requirement for vesting. The stock option awards vest between three to four years from the grant date. RSAs vest ratably over three years, cliff vest after three years, or vest at a rate of 50% each at the fourth and fifth year of continued employment from the date of the grant. RSUs vest ratably over three years or cliff vest after three or five years of continued employment from the date of the grant. Compensation expense is amortized on a straight-line basis over the requisite service period for the entire award, which is generally the maximum vesting period of the award. The fair values of stock options are estimated based on the date of grant using the Black-Scholes option pricing model. For time-based RSAs and RSUs, the grant-date fair value is measured at the fair value of the Company’s common stock as if the RSA or RSU are vested and issued on the date of grant. For performance based RSAs and RSUs, the grant date fair value considers the performance conditions. As stock-based compensation expense is based on awards ultimately expected to vest, it is reduced for estimated forfeitures. Forfeitures are estimated at the time of grant and are reviewed annually for reasonableness. If the estimated forfeitures are revised, a cumulative effect of a change in estimated forfeitures for current and prior periods is recognized in compensation expense in the period of change.</t>
  </si>
  <si>
    <t>Earnings Per Share</t>
  </si>
  <si>
    <t xml:space="preserve">Earnings Per Share (“EPS”) — The Company applies the two-class method in computing EPS. The Company’s restricted stock, which receives dividends as declared, qualifies as participating securities. RSUs granted by the Company are not considered participating securities, as they do not have dividend distribution rights during the vesting period. Basic EPS is computed by dividing net income, net of income allocated to participating securities, by the weighted-average number of common shares outstanding during each period. The computation of diluted EPS reflects the additional dilutive effect of common stock equivalents such as RSUs, stock options and warrants. </t>
  </si>
  <si>
    <t>Derivatives</t>
  </si>
  <si>
    <t>Derivatives — As part of the asset and liability management strategy, the Company uses derivative financial instruments to mitigate exposure to interest rate and foreign currency risks. Derivatives utilized by the Company include swaps, forwards and option contracts. All derivative instruments, including certain derivative instruments embedded in other contracts, are recognized on the Consolidated Balance Sheets at fair value. The Company uses accounting hedges as either fair value hedges or hedges of net investments in certain foreign operations. Changes in the fair value of derivatives designated as fair value hedges are recorded as earnings. Changes in fair value of derivatives used as hedges of the net investments in foreign operations, to the extent effective, are recorded as a component of AOCI. The Company’s interest rate swaps on certain certificates of deposit qualify for hedge accounting treatment under ASC 815, Derivatives and Hedging . The Company also uses derivatives to hedge certain net investments in foreign operations. To qualify as an accounting hedge under the hedge accounting rules (versus an economic hedge where hedge accounting is not sought), a derivative must be highly effective in offsetting the risk designated as being hedged. The Company formally documents its hedge relationships at inception, including identification of the hedging instruments and the hedged items, as well as its risk management objectives and strategies for undertaking the hedge transaction at the time the derivative contract is executed. This includes designating the derivative contract as a “fair value hedge” which is a hedge of a recognized asset or liability. All derivatives designated as fair value hedges are linked to specific hedged items or to groups of specific assets and liabilities on the balance sheet. Both at inception and quarterly thereafter, the Company assesses whether the derivatives used in hedging transactions are highly effective in offsetting changes in the fair value of the hedged item. Retroactive effectiveness is also assessed, as well as the continued expectation that the hedge will remain effective prospectively. Any ineffective portion of the changes of fair value hedges is reported in earnings. The Company discontinues hedge accounting prospectively when (i) a derivative is no longer highly effective in offsetting changes in the fair value, (ii) a derivative expires or is sold, terminated, or exercised, or (iii) the Company determines that designation of a derivative as a hedge is no longer appropriate. If a fair value hedge derivative instrument is terminated or the hedge designation is removed, the previous adjustments to the carrying amount of the hedged liability would be subsequently accounted for in the same manner as other components of the carrying amount of that liability. For interest-bearing liabilities, such adjustments would be amortized into earnings over the remaining life of the respective liability. When the hedged net investment is either sold or substantially liquidated, the effective portion of the changes in the fair value of the derivatives are reclassified out of AOCI into earnings. The Company also offers various derivative products to clients and enters into derivative transactions in due course. These transactions are not linked to specific Company assets or liabilities in the Consolidated Balance Sheets or to forecasted transactions in a hedge relationship and, therefore, do not qualify for hedge accounting. The contracts are marked-to-market at the end of each reporting period with changes in fair value recorded in the Consolidated Statements of Income.</t>
  </si>
  <si>
    <t>Fair Value</t>
  </si>
  <si>
    <t>Fair Value — Fair value is defined as the price that would be received to sell an asset or paid to transfer a liability in an orderly transaction between market participants at the measurement date and, in many cases, requires management to make a number of significant judgments. Based on the observable inputs used in the valuation techniques, the Company classifies its assets and liabilities measured and disclosed at fair value in accordance with a three-level hierarchy (e.g., Level 1, Level 2 and Level 3) established under ASC 820, Fair Value Measurements . The Company records certain financial instruments such as available-for-sale investment securities, derivative assets and liabilities at fair value on a recurring basis. Certain financial statement line items such as impaired loans, loan held for sale, and OREO are recorded at fair value on a nonrecurring basis. Nonrecurring fair value measurements generally involve assets that are periodically evaluated for impairment.</t>
  </si>
  <si>
    <t>Foreign Currency Translation</t>
  </si>
  <si>
    <t xml:space="preserve">Foreign Currency Translation — The Company revalues assets, liabilities, revenue and expense denominated in non-U.S. currencies into U.S. Dollars (“USD”) using applicable exchange rates. Gains and losses relating to nonfunctional currency transactions, including non-U.S. operations where the functional currency is USD, are reported in the Consolidated Statements of Income. During the quarter ended September 30, 2015, the Company’s foreign subsidiary in China — East West Bank (China) Limited, changed its functional currency from USD to Renminbi (“RMB”). The assets, liabilities of the Company’s China foreign subsidiary are translated, for consolidation purposes, from RMB to the USD reporting currency at period-end rates and generally at average rates for results of operations. Gains and losses relating to translating the RMB functional currency financial statements for U.S reporting are recorded in the Foreign Currency Translation Adjustment account within AOCI in stockholders’ equity, along with any related hedged effects. </t>
  </si>
  <si>
    <t>Accounting Pronouncements</t>
  </si>
  <si>
    <t>NEW ACCOUNTING PRONOUNCEMENTS ADOPTED In January 2014, the FASB issued ASU 2014-01, Investments — Equity Method and Joint Ventures (Topic 323): Accounting for Investments in Qualified Affordable Housing Projects . ASU 2014-01 permits reporting entities to make an accounting policy election to account for their investments in qualified affordable housing projects using the proportional amortization method if certain conditions are met. Under the proportional amortization method, the Company amortizes the initial cost of the investment in proportion to the tax credits and other tax benefits received, and recognizes the amortization expense in the income statement as a component of income tax expense. The Company adopted this guidance in the first quarter of 2015 with retrospective application to all periods presented. Please see Note 9 — Investments in Qualified Affordable Housing Partnerships, Tax Credit and Other Investments, Net to the Consolidated Financial Statements for details regarding this adoption. In January 2014, the FASB issued ASU 2014-04, Receivables — Troubled Debt Restructurings by Creditors (Subtopic 310-40): Reclassification of Residential Real Estate Collateralized Consumer Mortgage Loans upon Foreclosure . ASU 2014-04 clarifies when an in substance repossession or foreclosure occurs that would require a transfer of mortgage loans collateralized by residential real estate properties to OREO. The guidance also requires disclosure of the amount of foreclosed residential real estate property held by the creditor and the recorded investment in residential real estate mortgage loans that are in the process of foreclosure. The Company adopted this guidance in the first quarter of 2015 with prospective application. The adoption of this guidance did not have a material impact on the Company’s Consolidated Financial Statements, as this guidance was consistent with the Company’s prior practice. Please see Note 8 — Loans Receivable and Allowance for Credit Losses to the Consolidated Financial Statements for details regarding this adoption. RECENT ACCOUNTING PRONOUNCEMENTS In May 2014, the FASB issued ASU 2014-09, Revenue from Contracts with Customers (Topic 606) . The new guidance replaces existing revenue recognition guidance for contracts to provide goods or services to customers and amends existing guidance related to recognition of gains and losses on the sale of certain nonfinancial assets such as real estate. ASU 2014-09 establishes a principles-based approach to recognizing revenue that applies to all contracts other than those covered by other authoritative U.S. GAAP guidance. Quantitative and qualitative disclosures regarding the nature, amount, timing and uncertainty of revenue and cash flows are also required. ASU 2014-09 is effective for interim and annual periods beginning after December 15, 2017 and is applied on either a modified retrospective or full retrospective basis. Early adoption is not permitted. The Company is currently evaluating the impact on its Consolidated Financial Statements. In February 2015, the FASB issued ASU 2015-02, Consolidation (Topic 810): Amendments to the Consolidation Analysis to improve targeted areas of the consolidation guidance and reduce the number of consolidation models. The Company may either apply the amendments retrospectively or use a modified retrospective approach. ASU 2015-02 is effective for interim and annual periods beginning after December 15, 2015. Early adoption is permitted, including adoption in an interim period. The Company does not expect the adoption of this guidance to have a material impact on its Consolidated Financial Statements. In April 2015, the FASB issued ASU 2015-03, Interest-Imputation of Interest (Subtopic 835-30): Simplifying the Presentation of Debt Issuance Costs. ASU 2015-03 simplifies the presentation of debt issuance costs related to a recognized debt liability to be presented in the balance sheet as a direct deduction from the carrying amount of debt liability, consistent with debt discounts. The Company should apply the new guidance retrospectively to all prior periods. ASU 2015-03 is effective for interim and annual periods beginning after December 15, 2015. Early adoption is permitted if the guidance is applied as of the beginning of the annual period of adoption. This new guidance will not have a material impact on its Consolidated Financial Statements. In April 2015, the FASB issued ASU 2015-05, Intangibles-Goodwill and Other-Internal-Use Software (Subtopic 350-40): Customer’s Accounting for Fees Paid in a Cloud Computing Arrangement. ASU 2015-05 amends ASC 350-40 and requires the Company to determine whether a cloud computing arrangement contains a software license. If the arrangement contains a software license, the Company should account for the fees related to the software license element consistent with how the acquisitions of other software licenses are accounted for under ASC 350-40. If the arrangement does not contain a software license, the Company should account for the arrangement as a service contract. The Company may either apply the new guidance prospectively to all arrangements entered into or materially modified after the effective date, or retrospectively. ASU 2015-05 is effective for interim and annual periods beginning after December 15, 2015. Early adoption is permitted. The Company does not expect the adoption of this guidance to have a material impact on its Consolidated Financial Statements. In January 2016, the FASB issued ASU 2016-01, Financial Instruments—Overall (Subtopic 825-10): Recognition and Measurement of Financial Assets and Financial Liabilities. ASU 2016-01 amends the guidance in U.S. GAAP on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Early adoption is permitted for the accounting guidance on financial liabilities under the fair value option. The Company is currently evaluating the impact on its Consolidated Financial Statements.</t>
  </si>
  <si>
    <t>SUMMARY OF SIGNIFICANT ACCOUNTING POLICIES (Tables)</t>
  </si>
  <si>
    <t>Schedule of useful lives for premises and equipment</t>
  </si>
  <si>
    <t xml:space="preserve">The ranges of useful lives for the principal classes of assets are as follows: Buildings and building improvements 25 years Furniture, fixtures and equipment 3 to 7 years Leasehold improvements Term of lease or useful life, whichever is shorter </t>
  </si>
  <si>
    <t>FAIR VALUE MEASUREMENT AND FAIR VALUE OF FINANCIAL INSTRUMENTS (Tables)</t>
  </si>
  <si>
    <t>Quantitative information</t>
  </si>
  <si>
    <t>Assets (Liabilities) Measured at Fair Value on a Recurring Basis</t>
  </si>
  <si>
    <t xml:space="preserve">The following tables present both financial assets and liabilities that are measured at fair value on a recurring basis as of December 31, 2015 and 2014 : Assets (Liabilities) Measured at Fair Value on a Recurring Basis ($ in thousands) Fair Value Measurements December 31, 2015 Quoted Prices in Active Markets for Identical Assets (Level 1) Significant Other Observable Inputs (Level 2) Significant Unobservable Inputs (Level 3) Available-for-sale investment securities: U.S. Treasury securities $ 998,515 $ 998,515 $ — $ — U.S. government agency and U.S. government sponsored enterprise debt securities 768,849 — 768,849 — U.S. government agency and U.S. government sponsored enterprise mortgage-backed securities: Commercial mortgage-backed securities 351,662 — 351,662 — Residential mortgage-backed securities 997,396 — 997,396 — Municipal securities 175,649 — 175,649 — Other residential mortgage-backed securities: Investment grade 62,393 — 62,393 — Corporate debt securities: Investment grade 364,713 — 364,713 — Non-investment grade 9,642 — 9,642 — Other securities 44,407 35,635 8,772 — Total available-for-sale investment securities $ 3,773,226 $ 1,034,150 $ 2,739,076 $ — Derivative assets: Foreign currency forward contracts $ 2,365 $ — $ 2,365 $ — Interest rate swaps and caps $ 67,215 $ — $ 67,215 $ — Foreign exchange contracts $ 10,254 $ — $ 10,254 $ — Derivative liabilities: Interest rate swaps on certificates of deposit $ (5,213 ) $ — $ (5,213 ) $ — Interest rate swaps and caps $ (67,325 ) $ — $ (67,325 ) $ — Foreign exchange contracts $ (9,350 ) $ — $ (9,350 ) $ — Credit risk participation agreements (“RPA”) $ (4 ) $ — $ (4 ) $ — Assets (Liabilities) Measured at Fair Value on a Recurring Basis ($ In thousands) Fair Value Measurements December 31, 2014 Quoted Prices in Significant Significant Unobservable Inputs (Level 3) Available-for-sale investment securities: U.S. Treasury securities $ 873,435 $ 873,435 $ — $ — U.S. government agency and U.S. government sponsored enterprise debt securities 311,024 — 311,024 — U.S. government agency and U.S. government sponsored enterprise mortgage-backed securities: Commercial mortgage-backed securities 141,420 — 141,420 — Residential mortgage-backed securities 791,088 — 791,088 — Municipal securities 250,448 — 250,448 — Other residential mortgage-backed securities: Investment grade 53,918 — 53,918 — Other commercial mortgage-backed securities: Investment grade 34,053 — 34,053 — Corporate debt securities: Investment grade 115,182 — 115,182 — Non-investment grade 14,681 — 8,153 6,528 Other securities 41,368 32,357 9,011 — Total available-for-sale investment securities $ 2,626,617 $ 905,792 $ 1,714,297 $ 6,528 Derivative assets: Foreign exchange options $ 6,136 $ — $ 6,136 $ — Interest rate swaps and caps $ 41,534 $ — $ 41,534 $ — Foreign exchange contracts $ 8,118 $ — $ 8,118 $ — Derivative liabilities: Interest rate swaps on certificates of deposit $ (9,922 ) $ — $ (9,922 ) $ — Interest rate swaps and caps $ (41,779 ) $ — $ (41,779 ) $ — Foreign exchange contracts $ (9,163 ) $ — $ (9,163 ) $ — Embedded derivative liabilities $ (3,392 ) $ — $ — $ (3,392 ) </t>
  </si>
  <si>
    <t>Reconciliation of assets and liabilities measured at fair value using significant unobservable inputs</t>
  </si>
  <si>
    <t>The following tables present a reconciliation of the beginning and ending balances for major asset and liability categories measured at fair value on a recurring basis using significant unobservable inputs (Level 3) for the years ended December 31, 2015 , 2014 and 2013 : ($ in thousands) Year Ended December 31, 2015 2014 2013 Corporate Debt Embedded Derivative Corporate Debt Embedded Derivative Corporate Debt Embedded Derivative Beginning balance $ 6,528 $ (3,392 ) $ 6,371 $ (3,655 ) $ 4,800 $ (3,052 ) Total gains (losses) for the period: Included in earnings (1) 960 (20 ) 802 263 — (603 ) Included in other comprehensive (loss) income (2) 922 — 2,326 — 1,653 — Purchases, issues, sales, settlements: Purchases — — — — — — Issues — — — — — — Sales (7,219 ) — (2,595 ) — — — Settlements (98 ) 3,412 (376 ) — (82 ) — Transfer from investment grade to non-investment grade — — — — — — Transfers in and/or out of Level 3 (1,093 ) — — — — — Ending balance $ — $ — $ 6,528 $ (3,392 ) $ 6,371 $ (3,655 ) Change in unrealized gains (losses) included in earnings relating to assets and liabilities held for the period $ — $ — $ — $ 263 $ — $ (603 ) (1) Net gains or losses (realized and unrealized) of corporate debt securities and embedded derivative liabilities are included in net gains on sales of investment securities and other operating expense, respectively, in the Consolidated Statements of Income. (2) Unrealized gains or losses on available-for-sale investment securities are reported in other comprehensive (loss) income, net of tax, in the Consolidated Statements of Comprehensive Income.</t>
  </si>
  <si>
    <t>Assets Measured at Fair Value on a Nonrecurring Basis</t>
  </si>
  <si>
    <t xml:space="preserve">The following tables present the carrying amounts of all assets that were still held as of December 31, 2015 and 2014 for which a nonrecurring fair value measurement was recorded: Assets Measured at Fair Value on a Nonrecurring Basis (S in thousands) Fair Value Measurements Quoted Prices in Significant Significant Unobservable Inputs (Level 3) Non-PCI impaired loans: CRE $ 17,252 $ — $ — $ 17,252 C&amp;I 35,558 — — 35,558 Residential 16,472 — — 16,472 Consumer 1,180 — — 1,180 Total non-PCI impaired loans $ 70,462 $ — $ — $ 70,462 OREO $ 4,929 $ — $ — $ 4,929 Loans held for sale $ 29,238 $ — $ 29,238 $ — Assets Measured at Fair Value on a Nonrecurring Basis ($ in thousands) Fair Value Measurements Quoted Prices in Significant Significant Unobservable Inputs (Level 3) Non-PCI impaired loans: CRE $ 26,089 $ — $ — $ 26,089 C&amp;I 16,581 — — 16,581 Residential 25,034 — — 25,034 Consumer 107 — — 107 Total non-PCI impaired loans $ 67,811 $ — $ — $ 67,811 OREO $ 17,521 $ — $ — $ 17,521 </t>
  </si>
  <si>
    <t>Summary of increase (decrease) in value of certain assets for which a nonrecurring fair value adjustment has been recognized</t>
  </si>
  <si>
    <t xml:space="preserve">The following table presents fair value adjustments of certain assets measured on a nonrecurring basis recognized for the years ended and still held as of December 31, 2015 , 2014 and 2013 : Year Ended December 31, ($ in thousands) 2015 2014 2013 Non-PCI impaired loans: CRE $ (2,747 ) $ 2,196 $ (4,250 ) C&amp;I (5,612 ) (9,169 ) (13,135 ) Residential (611 ) (61 ) (1,378 ) Consumer (59 ) (1 ) (112 ) Total non-PCI impaired loans $ (9,029 ) $ (7,035 ) $ (18,875 ) OREO $ (233 ) $ (2,600 ) $ (4,814 ) Loans held for sale $ (1,991 ) $ — $ — </t>
  </si>
  <si>
    <t>Carrying amounts and fair values of financial instruments</t>
  </si>
  <si>
    <t>The following tables present the carrying and fair values per the fair value hierarchy of certain financial instruments, excluding those measured at fair value on a recurring basis, as of December 31, 2015 and 2014 : ($ in thousands) December 31, 2015 Carrying Amount Level 1 Level 2 Level 3 Estimated Fair Value Financial assets: Cash and cash equivalents $ 1,360,887 $ 1,360,887 $ — $ — $ 1,360,887 Short-term investments $ 299,916 $ — $ 299,916 $ — $ 299,916 Resale agreements (1) $ 1,600,000 $ — $ 1,533,961 $ — $ 1,533,961 Loans held for sale $ 31,958 $ — $ 31,958 $ — $ 31,958 Loans receivable, net $ 23,378,789 $ — $ — $ 23,000,817 $ 23,000,817 Investment in FHLB stock $ 28,770 $ — $ 28,770 $ — $ 28,770 Investment in Federal Reserve Bank stock $ 54,932 $ — $ 54,932 $ — $ 54,932 Accrued interest receivable $ 89,243 $ — $ 89,243 $ — $ 89,243 Financial liabilities: Customer deposit accounts: Demand, savings and money market deposits $ 20,859,086 $ — $ 20,859,086 $ — $ 20,859,086 Time deposits $ 6,616,895 $ — $ 6,606,942 $ — $ 6,606,942 FHLB advances $ 1,019,424 $ — $ 1,032,000 $ — $ 1,032,000 Accrued interest payable $ 8,848 $ — $ 8,848 $ — $ 8,848 Long-term debt $ 206,084 $ — $ 186,593 $ — $ 186,593 (1) Resale and repurchase agreements are reported net pursuant to ASC 210-20-45, Balance Sheet Offsetting . As of December 31, 2015, the carrying amount of $450.0 million of repurchase agreements was eligible for netting against resale agreements, resulting in no repurchase agreements’ balances reported. December 31, 2014 ($ in thousands) Carrying Level 1 Level 2 Level 3 Estimated Financial assets: Cash and cash equivalents $ 1,039,885 $ 1,039,885 $ — $ — $ 1,039,885 Short-term investments $ 338,714 $ — $ 338,714 $ — $ 338,714 Resale agreements (1) $ 1,225,000 $ — $ 1,191,060 $ — $ 1,191,060 Loans held for sale $ 45,950 $ — $ 45,950 $ — $ 45,950 Loans receivable, net $ 21,468,270 $ — $ — $ 20,997,379 $ 20,997,379 Investment in FHLB stock $ 31,239 $ — $ 31,239 $ — $ 31,239 Investment in Federal Reserve Bank stock $ 54,451 $ — $ 54,451 $ — $ 54,451 Accrued interest receivable $ 88,303 $ — $ 88,303 $ — $ 88,303 Financial liabilities: Customer deposit accounts: Demand, savings and money market deposits $ 17,896,035 $ — $ 17,896,035 $ — $ 17,896,035 Time deposits $ 6,112,739 $ — $ 6,095,217 $ — $ 6,095,217 FHLB advances $ 317,241 $ — $ 336,302 $ — $ 336,302 Repurchase agreements (1) $ 795,000 $ — $ 870,434 $ — $ 870,434 Accrued interest payable $ 11,303 $ — $ 11,303 $ — $ 11,303 Long-term debt $ 225,848 $ — $ 205,777 $ — $ 205,777 (1) Resale and repurchase agreements are reported net pursuant to ASC 210-20-45, Balance Sheet Offsetting . As of December 31, 2014, the carrying amount of $200.0 million out of $995.0 million of repurchase agreements was eligible for netting against resale agreements.</t>
  </si>
  <si>
    <t>Fair Value, Measurements, Recurring</t>
  </si>
  <si>
    <t>Schedule of quantitative information about significant unobservable inputs used in the valuation of assets and liabilities classified as Level 3</t>
  </si>
  <si>
    <t xml:space="preserve">The following table presents quantitative information about significant unobservable inputs used in the valuation of assets and liabilities measured on a recurring basis classified as Level 3 as of December 31, 2014 : ($ in thousands) Fair Value Valuation Technique(s) Unobservable Input(s) Range of Inputs Weighted Available-for-sale investment securities: Corporate debt securities: Non-investment grade $ 6,528 Discounted cash flow Constant prepayment rate 0.00% - 1.00% 0.73% Constant default rate 0.75% - 1.20% 0.87% Loss severity 85.00% 85.00% Discount margin 4.50% - 7.50% 6.94% Embedded derivative liabilities $ (3,392 ) Discounted cash flow Credit risk 0.12% - 0.14% 0.13% </t>
  </si>
  <si>
    <t>Fair Value, Measurements, Nonrecurring</t>
  </si>
  <si>
    <t>The following table presents quantitative information about significant unobservable inputs used in the valuation of assets measured on a nonrecurring basis classified as Level 3 as of December 31, 2015 and 2014 : ($ in thousands) Fair Value Valuation Unobservable Range of Inputs Weighted December 31, 2015 Non-PCI impaired loans $ 27,522 Discounted cash flow Discount rate 0% - 87% 30% $ 42,940 Market comparables Discount rate (1) 0% - 100% 17% OREO $ 4,929 Appraisal Selling cost 8% 8% December 31, 2014 Non-PCI impaired loans $ 11,499 Discounted cash flow Discount rate 0% - 81% 49% $ 56,312 Market comparables Discount rate (1) 0% - 100% 4% OREO $ 17,521 Appraisal Selling cost 8% 8% (1) Discount rate is adjusted for factors such as liquidation cost of collateral and selling cost.</t>
  </si>
  <si>
    <t>CASH AND CASH EQUIVALENTS AND SHORT-TERM INVESTMENTS (Tables)</t>
  </si>
  <si>
    <t>Composition of cash and cash equivalents</t>
  </si>
  <si>
    <t xml:space="preserve"> The following table presents the composition of cash and cash equivalents as of December 31, 2015 and 2014 : ($ in thousands) December 31, 2015 2014 Cash and amounts due from banks $ 1,177,889 $ 944,118 Cash equivalents: Interest-bearing deposits in other banks 68,000 — Bank placements 114,998 95,767 Total cash and cash equivalents $ 1,360,887 $ 1,039,885 </t>
  </si>
  <si>
    <t>SECURITIES PURCHASED UNDER RESALE AGREEMENTS AND SOLD UNDER REPURCHASE AGREEMENTS (Tables)</t>
  </si>
  <si>
    <t>Schedule of balance sheet offsetting for resale agreements and repurchase agreements</t>
  </si>
  <si>
    <t>The following tables present resale and repurchase agreements included on the Consolidated Balance Sheets as of December 31, 2015 and 2014 : ($ in thousands) As of December 31, 2015 Gross Amounts Gross Amounts Net Amounts of Gross Amounts Not Offset on the Assets Financial Collateral Net Amount Resale agreements $ 2,050,000 $ (450,000 ) $ 1,600,000 $ — $ (1,593,503 ) (1) $ 6,497 Gross Amounts Gross Amounts Net Amounts of Gross Amounts Not Offset on the Liabilities Financial Collateral Net Amount Repurchase agreements $ 450,000 $ (450,000 ) $ — $ — $ — (2) $ — ($ In thousands) As of December 31, 2014 Gross Amounts Gross Amounts Net Amounts of Gross Amounts Not Offset on the Assets Financial Collateral Net Amount Resale agreements $ 1,425,000 $ (200,000 ) $ 1,225,000 $ (425,000 ) (3) $ (797,172 ) (1) $ 2,828 Gross Amounts Gross Amounts Net Amounts of Gross Amounts Not Offset on the Liabilities Financial Collateral Net Amount Repurchase agreements $ 995,000 $ (200,000 ) $ 795,000 $ (425,000 ) (3) $ (37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 (3) Includes financial instruments subject to enforceable master netting arrangements that are not permitted to be offset under ASC 210-20-45 but would be eligible for offsetting to the extent an event of default has occurred.</t>
  </si>
  <si>
    <t>AVAILABLE-FOR-SALE INVESTMENT SECURITIES (Tables)</t>
  </si>
  <si>
    <t>Schedule of amortized cost, gross unrealized gains, gross unrealized losses and fair value by major categories of available-for-sale securities</t>
  </si>
  <si>
    <t>The following table presents the amortized cost, gross unrealized gains, gross unrealized losses and fair value by major categories of available-for-sale investment securities: ($ in thousands) Amortized Gross Gross Fair As of December 31, 2015 Available-for-sale investment securities: U.S. Treasury securities $ 1,002,874 $ 33 $ (4,392 ) $ 998,515 U.S. government agency and U.S. government sponsored enterprise debt securities 771,288 555 (2,994 ) 768,849 U.S. government agency and U.S. government sponsored enterprise mortgage-backed securities: Commercial mortgage-backed securities 354,418 268 (3,024 ) 351,662 Residential mortgage-backed securities 996,255 7,542 (6,401 ) 997,396 Municipal securities 173,785 2,657 (793 ) 175,649 Other residential mortgage-backed securities: Investment grade (1) 62,133 433 (173 ) 62,393 Corporate debt securities: Investment grade (1) 366,921 132 (2,340 ) 364,713 Non-investment grade (1) 11,491 — (1,849 ) 9,642 Other securities 44,664 124 (381 ) 44,407 Total available-for-sale investment securities $ 3,783,829 $ 11,744 $ (22,347 ) $ 3,773,226 As of December 31, 2014 Available-for-sale investment securities: U.S. Treasury securities $ 873,101 $ 1,971 $ (1,637 ) $ 873,435 U.S. government agency and U.S. government sponsored enterprise debt securities 311,927 490 (1,393 ) 311,024 U.S. government agency and U.S. government sponsored enterprise mortgage-backed securities: Commercial mortgage-backed securities 140,957 1,056 (593 ) 141,420 Residential mortgage-backed securities 785,412 9,754 (4,078 ) 791,088 Municipal securities 245,408 6,202 (1,162 ) 250,448 Other residential mortgage-backed securities: Investment grade (1) 52,694 1,359 (135 ) 53,918 Other commercial mortgage-backed securities: Investment grade (1) 34,000 53 — 34,053 Corporate debt securities: Investment grade (1) 116,236 — (1,054 ) 115,182 Non-investment grade (1) 17,881 — (3,200 ) 14,681 Other securities 41,691 393 (716 ) 41,368 Total available-for-sale investment securities $ 2,619,307 $ 21,278 $ (13,968 ) $ 2,626,617 (1) Available-for-sale investment securities rated BBB- or higher by S&amp;P or Baa3 or higher by Moody are considered investment grade. Conversely, available-for-sale investment securities rated lower than BBB- by S&amp;P or lower than Baa3 by Moody’s are considered non-investment grade.</t>
  </si>
  <si>
    <t>Gross unrealized losses and related fair values of investment securities available-for-sale</t>
  </si>
  <si>
    <t xml:space="preserve">The following table presents the Company’s investment portfolio’s gross unrealized losses and related fair values, aggregated by investment category and length of time that individual securities have been in a continuous unrealized loss position: ($ in thousands) Less Than 12 Months 12 Months or More Total Fair Value Gross Unrealized Losses Fair Value Gross Unrealized Losses Fair Value Gross Unrealized Losses As of December 31, 2015 Available-for-sale investment securities: U.S. Treasury securities $ 907,400 $ (4,250 ) $ 20,282 $ (142 ) $ 927,682 $ (4,392 ) U.S. government agency and U.S. government sponsored enterprise debt securities 541,385 (2,994 ) — — 541,385 (2,994 ) U.S. government agency and U.S. government sponsored enterprise mortgage-backed securities: Commercial mortgage-backed securities 252,340 (2,562 ) 20,793 (462 ) 273,133 (3,024 ) Residential mortgage-backed securities 535,842 (4,530 ) 58,315 (1,871 ) 594,157 (6,401 ) Municipal securities 48,495 (437 ) 14,739 (356 ) 63,234 (793 ) Other residential mortgage-backed securities: Investment grade 5,123 (1 ) 6,242 (172 ) 11,365 (173 ) Corporate debt securities: Investment grade 218,944 (1,189 ) 89,989 (1,151 ) 308,933 (2,340 ) Non-investment grade — — 9,642 (1,849 ) 9,642 (1,849 ) Other securities 17,990 (112 ) 8,731 (269 ) 26,721 (381 ) Total available-for-sale investment securities $ 2,527,519 $ (16,075 ) $ 228,733 $ (6,272 ) $ 2,756,252 $ (22,347 ) As of December 31, 2014 Available-for-sale investment securities: U.S. Treasury securities $ 170,260 $ (266 ) $ 163,800 $ (1,371 ) $ 334,060 $ (1,637 ) U.S. government agency and U.S. government sponsored enterprise debt securities 69,438 (504 ) 124,104 (889 ) 193,542 (1,393 ) U.S. government agency and U.S. government sponsored enterprise mortgage-backed securities: Commercial mortgage-backed securities 45,405 (257 ) 16,169 (336 ) 61,574 (593 ) Residential mortgage-backed securities 81,927 (270 ) 241,047 (3,808 ) 322,974 (4,078 ) Municipal securities 6,391 (26 ) 61,107 (1,136 ) 67,498 (1,162 ) Other residential mortgage-backed securities: Investment grade — — 7,217 (135 ) 7,217 (135 ) Corporate debt securities: Investment grade 25,084 (12 ) 90,098 (1,042 ) 115,182 (1,054 ) Non-investment grade — — 14,681 (3,200 ) 14,681 (3,200 ) Other securities 15,885 (716 ) — — 15,885 (716 ) Total available-for-sale investment securities $ 414,390 $ (2,051 ) $ 718,223 $ (11,917 ) $ 1,132,613 $ (13,968 ) </t>
  </si>
  <si>
    <t>Schedule of other than temporary impairment, credit losses recognized in earnings</t>
  </si>
  <si>
    <t xml:space="preserve">The following table presents a rollforward of the amounts related to the OTTI credit losses recognized in earnings for the years ended December 31: ($ in thousands) 2015 2014 2013 Beginning balance $ 112,338 $ 115,511 $ 115,511 Addition of OTTI previously not recognized — — — Additional increase to the amount related to the credit loss for which an OTTI was previously recognized — — — Reduction for securities sold (112,338 ) (3,173 ) — Ending balance $ — $ 112,338 $ 115,511 </t>
  </si>
  <si>
    <t>Schedule of sales of investment securities</t>
  </si>
  <si>
    <t>The following table presents the proceeds, gross realized gains and gross realized losses related to the sales of available-for-sale investment securities for the years ended December 31: ($ in thousands) 2015 2014 2013 Proceeds from sales $ 1,669,334 $ 623,689 $ 663,569 Gross realized gains $ 40,367 $ 10,978 $ 13,904 Gross realized losses $ — $ 127 (1) $ 1,815 Related tax expense $ 16,954 $ 4,557 $ 5,077 (1) The gross realized losses of $127 thousand resulted from available-for-sale investment securities acquired from MetroCorp which were sold immediately after the acquisition closed.</t>
  </si>
  <si>
    <t>Scheduled maturities of investment securities</t>
  </si>
  <si>
    <t xml:space="preserve">The following table presents the scheduled maturities of available-for-sale investment securities as of December 31, 2015 : ($ in thousands) Amortized Cost Estimated Fair Value Due within one year $ 756,656 $ 752,736 Due after one year through five years 1,155,873 1,152,752 Due after five years through ten years 554,458 550,980 Due after ten years 1,316,842 1,316,758 Total available-for-sale investment securities $ 3,783,829 $ 3,773,226 </t>
  </si>
  <si>
    <t>DERIVATIVES (Tables)</t>
  </si>
  <si>
    <t>Notional or contractual Amounts and fair values for derivatives</t>
  </si>
  <si>
    <t>The following table presents the total notional and fair values of the Company’s derivatives as of December 31, 2015 and 2014 : ($ in thousands) December 31, 2015 December 31, 2014 Notional Amount Fair Value Notional Amount Fair Value Derivative Assets (1) Derivative Liabilities (1) Derivative Assets (1) Derivative Liabilities (1) Derivatives designated as hedging instruments: Interest rate swaps on certificates of deposit $ 112,913 $ — $ 5,213 $ 132,667 $ — $ 9,922 Foreign currency forward contracts 86,590 2,365 — — — — Total derivatives designated as hedging instruments $ 199,503 $ 2,365 $ 5,213 $ 132,667 $ — $ 9,922 Derivatives not designated as hedging instruments: Foreign exchange options $ — $ — $ — $ 85,614 $ 6,136 $ — Embedded derivative liabilities — — — 47,838 — 3,392 Interest rate swaps and caps 6,494,900 67,215 67,325 4,858,391 41,534 41,779 Foreign exchange contracts 652,993 10,254 9,350 680,629 8,118 9,163 RPA 43,033 — 4 — — — Total derivatives not designated as hedging instruments $ 7,190,926 $ 77,469 $ 76,679 $ 5,672,472 $ 55,788 $ 54,334 (1) Derivative assets are included in Other Assets. Derivative liabilities are included in Accrued Expenses and Other Liabilities, and Interest-Bearing Deposits.</t>
  </si>
  <si>
    <t>Net gains (losses) recognized in the Income Statement related to derivatives in fair value hedging relationships</t>
  </si>
  <si>
    <t xml:space="preserve">The following table presents the net gains (losses) recognized in the Consolidated Statements of Income related to derivatives designated as fair value hedges for the years ended December 31, 2015 , 2014 and 2013 : ($ in thousands) Year Ended December 31, 2015 2014 2013 Gains (losses) recorded in interest expense: Recognized on interest rate swaps $ 3,452 $ 6,885 $ (9,255 ) Recognized on certificates of deposit (3,190 ) (6,784 ) 9,675 Net amount recognized on fair value hedges (ineffective portion) $ 262 $ 101 $ 420 </t>
  </si>
  <si>
    <t>Summary of changes in accumulated other comprehensive income (loss) and other gain (losses) recognized in the Statement of Income</t>
  </si>
  <si>
    <t xml:space="preserve">The following table presents the gains (losses) recorded in the Foreign Currency Translation account within AOCI related to the effective portion of the net investment hedges and ineffectiveness recorded in the Consolidated Statements of Income for the years ended December 31, 2015 , 2014 and 2013 : ($ in thousands) Years ended December 31, 2015 2014 2013 Gains recognized in AOCI on net investment hedges (effective portion) $ 1,485 $ — $ — Gains recognized in foreign exchange income (ineffective portion) $ 880 $ — $ — </t>
  </si>
  <si>
    <t>Net gains (losses) recognized in the Income Statement related to derivatives not designated as hedging instruments</t>
  </si>
  <si>
    <t xml:space="preserve">The following table presents the net gains (losses) recognized on the Company’s Consolidated Statements of Income related to derivatives not designated as hedging instruments for the year ended December 31, 2015 , 2014 and 2013 : ($ in thousands) Location in Consolidated Statements of Income Year Ended December 31, 2015 2014 2013 Derivatives not designated as hedging instruments: Foreign exchange options Foreign exchange income $ 236 $ 103 $ 653 Embedded derivative liabilities Other operating expense (136 ) 5 23 Interest rate swaps and caps Other fees and operating income 65 (1,865 ) 1,582 Foreign exchange contracts Foreign exchange income 4,235 (3,880 ) 2,624 Total net income (loss) $ 4,400 $ (5,637 ) $ 4,882 </t>
  </si>
  <si>
    <t>Balance sheet offsetting of Derivative assets and liabilities and the respective collateral received or pledged in the form of other finanical instruments, which are generally marketable securities</t>
  </si>
  <si>
    <t>The following tables present gross derivatives on the Consolidated Balance Sheets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December 31, 2015 Gross Amounts Gross Amounts Net Amounts of Gross Amounts Not Offset on the Assets Financial Collateral Net Amount Derivatives $ 8,733 $ — $ 8,733 $ (5,293 ) (1) $ (3,068 ) (2) $ 372 Gross Amounts Gross Amounts Net Amounts of Gross Amounts Not Offset on the Liabilities Financial Collateral Net Amount Derivatives $ 78,779 $ — $ 78,779 $ (5,293 ) (1) $ (73,109 ) (3) $ 377 ($ in thousands) As of December 31, 2014 Gross Amounts Gross Amounts Net Amounts of Gross Amounts Not Offset on the Assets Financial Collateral Net Amount Derivatives $ 12,383 $ — $ 12,383 $ (5,718 ) (1) $ (3,460 ) (2) $ 3,205 Gross Amounts Gross Amounts Net Amounts of Gross Amounts Not Offset on the Liabilities Financial Collateral Net Amount Derivatives $ 56,493 $ — $ 56,493 $ (5,718 ) (1) $ (49,948 ) (3) $ 827 (1) Represents the netting of derivative receivable and payable balances for the same counterparty under enforceable master netting arrangements if the Company has elected to net. (2) Represents $3.1 million and $3.5 million of cash collateral received against derivative assets with the same counterparty that are subject to enforceable master netting arrangements as of December 31, 2015 and 2014 , respectively. (3) Represents cash and securities pledged against derivative liabilities with the same counterparty that are subject to enforceable master netting arrangements. Includes approximately $21.1 million and $12.5 million of cash collateral posted as of December 31, 2015 and 2014 , respectively.</t>
  </si>
  <si>
    <t>LOANS RECEIVABLE AND ALLOWANCE FOR CREDIT LOSSES (Tables)</t>
  </si>
  <si>
    <t>Schedule of the composition of Non-PCI and PCI loans</t>
  </si>
  <si>
    <t>The following table presents the composition of the Company’s non-PCI and PCI loans as of December 31, 2015 and 2014 : ($ in thousands) December 31, 2015 December 31, 2014 Non-PCI Loans PCI Loans (1) Total (1) Non-PCI Loans PCI Loans (1) Total (1) CRE: Income producing $ 6,937,199 $ 541,275 $ 7,478,474 $ 5,568,046 $ 688,013 $ 6,256,059 Construction 436,776 1,895 438,671 319,843 12,444 332,287 Land 187,409 6,195 193,604 214,327 16,840 231,167 Total CRE 7,561,384 549,365 8,110,749 6,102,216 717,297 6,819,513 C&amp;I: Commercial business 8,155,991 57,906 8,213,897 7,097,853 83,336 7,181,189 Trade finance 787,800 1,310 789,110 889,728 6,284 896,012 Total C&amp;I 8,943,791 59,216 9,003,007 7,987,581 89,620 8,077,201 Residential: Single-family 2,877,286 189,633 3,066,919 3,647,262 219,519 3,866,781 Multifamily 1,374,718 148,277 1,522,995 1,184,017 265,891 1,449,908 Total residential 4,252,004 337,910 4,589,914 4,831,279 485,410 5,316,689 Consumer 1,931,828 24,263 1,956,091 1,483,956 29,786 1,513,742 Total loans $ 22,689,007 $ 970,754 $ 23,659,761 $ 20,405,032 $ 1,322,113 $ 21,727,145 Unearned fees, premiums, and discounts, net (16,013 ) — (16,013 ) 2,804 — 2,804 Allowance for loan losses (264,600 ) (359 ) (264,959 ) (260,965 ) (714 ) (261,679 ) Loans, net $ 22,408,394 $ 970,395 $ 23,378,789 $ 20,146,871 $ 1,321,399 $ 21,468,270 (1) Loans net of ASC 310-30 discount.</t>
  </si>
  <si>
    <t>Summary of credit risk rating by portfolio segment</t>
  </si>
  <si>
    <t>The following tables present the credit risk rating for non-PCI loans by portfolio segment as of December 31, 2015 and 2014 : ($ in thousands) Pass/Watch Special Mention Substandard Doubtful Loss Total Non-PCI Loans December 31, 2015 CRE: Income producing $ 6,672,951 $ 59,309 $ 204,939 $ — $ — $ 6,937,199 Construction 435,112 1,194 470 — — 436,776 Land 172,189 — 15,220 — — 187,409 C&amp;I: Commercial business 7,794,735 201,280 135,449 24,527 — 8,155,991 Trade finance 750,144 13,812 23,844 — — 787,800 Residential: Single-family 2,841,722 8,134 27,430 — — 2,877,286 Multifamily 1,317,550 2,918 54,250 — — 1,374,718 Consumer 1,926,418 883 4,527 — — 1,931,828 Total $ 21,910,821 $ 287,530 $ 466,129 $ 24,527 $ — $ 22,689,007 ($ in thousands) Pass/Watch Special Mention Substandard Doubtful Loss Total Non-PCI Loans December 31, 2014 CRE: Income producing $ 5,243,640 $ 54,673 $ 269,733 $ — $ — $ 5,568,046 Construction 310,259 11 9,573 — — 319,843 Land 185,220 5,701 23,406 — — 214,327 C&amp;I: Commercial business 6,836,914 130,319 130,032 533 55 7,097,853 Trade finance 845,889 13,031 30,808 — — 889,728 Residential: Single-family 3,627,491 3,143 16,628 — — 3,647,262 Multifamily 1,095,982 5,124 82,911 — — 1,184,017 Consumer 1,480,208 1,005 2,743 — — 1,483,956 Total $ 19,625,603 $ 213,007 $ 565,834 $ 533 $ 55 $ 20,405,032 The following tables present the credit risk rating for PCI loans by portfolio segment as of December 31, 2015 and 2014 : ($ in thousands) Pass/Watch Special Mention Substandard Doubtful Loss Total PCI Loans December 31, 2015 CRE: Income producing $ 440,100 $ 4,987 $ 96,188 $ — $ — $ 541,275 Construction — — 1,895 — — 1,895 Land 4,285 — 1,910 — — 6,195 C&amp;I: Commercial business 52,212 819 4,875 — — 57,906 Trade finance 1,310 — — — — 1,310 Residential: Single-family 184,092 1,293 4,248 — — 189,633 Multifamily 130,770 — 17,507 — — 148,277 Consumer 23,121 452 690 — — 24,263 Total (1) $ 835,890 $ 7,551 $ 127,313 $ — $ — $ 970,754 (1) Loans net of ASC 310-30 discount. ($ in thousands) Pass/Watch Special Mention Substandard Doubtful Loss Total PCI Loans December 31, 2014 CRE: Income producing $ 534,015 $ 9,960 $ 144,038 $ — $ — $ 688,013 Construction 589 1,744 10,111 — — 12,444 Land 7,012 5,391 4,437 — — 16,840 C&amp;I: Commercial business 70,586 1,103 11,647 — — 83,336 Trade finance 4,620 — 1,664 — — 6,284 Residential: Single-family 213,829 374 5,316 — — 219,519 Multifamily 230,049 — 35,842 — — 265,891 Consumer 29,026 116 644 — — 29,786 Total (1) $ 1,089,726 $ 18,688 $ 213,699 $ — $ — $ 1,322,113 (1) Loans net of ASC 310-30 discount.</t>
  </si>
  <si>
    <t>Schedule of aging analysis on non-PCI loans</t>
  </si>
  <si>
    <t xml:space="preserve">The following tables present the aging analysis on non-PCI loans as of December 31, 2015 and 2014 : ($ in thousands) Accruing Loans 30-59 Days Past Due Accruing Loans 60-89 Days Past Due Total Accruing Past Due Loans Nonaccrual Loans Less Than 90 Days Past Due Nonaccrual Loans 90 or More Days Past Due Total Nonaccrual Loans Current Accruing Loans Total Non-PCI Loans December 31, 2015 CRE: Income producing $ 3,465 $ 25,256 $ 28,721 $ 11,359 $ 17,870 $ 29,229 $ 6,879,249 $ 6,937,199 Construction — — — 14 — 14 436,762 436,776 Land 1,124 — 1,124 277 406 683 185,602 187,409 C&amp;I: Commercial business 1,992 1,185 3,177 50,726 14,009 64,735 8,088,079 8,155,991 Trade finance — — — — — — 787,800 787,800 Residential: Single-family 7,657 2,927 10,584 92 8,634 8,726 2,857,976 2,877,286 Multifamily 6,320 981 7,301 6,486 9,758 16,244 1,351,173 1,374,718 Consumer 2,078 209 2,287 233 1,505 1,738 1,927,803 1,931,828 Total $ 22,636 $ 30,558 $ 53,194 $ 69,187 $ 52,182 $ 121,369 $ 22,514,444 $ 22,689,007 ($ in thousands) Accruing Loans 30-59 Days Past Due Accruing Loans 60-89 Days Past Due Total Accruing Past Due Loans Nonaccrual Loans Less Than 90 Days Past Due Nonaccrual Loans 90 or More Days Past Due Total Nonaccrual Loans Current Accruing Loans Total Non-PCI Loans December 31, 2014 CRE: Income producing $ 14,171 $ 3,593 $ 17,764 $ 19,348 $ 9,165 $ 28,513 $ 5,521,769 $ 5,568,046 Construction — — — 15 6,898 6,913 312,930 319,843 Land — — — 221 2,502 2,723 211,604 214,327 C&amp;I: Commercial business 3,187 4,361 7,548 6,623 21,813 28,436 7,061,869 7,097,853 Trade finance — — — 73 292 365 889,363 889,728 Residential: 0 Single-family 6,381 1,294 7,675 2,861 5,764 8,625 3,630,962 3,647,262 Multifamily 4,425 507 4,932 12,460 8,359 20,819 1,158,266 1,184,017 Consumer 2,154 162 2,316 169 3,699 3,868 1,477,772 1,483,956 Total $ 30,318 $ 9,917 $ 40,235 $ 41,770 $ 58,492 $ 100,262 $ 20,264,535 $ 20,405,032 </t>
  </si>
  <si>
    <t>Summary of additions to non-PCI troubled debt restructurings</t>
  </si>
  <si>
    <t>The following tables present the additions to non-PCI TDRs for the years ended December 31, 2015 , 2014 and 2013 : ($ in thousands) Loans Modified as TDRs During the Year Ended December 31, 2015 Number Pre-Modification Post-Modification (1) Financial (2) CRE: Income producing 3 $ 1,802 $ 1,705 $ — Land 2 $ 2,227 $ 83 $ 102 C&amp;I: Commercial business 18 $ 42,816 $ 34,124 $ 6,726 Residential: Single-family 1 $ 281 $ 279 $ 2 Loans Modified as TDRs During the Year Ended December 31, 2014 ($ in thousands) Number Pre-Modification Post-Modification (1) Financial (2) CRE: Income producing 6 $ 8,829 $ 8,624 $ 43 C&amp;I: Commercial business 13 $ 4,379 $ 3,089 $ 2,205 Trade finance 1 $ 190 $ 73 $ 14 Residential: Single-family 9 $ 11,454 $ 8,269 $ — Multifamily 6 $ 5,471 $ 3,705 $ 7 Consumer 1 $ 509 $ 504 $ — Loans Modified as TDRs During the Year Ended December 31, 2013 ($ in thousands) Number Pre-Modification Post-Modification (1) Financial (2) CRE: Income producing 6 $ 26,021 $ 17,456 $ 219 C&amp;I: Commercial business 6 $ 16,220 $ 15,624 $ 4,274 Residential: Multifamily 1 $ 1,093 $ 1,071 $ — Consumer 1 $ 651 $ 639 $ — (1) Includes subsequent payments after modification and reflects the balance as of December 31, 2015 , 2014 and 2013 . (2) The financial impact includes charge-offs and specific reserves recorded at the modification date. The following table presents information for loans modified as TDRs within the previous 12 months that have subsequently defaulted during the years ended December 31, 2015 , 2014 and 2013 : Loans Modified as TDRs that Subsequently Defaulted 2015 2014 2013 ($ in thousands) Number of Recorded Number of Recorded Number of Recorded C&amp;I: Commercial business — $ — 1 $ 957 1 $ 570 Residential: Single-family 1 $ 279 — $ — — $ — Consumer — $ — — $ — 1 $ 639 The following tables summarize the non-PCI TDR modifications for the years ended December 31, 2015 , 2014 and 2013 by modification type: ($ in thousands) Modification Type Principal (1) Principal and Interest (2) Interest Rate Reduction A/B Note Other Total December 31, 2015 CRE $ 521 $ 791 $ — $ — $ 476 $ 1,788 C&amp;I 16,325 17,799 — — — $ 34,124 Residential 279 — — — — $ 279 Total $ 17,125 $ 18,590 $ — $ — $ 476 $ 36,191 ($ in thousands) Modification Type Principal (1) Principal and Interest (2) Interest Rate Reduction A/B Note Other Total December 31, 2014 CRE $ 691 $ 5,100 $ 2,165 $ — $ 668 $ 8,624 C&amp;I 2,677 73 94 — 318 3,162 Residential 9,756 1,471 — — 747 11,974 Consumer — — — — 504 504 Total $ 13,124 $ 6,644 $ 2,259 $ — $ 2,237 $ 24,264 ($ in thousands) Modification Type Principal (1) Principal and Interest (2) Interest Rate Reduction A/B Note Other Total December 31, 2013 CRE $ 15,923 $ 540 $ — $ 884 $ 109 $ 17,456 C&amp;I 15,488 136 — — — 15,624 Residential — — — 1,071 — 1,071 Consumer — — — — 639 $ 639 Total $ 31,411 $ 676 $ — $ 1,955 $ 748 $ 34,790 (1) Principal modification includes forbearance payments, term extensions and principal deferments that modify the terms of the loan from principal and interest payments to interest payments only. (2) Principal and interest modification includes principal and interest deferments or reductions.</t>
  </si>
  <si>
    <t>Summary of non-PCI impaired loans</t>
  </si>
  <si>
    <t xml:space="preserve">The following tables present the non-PCI impaired loans as of December 31, 2015 and 2014 : ($ in thousands) Unpaid Principal Balance Recorded Investment With No Allowance Recorded Investment With Allowance Total Recorded Investment Related Allowance December 31, 2015 CRE: Income producing $ 47,043 $ 24,347 $ 15,720 $ 40,067 $ 3,148 Construction 66 — 14 14 1 Land 1,537 632 683 1,315 118 C&amp;I: Commercial business 81,720 31,045 40,111 71,156 15,993 Trade finance 10,675 — 10,675 10,675 95 Residential: Single-family 16,486 4,401 10,611 15,012 584 Multifamily 25,634 16,944 6,783 23,727 339 Consumer 1,240 — 1,240 1,240 60 Total $ 184,401 $ 77,369 $ 85,837 $ 163,206 $ 20,338 ($ in thousands) Unpaid Principal Balance Recorded Investment With No Allowance Recorded Investment With Allowance Total Recorded Investment Related Allowance December 31, 2014 CRE: Income producing $ 58,900 $ 35,495 $ 15,646 $ 51,141 $ 1,581 Construction 6,913 6,913 — 6,913 — Land 13,291 2,838 5,622 8,460 1,906 C&amp;I: Commercial business 44,569 12,723 25,717 38,440 15,174 Trade finance 12,967 6,431 274 6,705 28 Residential: Single-family 18,908 6,003 11,398 17,401 461 Multifamily 37,649 21,523 12,890 34,413 313 Consumer 1,259 1,151 108 1,259 1 Total $ 194,456 $ 93,077 $ 71,655 $ 164,732 $ 19,464 </t>
  </si>
  <si>
    <t>Schedule of average recorded investment and amount of interest income on non-PCI impaired loans</t>
  </si>
  <si>
    <t>The following table presents the average recorded investment and the amount of interest income recognized on non-PCI impaired loans for the years ended December 31, 2015 , 2014 and 2013 : ($ in thousands) Year Ended December 31, 2015 2014 2013 Average Recorded Investment Recognized Interest Income (1) Average Recognized Interest Income (1) Average Recognized Interest Income (1) CRE: Income producing $ 44,043 $ 536 $ 54,544 $ 1,249 $ 71,856 $ 2,480 Construction 14 — 6,888 — 6,888 — Land 2,708 39 8,633 298 12,453 496 C&amp;I: Commercial business 73,513 315 36,528 833 38,294 735 Trade finance 11,402 223 336 15 1,603 11 Residential: Single-family 15,347 242 16,413 342 15,322 154 Multifamily 24,001 312 37,128 830 35,799 850 Consumer 1,251 47 1,259 47 3,225 4 Total impaired non-PCI loans $ 172,279 $ 1,714 $ 161,729 $ 3,614 $ 185,440 $ 4,730 (1) Includes interest recognized on accruing non-PCI TDRs. Interest payments received on nonaccrual non-PCI loans are reflected as a reduction of principal and not as interest income.</t>
  </si>
  <si>
    <t>Summary of the activity in the allowance for credit losses</t>
  </si>
  <si>
    <t xml:space="preserve">The following table presents a summary of the activity in the allowance for unfunded credit reserves for the years ended December 31, 2015 , 2014 and 2013 : ($ in thousands) Year Ended December 31, 2015 2014 2013 Beginning balance $ 12,712 $ 11,282 $ 9,437 Provision for unfunded credit reserves 7,648 1,575 2,157 Charge-offs — 145 312 Ending balance $ 20,360 $ 12,712 $ 11,282 The following tables present a summary of the activity in the allowance for loan losses by portfolio segment for the years ended December 31, 2015 , 2014 and 2013 : ($ in thousands) Non-PCI Loans CRE C&amp;I Residential Consumer Total PCI Loans Total Year Ended December 31, 2015 Beginning balance $ 72,263 $ 134,598 $ 43,856 $ 10,248 $ 260,965 $ 714 $ 261,679 Provision for (reversal of) loan losses 3,338 11,640 (7,499 ) (555 ) 6,924 (355 ) 6,569 Charge-offs (1,545 ) (20,423 ) (1,686 ) (600 ) (24,254 ) — (24,254 ) Recoveries 7,135 8,782 4,621 427 20,965 — 20,965 Net recoveries (charge-offs) 5,590 (11,641 ) 2,935 (173 ) (3,289 ) — (3,289 ) Ending balance $ 81,191 $ 134,597 $ 39,292 $ 9,520 $ 264,600 $ 359 $ 264,959 ($ in thousands) Non-PCI Loans CRE C&amp;I Residential Consumer Total PCI Loans Total Year Ended December 31, 2014 Beginning balance $ 70,154 $ 115,184 $ 50,716 $ 11,352 $ 247,406 $ 2,269 $ 249,675 Provision for (reversal of) loan losses 3,264 49,200 (8,167 ) 4,318 48,615 (1,032 ) 47,583 Charge-offs (3,137 ) (39,984 ) (1,103 ) (5,871 ) (50,095 ) (523 ) (50,618 ) Recoveries 1,982 10,198 2,410 449 15,039 — 15,039 Net (charge-offs) recoveries (1,155 ) (29,786 ) 1,307 (5,422 ) (35,056 ) (523 ) (35,579 ) Ending balance $ 72,263 $ 134,598 $ 43,856 $ 10,248 $ 260,965 $ 714 $ 261,679 ($ in thousands) Non-PCI Loans CRE C&amp;I Residential Consumer Total PCI Loans Total Year Ended December 31, 2013 Beginning balance $ 72,385 $ 107,719 $ 49,436 $ 4,995 $ 234,535 $ — $ 234,535 (Reversal of) provision for loan losses (3,287 ) 11,534 2,473 7,218 17,938 2,269 20,207 Charge-offs (3,737 ) (8,461 ) (3,197 ) (2,385 ) (17,780 ) — (17,780 ) Recoveries 4,793 4,392 2,004 1,524 12,713 — 12,713 Net recoveries (charge-offs) 1,056 (4,069 ) (1,193 ) (861 ) (5,067 ) — (5,067 ) Ending balance $ 70,154 $ 115,184 $ 50,716 $ 11,352 $ 247,406 $ 2,269 $ 249,675 </t>
  </si>
  <si>
    <t>Allowance for loan losses and recorded investment in total loans receivable by portfolio segment, disaggregated by impairment methodology</t>
  </si>
  <si>
    <t>The following tables present the Company’s allowance for loan losses and recorded investments in loans by portfolio segment as of December 31, 2015 and 2014 and disaggregated by the Company’s impairment methodology: ($ in thousands) CRE C&amp;I Residential Consumer Total As of December 31, 2015 Allowance for loan losses Individually evaluated for impairment $ 3,267 $ 16,088 $ 923 $ 60 $ 20,338 Collectively evaluated for impairment 77,924 118,509 38,369 9,460 244,262 Acquired with deteriorated credit quality 347 9 3 — 359 Ending balance $ 81,538 $ 134,606 $ 39,295 $ 9,520 $ 264,959 Recorded investment in loans Individually evaluated for impairment $ 41,396 $ 81,831 $ 38,739 $ 1,240 $ 163,206 Collectively evaluated for impairment 7,519,988 8,861,960 4,213,265 1,930,588 22,525,801 Acquired with deteriorated credit quality (1) 549,365 59,216 337,910 24,263 970,754 Ending balance (1) $ 8,110,749 $ 9,003,007 $ 4,589,914 $ 1,956,091 $ 23,659,761 (1) Loans net of ASC 310-30 discount. ($ in thousands) CRE C&amp;I Residential Consumer Total As of December 31, 2014 Allowance for loan losses Individually evaluated for impairment $ 3,487 $ 15,202 $ 774 $ 1 $ 19,464 Collectively evaluated for impairment 68,776 119,396 43,082 10,247 241,501 Acquired with deteriorated credit quality 714 — — — 714 Ending balance $ 72,977 $ 134,598 $ 43,856 $ 10,248 $ 261,679 Recorded investment in loans Individually evaluated for impairment $ 66,514 $ 45,145 $ 51,814 $ 1,259 $ 164,732 Collectively evaluated for impairment 6,035,702 7,942,436 4,779,465 1,482,697 20,240,300 Acquired with deteriorated credit quality (1) 717,297 89,620 485,410 29,786 1,322,113 Ending balance (1) $ 6,819,513 $ 8,077,201 $ 5,316,689 $ 1,513,742 $ 21,727,145 (1) Loans net of ASC 310-30 discount.</t>
  </si>
  <si>
    <t>Summary of changes in the accretable yield for the PCI loans</t>
  </si>
  <si>
    <t xml:space="preserve">The following table presents the changes in the accretable yield for the PCI loans for the years ended December 31, 2015 , 2014 and 2013 : ($ in thousands) Year Ended December 31, 2015 2014 2013 Beginning balance $ 311,688 $ 461,545 $ 556,986 Addition — 6,745 — Accretion (107,442 ) (219,169 ) (347,010 ) Changes in expected cash flows 10,661 62,567 251,569 Ending balance $ 214,907 $ 311,688 $ 461,545 </t>
  </si>
  <si>
    <t>Summary of the FDIC indemnification asset/net payable to the FDIC</t>
  </si>
  <si>
    <t xml:space="preserve">The following table presents a summary of the FDIC indemnification asset/net payable to the FDIC for the years ended December 31, 2015 , 2014 and 2013 : ($ in thousands) Year Ended December 31, 2015 2014 2013 Beginning balance $ (96,106 ) $ 74,708 $ 316,313 Amortization (3,906 ) (101,638 ) (99,055 ) Reductions (1) (10,307 ) (33,595 ) (95,536 ) FDIC repayment (2) 110,319 (35,581 ) (47,014 ) Ending balance $ — $ (96,106 ) $ 74,708 (1) Reductions relate to charge-offs, partial prepayments, loan payoffs and loan sales which result in a corresponding reduction of the indemnification asset. (2) Represents the change in the calculated estimate the Company will be required to pay the FDIC at the end of the FDIC shared-loss agreements, due to lower thresholds of losses, with the exception of </t>
  </si>
  <si>
    <t>INVESTMENTS IN QUALIFIED AFFORDABLE HOUSING PARTNERSHIPS, TAX CREDIT AND OTHER INVESTMENTS, NET (Tables)</t>
  </si>
  <si>
    <t>Summary of the impact of new accounting guidance</t>
  </si>
  <si>
    <t xml:space="preserve">The following tables present the impact of the new accounting guidance on the Consolidated Balance Sheets and the Consolidated Statements of Income as of the periods indicated: ($ in thousands) December 31, 2014 As Previously Reported As Revised Consolidated Balance Sheets: Investments in qualified affordable housing partnerships, net $ 178,652 $ 178,962 Other assets — deferred tax assets $ 384,367 $ 389,601 Retained earnings $ 1,598,598 $ 1,604,141 ($ in thousands, except per share data) Year Ended December 31, 2014 2013 As Previously Reported As Revised As Previously Reported As Revised Consolidated Statements of Income: Noninterest expense — amortization of tax credit and other investments $ 75,660 $ 44,092 $ 27,268 $ 5,973 Income before income taxes $ 415,455 $ 447,023 $ 425,850 $ 447,146 Income taxes expense $ 72,972 $ 101,145 $ 130,805 $ 153,822 Net income $ 342,483 $ 345,878 $ 295,045 $ 293,324 Earnings Per Share: Basic $ 2.39 $ 2.42 $ 2.11 $ 2.10 Diluted $ 2.38 $ 2.41 $ 2.10 $ 2.09 </t>
  </si>
  <si>
    <t>Schedule of investments in qualified affordable housing partnerships and related unfunded commitments</t>
  </si>
  <si>
    <t xml:space="preserve">The following table presents the balances of the Company’s investments in qualified affordable housing partnerships, net and related unfunded commitments as of December 31, 2015 and 2014 : ($ in thousands) December 31, 2015 2014 Investments in qualified affordable housing partnerships, net $ 193,978 $ 178,962 Accrued expenses and other liabilities — Unfunded commitments $ 61,525 $ 43,311 </t>
  </si>
  <si>
    <t>Schedule of other information related to investments in qualified affordable housing partnership</t>
  </si>
  <si>
    <t xml:space="preserve">The following table presents other information related to the Company’s investments in qualified affordable housing partnerships, net for the periods indicated: ($ in thousands) Year Ended December 31, 2015 2014 2013 Tax credits and other tax benefits recognized $ 38,271 $ 32,613 $ 29,084 Amortization expense included in income tax expense $ 26,814 $ 21,428 $ 20,824 </t>
  </si>
  <si>
    <t>Schedule of unfunded commitments related to investments in qualified affordable housing partnerships, tax credit and other investments, net estimated to be paid</t>
  </si>
  <si>
    <t xml:space="preserve">The Company’s unfunded commitments related to investments in qualified affordable housing partnerships, tax credit and other investments, net are estimated to be paid as follows: Estimates For The Years Ending December 31, Amount ($ in thousands) 2016 $ 84,456 2017 34,483 2018 20,645 2019 13,891 2020 15,418 Thereafter 5,828 Total $ 174,721 </t>
  </si>
  <si>
    <t>GOODWILL AND OTHER INTANGIBLE ASSETS (Tables)</t>
  </si>
  <si>
    <t>Schedule of changes in the carrying amount of goodwill</t>
  </si>
  <si>
    <t>The following table presents the changes in the carrying amount of goodwill for segments with goodwill balances for the years ended December 31, 2015 and 2014 : ($ in thousands) Year Ended December 31, 2015 2014 Retail Banking Commercial Banking Total Retail Banking Commercial Banking Total Beginning balance $ 357,207 $ 112,226 $ 469,433 $ 320,566 $ 16,872 $ 337,438 Addition from MetroCorp acquisition (1) — — — 36,641 95,354 131,995 Ending balance $ 357,207 $ 112,226 $ 469,433 $ 357,207 $ 112,226 $ 469,433 (1) Includes $11.0 million of tax and BOLI adjustments recorded in the fourth quarter of 2014 due to the acquisition of MetroCorp, as discussed in Note 2 — Business Combination to the Consolidated Financial Statements.</t>
  </si>
  <si>
    <t>Schedule of finite-lived intangible assets</t>
  </si>
  <si>
    <t xml:space="preserve">The following table presents the gross carrying value of intangible assets and accumulated amortization for the years ended December 31, 2015 and 2014 : ($ in thousands) 2015 2014 Gross balance $ 108,814 $ 108,814 Accumulated amortization 72,739 63,505 Net carrying balance $ 36,075 $ 45,309 </t>
  </si>
  <si>
    <t>Estimated future amortization expense</t>
  </si>
  <si>
    <t xml:space="preserve">The following table presents the estimated future amortization expense of premiums on acquired deposits at December 31, 2015 : Year ended December 31, Amount ($ in thousands) 2016 $ 8,086 2017 6,935 2018 5,883 2019 4,864 2020 3,846 Thereafter 6,461 Total $ 36,075 </t>
  </si>
  <si>
    <t>CUSTOMER DEPOSITS (Tables)</t>
  </si>
  <si>
    <t>Summary of customer deposit account balances</t>
  </si>
  <si>
    <t xml:space="preserve">The following table presents the balances for customer deposits as of December 31, 2015 and 2014 : ($ in thousands) 2015 2014 Core deposits: Noninterest-bearing demand $ 8,656,805 $ 7,381,030 Interest-bearing checking 3,336,293 2,545,618 Money market 6,932,962 6,318,120 Savings deposits 1,933,026 1,651,267 Total core deposits 20,859,086 17,896,035 Time deposits: Less than $100,000 1,434,767 1,662,046 $100,000 or greater 5,182,128 4,450,693 Total time deposits 6,616,895 6,112,739 Total deposits $ 27,475,981 $ 24,008,774 </t>
  </si>
  <si>
    <t>Scheduled maturities of time deposits</t>
  </si>
  <si>
    <t xml:space="preserve">The following table presents the scheduled maturities of time deposits as of December 31, 2015 : ($ in thousands) Amount 2016 $ 5,404,746 2017 572,989 2018 275,259 2019 173,894 2020 79,753 Thereafter 110,254 Total $ 6,616,895 </t>
  </si>
  <si>
    <t>FHLB ADVANCES AND LONG-TERM DEBT (Tables)</t>
  </si>
  <si>
    <t>Schedule of the components of long-term debt</t>
  </si>
  <si>
    <t xml:space="preserve">The following table presents the components of long-term debt as of December 31, 2015 and 2014 : ($ in thousands) December 31, 2015 2014 Junior subordinated debt $ 146,084 $ 145,848 Term loan 60,000 80,000 Total long-term debt $ 206,084 $ 225,848 </t>
  </si>
  <si>
    <t>Summary of pertinent information related to outstanding junior subordinated debt issued by each Trust</t>
  </si>
  <si>
    <t>The following table presents the outstanding junior subordinated debt issued by each trust: December 31, 2015 December 31, 2014 Issuer Stated (1) Stated Current Rate Aggregate Principal Amount of Trust Securities Aggregate Principal Amount of the Junior Subordinated Debts Aggregate Principal Amount of Trust Securities Aggregate Principal Amount of the Junior Subordinated Debts ($ in thousands) East West Capital Trust V November 2034 3-month Libor + 1.80% 2.18% $ 464 $ 15,000 $ 464 $ 15,000 East West Capital Trust VI September 2035 3-month Libor + 1.50% 2.01% 619 20,000 619 20,000 East West Capital Trust VII June 2036 3-month Libor + 1.35% 1.86% 928 30,000 928 30,000 East West Capital Trust VIII June 2037 3-month Libor + 1.40% 1.85% 619 18,000 619 18,000 East West Capital Trust IX September 2037 3-month Libor + 1.90% 2.41% 928 30,000 928 30,000 Metro Bank Trust December 2035 3-month Libor + 1.55% 2.06% 1,083 35,000 1,083 35,000 Total $ 4,641 $ 148,000 $ 4,641 $ 148,000 (1) All the above debt instruments are subject to call options where early redemption requires appropriate notice.</t>
  </si>
  <si>
    <t>INCOME TAXES (Tables)</t>
  </si>
  <si>
    <t>Components of provision for income taxes</t>
  </si>
  <si>
    <t>The following table presents the components of income tax expense for the years indicated: ($ in thousands) Year Ended December 31, 2015 2014 2013 Current income tax (benefit) expense: Federal $ (62,829 ) $ 174,640 $ 152,061 State (4,750 ) 70,527 44,389 Foreign 409 3,846 208 Total current income tax (benefit) expense (67,170 ) 249,013 196,658 Deferred income tax expense (benefit): Federal 199,858 (111,122 ) (31,293 ) State 60,437 (36,040 ) (13,155 ) Foreign 919 (706 ) 1,612 Total deferred income tax expense (benefit) 261,214 (147,868 ) (42,836 ) Income tax expense (1) $ 194,044 $ 101,145 $ 153,822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t>
  </si>
  <si>
    <t>Difference between the effective tax rate implicit in the consolidated financial statements and the statutory federal income tax rate</t>
  </si>
  <si>
    <t>The difference between the effective tax rate implicit in the Consolidated Financial Statements and the statutory federal income tax rate can be attributed to the following: Year Ended December 31, 2015 2014 2013 Federal income tax provision at statutory rate 35.0 % 35.0 % 35.0 % State franchise taxes, net of federal tax effect 6.3 5.0 4.6 Tax credits (8.7 ) (16.7 ) (4.8 ) Other, net 0.9 (0.7 ) (0.4 ) Effective income tax rate (1) 33.5 % 22.6 % 34.4 %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t>
  </si>
  <si>
    <t>Tax effects of temporary differences that give rise to significant portions of the deferred tax assets (liabilities)</t>
  </si>
  <si>
    <t>The tax effects of temporary differences that give rise to significant portions of the deferred tax (liabilities) assets are presented below: ($ in thousands) December 31, 2015 2014 Federal State Foreign Total Federal State Foreign Total Deferred tax liabilities: Core deposit intangibles $ (12,588 ) $ (3,616 ) $ — $ (16,204 ) $ (15,748 ) $ (4,513 ) $ — $ (20,261 ) Fixed assets (15,167 ) (4,093 ) — (19,260 ) (16,615 ) (4,101 ) — (20,716 ) FHLB stock (2,229 ) (618 ) — (2,847 ) (5,064 ) (1,475 ) — (6,539 ) Deferred loan fees (1,198 ) (332 ) — (1,530 ) (1,587 ) (454 ) — (2,041 ) Purchased loan discounts — — — — (51 ) (15 ) — (66 ) State taxes (912 ) — — (912 ) (8,244 ) — — (8,244 ) Gain from FDIC-assisted acquisition — — — — (2,063 ) (64 ) — (2,127 ) Acquired debt (2,295 ) (637 ) — (2,932 ) (2,237 ) 1,369 — (868 ) Acquired loans and OREO (7,222 ) (1,714 ) (406 ) (9,342 ) — — — — Other, net (1,740 ) (883 ) — (2,623 ) (1,652 ) (473 ) — (2,125 ) Total gross deferred tax (liabilities) (43,351 ) (11,893 ) (406 ) (55,650 ) (53,261 ) (9,726 ) — (62,987 ) Deferred tax assets: Tax credit and other investments (1) (1,250 ) 3,894 — 2,644 5,523 6,349 — 11,872 Allowance for loan losses and OREO reserves 102,382 28,686 1,153 132,221 93,749 23,615 1,409 118,773 NOL carryforwards — 282 — 282 — 749 — 749 Deferred compensation 21,484 6,028 — 27,512 16,505 4,785 — 21,290 Mortgage servicing assets 875 243 — 1,118 2,570 735 — 3,305 Purchased loan premium 172 48 — 220 292 84 — 376 Unrealized loss on securities 4,685 1,279 — 5,964 42,737 12,638 — 55,375 FDIC receivable &amp; clawback — — — — 36,630 11,736 — 48,366 Acquired loans and OREO — — — — 139,360 36,678 256 176,294 Nonaccrual interest income 4,124 1,144 — 5,268 356 102 — 458 Other, net 12,905 3,573 96 16,574 11,833 4,116 97 16,046 Total gross deferred tax assets (1) 145,377 45,177 1,249 191,803 349,555 101,587 1,762 452,904 Valuation allowance — (282 ) — (282 ) — (316 ) — (316 ) Net deferred tax assets (1) $ 102,026 $ 33,002 $ 843 $ 135,871 $ 296,294 $ 91,545 $ 1,762 $ 389,601 (1) Prior period was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t>
  </si>
  <si>
    <t>Summary of the activity related to unrecognized tax benefits</t>
  </si>
  <si>
    <t xml:space="preserve">The following table summarizes the activity related to the Company’s unrecognized tax benefits: ($ in thousands) Year Ended December 31, 2015 2014 Beginning Balance $ 5,020 $ 4,677 Additions for tax positions of prior years 2,105 343 Reductions for tax positions of prior years — — Additions for tax positions of current year — — Settlements — — Ending Balance $ 7,125 $ 5,020 </t>
  </si>
  <si>
    <t>COMMITMENTS, CONTINGENCIES AND RELATED PARTY TRANSACTIONS (Tables)</t>
  </si>
  <si>
    <t>Schedule of credit-related commitments</t>
  </si>
  <si>
    <t xml:space="preserve">The following table summarizes the Company’s credit-related commitments as of December 31: ($ in thousands) 2015 2014 Loan commitments $ 3,370,271 $ 2,973,577 Commercial and standby letters of credit (“SBLCs”) $ 1,293,547 $ 1,253,066 </t>
  </si>
  <si>
    <t>Estimated future minimum rental payments under non-cancelable operating leases</t>
  </si>
  <si>
    <t xml:space="preserve">Future minimum rental payments under non-cancellable operating leases are estimated as follows: Years Ending December 31, Amount ($ in thousands) 2016 $ 28,042 2017 24,902 2018 21,263 2019 18,112 2020 14,708 Thereafter 53,320 Total $ 160,347 </t>
  </si>
  <si>
    <t>STOCK COMPENSATION PLANS (Tables)</t>
  </si>
  <si>
    <t>Schedule of stock compensation expense and related net tax benefit</t>
  </si>
  <si>
    <t xml:space="preserve">The following table summarizes the total share-based compensation expense and the related net tax benefit associated with its various employee share-based compensation plans for the years ended December 31, 2015 , 2014 and 2013 : ($ in thousands) Year Ended December 31, 2015 2014 2013 Compensation expense related to RSAs and RSUs $ 16,502 $ 13,883 $ 13,531 Net tax benefit recognized in equity for stock compensation plans $ 3,291 $ 6,513 $ 5,522 </t>
  </si>
  <si>
    <t>Schedule of stock option grants, intrinsic value of options exercised, and total fair value of shares vested</t>
  </si>
  <si>
    <t xml:space="preserve">The following table presents information related to stock options for the years ended December 31, 2015 , 2014 and 2013 : ($ in thousands) Year Ended December 31, 2015 2014 2013 Cash proceeds from options exercised $ 874 $ 4,937 $ 1,680 Net tax benefit recognized from options exercised $ 320 $ 1,398 $ 48 Total intrinsic value of options exercised $ 760 $ 3,546 $ 926 Total fair value of options vested N/A N/A $ 363 </t>
  </si>
  <si>
    <t>Schedule of share-based compensation, time-based and performance-based restricted stock awards activity</t>
  </si>
  <si>
    <t xml:space="preserve">The following table presents a summary of the activity for the Company’s time-based RSAs and RSUs, and performance-based RSUs during the year ended December 31, 2015 based on the target amount of awards: 2015 RSAs and RSUs Time-Based Performance-Based Shares Weighted Average Grant-Date Fair Value Shares Weighted Average Grant-Date Fair Value Outstanding at beginning of year 751,020 $ 30.61 400,508 $ 27.51 Granted 477,417 40.36 133,295 41.15 Vested (225,566 ) 23.65 (144,445 ) 22.05 Forfeited (69,559 ) 36.64 — — Outstanding at end of year 933,312 $ 36.83 389,358 $ 34.21 </t>
  </si>
  <si>
    <t>EMPLOYEE BENEFIT PLANS (Tables)</t>
  </si>
  <si>
    <t>Schedule of expected benefit payments</t>
  </si>
  <si>
    <t xml:space="preserve">The following table presents a summary of expected SERP payments to be paid for the next five years and thereafter as of December 31, 2015 : Year ended December 31, Amount ($ in thousands) 2016 $ 2,617 2017 310 2018 319 2019 329 2020 339 Thereafter 8,563 Total $ 12,477 </t>
  </si>
  <si>
    <t>STOCKHOLDERS' EQUITY AND EARNINGS PER SHARE (Tables)</t>
  </si>
  <si>
    <t>Earnings per share calculations</t>
  </si>
  <si>
    <t>The following table presents EPS calculations for the years ended December 31, 2015 , 2014 and 2013 : Year Ended December 31, ($ in thousands, except per share data, shares in thousands) 2015 2014 2013 Basic Net income (1) $ 384,677 $ 345,878 $ 293,324 Less: Preferred stock dividends — — 3,428 Earnings allocated to participating securities 3 506 1,682 Net income allocated to common stockholders (1) $ 384,674 $ 345,372 $ 288,214 Basic weighted-average common shares outstanding 143,818 142,952 137,342 Basic EPS (1) $ 2.67 $ 2.42 $ 2.10 Diluted Net income allocated to common stockholders (1) $ 384,674 $ 345,372 $ 288,214 Add: Convertible preferred stock dividends — — 3,428 Net income allocated to diluted common stockholders (1) $ 384,674 $ 345,372 $ 291,642 Basic weighted-average common shares outstanding 143,818 142,952 137,342 Diluted potential common shares (2) 694 611 2,232 Diluted weighted-average common shares outstanding 144,512 143,563 139,574 Diluted EPS (1) $ 2.66 $ 2.41 $ 2.09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 (2) Includes dilutive shares from stock options, and RSUs for the years ended December 31, 2015 , 2014 and 2013 . Also includes dilutive shares from warrants for the years ended December 31,</t>
  </si>
  <si>
    <t>ACCUMULATED OTHER COMPREHENSIVE INCOME (LOSS) (Tables)</t>
  </si>
  <si>
    <t>Schedule of accumulated other comprehensive income (loss) balances</t>
  </si>
  <si>
    <t>The following table presents the changes in the components of AOCI balances for the years ended December 31, 2015 , 2014 and 2013 . ($ in thousands) Year Ended December 31, 2015 2014 2013 Available- for-Sale Investment Securities Foreign Currency Translation Adjustments (1) Total Available- for-Sale Investment Securities Total Available- for-Sale Investment Securities Total Beginning balance $ 4,237 $ — $ 4,237 $ (30,459 ) $ (30,459 ) $ 4,669 $ 4,669 Net unrealized gains (losses) arising during the period 13,012 (8,797 ) 4,215 40,911 40,911 (27,833 ) (27,833 ) Amounts reclassified from AOCI (23,393 ) — (23,393 ) (6,215 ) (6,215 ) (7,295 ) (7,295 ) Changes, net of taxes (10,381 ) (8,797 ) (19,178 ) 34,696 34,696 (35,128 ) (35,128 ) Ending balance $ (6,144 ) $ (8,797 ) $ (14,941 ) $ 4,237 $ 4,237 $ (30,459 ) $ (30,459 ) (1) Represents foreign currency translation adjustments related to the Company’s net investment in non-U.S. operations, including related hedges. In the third quarter of 2015, there was a change in functional currency from USD to the local currency of the Company’s foreign subsidiary.</t>
  </si>
  <si>
    <t>Schedule of components of other comprehensive income (loss), reclassifications to net income by income statement line item and the related tax effects</t>
  </si>
  <si>
    <t>The following table presents the components of other comprehensive income (loss), reclassifications to net income and the related tax effects for the years ended December 31, 2015 , 2014 and 2013 : ($ in thousands) Year Ended December 31, 2015 2014 2013 Before-Tax Tax Net-of-Tax Before-Tax Tax Net-of-Tax Before-Tax Tax Net-of-Tax Available-for-sale investment securities: Net unrealized gains (losses) arising during the period $ 22,454 $ (9,442 ) $ 13,012 $ 70,537 $ (29,626 ) $ 40,911 $ (47,988 ) $ 20,155 $ (27,833 ) Net realized gains reclassified into net income (1) (40,367 ) 16,974 (23,393 ) (10,715 ) 4,500 (6,215 ) (12,577 ) 5,282 (7,295 ) Net change (17,913 ) 7,532 (10,381 ) 59,822 (25,126 ) 34,696 (60,565 ) 25,437 (35,128 ) Foreign currency translation adjustments: Net unrealized losses arising during period (8,797 ) — (8,797 ) — — — — — — Net change (8,797 ) — (8,797 ) — — — — — — Other comprehensive (loss)income $ (26,710 ) $ 7,532 $ (19,178 ) $ 59,822 $ (25,126 ) $ 34,696 $ (60,565 ) $ 25,437 $ (35,128 ) (1) For the year ended December 31, 2015 , the pretax amount was reported in net gains on sales of available-for-sale investment securities in the Consolidated Statements of Income. For the years ended December 31, 2014 and 2013 , the pretax amount was reported in net gains on sales of available-for-sale investment securities and other fees and other operating income in the Consolidated Statements of Income.</t>
  </si>
  <si>
    <t>REGULATORY REQUIREMENTS AND MATTERS (Tables)</t>
  </si>
  <si>
    <t>Schedule of actual and required capital amounts and ratios</t>
  </si>
  <si>
    <t>The following tables present the regulatory capital information of the Company and the Bank as of December 31, 2015 and 2014 : December 31, 2015 December 31, 2014 ($ in thousands) Basel III Basel I Actual Minimum Requirement Well Capitalized Requirement Actual Minimum Requirement Well Capitalized Requirement Amount Ratio Ratio Ratio Amount Ratio Ratio Ratio Total capital (to risk-weighted assets) Company $ 3,082,945 12.2 % 8.0 % 10.0 % $ 2,753,599 12.6 % 8.0 % 10.0 % East West Bank $ 3,039,524 12.1 % 8.0 % 10.0 % $ 2,590,173 11.8 % 8.0 % 10.0 % Tier I capital (to risk-weighted assets) Company $ 2,686,627 10.7 % 6.0 % 8.0 % $ 2,405,452 11.0 % 4.0 % 6.0 % East West Bank $ 2,754,201 11.0 % 6.0 % 8.0 % $ 2,316,615 10.6 % 4.0 % 6.0 % CET1 capital (1) (to risk-weighted assets) Company $ 2,650,413 10.5 % 4.5 % 6.5 % N/A N/A N/A N/A East West Bank $ 2,754,201 11.0 % 4.5 % 6.5 % N/A N/A N/A N/A Tier I leverage capital (to adjusted average assets) Company $ 2,686,627 8.5 % 4.0 % 5.0 % $ 2,405,452 8.4 % 4.0 % 5.0 % East West Bank $ 2,754,201 8.8 % 4.0 % 5.0 % $ 2,316,615 8.2 % 4.0 % 5.0 % Risk weighted assets Company $ 25,232,575 N/A N/A N/A $ 21,931,486 N/A N/A N/A East West Bank $ 25,129,885 N/A N/A N/A $ 21,875,078 N/A N/A N/A Adjusted quarterly average total assets (2) Company $ 31,458,517 N/A N/A N/A $ 28,501,115 N/A N/A N/A East West Bank $ 31,385,333 N/A N/A N/A $ 28,418,340 N/A N/A N/A (1) CET1 capital measurement was introduced under the Basel III Capital Rules implemented during 2015. (2) Reflects adjusted average total assets for the three months ended December 31, 2015 and 2014. N/A = not applicable</t>
  </si>
  <si>
    <t>BUSINESS SEGMENTS (Tables)</t>
  </si>
  <si>
    <t>Operating results and key financial measures for operating segments</t>
  </si>
  <si>
    <t>The following tables present the operating results and other key financial measures for the individual operating segments as of and for the years ended December 31, 2015 , 2014 , and 2013 : ($ in thousands) Year Ended December 31, 2015 Retail Banking Commercial Banking Other Total Interest income $ 331,755 $ 654,966 $ 67,094 $ 1,053,815 Charge for funds used (86,769 ) (163,601 ) (66,773 ) (317,143 ) Interest spread on funds used 244,986 491,365 321 736,672 Interest expense (53,088 ) (18,025 ) (32,263 ) (103,376 ) Credit on funds provided 261,117 36,251 19,775 317,143 Interest spread on funds provided 208,029 18,226 (12,488 ) 213,767 Net interest income (loss) $ 453,015 $ 509,591 $ (12,167 ) $ 950,439 (Reversal of) provision for credit losses $ (5,835 ) $ 20,052 $ — $ 14,217 Depreciation, amortization and accretion (1) $ 10,051 $ (28,096 ) $ 64,247 $ 46,202 Segment pre-tax profit (loss) $ 212,036 $ 382,233 $ (15,548 ) $ 578,721 Segment assets $ 7,095,737 $ 17,923,319 $ 7,331,866 $ 32,350,922 ($ in thousands) Year Ended December 31, 2014 Retail Commercial Other Total Interest income $ 378,445 $ 715,075 $ 60,178 $ 1,153,698 Charge for funds used (94,162 ) (141,652 ) (47,570 ) (283,384 ) Interest spread on funds used 284,283 573,423 12,608 870,314 Interest expense (48,020 ) (15,650 ) (49,150 ) (112,820 ) Credit on funds provided 225,873 38,592 18,919 283,384 Interest spread on funds provided 177,853 22,942 (30,231 ) 170,564 Net interest income (loss) $ 462,136 $ 596,365 $ (17,623 ) $ 1,040,878 Provision for credit losses $ 14,979 $ 34,179 $ — $ 49,158 Depreciation, amortization and accretion (1)(2) $ 14,376 $ (8,372 ) $ 76,549 $ 82,553 Segment pre-tax profit (loss) (2) $ 181,286 $ 293,425 $ (27,688 ) $ 447,023 Segment assets (2) $ 7,621,808 $ 15,595,862 $ 5,525,922 $ 28,743,592 ($ in thousands) Year Ended December 31, 2013 Retail Commercial Other Total Interest income $ 374,818 $ 627,118 $ 66,749 $ 1,068,685 Charge for funds used (86,552 ) (116,161 ) (18,244 ) (220,957 ) Interest spread on funds used 288,266 510,957 48,505 847,728 Interest expense (47,287 ) (15,185 ) (50,020 ) (112,492 ) Credit on funds provided 173,194 29,262 18,501 220,957 Interest spread on funds provided 125,907 14,077 (31,519 ) 108,465 Net interest income $ 414,173 $ 525,034 $ 16,986 $ 956,193 Provision for credit losses $ 10,911 $ 11,453 $ — $ 22,364 Depreciation, amortization and accretion (1)(2) $ 19,865 $ 8,120 $ 47,829 $ 75,814 Segment pre-tax profit (2) $ 132,961 $ 283,885 $ 30,300 $ 447,146 Segment assets (2) $ 7,820,191 $ 11,545,405 $ 5,366,620 $ 24,732,216 (1) Includes amortization and accretion related to the FDIC indemnification asset/net payable to the FDIC. (2)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t>
  </si>
  <si>
    <t>PARENT COMPANY CONDENSED FINANCIAL STATEMENTS (Tables)</t>
  </si>
  <si>
    <t>Condensed Balance Sheets</t>
  </si>
  <si>
    <t>CONDENSED BALANCE SHEETS ($ in thousands) December 31, 2015 2014 ASSETS Cash and cash equivalents $ 18,898 $ 211,053 Available-for-sale investment securities, at fair value 8,731 8,370 Investment in subsidiaries (1) 3,233,206 2,847,227 Tax credit investments, net 47,488 41,054 Other assets 46,894 22,474 TOTAL (1) $ 3,355,217 $ 3,130,178 LIABILITIES Long-term debt $ 206,084 $ 225,848 Other liabilities 26,183 48,219 Total liabilities 232,267 274,067 STOCKHOLDERS’ EQUITY Common stock, $0.001 par value, 200,000,000 shares authorized; 164,246,517 and 163,772,218 shares issued in 2015 and 2014, respectively. 164 164 Additional paid in capital 1,701,295 1,677,767 Retained earnings (1) 1,872,594 1,604,141 Treasury stock at cost—20,337,284 shares in 2015 and 20,189,989 shares in 2014. (436,162 ) (430,198 ) Accumulated other comprehensive (loss) income, net of tax (14,941 ) 4,237 Total stockholders’ equity (1) 3,122,950 2,856,111 TOTAL (1) $ 3,355,217 $ 3,130,178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t>
  </si>
  <si>
    <t>Condensed Statements of Income</t>
  </si>
  <si>
    <t>CONDENSED STATEMENTS OF INCOME ($ in thousands) Year Ended December 31, 2015 2014 2013 Dividends from subsidiaries $ 88 $ 111,701 $ 319,085 Other income 625 7,414 821 Total income 713 119,115 319,906 Interest expense 4,636 4,823 3,436 Compensation and net occupancy reimbursement to subsidiary 5,386 4,039 3,662 Other expense 24,829 50,280 12,677 Total expense 34,851 59,142 19,775 (Loss) income before income tax benefit and equity in undistributed income (loss) of subsidiaries (34,138 ) 59,973 300,131 Income tax benefit 30,849 80,674 22,885 Equity in undistributed income (loss) of subsidiaries (1) 387,966 205,231 (29,692 ) Net income (1) $ 384,677 $ 345,878 $ 293,324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t>
  </si>
  <si>
    <t>Condensed Statements of Cash Flows</t>
  </si>
  <si>
    <t>CONDENSED STATEMENTS OF CASH FLOWS ($ in thousands) Year Ended December 31, 2015 2014 2013 CASH FLOWS FROM OPERATING ACTIVITIES Net income (1) $ 384,677 $ 345,878 $ 293,324 Adjustments to reconcile net income to net cash provided by operating activities: Equity in undistributed income of subsidiaries (1) (387,965 ) (317,620 ) (289,309 ) Depreciation and amortization 22,870 46,365 8,806 Gains on sales of available-for-sale investment securities and other investments (20 ) (4,357 ) (161 ) Tax benefit from stock compensation plans, net (3,291 ) (6,513 ) (5,522 ) Net change in other assets and other liabilities (37,334 ) 186,382 293,112 Net cash (used in) provided by operating activities (21,063 ) 250,135 300,250 CASH FLOWS FROM INVESTING ACTIVITIES Net increase in tax credit investments (35,633 ) (53,071 ) (12,970 ) Purchases of: Available-for-sale investment securities — (9,000 ) (69,986 ) Proceeds from sale of: Available-for-sale investment securities 20 74,002 — Net cash (used in) provided by investing activities (35,613 ) 11,931 (82,956 ) CASH FLOWS FROM FINANCING ACTIVITIES Proceeds from: Increase in long-term borrowings — — 100,000 Issuance of common stock pursuant to various stock plans and agreements 2,835 6,794 3,054 Payments for: Repayment of long-term debt (20,000 ) (30,310 ) (10,310 ) Repurchase of vested shares due to employee tax liability (5,964 ) (10,326 ) (13,833 ) Repurchase of shares of treasury stock pursuant to the Stock Repurchase Plan — — (199,992 ) Cash dividends on common stock (115,641 ) (103,618 ) (82,862 ) Cash dividends on preferred stock — — (3,428 ) Tax benefit from stock compensation plans, net 3,291 6,513 5,522 Net cash used in financing activities (135,479 ) (130,947 ) (201,849 ) Net (decrease) increase in cash and cash equivalents (192,155 ) 131,119 15,445 Cash and cash equivalents, beginning of year 211,053 79,934 64,489 Cash and cash equivalents, end of year $ 18,898 $ 211,053 $ 79,934 Supplemental Cash Flow Information: Cash paid during the year for: Interest $ 4,254 $ 4,462 $ 3,292 Noncash financing activities: Conversion of preferred stock to common stock $ — $ — $ 83,027 Issuance of common stock related to acquisition $ — $ 190,830 $ —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t>
  </si>
  <si>
    <t>QUARTERLY FINANCIAL INFORMATION (unaudited) (Tables)</t>
  </si>
  <si>
    <t>Schedule of quarterly financial information (unaudited)</t>
  </si>
  <si>
    <t xml:space="preserve"> Quarters Ended ($ in thousands, except per share data) December 31, September 30, June 30, March 31, 2015 Interest and dividend income $ 270,477 $ 264,632 $ 255,445 $ 263,261 Interest expense 23,536 24,343 27,953 27,544 Net interest income before (reversal of) provision for credit losses 246,941 240,289 227,492 235,717 (Reversal of) provision for credit losses (2,000 ) 7,736 3,494 4,987 Net interest income after (reversal of) provision for credit losses 248,941 232,553 223,998 230,730 Noninterest income 44,483 54,181 40,593 44,126 Noninterest expense 144,939 147,745 120,170 128,030 Income before taxes 148,485 138,989 144,421 146,826 Income tax expense 56,680 44,892 45,673 46,799 Net income $ 91,805 $ 94,097 $ 98,748 $ 100,027 Earnings per share Basic $ 0.64 $ 0.65 $ 0.69 $ 0.70 Diluted $ 0.63 $ 0.65 $ 0.68 $ 0.69 Weighted average number of shares outstanding (in thousands) Basic 143,900 143,861 143,846 143,655 Diluted 144,686 144,590 144,480 144,349 Dividends declared per common share $ 0.20 $ 0.20 $ 0.20 $ 0.20 Quarters Ended ($ in thousands, except per share data) December 31, September 30, June 30, March 31, 2014 Interest and dividend income $ 287,135 $ 285,948 $ 294,442 $ 286,173 Interest expense 27,647 28,974 27,992 28,207 Net interest income before provision for credit losses 259,488 256,974 266,450 257,966 Provision for credit losses 19,000 15,225 8,000 6,933 Net interest income after provision for credit losses 240,488 241,749 258,450 251,033 Noninterest income (loss) 7,805 10,342 (14,945 ) (14,916 ) Noninterest expense (1) 125,698 166,792 120,539 119,954 Income before taxes (1) 122,595 85,299 122,966 116,163 Income tax expense (benefit) (1) 27,093 (6,601 ) 38,661 41,992 Net income (1) $ 95,502 $ 91,900 $ 84,305 $ 74,171 Earnings per share Basic (1) $ 0.67 $ 0.64 $ 0.59 $ 0.52 Diluted (1) $ 0.66 $ 0.64 $ 0.59 $ 0.52 Weighted average number of shares outstanding (in thousands) Basic 143,432 143,210 143,187 141,962 Diluted 144,116 143,810 143,689 142,632 Dividends declared per common share $ 0.18 $ 0.18 $ 0.18 $ 0.18 (1) Prior periods were restated to reflect the retrospective application of adopting the new accounting guidance related to the Company’s investments in qualified affordable housing projects ASU 2014-01. Please see Note 9 — Investments in Qualified Affordable Housing Partnerships, Tax Credit and Other Investments, Net to the Consolidated Financial Statements for additional information.</t>
  </si>
  <si>
    <t>SUMMARY OF SIGNIFICANT ACCOUNTING POLICIES (Details)</t>
  </si>
  <si>
    <t>3 Months Ended</t>
  </si>
  <si>
    <t>Mar. 31, 2014entity</t>
  </si>
  <si>
    <t>Dec. 31, 2015locationtrustbanking_branchrepresentative_office</t>
  </si>
  <si>
    <t>Operations summary</t>
  </si>
  <si>
    <t>Number of banking locations | location</t>
  </si>
  <si>
    <t>Number of wholly owned subsidiaries that are statutory business trusts ("the Trusts") | trust</t>
  </si>
  <si>
    <t>Loans held-for-investments, net</t>
  </si>
  <si>
    <t>Number of past due days for the loans receivable to be placed on nonaccrual status</t>
  </si>
  <si>
    <t>90 days</t>
  </si>
  <si>
    <t>MetroCorp</t>
  </si>
  <si>
    <t>Number of acquisitions | entity</t>
  </si>
  <si>
    <t>Greater China</t>
  </si>
  <si>
    <t>Number of full-service branches</t>
  </si>
  <si>
    <t>Number of representative offices | representative_office</t>
  </si>
  <si>
    <t>Shanghai</t>
  </si>
  <si>
    <t>Shanghai Pilot Free Trade Zone</t>
  </si>
  <si>
    <t>SUMMARY OF SIGNIFICANT ACCOUNTING POLICIES (Details 2) - Customer Relationships</t>
  </si>
  <si>
    <t>Minimum</t>
  </si>
  <si>
    <t>Goodwill and other intangible assets</t>
  </si>
  <si>
    <t>Projected useful life</t>
  </si>
  <si>
    <t>7 years</t>
  </si>
  <si>
    <t>Maximum</t>
  </si>
  <si>
    <t>15 years</t>
  </si>
  <si>
    <t>SUMMARY OF SIGNIFICANT ACCOUNTING POLICIES (Details 3)</t>
  </si>
  <si>
    <t>Dec. 31, 2015trust</t>
  </si>
  <si>
    <t>Number of statutory business trusts</t>
  </si>
  <si>
    <t>Building and building improvements</t>
  </si>
  <si>
    <t>Estimated useful life</t>
  </si>
  <si>
    <t>25 years</t>
  </si>
  <si>
    <t>Furniture, fixtures and equipment | Minimum</t>
  </si>
  <si>
    <t>3 years</t>
  </si>
  <si>
    <t>Furniture, fixtures and equipment | Maximum</t>
  </si>
  <si>
    <t>SUMMARY OF SIGNIFICANT ACCOUNTING POLICIES (Details 4)</t>
  </si>
  <si>
    <t>Stock Options</t>
  </si>
  <si>
    <t>Share-based Compensation Arrangement by Share-based Payment Award [Line Items]</t>
  </si>
  <si>
    <t>Vesting period</t>
  </si>
  <si>
    <t>4 years</t>
  </si>
  <si>
    <t>Stock Options | Minimum</t>
  </si>
  <si>
    <t>Stock Options | Maximum</t>
  </si>
  <si>
    <t>Restricted stock units | Ratably</t>
  </si>
  <si>
    <t>Restricted stock units | Cliff | Minimum</t>
  </si>
  <si>
    <t>Restricted stock units | Cliff | Maximum</t>
  </si>
  <si>
    <t>5 years</t>
  </si>
  <si>
    <t>Restricted stock units | Fourth year of employment</t>
  </si>
  <si>
    <t>Vesting rights (percent)</t>
  </si>
  <si>
    <t>50.00%</t>
  </si>
  <si>
    <t>Restricted stock units | Fifth year of employment | Minimum</t>
  </si>
  <si>
    <t>BUSINESS COMBINATION (Details) $ in Thousands</t>
  </si>
  <si>
    <t>Jan. 17, 2014USD ($)entitybanking_branchshares</t>
  </si>
  <si>
    <t>Dec. 31, 2014USD ($)</t>
  </si>
  <si>
    <t>Dec. 31, 2015USD ($)</t>
  </si>
  <si>
    <t>Dec. 31, 2013USD ($)</t>
  </si>
  <si>
    <t>Business combination</t>
  </si>
  <si>
    <t>Goodwill recorded as a result of the business combination</t>
  </si>
  <si>
    <t>Number of branches | banking_branch</t>
  </si>
  <si>
    <t>Number of subsidiaries | entity</t>
  </si>
  <si>
    <t>Percentage of purchase consideration satisfied in stock</t>
  </si>
  <si>
    <t>66.67%</t>
  </si>
  <si>
    <t>Percentage of purchase consideration satisfied in cash</t>
  </si>
  <si>
    <t>33.33%</t>
  </si>
  <si>
    <t>Fair value of the consideration transferred</t>
  </si>
  <si>
    <t>Consideration transferred in the acquisition (in shares) | shares</t>
  </si>
  <si>
    <t>Consideration transferred in cash</t>
  </si>
  <si>
    <t>Additional cash given to acquiree's stock option holders as part of consideration transferred</t>
  </si>
  <si>
    <t>Amount given for warrant's assumed as part of consideration transferred</t>
  </si>
  <si>
    <t>Fair value of assets acquired</t>
  </si>
  <si>
    <t>Fair value of liabilities acquired</t>
  </si>
  <si>
    <t>MetroCorp | Adjustments</t>
  </si>
  <si>
    <t>Deferred tax assets</t>
  </si>
  <si>
    <t>Bank owned life insurance</t>
  </si>
  <si>
    <t>FAIR VALUE MEASUREMENT AND FAIR VALUE OF FINANCIAL INSTRUMENTS (Details) - USD ($) $ in Thousands</t>
  </si>
  <si>
    <t>Investment securities available-for-sale</t>
  </si>
  <si>
    <t>Total available-for-sale investment securities</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Other residential mortgage-backed securities: | Investment grade</t>
  </si>
  <si>
    <t>Other commercial mortgage-backed securities: | Investment grade</t>
  </si>
  <si>
    <t>Corporate debt securities: | Investment grade</t>
  </si>
  <si>
    <t>Corporate debt securities: | Non-investment grade</t>
  </si>
  <si>
    <t>Other securities</t>
  </si>
  <si>
    <t>Fair Value, Measurements, Recurring | Quoted Prices in Active Markets for Identical Assets (Level 1)</t>
  </si>
  <si>
    <t>Fair Value, Measurements, Recurring | Quoted Prices in Active Markets for Identical Assets (Level 1) | U.S. Treasury securities</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Foreign currency forward contracts</t>
  </si>
  <si>
    <t>Derivative</t>
  </si>
  <si>
    <t>Derivative assets</t>
  </si>
  <si>
    <t>Fair Value, Measurements, Recurring | Significant Other Observable Inputs (Level 2) | Interest rate swaps on certificates of deposit</t>
  </si>
  <si>
    <t>Derivative liabilities</t>
  </si>
  <si>
    <t>Fair Value, Measurements, Recurring | Significant Other Observable Inputs (Level 2) | Foreign exchange options</t>
  </si>
  <si>
    <t>Fair Value, Measurements, Recurring | Significant Other Observable Inputs (Level 2) | Interest rate swaps and caps</t>
  </si>
  <si>
    <t>Fair Value, Measurements, Recurring | Significant Other Observable Inputs (Level 2) | Foreign exchange contracts</t>
  </si>
  <si>
    <t>Fair Value, Measurements, Recurring | Significant Other Observable Inputs (Level 2) | Credit risk participation agreements (“RPA”)</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Other residential mortgage-backed securities: | Investment grade</t>
  </si>
  <si>
    <t>Fair Value, Measurements, Recurring | Significant Other Observable Inputs (Level 2) | Other commercial mortgage-backed securities: | Investment grade</t>
  </si>
  <si>
    <t>Fair Value, Measurements, Recurring | Significant Other Observable Inputs (Level 2) | Corporate debt securities: | Investment grade</t>
  </si>
  <si>
    <t>Fair Value, Measurements, Recurring | Significant Other Observable Inputs (Level 2) | Corporate debt securities: | Non-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Embedded derivative liabilities</t>
  </si>
  <si>
    <t>Fair Value, Measurements, Recurring | Significant Unobservable Inputs (Level 3) | Corporate debt securities: | Non-investment grade</t>
  </si>
  <si>
    <t>Fair Value, Measurements, Recurring | Fair Value Measurements</t>
  </si>
  <si>
    <t>Fair Value, Measurements, Recurring | Fair Value Measurements | Foreign currency forward contracts</t>
  </si>
  <si>
    <t>Fair Value, Measurements, Recurring | Fair Value Measurements | Interest rate swaps on certificates of deposit</t>
  </si>
  <si>
    <t>Fair Value, Measurements, Recurring | Fair Value Measurements | Foreign exchange options</t>
  </si>
  <si>
    <t>Fair Value, Measurements, Recurring | Fair Value Measurements | Interest rate swaps and caps</t>
  </si>
  <si>
    <t>Fair Value, Measurements, Recurring | Fair Value Measurements | Foreign exchange contracts</t>
  </si>
  <si>
    <t>Fair Value, Measurements, Recurring | Fair Value Measurements | Credit risk participation agreements (“RPA”)</t>
  </si>
  <si>
    <t>Fair Value, Measurements, Recurring | Fair Value Measurements | Embedded derivative liabilities</t>
  </si>
  <si>
    <t>Fair Value, Measurements, Recurring | Fair Value Measurements | U.S. Treasury securities</t>
  </si>
  <si>
    <t>Fair Value, Measurements, Recurring | Fair Value Measurements | U.S. government agency and U.S. government sponsored enterprise debt securities</t>
  </si>
  <si>
    <t>Fair Value, Measurements, Recurring | Fair Value Measurements | U.S. government agency and U.S. government sponsored enterprise mortgage-backed securities - Commercial mortgage-backed securities</t>
  </si>
  <si>
    <t>Fair Value, Measurements, Recurring | Fair Value Measurements | U.S. government agency and U.S. government sponsored enterprise mortgage-backed securities - Residential mortgage-backed securities</t>
  </si>
  <si>
    <t>Fair Value, Measurements, Recurring | Fair Value Measurements | Municipal securities</t>
  </si>
  <si>
    <t>Fair Value, Measurements, Recurring | Fair Value Measurements | Other residential mortgage-backed securities: | Investment grade</t>
  </si>
  <si>
    <t>Fair Value, Measurements, Recurring | Fair Value Measurements | Other commercial mortgage-backed securities: | Investment grade</t>
  </si>
  <si>
    <t>Fair Value, Measurements, Recurring | Fair Value Measurements | Corporate debt securities: | Investment grade</t>
  </si>
  <si>
    <t>Fair Value, Measurements, Recurring | Fair Value Measurements | Corporate debt securities: | Non-investment grade</t>
  </si>
  <si>
    <t>Fair Value, Measurements, Recurring | Fair Value Measurements | Other securities</t>
  </si>
  <si>
    <t>Derivative instruments not designated as hedging instruments</t>
  </si>
  <si>
    <t>Derivative instruments not designated as hedging instruments | Foreign exchange options</t>
  </si>
  <si>
    <t>Derivative instruments not designated as hedging instruments | Foreign exchange contracts</t>
  </si>
  <si>
    <t>Derivative instruments not designated as hedging instruments | Credit risk participation agreements (“RPA”)</t>
  </si>
  <si>
    <t>Derivative instruments not designated as hedging instruments | Embedded derivative liabilities</t>
  </si>
  <si>
    <t>FAIR VALUE MEASUREMENT AND FAIR VALUE OF FINANCIAL INSTRUMENTS (Details 2) - Fair Value, Measurements, Recurring - USD ($) $ in Thousands</t>
  </si>
  <si>
    <t>Embedded derivative liabilities</t>
  </si>
  <si>
    <t>Purchases, issues, sales, settlements:</t>
  </si>
  <si>
    <t>Change in unrealized gains (losses) included in earnings relating to assets and liabilities held for the period</t>
  </si>
  <si>
    <t>Embedded derivative liabilities | Fair Value Measurements (Level 3)</t>
  </si>
  <si>
    <t>Reconciliation of the beginning and ending balances for major liability categories measured at fair value on a recurring basis using significant unobservable inputs (Level 3)</t>
  </si>
  <si>
    <t>Beginning balance</t>
  </si>
  <si>
    <t>Total gains (losses) for the period:</t>
  </si>
  <si>
    <t>Included in earnings</t>
  </si>
  <si>
    <t>Settlements</t>
  </si>
  <si>
    <t>Ending balance</t>
  </si>
  <si>
    <t>Corporate debt securities: | Fair Value Measurements (Level 3) | Non-investment grade</t>
  </si>
  <si>
    <t>Reconciliation of the beginning and ending balances for major asset categories measured at fair value on a recurring basis using significant unobservable inputs (Level 3)</t>
  </si>
  <si>
    <t>Included in other comprehensive income</t>
  </si>
  <si>
    <t>Sales</t>
  </si>
  <si>
    <t>Transfers in and/or out of Level 3</t>
  </si>
  <si>
    <t>Closing balance</t>
  </si>
  <si>
    <t>FAIR VALUE MEASUREMENT AND FAIR VALUE OF FINANCIAL INSTRUMENTS (Details 3) - USD ($) $ in Thousands</t>
  </si>
  <si>
    <t>Fair Value, Measurements, Recurring | Fair Value Measurements (Level 3)</t>
  </si>
  <si>
    <t>Fair Value, Measurements, Recurring | Embedded derivative liabilities | Fair Value Measurements (Level 3)</t>
  </si>
  <si>
    <t>Fair Value, Measurements, Recurring | Embedded derivative liabilities | Discounted cash flow | Fair Value Measurements (Level 3)</t>
  </si>
  <si>
    <t>Fair Value, Measurements, Recurring | Embedded derivative liabilities | Discounted cash flow | Fair Value Measurements (Level 3) | Minimum</t>
  </si>
  <si>
    <t>Credit risk</t>
  </si>
  <si>
    <t>0.12%</t>
  </si>
  <si>
    <t>Fair Value, Measurements, Recurring | Embedded derivative liabilities | Discounted cash flow | Fair Value Measurements (Level 3) | Maximum</t>
  </si>
  <si>
    <t>0.14%</t>
  </si>
  <si>
    <t>Fair Value, Measurements, Recurring | Embedded derivative liabilities | Discounted cash flow | Fair Value Measurements (Level 3) | Weighted Average</t>
  </si>
  <si>
    <t>0.13%</t>
  </si>
  <si>
    <t>Fair Value, Measurements, Recurring | Corporate debt securities: | Non-investment grade | Fair Value Measurements (Level 3)</t>
  </si>
  <si>
    <t>Fair Value, Measurements, Recurring | Corporate debt securities: | Non-investment grade | Discounted cash flow | Fair Value Measurements (Level 3)</t>
  </si>
  <si>
    <t>Loss severity</t>
  </si>
  <si>
    <t>85.00%</t>
  </si>
  <si>
    <t>Fair Value, Measurements, Recurring | Corporate debt securities: | Non-investment grade | Discounted cash flow | Fair Value Measurements (Level 3) | Minimum</t>
  </si>
  <si>
    <t>Constant prepayment rate</t>
  </si>
  <si>
    <t>0.00%</t>
  </si>
  <si>
    <t>Constant default rate</t>
  </si>
  <si>
    <t>0.75%</t>
  </si>
  <si>
    <t>Discount margin</t>
  </si>
  <si>
    <t>4.50%</t>
  </si>
  <si>
    <t>Fair Value, Measurements, Recurring | Corporate debt securities: | Non-investment grade | Discounted cash flow | Fair Value Measurements (Level 3) | Maximum</t>
  </si>
  <si>
    <t>1.00%</t>
  </si>
  <si>
    <t>1.20%</t>
  </si>
  <si>
    <t>7.50%</t>
  </si>
  <si>
    <t>Fair Value, Measurements, Recurring | Corporate debt securities: | Non-investment grade | Discounted cash flow | Fair Value Measurements (Level 3) | Weighted Average</t>
  </si>
  <si>
    <t>0.73%</t>
  </si>
  <si>
    <t>0.87%</t>
  </si>
  <si>
    <t>6.94%</t>
  </si>
  <si>
    <t>FAIR VALUE MEASUREMENT AND FAIR VALUE OF FINANCIAL INSTRUMENTS (Details 4) - Fair Value, Measurements, Nonrecurring - USD ($) $ in Thousands</t>
  </si>
  <si>
    <t>Fair Value, Assets Measured on a Nonrecurring Basis</t>
  </si>
  <si>
    <t>Significant Other Observable Inputs (Level 2)</t>
  </si>
  <si>
    <t>Non-PCI loans | Loans Receivable</t>
  </si>
  <si>
    <t>Impaired loans</t>
  </si>
  <si>
    <t>Non-PCI loans | Loans Receivable | Significant Unobservable Inputs (Level 3)</t>
  </si>
  <si>
    <t>Non-PCI loans | Loans Receivable | CRE</t>
  </si>
  <si>
    <t>Non-PCI loans | Loans Receivable | CRE | Significant Unobservable Inputs (Level 3)</t>
  </si>
  <si>
    <t>Non-PCI loans | Loans Receivable | C&amp;I</t>
  </si>
  <si>
    <t>Non-PCI loans | Loans Receivable | C&amp;I | Significant Unobservable Inputs (Level 3)</t>
  </si>
  <si>
    <t>Non-PCI loans | Loans Receivable | Residential</t>
  </si>
  <si>
    <t>Non-PCI loans | Loans Receivable | Residential | Significant Unobservable Inputs (Level 3)</t>
  </si>
  <si>
    <t>Non-PCI loans | Loans Receivable | Consumer</t>
  </si>
  <si>
    <t>Non-PCI loans | Loans Receivable | Consumer | Significant Unobservable Inputs (Level 3)</t>
  </si>
  <si>
    <t>OREO | Significant Unobservable Inputs (Level 3)</t>
  </si>
  <si>
    <t>FAIR VALUE MEASUREMENT AND FAIR VALUE OF FINANCIAL INSTRUMENTS (Details 5) - Fair Value, Measurements, Nonrecurring - USD ($) $ in Thousands</t>
  </si>
  <si>
    <t>Increase (decrease) in value of assets</t>
  </si>
  <si>
    <t>Loans Receivable | Non-PCI loans</t>
  </si>
  <si>
    <t>Loans Receivable | Non-PCI loans | CRE</t>
  </si>
  <si>
    <t>Loans Receivable | Non-PCI loans | C&amp;I</t>
  </si>
  <si>
    <t>Loans Receivable | Non-PCI loans | Residential</t>
  </si>
  <si>
    <t>Loans Receivable | Non-PCI loans | Consumer</t>
  </si>
  <si>
    <t>FAIR VALUE MEASUREMENT AND FAIR VALUE OF FINANCIAL INSTRUMENTS (Details 6) - Fair Value, Measurements, Nonrecurring - USD ($) $ in Thousands</t>
  </si>
  <si>
    <t>Significant Unobservable Inputs (Level 3) | OREO</t>
  </si>
  <si>
    <t>Significant Unobservable Inputs (Level 3) | OREO | Appraisal</t>
  </si>
  <si>
    <t>Selling cost (as a percent)</t>
  </si>
  <si>
    <t>8.00%</t>
  </si>
  <si>
    <t>Significant Unobservable Inputs (Level 3) | OREO | Appraisal | Weighted Average</t>
  </si>
  <si>
    <t>Significant Unobservable Inputs (Level 3) | Loans Receivable | Non-PCI loans</t>
  </si>
  <si>
    <t>Significant Unobservable Inputs (Level 3) | Loans Receivable | Non-PCI loans | Discounted cash flow</t>
  </si>
  <si>
    <t>Significant Unobservable Inputs (Level 3) | Loans Receivable | Non-PCI loans | Discounted cash flow | Minimum</t>
  </si>
  <si>
    <t>Discount rate (as a percent)</t>
  </si>
  <si>
    <t>Significant Unobservable Inputs (Level 3) | Loans Receivable | Non-PCI loans | Discounted cash flow | Maximum</t>
  </si>
  <si>
    <t>87.00%</t>
  </si>
  <si>
    <t>81.00%</t>
  </si>
  <si>
    <t>Significant Unobservable Inputs (Level 3) | Loans Receivable | Non-PCI loans | Discounted cash flow | Weighted Average</t>
  </si>
  <si>
    <t>30.00%</t>
  </si>
  <si>
    <t>49.00%</t>
  </si>
  <si>
    <t>Significant Unobservable Inputs (Level 3) | Loans Receivable | Non-PCI loans | Market comparables</t>
  </si>
  <si>
    <t>Significant Unobservable Inputs (Level 3) | Loans Receivable | Non-PCI loans | Market comparables | Minimum</t>
  </si>
  <si>
    <t>Significant Unobservable Inputs (Level 3) | Loans Receivable | Non-PCI loans | Market comparables | Maximum</t>
  </si>
  <si>
    <t>100.00%</t>
  </si>
  <si>
    <t>Significant Unobservable Inputs (Level 3) | Loans Receivable | Non-PCI loans | Market comparables | Weighted Average</t>
  </si>
  <si>
    <t>17.00%</t>
  </si>
  <si>
    <t>4.00%</t>
  </si>
  <si>
    <t>FAIR VALUE MEASUREMENT AND FAIR VALUE OF FINANCIAL INSTRUMENTS (Details 7) - USD ($) $ in Thousands</t>
  </si>
  <si>
    <t>Dec. 31, 2012</t>
  </si>
  <si>
    <t>Financial assets:</t>
  </si>
  <si>
    <t>Loans receivable, net</t>
  </si>
  <si>
    <t>Investment in FHLB stock</t>
  </si>
  <si>
    <t>Investment in Federal Reserve Bank stock</t>
  </si>
  <si>
    <t>Customer deposit accounts:</t>
  </si>
  <si>
    <t>Demand, savings and money market deposits</t>
  </si>
  <si>
    <t>Time deposits</t>
  </si>
  <si>
    <t>Gross repurchase agreements</t>
  </si>
  <si>
    <t>Carrying amount of repurchase agreements eligible for netting against resale agreements</t>
  </si>
  <si>
    <t>Carrying Amount</t>
  </si>
  <si>
    <t>Accrued interest receivable</t>
  </si>
  <si>
    <t>Accrued interest payable</t>
  </si>
  <si>
    <t>Fair Value Measurements</t>
  </si>
  <si>
    <t>Fair Value Measurements | Quoted Prices in Active Markets for Identical Assets (Level 1)</t>
  </si>
  <si>
    <t>Fair Value Measurements | Significant Other Observable Inputs (Level 2)</t>
  </si>
  <si>
    <t>Fair Value Measurements | Significant Unobservable Inputs (Level 3)</t>
  </si>
  <si>
    <t>FAIR VALUE MEASUREMENT AND FAIR VALUE OF FINANCIAL INSTRUMENTS (Details 8)</t>
  </si>
  <si>
    <t>Dec. 31, 2010</t>
  </si>
  <si>
    <t>Foreign exchange options</t>
  </si>
  <si>
    <t>Fair Values of Derivative Instruments</t>
  </si>
  <si>
    <t>Term of contract</t>
  </si>
  <si>
    <t>Period for updated appraisals and evaluations</t>
  </si>
  <si>
    <t>12 months</t>
  </si>
  <si>
    <t>CASH AND CASH EQUIVALENTS AND SHORT-TERM INVESTMENTS (Details) - USD ($) $ in Thousands</t>
  </si>
  <si>
    <t>Cash and amounts due from banks</t>
  </si>
  <si>
    <t>Cash equivalents:</t>
  </si>
  <si>
    <t>Interest-bearing deposits in other banks</t>
  </si>
  <si>
    <t>Bank placements</t>
  </si>
  <si>
    <t>Total cash and cash equivalents</t>
  </si>
  <si>
    <t>Short-term Investments [Member]</t>
  </si>
  <si>
    <t>SECURITIES PURCHASED UNDER RESALE AGREEMENTS AND SOLD UNDER REPURCHASE AGREEMENTS (Details) - USD ($) $ in Thousands</t>
  </si>
  <si>
    <t>Weighted average interest rates</t>
  </si>
  <si>
    <t>1.61%</t>
  </si>
  <si>
    <t>1.55%</t>
  </si>
  <si>
    <t>Maturities in 2016</t>
  </si>
  <si>
    <t>Maturities in 2017</t>
  </si>
  <si>
    <t>Maturities in 2018</t>
  </si>
  <si>
    <t>Maturities in 2019</t>
  </si>
  <si>
    <t>Maturities in 2020</t>
  </si>
  <si>
    <t>Maturities thereafter</t>
  </si>
  <si>
    <t>SECURITIES PURCHASED UNDER RESALE AGREEMENTS AND SOLD UNDER REPURCHASE AGREEMENTS (Details 2) - USD ($)</t>
  </si>
  <si>
    <t>Amount of securities sold under repurchase agreements</t>
  </si>
  <si>
    <t>Weighted average interest rates (as a percent)</t>
  </si>
  <si>
    <t>2.60%</t>
  </si>
  <si>
    <t>3.70%</t>
  </si>
  <si>
    <t>Extinguishment charges</t>
  </si>
  <si>
    <t>Repurchase agreements extinguished</t>
  </si>
  <si>
    <t>Maturities in 2021 and thereafter</t>
  </si>
  <si>
    <t>Repurchase Agreements</t>
  </si>
  <si>
    <t>SECURITIES PURCHASED UNDER RESALE AGREEMENTS AND SOLD UNDER REPURCHASE AGREEMENTS (Details 3) - USD ($) $ in Thousands</t>
  </si>
  <si>
    <t>Assets, Resale Agreements</t>
  </si>
  <si>
    <t>Gross Amounts of Recognized Assets</t>
  </si>
  <si>
    <t>Gross Amounts Offset on the Consolidated Balance Sheets</t>
  </si>
  <si>
    <t>Net Amounts of Assets Presented on the Consolidated Balance Sheets</t>
  </si>
  <si>
    <t>Gross Amounts Not Offset on the Consolidated Balance Sheets</t>
  </si>
  <si>
    <t>Financial Instruments</t>
  </si>
  <si>
    <t>Collateral Received</t>
  </si>
  <si>
    <t>Net Amount</t>
  </si>
  <si>
    <t>Liabilities, Repurchase Agreements</t>
  </si>
  <si>
    <t>Gross Amounts of Recognized Liabilities</t>
  </si>
  <si>
    <t>Net Amounts of Liabilities Presented on the Consolidated Balance Sheets</t>
  </si>
  <si>
    <t>Collateral Posted</t>
  </si>
  <si>
    <t>AVAILABLE-FOR-SALE INVESTMENT SECURITIES (Details) - USD ($) $ in Thousands</t>
  </si>
  <si>
    <t>Schedule of Available-for-sale Securities</t>
  </si>
  <si>
    <t>Amortized Cost</t>
  </si>
  <si>
    <t>Gross Unrealized Gains</t>
  </si>
  <si>
    <t>Gross Unrealized Losses</t>
  </si>
  <si>
    <t>AVAILABLE-FOR-SALE INVESTMENT SECURITIES (Details 2) - USD ($) $ in Thousands</t>
  </si>
  <si>
    <t>Less Than 12 Months</t>
  </si>
  <si>
    <t>12 Months or More</t>
  </si>
  <si>
    <t>AVAILABLE-FOR-SALE INVESTMENT SECURITIES (Details 3) - USD ($) $ in Thousands</t>
  </si>
  <si>
    <t>Gross realized gains</t>
  </si>
  <si>
    <t>Investment securities available for sale</t>
  </si>
  <si>
    <t>Other than Temporary Impairment, Credit Losses Recognized in Earnings [Roll Forward]</t>
  </si>
  <si>
    <t>Addition of OTTI previously not recognized</t>
  </si>
  <si>
    <t>Additional increase to the amount related to the credit loss for which an OTTI was previously recognized</t>
  </si>
  <si>
    <t>Reduction for securities sold</t>
  </si>
  <si>
    <t>AVAILABLE-FOR-SALE INVESTMENT SECURITIES (Details 4) - USD ($) $ in Thousands</t>
  </si>
  <si>
    <t>Proceeds from sales</t>
  </si>
  <si>
    <t>Gross realized losses</t>
  </si>
  <si>
    <t>Related tax expense</t>
  </si>
  <si>
    <t>AVAILABLE-FOR-SALE INVESTMENT SECURITIES (Details 5) - USD ($) $ in Thousands</t>
  </si>
  <si>
    <t>Due within one year</t>
  </si>
  <si>
    <t>Due after one year through five years</t>
  </si>
  <si>
    <t>Due after five years through ten years</t>
  </si>
  <si>
    <t>Due after ten years</t>
  </si>
  <si>
    <t>Estimated Fair Value</t>
  </si>
  <si>
    <t>Par value of securities pledged to secure public deposits</t>
  </si>
  <si>
    <t>DERIVATIVES (Details) - USD ($) $ in Thousands</t>
  </si>
  <si>
    <t>Designated as Hedging Instrument</t>
  </si>
  <si>
    <t>Notional Amount</t>
  </si>
  <si>
    <t>Designated as Hedging Instrument | Interest rate swaps on certificates of deposit</t>
  </si>
  <si>
    <t>Designated as Hedging Instrument | Foreign currency forward contracts</t>
  </si>
  <si>
    <t>Derivative instruments not designated as hedging instruments | Interest rate swaps and caps</t>
  </si>
  <si>
    <t>DERIVATIVES (Details 2) - Interest rate swaps on certificates of deposit - Interest Expense - USD ($) $ in Thousands</t>
  </si>
  <si>
    <t>Derivative [Line Items]</t>
  </si>
  <si>
    <t>Recognized on interest rate swaps</t>
  </si>
  <si>
    <t>Net amount recognized on fair value hedges (ineffective portion)</t>
  </si>
  <si>
    <t>Certificates of deposits</t>
  </si>
  <si>
    <t>Recognized on certificates of deposit</t>
  </si>
  <si>
    <t>DERIVATIVES (Details 3) - Designated as Hedging Instrument - Net investment hedges - Foreign currency forward contracts - USD ($) $ in Thousands</t>
  </si>
  <si>
    <t>Derivative Instruments, Gain (Loss) [Line Items]</t>
  </si>
  <si>
    <t>Gains recognized in AOCI on net investment hedges (effective portion)</t>
  </si>
  <si>
    <t>Gains recognized in foreign exchange income (ineffective portion)</t>
  </si>
  <si>
    <t>DERIVATIVES (Details 4) - USD ($)</t>
  </si>
  <si>
    <t>Credit Risk-Related Contingent Feature</t>
  </si>
  <si>
    <t>Additional collateral required if credit rating is downgraded below investment grade</t>
  </si>
  <si>
    <t>Notional amount of derivative assets</t>
  </si>
  <si>
    <t>Notional amount of derivative liabilities</t>
  </si>
  <si>
    <t>Derivative instruments not designated as hedging instruments | Short-term foreign exchange contracts</t>
  </si>
  <si>
    <t>Interest rate derivative exposure</t>
  </si>
  <si>
    <t>Weighted average remaining maturity</t>
  </si>
  <si>
    <t>3 years 2 months 12 days</t>
  </si>
  <si>
    <t>Long | Derivative instruments not designated as hedging instruments | Credit risk participation agreements (“RPA”)</t>
  </si>
  <si>
    <t>Short | Derivative instruments not designated as hedging instruments | Credit risk participation agreements (“RPA”)</t>
  </si>
  <si>
    <t>DERIVATIVES (Details 5) - Derivative instruments not designated as hedging instruments - USD ($) $ in Thousands</t>
  </si>
  <si>
    <t>Total net income (loss)</t>
  </si>
  <si>
    <t>Foreign exchange options | Foreign exchange income</t>
  </si>
  <si>
    <t>Embedded derivative liabilities | Other operating expense</t>
  </si>
  <si>
    <t>Interest rate swaps and caps | Other operating income</t>
  </si>
  <si>
    <t>Foreign exchange contracts | Foreign exchange income</t>
  </si>
  <si>
    <t>DERIVATIVES (Details 6) - USD ($) $ in Thousands</t>
  </si>
  <si>
    <t>Assets</t>
  </si>
  <si>
    <t>Cash collateral received</t>
  </si>
  <si>
    <t>Liabilities</t>
  </si>
  <si>
    <t>Cash collateral posted</t>
  </si>
  <si>
    <t>LOANS RECEIVABLE AND ALLOWANCE FOR CREDIT LOSSES (Details) - USD ($) $ in Thousands</t>
  </si>
  <si>
    <t>LOANS RECEIVABLE AND ALLOWANCE FOR LOAN LOSSES</t>
  </si>
  <si>
    <t>Loans, net</t>
  </si>
  <si>
    <t>CRE</t>
  </si>
  <si>
    <t>C&amp;I</t>
  </si>
  <si>
    <t>Residential</t>
  </si>
  <si>
    <t>Consumer</t>
  </si>
  <si>
    <t>Loans Receivable</t>
  </si>
  <si>
    <t>Total loans</t>
  </si>
  <si>
    <t>Unearned fees, premiums, and discounts, net</t>
  </si>
  <si>
    <t>Loans Receivable | CRE</t>
  </si>
  <si>
    <t>Loans Receivable | CRE | Income producing</t>
  </si>
  <si>
    <t>Loans Receivable | CRE | Construction</t>
  </si>
  <si>
    <t>Loans Receivable | CRE | Land</t>
  </si>
  <si>
    <t>Loans Receivable | C&amp;I</t>
  </si>
  <si>
    <t>Loans Receivable | C&amp;I | Commercial business</t>
  </si>
  <si>
    <t>Loans Receivable | C&amp;I | Trade finance</t>
  </si>
  <si>
    <t>Loans Receivable | Residential</t>
  </si>
  <si>
    <t>Loans Receivable | Residential | Single-family</t>
  </si>
  <si>
    <t>Loans Receivable | Residential | Multifamily</t>
  </si>
  <si>
    <t>Loans Receivable | Consumer</t>
  </si>
  <si>
    <t>Loans Receivable | Non-PCI loans | Pass/Watch</t>
  </si>
  <si>
    <t>Loans Receivable | Non-PCI loans | Special Mention</t>
  </si>
  <si>
    <t>Loans Receivable | Non-PCI loans | Substandard</t>
  </si>
  <si>
    <t>Loans Receivable | Non-PCI loans | Doubtful</t>
  </si>
  <si>
    <t>Loans Receivable | Non-PCI loans | Loss</t>
  </si>
  <si>
    <t>Loans Receivable | Non-PCI loans | CRE | Income producing</t>
  </si>
  <si>
    <t>Loans Receivable | Non-PCI loans | CRE | Income producing | Pass/Watch</t>
  </si>
  <si>
    <t>Loans Receivable | Non-PCI loans | CRE | Income producing | Special Mention</t>
  </si>
  <si>
    <t>Loans Receivable | Non-PCI loans | CRE | Income producing | Substandard</t>
  </si>
  <si>
    <t>Loans Receivable | Non-PCI loans | CRE | Income producing | Doubtful</t>
  </si>
  <si>
    <t>Loans Receivable | Non-PCI loans | CRE | Income producing | Loss</t>
  </si>
  <si>
    <t>Loans Receivable | Non-PCI loans | CRE | Construction</t>
  </si>
  <si>
    <t>Loans Receivable | Non-PCI loans | CRE | Construction | Pass/Watch</t>
  </si>
  <si>
    <t>Loans Receivable | Non-PCI loans | CRE | Construction | Special Mention</t>
  </si>
  <si>
    <t>Loans Receivable | Non-PCI loans | CRE | Construction | Substandard</t>
  </si>
  <si>
    <t>Loans Receivable | Non-PCI loans | CRE | Construction | Doubtful</t>
  </si>
  <si>
    <t>Loans Receivable | Non-PCI loans | CRE | Construction | Loss</t>
  </si>
  <si>
    <t>Loans Receivable | Non-PCI loans | CRE | Land</t>
  </si>
  <si>
    <t>Loans Receivable | Non-PCI loans | CRE | Land | Pass/Watch</t>
  </si>
  <si>
    <t>Loans Receivable | Non-PCI loans | CRE | Land | Special Mention</t>
  </si>
  <si>
    <t>Loans Receivable | Non-PCI loans | CRE | Land | Substandard</t>
  </si>
  <si>
    <t>Loans Receivable | Non-PCI loans | CRE | Land | Doubtful</t>
  </si>
  <si>
    <t>Loans Receivable | Non-PCI loans | CRE | Land | Loss</t>
  </si>
  <si>
    <t>Loans Receivable | Non-PCI loans | C&amp;I | Commercial business</t>
  </si>
  <si>
    <t>Loans Receivable | Non-PCI loans | C&amp;I | Commercial business | Pass/Watch</t>
  </si>
  <si>
    <t>Loans Receivable | Non-PCI loans | C&amp;I | Commercial business | Special Mention</t>
  </si>
  <si>
    <t>Loans Receivable | Non-PCI loans | C&amp;I | Commercial business | Substandard</t>
  </si>
  <si>
    <t>Loans Receivable | Non-PCI loans | C&amp;I | Commercial business | Doubtful</t>
  </si>
  <si>
    <t>Loans Receivable | Non-PCI loans | C&amp;I | Commercial business | Loss</t>
  </si>
  <si>
    <t>Loans Receivable | Non-PCI loans | C&amp;I | Trade finance</t>
  </si>
  <si>
    <t>Loans Receivable | Non-PCI loans | C&amp;I | Trade finance | Pass/Watch</t>
  </si>
  <si>
    <t>Loans Receivable | Non-PCI loans | C&amp;I | Trade finance | Special Mention</t>
  </si>
  <si>
    <t>Loans Receivable | Non-PCI loans | C&amp;I | Trade finance | Substandard</t>
  </si>
  <si>
    <t>Loans Receivable | Non-PCI loans | C&amp;I | Trade finance | Doubtful</t>
  </si>
  <si>
    <t>Loans Receivable | Non-PCI loans | C&amp;I | Trade finance | Loss</t>
  </si>
  <si>
    <t>Loans Receivable | Non-PCI loans | Residential | Single-family</t>
  </si>
  <si>
    <t>Loans Receivable | Non-PCI loans | Residential | Single-family | Pass/Watch</t>
  </si>
  <si>
    <t>Loans Receivable | Non-PCI loans | Residential | Single-family | Special Mention</t>
  </si>
  <si>
    <t>Loans Receivable | Non-PCI loans | Residential | Single-family | Substandard</t>
  </si>
  <si>
    <t>Loans Receivable | Non-PCI loans | Residential | Single-family | Doubtful</t>
  </si>
  <si>
    <t>Loans Receivable | Non-PCI loans | Residential | Single-family | Loss</t>
  </si>
  <si>
    <t>Loans Receivable | Non-PCI loans | Residential | Multifamily</t>
  </si>
  <si>
    <t>Loans Receivable | Non-PCI loans | Residential | Multifamily | Pass/Watch</t>
  </si>
  <si>
    <t>Loans Receivable | Non-PCI loans | Residential | Multifamily | Special Mention</t>
  </si>
  <si>
    <t>Loans Receivable | Non-PCI loans | Residential | Multifamily | Substandard</t>
  </si>
  <si>
    <t>Loans Receivable | Non-PCI loans | Residential | Multifamily | Doubtful</t>
  </si>
  <si>
    <t>Loans Receivable | Non-PCI loans | Residential | Multifamily | Loss</t>
  </si>
  <si>
    <t>Loans Receivable | Non-PCI loans | Consumer | Pass/Watch</t>
  </si>
  <si>
    <t>Loans Receivable | Non-PCI loans | Consumer | Special Mention</t>
  </si>
  <si>
    <t>Loans Receivable | Non-PCI loans | Consumer | Substandard</t>
  </si>
  <si>
    <t>Loans Receivable | Non-PCI loans | Consumer | Doubtful</t>
  </si>
  <si>
    <t>Loans Receivable | Non-PCI loans | Consumer | Loss</t>
  </si>
  <si>
    <t>Loans Receivable | PCI Loans</t>
  </si>
  <si>
    <t>Loans Receivable | PCI Loans | Pass/Watch</t>
  </si>
  <si>
    <t>Loans Receivable | PCI Loans | Special Mention</t>
  </si>
  <si>
    <t>Loans Receivable | PCI Loans | Substandard</t>
  </si>
  <si>
    <t>Loans Receivable | PCI Loans | Doubtful</t>
  </si>
  <si>
    <t>Loans Receivable | PCI Loans | Loss</t>
  </si>
  <si>
    <t>Loans Receivable | PCI Loans | CRE</t>
  </si>
  <si>
    <t>Loans Receivable | PCI Loans | CRE | Income producing</t>
  </si>
  <si>
    <t>Loans Receivable | PCI Loans | CRE | Income producing | Pass/Watch</t>
  </si>
  <si>
    <t>Loans Receivable | PCI Loans | CRE | Income producing | Special Mention</t>
  </si>
  <si>
    <t>Loans Receivable | PCI Loans | CRE | Income producing | Substandard</t>
  </si>
  <si>
    <t>Loans Receivable | PCI Loans | CRE | Income producing | Doubtful</t>
  </si>
  <si>
    <t>Loans Receivable | PCI Loans | CRE | Income producing | Loss</t>
  </si>
  <si>
    <t>Loans Receivable | PCI Loans | CRE | Construction</t>
  </si>
  <si>
    <t>Loans Receivable | PCI Loans | CRE | Construction | Pass/Watch</t>
  </si>
  <si>
    <t>Loans Receivable | PCI Loans | CRE | Construction | Special Mention</t>
  </si>
  <si>
    <t>Loans Receivable | PCI Loans | CRE | Construction | Substandard</t>
  </si>
  <si>
    <t>Loans Receivable | PCI Loans | CRE | Construction | Doubtful</t>
  </si>
  <si>
    <t>Loans Receivable | PCI Loans | CRE | Construction | Loss</t>
  </si>
  <si>
    <t>Loans Receivable | PCI Loans | CRE | Land</t>
  </si>
  <si>
    <t>Loans Receivable | PCI Loans | CRE | Land | Pass/Watch</t>
  </si>
  <si>
    <t>Loans Receivable | PCI Loans | CRE | Land | Special Mention</t>
  </si>
  <si>
    <t>Loans Receivable | PCI Loans | CRE | Land | Substandard</t>
  </si>
  <si>
    <t>Loans Receivable | PCI Loans | CRE | Land | Doubtful</t>
  </si>
  <si>
    <t>Loans Receivable | PCI Loans | CRE | Land | Loss</t>
  </si>
  <si>
    <t>Loans Receivable | PCI Loans | C&amp;I</t>
  </si>
  <si>
    <t>Loans Receivable | PCI Loans | C&amp;I | Commercial business</t>
  </si>
  <si>
    <t>Loans Receivable | PCI Loans | C&amp;I | Commercial business | Pass/Watch</t>
  </si>
  <si>
    <t>Loans Receivable | PCI Loans | C&amp;I | Commercial business | Special Mention</t>
  </si>
  <si>
    <t>Loans Receivable | PCI Loans | C&amp;I | Commercial business | Substandard</t>
  </si>
  <si>
    <t>Loans Receivable | PCI Loans | C&amp;I | Commercial business | Doubtful</t>
  </si>
  <si>
    <t>Loans Receivable | PCI Loans | C&amp;I | Commercial business | Loss</t>
  </si>
  <si>
    <t>Loans Receivable | PCI Loans | C&amp;I | Trade finance</t>
  </si>
  <si>
    <t>Loans Receivable | PCI Loans | C&amp;I | Trade finance | Pass/Watch</t>
  </si>
  <si>
    <t>Loans Receivable | PCI Loans | C&amp;I | Trade finance | Special Mention</t>
  </si>
  <si>
    <t>Loans Receivable | PCI Loans | C&amp;I | Trade finance | Substandard</t>
  </si>
  <si>
    <t>Loans Receivable | PCI Loans | C&amp;I | Trade finance | Doubtful</t>
  </si>
  <si>
    <t>Loans Receivable | PCI Loans | C&amp;I | Trade finance | Loss</t>
  </si>
  <si>
    <t>Loans Receivable | PCI Loans | Residential</t>
  </si>
  <si>
    <t>Loans Receivable | PCI Loans | Residential | Single-family</t>
  </si>
  <si>
    <t>Loans Receivable | PCI Loans | Residential | Single-family | Pass/Watch</t>
  </si>
  <si>
    <t>Loans Receivable | PCI Loans | Residential | Single-family | Special Mention</t>
  </si>
  <si>
    <t>Loans Receivable | PCI Loans | Residential | Single-family | Substandard</t>
  </si>
  <si>
    <t>Loans Receivable | PCI Loans | Residential | Single-family | Doubtful</t>
  </si>
  <si>
    <t>Loans Receivable | PCI Loans | Residential | Single-family | Loss</t>
  </si>
  <si>
    <t>Loans Receivable | PCI Loans | Residential | Multifamily</t>
  </si>
  <si>
    <t>Loans Receivable | PCI Loans | Residential | Multifamily | Pass/Watch</t>
  </si>
  <si>
    <t>Loans Receivable | PCI Loans | Residential | Multifamily | Special Mention</t>
  </si>
  <si>
    <t>Loans Receivable | PCI Loans | Residential | Multifamily | Substandard</t>
  </si>
  <si>
    <t>Loans Receivable | PCI Loans | Residential | Multifamily | Doubtful</t>
  </si>
  <si>
    <t>Loans Receivable | PCI Loans | Residential | Multifamily | Loss</t>
  </si>
  <si>
    <t>Loans Receivable | PCI Loans | Consumer</t>
  </si>
  <si>
    <t>Loans Receivable | PCI Loans | Consumer | Pass/Watch</t>
  </si>
  <si>
    <t>Loans Receivable | PCI Loans | Consumer | Special Mention</t>
  </si>
  <si>
    <t>Loans Receivable | PCI Loans | Consumer | Substandard</t>
  </si>
  <si>
    <t>Loans Receivable | PCI Loans | Consumer | Doubtful</t>
  </si>
  <si>
    <t>Loans Receivable | PCI Loans | Consumer | Loss</t>
  </si>
  <si>
    <t>LOANS RECEIVABLE AND ALLOWANCE FOR CREDIT LOSSES (Details 2) - Loans Receivable $ in Millions</t>
  </si>
  <si>
    <t>Dec. 31, 2015USD ($)property_unit</t>
  </si>
  <si>
    <t>Loans receivable pledged to secure borrowings and to provide additional borrowing capacity from the FHLB and the Federal Reserve Bank | $</t>
  </si>
  <si>
    <t>Residential | Single-family</t>
  </si>
  <si>
    <t>Adjustable rate mortgage, term of initial fixed interest rates, option one</t>
  </si>
  <si>
    <t>1 year</t>
  </si>
  <si>
    <t>Adjustable rate mortgage, term of initial fixed interest rates, option two</t>
  </si>
  <si>
    <t>Adjustable rate mortgage, term of initial fixed interest rates, option three</t>
  </si>
  <si>
    <t>Residential | Single-family | Minimum</t>
  </si>
  <si>
    <t>Number of units of residential property securing fixed and adjustable rate first mortgage loans</t>
  </si>
  <si>
    <t>Residential | Single-family | Maximum</t>
  </si>
  <si>
    <t>Residential | Multifamily</t>
  </si>
  <si>
    <t>6 months</t>
  </si>
  <si>
    <t>LOANS RECEIVABLE AND ALLOWANCE FOR CREDIT LOSSES (Details 3) - Loans Receivable - USD ($) $ in Thousands</t>
  </si>
  <si>
    <t>Nonaccrual and Past Due Loans</t>
  </si>
  <si>
    <t>Number of days a loan is past due and is placed on nonaccrual status</t>
  </si>
  <si>
    <t>CRE | Income producing</t>
  </si>
  <si>
    <t>CRE | Construction</t>
  </si>
  <si>
    <t>CRE | Land</t>
  </si>
  <si>
    <t>C&amp;I | Commercial business</t>
  </si>
  <si>
    <t>C&amp;I | Trade finance</t>
  </si>
  <si>
    <t>Non-PCI loans</t>
  </si>
  <si>
    <t>Total Accruing Past Due Loans</t>
  </si>
  <si>
    <t>Total Nonaccrual Loans</t>
  </si>
  <si>
    <t>Current Accruing Loans</t>
  </si>
  <si>
    <t>Non-PCI loans | CRE</t>
  </si>
  <si>
    <t>Non-PCI loans | CRE | Income producing</t>
  </si>
  <si>
    <t>Non-PCI loans | CRE | Construction</t>
  </si>
  <si>
    <t>Non-PCI loans | CRE | Land</t>
  </si>
  <si>
    <t>Non-PCI loans | C&amp;I</t>
  </si>
  <si>
    <t>Non-PCI loans | C&amp;I | Commercial business</t>
  </si>
  <si>
    <t>Non-PCI loans | C&amp;I | Trade finance</t>
  </si>
  <si>
    <t>Non-PCI loans | Residential</t>
  </si>
  <si>
    <t>Non-PCI loans | Residential | Single-family</t>
  </si>
  <si>
    <t>Non-PCI loans | Residential | Multifamily</t>
  </si>
  <si>
    <t>Non-PCI loans | Consumer</t>
  </si>
  <si>
    <t>Accruing Loans 30-59 Days Past Due | Non-PCI loans</t>
  </si>
  <si>
    <t>Accruing Loans 30-59 Days Past Due | Non-PCI loans | CRE | Income producing</t>
  </si>
  <si>
    <t>Accruing Loans 30-59 Days Past Due | Non-PCI loans | CRE | Construction</t>
  </si>
  <si>
    <t>Accruing Loans 30-59 Days Past Due | Non-PCI loans | CRE | Land</t>
  </si>
  <si>
    <t>Accruing Loans 30-59 Days Past Due | Non-PCI loans | C&amp;I | Commercial business</t>
  </si>
  <si>
    <t>Accruing Loans 30-59 Days Past Due | Non-PCI loans | C&amp;I | Trade finance</t>
  </si>
  <si>
    <t>Accruing Loans 30-59 Days Past Due | Non-PCI loans | Residential | Single-family</t>
  </si>
  <si>
    <t>Accruing Loans 30-59 Days Past Due | Non-PCI loans | Residential | Multifamily</t>
  </si>
  <si>
    <t>Accruing Loans 30-59 Days Past Due | Non-PCI loans | Consumer</t>
  </si>
  <si>
    <t>Accruing Loans 60-89 Days Past Due | Non-PCI loans</t>
  </si>
  <si>
    <t>Accruing Loans 60-89 Days Past Due | Non-PCI loans | CRE | Income producing</t>
  </si>
  <si>
    <t>Accruing Loans 60-89 Days Past Due | Non-PCI loans | CRE | Construction</t>
  </si>
  <si>
    <t>Accruing Loans 60-89 Days Past Due | Non-PCI loans | CRE | Land</t>
  </si>
  <si>
    <t>Accruing Loans 60-89 Days Past Due | Non-PCI loans | C&amp;I | Commercial business</t>
  </si>
  <si>
    <t>Accruing Loans 60-89 Days Past Due | Non-PCI loans | C&amp;I | Trade finance</t>
  </si>
  <si>
    <t>Accruing Loans 60-89 Days Past Due | Non-PCI loans | Residential | Single-family</t>
  </si>
  <si>
    <t>Accruing Loans 60-89 Days Past Due | Non-PCI loans | Residential | Multifamily</t>
  </si>
  <si>
    <t>Accruing Loans 60-89 Days Past Due | Non-PCI loans | Consumer</t>
  </si>
  <si>
    <t>Nonaccrual Loans Less Than 90 Days Past Due | Non-PCI loans</t>
  </si>
  <si>
    <t>Nonaccrual Loans Less Than 90 Days Past Due | Non-PCI loans | CRE | Income producing</t>
  </si>
  <si>
    <t>Nonaccrual Loans Less Than 90 Days Past Due | Non-PCI loans | CRE | Construction</t>
  </si>
  <si>
    <t>Nonaccrual Loans Less Than 90 Days Past Due | Non-PCI loans | CRE | Land</t>
  </si>
  <si>
    <t>Nonaccrual Loans Less Than 90 Days Past Due | Non-PCI loans | C&amp;I | Commercial business</t>
  </si>
  <si>
    <t>Nonaccrual Loans Less Than 90 Days Past Due | Non-PCI loans | C&amp;I | Trade finance</t>
  </si>
  <si>
    <t>Nonaccrual Loans Less Than 90 Days Past Due | Non-PCI loans | Residential | Single-family</t>
  </si>
  <si>
    <t>Nonaccrual Loans Less Than 90 Days Past Due | Non-PCI loans | Residential | Multifamily</t>
  </si>
  <si>
    <t>Nonaccrual Loans Less Than 90 Days Past Due | Non-PCI loans | Consumer</t>
  </si>
  <si>
    <t>Nonaccrual Loans 90 or More Days Past Due | Non-PCI loans</t>
  </si>
  <si>
    <t>Nonaccrual Loans 90 or More Days Past Due | Non-PCI loans | CRE | Income producing</t>
  </si>
  <si>
    <t>Nonaccrual Loans 90 or More Days Past Due | Non-PCI loans | CRE | Construction</t>
  </si>
  <si>
    <t>Nonaccrual Loans 90 or More Days Past Due | Non-PCI loans | CRE | Land</t>
  </si>
  <si>
    <t>Nonaccrual Loans 90 or More Days Past Due | Non-PCI loans | C&amp;I | Commercial business</t>
  </si>
  <si>
    <t>Nonaccrual Loans 90 or More Days Past Due | Non-PCI loans | C&amp;I | Trade finance</t>
  </si>
  <si>
    <t>Nonaccrual Loans 90 or More Days Past Due | Non-PCI loans | Residential | Single-family</t>
  </si>
  <si>
    <t>Nonaccrual Loans 90 or More Days Past Due | Non-PCI loans | Residential | Multifamily</t>
  </si>
  <si>
    <t>Nonaccrual Loans 90 or More Days Past Due | Non-PCI loans | Consumer</t>
  </si>
  <si>
    <t>LOANS RECEIVABLE AND ALLOWANCE FOR CREDIT LOSSES (Details 4) - USD ($) $ in Thousands</t>
  </si>
  <si>
    <t>Loans in process of foreclosure</t>
  </si>
  <si>
    <t>Other real estate owned, net</t>
  </si>
  <si>
    <t>Residential real estate properties</t>
  </si>
  <si>
    <t>Carrying amount of foreclosed residential real estate properties included in total net OREO</t>
  </si>
  <si>
    <t>Recorded investment of consumer mortgage loans for which formal foreclosure proceedings are in process</t>
  </si>
  <si>
    <t>Nonaccrual loans</t>
  </si>
  <si>
    <t>LOANS RECEIVABLE AND ALLOWANCE FOR CREDIT LOSSES (Details 5) - Loans Receivable $ in Thousands</t>
  </si>
  <si>
    <t>Dec. 31, 2015USD ($)loan</t>
  </si>
  <si>
    <t>Dec. 31, 2014USD ($)loan</t>
  </si>
  <si>
    <t>Dec. 31, 2013USD ($)loan</t>
  </si>
  <si>
    <t>Loans Modified as TDRs</t>
  </si>
  <si>
    <t>Period beyond which a TDR generally becomes delinquent</t>
  </si>
  <si>
    <t>Post-Modification Outstanding Recorded Investment</t>
  </si>
  <si>
    <t>Number of Loans | loan</t>
  </si>
  <si>
    <t>Pre-Modification Outstanding Recorded Investment</t>
  </si>
  <si>
    <t>Financial Impact</t>
  </si>
  <si>
    <t>LOANS RECEIVABLE AND ALLOWANCE FOR CREDIT LOSSES (Details 6) - Loans Receivable - Non-PCI loans - USD ($) $ in Thousands</t>
  </si>
  <si>
    <t>Financing Receivable, Modifications [Line Items]</t>
  </si>
  <si>
    <t>Principal</t>
  </si>
  <si>
    <t>Principal and Interest</t>
  </si>
  <si>
    <t>Interest Rate Reduction</t>
  </si>
  <si>
    <t>A/B Note</t>
  </si>
  <si>
    <t>Other</t>
  </si>
  <si>
    <t>CRE | Principal</t>
  </si>
  <si>
    <t>CRE | Principal and Interest</t>
  </si>
  <si>
    <t>CRE | Interest Rate Reduction</t>
  </si>
  <si>
    <t>CRE | A/B Note</t>
  </si>
  <si>
    <t>CRE | Other</t>
  </si>
  <si>
    <t>C&amp;I | Principal</t>
  </si>
  <si>
    <t>C&amp;I | Principal and Interest</t>
  </si>
  <si>
    <t>C&amp;I | Interest Rate Reduction</t>
  </si>
  <si>
    <t>C&amp;I | A/B Note</t>
  </si>
  <si>
    <t>C&amp;I | Other</t>
  </si>
  <si>
    <t>Residential | Principal</t>
  </si>
  <si>
    <t>Residential | Principal and Interest</t>
  </si>
  <si>
    <t>Residential | Interest Rate Reduction</t>
  </si>
  <si>
    <t>Residential | A/B Note</t>
  </si>
  <si>
    <t>Residential | Other</t>
  </si>
  <si>
    <t>Consumer | Principal</t>
  </si>
  <si>
    <t>Consumer | Principal and Interest</t>
  </si>
  <si>
    <t>Consumer | Interest Rate Reduction</t>
  </si>
  <si>
    <t>Consumer | A/B Note</t>
  </si>
  <si>
    <t>Consumer | Other</t>
  </si>
  <si>
    <t>LOANS RECEIVABLE AND ALLOWANCE FOR CREDIT LOSSES (Details 7) - Loans Receivable - Non-PCI loans $ in Thousands</t>
  </si>
  <si>
    <t>Recorded Investment | $</t>
  </si>
  <si>
    <t>LOANS RECEIVABLE AND ALLOWANCE FOR CREDIT LOSSES (Details 8) - Loans Receivable - Non-PCI loans - USD ($) $ in Thousands</t>
  </si>
  <si>
    <t>Impaired loans disclosures</t>
  </si>
  <si>
    <t>Unpaid Principal Balance</t>
  </si>
  <si>
    <t>Recorded Investment With No Allowance</t>
  </si>
  <si>
    <t>Recorded Investment With Allowance</t>
  </si>
  <si>
    <t>Total Recorded Investment</t>
  </si>
  <si>
    <t>Related Allowance</t>
  </si>
  <si>
    <t>Average Recorded Investment</t>
  </si>
  <si>
    <t>Recognized Interest Income</t>
  </si>
  <si>
    <t>LOANS RECEIVABLE AND ALLOWANCE FOR CREDIT LOSSES (Details 9) - USD ($) $ in Thousands</t>
  </si>
  <si>
    <t>Financing Receivable Allowance for Credit Losses Roll Forward</t>
  </si>
  <si>
    <t>Unfunded Lending Commitments</t>
  </si>
  <si>
    <t>Provision for unfunded credit reserves</t>
  </si>
  <si>
    <t>Charge-offs</t>
  </si>
  <si>
    <t>PCI Loans | CRE</t>
  </si>
  <si>
    <t>PCI Loans | C&amp;I</t>
  </si>
  <si>
    <t>PCI Loans | Residential</t>
  </si>
  <si>
    <t>PCI Loans | Consumer</t>
  </si>
  <si>
    <t>Provision for (reversal of) loan losses</t>
  </si>
  <si>
    <t>Recoveries</t>
  </si>
  <si>
    <t>Net recoveries (charge-offs)</t>
  </si>
  <si>
    <t>LOANS RECEIVABLE AND ALLOWANCE FOR CREDIT LOSSES (Details 10) - USD ($) $ in Thousands</t>
  </si>
  <si>
    <t>Individually evaluated for impairment</t>
  </si>
  <si>
    <t>Collectively evaluated for impairment</t>
  </si>
  <si>
    <t>Acquired with deteriorated credit quality</t>
  </si>
  <si>
    <t>CRE | Acquired with deteriorated credit quality</t>
  </si>
  <si>
    <t>C&amp;I | Acquired with deteriorated credit quality</t>
  </si>
  <si>
    <t>Residential | Acquired with deteriorated credit quality</t>
  </si>
  <si>
    <t>Consumer | Acquired with deteriorated credit quality</t>
  </si>
  <si>
    <t>Recorded investment in loans</t>
  </si>
  <si>
    <t>Loans Receivable | Acquired with deteriorated credit quality</t>
  </si>
  <si>
    <t>Loans Receivable | CRE | Acquired with deteriorated credit quality</t>
  </si>
  <si>
    <t>Loans Receivable | C&amp;I | Acquired with deteriorated credit quality</t>
  </si>
  <si>
    <t>Loans Receivable | Residential | Acquired with deteriorated credit quality</t>
  </si>
  <si>
    <t>Loans Receivable | Consumer | Acquired with deteriorated credit quality</t>
  </si>
  <si>
    <t>LOANS RECEIVABLE AND ALLOWANCE FOR CREDIT LOSSES (Details 11) - USD ($) $ in Thousands</t>
  </si>
  <si>
    <t>Net payable to the FDIC</t>
  </si>
  <si>
    <t>FDIC indemnification asset/(Payable to FDIC, net)</t>
  </si>
  <si>
    <t>Amortization</t>
  </si>
  <si>
    <t>Reductions</t>
  </si>
  <si>
    <t>Estimate of FDIC repayment</t>
  </si>
  <si>
    <t>WFIB and UCB [Member]</t>
  </si>
  <si>
    <t>Payment for early termination of shared-loss agreements</t>
  </si>
  <si>
    <t>Loans covered under shared-loss agreements</t>
  </si>
  <si>
    <t>Changes in the accretable yield for the PCI loans</t>
  </si>
  <si>
    <t>Addition</t>
  </si>
  <si>
    <t>Accretion</t>
  </si>
  <si>
    <t>Changes in expected cash flows</t>
  </si>
  <si>
    <t>LOANS RECEIVABLE AND ALLOWANCE FOR CREDIT LOSSES (Details 12) - USD ($) $ in Thousands</t>
  </si>
  <si>
    <t>Loans receivable reclassified to loans held for sale</t>
  </si>
  <si>
    <t>Write-down of loans transferred from loans held for investment to loans held for sale recorded to allowance for loan losses</t>
  </si>
  <si>
    <t>Amount of loans sold</t>
  </si>
  <si>
    <t>Net gain from sale of loans held for sale during the period</t>
  </si>
  <si>
    <t>Loans held for sale | Student loans</t>
  </si>
  <si>
    <t>LOCOM adjustment</t>
  </si>
  <si>
    <t>INVESTMENTS IN QUALIFIED AFFORDABLE HOUSING PARTNERSHIPS, TAX CREDIT AND OTHER INVESTMENTS, NET (Details) - USD ($) $ in Thousands</t>
  </si>
  <si>
    <t>Jan. 01, 2014</t>
  </si>
  <si>
    <t>Minimum compliance period to fully utilize the tax credits</t>
  </si>
  <si>
    <t>New Accounting Pronouncements or Change in Accounting Principle [Line Items]</t>
  </si>
  <si>
    <t>Investments in tax credit and other investments</t>
  </si>
  <si>
    <t>Other Tax Credit Investments, Commitment</t>
  </si>
  <si>
    <t>Noninterest expense — amortization of tax credit and other investments</t>
  </si>
  <si>
    <t>ASU 2014-01</t>
  </si>
  <si>
    <t>INVESTMENTS IN QUALIFIED AFFORDABLE HOUSING PARTNERSHIPS, TAX CREDIT AND OTHER INVESTMENTS, NET (Details 2) - USD ($) $ / shares in Units, $ in Thousands</t>
  </si>
  <si>
    <t>Sep. 30, 2015</t>
  </si>
  <si>
    <t>Mar. 31, 2015</t>
  </si>
  <si>
    <t>Sep. 30, 2014</t>
  </si>
  <si>
    <t>Jun. 30, 2014</t>
  </si>
  <si>
    <t>Mar. 31, 2014</t>
  </si>
  <si>
    <t>Consolidated Balance Sheets:</t>
  </si>
  <si>
    <t>Deferred Tax Assets, Net</t>
  </si>
  <si>
    <t>Consolidated Statements of Income:</t>
  </si>
  <si>
    <t>Income taxes expense</t>
  </si>
  <si>
    <t>As Previously Reported</t>
  </si>
  <si>
    <t>INVESTMENTS IN QUALIFIED AFFORDABLE HOUSING PARTNERSHIPS, TAX CREDIT AND OTHER INVESTMENTS, NET (Details 3) - USD ($) $ in Thousands</t>
  </si>
  <si>
    <t>Accrued expenses and other liabilities — Unfunded commitments</t>
  </si>
  <si>
    <t>Tax credits and other tax benefits recognized</t>
  </si>
  <si>
    <t>Amortization expense included in income tax expense</t>
  </si>
  <si>
    <t>INVESTMENTS IN QUALIFIED AFFORDABLE HOUSING PARTNERSHIPS, TAX CREDIT AND OTHER INVESTMENTS, NET (Details 4) $ in Thousands</t>
  </si>
  <si>
    <t>Thereafter</t>
  </si>
  <si>
    <t>GOODWILL AND OTHER INTANGIBLE ASSETS (Details)</t>
  </si>
  <si>
    <t>Dec. 31, 2015USD ($)segmentbusiness_division</t>
  </si>
  <si>
    <t>Number of business divisions | business_division</t>
  </si>
  <si>
    <t>Number of operating segments | segment</t>
  </si>
  <si>
    <t>Premiums on Acquired Deposits</t>
  </si>
  <si>
    <t>Period for which the company provided a net income projection under the income approach to determine the fair value of the reporting units</t>
  </si>
  <si>
    <t>Goodwill impairment</t>
  </si>
  <si>
    <t>Additional tax adjustment in connection with a business combination</t>
  </si>
  <si>
    <t>GOODWILL AND OTHER INTANGIBLE ASSETS GOODWILL AND OTHER INTANGIBLE ASSETS (Details 2) - USD ($) $ in Thousands</t>
  </si>
  <si>
    <t>Goodwill [Line Items]</t>
  </si>
  <si>
    <t>Addition from MetroCorp acquisition</t>
  </si>
  <si>
    <t>Retail Banking</t>
  </si>
  <si>
    <t>Commercial Banking</t>
  </si>
  <si>
    <t>GOODWILL AND OTHER INTANGIBLE ASSETS (Details 3) - USD ($) $ in Thousands</t>
  </si>
  <si>
    <t>Gross balance</t>
  </si>
  <si>
    <t>Accumulated amortization</t>
  </si>
  <si>
    <t>GOODWILL AND OTHER INTANGIBLE ASSETS (Details 4) - USD ($) $ in Thousands</t>
  </si>
  <si>
    <t>Amortization expense</t>
  </si>
  <si>
    <t>GOODWILL AND OTHER INTANGIBLE ASSETS (Details 5) - USD ($) $ in Thousands</t>
  </si>
  <si>
    <t>Year ended December 31,</t>
  </si>
  <si>
    <t>CUSTOMER DEPOSITS (Details) - USD ($) $ in Thousands</t>
  </si>
  <si>
    <t>Core deposits:</t>
  </si>
  <si>
    <t>Noninterest-bearing demand</t>
  </si>
  <si>
    <t>Interest-bearing checking</t>
  </si>
  <si>
    <t>Money market</t>
  </si>
  <si>
    <t>Savings deposits</t>
  </si>
  <si>
    <t>Total core deposits</t>
  </si>
  <si>
    <t>Time deposits:</t>
  </si>
  <si>
    <t>Less than $100,000</t>
  </si>
  <si>
    <t>$100,000 or greater</t>
  </si>
  <si>
    <t>Total time deposits</t>
  </si>
  <si>
    <t>Time Deposits [Line Items]</t>
  </si>
  <si>
    <t>Amounts in excess of FDIC insurance limit</t>
  </si>
  <si>
    <t>Hong Kong and China</t>
  </si>
  <si>
    <t>Hong Kong</t>
  </si>
  <si>
    <t>Time deposits $100 thousand or greater held by the Company's foreign branch located in Hong Kong</t>
  </si>
  <si>
    <t>China</t>
  </si>
  <si>
    <t>CUSTOMER DEPOSITS (Details 2) - USD ($) $ in Thousands</t>
  </si>
  <si>
    <t>FHLB ADVANCES AND LONG-TERM DEBT (Details) - USD ($) $ in Thousands</t>
  </si>
  <si>
    <t>Debt Instrument [Line Items]</t>
  </si>
  <si>
    <t>FHLB Advances</t>
  </si>
  <si>
    <t>Weighted-average rate</t>
  </si>
  <si>
    <t>0.51%</t>
  </si>
  <si>
    <t>0.58%</t>
  </si>
  <si>
    <t>FHLB Advances | Minimum</t>
  </si>
  <si>
    <t>Variable interest rate</t>
  </si>
  <si>
    <t>0.30%</t>
  </si>
  <si>
    <t>FHLB Advances | Maximum</t>
  </si>
  <si>
    <t>0.63%</t>
  </si>
  <si>
    <t>FHLB ADVANCES AND LONG-TERM DEBT (Details 2) - USD ($) $ in Millions</t>
  </si>
  <si>
    <t>Available borrowing capacity from unused FHLB advances</t>
  </si>
  <si>
    <t>FHLB ADVANCES AND LONG-TERM DEBT (Details 3) - USD ($) $ in Thousands</t>
  </si>
  <si>
    <t>Long-term Debt</t>
  </si>
  <si>
    <t>Junior subordinated debt</t>
  </si>
  <si>
    <t>Term loan</t>
  </si>
  <si>
    <t>FHLB ADVANCES AND LONG-TERM DEBT (Details 4) - Junior subordinated debt $ in Thousands</t>
  </si>
  <si>
    <t>Dec. 31, 2015USD ($)trust</t>
  </si>
  <si>
    <t>Number of statutory business trusts formed for the purpose of issuing junior subordinated debt to third party investors | trust</t>
  </si>
  <si>
    <t>Aggregate Principal Amount of Trust Securities</t>
  </si>
  <si>
    <t>Aggregate Principal Amount of the Junior Subordinated Debts</t>
  </si>
  <si>
    <t>East West Capital Trust V</t>
  </si>
  <si>
    <t>Stated Interest Rate, base</t>
  </si>
  <si>
    <t>3-month Libor +</t>
  </si>
  <si>
    <t>Stated Interest Rate, basis spread (as a percent)</t>
  </si>
  <si>
    <t>1.80%</t>
  </si>
  <si>
    <t>Current Rate</t>
  </si>
  <si>
    <t>2.18%</t>
  </si>
  <si>
    <t>East West Capital Trust VI</t>
  </si>
  <si>
    <t>1.50%</t>
  </si>
  <si>
    <t>2.01%</t>
  </si>
  <si>
    <t>East West Capital Trust VII</t>
  </si>
  <si>
    <t>1.35%</t>
  </si>
  <si>
    <t>1.86%</t>
  </si>
  <si>
    <t>East West Capital Trust VIII</t>
  </si>
  <si>
    <t>1.40%</t>
  </si>
  <si>
    <t>1.85%</t>
  </si>
  <si>
    <t>East West Capital Trust IX</t>
  </si>
  <si>
    <t>1.90%</t>
  </si>
  <si>
    <t>2.41%</t>
  </si>
  <si>
    <t>Metro Bank Trust</t>
  </si>
  <si>
    <t>2.06%</t>
  </si>
  <si>
    <t>FHLB ADVANCES AND LONG-TERM DEBT (Details 5) - USD ($)</t>
  </si>
  <si>
    <t>Issue of debt</t>
  </si>
  <si>
    <t>Term</t>
  </si>
  <si>
    <t>Quarterly payment</t>
  </si>
  <si>
    <t>1.83%</t>
  </si>
  <si>
    <t>1.76%</t>
  </si>
  <si>
    <t>LIBOR | Term loan</t>
  </si>
  <si>
    <t>INCOME TAXES (Details) - USD ($) $ in Thousands</t>
  </si>
  <si>
    <t>Tax credits generated from investments in affordable housing partnerships and other investments</t>
  </si>
  <si>
    <t>Net deferred tax assets</t>
  </si>
  <si>
    <t>Current income tax (benefit) expense:</t>
  </si>
  <si>
    <t>Federal</t>
  </si>
  <si>
    <t>State</t>
  </si>
  <si>
    <t>Foreign</t>
  </si>
  <si>
    <t>Total current income tax (benefit) expense</t>
  </si>
  <si>
    <t>Deferred income tax expense (benefit):</t>
  </si>
  <si>
    <t>Total deferred income tax expense (benefit)</t>
  </si>
  <si>
    <t>Income tax expense (1)</t>
  </si>
  <si>
    <t>Federal income tax provision at statutory rate (as a percent)</t>
  </si>
  <si>
    <t>35.00%</t>
  </si>
  <si>
    <t>State franchise taxes, net of federal tax effect (as a percent)</t>
  </si>
  <si>
    <t>6.30%</t>
  </si>
  <si>
    <t>5.00%</t>
  </si>
  <si>
    <t>4.60%</t>
  </si>
  <si>
    <t>Tax credits (as a percent)</t>
  </si>
  <si>
    <t>(8.70%)</t>
  </si>
  <si>
    <t>(16.70%)</t>
  </si>
  <si>
    <t>(4.80%)</t>
  </si>
  <si>
    <t>Other, net (as a percent)</t>
  </si>
  <si>
    <t>0.90%</t>
  </si>
  <si>
    <t>(0.70%)</t>
  </si>
  <si>
    <t>(0.40%)</t>
  </si>
  <si>
    <t>Effective income tax rate (as a percent)</t>
  </si>
  <si>
    <t>33.50%</t>
  </si>
  <si>
    <t>22.60%</t>
  </si>
  <si>
    <t>34.40%</t>
  </si>
  <si>
    <t>INCOME TAXES (Details 2) - USD ($) $ in Thousands</t>
  </si>
  <si>
    <t>Deferred tax liabilities:</t>
  </si>
  <si>
    <t>Core deposit intangibles</t>
  </si>
  <si>
    <t>Fixed assets</t>
  </si>
  <si>
    <t>FHLB stock</t>
  </si>
  <si>
    <t>Deferred loan fees</t>
  </si>
  <si>
    <t>Purchased loan discounts</t>
  </si>
  <si>
    <t>State taxes</t>
  </si>
  <si>
    <t>Gain from FDIC-assisted acquisition</t>
  </si>
  <si>
    <t>Acquired debt</t>
  </si>
  <si>
    <t>Acquired loans and OREO</t>
  </si>
  <si>
    <t>Other, net</t>
  </si>
  <si>
    <t>Total gross deferred tax (liabilities)</t>
  </si>
  <si>
    <t>Deferred tax assets:</t>
  </si>
  <si>
    <t>Tax credit and other investments (1)</t>
  </si>
  <si>
    <t>Allowance for loan losses and OREO reserves</t>
  </si>
  <si>
    <t>NOL carryforwards</t>
  </si>
  <si>
    <t>Deferred compensation</t>
  </si>
  <si>
    <t>Mortgage servicing assets</t>
  </si>
  <si>
    <t>Purchased loan premium</t>
  </si>
  <si>
    <t>Unrealized loss on securities</t>
  </si>
  <si>
    <t>FDIC receivable &amp; clawback</t>
  </si>
  <si>
    <t>Nonaccrual interest income</t>
  </si>
  <si>
    <t>Total gross deferred tax assets (1)</t>
  </si>
  <si>
    <t>Valuation allowance</t>
  </si>
  <si>
    <t>Net deferred tax assets (1)</t>
  </si>
  <si>
    <t>INCOME TAXES (Details 3) - USD ($) $ in Thousands</t>
  </si>
  <si>
    <t>Activity related to unrecognized tax benefits</t>
  </si>
  <si>
    <t>Beginning Balance</t>
  </si>
  <si>
    <t>Additions for tax positions of prior years</t>
  </si>
  <si>
    <t>Reductions for tax positions of prior years</t>
  </si>
  <si>
    <t>Additions for tax positions of current year</t>
  </si>
  <si>
    <t>Ending Balance</t>
  </si>
  <si>
    <t>Increase in unrecognized tax benefits reserve for the California enterprise zone net interest deduction</t>
  </si>
  <si>
    <t>ASC 740-10 liability</t>
  </si>
  <si>
    <t>Total amount of unrecognized tax benefits that, if recognized, would impact the effective tax rate</t>
  </si>
  <si>
    <t>Accrued interest and penalties expense for unrecognized tax positions</t>
  </si>
  <si>
    <t>Total interest and penalties accrued</t>
  </si>
  <si>
    <t>COMMITMENTS, CONTINGENCIES AND RELATED PARTY TRANSACTIONS (Details) - USD ($) $ in Thousands</t>
  </si>
  <si>
    <t>Credit Extensions</t>
  </si>
  <si>
    <t>Unfunded Lending Commitments | Accrued Expenses and Other Liabilities</t>
  </si>
  <si>
    <t>Undisbursed Loan Commitments</t>
  </si>
  <si>
    <t>Loan commitments</t>
  </si>
  <si>
    <t>Loan commitments expected to expire in 2016</t>
  </si>
  <si>
    <t>Commercial and Standby Letters of Credit</t>
  </si>
  <si>
    <t>Commercial and standby letters of credit (“SBLCs”)</t>
  </si>
  <si>
    <t>Letters of credit expected to expire in 2016</t>
  </si>
  <si>
    <t>Commercial Letters Of Credit</t>
  </si>
  <si>
    <t>Total commitment</t>
  </si>
  <si>
    <t>Standby Letters of Credit</t>
  </si>
  <si>
    <t>COMMITMENTS, CONTINGENCIES AND RELATED PARTY TRANSACTIONS (Details 2) - USD ($) $ in Thousands</t>
  </si>
  <si>
    <t>Other Commitments</t>
  </si>
  <si>
    <t>Unfunded commitments for investments in tax credit and other investments</t>
  </si>
  <si>
    <t>Loans Sold or Securitized with Recourse</t>
  </si>
  <si>
    <t>Guarantees</t>
  </si>
  <si>
    <t>Principal amount of loans sold or securitized</t>
  </si>
  <si>
    <t>Principal amount of single-family loans with full recourse sold or securitized</t>
  </si>
  <si>
    <t>Principal amount of multifamily loans with limited recourse sold or securitized</t>
  </si>
  <si>
    <t>Recourse provision limitation, maximum percentage of the top loss on the multifamily loans</t>
  </si>
  <si>
    <t>Recourse reserve related to loan sales and securitizations totaled</t>
  </si>
  <si>
    <t>East West Bank | F&amp;F, LLC and 618 Investment, Inc. v. East West Bank</t>
  </si>
  <si>
    <t>Litigation</t>
  </si>
  <si>
    <t>Litigation accrual</t>
  </si>
  <si>
    <t>COMMITMENTS, CONTINGENCIES AND RELATED PARTY TRANSACTIONS (Details 3) - USD ($) $ in Thousands</t>
  </si>
  <si>
    <t>Lease Commitments</t>
  </si>
  <si>
    <t>Rental expense</t>
  </si>
  <si>
    <t>STOCK COMPENSATION PLANS (Details) - USD ($) $ in Thousands, shares in Millions</t>
  </si>
  <si>
    <t>Incentive shares available to be issued</t>
  </si>
  <si>
    <t>Compensation expense related to RSAs and RSUs</t>
  </si>
  <si>
    <t>Net tax benefit recognized in equity for stock compensation plans</t>
  </si>
  <si>
    <t>1998 Stock Incentive Plan</t>
  </si>
  <si>
    <t>Common stock, shares authorized (in shares)</t>
  </si>
  <si>
    <t>STOCK COMPENSATION PLANS (Details 2) - Stock Options - $ / shares</t>
  </si>
  <si>
    <t>Outstanding options (in shares)</t>
  </si>
  <si>
    <t>Contractual term of stock option grants</t>
  </si>
  <si>
    <t>Weighted average exercise price (in dollars per share)</t>
  </si>
  <si>
    <t>Options exercised (in shares)</t>
  </si>
  <si>
    <t>STOCK COMPENSATION PLANS (Details 3) - USD ($) $ in Thousands</t>
  </si>
  <si>
    <t>Cash proceeds from options exercised</t>
  </si>
  <si>
    <t>Total intrinsic value of options exercised</t>
  </si>
  <si>
    <t>Total fair value of options vested</t>
  </si>
  <si>
    <t>STOCK COMPENSATION PLANS (Details 4) - USD ($) $ / shares in Units, $ in Millions</t>
  </si>
  <si>
    <t>Time-Based</t>
  </si>
  <si>
    <t>Shares</t>
  </si>
  <si>
    <t>Outstanding unvested at beginning of year (in shares)</t>
  </si>
  <si>
    <t>Granted (in shares)</t>
  </si>
  <si>
    <t>Vested (in shares)</t>
  </si>
  <si>
    <t>Forfeited (in shares)</t>
  </si>
  <si>
    <t>Outstanding unvested at end of year (in shares)</t>
  </si>
  <si>
    <t>Weighted Average Grant-Date Fair Value</t>
  </si>
  <si>
    <t>Outstanding unvested at beginning of year (in dollars per share)</t>
  </si>
  <si>
    <t>Granted (in dollars per share)</t>
  </si>
  <si>
    <t>Vested (in dollars per share)</t>
  </si>
  <si>
    <t>Forfeited (in dollars per share)</t>
  </si>
  <si>
    <t>Outstanding unvested at end of year (in dollars per share)</t>
  </si>
  <si>
    <t>Total fair value of restricted stock awards vested</t>
  </si>
  <si>
    <t>Total unrecognized stock compensation expense</t>
  </si>
  <si>
    <t>Weighted average period to recognize unrecognized compensation cost</t>
  </si>
  <si>
    <t>1 year 11 months 1 day</t>
  </si>
  <si>
    <t>Performance-Based</t>
  </si>
  <si>
    <t>1 year 9 months 11 days</t>
  </si>
  <si>
    <t>STOCK COMPENSATION PLANS (Details 5) - USD ($)</t>
  </si>
  <si>
    <t>Stock purchase plan</t>
  </si>
  <si>
    <t>Compensation expense recognized</t>
  </si>
  <si>
    <t>Shares available under the Purchase Plan</t>
  </si>
  <si>
    <t>Stock Purchase Plan</t>
  </si>
  <si>
    <t>Purchase price of shares in terms compared to market price per share (as a percent)</t>
  </si>
  <si>
    <t>90.00%</t>
  </si>
  <si>
    <t>Value of shares sold to employees under purchase plan</t>
  </si>
  <si>
    <t>Shares sold to employees under purchase plan (in shares)</t>
  </si>
  <si>
    <t>EMPLOYEE BENEFIT PLANS (Details) - USD ($) $ in Thousands</t>
  </si>
  <si>
    <t>Defined Benefit Plan Disclosure [Line Items]</t>
  </si>
  <si>
    <t>Maximum employee contribution (percentage)</t>
  </si>
  <si>
    <t>80.00%</t>
  </si>
  <si>
    <t>Company match percentage</t>
  </si>
  <si>
    <t>75.00%</t>
  </si>
  <si>
    <t>Percentage of employee pay that Company matches</t>
  </si>
  <si>
    <t>6.00%</t>
  </si>
  <si>
    <t>Matching contribution vesting rate (percentage)</t>
  </si>
  <si>
    <t>20.00%</t>
  </si>
  <si>
    <t>Employer's contribution</t>
  </si>
  <si>
    <t>Supplemental Executive Retirement Plan (SERP)</t>
  </si>
  <si>
    <t>Benefits accrued</t>
  </si>
  <si>
    <t>Benefit obligation</t>
  </si>
  <si>
    <t>EMPLOYEE BENEFIT PLANS (Details 2) - Supplemental Executive Retirement Plan (SERP) $ in Thousands</t>
  </si>
  <si>
    <t>STOCKHOLDERS' EQUITY AND EARNINGS PER SHARE (Details) - USD ($)</t>
  </si>
  <si>
    <t>May. 01, 2013</t>
  </si>
  <si>
    <t>Apr. 30, 2008</t>
  </si>
  <si>
    <t>Sep. 30, 2013</t>
  </si>
  <si>
    <t>Jun. 30, 2013</t>
  </si>
  <si>
    <t>Mar. 31, 2013</t>
  </si>
  <si>
    <t>Sep. 30, 2012</t>
  </si>
  <si>
    <t>Jun. 30, 2012</t>
  </si>
  <si>
    <t>Mar. 31, 2012</t>
  </si>
  <si>
    <t>Jan. 17, 2014</t>
  </si>
  <si>
    <t>Jan. 16, 2014</t>
  </si>
  <si>
    <t>Jul. 17, 2013</t>
  </si>
  <si>
    <t>Jan. 23, 2013</t>
  </si>
  <si>
    <t>Class of Stock</t>
  </si>
  <si>
    <t>Purchase of treasury stock pursuant to the Stock Repurchase Program, shares</t>
  </si>
  <si>
    <t>Weighted average price of shares repurchased (in dollars per share)</t>
  </si>
  <si>
    <t>Total cost of repurchase of treasury shares</t>
  </si>
  <si>
    <t>Quarterly Dividends</t>
  </si>
  <si>
    <t>Dividend per share (in dollars per share)</t>
  </si>
  <si>
    <t>Warrants converted into the right to acquire shares</t>
  </si>
  <si>
    <t>Number of warrants exercised</t>
  </si>
  <si>
    <t>Series A Non-Cumulative Perpetual Convertible Preferred Stock</t>
  </si>
  <si>
    <t>Number of shares issued during the period</t>
  </si>
  <si>
    <t>Preferred stock dividend rate (as a percent)</t>
  </si>
  <si>
    <t>Preferred stock liquidation preference (in dollars per share)</t>
  </si>
  <si>
    <t>Proceeds from issuance of convertible preferred stock</t>
  </si>
  <si>
    <t>Preferred shares converted</t>
  </si>
  <si>
    <t>Common stock issued on conversion of convertible preferred stock</t>
  </si>
  <si>
    <t>Preferred stock dividend per share (in dollars per share)</t>
  </si>
  <si>
    <t>Preferred stock cash dividends paid</t>
  </si>
  <si>
    <t>Amount of stock repurchase approved by the Board of Directors</t>
  </si>
  <si>
    <t>Common stock cash dividends paid</t>
  </si>
  <si>
    <t>STOCKHOLDERS' EQUITY AND EARNINGS PER SHARE (Details 2) - USD ($) $ / shares in Units, shares in Thousands, $ in Thousands</t>
  </si>
  <si>
    <t>Basic</t>
  </si>
  <si>
    <t>Less: Preferred stock dividends</t>
  </si>
  <si>
    <t>Less: Earnings allocated to participating securities</t>
  </si>
  <si>
    <t>Net income allocated to common stockholders</t>
  </si>
  <si>
    <t>Basic weighted-average common shares outstanding (in shares)</t>
  </si>
  <si>
    <t>Basic EPS (in dollars per share)</t>
  </si>
  <si>
    <t>Diluted</t>
  </si>
  <si>
    <t>Add: Convertible preferred stock dividends</t>
  </si>
  <si>
    <t>Net income allocated to diluted common stockholders</t>
  </si>
  <si>
    <t>Diluted potential common shares (in shares)</t>
  </si>
  <si>
    <t>Diluted weighted-average common shares outstanding (in shares)</t>
  </si>
  <si>
    <t>Diluted EPS (in dollars per share)</t>
  </si>
  <si>
    <t>STOCKHOLDERS' EQUITY AND EARNINGS PER SHARE (Details 3) - shares shares in Thousands</t>
  </si>
  <si>
    <t>Excluded from the computation of diluted EPS (in shares)</t>
  </si>
  <si>
    <t>ACCUMULATED OTHER COMPREHENSIVE INCOME (LOSS) (Details) - USD ($) $ in Thousands</t>
  </si>
  <si>
    <t>AOCI Including Portion Attributable to Noncontrolling Interest, Net of Tax [Roll Forward]</t>
  </si>
  <si>
    <t>Net unrealized gains (losses) arising during the period</t>
  </si>
  <si>
    <t>Amounts reclassified from AOCI</t>
  </si>
  <si>
    <t>Changes, net of taxes</t>
  </si>
  <si>
    <t>Available- for-Sale Investment Securities</t>
  </si>
  <si>
    <t>Foreign Currency Translation Adjustments</t>
  </si>
  <si>
    <t>ACCUMULATED OTHER COMPREHENSIVE INCOME (LOSS) (Details 2) - USD ($) $ in Thousands</t>
  </si>
  <si>
    <t>Available-for-sale investment securities:</t>
  </si>
  <si>
    <t>Net realized gains reclassified into net income</t>
  </si>
  <si>
    <t>Net change</t>
  </si>
  <si>
    <t>Foreign currency translation adjustments:</t>
  </si>
  <si>
    <t>Net unrealized losses arising during period</t>
  </si>
  <si>
    <t>REGULATORY REQUIREMENTS AND MATTERS (Details) - USD ($)</t>
  </si>
  <si>
    <t>Actual</t>
  </si>
  <si>
    <t>Total Capital (to Risk-Weighted Assets), Amount</t>
  </si>
  <si>
    <t>Tier I Capital (to Risk-Weighted Assets), Amount</t>
  </si>
  <si>
    <t>Tier 1 Common Equity Capital (to Risk-Weighted Assets), Amount</t>
  </si>
  <si>
    <t>Tier I Capital (to Average Assets), Amount</t>
  </si>
  <si>
    <t>Risk weighted assets</t>
  </si>
  <si>
    <t>Adjusted quarterly average total assets</t>
  </si>
  <si>
    <t>Total Capital (to Risk-Weighted Assets), Ratio (as a percent)</t>
  </si>
  <si>
    <t>12.20%</t>
  </si>
  <si>
    <t>12.60%</t>
  </si>
  <si>
    <t>Tier I Capital (to Risk-Weighted Assets), Ratio (as a percent)</t>
  </si>
  <si>
    <t>10.70%</t>
  </si>
  <si>
    <t>11.00%</t>
  </si>
  <si>
    <t>Tier 1 Common Equity Capital (to Risk-Weighted Assets), Ratio (as a percent)</t>
  </si>
  <si>
    <t>10.50%</t>
  </si>
  <si>
    <t>Tier I Capital (to Average Assets), Ratio (as a percent)</t>
  </si>
  <si>
    <t>8.50%</t>
  </si>
  <si>
    <t>8.40%</t>
  </si>
  <si>
    <t>Minimum Requirement</t>
  </si>
  <si>
    <t>Well Capitalized Requirement</t>
  </si>
  <si>
    <t>10.00%</t>
  </si>
  <si>
    <t>6.50%</t>
  </si>
  <si>
    <t>East West Bank</t>
  </si>
  <si>
    <t>12.10%</t>
  </si>
  <si>
    <t>11.80%</t>
  </si>
  <si>
    <t>10.60%</t>
  </si>
  <si>
    <t>8.80%</t>
  </si>
  <si>
    <t>8.20%</t>
  </si>
  <si>
    <t>Reserve Requirement</t>
  </si>
  <si>
    <t>Daily average reserve requirement</t>
  </si>
  <si>
    <t>BUSINESS SEGMENTS (Details)</t>
  </si>
  <si>
    <t>Dec. 31, 2015segmentbusiness_division</t>
  </si>
  <si>
    <t>Number of operating segments</t>
  </si>
  <si>
    <t>Number of segment whom broad administrative support are provided</t>
  </si>
  <si>
    <t>BUSINESS SEGMENTS (Details 2) - USD ($) $ in Thousands</t>
  </si>
  <si>
    <t>Segment Reporting Information</t>
  </si>
  <si>
    <t>Interest income</t>
  </si>
  <si>
    <t>Charge for funds used</t>
  </si>
  <si>
    <t>Interest spread on funds used</t>
  </si>
  <si>
    <t>Interest expense</t>
  </si>
  <si>
    <t>Credit on funds provided</t>
  </si>
  <si>
    <t>Interest spread on funds provided</t>
  </si>
  <si>
    <t>(Reversal of) provision for credit losses</t>
  </si>
  <si>
    <t>Depreciation, amortization and accretion</t>
  </si>
  <si>
    <t>Segment assets</t>
  </si>
  <si>
    <t>PARENT COMPANY CONDENSED FINANCIAL STATEMENTS (Details) - USD ($) $ / shares in Units, $ in Thousands</t>
  </si>
  <si>
    <t>LIABILITIES</t>
  </si>
  <si>
    <t>Accumulated other comprehensive (loss) income, net of tax</t>
  </si>
  <si>
    <t>Parent Company</t>
  </si>
  <si>
    <t>Investment in subsidiaries</t>
  </si>
  <si>
    <t>Tax credit investments, net</t>
  </si>
  <si>
    <t>Other liabilities</t>
  </si>
  <si>
    <t>PARENT COMPANY CONDENSED FINANCIAL STATEMENTS (Details 2) - USD ($) $ in Thousands</t>
  </si>
  <si>
    <t>Statement of income</t>
  </si>
  <si>
    <t>Compensation and net occupancy reimbursement to subsidiary</t>
  </si>
  <si>
    <t>Other expense</t>
  </si>
  <si>
    <t>Income tax benefit</t>
  </si>
  <si>
    <t>Dividends from subsidiaries</t>
  </si>
  <si>
    <t>Other income</t>
  </si>
  <si>
    <t>Total income</t>
  </si>
  <si>
    <t>Total expense</t>
  </si>
  <si>
    <t>Equity in undistributed income (loss) of subsidiaries</t>
  </si>
  <si>
    <t>PARENT COMPANY CONDENSED FINANCIAL STATEMENTS (Details 3) - USD ($) $ in Thousands</t>
  </si>
  <si>
    <t>Equity in undistributed income of subsidiaries</t>
  </si>
  <si>
    <t>Gains on sales of available-for-sale investment securities and other investments</t>
  </si>
  <si>
    <t>Net change in other assets and other liabilities</t>
  </si>
  <si>
    <t>Net increase in tax credit investments</t>
  </si>
  <si>
    <t>Cash dividends on common stock</t>
  </si>
  <si>
    <t>Cash dividends on preferred stock</t>
  </si>
  <si>
    <t>QUARTERLY FINANCIAL INFORMATION (unaudited) (Details) - USD ($) $ / shares in Units, shares in Thousands, $ in Thousands</t>
  </si>
  <si>
    <t>Interest and dividend income</t>
  </si>
  <si>
    <t>Noninterest income (loss)</t>
  </si>
  <si>
    <t>Noninterest expense</t>
  </si>
  <si>
    <t>Earnings per share</t>
  </si>
  <si>
    <t>Diluted average common shares outstanding (in shares)</t>
  </si>
  <si>
    <t>SUBSEQUENT EVENTS (Details) - $ / shares</t>
  </si>
  <si>
    <t>Jan. 27, 2016</t>
  </si>
  <si>
    <t>Subsequent events</t>
  </si>
  <si>
    <t>Subsequent Ev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6915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6382812659</v>
      </c>
    </row>
    <row spans="1:4" r="15">
      <c t="s" r="A15" s="4">
        <v>25</v>
      </c>
      <c t="n" r="C15" s="6">
        <v>143917846</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176</v>
      </c>
      <c t="s" r="B1" s="2">
        <v>1</v>
      </c>
    </row>
    <row spans="1:4" r="2">
      <c t="s" r="B2" s="2">
        <v>2</v>
      </c>
      <c t="s" r="C2" s="2">
        <v>30</v>
      </c>
      <c t="s" r="D2" s="2">
        <v>73</v>
      </c>
    </row>
    <row spans="1:4" r="3">
      <c t="s" r="A3" s="3">
        <v>250</v>
      </c>
    </row>
    <row spans="1:4" r="4">
      <c t="s" r="A4" s="4">
        <v>1177</v>
      </c>
      <c t="n" r="B4" s="7">
        <v>9234</v>
      </c>
      <c t="n" r="C4" s="7">
        <v>10204</v>
      </c>
      <c t="n" r="D4" s="7">
        <v>93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178</v>
      </c>
      <c t="s" r="B1" s="2">
        <v>2</v>
      </c>
      <c t="s" r="C1" s="2">
        <v>30</v>
      </c>
    </row>
    <row spans="1:3" r="2">
      <c t="s" r="A2" s="3">
        <v>1179</v>
      </c>
    </row>
    <row spans="1:3" r="3">
      <c t="n" r="A3" s="6">
        <v>2016</v>
      </c>
      <c t="n" r="B3" s="7">
        <v>8086</v>
      </c>
    </row>
    <row spans="1:3" r="4">
      <c t="n" r="A4" s="6">
        <v>2017</v>
      </c>
      <c t="n" r="B4" s="6">
        <v>6935</v>
      </c>
    </row>
    <row spans="1:3" r="5">
      <c t="n" r="A5" s="6">
        <v>2018</v>
      </c>
      <c t="n" r="B5" s="6">
        <v>5883</v>
      </c>
    </row>
    <row spans="1:3" r="6">
      <c t="n" r="A6" s="6">
        <v>2019</v>
      </c>
      <c t="n" r="B6" s="6">
        <v>4864</v>
      </c>
    </row>
    <row spans="1:3" r="7">
      <c t="n" r="A7" s="6">
        <v>2020</v>
      </c>
      <c t="n" r="B7" s="6">
        <v>3846</v>
      </c>
    </row>
    <row spans="1:3" r="8">
      <c t="s" r="A8" s="4">
        <v>1159</v>
      </c>
      <c t="n" r="B8" s="6">
        <v>6461</v>
      </c>
    </row>
    <row spans="1:3" r="9">
      <c t="s" r="A9" s="4">
        <v>135</v>
      </c>
      <c t="n" r="B9" s="7">
        <v>36075</v>
      </c>
      <c t="n" r="C9" s="7">
        <v>4530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0</v>
      </c>
      <c t="s" r="B1" s="2">
        <v>2</v>
      </c>
      <c t="s" r="C1" s="2">
        <v>30</v>
      </c>
    </row>
    <row spans="1:3" r="2">
      <c t="s" r="A2" s="3">
        <v>1181</v>
      </c>
    </row>
    <row spans="1:3" r="3">
      <c t="s" r="A3" s="4">
        <v>1182</v>
      </c>
      <c t="n" r="B3" s="7">
        <v>8656805</v>
      </c>
      <c t="n" r="C3" s="7">
        <v>7381030</v>
      </c>
    </row>
    <row spans="1:3" r="4">
      <c t="s" r="A4" s="4">
        <v>1183</v>
      </c>
      <c t="n" r="B4" s="6">
        <v>3336293</v>
      </c>
      <c t="n" r="C4" s="6">
        <v>2545618</v>
      </c>
    </row>
    <row spans="1:3" r="5">
      <c t="s" r="A5" s="4">
        <v>1184</v>
      </c>
      <c t="n" r="B5" s="6">
        <v>6932962</v>
      </c>
      <c t="n" r="C5" s="6">
        <v>6318120</v>
      </c>
    </row>
    <row spans="1:3" r="6">
      <c t="s" r="A6" s="4">
        <v>1185</v>
      </c>
      <c t="n" r="B6" s="6">
        <v>1933026</v>
      </c>
      <c t="n" r="C6" s="6">
        <v>1651267</v>
      </c>
    </row>
    <row spans="1:3" r="7">
      <c t="s" r="A7" s="4">
        <v>1186</v>
      </c>
      <c t="n" r="B7" s="6">
        <v>20859086</v>
      </c>
      <c t="n" r="C7" s="6">
        <v>17896035</v>
      </c>
    </row>
    <row spans="1:3" r="8">
      <c t="s" r="A8" s="3">
        <v>1187</v>
      </c>
    </row>
    <row spans="1:3" r="9">
      <c t="s" r="A9" s="4">
        <v>1188</v>
      </c>
      <c t="n" r="B9" s="6">
        <v>1434767</v>
      </c>
      <c t="n" r="C9" s="6">
        <v>1662046</v>
      </c>
    </row>
    <row spans="1:3" r="10">
      <c t="s" r="A10" s="4">
        <v>1189</v>
      </c>
      <c t="n" r="B10" s="6">
        <v>5182128</v>
      </c>
      <c t="n" r="C10" s="6">
        <v>4450693</v>
      </c>
    </row>
    <row spans="1:3" r="11">
      <c t="s" r="A11" s="4">
        <v>1190</v>
      </c>
      <c t="n" r="B11" s="6">
        <v>6616895</v>
      </c>
      <c t="n" r="C11" s="6">
        <v>6112739</v>
      </c>
    </row>
    <row spans="1:3" r="12">
      <c t="s" r="A12" s="4">
        <v>49</v>
      </c>
      <c t="n" r="B12" s="6">
        <v>27475981</v>
      </c>
      <c t="n" r="C12" s="6">
        <v>24008774</v>
      </c>
    </row>
    <row spans="1:3" r="13">
      <c t="s" r="A13" s="3">
        <v>1191</v>
      </c>
    </row>
    <row spans="1:3" r="14">
      <c t="s" r="A14" s="4">
        <v>1192</v>
      </c>
      <c t="n" r="B14" s="6">
        <v>3170000</v>
      </c>
      <c t="n" r="C14" s="6">
        <v>2400000</v>
      </c>
    </row>
    <row spans="1:3" r="15">
      <c t="s" r="A15" s="4">
        <v>1193</v>
      </c>
    </row>
    <row spans="1:3" r="16">
      <c t="s" r="A16" s="3">
        <v>1191</v>
      </c>
    </row>
    <row spans="1:3" r="17">
      <c t="s" r="A17" s="4">
        <v>1192</v>
      </c>
      <c t="n" r="B17" s="6">
        <v>444100</v>
      </c>
      <c t="n" r="C17" s="6">
        <v>350100</v>
      </c>
    </row>
    <row spans="1:3" r="18">
      <c t="s" r="A18" s="4">
        <v>1194</v>
      </c>
    </row>
    <row spans="1:3" r="19">
      <c t="s" r="A19" s="3">
        <v>1191</v>
      </c>
    </row>
    <row spans="1:3" r="20">
      <c t="s" r="A20" s="4">
        <v>1195</v>
      </c>
      <c t="n" r="B20" s="6">
        <v>191000</v>
      </c>
      <c t="n" r="C20" s="6">
        <v>133300</v>
      </c>
    </row>
    <row spans="1:3" r="21">
      <c t="s" r="A21" s="4">
        <v>1196</v>
      </c>
    </row>
    <row spans="1:3" r="22">
      <c t="s" r="A22" s="3">
        <v>1191</v>
      </c>
    </row>
    <row spans="1:3" r="23">
      <c t="s" r="A23" s="4">
        <v>1195</v>
      </c>
      <c t="n" r="B23" s="7">
        <v>267000</v>
      </c>
      <c t="n" r="C23" s="7">
        <v>2339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1197</v>
      </c>
      <c t="s" r="B1" s="2">
        <v>2</v>
      </c>
      <c t="s" r="C1" s="2">
        <v>30</v>
      </c>
    </row>
    <row spans="1:3" r="2">
      <c t="s" r="A2" s="3">
        <v>1187</v>
      </c>
    </row>
    <row spans="1:3" r="3">
      <c t="n" r="A3" s="6">
        <v>2016</v>
      </c>
      <c t="n" r="B3" s="7">
        <v>5404746</v>
      </c>
    </row>
    <row spans="1:3" r="4">
      <c t="n" r="A4" s="6">
        <v>2017</v>
      </c>
      <c t="n" r="B4" s="6">
        <v>572989</v>
      </c>
    </row>
    <row spans="1:3" r="5">
      <c t="n" r="A5" s="6">
        <v>2018</v>
      </c>
      <c t="n" r="B5" s="6">
        <v>275259</v>
      </c>
    </row>
    <row spans="1:3" r="6">
      <c t="n" r="A6" s="6">
        <v>2019</v>
      </c>
      <c t="n" r="B6" s="6">
        <v>173894</v>
      </c>
    </row>
    <row spans="1:3" r="7">
      <c t="n" r="A7" s="6">
        <v>2020</v>
      </c>
      <c t="n" r="B7" s="6">
        <v>79753</v>
      </c>
    </row>
    <row spans="1:3" r="8">
      <c t="s" r="A8" s="4">
        <v>1159</v>
      </c>
      <c t="n" r="B8" s="6">
        <v>110254</v>
      </c>
    </row>
    <row spans="1:3" r="9">
      <c t="s" r="A9" s="4">
        <v>1190</v>
      </c>
      <c t="n" r="B9" s="7">
        <v>6616895</v>
      </c>
      <c t="n" r="C9" s="7">
        <v>611273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198</v>
      </c>
      <c t="s" r="B1" s="2">
        <v>2</v>
      </c>
      <c t="s" r="C1" s="2">
        <v>30</v>
      </c>
    </row>
    <row spans="1:3" r="2">
      <c t="s" r="A2" s="3">
        <v>1199</v>
      </c>
    </row>
    <row spans="1:3" r="3">
      <c t="s" r="A3" s="4">
        <v>50</v>
      </c>
      <c t="n" r="B3" s="7">
        <v>1019424</v>
      </c>
      <c t="n" r="C3" s="7">
        <v>317241</v>
      </c>
    </row>
    <row spans="1:3" r="4">
      <c t="s" r="A4" s="4">
        <v>52</v>
      </c>
      <c t="n" r="B4" s="6">
        <v>206084</v>
      </c>
      <c t="n" r="C4" s="6">
        <v>225848</v>
      </c>
    </row>
    <row spans="1:3" r="5">
      <c t="s" r="A5" s="4">
        <v>1200</v>
      </c>
    </row>
    <row spans="1:3" r="6">
      <c t="s" r="A6" s="3">
        <v>1199</v>
      </c>
    </row>
    <row spans="1:3" r="7">
      <c t="s" r="A7" s="4">
        <v>52</v>
      </c>
      <c t="n" r="B7" s="7">
        <v>1020000</v>
      </c>
      <c t="n" r="C7" s="7">
        <v>317200</v>
      </c>
    </row>
    <row spans="1:3" r="8">
      <c t="s" r="A8" s="4">
        <v>1201</v>
      </c>
      <c t="s" r="B8" s="4">
        <v>1202</v>
      </c>
      <c t="s" r="C8" s="4">
        <v>1203</v>
      </c>
    </row>
    <row spans="1:3" r="9">
      <c t="s" r="A9" s="4">
        <v>1204</v>
      </c>
    </row>
    <row spans="1:3" r="10">
      <c t="s" r="A10" s="3">
        <v>1199</v>
      </c>
    </row>
    <row spans="1:3" r="11">
      <c t="s" r="A11" s="4">
        <v>1205</v>
      </c>
      <c t="s" r="B11" s="4">
        <v>1202</v>
      </c>
      <c t="s" r="C11" s="4">
        <v>1206</v>
      </c>
    </row>
    <row spans="1:3" r="12">
      <c t="s" r="A12" s="4">
        <v>1207</v>
      </c>
    </row>
    <row spans="1:3" r="13">
      <c t="s" r="A13" s="3">
        <v>1199</v>
      </c>
    </row>
    <row spans="1:3" r="14">
      <c t="s" r="A14" s="4">
        <v>1205</v>
      </c>
      <c t="s" r="B14" s="4">
        <v>1208</v>
      </c>
      <c t="s" r="C14" s="4">
        <v>120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209</v>
      </c>
      <c t="s" r="B1" s="2">
        <v>2</v>
      </c>
      <c t="s" r="C1" s="2">
        <v>30</v>
      </c>
    </row>
    <row spans="1:3" r="2">
      <c t="s" r="A2" s="3">
        <v>1199</v>
      </c>
    </row>
    <row spans="1:3" r="3">
      <c t="s" r="A3" s="4">
        <v>1210</v>
      </c>
      <c t="n" r="B3" s="7">
        <v>4450</v>
      </c>
      <c t="n" r="C3" s="7">
        <v>5540</v>
      </c>
    </row>
    <row spans="1:3" r="4">
      <c t="s" r="A4" s="4">
        <v>1200</v>
      </c>
    </row>
    <row spans="1:3" r="5">
      <c t="s" r="A5" s="3">
        <v>1199</v>
      </c>
    </row>
    <row spans="1:3" r="6">
      <c t="n" r="A6" s="6">
        <v>2016</v>
      </c>
      <c t="n" r="B6" s="6">
        <v>700</v>
      </c>
    </row>
    <row spans="1:3" r="7">
      <c t="n" r="A7" s="6">
        <v>2017</v>
      </c>
      <c t="n" r="B7" s="6">
        <v>0</v>
      </c>
    </row>
    <row spans="1:3" r="8">
      <c t="n" r="A8" s="6">
        <v>2018</v>
      </c>
      <c t="n" r="B8" s="6">
        <v>0</v>
      </c>
    </row>
    <row spans="1:3" r="9">
      <c t="n" r="A9" s="6">
        <v>2019</v>
      </c>
      <c t="n" r="B9" s="6">
        <v>80</v>
      </c>
    </row>
    <row spans="1:3" r="10">
      <c t="n" r="A10" s="6">
        <v>2020</v>
      </c>
      <c t="n" r="B10" s="6">
        <v>0</v>
      </c>
    </row>
    <row spans="1:3" r="11">
      <c t="s" r="A11" s="4">
        <v>1159</v>
      </c>
      <c t="n" r="B11" s="10">
        <v>239.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211</v>
      </c>
      <c t="s" r="B1" s="2">
        <v>2</v>
      </c>
      <c t="s" r="C1" s="2">
        <v>30</v>
      </c>
    </row>
    <row spans="1:3" r="2">
      <c t="s" r="A2" s="3">
        <v>1199</v>
      </c>
    </row>
    <row spans="1:3" r="3">
      <c t="s" r="A3" s="4">
        <v>1212</v>
      </c>
      <c t="n" r="B3" s="7">
        <v>206084</v>
      </c>
      <c t="n" r="C3" s="7">
        <v>225848</v>
      </c>
    </row>
    <row spans="1:3" r="4">
      <c t="s" r="A4" s="4">
        <v>1213</v>
      </c>
    </row>
    <row spans="1:3" r="5">
      <c t="s" r="A5" s="3">
        <v>1199</v>
      </c>
    </row>
    <row spans="1:3" r="6">
      <c t="s" r="A6" s="4">
        <v>1212</v>
      </c>
      <c t="n" r="B6" s="6">
        <v>146084</v>
      </c>
      <c t="n" r="C6" s="6">
        <v>145848</v>
      </c>
    </row>
    <row spans="1:3" r="7">
      <c t="s" r="A7" s="4">
        <v>1214</v>
      </c>
    </row>
    <row spans="1:3" r="8">
      <c t="s" r="A8" s="3">
        <v>1199</v>
      </c>
    </row>
    <row spans="1:3" r="9">
      <c t="s" r="A9" s="4">
        <v>1212</v>
      </c>
      <c t="n" r="B9" s="7">
        <v>60000</v>
      </c>
      <c t="n" r="C9" s="7">
        <v>8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1215</v>
      </c>
      <c t="s" r="B1" s="2">
        <v>1</v>
      </c>
    </row>
    <row spans="1:3" r="2">
      <c t="s" r="B2" s="2">
        <v>1216</v>
      </c>
      <c t="s" r="C2" s="2">
        <v>530</v>
      </c>
    </row>
    <row spans="1:3" r="3">
      <c t="s" r="A3" s="3">
        <v>1199</v>
      </c>
    </row>
    <row spans="1:3" r="4">
      <c t="s" r="A4" s="4">
        <v>1217</v>
      </c>
      <c t="n" r="B4" s="6">
        <v>6</v>
      </c>
    </row>
    <row spans="1:3" r="5">
      <c t="s" r="A5" s="4">
        <v>1218</v>
      </c>
      <c t="n" r="B5" s="7">
        <v>4641</v>
      </c>
      <c t="n" r="C5" s="7">
        <v>4641</v>
      </c>
    </row>
    <row spans="1:3" r="6">
      <c t="s" r="A6" s="4">
        <v>1219</v>
      </c>
      <c t="n" r="B6" s="7">
        <v>148000</v>
      </c>
      <c t="n" r="C6" s="6">
        <v>148000</v>
      </c>
    </row>
    <row spans="1:3" r="7">
      <c t="s" r="A7" s="4">
        <v>1220</v>
      </c>
    </row>
    <row spans="1:3" r="8">
      <c t="s" r="A8" s="3">
        <v>1199</v>
      </c>
    </row>
    <row spans="1:3" r="9">
      <c t="s" r="A9" s="4">
        <v>1221</v>
      </c>
      <c t="s" r="B9" s="4">
        <v>1222</v>
      </c>
    </row>
    <row spans="1:3" r="10">
      <c t="s" r="A10" s="4">
        <v>1223</v>
      </c>
      <c t="s" r="B10" s="4">
        <v>1224</v>
      </c>
    </row>
    <row spans="1:3" r="11">
      <c t="s" r="A11" s="4">
        <v>1225</v>
      </c>
      <c t="s" r="B11" s="4">
        <v>1226</v>
      </c>
    </row>
    <row spans="1:3" r="12">
      <c t="s" r="A12" s="4">
        <v>1218</v>
      </c>
      <c t="n" r="B12" s="7">
        <v>464</v>
      </c>
      <c t="n" r="C12" s="6">
        <v>464</v>
      </c>
    </row>
    <row spans="1:3" r="13">
      <c t="s" r="A13" s="4">
        <v>1219</v>
      </c>
      <c t="n" r="B13" s="7">
        <v>15000</v>
      </c>
      <c t="n" r="C13" s="6">
        <v>15000</v>
      </c>
    </row>
    <row spans="1:3" r="14">
      <c t="s" r="A14" s="4">
        <v>1227</v>
      </c>
    </row>
    <row spans="1:3" r="15">
      <c t="s" r="A15" s="3">
        <v>1199</v>
      </c>
    </row>
    <row spans="1:3" r="16">
      <c t="s" r="A16" s="4">
        <v>1221</v>
      </c>
      <c t="s" r="B16" s="4">
        <v>1222</v>
      </c>
    </row>
    <row spans="1:3" r="17">
      <c t="s" r="A17" s="4">
        <v>1223</v>
      </c>
      <c t="s" r="B17" s="4">
        <v>1228</v>
      </c>
    </row>
    <row spans="1:3" r="18">
      <c t="s" r="A18" s="4">
        <v>1225</v>
      </c>
      <c t="s" r="B18" s="4">
        <v>1229</v>
      </c>
    </row>
    <row spans="1:3" r="19">
      <c t="s" r="A19" s="4">
        <v>1218</v>
      </c>
      <c t="n" r="B19" s="7">
        <v>619</v>
      </c>
      <c t="n" r="C19" s="6">
        <v>619</v>
      </c>
    </row>
    <row spans="1:3" r="20">
      <c t="s" r="A20" s="4">
        <v>1219</v>
      </c>
      <c t="n" r="B20" s="7">
        <v>20000</v>
      </c>
      <c t="n" r="C20" s="6">
        <v>20000</v>
      </c>
    </row>
    <row spans="1:3" r="21">
      <c t="s" r="A21" s="4">
        <v>1230</v>
      </c>
    </row>
    <row spans="1:3" r="22">
      <c t="s" r="A22" s="3">
        <v>1199</v>
      </c>
    </row>
    <row spans="1:3" r="23">
      <c t="s" r="A23" s="4">
        <v>1221</v>
      </c>
      <c t="s" r="B23" s="4">
        <v>1222</v>
      </c>
    </row>
    <row spans="1:3" r="24">
      <c t="s" r="A24" s="4">
        <v>1223</v>
      </c>
      <c t="s" r="B24" s="4">
        <v>1231</v>
      </c>
    </row>
    <row spans="1:3" r="25">
      <c t="s" r="A25" s="4">
        <v>1225</v>
      </c>
      <c t="s" r="B25" s="4">
        <v>1232</v>
      </c>
    </row>
    <row spans="1:3" r="26">
      <c t="s" r="A26" s="4">
        <v>1218</v>
      </c>
      <c t="n" r="B26" s="7">
        <v>928</v>
      </c>
      <c t="n" r="C26" s="6">
        <v>928</v>
      </c>
    </row>
    <row spans="1:3" r="27">
      <c t="s" r="A27" s="4">
        <v>1219</v>
      </c>
      <c t="n" r="B27" s="7">
        <v>30000</v>
      </c>
      <c t="n" r="C27" s="6">
        <v>30000</v>
      </c>
    </row>
    <row spans="1:3" r="28">
      <c t="s" r="A28" s="4">
        <v>1233</v>
      </c>
    </row>
    <row spans="1:3" r="29">
      <c t="s" r="A29" s="3">
        <v>1199</v>
      </c>
    </row>
    <row spans="1:3" r="30">
      <c t="s" r="A30" s="4">
        <v>1221</v>
      </c>
      <c t="s" r="B30" s="4">
        <v>1222</v>
      </c>
    </row>
    <row spans="1:3" r="31">
      <c t="s" r="A31" s="4">
        <v>1223</v>
      </c>
      <c t="s" r="B31" s="4">
        <v>1234</v>
      </c>
    </row>
    <row spans="1:3" r="32">
      <c t="s" r="A32" s="4">
        <v>1225</v>
      </c>
      <c t="s" r="B32" s="4">
        <v>1235</v>
      </c>
    </row>
    <row spans="1:3" r="33">
      <c t="s" r="A33" s="4">
        <v>1218</v>
      </c>
      <c t="n" r="B33" s="7">
        <v>619</v>
      </c>
      <c t="n" r="C33" s="6">
        <v>619</v>
      </c>
    </row>
    <row spans="1:3" r="34">
      <c t="s" r="A34" s="4">
        <v>1219</v>
      </c>
      <c t="n" r="B34" s="7">
        <v>18000</v>
      </c>
      <c t="n" r="C34" s="6">
        <v>18000</v>
      </c>
    </row>
    <row spans="1:3" r="35">
      <c t="s" r="A35" s="4">
        <v>1236</v>
      </c>
    </row>
    <row spans="1:3" r="36">
      <c t="s" r="A36" s="3">
        <v>1199</v>
      </c>
    </row>
    <row spans="1:3" r="37">
      <c t="s" r="A37" s="4">
        <v>1221</v>
      </c>
      <c t="s" r="B37" s="4">
        <v>1222</v>
      </c>
    </row>
    <row spans="1:3" r="38">
      <c t="s" r="A38" s="4">
        <v>1223</v>
      </c>
      <c t="s" r="B38" s="4">
        <v>1237</v>
      </c>
    </row>
    <row spans="1:3" r="39">
      <c t="s" r="A39" s="4">
        <v>1225</v>
      </c>
      <c t="s" r="B39" s="4">
        <v>1238</v>
      </c>
    </row>
    <row spans="1:3" r="40">
      <c t="s" r="A40" s="4">
        <v>1218</v>
      </c>
      <c t="n" r="B40" s="7">
        <v>928</v>
      </c>
      <c t="n" r="C40" s="6">
        <v>928</v>
      </c>
    </row>
    <row spans="1:3" r="41">
      <c t="s" r="A41" s="4">
        <v>1219</v>
      </c>
      <c t="n" r="B41" s="7">
        <v>30000</v>
      </c>
      <c t="n" r="C41" s="6">
        <v>30000</v>
      </c>
    </row>
    <row spans="1:3" r="42">
      <c t="s" r="A42" s="4">
        <v>1239</v>
      </c>
    </row>
    <row spans="1:3" r="43">
      <c t="s" r="A43" s="3">
        <v>1199</v>
      </c>
    </row>
    <row spans="1:3" r="44">
      <c t="s" r="A44" s="4">
        <v>1221</v>
      </c>
      <c t="s" r="B44" s="4">
        <v>1222</v>
      </c>
    </row>
    <row spans="1:3" r="45">
      <c t="s" r="A45" s="4">
        <v>1223</v>
      </c>
      <c t="s" r="B45" s="4">
        <v>739</v>
      </c>
    </row>
    <row spans="1:3" r="46">
      <c t="s" r="A46" s="4">
        <v>1225</v>
      </c>
      <c t="s" r="B46" s="4">
        <v>1240</v>
      </c>
    </row>
    <row spans="1:3" r="47">
      <c t="s" r="A47" s="4">
        <v>1218</v>
      </c>
      <c t="n" r="B47" s="7">
        <v>1083</v>
      </c>
      <c t="n" r="C47" s="6">
        <v>1083</v>
      </c>
    </row>
    <row spans="1:3" r="48">
      <c t="s" r="A48" s="4">
        <v>1219</v>
      </c>
      <c t="n" r="B48" s="7">
        <v>35000</v>
      </c>
      <c t="n" r="C48" s="7">
        <v>35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r="A1" s="1">
        <v>1241</v>
      </c>
      <c t="s" r="B1" s="2">
        <v>1148</v>
      </c>
      <c t="s" r="C1" s="2">
        <v>2</v>
      </c>
      <c t="s" r="D1" s="2">
        <v>73</v>
      </c>
      <c t="s" r="E1" s="2">
        <v>30</v>
      </c>
    </row>
    <row spans="1:5" r="2">
      <c t="s" r="A2" s="3">
        <v>1199</v>
      </c>
    </row>
    <row spans="1:5" r="3">
      <c t="s" r="A3" s="4">
        <v>52</v>
      </c>
      <c t="n" r="C3" s="7">
        <v>206084000</v>
      </c>
      <c t="n" r="E3" s="7">
        <v>225848000</v>
      </c>
    </row>
    <row spans="1:5" r="4">
      <c t="s" r="A4" s="4">
        <v>1214</v>
      </c>
    </row>
    <row spans="1:5" r="5">
      <c t="s" r="A5" s="3">
        <v>1199</v>
      </c>
    </row>
    <row spans="1:5" r="6">
      <c t="s" r="A6" s="4">
        <v>1242</v>
      </c>
      <c t="n" r="D6" s="7">
        <v>100000000</v>
      </c>
    </row>
    <row spans="1:5" r="7">
      <c t="s" r="A7" s="4">
        <v>1243</v>
      </c>
      <c t="s" r="D7" s="4">
        <v>511</v>
      </c>
    </row>
    <row spans="1:5" r="8">
      <c t="s" r="A8" s="4">
        <v>1244</v>
      </c>
      <c t="n" r="B8" s="7">
        <v>5000000</v>
      </c>
    </row>
    <row spans="1:5" r="9">
      <c t="s" r="A9" s="4">
        <v>1223</v>
      </c>
      <c t="s" r="C9" s="4">
        <v>1228</v>
      </c>
    </row>
    <row spans="1:5" r="10">
      <c t="s" r="A10" s="4">
        <v>1201</v>
      </c>
      <c t="s" r="C10" s="4">
        <v>1245</v>
      </c>
      <c t="s" r="E10" s="4">
        <v>1246</v>
      </c>
    </row>
    <row spans="1:5" r="11">
      <c t="s" r="A11" s="4">
        <v>52</v>
      </c>
      <c t="n" r="C11" s="7">
        <v>60000000</v>
      </c>
      <c t="n" r="E11" s="7">
        <v>80000000</v>
      </c>
    </row>
    <row spans="1:5" r="12">
      <c t="s" r="A12" s="4">
        <v>1247</v>
      </c>
    </row>
    <row spans="1:5" r="13">
      <c t="s" r="A13" s="3">
        <v>1199</v>
      </c>
    </row>
    <row spans="1:5" r="14">
      <c t="s" r="A14" s="4">
        <v>1223</v>
      </c>
      <c t="s" r="D14" s="4">
        <v>122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248</v>
      </c>
      <c t="s" r="B1" s="2">
        <v>481</v>
      </c>
      <c t="s" r="J1" s="2">
        <v>1</v>
      </c>
    </row>
    <row spans="1:15" r="2">
      <c t="s" r="B2" s="2">
        <v>2</v>
      </c>
      <c t="s" r="C2" s="2">
        <v>1144</v>
      </c>
      <c t="s" r="D2" s="2">
        <v>4</v>
      </c>
      <c t="s" r="E2" s="2">
        <v>1145</v>
      </c>
      <c t="s" r="F2" s="2">
        <v>30</v>
      </c>
      <c t="s" r="G2" s="2">
        <v>1146</v>
      </c>
      <c t="s" r="H2" s="2">
        <v>1147</v>
      </c>
      <c t="s" r="I2" s="2">
        <v>1148</v>
      </c>
      <c t="s" r="J2" s="2">
        <v>2</v>
      </c>
      <c t="s" r="L2" s="2">
        <v>30</v>
      </c>
      <c t="s" r="N2" s="2">
        <v>73</v>
      </c>
    </row>
    <row spans="1:15" r="3">
      <c t="s" r="A3" s="3">
        <v>259</v>
      </c>
    </row>
    <row spans="1:15" r="4">
      <c t="s" r="A4" s="4">
        <v>1249</v>
      </c>
      <c t="n" r="J4" s="7">
        <v>67600</v>
      </c>
      <c t="n" r="L4" s="7">
        <v>85700</v>
      </c>
      <c t="n" r="N4" s="7">
        <v>35000</v>
      </c>
    </row>
    <row spans="1:15" r="5">
      <c t="s" r="A5" s="4">
        <v>1250</v>
      </c>
      <c t="n" r="B5" s="7">
        <v>135871</v>
      </c>
      <c t="n" r="F5" s="7">
        <v>389601</v>
      </c>
      <c t="n" r="J5" s="6">
        <v>135871</v>
      </c>
      <c t="n" r="L5" s="6">
        <v>389601</v>
      </c>
    </row>
    <row spans="1:15" r="6">
      <c t="s" r="A6" s="3">
        <v>1251</v>
      </c>
    </row>
    <row spans="1:15" r="7">
      <c t="s" r="A7" s="4">
        <v>1252</v>
      </c>
      <c t="n" r="J7" s="6">
        <v>-62829</v>
      </c>
      <c t="n" r="L7" s="6">
        <v>174640</v>
      </c>
      <c t="n" r="N7" s="6">
        <v>152061</v>
      </c>
    </row>
    <row spans="1:15" r="8">
      <c t="s" r="A8" s="4">
        <v>1253</v>
      </c>
      <c t="n" r="J8" s="6">
        <v>-4750</v>
      </c>
      <c t="n" r="L8" s="6">
        <v>70527</v>
      </c>
      <c t="n" r="N8" s="6">
        <v>44389</v>
      </c>
    </row>
    <row spans="1:15" r="9">
      <c t="s" r="A9" s="4">
        <v>1254</v>
      </c>
      <c t="n" r="J9" s="6">
        <v>409</v>
      </c>
      <c t="n" r="L9" s="6">
        <v>3846</v>
      </c>
      <c t="n" r="N9" s="6">
        <v>208</v>
      </c>
    </row>
    <row spans="1:15" r="10">
      <c t="s" r="A10" s="4">
        <v>1255</v>
      </c>
      <c t="n" r="J10" s="6">
        <v>-67170</v>
      </c>
      <c t="n" r="L10" s="6">
        <v>249013</v>
      </c>
      <c t="n" r="N10" s="6">
        <v>196658</v>
      </c>
    </row>
    <row spans="1:15" r="11">
      <c t="s" r="A11" s="3">
        <v>1256</v>
      </c>
    </row>
    <row spans="1:15" r="12">
      <c t="s" r="A12" s="4">
        <v>1252</v>
      </c>
      <c t="n" r="J12" s="6">
        <v>199858</v>
      </c>
      <c t="n" r="L12" s="6">
        <v>-111122</v>
      </c>
      <c t="n" r="N12" s="6">
        <v>-31293</v>
      </c>
    </row>
    <row spans="1:15" r="13">
      <c t="s" r="A13" s="4">
        <v>1253</v>
      </c>
      <c t="n" r="J13" s="6">
        <v>60437</v>
      </c>
      <c t="n" r="L13" s="6">
        <v>-36040</v>
      </c>
      <c t="n" r="N13" s="6">
        <v>-13155</v>
      </c>
    </row>
    <row spans="1:15" r="14">
      <c t="s" r="A14" s="4">
        <v>1254</v>
      </c>
      <c t="n" r="J14" s="6">
        <v>919</v>
      </c>
      <c t="n" r="L14" s="6">
        <v>-706</v>
      </c>
      <c t="n" r="N14" s="6">
        <v>1612</v>
      </c>
    </row>
    <row spans="1:15" r="15">
      <c t="s" r="A15" s="4">
        <v>1257</v>
      </c>
      <c t="n" r="J15" s="6">
        <v>261214</v>
      </c>
      <c t="n" r="L15" s="6">
        <v>-147868</v>
      </c>
      <c t="n" r="N15" s="6">
        <v>-42836</v>
      </c>
    </row>
    <row spans="1:15" r="16">
      <c t="s" r="A16" s="4">
        <v>1258</v>
      </c>
      <c t="n" r="B16" s="7">
        <v>56680</v>
      </c>
      <c t="n" r="C16" s="7">
        <v>44892</v>
      </c>
      <c t="n" r="D16" s="7">
        <v>45673</v>
      </c>
      <c t="n" r="E16" s="7">
        <v>46799</v>
      </c>
      <c t="n" r="F16" s="7">
        <v>27093</v>
      </c>
      <c t="n" r="G16" s="7">
        <v>-6601</v>
      </c>
      <c t="n" r="H16" s="7">
        <v>38661</v>
      </c>
      <c t="n" r="I16" s="7">
        <v>41992</v>
      </c>
      <c t="n" r="J16" s="7">
        <v>194044</v>
      </c>
      <c t="s" r="K16" s="4">
        <v>41</v>
      </c>
      <c t="n" r="L16" s="7">
        <v>101145</v>
      </c>
      <c t="s" r="M16" s="4">
        <v>41</v>
      </c>
      <c t="n" r="N16" s="7">
        <v>153822</v>
      </c>
      <c t="s" r="O16" s="4">
        <v>41</v>
      </c>
    </row>
    <row spans="1:15" r="17">
      <c t="s" r="A17" s="3">
        <v>435</v>
      </c>
    </row>
    <row spans="1:15" r="18">
      <c t="s" r="A18" s="4">
        <v>1259</v>
      </c>
      <c t="s" r="J18" s="4">
        <v>1260</v>
      </c>
      <c t="s" r="L18" s="4">
        <v>1260</v>
      </c>
      <c t="s" r="N18" s="4">
        <v>1260</v>
      </c>
    </row>
    <row spans="1:15" r="19">
      <c t="s" r="A19" s="4">
        <v>1261</v>
      </c>
      <c t="s" r="J19" s="4">
        <v>1262</v>
      </c>
      <c t="s" r="L19" s="4">
        <v>1263</v>
      </c>
      <c t="s" r="N19" s="4">
        <v>1264</v>
      </c>
    </row>
    <row spans="1:15" r="20">
      <c t="s" r="A20" s="4">
        <v>1265</v>
      </c>
      <c t="s" r="J20" s="4">
        <v>1266</v>
      </c>
      <c t="s" r="L20" s="4">
        <v>1267</v>
      </c>
      <c t="s" r="N20" s="4">
        <v>1268</v>
      </c>
    </row>
    <row spans="1:15" r="21">
      <c t="s" r="A21" s="4">
        <v>1269</v>
      </c>
      <c t="s" r="J21" s="4">
        <v>1270</v>
      </c>
      <c t="s" r="L21" s="4">
        <v>1271</v>
      </c>
      <c t="s" r="N21" s="4">
        <v>1272</v>
      </c>
    </row>
    <row spans="1:15" r="22">
      <c t="s" r="A22" s="4">
        <v>1273</v>
      </c>
      <c t="s" r="J22" s="4">
        <v>1274</v>
      </c>
      <c t="s" r="L22" s="4">
        <v>1275</v>
      </c>
      <c t="s" r="N22" s="4">
        <v>1276</v>
      </c>
    </row>
    <row spans="1:15" r="23">
      <c t="n" r="A23"/>
    </row>
    <row spans="1:15" r="24">
      <c t="s" r="A24" s="4">
        <v>41</v>
      </c>
      <c t="s" r="B24" s="4">
        <v>64</v>
      </c>
    </row>
  </sheetData>
  <mergeCells count="8">
    <mergeCell ref="A1:A2"/>
    <mergeCell ref="B1:I1"/>
    <mergeCell ref="J1:O1"/>
    <mergeCell ref="J2:K2"/>
    <mergeCell ref="L2:M2"/>
    <mergeCell ref="N2:O2"/>
    <mergeCell ref="A23:O23"/>
    <mergeCell ref="B24:O2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1277</v>
      </c>
      <c t="s" r="B1" s="2">
        <v>2</v>
      </c>
      <c t="s" r="C1" s="2">
        <v>30</v>
      </c>
    </row>
    <row spans="1:3" r="2">
      <c t="s" r="A2" s="3">
        <v>1278</v>
      </c>
    </row>
    <row spans="1:3" r="3">
      <c t="s" r="A3" s="4">
        <v>1279</v>
      </c>
      <c t="n" r="B3" s="7">
        <v>-16204</v>
      </c>
      <c t="n" r="C3" s="7">
        <v>-20261</v>
      </c>
    </row>
    <row spans="1:3" r="4">
      <c t="s" r="A4" s="4">
        <v>1280</v>
      </c>
      <c t="n" r="B4" s="6">
        <v>-19260</v>
      </c>
      <c t="n" r="C4" s="6">
        <v>-20716</v>
      </c>
    </row>
    <row spans="1:3" r="5">
      <c t="s" r="A5" s="4">
        <v>1281</v>
      </c>
      <c t="n" r="B5" s="6">
        <v>-2847</v>
      </c>
      <c t="n" r="C5" s="6">
        <v>-6539</v>
      </c>
    </row>
    <row spans="1:3" r="6">
      <c t="s" r="A6" s="4">
        <v>1282</v>
      </c>
      <c t="n" r="B6" s="6">
        <v>-1530</v>
      </c>
      <c t="n" r="C6" s="6">
        <v>-2041</v>
      </c>
    </row>
    <row spans="1:3" r="7">
      <c t="s" r="A7" s="4">
        <v>1283</v>
      </c>
      <c t="n" r="B7" s="6">
        <v>0</v>
      </c>
      <c t="n" r="C7" s="6">
        <v>-66</v>
      </c>
    </row>
    <row spans="1:3" r="8">
      <c t="s" r="A8" s="4">
        <v>1284</v>
      </c>
      <c t="n" r="B8" s="6">
        <v>-912</v>
      </c>
      <c t="n" r="C8" s="6">
        <v>-8244</v>
      </c>
    </row>
    <row spans="1:3" r="9">
      <c t="s" r="A9" s="4">
        <v>1285</v>
      </c>
      <c t="n" r="B9" s="6">
        <v>0</v>
      </c>
      <c t="n" r="C9" s="6">
        <v>-2127</v>
      </c>
    </row>
    <row spans="1:3" r="10">
      <c t="s" r="A10" s="4">
        <v>1286</v>
      </c>
      <c t="n" r="B10" s="6">
        <v>-2932</v>
      </c>
      <c t="n" r="C10" s="6">
        <v>-868</v>
      </c>
    </row>
    <row spans="1:3" r="11">
      <c t="s" r="A11" s="4">
        <v>1287</v>
      </c>
      <c t="n" r="B11" s="6">
        <v>-9342</v>
      </c>
      <c t="n" r="C11" s="6">
        <v>0</v>
      </c>
    </row>
    <row spans="1:3" r="12">
      <c t="s" r="A12" s="4">
        <v>1288</v>
      </c>
      <c t="n" r="B12" s="6">
        <v>-2623</v>
      </c>
      <c t="n" r="C12" s="6">
        <v>-2125</v>
      </c>
    </row>
    <row spans="1:3" r="13">
      <c t="s" r="A13" s="4">
        <v>1289</v>
      </c>
      <c t="n" r="B13" s="6">
        <v>-55650</v>
      </c>
      <c t="n" r="C13" s="6">
        <v>-62987</v>
      </c>
    </row>
    <row spans="1:3" r="14">
      <c t="s" r="A14" s="3">
        <v>1290</v>
      </c>
    </row>
    <row spans="1:3" r="15">
      <c t="s" r="A15" s="4">
        <v>1291</v>
      </c>
      <c t="n" r="B15" s="6">
        <v>2644</v>
      </c>
      <c t="n" r="C15" s="6">
        <v>11872</v>
      </c>
    </row>
    <row spans="1:3" r="16">
      <c t="s" r="A16" s="4">
        <v>1292</v>
      </c>
      <c t="n" r="B16" s="6">
        <v>132221</v>
      </c>
      <c t="n" r="C16" s="6">
        <v>118773</v>
      </c>
    </row>
    <row spans="1:3" r="17">
      <c t="s" r="A17" s="4">
        <v>1293</v>
      </c>
      <c t="n" r="B17" s="6">
        <v>282</v>
      </c>
      <c t="n" r="C17" s="6">
        <v>749</v>
      </c>
    </row>
    <row spans="1:3" r="18">
      <c t="s" r="A18" s="4">
        <v>1294</v>
      </c>
      <c t="n" r="B18" s="6">
        <v>27512</v>
      </c>
      <c t="n" r="C18" s="6">
        <v>21290</v>
      </c>
    </row>
    <row spans="1:3" r="19">
      <c t="s" r="A19" s="4">
        <v>1295</v>
      </c>
      <c t="n" r="B19" s="6">
        <v>1118</v>
      </c>
      <c t="n" r="C19" s="6">
        <v>3305</v>
      </c>
    </row>
    <row spans="1:3" r="20">
      <c t="s" r="A20" s="4">
        <v>1296</v>
      </c>
      <c t="n" r="B20" s="6">
        <v>220</v>
      </c>
      <c t="n" r="C20" s="6">
        <v>376</v>
      </c>
    </row>
    <row spans="1:3" r="21">
      <c t="s" r="A21" s="4">
        <v>1297</v>
      </c>
      <c t="n" r="B21" s="6">
        <v>5964</v>
      </c>
      <c t="n" r="C21" s="6">
        <v>55375</v>
      </c>
    </row>
    <row spans="1:3" r="22">
      <c t="s" r="A22" s="4">
        <v>1298</v>
      </c>
      <c t="n" r="B22" s="6">
        <v>0</v>
      </c>
      <c t="n" r="C22" s="6">
        <v>48366</v>
      </c>
    </row>
    <row spans="1:3" r="23">
      <c t="s" r="A23" s="4">
        <v>1287</v>
      </c>
      <c t="n" r="B23" s="6">
        <v>0</v>
      </c>
      <c t="n" r="C23" s="6">
        <v>176294</v>
      </c>
    </row>
    <row spans="1:3" r="24">
      <c t="s" r="A24" s="4">
        <v>1299</v>
      </c>
      <c t="n" r="B24" s="6">
        <v>5268</v>
      </c>
      <c t="n" r="C24" s="6">
        <v>458</v>
      </c>
    </row>
    <row spans="1:3" r="25">
      <c t="s" r="A25" s="4">
        <v>1288</v>
      </c>
      <c t="n" r="B25" s="6">
        <v>16574</v>
      </c>
      <c t="n" r="C25" s="6">
        <v>16046</v>
      </c>
    </row>
    <row spans="1:3" r="26">
      <c t="s" r="A26" s="4">
        <v>1300</v>
      </c>
      <c t="n" r="B26" s="6">
        <v>191803</v>
      </c>
      <c t="n" r="C26" s="6">
        <v>452904</v>
      </c>
    </row>
    <row spans="1:3" r="27">
      <c t="s" r="A27" s="4">
        <v>1301</v>
      </c>
      <c t="n" r="B27" s="6">
        <v>-282</v>
      </c>
      <c t="n" r="C27" s="6">
        <v>-316</v>
      </c>
    </row>
    <row spans="1:3" r="28">
      <c t="s" r="A28" s="4">
        <v>1302</v>
      </c>
      <c t="n" r="B28" s="6">
        <v>135871</v>
      </c>
      <c t="n" r="C28" s="6">
        <v>389601</v>
      </c>
    </row>
    <row spans="1:3" r="29">
      <c t="s" r="A29" s="4">
        <v>1252</v>
      </c>
    </row>
    <row spans="1:3" r="30">
      <c t="s" r="A30" s="3">
        <v>1278</v>
      </c>
    </row>
    <row spans="1:3" r="31">
      <c t="s" r="A31" s="4">
        <v>1279</v>
      </c>
      <c t="n" r="B31" s="6">
        <v>-12588</v>
      </c>
      <c t="n" r="C31" s="6">
        <v>-15748</v>
      </c>
    </row>
    <row spans="1:3" r="32">
      <c t="s" r="A32" s="4">
        <v>1280</v>
      </c>
      <c t="n" r="B32" s="6">
        <v>-15167</v>
      </c>
      <c t="n" r="C32" s="6">
        <v>-16615</v>
      </c>
    </row>
    <row spans="1:3" r="33">
      <c t="s" r="A33" s="4">
        <v>1281</v>
      </c>
      <c t="n" r="B33" s="6">
        <v>-2229</v>
      </c>
      <c t="n" r="C33" s="6">
        <v>-5064</v>
      </c>
    </row>
    <row spans="1:3" r="34">
      <c t="s" r="A34" s="4">
        <v>1282</v>
      </c>
      <c t="n" r="B34" s="6">
        <v>-1198</v>
      </c>
      <c t="n" r="C34" s="6">
        <v>-1587</v>
      </c>
    </row>
    <row spans="1:3" r="35">
      <c t="s" r="A35" s="4">
        <v>1283</v>
      </c>
      <c t="n" r="B35" s="6">
        <v>0</v>
      </c>
      <c t="n" r="C35" s="6">
        <v>-51</v>
      </c>
    </row>
    <row spans="1:3" r="36">
      <c t="s" r="A36" s="4">
        <v>1284</v>
      </c>
      <c t="n" r="B36" s="6">
        <v>-912</v>
      </c>
      <c t="n" r="C36" s="6">
        <v>-8244</v>
      </c>
    </row>
    <row spans="1:3" r="37">
      <c t="s" r="A37" s="4">
        <v>1285</v>
      </c>
      <c t="n" r="B37" s="6">
        <v>0</v>
      </c>
      <c t="n" r="C37" s="6">
        <v>-2063</v>
      </c>
    </row>
    <row spans="1:3" r="38">
      <c t="s" r="A38" s="4">
        <v>1286</v>
      </c>
      <c t="n" r="B38" s="6">
        <v>-2295</v>
      </c>
      <c t="n" r="C38" s="6">
        <v>-2237</v>
      </c>
    </row>
    <row spans="1:3" r="39">
      <c t="s" r="A39" s="4">
        <v>1287</v>
      </c>
      <c t="n" r="B39" s="6">
        <v>-7222</v>
      </c>
      <c t="n" r="C39" s="6">
        <v>0</v>
      </c>
    </row>
    <row spans="1:3" r="40">
      <c t="s" r="A40" s="4">
        <v>1288</v>
      </c>
      <c t="n" r="B40" s="6">
        <v>-1740</v>
      </c>
      <c t="n" r="C40" s="6">
        <v>-1652</v>
      </c>
    </row>
    <row spans="1:3" r="41">
      <c t="s" r="A41" s="4">
        <v>1289</v>
      </c>
      <c t="n" r="B41" s="6">
        <v>-43351</v>
      </c>
      <c t="n" r="C41" s="6">
        <v>-53261</v>
      </c>
    </row>
    <row spans="1:3" r="42">
      <c t="s" r="A42" s="3">
        <v>1290</v>
      </c>
    </row>
    <row spans="1:3" r="43">
      <c t="s" r="A43" s="4">
        <v>1291</v>
      </c>
      <c t="n" r="B43" s="6">
        <v>-1250</v>
      </c>
      <c t="n" r="C43" s="6">
        <v>5523</v>
      </c>
    </row>
    <row spans="1:3" r="44">
      <c t="s" r="A44" s="4">
        <v>1292</v>
      </c>
      <c t="n" r="B44" s="6">
        <v>102382</v>
      </c>
      <c t="n" r="C44" s="6">
        <v>93749</v>
      </c>
    </row>
    <row spans="1:3" r="45">
      <c t="s" r="A45" s="4">
        <v>1293</v>
      </c>
      <c t="n" r="B45" s="6">
        <v>0</v>
      </c>
      <c t="n" r="C45" s="6">
        <v>0</v>
      </c>
    </row>
    <row spans="1:3" r="46">
      <c t="s" r="A46" s="4">
        <v>1294</v>
      </c>
      <c t="n" r="B46" s="6">
        <v>21484</v>
      </c>
      <c t="n" r="C46" s="6">
        <v>16505</v>
      </c>
    </row>
    <row spans="1:3" r="47">
      <c t="s" r="A47" s="4">
        <v>1295</v>
      </c>
      <c t="n" r="B47" s="6">
        <v>875</v>
      </c>
      <c t="n" r="C47" s="6">
        <v>2570</v>
      </c>
    </row>
    <row spans="1:3" r="48">
      <c t="s" r="A48" s="4">
        <v>1296</v>
      </c>
      <c t="n" r="B48" s="6">
        <v>172</v>
      </c>
      <c t="n" r="C48" s="6">
        <v>292</v>
      </c>
    </row>
    <row spans="1:3" r="49">
      <c t="s" r="A49" s="4">
        <v>1297</v>
      </c>
      <c t="n" r="B49" s="6">
        <v>4685</v>
      </c>
      <c t="n" r="C49" s="6">
        <v>42737</v>
      </c>
    </row>
    <row spans="1:3" r="50">
      <c t="s" r="A50" s="4">
        <v>1298</v>
      </c>
      <c t="n" r="B50" s="6">
        <v>0</v>
      </c>
      <c t="n" r="C50" s="6">
        <v>36630</v>
      </c>
    </row>
    <row spans="1:3" r="51">
      <c t="s" r="A51" s="4">
        <v>1287</v>
      </c>
      <c t="n" r="B51" s="6">
        <v>0</v>
      </c>
      <c t="n" r="C51" s="6">
        <v>139360</v>
      </c>
    </row>
    <row spans="1:3" r="52">
      <c t="s" r="A52" s="4">
        <v>1299</v>
      </c>
      <c t="n" r="B52" s="6">
        <v>4124</v>
      </c>
      <c t="n" r="C52" s="6">
        <v>356</v>
      </c>
    </row>
    <row spans="1:3" r="53">
      <c t="s" r="A53" s="4">
        <v>1288</v>
      </c>
      <c t="n" r="B53" s="6">
        <v>12905</v>
      </c>
      <c t="n" r="C53" s="6">
        <v>11833</v>
      </c>
    </row>
    <row spans="1:3" r="54">
      <c t="s" r="A54" s="4">
        <v>1300</v>
      </c>
      <c t="n" r="B54" s="6">
        <v>145377</v>
      </c>
      <c t="n" r="C54" s="6">
        <v>349555</v>
      </c>
    </row>
    <row spans="1:3" r="55">
      <c t="s" r="A55" s="4">
        <v>1301</v>
      </c>
      <c t="n" r="B55" s="6">
        <v>0</v>
      </c>
      <c t="n" r="C55" s="6">
        <v>0</v>
      </c>
    </row>
    <row spans="1:3" r="56">
      <c t="s" r="A56" s="4">
        <v>1302</v>
      </c>
      <c t="n" r="B56" s="6">
        <v>102026</v>
      </c>
      <c t="n" r="C56" s="6">
        <v>296294</v>
      </c>
    </row>
    <row spans="1:3" r="57">
      <c t="s" r="A57" s="4">
        <v>1253</v>
      </c>
    </row>
    <row spans="1:3" r="58">
      <c t="s" r="A58" s="3">
        <v>1278</v>
      </c>
    </row>
    <row spans="1:3" r="59">
      <c t="s" r="A59" s="4">
        <v>1279</v>
      </c>
      <c t="n" r="B59" s="6">
        <v>-3616</v>
      </c>
      <c t="n" r="C59" s="6">
        <v>-4513</v>
      </c>
    </row>
    <row spans="1:3" r="60">
      <c t="s" r="A60" s="4">
        <v>1280</v>
      </c>
      <c t="n" r="B60" s="6">
        <v>-4093</v>
      </c>
      <c t="n" r="C60" s="6">
        <v>-4101</v>
      </c>
    </row>
    <row spans="1:3" r="61">
      <c t="s" r="A61" s="4">
        <v>1281</v>
      </c>
      <c t="n" r="B61" s="6">
        <v>-618</v>
      </c>
      <c t="n" r="C61" s="6">
        <v>-1475</v>
      </c>
    </row>
    <row spans="1:3" r="62">
      <c t="s" r="A62" s="4">
        <v>1282</v>
      </c>
      <c t="n" r="B62" s="6">
        <v>-332</v>
      </c>
      <c t="n" r="C62" s="6">
        <v>-454</v>
      </c>
    </row>
    <row spans="1:3" r="63">
      <c t="s" r="A63" s="4">
        <v>1283</v>
      </c>
      <c t="n" r="B63" s="6">
        <v>0</v>
      </c>
      <c t="n" r="C63" s="6">
        <v>-15</v>
      </c>
    </row>
    <row spans="1:3" r="64">
      <c t="s" r="A64" s="4">
        <v>1284</v>
      </c>
      <c t="n" r="B64" s="6">
        <v>0</v>
      </c>
      <c t="n" r="C64" s="6">
        <v>0</v>
      </c>
    </row>
    <row spans="1:3" r="65">
      <c t="s" r="A65" s="4">
        <v>1285</v>
      </c>
      <c t="n" r="B65" s="6">
        <v>0</v>
      </c>
      <c t="n" r="C65" s="6">
        <v>-64</v>
      </c>
    </row>
    <row spans="1:3" r="66">
      <c t="s" r="A66" s="4">
        <v>1286</v>
      </c>
      <c t="n" r="B66" s="6">
        <v>-637</v>
      </c>
      <c t="n" r="C66" s="6">
        <v>1369</v>
      </c>
    </row>
    <row spans="1:3" r="67">
      <c t="s" r="A67" s="4">
        <v>1287</v>
      </c>
      <c t="n" r="B67" s="6">
        <v>-1714</v>
      </c>
      <c t="n" r="C67" s="6">
        <v>0</v>
      </c>
    </row>
    <row spans="1:3" r="68">
      <c t="s" r="A68" s="4">
        <v>1288</v>
      </c>
      <c t="n" r="B68" s="6">
        <v>-883</v>
      </c>
      <c t="n" r="C68" s="6">
        <v>-473</v>
      </c>
    </row>
    <row spans="1:3" r="69">
      <c t="s" r="A69" s="4">
        <v>1289</v>
      </c>
      <c t="n" r="B69" s="6">
        <v>-11893</v>
      </c>
      <c t="n" r="C69" s="6">
        <v>-9726</v>
      </c>
    </row>
    <row spans="1:3" r="70">
      <c t="s" r="A70" s="3">
        <v>1290</v>
      </c>
    </row>
    <row spans="1:3" r="71">
      <c t="s" r="A71" s="4">
        <v>1291</v>
      </c>
      <c t="n" r="B71" s="6">
        <v>3894</v>
      </c>
      <c t="n" r="C71" s="6">
        <v>6349</v>
      </c>
    </row>
    <row spans="1:3" r="72">
      <c t="s" r="A72" s="4">
        <v>1292</v>
      </c>
      <c t="n" r="B72" s="6">
        <v>28686</v>
      </c>
      <c t="n" r="C72" s="6">
        <v>23615</v>
      </c>
    </row>
    <row spans="1:3" r="73">
      <c t="s" r="A73" s="4">
        <v>1293</v>
      </c>
      <c t="n" r="B73" s="6">
        <v>282</v>
      </c>
      <c t="n" r="C73" s="6">
        <v>749</v>
      </c>
    </row>
    <row spans="1:3" r="74">
      <c t="s" r="A74" s="4">
        <v>1294</v>
      </c>
      <c t="n" r="B74" s="6">
        <v>6028</v>
      </c>
      <c t="n" r="C74" s="6">
        <v>4785</v>
      </c>
    </row>
    <row spans="1:3" r="75">
      <c t="s" r="A75" s="4">
        <v>1295</v>
      </c>
      <c t="n" r="B75" s="6">
        <v>243</v>
      </c>
      <c t="n" r="C75" s="6">
        <v>735</v>
      </c>
    </row>
    <row spans="1:3" r="76">
      <c t="s" r="A76" s="4">
        <v>1296</v>
      </c>
      <c t="n" r="B76" s="6">
        <v>48</v>
      </c>
      <c t="n" r="C76" s="6">
        <v>84</v>
      </c>
    </row>
    <row spans="1:3" r="77">
      <c t="s" r="A77" s="4">
        <v>1297</v>
      </c>
      <c t="n" r="B77" s="6">
        <v>1279</v>
      </c>
      <c t="n" r="C77" s="6">
        <v>12638</v>
      </c>
    </row>
    <row spans="1:3" r="78">
      <c t="s" r="A78" s="4">
        <v>1298</v>
      </c>
      <c t="n" r="B78" s="6">
        <v>0</v>
      </c>
      <c t="n" r="C78" s="6">
        <v>11736</v>
      </c>
    </row>
    <row spans="1:3" r="79">
      <c t="s" r="A79" s="4">
        <v>1287</v>
      </c>
      <c t="n" r="B79" s="6">
        <v>0</v>
      </c>
      <c t="n" r="C79" s="6">
        <v>36678</v>
      </c>
    </row>
    <row spans="1:3" r="80">
      <c t="s" r="A80" s="4">
        <v>1299</v>
      </c>
      <c t="n" r="B80" s="6">
        <v>1144</v>
      </c>
      <c t="n" r="C80" s="6">
        <v>102</v>
      </c>
    </row>
    <row spans="1:3" r="81">
      <c t="s" r="A81" s="4">
        <v>1288</v>
      </c>
      <c t="n" r="B81" s="6">
        <v>3573</v>
      </c>
      <c t="n" r="C81" s="6">
        <v>4116</v>
      </c>
    </row>
    <row spans="1:3" r="82">
      <c t="s" r="A82" s="4">
        <v>1300</v>
      </c>
      <c t="n" r="B82" s="6">
        <v>45177</v>
      </c>
      <c t="n" r="C82" s="6">
        <v>101587</v>
      </c>
    </row>
    <row spans="1:3" r="83">
      <c t="s" r="A83" s="4">
        <v>1301</v>
      </c>
      <c t="n" r="B83" s="6">
        <v>-282</v>
      </c>
      <c t="n" r="C83" s="6">
        <v>-316</v>
      </c>
    </row>
    <row spans="1:3" r="84">
      <c t="s" r="A84" s="4">
        <v>1302</v>
      </c>
      <c t="n" r="B84" s="6">
        <v>33002</v>
      </c>
      <c t="n" r="C84" s="6">
        <v>91545</v>
      </c>
    </row>
    <row spans="1:3" r="85">
      <c t="s" r="A85" s="4">
        <v>1254</v>
      </c>
    </row>
    <row spans="1:3" r="86">
      <c t="s" r="A86" s="3">
        <v>1278</v>
      </c>
    </row>
    <row spans="1:3" r="87">
      <c t="s" r="A87" s="4">
        <v>1279</v>
      </c>
      <c t="n" r="B87" s="6">
        <v>0</v>
      </c>
      <c t="n" r="C87" s="6">
        <v>0</v>
      </c>
    </row>
    <row spans="1:3" r="88">
      <c t="s" r="A88" s="4">
        <v>1280</v>
      </c>
      <c t="n" r="B88" s="6">
        <v>0</v>
      </c>
      <c t="n" r="C88" s="6">
        <v>0</v>
      </c>
    </row>
    <row spans="1:3" r="89">
      <c t="s" r="A89" s="4">
        <v>1281</v>
      </c>
      <c t="n" r="B89" s="6">
        <v>0</v>
      </c>
      <c t="n" r="C89" s="6">
        <v>0</v>
      </c>
    </row>
    <row spans="1:3" r="90">
      <c t="s" r="A90" s="4">
        <v>1282</v>
      </c>
      <c t="n" r="B90" s="6">
        <v>0</v>
      </c>
      <c t="n" r="C90" s="6">
        <v>0</v>
      </c>
    </row>
    <row spans="1:3" r="91">
      <c t="s" r="A91" s="4">
        <v>1283</v>
      </c>
      <c t="n" r="B91" s="6">
        <v>0</v>
      </c>
      <c t="n" r="C91" s="6">
        <v>0</v>
      </c>
    </row>
    <row spans="1:3" r="92">
      <c t="s" r="A92" s="4">
        <v>1284</v>
      </c>
      <c t="n" r="B92" s="6">
        <v>0</v>
      </c>
      <c t="n" r="C92" s="6">
        <v>0</v>
      </c>
    </row>
    <row spans="1:3" r="93">
      <c t="s" r="A93" s="4">
        <v>1285</v>
      </c>
      <c t="n" r="B93" s="6">
        <v>0</v>
      </c>
      <c t="n" r="C93" s="6">
        <v>0</v>
      </c>
    </row>
    <row spans="1:3" r="94">
      <c t="s" r="A94" s="4">
        <v>1286</v>
      </c>
      <c t="n" r="B94" s="6">
        <v>0</v>
      </c>
      <c t="n" r="C94" s="6">
        <v>0</v>
      </c>
    </row>
    <row spans="1:3" r="95">
      <c t="s" r="A95" s="4">
        <v>1287</v>
      </c>
      <c t="n" r="B95" s="6">
        <v>-406</v>
      </c>
      <c t="n" r="C95" s="6">
        <v>0</v>
      </c>
    </row>
    <row spans="1:3" r="96">
      <c t="s" r="A96" s="4">
        <v>1288</v>
      </c>
      <c t="n" r="B96" s="6">
        <v>0</v>
      </c>
      <c t="n" r="C96" s="6">
        <v>0</v>
      </c>
    </row>
    <row spans="1:3" r="97">
      <c t="s" r="A97" s="4">
        <v>1289</v>
      </c>
      <c t="n" r="B97" s="6">
        <v>-406</v>
      </c>
      <c t="n" r="C97" s="6">
        <v>0</v>
      </c>
    </row>
    <row spans="1:3" r="98">
      <c t="s" r="A98" s="3">
        <v>1290</v>
      </c>
    </row>
    <row spans="1:3" r="99">
      <c t="s" r="A99" s="4">
        <v>1291</v>
      </c>
      <c t="n" r="B99" s="6">
        <v>0</v>
      </c>
      <c t="n" r="C99" s="6">
        <v>0</v>
      </c>
    </row>
    <row spans="1:3" r="100">
      <c t="s" r="A100" s="4">
        <v>1292</v>
      </c>
      <c t="n" r="B100" s="6">
        <v>1153</v>
      </c>
      <c t="n" r="C100" s="6">
        <v>1409</v>
      </c>
    </row>
    <row spans="1:3" r="101">
      <c t="s" r="A101" s="4">
        <v>1293</v>
      </c>
      <c t="n" r="B101" s="6">
        <v>0</v>
      </c>
      <c t="n" r="C101" s="6">
        <v>0</v>
      </c>
    </row>
    <row spans="1:3" r="102">
      <c t="s" r="A102" s="4">
        <v>1294</v>
      </c>
      <c t="n" r="B102" s="6">
        <v>0</v>
      </c>
      <c t="n" r="C102" s="6">
        <v>0</v>
      </c>
    </row>
    <row spans="1:3" r="103">
      <c t="s" r="A103" s="4">
        <v>1295</v>
      </c>
      <c t="n" r="B103" s="6">
        <v>0</v>
      </c>
      <c t="n" r="C103" s="6">
        <v>0</v>
      </c>
    </row>
    <row spans="1:3" r="104">
      <c t="s" r="A104" s="4">
        <v>1296</v>
      </c>
      <c t="n" r="B104" s="6">
        <v>0</v>
      </c>
      <c t="n" r="C104" s="6">
        <v>0</v>
      </c>
    </row>
    <row spans="1:3" r="105">
      <c t="s" r="A105" s="4">
        <v>1297</v>
      </c>
      <c t="n" r="B105" s="6">
        <v>0</v>
      </c>
      <c t="n" r="C105" s="6">
        <v>0</v>
      </c>
    </row>
    <row spans="1:3" r="106">
      <c t="s" r="A106" s="4">
        <v>1298</v>
      </c>
      <c t="n" r="B106" s="6">
        <v>0</v>
      </c>
      <c t="n" r="C106" s="6">
        <v>0</v>
      </c>
    </row>
    <row spans="1:3" r="107">
      <c t="s" r="A107" s="4">
        <v>1287</v>
      </c>
      <c t="n" r="B107" s="6">
        <v>0</v>
      </c>
      <c t="n" r="C107" s="6">
        <v>256</v>
      </c>
    </row>
    <row spans="1:3" r="108">
      <c t="s" r="A108" s="4">
        <v>1299</v>
      </c>
      <c t="n" r="B108" s="6">
        <v>0</v>
      </c>
      <c t="n" r="C108" s="6">
        <v>0</v>
      </c>
    </row>
    <row spans="1:3" r="109">
      <c t="s" r="A109" s="4">
        <v>1288</v>
      </c>
      <c t="n" r="B109" s="6">
        <v>96</v>
      </c>
      <c t="n" r="C109" s="6">
        <v>97</v>
      </c>
    </row>
    <row spans="1:3" r="110">
      <c t="s" r="A110" s="4">
        <v>1300</v>
      </c>
      <c t="n" r="B110" s="6">
        <v>1249</v>
      </c>
      <c t="n" r="C110" s="6">
        <v>1762</v>
      </c>
    </row>
    <row spans="1:3" r="111">
      <c t="s" r="A111" s="4">
        <v>1301</v>
      </c>
      <c t="n" r="B111" s="6">
        <v>0</v>
      </c>
      <c t="n" r="C111" s="6">
        <v>0</v>
      </c>
    </row>
    <row spans="1:3" r="112">
      <c t="s" r="A112" s="4">
        <v>1302</v>
      </c>
      <c t="n" r="B112" s="7">
        <v>843</v>
      </c>
      <c t="n" r="C112" s="7">
        <v>176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3</v>
      </c>
      <c t="s" r="B1" s="2">
        <v>1</v>
      </c>
    </row>
    <row spans="1:4" r="2">
      <c t="s" r="B2" s="2">
        <v>2</v>
      </c>
      <c t="s" r="C2" s="2">
        <v>30</v>
      </c>
      <c t="s" r="D2" s="2">
        <v>73</v>
      </c>
    </row>
    <row spans="1:4" r="3">
      <c t="s" r="A3" s="3">
        <v>1304</v>
      </c>
    </row>
    <row spans="1:4" r="4">
      <c t="s" r="A4" s="4">
        <v>1305</v>
      </c>
      <c t="n" r="B4" s="7">
        <v>7125</v>
      </c>
      <c t="n" r="C4" s="7">
        <v>5020</v>
      </c>
    </row>
    <row spans="1:4" r="5">
      <c t="s" r="A5" s="4">
        <v>1306</v>
      </c>
      <c t="n" r="B5" s="6">
        <v>2105</v>
      </c>
      <c t="n" r="C5" s="6">
        <v>343</v>
      </c>
    </row>
    <row spans="1:4" r="6">
      <c t="s" r="A6" s="4">
        <v>1307</v>
      </c>
      <c t="n" r="B6" s="6">
        <v>0</v>
      </c>
      <c t="n" r="C6" s="6">
        <v>0</v>
      </c>
    </row>
    <row spans="1:4" r="7">
      <c t="s" r="A7" s="4">
        <v>1308</v>
      </c>
      <c t="n" r="B7" s="6">
        <v>0</v>
      </c>
      <c t="n" r="C7" s="6">
        <v>0</v>
      </c>
    </row>
    <row spans="1:4" r="8">
      <c t="s" r="A8" s="4">
        <v>621</v>
      </c>
      <c t="n" r="B8" s="6">
        <v>0</v>
      </c>
      <c t="n" r="C8" s="6">
        <v>0</v>
      </c>
    </row>
    <row spans="1:4" r="9">
      <c t="s" r="A9" s="4">
        <v>1309</v>
      </c>
      <c t="n" r="B9" s="6">
        <v>5020</v>
      </c>
      <c t="n" r="C9" s="6">
        <v>4677</v>
      </c>
    </row>
    <row spans="1:4" r="10">
      <c t="s" r="A10" s="4">
        <v>1310</v>
      </c>
      <c t="n" r="B10" s="6">
        <v>2100</v>
      </c>
      <c t="n" r="C10" s="6">
        <v>343</v>
      </c>
    </row>
    <row spans="1:4" r="11">
      <c t="s" r="A11" s="4">
        <v>1311</v>
      </c>
      <c t="n" r="B11" s="6">
        <v>8900</v>
      </c>
      <c t="n" r="C11" s="6">
        <v>7200</v>
      </c>
    </row>
    <row spans="1:4" r="12">
      <c t="s" r="A12" s="4">
        <v>1312</v>
      </c>
      <c t="n" r="B12" s="6">
        <v>4600</v>
      </c>
      <c t="n" r="C12" s="6">
        <v>3300</v>
      </c>
    </row>
    <row spans="1:4" r="13">
      <c t="s" r="A13" s="4">
        <v>1313</v>
      </c>
      <c t="n" r="B13" s="6">
        <v>-460</v>
      </c>
      <c t="n" r="C13" s="6">
        <v>597</v>
      </c>
      <c t="n" r="D13" s="7">
        <v>-744</v>
      </c>
    </row>
    <row spans="1:4" r="14">
      <c t="s" r="A14" s="4">
        <v>1314</v>
      </c>
      <c t="n" r="B14" s="7">
        <v>1800</v>
      </c>
      <c t="n" r="C14" s="7">
        <v>22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315</v>
      </c>
      <c t="s" r="B1" s="2">
        <v>1</v>
      </c>
    </row>
    <row spans="1:5" r="2">
      <c t="s" r="B2" s="2">
        <v>2</v>
      </c>
      <c t="s" r="C2" s="2">
        <v>30</v>
      </c>
      <c t="s" r="D2" s="2">
        <v>73</v>
      </c>
      <c t="s" r="E2" s="2">
        <v>705</v>
      </c>
    </row>
    <row spans="1:5" r="3">
      <c t="s" r="A3" s="3">
        <v>1316</v>
      </c>
    </row>
    <row spans="1:5" r="4">
      <c t="s" r="A4" s="4">
        <v>66</v>
      </c>
      <c t="n" r="B4" s="7">
        <v>264959</v>
      </c>
      <c t="n" r="C4" s="7">
        <v>261679</v>
      </c>
    </row>
    <row spans="1:5" r="5">
      <c t="s" r="A5" s="4">
        <v>1091</v>
      </c>
    </row>
    <row spans="1:5" r="6">
      <c t="s" r="A6" s="3">
        <v>1316</v>
      </c>
    </row>
    <row spans="1:5" r="7">
      <c t="s" r="A7" s="4">
        <v>66</v>
      </c>
      <c t="n" r="B7" s="6">
        <v>20360</v>
      </c>
      <c t="n" r="C7" s="6">
        <v>12712</v>
      </c>
      <c t="n" r="D7" s="7">
        <v>11282</v>
      </c>
      <c t="n" r="E7" s="7">
        <v>9437</v>
      </c>
    </row>
    <row spans="1:5" r="8">
      <c t="s" r="A8" s="4">
        <v>1317</v>
      </c>
    </row>
    <row spans="1:5" r="9">
      <c t="s" r="A9" s="3">
        <v>1316</v>
      </c>
    </row>
    <row spans="1:5" r="10">
      <c t="s" r="A10" s="4">
        <v>66</v>
      </c>
      <c t="n" r="B10" s="6">
        <v>19800</v>
      </c>
      <c t="n" r="C10" s="6">
        <v>10500</v>
      </c>
    </row>
    <row spans="1:5" r="11">
      <c t="s" r="A11" s="4">
        <v>1318</v>
      </c>
    </row>
    <row spans="1:5" r="12">
      <c t="s" r="A12" s="3">
        <v>1316</v>
      </c>
    </row>
    <row spans="1:5" r="13">
      <c t="s" r="A13" s="4">
        <v>1319</v>
      </c>
      <c t="n" r="B13" s="6">
        <v>3370271</v>
      </c>
      <c t="n" r="C13" s="6">
        <v>2973577</v>
      </c>
    </row>
    <row spans="1:5" r="14">
      <c t="s" r="A14" s="4">
        <v>1320</v>
      </c>
      <c t="n" r="B14" s="6">
        <v>1840000</v>
      </c>
    </row>
    <row spans="1:5" r="15">
      <c t="s" r="A15" s="4">
        <v>1321</v>
      </c>
    </row>
    <row spans="1:5" r="16">
      <c t="s" r="A16" s="3">
        <v>1316</v>
      </c>
    </row>
    <row spans="1:5" r="17">
      <c t="s" r="A17" s="4">
        <v>1322</v>
      </c>
      <c t="n" r="B17" s="6">
        <v>1293547</v>
      </c>
      <c t="n" r="C17" s="7">
        <v>1253066</v>
      </c>
    </row>
    <row spans="1:5" r="18">
      <c t="s" r="A18" s="4">
        <v>1323</v>
      </c>
      <c t="n" r="B18" s="6">
        <v>420800</v>
      </c>
    </row>
    <row spans="1:5" r="19">
      <c t="s" r="A19" s="4">
        <v>1324</v>
      </c>
    </row>
    <row spans="1:5" r="20">
      <c t="s" r="A20" s="3">
        <v>1316</v>
      </c>
    </row>
    <row spans="1:5" r="21">
      <c t="s" r="A21" s="4">
        <v>1325</v>
      </c>
      <c t="n" r="B21" s="6">
        <v>64900</v>
      </c>
    </row>
    <row spans="1:5" r="22">
      <c t="s" r="A22" s="4">
        <v>1326</v>
      </c>
    </row>
    <row spans="1:5" r="23">
      <c t="s" r="A23" s="3">
        <v>1316</v>
      </c>
    </row>
    <row spans="1:5" r="24">
      <c t="s" r="A24" s="4">
        <v>1325</v>
      </c>
      <c t="n" r="B24" s="7">
        <v>123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27</v>
      </c>
      <c t="s" r="B1" s="2">
        <v>2</v>
      </c>
      <c t="s" r="C1" s="2">
        <v>30</v>
      </c>
    </row>
    <row spans="1:3" r="2">
      <c t="s" r="A2" s="3">
        <v>1328</v>
      </c>
    </row>
    <row spans="1:3" r="3">
      <c t="s" r="A3" s="4">
        <v>1329</v>
      </c>
      <c t="n" r="B3" s="7">
        <v>174700</v>
      </c>
      <c t="n" r="C3" s="7">
        <v>114700</v>
      </c>
    </row>
    <row spans="1:3" r="4">
      <c t="s" r="A4" s="4">
        <v>1330</v>
      </c>
    </row>
    <row spans="1:3" r="5">
      <c t="s" r="A5" s="3">
        <v>1331</v>
      </c>
    </row>
    <row spans="1:3" r="6">
      <c t="s" r="A6" s="4">
        <v>1332</v>
      </c>
      <c t="n" r="B6" s="6">
        <v>191300</v>
      </c>
      <c t="n" r="C6" s="6">
        <v>249800</v>
      </c>
    </row>
    <row spans="1:3" r="7">
      <c t="s" r="A7" s="4">
        <v>1333</v>
      </c>
      <c t="n" r="B7" s="6">
        <v>29800</v>
      </c>
      <c t="n" r="C7" s="6">
        <v>35500</v>
      </c>
    </row>
    <row spans="1:3" r="8">
      <c t="s" r="A8" s="4">
        <v>1334</v>
      </c>
      <c t="n" r="B8" s="7">
        <v>161500</v>
      </c>
      <c t="n" r="C8" s="6">
        <v>214300</v>
      </c>
    </row>
    <row spans="1:3" r="9">
      <c t="s" r="A9" s="4">
        <v>1335</v>
      </c>
      <c t="s" r="B9" s="4">
        <v>703</v>
      </c>
    </row>
    <row spans="1:3" r="10">
      <c t="s" r="A10" s="4">
        <v>1336</v>
      </c>
      <c t="n" r="B10" s="7">
        <v>630</v>
      </c>
      <c t="n" r="C10" s="6">
        <v>2200</v>
      </c>
    </row>
    <row spans="1:3" r="11">
      <c t="s" r="A11" s="4">
        <v>1337</v>
      </c>
    </row>
    <row spans="1:3" r="12">
      <c t="s" r="A12" s="3">
        <v>1338</v>
      </c>
    </row>
    <row spans="1:3" r="13">
      <c t="s" r="A13" s="4">
        <v>1339</v>
      </c>
      <c t="n" r="B13" s="7">
        <v>35400</v>
      </c>
      <c t="n" r="C13" s="7">
        <v>316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0</v>
      </c>
      <c t="s" r="B1" s="2">
        <v>1</v>
      </c>
    </row>
    <row spans="1:4" r="2">
      <c t="s" r="B2" s="2">
        <v>2</v>
      </c>
      <c t="s" r="C2" s="2">
        <v>30</v>
      </c>
      <c t="s" r="D2" s="2">
        <v>73</v>
      </c>
    </row>
    <row spans="1:4" r="3">
      <c t="s" r="A3" s="3">
        <v>1341</v>
      </c>
    </row>
    <row spans="1:4" r="4">
      <c t="s" r="A4" s="4">
        <v>1342</v>
      </c>
      <c t="n" r="B4" s="7">
        <v>24600</v>
      </c>
      <c t="n" r="C4" s="7">
        <v>26200</v>
      </c>
      <c t="n" r="D4" s="7">
        <v>26200</v>
      </c>
    </row>
    <row spans="1:4" r="5">
      <c t="s" r="A5" s="3">
        <v>444</v>
      </c>
    </row>
    <row spans="1:4" r="6">
      <c t="n" r="A6" s="6">
        <v>2016</v>
      </c>
      <c t="n" r="B6" s="6">
        <v>28042</v>
      </c>
    </row>
    <row spans="1:4" r="7">
      <c t="n" r="A7" s="6">
        <v>2017</v>
      </c>
      <c t="n" r="B7" s="6">
        <v>24902</v>
      </c>
    </row>
    <row spans="1:4" r="8">
      <c t="n" r="A8" s="6">
        <v>2018</v>
      </c>
      <c t="n" r="B8" s="6">
        <v>21263</v>
      </c>
    </row>
    <row spans="1:4" r="9">
      <c t="n" r="A9" s="6">
        <v>2019</v>
      </c>
      <c t="n" r="B9" s="6">
        <v>18112</v>
      </c>
    </row>
    <row spans="1:4" r="10">
      <c t="n" r="A10" s="6">
        <v>2020</v>
      </c>
      <c t="n" r="B10" s="6">
        <v>14708</v>
      </c>
    </row>
    <row spans="1:4" r="11">
      <c t="s" r="A11" s="4">
        <v>1159</v>
      </c>
      <c t="n" r="B11" s="6">
        <v>53320</v>
      </c>
    </row>
    <row spans="1:4" r="12">
      <c t="s" r="A12" s="4">
        <v>135</v>
      </c>
      <c t="n" r="B12" s="7">
        <v>16034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3</v>
      </c>
      <c t="s" r="B1" s="2">
        <v>1</v>
      </c>
    </row>
    <row spans="1:4" r="2">
      <c t="s" r="B2" s="2">
        <v>2</v>
      </c>
      <c t="s" r="C2" s="2">
        <v>30</v>
      </c>
      <c t="s" r="D2" s="2">
        <v>73</v>
      </c>
    </row>
    <row spans="1:4" r="3">
      <c t="s" r="A3" s="3">
        <v>515</v>
      </c>
    </row>
    <row spans="1:4" r="4">
      <c t="s" r="A4" s="4">
        <v>1344</v>
      </c>
      <c t="n" r="B4" s="6">
        <v>3</v>
      </c>
    </row>
    <row spans="1:4" r="5">
      <c t="s" r="A5" s="4">
        <v>1345</v>
      </c>
      <c t="n" r="B5" s="7">
        <v>16502</v>
      </c>
      <c t="n" r="C5" s="7">
        <v>13883</v>
      </c>
      <c t="n" r="D5" s="7">
        <v>13531</v>
      </c>
    </row>
    <row spans="1:4" r="6">
      <c t="s" r="A6" s="4">
        <v>1346</v>
      </c>
      <c t="n" r="B6" s="7">
        <v>3291</v>
      </c>
      <c t="n" r="C6" s="7">
        <v>6513</v>
      </c>
      <c t="n" r="D6" s="7">
        <v>5522</v>
      </c>
    </row>
    <row spans="1:4" r="7">
      <c t="s" r="A7" s="4">
        <v>1347</v>
      </c>
    </row>
    <row spans="1:4" r="8">
      <c t="s" r="A8" s="3">
        <v>515</v>
      </c>
    </row>
    <row spans="1:4" r="9">
      <c t="s" r="A9" s="4">
        <v>1348</v>
      </c>
      <c t="n" r="B9" s="6">
        <v>1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1349</v>
      </c>
      <c t="s" r="B1" s="2">
        <v>1</v>
      </c>
    </row>
    <row spans="1:3" r="2">
      <c t="s" r="B2" s="2">
        <v>2</v>
      </c>
      <c t="s" r="C2" s="2">
        <v>30</v>
      </c>
    </row>
    <row spans="1:3" r="3">
      <c t="s" r="A3" s="3">
        <v>515</v>
      </c>
    </row>
    <row spans="1:3" r="4">
      <c t="s" r="A4" s="4">
        <v>1350</v>
      </c>
      <c t="n" r="B4" s="6">
        <v>0</v>
      </c>
      <c t="n" r="C4" s="6">
        <v>42116</v>
      </c>
    </row>
    <row spans="1:3" r="5">
      <c t="s" r="A5" s="4">
        <v>516</v>
      </c>
      <c t="s" r="B5" s="4">
        <v>517</v>
      </c>
    </row>
    <row spans="1:3" r="6">
      <c t="s" r="A6" s="4">
        <v>1351</v>
      </c>
      <c t="s" r="B6" s="4">
        <v>501</v>
      </c>
    </row>
    <row spans="1:3" r="7">
      <c t="s" r="A7" s="4">
        <v>1352</v>
      </c>
      <c t="n" r="C7" s="9">
        <v>20.75</v>
      </c>
    </row>
    <row spans="1:3" r="8">
      <c t="s" r="A8" s="4">
        <v>1353</v>
      </c>
      <c t="n" r="B8" s="6">
        <v>4211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354</v>
      </c>
      <c t="s" r="B1" s="2">
        <v>1</v>
      </c>
    </row>
    <row spans="1:4" r="2">
      <c t="s" r="B2" s="2">
        <v>2</v>
      </c>
      <c t="s" r="C2" s="2">
        <v>30</v>
      </c>
      <c t="s" r="D2" s="2">
        <v>73</v>
      </c>
    </row>
    <row spans="1:4" r="3">
      <c t="s" r="A3" s="3">
        <v>515</v>
      </c>
    </row>
    <row spans="1:4" r="4">
      <c t="s" r="A4" s="4">
        <v>1346</v>
      </c>
      <c t="n" r="B4" s="7">
        <v>3291</v>
      </c>
      <c t="n" r="C4" s="7">
        <v>6513</v>
      </c>
      <c t="n" r="D4" s="7">
        <v>5522</v>
      </c>
    </row>
    <row spans="1:4" r="5">
      <c t="s" r="A5" s="4">
        <v>514</v>
      </c>
    </row>
    <row spans="1:4" r="6">
      <c t="s" r="A6" s="3">
        <v>515</v>
      </c>
    </row>
    <row spans="1:4" r="7">
      <c t="s" r="A7" s="4">
        <v>1355</v>
      </c>
      <c t="n" r="B7" s="6">
        <v>874</v>
      </c>
      <c t="n" r="C7" s="6">
        <v>4937</v>
      </c>
      <c t="n" r="D7" s="6">
        <v>1680</v>
      </c>
    </row>
    <row spans="1:4" r="8">
      <c t="s" r="A8" s="4">
        <v>1346</v>
      </c>
      <c t="n" r="B8" s="6">
        <v>320</v>
      </c>
      <c t="n" r="C8" s="6">
        <v>1398</v>
      </c>
      <c t="n" r="D8" s="6">
        <v>48</v>
      </c>
    </row>
    <row spans="1:4" r="9">
      <c t="s" r="A9" s="4">
        <v>1356</v>
      </c>
      <c t="n" r="B9" s="7">
        <v>760</v>
      </c>
      <c t="n" r="C9" s="7">
        <v>3546</v>
      </c>
      <c t="n" r="D9" s="6">
        <v>926</v>
      </c>
    </row>
    <row spans="1:4" r="10">
      <c t="s" r="A10" s="4">
        <v>1357</v>
      </c>
      <c t="n" r="D10" s="7">
        <v>36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1358</v>
      </c>
      <c t="s" r="B1" s="2">
        <v>1</v>
      </c>
    </row>
    <row spans="1:4" r="2">
      <c t="s" r="B2" s="2">
        <v>2</v>
      </c>
      <c t="s" r="C2" s="2">
        <v>30</v>
      </c>
      <c t="s" r="D2" s="2">
        <v>73</v>
      </c>
    </row>
    <row spans="1:4" r="3">
      <c t="s" r="A3" s="4">
        <v>520</v>
      </c>
    </row>
    <row spans="1:4" r="4">
      <c t="s" r="A4" s="3">
        <v>515</v>
      </c>
    </row>
    <row spans="1:4" r="5">
      <c t="s" r="A5" s="4">
        <v>516</v>
      </c>
      <c t="s" r="B5" s="4">
        <v>511</v>
      </c>
    </row>
    <row spans="1:4" r="6">
      <c t="s" r="A6" s="4">
        <v>521</v>
      </c>
    </row>
    <row spans="1:4" r="7">
      <c t="s" r="A7" s="3">
        <v>515</v>
      </c>
    </row>
    <row spans="1:4" r="8">
      <c t="s" r="A8" s="4">
        <v>516</v>
      </c>
      <c t="s" r="B8" s="4">
        <v>511</v>
      </c>
    </row>
    <row spans="1:4" r="9">
      <c t="s" r="A9" s="4">
        <v>522</v>
      </c>
    </row>
    <row spans="1:4" r="10">
      <c t="s" r="A10" s="3">
        <v>515</v>
      </c>
    </row>
    <row spans="1:4" r="11">
      <c t="s" r="A11" s="4">
        <v>516</v>
      </c>
      <c t="s" r="B11" s="4">
        <v>523</v>
      </c>
    </row>
    <row spans="1:4" r="12">
      <c t="s" r="A12" s="4">
        <v>524</v>
      </c>
    </row>
    <row spans="1:4" r="13">
      <c t="s" r="A13" s="3">
        <v>515</v>
      </c>
    </row>
    <row spans="1:4" r="14">
      <c t="s" r="A14" s="4">
        <v>525</v>
      </c>
      <c t="s" r="B14" s="4">
        <v>526</v>
      </c>
    </row>
    <row spans="1:4" r="15">
      <c t="s" r="A15" s="4">
        <v>527</v>
      </c>
    </row>
    <row spans="1:4" r="16">
      <c t="s" r="A16" s="3">
        <v>515</v>
      </c>
    </row>
    <row spans="1:4" r="17">
      <c t="s" r="A17" s="4">
        <v>525</v>
      </c>
      <c t="s" r="B17" s="4">
        <v>526</v>
      </c>
    </row>
    <row spans="1:4" r="18">
      <c t="s" r="A18" s="4">
        <v>1359</v>
      </c>
    </row>
    <row spans="1:4" r="19">
      <c t="s" r="A19" s="3">
        <v>1360</v>
      </c>
    </row>
    <row spans="1:4" r="20">
      <c t="s" r="A20" s="4">
        <v>1361</v>
      </c>
      <c t="n" r="B20" s="6">
        <v>751020</v>
      </c>
    </row>
    <row spans="1:4" r="21">
      <c t="s" r="A21" s="4">
        <v>1362</v>
      </c>
      <c t="n" r="B21" s="6">
        <v>477417</v>
      </c>
    </row>
    <row spans="1:4" r="22">
      <c t="s" r="A22" s="4">
        <v>1363</v>
      </c>
      <c t="n" r="B22" s="6">
        <v>-225566</v>
      </c>
    </row>
    <row spans="1:4" r="23">
      <c t="s" r="A23" s="4">
        <v>1364</v>
      </c>
      <c t="n" r="B23" s="6">
        <v>-69559</v>
      </c>
    </row>
    <row spans="1:4" r="24">
      <c t="s" r="A24" s="4">
        <v>1365</v>
      </c>
      <c t="n" r="B24" s="6">
        <v>933312</v>
      </c>
      <c t="n" r="C24" s="6">
        <v>751020</v>
      </c>
    </row>
    <row spans="1:4" r="25">
      <c t="s" r="A25" s="3">
        <v>1366</v>
      </c>
    </row>
    <row spans="1:4" r="26">
      <c t="s" r="A26" s="4">
        <v>1367</v>
      </c>
      <c t="n" r="B26" s="9">
        <v>30.61</v>
      </c>
    </row>
    <row spans="1:4" r="27">
      <c t="s" r="A27" s="4">
        <v>1368</v>
      </c>
      <c t="n" r="B27" s="11">
        <v>40.36</v>
      </c>
      <c t="n" r="C27" s="9">
        <v>36.59</v>
      </c>
      <c t="n" r="D27" s="9">
        <v>25.82</v>
      </c>
    </row>
    <row spans="1:4" r="28">
      <c t="s" r="A28" s="4">
        <v>1369</v>
      </c>
      <c t="n" r="B28" s="11">
        <v>23.65</v>
      </c>
    </row>
    <row spans="1:4" r="29">
      <c t="s" r="A29" s="4">
        <v>1370</v>
      </c>
      <c t="n" r="B29" s="11">
        <v>36.64</v>
      </c>
    </row>
    <row spans="1:4" r="30">
      <c t="s" r="A30" s="4">
        <v>1371</v>
      </c>
      <c t="n" r="B30" s="9">
        <v>36.83</v>
      </c>
      <c t="n" r="C30" s="9">
        <v>30.61</v>
      </c>
    </row>
    <row spans="1:4" r="31">
      <c t="s" r="A31" s="4">
        <v>1372</v>
      </c>
      <c t="n" r="B31" s="10">
        <v>9.1</v>
      </c>
      <c t="n" r="C31" s="10">
        <v>21.6</v>
      </c>
      <c t="n" r="D31" s="10">
        <v>24.7</v>
      </c>
    </row>
    <row spans="1:4" r="32">
      <c t="s" r="A32" s="4">
        <v>1373</v>
      </c>
      <c t="n" r="B32" s="10">
        <v>23.3</v>
      </c>
    </row>
    <row spans="1:4" r="33">
      <c t="s" r="A33" s="4">
        <v>1374</v>
      </c>
      <c t="s" r="B33" s="4">
        <v>1375</v>
      </c>
    </row>
    <row spans="1:4" r="34">
      <c t="s" r="A34" s="4">
        <v>1376</v>
      </c>
    </row>
    <row spans="1:4" r="35">
      <c t="s" r="A35" s="3">
        <v>1360</v>
      </c>
    </row>
    <row spans="1:4" r="36">
      <c t="s" r="A36" s="4">
        <v>1361</v>
      </c>
      <c t="n" r="B36" s="6">
        <v>400508</v>
      </c>
    </row>
    <row spans="1:4" r="37">
      <c t="s" r="A37" s="4">
        <v>1362</v>
      </c>
      <c t="n" r="B37" s="6">
        <v>133295</v>
      </c>
    </row>
    <row spans="1:4" r="38">
      <c t="s" r="A38" s="4">
        <v>1363</v>
      </c>
      <c t="n" r="B38" s="6">
        <v>-144445</v>
      </c>
    </row>
    <row spans="1:4" r="39">
      <c t="s" r="A39" s="4">
        <v>1364</v>
      </c>
      <c t="n" r="B39" s="6">
        <v>0</v>
      </c>
    </row>
    <row spans="1:4" r="40">
      <c t="s" r="A40" s="4">
        <v>1365</v>
      </c>
      <c t="n" r="B40" s="6">
        <v>389358</v>
      </c>
      <c t="n" r="C40" s="6">
        <v>400508</v>
      </c>
    </row>
    <row spans="1:4" r="41">
      <c t="s" r="A41" s="3">
        <v>1366</v>
      </c>
    </row>
    <row spans="1:4" r="42">
      <c t="s" r="A42" s="4">
        <v>1367</v>
      </c>
      <c t="n" r="B42" s="9">
        <v>27.51</v>
      </c>
    </row>
    <row spans="1:4" r="43">
      <c t="s" r="A43" s="4">
        <v>1368</v>
      </c>
      <c t="n" r="B43" s="11">
        <v>41.15</v>
      </c>
      <c t="n" r="C43" s="9">
        <v>36.85</v>
      </c>
      <c t="n" r="D43" s="9">
        <v>25.25</v>
      </c>
    </row>
    <row spans="1:4" r="44">
      <c t="s" r="A44" s="4">
        <v>1369</v>
      </c>
      <c t="n" r="B44" s="11">
        <v>22.05</v>
      </c>
    </row>
    <row spans="1:4" r="45">
      <c t="s" r="A45" s="4">
        <v>1370</v>
      </c>
      <c t="n" r="B45" s="6">
        <v>0</v>
      </c>
    </row>
    <row spans="1:4" r="46">
      <c t="s" r="A46" s="4">
        <v>1371</v>
      </c>
      <c t="n" r="B46" s="9">
        <v>34.21</v>
      </c>
      <c t="n" r="C46" s="9">
        <v>27.51</v>
      </c>
    </row>
    <row spans="1:4" r="47">
      <c t="s" r="A47" s="4">
        <v>1372</v>
      </c>
      <c t="n" r="B47" s="10">
        <v>5.8</v>
      </c>
      <c t="n" r="C47" s="10">
        <v>3.1</v>
      </c>
      <c t="n" r="D47" s="10">
        <v>1.7</v>
      </c>
    </row>
    <row spans="1:4" r="48">
      <c t="s" r="A48" s="4">
        <v>1373</v>
      </c>
      <c t="n" r="B48" s="7">
        <v>10</v>
      </c>
    </row>
    <row spans="1:4" r="49">
      <c t="s" r="A49" s="4">
        <v>1374</v>
      </c>
      <c t="s" r="B49" s="4">
        <v>137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8</v>
      </c>
      <c t="s" r="B1" s="2">
        <v>1</v>
      </c>
    </row>
    <row spans="1:4" r="2">
      <c t="s" r="B2" s="2">
        <v>2</v>
      </c>
      <c t="s" r="C2" s="2">
        <v>30</v>
      </c>
      <c t="s" r="D2" s="2">
        <v>73</v>
      </c>
    </row>
    <row spans="1:4" r="3">
      <c t="s" r="A3" s="3">
        <v>1379</v>
      </c>
    </row>
    <row spans="1:4" r="4">
      <c t="s" r="A4" s="4">
        <v>1380</v>
      </c>
      <c t="n" r="B4" s="7">
        <v>16502000</v>
      </c>
      <c t="n" r="C4" s="7">
        <v>13883000</v>
      </c>
      <c t="n" r="D4" s="7">
        <v>13531000</v>
      </c>
    </row>
    <row spans="1:4" r="5">
      <c t="s" r="A5" s="4">
        <v>1381</v>
      </c>
      <c t="n" r="B5" s="6">
        <v>3000000</v>
      </c>
    </row>
    <row spans="1:4" r="6">
      <c t="s" r="A6" s="4">
        <v>1382</v>
      </c>
    </row>
    <row spans="1:4" r="7">
      <c t="s" r="A7" s="3">
        <v>1379</v>
      </c>
    </row>
    <row spans="1:4" r="8">
      <c t="s" r="A8" s="4">
        <v>1383</v>
      </c>
      <c t="s" r="B8" s="4">
        <v>1384</v>
      </c>
    </row>
    <row spans="1:4" r="9">
      <c t="s" r="A9" s="4">
        <v>1385</v>
      </c>
      <c t="n" r="B9" s="7">
        <v>22500</v>
      </c>
    </row>
    <row spans="1:4" r="10">
      <c t="s" r="A10" s="4">
        <v>1380</v>
      </c>
      <c t="n" r="B10" s="7">
        <v>0</v>
      </c>
    </row>
    <row spans="1:4" r="11">
      <c t="s" r="A11" s="4">
        <v>1348</v>
      </c>
      <c t="n" r="B11" s="6">
        <v>2000000</v>
      </c>
    </row>
    <row spans="1:4" r="12">
      <c t="s" r="A12" s="4">
        <v>1386</v>
      </c>
      <c t="n" r="B12" s="6">
        <v>55485</v>
      </c>
      <c t="n" r="C12" s="6">
        <v>58587</v>
      </c>
    </row>
    <row spans="1:4" r="13">
      <c t="s" r="A13" s="4">
        <v>1385</v>
      </c>
      <c t="n" r="B13" s="7">
        <v>2000000</v>
      </c>
      <c t="n" r="C13" s="7">
        <v>1900000</v>
      </c>
    </row>
    <row spans="1:4" r="14">
      <c t="s" r="A14" s="4">
        <v>1381</v>
      </c>
      <c t="n" r="B14" s="6">
        <v>63922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1387</v>
      </c>
      <c t="s" r="B1" s="2">
        <v>1</v>
      </c>
    </row>
    <row spans="1:4" r="2">
      <c t="s" r="B2" s="2">
        <v>2</v>
      </c>
      <c t="s" r="C2" s="2">
        <v>30</v>
      </c>
      <c t="s" r="D2" s="2">
        <v>73</v>
      </c>
    </row>
    <row spans="1:4" r="3">
      <c t="s" r="A3" s="3">
        <v>1388</v>
      </c>
    </row>
    <row spans="1:4" r="4">
      <c t="s" r="A4" s="4">
        <v>1389</v>
      </c>
      <c t="s" r="B4" s="4">
        <v>1390</v>
      </c>
    </row>
    <row spans="1:4" r="5">
      <c t="s" r="A5" s="4">
        <v>1391</v>
      </c>
      <c t="s" r="B5" s="4">
        <v>1392</v>
      </c>
    </row>
    <row spans="1:4" r="6">
      <c t="s" r="A6" s="4">
        <v>1393</v>
      </c>
      <c t="s" r="B6" s="4">
        <v>1394</v>
      </c>
    </row>
    <row spans="1:4" r="7">
      <c t="s" r="A7" s="4">
        <v>1395</v>
      </c>
      <c t="s" r="B7" s="4">
        <v>1396</v>
      </c>
    </row>
    <row spans="1:4" r="8">
      <c t="s" r="A8" s="4">
        <v>1397</v>
      </c>
      <c t="n" r="B8" s="7">
        <v>7500</v>
      </c>
      <c t="n" r="C8" s="7">
        <v>5900</v>
      </c>
      <c t="n" r="D8" s="7">
        <v>4300</v>
      </c>
    </row>
    <row spans="1:4" r="9">
      <c t="s" r="A9" s="4">
        <v>1398</v>
      </c>
    </row>
    <row spans="1:4" r="10">
      <c t="s" r="A10" s="3">
        <v>1388</v>
      </c>
    </row>
    <row spans="1:4" r="11">
      <c t="s" r="A11" s="4">
        <v>1399</v>
      </c>
      <c t="n" r="B11" s="6">
        <v>619</v>
      </c>
      <c t="n" r="C11" s="6">
        <v>583</v>
      </c>
      <c t="n" r="D11" s="7">
        <v>644</v>
      </c>
    </row>
    <row spans="1:4" r="12">
      <c t="s" r="A12" s="4">
        <v>1400</v>
      </c>
      <c t="n" r="B12" s="7">
        <v>6100</v>
      </c>
      <c t="n" r="C12" s="7">
        <v>58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401</v>
      </c>
      <c t="s" r="B1" s="2">
        <v>531</v>
      </c>
    </row>
    <row spans="1:2" r="2">
      <c t="s" r="A2" s="3">
        <v>1388</v>
      </c>
    </row>
    <row spans="1:2" r="3">
      <c t="n" r="A3" s="6">
        <v>2016</v>
      </c>
      <c t="n" r="B3" s="7">
        <v>2617</v>
      </c>
    </row>
    <row spans="1:2" r="4">
      <c t="n" r="A4" s="6">
        <v>2017</v>
      </c>
      <c t="n" r="B4" s="6">
        <v>310</v>
      </c>
    </row>
    <row spans="1:2" r="5">
      <c t="n" r="A5" s="6">
        <v>2018</v>
      </c>
      <c t="n" r="B5" s="6">
        <v>319</v>
      </c>
    </row>
    <row spans="1:2" r="6">
      <c t="n" r="A6" s="6">
        <v>2019</v>
      </c>
      <c t="n" r="B6" s="6">
        <v>329</v>
      </c>
    </row>
    <row spans="1:2" r="7">
      <c t="n" r="A7" s="6">
        <v>2020</v>
      </c>
      <c t="n" r="B7" s="6">
        <v>339</v>
      </c>
    </row>
    <row spans="1:2" r="8">
      <c t="s" r="A8" s="4">
        <v>1159</v>
      </c>
      <c t="n" r="B8" s="6">
        <v>8563</v>
      </c>
    </row>
    <row spans="1:2" r="9">
      <c t="s" r="A9" s="4">
        <v>135</v>
      </c>
      <c t="n" r="B9" s="7">
        <v>1247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Y2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r="A1" s="1">
        <v>1402</v>
      </c>
      <c t="s" r="B1" s="2">
        <v>1403</v>
      </c>
      <c t="s" r="C1" s="2">
        <v>1404</v>
      </c>
      <c t="s" r="D1" s="2">
        <v>2</v>
      </c>
      <c t="s" r="E1" s="2">
        <v>1144</v>
      </c>
      <c t="s" r="F1" s="2">
        <v>4</v>
      </c>
      <c t="s" r="G1" s="2">
        <v>1145</v>
      </c>
      <c t="s" r="H1" s="2">
        <v>30</v>
      </c>
      <c t="s" r="I1" s="2">
        <v>1146</v>
      </c>
      <c t="s" r="J1" s="2">
        <v>1147</v>
      </c>
      <c t="s" r="K1" s="2">
        <v>1148</v>
      </c>
      <c t="s" r="L1" s="2">
        <v>1405</v>
      </c>
      <c t="s" r="M1" s="2">
        <v>1406</v>
      </c>
      <c t="s" r="N1" s="2">
        <v>1407</v>
      </c>
      <c t="s" r="O1" s="2">
        <v>1408</v>
      </c>
      <c t="s" r="P1" s="2">
        <v>1409</v>
      </c>
      <c t="s" r="Q1" s="2">
        <v>1410</v>
      </c>
      <c t="s" r="R1" s="2">
        <v>2</v>
      </c>
      <c t="s" r="S1" s="2">
        <v>30</v>
      </c>
      <c t="s" r="T1" s="2">
        <v>73</v>
      </c>
      <c t="s" r="U1" s="2">
        <v>1411</v>
      </c>
      <c t="s" r="V1" s="2">
        <v>1412</v>
      </c>
      <c t="s" r="W1" s="2">
        <v>1413</v>
      </c>
      <c t="s" r="X1" s="2">
        <v>1414</v>
      </c>
      <c t="s" r="Y1" s="2">
        <v>705</v>
      </c>
    </row>
    <row spans="1:25" r="2">
      <c t="s" r="A2" s="3">
        <v>1415</v>
      </c>
    </row>
    <row spans="1:25" r="3">
      <c t="s" r="A3" s="4">
        <v>62</v>
      </c>
      <c t="n" r="D3" s="7">
        <v>-14941000</v>
      </c>
      <c t="n" r="H3" s="7">
        <v>4237000</v>
      </c>
      <c t="n" r="R3" s="7">
        <v>-14941000</v>
      </c>
      <c t="n" r="S3" s="7">
        <v>4237000</v>
      </c>
      <c t="n" r="T3" s="7">
        <v>-30459000</v>
      </c>
      <c t="n" r="Y3" s="7">
        <v>4669000</v>
      </c>
    </row>
    <row spans="1:25" r="4">
      <c t="s" r="A4" s="4">
        <v>1416</v>
      </c>
      <c t="n" r="T4" s="6">
        <v>8026807</v>
      </c>
    </row>
    <row spans="1:25" r="5">
      <c t="s" r="A5" s="4">
        <v>1417</v>
      </c>
      <c t="n" r="T5" s="9">
        <v>24.89</v>
      </c>
    </row>
    <row spans="1:25" r="6">
      <c t="s" r="A6" s="4">
        <v>1418</v>
      </c>
      <c t="n" r="R6" s="7">
        <v>0</v>
      </c>
      <c t="n" r="S6" s="7">
        <v>0</v>
      </c>
      <c t="n" r="T6" s="7">
        <v>199992000</v>
      </c>
    </row>
    <row spans="1:25" r="7">
      <c t="s" r="A7" s="3">
        <v>1419</v>
      </c>
    </row>
    <row spans="1:25" r="8">
      <c t="s" r="A8" s="4">
        <v>1420</v>
      </c>
      <c t="n" r="D8" s="9">
        <v>0.2</v>
      </c>
      <c t="n" r="E8" s="9">
        <v>0.2</v>
      </c>
      <c t="n" r="F8" s="9">
        <v>0.2</v>
      </c>
      <c t="n" r="G8" s="9">
        <v>0.2</v>
      </c>
      <c t="n" r="H8" s="9">
        <v>0.18</v>
      </c>
      <c t="n" r="I8" s="9">
        <v>0.18</v>
      </c>
      <c t="n" r="J8" s="9">
        <v>0.18</v>
      </c>
      <c t="n" r="K8" s="9">
        <v>0.18</v>
      </c>
      <c t="n" r="R8" s="9">
        <v>0.8</v>
      </c>
      <c t="n" r="S8" s="9">
        <v>0.72</v>
      </c>
      <c t="n" r="T8" s="9">
        <v>0.6</v>
      </c>
    </row>
    <row spans="1:25" r="9">
      <c t="s" r="A9" s="4">
        <v>490</v>
      </c>
    </row>
    <row spans="1:25" r="10">
      <c t="s" r="A10" s="3">
        <v>1415</v>
      </c>
    </row>
    <row spans="1:25" r="11">
      <c t="s" r="A11" s="4">
        <v>1421</v>
      </c>
      <c t="n" r="U11" s="6">
        <v>230282</v>
      </c>
      <c t="n" r="V11" s="6">
        <v>771429</v>
      </c>
    </row>
    <row spans="1:25" r="12">
      <c t="s" r="A12" s="4">
        <v>1422</v>
      </c>
      <c t="n" r="D12" s="6">
        <v>0</v>
      </c>
      <c t="n" r="R12" s="6">
        <v>0</v>
      </c>
    </row>
    <row spans="1:25" r="13">
      <c t="s" r="A13" s="4">
        <v>1423</v>
      </c>
    </row>
    <row spans="1:25" r="14">
      <c t="s" r="A14" s="3">
        <v>1415</v>
      </c>
    </row>
    <row spans="1:25" r="15">
      <c t="s" r="A15" s="4">
        <v>1424</v>
      </c>
      <c t="n" r="C15" s="6">
        <v>200000</v>
      </c>
    </row>
    <row spans="1:25" r="16">
      <c t="s" r="A16" s="4">
        <v>1425</v>
      </c>
      <c t="s" r="C16" s="4">
        <v>685</v>
      </c>
    </row>
    <row spans="1:25" r="17">
      <c t="s" r="A17" s="4">
        <v>1426</v>
      </c>
      <c t="n" r="C17" s="7">
        <v>1000</v>
      </c>
    </row>
    <row spans="1:25" r="18">
      <c t="s" r="A18" s="4">
        <v>1427</v>
      </c>
      <c t="n" r="C18" s="7">
        <v>194100000</v>
      </c>
    </row>
    <row spans="1:25" r="19">
      <c t="s" r="A19" s="4">
        <v>1428</v>
      </c>
      <c t="n" r="B19" s="6">
        <v>85710</v>
      </c>
    </row>
    <row spans="1:25" r="20">
      <c t="s" r="A20" s="4">
        <v>1429</v>
      </c>
      <c t="n" r="B20" s="6">
        <v>5594080</v>
      </c>
    </row>
    <row spans="1:25" r="21">
      <c t="s" r="A21" s="3">
        <v>1419</v>
      </c>
    </row>
    <row spans="1:25" r="22">
      <c t="s" r="A22" s="4">
        <v>1430</v>
      </c>
      <c t="n" r="T22" s="7">
        <v>20</v>
      </c>
    </row>
    <row spans="1:25" r="23">
      <c t="s" r="A23" s="4">
        <v>1431</v>
      </c>
      <c t="n" r="T23" s="7">
        <v>3400000</v>
      </c>
    </row>
    <row spans="1:25" r="24">
      <c t="s" r="A24" s="4">
        <v>138</v>
      </c>
    </row>
    <row spans="1:25" r="25">
      <c t="s" r="A25" s="3">
        <v>1415</v>
      </c>
    </row>
    <row spans="1:25" r="26">
      <c t="s" r="A26" s="4">
        <v>1432</v>
      </c>
      <c t="n" r="W26" s="7">
        <v>100000000</v>
      </c>
      <c t="n" r="X26" s="7">
        <v>200000000</v>
      </c>
    </row>
    <row spans="1:25" r="27">
      <c t="s" r="A27" s="3">
        <v>1419</v>
      </c>
    </row>
    <row spans="1:25" r="28">
      <c t="s" r="A28" s="4">
        <v>1420</v>
      </c>
      <c t="n" r="E28" s="10">
        <v>0.2</v>
      </c>
      <c t="n" r="F28" s="10">
        <v>0.2</v>
      </c>
      <c t="n" r="G28" s="10">
        <v>0.2</v>
      </c>
      <c t="n" r="L28" s="9">
        <v>0.18</v>
      </c>
      <c t="n" r="M28" s="9">
        <v>0.18</v>
      </c>
      <c t="n" r="N28" s="9">
        <v>0.18</v>
      </c>
      <c t="n" r="O28" s="9">
        <v>0.15</v>
      </c>
      <c t="n" r="P28" s="9">
        <v>0.15</v>
      </c>
      <c t="n" r="Q28" s="9">
        <v>0.15</v>
      </c>
      <c t="n" r="R28" s="10">
        <v>0.2</v>
      </c>
      <c t="n" r="S28" s="9">
        <v>0.18</v>
      </c>
      <c t="n" r="T28" s="9">
        <v>0.15</v>
      </c>
    </row>
    <row spans="1:25" r="29">
      <c t="s" r="A29" s="4">
        <v>1433</v>
      </c>
      <c t="n" r="R29" s="7">
        <v>116200000</v>
      </c>
      <c t="n" r="S29" s="7">
        <v>104000000</v>
      </c>
      <c t="n" r="T29" s="7">
        <v>83300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434</v>
      </c>
      <c t="s" r="B1" s="2">
        <v>481</v>
      </c>
      <c t="s" r="J1" s="2">
        <v>1</v>
      </c>
    </row>
    <row spans="1:15" r="2">
      <c t="s" r="B2" s="2">
        <v>2</v>
      </c>
      <c t="s" r="C2" s="2">
        <v>1144</v>
      </c>
      <c t="s" r="D2" s="2">
        <v>4</v>
      </c>
      <c t="s" r="E2" s="2">
        <v>1145</v>
      </c>
      <c t="s" r="F2" s="2">
        <v>30</v>
      </c>
      <c t="s" r="G2" s="2">
        <v>1146</v>
      </c>
      <c t="s" r="H2" s="2">
        <v>1147</v>
      </c>
      <c t="s" r="I2" s="2">
        <v>1148</v>
      </c>
      <c t="s" r="J2" s="2">
        <v>2</v>
      </c>
      <c t="s" r="L2" s="2">
        <v>30</v>
      </c>
      <c t="s" r="N2" s="2">
        <v>73</v>
      </c>
    </row>
    <row spans="1:15" r="3">
      <c t="s" r="A3" s="3">
        <v>1435</v>
      </c>
    </row>
    <row spans="1:15" r="4">
      <c t="s" r="A4" s="4">
        <v>128</v>
      </c>
      <c t="n" r="B4" s="7">
        <v>91805</v>
      </c>
      <c t="n" r="C4" s="7">
        <v>94097</v>
      </c>
      <c t="n" r="D4" s="7">
        <v>98748</v>
      </c>
      <c t="n" r="E4" s="7">
        <v>100027</v>
      </c>
      <c t="n" r="F4" s="7">
        <v>95502</v>
      </c>
      <c t="n" r="G4" s="7">
        <v>91900</v>
      </c>
      <c t="n" r="H4" s="7">
        <v>84305</v>
      </c>
      <c t="n" r="I4" s="7">
        <v>74171</v>
      </c>
      <c t="n" r="J4" s="7">
        <v>384677</v>
      </c>
      <c t="s" r="K4" s="4">
        <v>41</v>
      </c>
      <c t="n" r="L4" s="7">
        <v>345878</v>
      </c>
      <c t="s" r="M4" s="4">
        <v>41</v>
      </c>
      <c t="n" r="N4" s="7">
        <v>293324</v>
      </c>
      <c t="s" r="O4" s="4">
        <v>41</v>
      </c>
    </row>
    <row spans="1:15" r="5">
      <c t="s" r="A5" s="4">
        <v>1436</v>
      </c>
      <c t="n" r="J5" s="6">
        <v>0</v>
      </c>
      <c t="n" r="L5" s="6">
        <v>0</v>
      </c>
      <c t="n" r="N5" s="6">
        <v>3428</v>
      </c>
    </row>
    <row spans="1:15" r="6">
      <c t="s" r="A6" s="4">
        <v>1437</v>
      </c>
      <c t="n" r="J6" s="6">
        <v>3</v>
      </c>
      <c t="n" r="L6" s="6">
        <v>506</v>
      </c>
      <c t="n" r="N6" s="6">
        <v>1682</v>
      </c>
    </row>
    <row spans="1:15" r="7">
      <c t="s" r="A7" s="4">
        <v>1438</v>
      </c>
      <c t="n" r="J7" s="7">
        <v>384674</v>
      </c>
      <c t="n" r="L7" s="7">
        <v>345372</v>
      </c>
      <c t="n" r="N7" s="7">
        <v>288214</v>
      </c>
    </row>
    <row spans="1:15" r="8">
      <c t="s" r="A8" s="4">
        <v>1439</v>
      </c>
      <c t="n" r="B8" s="6">
        <v>143900</v>
      </c>
      <c t="n" r="C8" s="6">
        <v>143861</v>
      </c>
      <c t="n" r="D8" s="6">
        <v>143846</v>
      </c>
      <c t="n" r="E8" s="6">
        <v>143655</v>
      </c>
      <c t="n" r="F8" s="6">
        <v>143432</v>
      </c>
      <c t="n" r="G8" s="6">
        <v>143210</v>
      </c>
      <c t="n" r="H8" s="6">
        <v>143187</v>
      </c>
      <c t="n" r="I8" s="6">
        <v>141962</v>
      </c>
      <c t="n" r="J8" s="6">
        <v>143818</v>
      </c>
      <c t="n" r="L8" s="6">
        <v>142952</v>
      </c>
      <c t="n" r="N8" s="6">
        <v>137342</v>
      </c>
    </row>
    <row spans="1:15" r="9">
      <c t="s" r="A9" s="4">
        <v>1440</v>
      </c>
      <c t="n" r="B9" s="9">
        <v>0.64</v>
      </c>
      <c t="n" r="C9" s="9">
        <v>0.65</v>
      </c>
      <c t="n" r="D9" s="9">
        <v>0.6899999999999999</v>
      </c>
      <c t="n" r="E9" s="9">
        <v>0.7</v>
      </c>
      <c t="n" r="F9" s="9">
        <v>0.67</v>
      </c>
      <c t="n" r="G9" s="9">
        <v>0.64</v>
      </c>
      <c t="n" r="H9" s="9">
        <v>0.59</v>
      </c>
      <c t="n" r="I9" s="9">
        <v>0.52</v>
      </c>
      <c t="n" r="J9" s="9">
        <v>2.67</v>
      </c>
      <c t="s" r="K9" s="4">
        <v>41</v>
      </c>
      <c t="n" r="L9" s="9">
        <v>2.42</v>
      </c>
      <c t="s" r="M9" s="4">
        <v>41</v>
      </c>
      <c t="n" r="N9" s="9">
        <v>2.1</v>
      </c>
      <c t="s" r="O9" s="4">
        <v>41</v>
      </c>
    </row>
    <row spans="1:15" r="10">
      <c t="s" r="A10" s="3">
        <v>1441</v>
      </c>
    </row>
    <row spans="1:15" r="11">
      <c t="s" r="A11" s="4">
        <v>1438</v>
      </c>
      <c t="n" r="J11" s="7">
        <v>384674</v>
      </c>
      <c t="n" r="L11" s="7">
        <v>345372</v>
      </c>
      <c t="n" r="N11" s="7">
        <v>288214</v>
      </c>
    </row>
    <row spans="1:15" r="12">
      <c t="s" r="A12" s="4">
        <v>1442</v>
      </c>
      <c t="n" r="J12" s="6">
        <v>0</v>
      </c>
      <c t="n" r="L12" s="6">
        <v>0</v>
      </c>
      <c t="n" r="N12" s="6">
        <v>3428</v>
      </c>
    </row>
    <row spans="1:15" r="13">
      <c t="s" r="A13" s="4">
        <v>1443</v>
      </c>
      <c t="n" r="J13" s="7">
        <v>384674</v>
      </c>
      <c t="n" r="L13" s="7">
        <v>345372</v>
      </c>
      <c t="n" r="N13" s="7">
        <v>291642</v>
      </c>
    </row>
    <row spans="1:15" r="14">
      <c t="s" r="A14" s="4">
        <v>1439</v>
      </c>
      <c t="n" r="B14" s="6">
        <v>143900</v>
      </c>
      <c t="n" r="C14" s="6">
        <v>143861</v>
      </c>
      <c t="n" r="D14" s="6">
        <v>143846</v>
      </c>
      <c t="n" r="E14" s="6">
        <v>143655</v>
      </c>
      <c t="n" r="F14" s="6">
        <v>143432</v>
      </c>
      <c t="n" r="G14" s="6">
        <v>143210</v>
      </c>
      <c t="n" r="H14" s="6">
        <v>143187</v>
      </c>
      <c t="n" r="I14" s="6">
        <v>141962</v>
      </c>
      <c t="n" r="J14" s="6">
        <v>143818</v>
      </c>
      <c t="n" r="L14" s="6">
        <v>142952</v>
      </c>
      <c t="n" r="N14" s="6">
        <v>137342</v>
      </c>
    </row>
    <row spans="1:15" r="15">
      <c t="s" r="A15" s="4">
        <v>1444</v>
      </c>
      <c t="n" r="J15" s="6">
        <v>694</v>
      </c>
      <c t="n" r="L15" s="6">
        <v>611</v>
      </c>
      <c t="n" r="N15" s="6">
        <v>2232</v>
      </c>
    </row>
    <row spans="1:15" r="16">
      <c t="s" r="A16" s="4">
        <v>1445</v>
      </c>
      <c t="n" r="B16" s="6">
        <v>144686</v>
      </c>
      <c t="n" r="C16" s="6">
        <v>144590</v>
      </c>
      <c t="n" r="D16" s="6">
        <v>144480</v>
      </c>
      <c t="n" r="E16" s="6">
        <v>144349</v>
      </c>
      <c t="n" r="F16" s="6">
        <v>144116</v>
      </c>
      <c t="n" r="G16" s="6">
        <v>143810</v>
      </c>
      <c t="n" r="H16" s="6">
        <v>143689</v>
      </c>
      <c t="n" r="I16" s="6">
        <v>142632</v>
      </c>
      <c t="n" r="J16" s="6">
        <v>144512</v>
      </c>
      <c t="n" r="L16" s="6">
        <v>143563</v>
      </c>
      <c t="n" r="N16" s="6">
        <v>139574</v>
      </c>
    </row>
    <row spans="1:15" r="17">
      <c t="s" r="A17" s="4">
        <v>1446</v>
      </c>
      <c t="n" r="B17" s="9">
        <v>0.63</v>
      </c>
      <c t="n" r="C17" s="9">
        <v>0.65</v>
      </c>
      <c t="n" r="D17" s="9">
        <v>0.68</v>
      </c>
      <c t="n" r="E17" s="9">
        <v>0.6899999999999999</v>
      </c>
      <c t="n" r="F17" s="9">
        <v>0.66</v>
      </c>
      <c t="n" r="G17" s="9">
        <v>0.64</v>
      </c>
      <c t="n" r="H17" s="9">
        <v>0.59</v>
      </c>
      <c t="n" r="I17" s="9">
        <v>0.52</v>
      </c>
      <c t="n" r="J17" s="9">
        <v>2.66</v>
      </c>
      <c t="s" r="K17" s="4">
        <v>41</v>
      </c>
      <c t="n" r="L17" s="9">
        <v>2.41</v>
      </c>
      <c t="s" r="M17" s="4">
        <v>41</v>
      </c>
      <c t="n" r="N17" s="9">
        <v>2.09</v>
      </c>
      <c t="s" r="O17" s="4">
        <v>41</v>
      </c>
    </row>
    <row spans="1:15" r="18">
      <c t="n" r="A18"/>
    </row>
    <row spans="1:15" r="19">
      <c t="s" r="A19" s="4">
        <v>41</v>
      </c>
      <c t="s" r="B19" s="4">
        <v>64</v>
      </c>
    </row>
  </sheetData>
  <mergeCells count="8">
    <mergeCell ref="A1:A2"/>
    <mergeCell ref="B1:I1"/>
    <mergeCell ref="J1:O1"/>
    <mergeCell ref="J2:K2"/>
    <mergeCell ref="L2:M2"/>
    <mergeCell ref="N2:O2"/>
    <mergeCell ref="A18:O18"/>
    <mergeCell ref="B19:O19"/>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7</v>
      </c>
      <c t="s" r="B1" s="2">
        <v>1</v>
      </c>
    </row>
    <row spans="1:4" r="2">
      <c t="s" r="B2" s="2">
        <v>2</v>
      </c>
      <c t="s" r="C2" s="2">
        <v>30</v>
      </c>
      <c t="s" r="D2" s="2">
        <v>73</v>
      </c>
    </row>
    <row spans="1:4" r="3">
      <c t="s" r="A3" s="3">
        <v>270</v>
      </c>
    </row>
    <row spans="1:4" r="4">
      <c t="s" r="A4" s="4">
        <v>1448</v>
      </c>
      <c t="n" r="B4" s="6">
        <v>16</v>
      </c>
      <c t="n" r="C4" s="6">
        <v>27</v>
      </c>
      <c t="n" r="D4" s="6">
        <v>18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9</v>
      </c>
      <c t="s" r="B1" s="2">
        <v>1</v>
      </c>
    </row>
    <row spans="1:4" r="2">
      <c t="s" r="B2" s="2">
        <v>2</v>
      </c>
      <c t="s" r="C2" s="2">
        <v>30</v>
      </c>
      <c t="s" r="D2" s="2">
        <v>73</v>
      </c>
    </row>
    <row spans="1:4" r="3">
      <c t="s" r="A3" s="3">
        <v>1450</v>
      </c>
    </row>
    <row spans="1:4" r="4">
      <c t="s" r="A4" s="4">
        <v>618</v>
      </c>
      <c t="n" r="B4" s="7">
        <v>4237</v>
      </c>
      <c t="n" r="C4" s="7">
        <v>-30459</v>
      </c>
      <c t="n" r="D4" s="7">
        <v>4669</v>
      </c>
    </row>
    <row spans="1:4" r="5">
      <c t="s" r="A5" s="4">
        <v>1451</v>
      </c>
      <c t="n" r="B5" s="6">
        <v>4215</v>
      </c>
      <c t="n" r="C5" s="6">
        <v>40911</v>
      </c>
      <c t="n" r="D5" s="6">
        <v>-27833</v>
      </c>
    </row>
    <row spans="1:4" r="6">
      <c t="s" r="A6" s="4">
        <v>1452</v>
      </c>
      <c t="n" r="B6" s="6">
        <v>-23393</v>
      </c>
      <c t="n" r="C6" s="6">
        <v>-6215</v>
      </c>
      <c t="n" r="D6" s="6">
        <v>-7295</v>
      </c>
    </row>
    <row spans="1:4" r="7">
      <c t="s" r="A7" s="4">
        <v>1453</v>
      </c>
      <c t="n" r="B7" s="6">
        <v>-19178</v>
      </c>
      <c t="n" r="C7" s="6">
        <v>34696</v>
      </c>
      <c t="n" r="D7" s="6">
        <v>-35128</v>
      </c>
    </row>
    <row spans="1:4" r="8">
      <c t="s" r="A8" s="4">
        <v>622</v>
      </c>
      <c t="n" r="B8" s="6">
        <v>-14941</v>
      </c>
      <c t="n" r="C8" s="6">
        <v>4237</v>
      </c>
      <c t="n" r="D8" s="6">
        <v>-30459</v>
      </c>
    </row>
    <row spans="1:4" r="9">
      <c t="s" r="A9" s="4">
        <v>1454</v>
      </c>
    </row>
    <row spans="1:4" r="10">
      <c t="s" r="A10" s="3">
        <v>1450</v>
      </c>
    </row>
    <row spans="1:4" r="11">
      <c t="s" r="A11" s="4">
        <v>618</v>
      </c>
      <c t="n" r="B11" s="6">
        <v>4237</v>
      </c>
      <c t="n" r="C11" s="6">
        <v>-30459</v>
      </c>
      <c t="n" r="D11" s="6">
        <v>4669</v>
      </c>
    </row>
    <row spans="1:4" r="12">
      <c t="s" r="A12" s="4">
        <v>1451</v>
      </c>
      <c t="n" r="B12" s="6">
        <v>13012</v>
      </c>
      <c t="n" r="C12" s="6">
        <v>40911</v>
      </c>
      <c t="n" r="D12" s="6">
        <v>-27833</v>
      </c>
    </row>
    <row spans="1:4" r="13">
      <c t="s" r="A13" s="4">
        <v>1452</v>
      </c>
      <c t="n" r="B13" s="6">
        <v>-23393</v>
      </c>
      <c t="n" r="C13" s="6">
        <v>-6215</v>
      </c>
      <c t="n" r="D13" s="6">
        <v>-7295</v>
      </c>
    </row>
    <row spans="1:4" r="14">
      <c t="s" r="A14" s="4">
        <v>1453</v>
      </c>
      <c t="n" r="B14" s="6">
        <v>-10381</v>
      </c>
      <c t="n" r="C14" s="6">
        <v>34696</v>
      </c>
      <c t="n" r="D14" s="6">
        <v>-35128</v>
      </c>
    </row>
    <row spans="1:4" r="15">
      <c t="s" r="A15" s="4">
        <v>622</v>
      </c>
      <c t="n" r="B15" s="6">
        <v>-6144</v>
      </c>
      <c t="n" r="C15" s="6">
        <v>4237</v>
      </c>
      <c t="n" r="D15" s="7">
        <v>-30459</v>
      </c>
    </row>
    <row spans="1:4" r="16">
      <c t="s" r="A16" s="4">
        <v>1455</v>
      </c>
    </row>
    <row spans="1:4" r="17">
      <c t="s" r="A17" s="3">
        <v>1450</v>
      </c>
    </row>
    <row spans="1:4" r="18">
      <c t="s" r="A18" s="4">
        <v>618</v>
      </c>
      <c t="n" r="B18" s="6">
        <v>0</v>
      </c>
    </row>
    <row spans="1:4" r="19">
      <c t="s" r="A19" s="4">
        <v>1451</v>
      </c>
      <c t="n" r="B19" s="6">
        <v>-8797</v>
      </c>
    </row>
    <row spans="1:4" r="20">
      <c t="s" r="A20" s="4">
        <v>1452</v>
      </c>
      <c t="n" r="B20" s="6">
        <v>0</v>
      </c>
    </row>
    <row spans="1:4" r="21">
      <c t="s" r="A21" s="4">
        <v>1453</v>
      </c>
      <c t="n" r="B21" s="6">
        <v>-8797</v>
      </c>
    </row>
    <row spans="1:4" r="22">
      <c t="s" r="A22" s="4">
        <v>622</v>
      </c>
      <c t="n" r="B22" s="7">
        <v>-8797</v>
      </c>
      <c t="n" r="C22" s="7">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6</v>
      </c>
      <c t="s" r="B1" s="2">
        <v>1</v>
      </c>
    </row>
    <row spans="1:4" r="2">
      <c t="s" r="B2" s="2">
        <v>2</v>
      </c>
      <c t="s" r="C2" s="2">
        <v>30</v>
      </c>
      <c t="s" r="D2" s="2">
        <v>73</v>
      </c>
    </row>
    <row spans="1:4" r="3">
      <c t="s" r="A3" s="3">
        <v>1457</v>
      </c>
    </row>
    <row spans="1:4" r="4">
      <c t="s" r="A4" s="4">
        <v>1451</v>
      </c>
      <c t="n" r="B4" s="7">
        <v>22454</v>
      </c>
      <c t="n" r="C4" s="7">
        <v>70537</v>
      </c>
      <c t="n" r="D4" s="7">
        <v>-47988</v>
      </c>
    </row>
    <row spans="1:4" r="5">
      <c t="s" r="A5" s="4">
        <v>1458</v>
      </c>
      <c t="n" r="B5" s="6">
        <v>-40367</v>
      </c>
      <c t="n" r="C5" s="6">
        <v>-10715</v>
      </c>
      <c t="n" r="D5" s="6">
        <v>-12577</v>
      </c>
    </row>
    <row spans="1:4" r="6">
      <c t="s" r="A6" s="4">
        <v>1459</v>
      </c>
      <c t="n" r="B6" s="6">
        <v>-17913</v>
      </c>
      <c t="n" r="C6" s="6">
        <v>59822</v>
      </c>
      <c t="n" r="D6" s="6">
        <v>-60565</v>
      </c>
    </row>
    <row spans="1:4" r="7">
      <c t="s" r="A7" s="3">
        <v>1460</v>
      </c>
    </row>
    <row spans="1:4" r="8">
      <c t="s" r="A8" s="4">
        <v>1461</v>
      </c>
      <c t="n" r="B8" s="6">
        <v>-8797</v>
      </c>
      <c t="n" r="C8" s="6">
        <v>0</v>
      </c>
      <c t="n" r="D8" s="6">
        <v>0</v>
      </c>
    </row>
    <row spans="1:4" r="9">
      <c t="s" r="A9" s="4">
        <v>1459</v>
      </c>
      <c t="n" r="B9" s="6">
        <v>-8797</v>
      </c>
      <c t="n" r="C9" s="6">
        <v>0</v>
      </c>
      <c t="n" r="D9" s="6">
        <v>0</v>
      </c>
    </row>
    <row spans="1:4" r="10">
      <c t="s" r="A10" s="4">
        <v>132</v>
      </c>
      <c t="n" r="B10" s="6">
        <v>-26710</v>
      </c>
      <c t="n" r="C10" s="6">
        <v>59822</v>
      </c>
      <c t="n" r="D10" s="6">
        <v>-60565</v>
      </c>
    </row>
    <row spans="1:4" r="11">
      <c t="s" r="A11" s="3">
        <v>1457</v>
      </c>
    </row>
    <row spans="1:4" r="12">
      <c t="s" r="A12" s="4">
        <v>1451</v>
      </c>
      <c t="n" r="B12" s="6">
        <v>-9442</v>
      </c>
      <c t="n" r="C12" s="6">
        <v>-29626</v>
      </c>
      <c t="n" r="D12" s="6">
        <v>20155</v>
      </c>
    </row>
    <row spans="1:4" r="13">
      <c t="s" r="A13" s="4">
        <v>1458</v>
      </c>
      <c t="n" r="B13" s="6">
        <v>16974</v>
      </c>
      <c t="n" r="C13" s="6">
        <v>4500</v>
      </c>
      <c t="n" r="D13" s="6">
        <v>5282</v>
      </c>
    </row>
    <row spans="1:4" r="14">
      <c t="s" r="A14" s="4">
        <v>1459</v>
      </c>
      <c t="n" r="B14" s="6">
        <v>7532</v>
      </c>
      <c t="n" r="C14" s="6">
        <v>-25126</v>
      </c>
      <c t="n" r="D14" s="6">
        <v>25437</v>
      </c>
    </row>
    <row spans="1:4" r="15">
      <c t="s" r="A15" s="3">
        <v>1460</v>
      </c>
    </row>
    <row spans="1:4" r="16">
      <c t="s" r="A16" s="4">
        <v>1461</v>
      </c>
      <c t="n" r="B16" s="6">
        <v>0</v>
      </c>
      <c t="n" r="C16" s="6">
        <v>0</v>
      </c>
      <c t="n" r="D16" s="6">
        <v>0</v>
      </c>
    </row>
    <row spans="1:4" r="17">
      <c t="s" r="A17" s="4">
        <v>1459</v>
      </c>
      <c t="n" r="B17" s="6">
        <v>0</v>
      </c>
      <c t="n" r="C17" s="6">
        <v>0</v>
      </c>
      <c t="n" r="D17" s="6">
        <v>0</v>
      </c>
    </row>
    <row spans="1:4" r="18">
      <c t="s" r="A18" s="4">
        <v>132</v>
      </c>
      <c t="n" r="B18" s="6">
        <v>7532</v>
      </c>
      <c t="n" r="C18" s="6">
        <v>-25126</v>
      </c>
      <c t="n" r="D18" s="6">
        <v>25437</v>
      </c>
    </row>
    <row spans="1:4" r="19">
      <c t="s" r="A19" s="3">
        <v>1457</v>
      </c>
    </row>
    <row spans="1:4" r="20">
      <c t="s" r="A20" s="4">
        <v>1451</v>
      </c>
      <c t="n" r="B20" s="6">
        <v>13012</v>
      </c>
      <c t="n" r="C20" s="6">
        <v>40911</v>
      </c>
      <c t="n" r="D20" s="6">
        <v>-27833</v>
      </c>
    </row>
    <row spans="1:4" r="21">
      <c t="s" r="A21" s="4">
        <v>1458</v>
      </c>
      <c t="n" r="B21" s="6">
        <v>-23393</v>
      </c>
      <c t="n" r="C21" s="6">
        <v>-6215</v>
      </c>
      <c t="n" r="D21" s="6">
        <v>-7295</v>
      </c>
    </row>
    <row spans="1:4" r="22">
      <c t="s" r="A22" s="4">
        <v>1459</v>
      </c>
      <c t="n" r="B22" s="6">
        <v>-10381</v>
      </c>
      <c t="n" r="C22" s="6">
        <v>34696</v>
      </c>
      <c t="n" r="D22" s="6">
        <v>-35128</v>
      </c>
    </row>
    <row spans="1:4" r="23">
      <c t="s" r="A23" s="3">
        <v>1460</v>
      </c>
    </row>
    <row spans="1:4" r="24">
      <c t="s" r="A24" s="4">
        <v>1461</v>
      </c>
      <c t="n" r="B24" s="6">
        <v>-8797</v>
      </c>
      <c t="n" r="C24" s="6">
        <v>0</v>
      </c>
      <c t="n" r="D24" s="6">
        <v>0</v>
      </c>
    </row>
    <row spans="1:4" r="25">
      <c t="s" r="A25" s="4">
        <v>1459</v>
      </c>
      <c t="n" r="B25" s="6">
        <v>-8797</v>
      </c>
      <c t="n" r="C25" s="6">
        <v>0</v>
      </c>
      <c t="n" r="D25" s="6">
        <v>0</v>
      </c>
    </row>
    <row spans="1:4" r="26">
      <c t="s" r="A26" s="4">
        <v>132</v>
      </c>
      <c t="n" r="B26" s="7">
        <v>-19178</v>
      </c>
      <c t="n" r="C26" s="7">
        <v>34696</v>
      </c>
      <c t="n" r="D26" s="7">
        <v>-3512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16"/>
    <col customWidth="1" max="3" min="3" width="15"/>
  </cols>
  <sheetData>
    <row spans="1:3" r="1">
      <c t="s" r="A1" s="1">
        <v>1462</v>
      </c>
      <c t="s" r="B1" s="2">
        <v>1</v>
      </c>
    </row>
    <row spans="1:3" r="2">
      <c t="s" r="B2" s="2">
        <v>2</v>
      </c>
      <c t="s" r="C2" s="2">
        <v>30</v>
      </c>
    </row>
    <row spans="1:3" r="3">
      <c t="s" r="A3" s="3">
        <v>1463</v>
      </c>
    </row>
    <row spans="1:3" r="4">
      <c t="s" r="A4" s="4">
        <v>1464</v>
      </c>
      <c t="n" r="B4" s="7">
        <v>3082945000</v>
      </c>
      <c t="n" r="C4" s="7">
        <v>2753599000</v>
      </c>
    </row>
    <row spans="1:3" r="5">
      <c t="s" r="A5" s="4">
        <v>1465</v>
      </c>
      <c t="n" r="B5" s="6">
        <v>2686627000</v>
      </c>
      <c t="n" r="C5" s="6">
        <v>2405452000</v>
      </c>
    </row>
    <row spans="1:3" r="6">
      <c t="s" r="A6" s="4">
        <v>1466</v>
      </c>
      <c t="n" r="B6" s="6">
        <v>2650413000</v>
      </c>
    </row>
    <row spans="1:3" r="7">
      <c t="s" r="A7" s="4">
        <v>1467</v>
      </c>
      <c t="n" r="B7" s="6">
        <v>2686627000</v>
      </c>
      <c t="n" r="C7" s="6">
        <v>2405452000</v>
      </c>
    </row>
    <row spans="1:3" r="8">
      <c t="s" r="A8" s="4">
        <v>1468</v>
      </c>
      <c t="n" r="B8" s="7">
        <v>25232575000</v>
      </c>
      <c t="n" r="C8" s="6">
        <v>21931486000</v>
      </c>
    </row>
    <row spans="1:3" r="9">
      <c t="s" r="A9" s="4">
        <v>1469</v>
      </c>
      <c t="n" r="C9" s="7">
        <v>28501115</v>
      </c>
    </row>
    <row spans="1:3" r="10">
      <c t="s" r="A10" s="4">
        <v>1470</v>
      </c>
      <c t="s" r="B10" s="4">
        <v>1471</v>
      </c>
      <c t="s" r="C10" s="4">
        <v>1472</v>
      </c>
    </row>
    <row spans="1:3" r="11">
      <c t="s" r="A11" s="4">
        <v>1473</v>
      </c>
      <c t="s" r="B11" s="4">
        <v>1474</v>
      </c>
      <c t="s" r="C11" s="4">
        <v>1475</v>
      </c>
    </row>
    <row spans="1:3" r="12">
      <c t="s" r="A12" s="4">
        <v>1476</v>
      </c>
      <c t="s" r="B12" s="4">
        <v>1477</v>
      </c>
    </row>
    <row spans="1:3" r="13">
      <c t="s" r="A13" s="4">
        <v>1478</v>
      </c>
      <c t="s" r="B13" s="4">
        <v>1479</v>
      </c>
      <c t="s" r="C13" s="4">
        <v>1480</v>
      </c>
    </row>
    <row spans="1:3" r="14">
      <c t="s" r="A14" s="3">
        <v>1481</v>
      </c>
    </row>
    <row spans="1:3" r="15">
      <c t="s" r="A15" s="4">
        <v>1470</v>
      </c>
      <c t="s" r="B15" s="4">
        <v>685</v>
      </c>
      <c t="s" r="C15" s="4">
        <v>685</v>
      </c>
    </row>
    <row spans="1:3" r="16">
      <c t="s" r="A16" s="4">
        <v>1473</v>
      </c>
      <c t="s" r="B16" s="4">
        <v>1394</v>
      </c>
      <c t="s" r="C16" s="4">
        <v>703</v>
      </c>
    </row>
    <row spans="1:3" r="17">
      <c t="s" r="A17" s="4">
        <v>1476</v>
      </c>
      <c t="s" r="B17" s="4">
        <v>650</v>
      </c>
    </row>
    <row spans="1:3" r="18">
      <c t="s" r="A18" s="4">
        <v>1478</v>
      </c>
      <c t="s" r="B18" s="4">
        <v>703</v>
      </c>
      <c t="s" r="C18" s="4">
        <v>703</v>
      </c>
    </row>
    <row spans="1:3" r="19">
      <c t="s" r="A19" s="3">
        <v>1482</v>
      </c>
    </row>
    <row spans="1:3" r="20">
      <c t="s" r="A20" s="4">
        <v>1470</v>
      </c>
      <c t="s" r="B20" s="4">
        <v>1483</v>
      </c>
      <c t="s" r="C20" s="4">
        <v>1483</v>
      </c>
    </row>
    <row spans="1:3" r="21">
      <c t="s" r="A21" s="4">
        <v>1473</v>
      </c>
      <c t="s" r="B21" s="4">
        <v>685</v>
      </c>
      <c t="s" r="C21" s="4">
        <v>1394</v>
      </c>
    </row>
    <row spans="1:3" r="22">
      <c t="s" r="A22" s="4">
        <v>1476</v>
      </c>
      <c t="s" r="B22" s="4">
        <v>1484</v>
      </c>
    </row>
    <row spans="1:3" r="23">
      <c t="s" r="A23" s="4">
        <v>1478</v>
      </c>
      <c t="s" r="B23" s="4">
        <v>1263</v>
      </c>
      <c t="s" r="C23" s="4">
        <v>1263</v>
      </c>
    </row>
    <row spans="1:3" r="24">
      <c t="s" r="A24" s="4">
        <v>1485</v>
      </c>
    </row>
    <row spans="1:3" r="25">
      <c t="s" r="A25" s="3">
        <v>1463</v>
      </c>
    </row>
    <row spans="1:3" r="26">
      <c t="s" r="A26" s="4">
        <v>1464</v>
      </c>
      <c t="n" r="B26" s="7">
        <v>3039524000</v>
      </c>
      <c t="n" r="C26" s="7">
        <v>2590173000</v>
      </c>
    </row>
    <row spans="1:3" r="27">
      <c t="s" r="A27" s="4">
        <v>1465</v>
      </c>
      <c t="n" r="B27" s="6">
        <v>2754201000</v>
      </c>
      <c t="n" r="C27" s="6">
        <v>2316615000</v>
      </c>
    </row>
    <row spans="1:3" r="28">
      <c t="s" r="A28" s="4">
        <v>1466</v>
      </c>
      <c t="n" r="B28" s="6">
        <v>2754201000</v>
      </c>
    </row>
    <row spans="1:3" r="29">
      <c t="s" r="A29" s="4">
        <v>1467</v>
      </c>
      <c t="n" r="B29" s="7">
        <v>2754201000</v>
      </c>
      <c t="n" r="C29" s="6">
        <v>2316615000</v>
      </c>
    </row>
    <row spans="1:3" r="30">
      <c t="s" r="A30" s="4">
        <v>1468</v>
      </c>
      <c t="n" r="C30" s="6">
        <v>21875078</v>
      </c>
    </row>
    <row spans="1:3" r="31">
      <c t="s" r="A31" s="4">
        <v>1469</v>
      </c>
      <c t="n" r="C31" s="7">
        <v>28418340</v>
      </c>
    </row>
    <row spans="1:3" r="32">
      <c t="s" r="A32" s="4">
        <v>1470</v>
      </c>
      <c t="s" r="B32" s="4">
        <v>1486</v>
      </c>
      <c t="s" r="C32" s="4">
        <v>1487</v>
      </c>
    </row>
    <row spans="1:3" r="33">
      <c t="s" r="A33" s="4">
        <v>1473</v>
      </c>
      <c t="s" r="B33" s="4">
        <v>1475</v>
      </c>
      <c t="s" r="C33" s="4">
        <v>1488</v>
      </c>
    </row>
    <row spans="1:3" r="34">
      <c t="s" r="A34" s="4">
        <v>1476</v>
      </c>
      <c t="s" r="B34" s="4">
        <v>1475</v>
      </c>
    </row>
    <row spans="1:3" r="35">
      <c t="s" r="A35" s="4">
        <v>1478</v>
      </c>
      <c t="s" r="B35" s="4">
        <v>1489</v>
      </c>
      <c t="s" r="C35" s="4">
        <v>1490</v>
      </c>
    </row>
    <row spans="1:3" r="36">
      <c t="s" r="A36" s="3">
        <v>1481</v>
      </c>
    </row>
    <row spans="1:3" r="37">
      <c t="s" r="A37" s="4">
        <v>1470</v>
      </c>
      <c t="s" r="B37" s="4">
        <v>685</v>
      </c>
      <c t="s" r="C37" s="4">
        <v>685</v>
      </c>
    </row>
    <row spans="1:3" r="38">
      <c t="s" r="A38" s="4">
        <v>1473</v>
      </c>
      <c t="s" r="B38" s="4">
        <v>1394</v>
      </c>
      <c t="s" r="C38" s="4">
        <v>703</v>
      </c>
    </row>
    <row spans="1:3" r="39">
      <c t="s" r="A39" s="4">
        <v>1476</v>
      </c>
      <c t="s" r="B39" s="4">
        <v>650</v>
      </c>
    </row>
    <row spans="1:3" r="40">
      <c t="s" r="A40" s="4">
        <v>1478</v>
      </c>
      <c t="s" r="B40" s="4">
        <v>703</v>
      </c>
      <c t="s" r="C40" s="4">
        <v>703</v>
      </c>
    </row>
    <row spans="1:3" r="41">
      <c t="s" r="A41" s="3">
        <v>1482</v>
      </c>
    </row>
    <row spans="1:3" r="42">
      <c t="s" r="A42" s="4">
        <v>1470</v>
      </c>
      <c t="s" r="B42" s="4">
        <v>1483</v>
      </c>
      <c t="s" r="C42" s="4">
        <v>1483</v>
      </c>
    </row>
    <row spans="1:3" r="43">
      <c t="s" r="A43" s="4">
        <v>1473</v>
      </c>
      <c t="s" r="B43" s="4">
        <v>685</v>
      </c>
      <c t="s" r="C43" s="4">
        <v>1394</v>
      </c>
    </row>
    <row spans="1:3" r="44">
      <c t="s" r="A44" s="4">
        <v>1476</v>
      </c>
      <c t="s" r="B44" s="4">
        <v>1484</v>
      </c>
    </row>
    <row spans="1:3" r="45">
      <c t="s" r="A45" s="4">
        <v>1478</v>
      </c>
      <c t="s" r="B45" s="4">
        <v>1263</v>
      </c>
      <c t="s" r="C45" s="4">
        <v>1263</v>
      </c>
    </row>
    <row spans="1:3" r="46">
      <c t="s" r="A46" s="3">
        <v>1491</v>
      </c>
    </row>
    <row spans="1:3" r="47">
      <c t="s" r="A47" s="4">
        <v>1492</v>
      </c>
      <c t="n" r="B47" s="7">
        <v>395600000</v>
      </c>
      <c t="n" r="C47" s="7">
        <v>3257000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38"/>
  </cols>
  <sheetData>
    <row spans="1:2" r="1">
      <c t="s" r="A1" s="1">
        <v>1493</v>
      </c>
      <c t="s" r="B1" s="2">
        <v>1</v>
      </c>
    </row>
    <row spans="1:2" r="2">
      <c t="s" r="B2" s="2">
        <v>1494</v>
      </c>
    </row>
    <row spans="1:2" r="3">
      <c t="s" r="A3" s="3">
        <v>279</v>
      </c>
    </row>
    <row spans="1:2" r="4">
      <c t="s" r="A4" s="4">
        <v>1495</v>
      </c>
      <c t="n" r="B4" s="6">
        <v>3</v>
      </c>
    </row>
    <row spans="1:2" r="5">
      <c t="s" r="A5" s="4">
        <v>1162</v>
      </c>
      <c t="n" r="B5" s="6">
        <v>3</v>
      </c>
    </row>
    <row spans="1:2" r="6">
      <c t="s" r="A6" s="4">
        <v>1496</v>
      </c>
      <c t="n" r="B6" s="6">
        <v>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Q55"/>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spans="1:17" r="1">
      <c t="s" r="A1" s="1">
        <v>1497</v>
      </c>
      <c t="s" r="B1" s="2">
        <v>481</v>
      </c>
      <c t="s" r="L1" s="2">
        <v>1</v>
      </c>
    </row>
    <row spans="1:17" r="2">
      <c t="s" r="B2" s="2">
        <v>2</v>
      </c>
      <c t="s" r="D2" s="2">
        <v>1144</v>
      </c>
      <c t="s" r="E2" s="2">
        <v>4</v>
      </c>
      <c t="s" r="F2" s="2">
        <v>1145</v>
      </c>
      <c t="s" r="G2" s="2">
        <v>30</v>
      </c>
      <c t="s" r="I2" s="2">
        <v>1146</v>
      </c>
      <c t="s" r="J2" s="2">
        <v>1147</v>
      </c>
      <c t="s" r="K2" s="2">
        <v>1148</v>
      </c>
      <c t="s" r="L2" s="2">
        <v>2</v>
      </c>
      <c t="s" r="N2" s="2">
        <v>30</v>
      </c>
      <c t="s" r="P2" s="2">
        <v>73</v>
      </c>
    </row>
    <row spans="1:17" r="3">
      <c t="s" r="A3" s="3">
        <v>1498</v>
      </c>
    </row>
    <row spans="1:17" r="4">
      <c t="s" r="A4" s="4">
        <v>1499</v>
      </c>
      <c t="n" r="B4" s="7">
        <v>270477</v>
      </c>
      <c t="n" r="D4" s="7">
        <v>264632</v>
      </c>
      <c t="n" r="E4" s="7">
        <v>255445</v>
      </c>
      <c t="n" r="F4" s="7">
        <v>263261</v>
      </c>
      <c t="n" r="G4" s="7">
        <v>287135</v>
      </c>
      <c t="n" r="I4" s="7">
        <v>285948</v>
      </c>
      <c t="n" r="J4" s="7">
        <v>294442</v>
      </c>
      <c t="n" r="K4" s="7">
        <v>286173</v>
      </c>
      <c t="n" r="L4" s="7">
        <v>1053815</v>
      </c>
      <c t="n" r="N4" s="7">
        <v>1153698</v>
      </c>
      <c t="n" r="P4" s="7">
        <v>1068685</v>
      </c>
    </row>
    <row spans="1:17" r="5">
      <c t="s" r="A5" s="4">
        <v>1500</v>
      </c>
      <c t="n" r="L5" s="6">
        <v>-317143</v>
      </c>
      <c t="n" r="N5" s="6">
        <v>-283384</v>
      </c>
      <c t="n" r="P5" s="6">
        <v>-220957</v>
      </c>
    </row>
    <row spans="1:17" r="6">
      <c t="s" r="A6" s="4">
        <v>1501</v>
      </c>
      <c t="n" r="L6" s="6">
        <v>736672</v>
      </c>
      <c t="n" r="N6" s="6">
        <v>870314</v>
      </c>
      <c t="n" r="P6" s="6">
        <v>847728</v>
      </c>
    </row>
    <row spans="1:17" r="7">
      <c t="s" r="A7" s="4">
        <v>1502</v>
      </c>
      <c t="n" r="B7" s="6">
        <v>-23536</v>
      </c>
      <c t="n" r="D7" s="6">
        <v>-24343</v>
      </c>
      <c t="n" r="E7" s="6">
        <v>-27953</v>
      </c>
      <c t="n" r="F7" s="6">
        <v>-27544</v>
      </c>
      <c t="n" r="G7" s="6">
        <v>-27647</v>
      </c>
      <c t="n" r="I7" s="6">
        <v>-28974</v>
      </c>
      <c t="n" r="J7" s="6">
        <v>-27992</v>
      </c>
      <c t="n" r="K7" s="6">
        <v>-28207</v>
      </c>
      <c t="n" r="L7" s="6">
        <v>-103376</v>
      </c>
      <c t="n" r="N7" s="6">
        <v>-112820</v>
      </c>
      <c t="n" r="P7" s="6">
        <v>-112492</v>
      </c>
    </row>
    <row spans="1:17" r="8">
      <c t="s" r="A8" s="4">
        <v>1503</v>
      </c>
      <c t="n" r="L8" s="6">
        <v>317143</v>
      </c>
      <c t="n" r="N8" s="6">
        <v>283384</v>
      </c>
      <c t="n" r="P8" s="6">
        <v>220957</v>
      </c>
    </row>
    <row spans="1:17" r="9">
      <c t="s" r="A9" s="4">
        <v>1504</v>
      </c>
      <c t="n" r="L9" s="6">
        <v>213767</v>
      </c>
      <c t="n" r="N9" s="6">
        <v>170564</v>
      </c>
      <c t="n" r="P9" s="6">
        <v>108465</v>
      </c>
    </row>
    <row spans="1:17" r="10">
      <c t="s" r="A10" s="4">
        <v>86</v>
      </c>
      <c t="n" r="B10" s="6">
        <v>246941</v>
      </c>
      <c t="n" r="D10" s="6">
        <v>240289</v>
      </c>
      <c t="n" r="E10" s="6">
        <v>227492</v>
      </c>
      <c t="n" r="F10" s="6">
        <v>235717</v>
      </c>
      <c t="n" r="G10" s="6">
        <v>259488</v>
      </c>
      <c t="n" r="I10" s="6">
        <v>256974</v>
      </c>
      <c t="n" r="J10" s="6">
        <v>266450</v>
      </c>
      <c t="n" r="K10" s="6">
        <v>257966</v>
      </c>
      <c t="n" r="L10" s="6">
        <v>950439</v>
      </c>
      <c t="n" r="N10" s="6">
        <v>1040878</v>
      </c>
      <c t="n" r="P10" s="6">
        <v>956193</v>
      </c>
    </row>
    <row spans="1:17" r="11">
      <c t="s" r="A11" s="4">
        <v>1505</v>
      </c>
      <c t="n" r="B11" s="6">
        <v>-2000</v>
      </c>
      <c t="n" r="D11" s="6">
        <v>7736</v>
      </c>
      <c t="n" r="E11" s="6">
        <v>3494</v>
      </c>
      <c t="n" r="F11" s="6">
        <v>4987</v>
      </c>
      <c t="n" r="G11" s="6">
        <v>19000</v>
      </c>
      <c t="n" r="I11" s="6">
        <v>15225</v>
      </c>
      <c t="n" r="J11" s="6">
        <v>8000</v>
      </c>
      <c t="n" r="K11" s="6">
        <v>6933</v>
      </c>
      <c t="n" r="L11" s="6">
        <v>14217</v>
      </c>
      <c t="n" r="N11" s="6">
        <v>49158</v>
      </c>
      <c t="n" r="P11" s="6">
        <v>22364</v>
      </c>
    </row>
    <row spans="1:17" r="12">
      <c t="s" r="A12" s="4">
        <v>1506</v>
      </c>
      <c t="n" r="L12" s="6">
        <v>46202</v>
      </c>
      <c t="n" r="N12" s="6">
        <v>82553</v>
      </c>
      <c t="n" r="P12" s="6">
        <v>75814</v>
      </c>
    </row>
    <row spans="1:17" r="13">
      <c t="s" r="A13" s="4">
        <v>114</v>
      </c>
      <c t="n" r="B13" s="6">
        <v>148485</v>
      </c>
      <c t="n" r="D13" s="7">
        <v>138989</v>
      </c>
      <c t="n" r="E13" s="7">
        <v>144421</v>
      </c>
      <c t="n" r="F13" s="7">
        <v>146826</v>
      </c>
      <c t="n" r="G13" s="6">
        <v>122595</v>
      </c>
      <c t="n" r="I13" s="7">
        <v>85299</v>
      </c>
      <c t="n" r="J13" s="7">
        <v>122966</v>
      </c>
      <c t="n" r="K13" s="7">
        <v>116163</v>
      </c>
      <c t="n" r="L13" s="6">
        <v>578721</v>
      </c>
      <c t="s" r="M13" s="4">
        <v>41</v>
      </c>
      <c t="n" r="N13" s="6">
        <v>447023</v>
      </c>
      <c t="s" r="O13" s="4">
        <v>41</v>
      </c>
      <c t="n" r="P13" s="6">
        <v>447146</v>
      </c>
      <c t="s" r="Q13" s="4">
        <v>41</v>
      </c>
    </row>
    <row spans="1:17" r="14">
      <c t="s" r="A14" s="4">
        <v>1507</v>
      </c>
      <c t="n" r="B14" s="6">
        <v>32350922</v>
      </c>
      <c t="s" r="C14" s="4">
        <v>41</v>
      </c>
      <c t="n" r="G14" s="6">
        <v>28743592</v>
      </c>
      <c t="s" r="H14" s="4">
        <v>41</v>
      </c>
      <c t="n" r="L14" s="6">
        <v>32350922</v>
      </c>
      <c t="s" r="M14" s="4">
        <v>41</v>
      </c>
      <c t="n" r="N14" s="6">
        <v>28743592</v>
      </c>
      <c t="s" r="O14" s="4">
        <v>41</v>
      </c>
      <c t="n" r="P14" s="6">
        <v>24732216</v>
      </c>
    </row>
    <row spans="1:17" r="15">
      <c t="s" r="A15" s="4">
        <v>1171</v>
      </c>
    </row>
    <row spans="1:17" r="16">
      <c t="s" r="A16" s="3">
        <v>1498</v>
      </c>
    </row>
    <row spans="1:17" r="17">
      <c t="s" r="A17" s="4">
        <v>1499</v>
      </c>
      <c t="n" r="L17" s="6">
        <v>331755</v>
      </c>
      <c t="n" r="N17" s="6">
        <v>378445</v>
      </c>
      <c t="n" r="P17" s="6">
        <v>374818</v>
      </c>
    </row>
    <row spans="1:17" r="18">
      <c t="s" r="A18" s="4">
        <v>1500</v>
      </c>
      <c t="n" r="L18" s="6">
        <v>-86769</v>
      </c>
      <c t="n" r="N18" s="6">
        <v>-94162</v>
      </c>
      <c t="n" r="P18" s="6">
        <v>-86552</v>
      </c>
    </row>
    <row spans="1:17" r="19">
      <c t="s" r="A19" s="4">
        <v>1501</v>
      </c>
      <c t="n" r="L19" s="6">
        <v>244986</v>
      </c>
      <c t="n" r="N19" s="6">
        <v>284283</v>
      </c>
      <c t="n" r="P19" s="6">
        <v>288266</v>
      </c>
    </row>
    <row spans="1:17" r="20">
      <c t="s" r="A20" s="4">
        <v>1502</v>
      </c>
      <c t="n" r="L20" s="6">
        <v>-53088</v>
      </c>
      <c t="n" r="N20" s="6">
        <v>-48020</v>
      </c>
      <c t="n" r="P20" s="6">
        <v>-47287</v>
      </c>
    </row>
    <row spans="1:17" r="21">
      <c t="s" r="A21" s="4">
        <v>1503</v>
      </c>
      <c t="n" r="L21" s="6">
        <v>261117</v>
      </c>
      <c t="n" r="N21" s="6">
        <v>225873</v>
      </c>
      <c t="n" r="P21" s="6">
        <v>173194</v>
      </c>
    </row>
    <row spans="1:17" r="22">
      <c t="s" r="A22" s="4">
        <v>1504</v>
      </c>
      <c t="n" r="L22" s="6">
        <v>208029</v>
      </c>
      <c t="n" r="N22" s="6">
        <v>177853</v>
      </c>
      <c t="n" r="P22" s="6">
        <v>125907</v>
      </c>
    </row>
    <row spans="1:17" r="23">
      <c t="s" r="A23" s="4">
        <v>86</v>
      </c>
      <c t="n" r="L23" s="6">
        <v>453015</v>
      </c>
      <c t="n" r="N23" s="6">
        <v>462136</v>
      </c>
      <c t="n" r="P23" s="6">
        <v>414173</v>
      </c>
    </row>
    <row spans="1:17" r="24">
      <c t="s" r="A24" s="4">
        <v>1505</v>
      </c>
      <c t="n" r="L24" s="6">
        <v>-5835</v>
      </c>
      <c t="n" r="N24" s="6">
        <v>14979</v>
      </c>
      <c t="n" r="P24" s="6">
        <v>10911</v>
      </c>
    </row>
    <row spans="1:17" r="25">
      <c t="s" r="A25" s="4">
        <v>1506</v>
      </c>
      <c t="n" r="L25" s="6">
        <v>10051</v>
      </c>
      <c t="n" r="N25" s="6">
        <v>14376</v>
      </c>
      <c t="n" r="P25" s="6">
        <v>19865</v>
      </c>
    </row>
    <row spans="1:17" r="26">
      <c t="s" r="A26" s="4">
        <v>114</v>
      </c>
      <c t="n" r="L26" s="6">
        <v>212036</v>
      </c>
      <c t="n" r="N26" s="6">
        <v>181286</v>
      </c>
      <c t="n" r="P26" s="6">
        <v>132961</v>
      </c>
    </row>
    <row spans="1:17" r="27">
      <c t="s" r="A27" s="4">
        <v>1507</v>
      </c>
      <c t="n" r="B27" s="6">
        <v>7095737</v>
      </c>
      <c t="n" r="G27" s="6">
        <v>7621808</v>
      </c>
      <c t="n" r="L27" s="6">
        <v>7095737</v>
      </c>
      <c t="n" r="N27" s="6">
        <v>7621808</v>
      </c>
      <c t="n" r="P27" s="6">
        <v>7820191</v>
      </c>
    </row>
    <row spans="1:17" r="28">
      <c t="s" r="A28" s="4">
        <v>1172</v>
      </c>
    </row>
    <row spans="1:17" r="29">
      <c t="s" r="A29" s="3">
        <v>1498</v>
      </c>
    </row>
    <row spans="1:17" r="30">
      <c t="s" r="A30" s="4">
        <v>1499</v>
      </c>
      <c t="n" r="L30" s="6">
        <v>654966</v>
      </c>
      <c t="n" r="N30" s="6">
        <v>715075</v>
      </c>
      <c t="n" r="P30" s="6">
        <v>627118</v>
      </c>
    </row>
    <row spans="1:17" r="31">
      <c t="s" r="A31" s="4">
        <v>1500</v>
      </c>
      <c t="n" r="L31" s="6">
        <v>-163601</v>
      </c>
      <c t="n" r="N31" s="6">
        <v>-141652</v>
      </c>
      <c t="n" r="P31" s="6">
        <v>-116161</v>
      </c>
    </row>
    <row spans="1:17" r="32">
      <c t="s" r="A32" s="4">
        <v>1501</v>
      </c>
      <c t="n" r="L32" s="6">
        <v>491365</v>
      </c>
      <c t="n" r="N32" s="6">
        <v>573423</v>
      </c>
      <c t="n" r="P32" s="6">
        <v>510957</v>
      </c>
    </row>
    <row spans="1:17" r="33">
      <c t="s" r="A33" s="4">
        <v>1502</v>
      </c>
      <c t="n" r="L33" s="6">
        <v>-18025</v>
      </c>
      <c t="n" r="N33" s="6">
        <v>-15650</v>
      </c>
      <c t="n" r="P33" s="6">
        <v>-15185</v>
      </c>
    </row>
    <row spans="1:17" r="34">
      <c t="s" r="A34" s="4">
        <v>1503</v>
      </c>
      <c t="n" r="L34" s="6">
        <v>36251</v>
      </c>
      <c t="n" r="N34" s="6">
        <v>38592</v>
      </c>
      <c t="n" r="P34" s="6">
        <v>29262</v>
      </c>
    </row>
    <row spans="1:17" r="35">
      <c t="s" r="A35" s="4">
        <v>1504</v>
      </c>
      <c t="n" r="L35" s="6">
        <v>18226</v>
      </c>
      <c t="n" r="N35" s="6">
        <v>22942</v>
      </c>
      <c t="n" r="P35" s="6">
        <v>14077</v>
      </c>
    </row>
    <row spans="1:17" r="36">
      <c t="s" r="A36" s="4">
        <v>86</v>
      </c>
      <c t="n" r="L36" s="6">
        <v>509591</v>
      </c>
      <c t="n" r="N36" s="6">
        <v>596365</v>
      </c>
      <c t="n" r="P36" s="6">
        <v>525034</v>
      </c>
    </row>
    <row spans="1:17" r="37">
      <c t="s" r="A37" s="4">
        <v>1505</v>
      </c>
      <c t="n" r="L37" s="6">
        <v>20052</v>
      </c>
      <c t="n" r="N37" s="6">
        <v>34179</v>
      </c>
      <c t="n" r="P37" s="6">
        <v>11453</v>
      </c>
    </row>
    <row spans="1:17" r="38">
      <c t="s" r="A38" s="4">
        <v>1506</v>
      </c>
      <c t="n" r="L38" s="6">
        <v>-28096</v>
      </c>
      <c t="n" r="N38" s="6">
        <v>-8372</v>
      </c>
      <c t="n" r="P38" s="6">
        <v>8120</v>
      </c>
    </row>
    <row spans="1:17" r="39">
      <c t="s" r="A39" s="4">
        <v>114</v>
      </c>
      <c t="n" r="L39" s="6">
        <v>382233</v>
      </c>
      <c t="n" r="N39" s="6">
        <v>293425</v>
      </c>
      <c t="n" r="P39" s="6">
        <v>283885</v>
      </c>
    </row>
    <row spans="1:17" r="40">
      <c t="s" r="A40" s="4">
        <v>1507</v>
      </c>
      <c t="n" r="B40" s="6">
        <v>17923319</v>
      </c>
      <c t="n" r="G40" s="6">
        <v>15595862</v>
      </c>
      <c t="n" r="L40" s="6">
        <v>17923319</v>
      </c>
      <c t="n" r="N40" s="6">
        <v>15595862</v>
      </c>
      <c t="n" r="P40" s="6">
        <v>11545405</v>
      </c>
    </row>
    <row spans="1:17" r="41">
      <c t="s" r="A41" s="4">
        <v>1057</v>
      </c>
    </row>
    <row spans="1:17" r="42">
      <c t="s" r="A42" s="3">
        <v>1498</v>
      </c>
    </row>
    <row spans="1:17" r="43">
      <c t="s" r="A43" s="4">
        <v>1499</v>
      </c>
      <c t="n" r="L43" s="6">
        <v>67094</v>
      </c>
      <c t="n" r="N43" s="6">
        <v>60178</v>
      </c>
      <c t="n" r="P43" s="6">
        <v>66749</v>
      </c>
    </row>
    <row spans="1:17" r="44">
      <c t="s" r="A44" s="4">
        <v>1500</v>
      </c>
      <c t="n" r="L44" s="6">
        <v>-66773</v>
      </c>
      <c t="n" r="N44" s="6">
        <v>-47570</v>
      </c>
      <c t="n" r="P44" s="6">
        <v>-18244</v>
      </c>
    </row>
    <row spans="1:17" r="45">
      <c t="s" r="A45" s="4">
        <v>1501</v>
      </c>
      <c t="n" r="L45" s="6">
        <v>321</v>
      </c>
      <c t="n" r="N45" s="6">
        <v>12608</v>
      </c>
      <c t="n" r="P45" s="6">
        <v>48505</v>
      </c>
    </row>
    <row spans="1:17" r="46">
      <c t="s" r="A46" s="4">
        <v>1502</v>
      </c>
      <c t="n" r="L46" s="6">
        <v>-32263</v>
      </c>
      <c t="n" r="N46" s="6">
        <v>-49150</v>
      </c>
      <c t="n" r="P46" s="6">
        <v>-50020</v>
      </c>
    </row>
    <row spans="1:17" r="47">
      <c t="s" r="A47" s="4">
        <v>1503</v>
      </c>
      <c t="n" r="L47" s="6">
        <v>19775</v>
      </c>
      <c t="n" r="N47" s="6">
        <v>18919</v>
      </c>
      <c t="n" r="P47" s="6">
        <v>18501</v>
      </c>
    </row>
    <row spans="1:17" r="48">
      <c t="s" r="A48" s="4">
        <v>1504</v>
      </c>
      <c t="n" r="L48" s="6">
        <v>-12488</v>
      </c>
      <c t="n" r="N48" s="6">
        <v>-30231</v>
      </c>
      <c t="n" r="P48" s="6">
        <v>-31519</v>
      </c>
    </row>
    <row spans="1:17" r="49">
      <c t="s" r="A49" s="4">
        <v>86</v>
      </c>
      <c t="n" r="L49" s="6">
        <v>-12167</v>
      </c>
      <c t="n" r="N49" s="6">
        <v>-17623</v>
      </c>
      <c t="n" r="P49" s="6">
        <v>16986</v>
      </c>
    </row>
    <row spans="1:17" r="50">
      <c t="s" r="A50" s="4">
        <v>1505</v>
      </c>
      <c t="n" r="L50" s="6">
        <v>0</v>
      </c>
      <c t="n" r="N50" s="6">
        <v>0</v>
      </c>
      <c t="n" r="P50" s="6">
        <v>0</v>
      </c>
    </row>
    <row spans="1:17" r="51">
      <c t="s" r="A51" s="4">
        <v>1506</v>
      </c>
      <c t="n" r="L51" s="6">
        <v>64247</v>
      </c>
      <c t="n" r="N51" s="6">
        <v>76549</v>
      </c>
      <c t="n" r="P51" s="6">
        <v>47829</v>
      </c>
    </row>
    <row spans="1:17" r="52">
      <c t="s" r="A52" s="4">
        <v>114</v>
      </c>
      <c t="n" r="L52" s="6">
        <v>-15548</v>
      </c>
      <c t="n" r="N52" s="6">
        <v>-27688</v>
      </c>
      <c t="n" r="P52" s="6">
        <v>30300</v>
      </c>
    </row>
    <row spans="1:17" r="53">
      <c t="s" r="A53" s="4">
        <v>1507</v>
      </c>
      <c t="n" r="B53" s="7">
        <v>7331866</v>
      </c>
      <c t="n" r="G53" s="7">
        <v>5525922</v>
      </c>
      <c t="n" r="L53" s="7">
        <v>7331866</v>
      </c>
      <c t="n" r="N53" s="7">
        <v>5525922</v>
      </c>
      <c t="n" r="P53" s="7">
        <v>5366620</v>
      </c>
    </row>
    <row spans="1:17" r="54">
      <c t="n" r="A54"/>
    </row>
    <row spans="1:17" r="55">
      <c t="s" r="A55" s="4">
        <v>41</v>
      </c>
      <c t="s" r="B55" s="4">
        <v>64</v>
      </c>
    </row>
  </sheetData>
  <mergeCells count="10">
    <mergeCell ref="A1:A2"/>
    <mergeCell ref="B1:K1"/>
    <mergeCell ref="L1:Q1"/>
    <mergeCell ref="B2:C2"/>
    <mergeCell ref="G2:H2"/>
    <mergeCell ref="L2:M2"/>
    <mergeCell ref="N2:O2"/>
    <mergeCell ref="P2:Q2"/>
    <mergeCell ref="A54:Q54"/>
    <mergeCell ref="B55:Q5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r="A1" s="1">
        <v>1508</v>
      </c>
      <c t="s" r="C1" s="2">
        <v>2</v>
      </c>
      <c t="s" r="E1" s="2">
        <v>30</v>
      </c>
      <c t="s" r="G1" s="2">
        <v>73</v>
      </c>
      <c t="s" r="H1" s="2">
        <v>705</v>
      </c>
    </row>
    <row spans="1:8" r="2">
      <c t="s" r="A2" s="3">
        <v>31</v>
      </c>
    </row>
    <row spans="1:8" r="3">
      <c t="s" r="A3" s="4">
        <v>32</v>
      </c>
      <c t="n" r="C3" s="7">
        <v>1360887</v>
      </c>
      <c t="n" r="E3" s="7">
        <v>1039885</v>
      </c>
      <c t="n" r="G3" s="7">
        <v>895820</v>
      </c>
      <c t="n" r="H3" s="7">
        <v>1323106</v>
      </c>
    </row>
    <row spans="1:8" r="4">
      <c t="s" r="A4" s="4">
        <v>35</v>
      </c>
      <c t="n" r="C4" s="6">
        <v>3773226</v>
      </c>
      <c t="n" r="E4" s="6">
        <v>2626617</v>
      </c>
    </row>
    <row spans="1:8" r="5">
      <c t="s" r="A5" s="4">
        <v>44</v>
      </c>
      <c t="s" r="B5" s="4">
        <v>41</v>
      </c>
      <c t="n" r="C5" s="6">
        <v>992040</v>
      </c>
      <c t="n" r="E5" s="6">
        <v>1084171</v>
      </c>
    </row>
    <row spans="1:8" r="6">
      <c t="s" r="A6" s="4">
        <v>45</v>
      </c>
      <c t="n" r="C6" s="6">
        <v>32350922</v>
      </c>
      <c t="s" r="D6" s="4">
        <v>41</v>
      </c>
      <c t="n" r="E6" s="6">
        <v>28743592</v>
      </c>
      <c t="s" r="F6" s="4">
        <v>41</v>
      </c>
      <c t="n" r="G6" s="6">
        <v>24732216</v>
      </c>
    </row>
    <row spans="1:8" r="7">
      <c t="s" r="A7" s="3">
        <v>1509</v>
      </c>
    </row>
    <row spans="1:8" r="8">
      <c t="s" r="A8" s="4">
        <v>52</v>
      </c>
      <c t="n" r="C8" s="6">
        <v>206084</v>
      </c>
      <c t="n" r="E8" s="6">
        <v>225848</v>
      </c>
    </row>
    <row spans="1:8" r="9">
      <c t="s" r="A9" s="4">
        <v>54</v>
      </c>
      <c t="n" r="C9" s="6">
        <v>29227972</v>
      </c>
      <c t="n" r="E9" s="6">
        <v>25887481</v>
      </c>
    </row>
    <row spans="1:8" r="10">
      <c t="s" r="A10" s="3">
        <v>57</v>
      </c>
    </row>
    <row spans="1:8" r="11">
      <c t="s" r="A11" s="4">
        <v>58</v>
      </c>
      <c t="n" r="C11" s="7">
        <v>164</v>
      </c>
      <c t="n" r="E11" s="7">
        <v>164</v>
      </c>
    </row>
    <row spans="1:8" r="12">
      <c t="s" r="A12" s="4">
        <v>68</v>
      </c>
      <c t="n" r="C12" s="8">
        <v>0.001</v>
      </c>
      <c t="n" r="E12" s="8">
        <v>0.001</v>
      </c>
    </row>
    <row spans="1:8" r="13">
      <c t="s" r="A13" s="4">
        <v>69</v>
      </c>
      <c t="n" r="C13" s="6">
        <v>200000000</v>
      </c>
      <c t="n" r="E13" s="6">
        <v>200000000</v>
      </c>
    </row>
    <row spans="1:8" r="14">
      <c t="s" r="A14" s="4">
        <v>70</v>
      </c>
      <c t="n" r="C14" s="6">
        <v>164246517</v>
      </c>
      <c t="n" r="E14" s="6">
        <v>163772218</v>
      </c>
    </row>
    <row spans="1:8" r="15">
      <c t="s" r="A15" s="4">
        <v>59</v>
      </c>
      <c t="n" r="C15" s="7">
        <v>1701295</v>
      </c>
      <c t="n" r="E15" s="7">
        <v>1677767</v>
      </c>
    </row>
    <row spans="1:8" r="16">
      <c t="s" r="A16" s="4">
        <v>60</v>
      </c>
      <c t="s" r="B16" s="4">
        <v>41</v>
      </c>
      <c t="n" r="C16" s="6">
        <v>1872594</v>
      </c>
      <c t="n" r="E16" s="6">
        <v>1604141</v>
      </c>
    </row>
    <row spans="1:8" r="17">
      <c t="s" r="A17" s="4">
        <v>61</v>
      </c>
      <c t="n" r="C17" s="7">
        <v>-436162</v>
      </c>
      <c t="n" r="E17" s="7">
        <v>-430198</v>
      </c>
    </row>
    <row spans="1:8" r="18">
      <c t="s" r="A18" s="4">
        <v>71</v>
      </c>
      <c t="n" r="C18" s="6">
        <v>20337284</v>
      </c>
      <c t="n" r="E18" s="6">
        <v>20189989</v>
      </c>
    </row>
    <row spans="1:8" r="19">
      <c t="s" r="A19" s="4">
        <v>1510</v>
      </c>
      <c t="n" r="C19" s="7">
        <v>-14941</v>
      </c>
      <c t="n" r="E19" s="7">
        <v>4237</v>
      </c>
      <c t="n" r="G19" s="6">
        <v>-30459</v>
      </c>
      <c t="n" r="H19" s="6">
        <v>4669</v>
      </c>
    </row>
    <row spans="1:8" r="20">
      <c t="s" r="A20" s="4">
        <v>63</v>
      </c>
      <c t="s" r="B20" s="4">
        <v>41</v>
      </c>
      <c t="n" r="C20" s="6">
        <v>3122950</v>
      </c>
      <c t="n" r="E20" s="6">
        <v>2856111</v>
      </c>
      <c t="n" r="G20" s="6">
        <v>2366373</v>
      </c>
      <c t="n" r="H20" s="6">
        <v>2385991</v>
      </c>
    </row>
    <row spans="1:8" r="21">
      <c t="s" r="A21" s="4">
        <v>45</v>
      </c>
      <c t="s" r="B21" s="4">
        <v>41</v>
      </c>
      <c t="n" r="C21" s="6">
        <v>32350922</v>
      </c>
      <c t="n" r="E21" s="6">
        <v>28743592</v>
      </c>
    </row>
    <row spans="1:8" r="22">
      <c t="s" r="A22" s="4">
        <v>1511</v>
      </c>
    </row>
    <row spans="1:8" r="23">
      <c t="s" r="A23" s="3">
        <v>31</v>
      </c>
    </row>
    <row spans="1:8" r="24">
      <c t="s" r="A24" s="4">
        <v>32</v>
      </c>
      <c t="n" r="C24" s="6">
        <v>18898</v>
      </c>
      <c t="n" r="E24" s="6">
        <v>211053</v>
      </c>
      <c t="n" r="G24" s="7">
        <v>79934</v>
      </c>
      <c t="n" r="H24" s="7">
        <v>64489</v>
      </c>
    </row>
    <row spans="1:8" r="25">
      <c t="s" r="A25" s="4">
        <v>35</v>
      </c>
      <c t="n" r="C25" s="6">
        <v>8731</v>
      </c>
      <c t="n" r="E25" s="6">
        <v>8370</v>
      </c>
    </row>
    <row spans="1:8" r="26">
      <c t="s" r="A26" s="4">
        <v>1512</v>
      </c>
      <c t="n" r="C26" s="6">
        <v>3233206</v>
      </c>
      <c t="n" r="E26" s="6">
        <v>2847227</v>
      </c>
    </row>
    <row spans="1:8" r="27">
      <c t="s" r="A27" s="4">
        <v>1513</v>
      </c>
      <c t="n" r="C27" s="6">
        <v>47488</v>
      </c>
      <c t="n" r="E27" s="6">
        <v>41054</v>
      </c>
    </row>
    <row spans="1:8" r="28">
      <c t="s" r="A28" s="4">
        <v>44</v>
      </c>
      <c t="n" r="C28" s="6">
        <v>46894</v>
      </c>
      <c t="n" r="E28" s="6">
        <v>22474</v>
      </c>
    </row>
    <row spans="1:8" r="29">
      <c t="s" r="A29" s="4">
        <v>45</v>
      </c>
      <c t="n" r="C29" s="6">
        <v>3355217</v>
      </c>
      <c t="n" r="E29" s="6">
        <v>3130178</v>
      </c>
    </row>
    <row spans="1:8" r="30">
      <c t="s" r="A30" s="3">
        <v>1509</v>
      </c>
    </row>
    <row spans="1:8" r="31">
      <c t="s" r="A31" s="4">
        <v>52</v>
      </c>
      <c t="n" r="C31" s="6">
        <v>206084</v>
      </c>
      <c t="n" r="E31" s="6">
        <v>225848</v>
      </c>
    </row>
    <row spans="1:8" r="32">
      <c t="s" r="A32" s="4">
        <v>1514</v>
      </c>
      <c t="n" r="C32" s="6">
        <v>26183</v>
      </c>
      <c t="n" r="E32" s="6">
        <v>48219</v>
      </c>
    </row>
    <row spans="1:8" r="33">
      <c t="s" r="A33" s="4">
        <v>54</v>
      </c>
      <c t="n" r="C33" s="6">
        <v>232267</v>
      </c>
      <c t="n" r="E33" s="6">
        <v>274067</v>
      </c>
    </row>
    <row spans="1:8" r="34">
      <c t="s" r="A34" s="3">
        <v>57</v>
      </c>
    </row>
    <row spans="1:8" r="35">
      <c t="s" r="A35" s="4">
        <v>58</v>
      </c>
      <c t="n" r="C35" s="7">
        <v>164</v>
      </c>
      <c t="n" r="E35" s="7">
        <v>164</v>
      </c>
    </row>
    <row spans="1:8" r="36">
      <c t="s" r="A36" s="4">
        <v>68</v>
      </c>
      <c t="n" r="C36" s="8">
        <v>0.001</v>
      </c>
      <c t="n" r="E36" s="8">
        <v>0.001</v>
      </c>
    </row>
    <row spans="1:8" r="37">
      <c t="s" r="A37" s="4">
        <v>69</v>
      </c>
      <c t="n" r="C37" s="6">
        <v>200000000</v>
      </c>
      <c t="n" r="E37" s="6">
        <v>200000000</v>
      </c>
    </row>
    <row spans="1:8" r="38">
      <c t="s" r="A38" s="4">
        <v>70</v>
      </c>
      <c t="n" r="C38" s="6">
        <v>164246517</v>
      </c>
      <c t="n" r="E38" s="6">
        <v>163772218</v>
      </c>
    </row>
    <row spans="1:8" r="39">
      <c t="s" r="A39" s="4">
        <v>59</v>
      </c>
      <c t="n" r="C39" s="7">
        <v>1701295</v>
      </c>
      <c t="n" r="E39" s="7">
        <v>1677767</v>
      </c>
    </row>
    <row spans="1:8" r="40">
      <c t="s" r="A40" s="4">
        <v>60</v>
      </c>
      <c t="n" r="C40" s="6">
        <v>1872594</v>
      </c>
      <c t="n" r="E40" s="6">
        <v>1604141</v>
      </c>
    </row>
    <row spans="1:8" r="41">
      <c t="s" r="A41" s="4">
        <v>61</v>
      </c>
      <c t="n" r="C41" s="7">
        <v>-436162</v>
      </c>
      <c t="n" r="E41" s="7">
        <v>-430198</v>
      </c>
    </row>
    <row spans="1:8" r="42">
      <c t="s" r="A42" s="4">
        <v>71</v>
      </c>
      <c t="n" r="C42" s="6">
        <v>20337284</v>
      </c>
      <c t="n" r="E42" s="6">
        <v>20189989</v>
      </c>
    </row>
    <row spans="1:8" r="43">
      <c t="s" r="A43" s="4">
        <v>1510</v>
      </c>
      <c t="n" r="C43" s="7">
        <v>-14941</v>
      </c>
      <c t="n" r="E43" s="7">
        <v>4237</v>
      </c>
    </row>
    <row spans="1:8" r="44">
      <c t="s" r="A44" s="4">
        <v>63</v>
      </c>
      <c t="n" r="C44" s="6">
        <v>3122950</v>
      </c>
      <c t="n" r="E44" s="6">
        <v>2856111</v>
      </c>
    </row>
    <row spans="1:8" r="45">
      <c t="s" r="A45" s="4">
        <v>45</v>
      </c>
      <c t="n" r="C45" s="7">
        <v>3355217</v>
      </c>
      <c t="n" r="E45" s="7">
        <v>3130178</v>
      </c>
    </row>
    <row spans="1:8" r="46">
      <c t="n" r="A46"/>
    </row>
    <row spans="1:8" r="47">
      <c t="s" r="A47" s="4">
        <v>41</v>
      </c>
      <c t="s" r="B47" s="4">
        <v>64</v>
      </c>
    </row>
  </sheetData>
  <mergeCells count="5">
    <mergeCell ref="A1:B1"/>
    <mergeCell ref="C1:D1"/>
    <mergeCell ref="E1:F1"/>
    <mergeCell ref="A46:G46"/>
    <mergeCell ref="B47:G47"/>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515</v>
      </c>
      <c t="s" r="B1" s="2">
        <v>481</v>
      </c>
      <c t="s" r="J1" s="2">
        <v>1</v>
      </c>
    </row>
    <row spans="1:15" r="2">
      <c t="s" r="B2" s="2">
        <v>2</v>
      </c>
      <c t="s" r="C2" s="2">
        <v>1144</v>
      </c>
      <c t="s" r="D2" s="2">
        <v>4</v>
      </c>
      <c t="s" r="E2" s="2">
        <v>1145</v>
      </c>
      <c t="s" r="F2" s="2">
        <v>30</v>
      </c>
      <c t="s" r="G2" s="2">
        <v>1146</v>
      </c>
      <c t="s" r="H2" s="2">
        <v>1147</v>
      </c>
      <c t="s" r="I2" s="2">
        <v>1148</v>
      </c>
      <c t="s" r="J2" s="2">
        <v>2</v>
      </c>
      <c t="s" r="L2" s="2">
        <v>30</v>
      </c>
      <c t="s" r="N2" s="2">
        <v>73</v>
      </c>
    </row>
    <row spans="1:15" r="3">
      <c t="s" r="A3" s="3">
        <v>1516</v>
      </c>
    </row>
    <row spans="1:15" r="4">
      <c t="s" r="A4" s="4">
        <v>1502</v>
      </c>
      <c t="n" r="B4" s="7">
        <v>23536</v>
      </c>
      <c t="n" r="C4" s="7">
        <v>24343</v>
      </c>
      <c t="n" r="D4" s="7">
        <v>27953</v>
      </c>
      <c t="n" r="E4" s="7">
        <v>27544</v>
      </c>
      <c t="n" r="F4" s="7">
        <v>27647</v>
      </c>
      <c t="n" r="G4" s="7">
        <v>28974</v>
      </c>
      <c t="n" r="H4" s="7">
        <v>27992</v>
      </c>
      <c t="n" r="I4" s="7">
        <v>28207</v>
      </c>
      <c t="n" r="J4" s="7">
        <v>103376</v>
      </c>
      <c t="n" r="L4" s="7">
        <v>112820</v>
      </c>
      <c t="n" r="N4" s="7">
        <v>112492</v>
      </c>
    </row>
    <row spans="1:15" r="5">
      <c t="s" r="A5" s="4">
        <v>1517</v>
      </c>
      <c t="n" r="J5" s="6">
        <v>61292</v>
      </c>
      <c t="n" r="L5" s="6">
        <v>63815</v>
      </c>
      <c t="n" r="N5" s="6">
        <v>56641</v>
      </c>
    </row>
    <row spans="1:15" r="6">
      <c t="s" r="A6" s="4">
        <v>1518</v>
      </c>
      <c t="n" r="J6" s="6">
        <v>86995</v>
      </c>
      <c t="n" r="L6" s="6">
        <v>79750</v>
      </c>
      <c t="n" r="N6" s="6">
        <v>77113</v>
      </c>
    </row>
    <row spans="1:15" r="7">
      <c t="s" r="A7" s="4">
        <v>114</v>
      </c>
      <c t="n" r="B7" s="6">
        <v>148485</v>
      </c>
      <c t="n" r="C7" s="6">
        <v>138989</v>
      </c>
      <c t="n" r="D7" s="6">
        <v>144421</v>
      </c>
      <c t="n" r="E7" s="6">
        <v>146826</v>
      </c>
      <c t="n" r="F7" s="6">
        <v>122595</v>
      </c>
      <c t="n" r="G7" s="6">
        <v>85299</v>
      </c>
      <c t="n" r="H7" s="6">
        <v>122966</v>
      </c>
      <c t="n" r="I7" s="6">
        <v>116163</v>
      </c>
      <c t="n" r="J7" s="6">
        <v>578721</v>
      </c>
      <c t="s" r="K7" s="4">
        <v>41</v>
      </c>
      <c t="n" r="L7" s="6">
        <v>447023</v>
      </c>
      <c t="s" r="M7" s="4">
        <v>41</v>
      </c>
      <c t="n" r="N7" s="6">
        <v>447146</v>
      </c>
      <c t="s" r="O7" s="4">
        <v>41</v>
      </c>
    </row>
    <row spans="1:15" r="8">
      <c t="s" r="A8" s="4">
        <v>1519</v>
      </c>
      <c t="n" r="B8" s="6">
        <v>-56680</v>
      </c>
      <c t="n" r="C8" s="6">
        <v>-44892</v>
      </c>
      <c t="n" r="D8" s="6">
        <v>-45673</v>
      </c>
      <c t="n" r="E8" s="6">
        <v>-46799</v>
      </c>
      <c t="n" r="F8" s="6">
        <v>-27093</v>
      </c>
      <c t="n" r="G8" s="6">
        <v>6601</v>
      </c>
      <c t="n" r="H8" s="6">
        <v>-38661</v>
      </c>
      <c t="n" r="I8" s="6">
        <v>-41992</v>
      </c>
      <c t="n" r="J8" s="6">
        <v>-194044</v>
      </c>
      <c t="s" r="K8" s="4">
        <v>41</v>
      </c>
      <c t="n" r="L8" s="6">
        <v>-101145</v>
      </c>
      <c t="s" r="M8" s="4">
        <v>41</v>
      </c>
      <c t="n" r="N8" s="6">
        <v>-153822</v>
      </c>
      <c t="s" r="O8" s="4">
        <v>41</v>
      </c>
    </row>
    <row spans="1:15" r="9">
      <c t="s" r="A9" s="4">
        <v>116</v>
      </c>
      <c t="n" r="B9" s="7">
        <v>91805</v>
      </c>
      <c t="n" r="C9" s="7">
        <v>94097</v>
      </c>
      <c t="n" r="D9" s="7">
        <v>98748</v>
      </c>
      <c t="n" r="E9" s="7">
        <v>100027</v>
      </c>
      <c t="n" r="F9" s="7">
        <v>95502</v>
      </c>
      <c t="n" r="G9" s="7">
        <v>91900</v>
      </c>
      <c t="n" r="H9" s="7">
        <v>84305</v>
      </c>
      <c t="n" r="I9" s="7">
        <v>74171</v>
      </c>
      <c t="n" r="J9" s="6">
        <v>384677</v>
      </c>
      <c t="s" r="K9" s="4">
        <v>41</v>
      </c>
      <c t="n" r="L9" s="6">
        <v>345878</v>
      </c>
      <c t="s" r="M9" s="4">
        <v>41</v>
      </c>
      <c t="n" r="N9" s="6">
        <v>293324</v>
      </c>
      <c t="s" r="O9" s="4">
        <v>41</v>
      </c>
    </row>
    <row spans="1:15" r="10">
      <c t="s" r="A10" s="4">
        <v>1511</v>
      </c>
    </row>
    <row spans="1:15" r="11">
      <c t="s" r="A11" s="3">
        <v>1516</v>
      </c>
    </row>
    <row spans="1:15" r="12">
      <c t="s" r="A12" s="4">
        <v>1520</v>
      </c>
      <c t="n" r="J12" s="6">
        <v>88</v>
      </c>
      <c t="n" r="L12" s="6">
        <v>111701</v>
      </c>
      <c t="n" r="N12" s="6">
        <v>319085</v>
      </c>
    </row>
    <row spans="1:15" r="13">
      <c t="s" r="A13" s="4">
        <v>1521</v>
      </c>
      <c t="n" r="J13" s="6">
        <v>625</v>
      </c>
      <c t="n" r="L13" s="6">
        <v>7414</v>
      </c>
      <c t="n" r="N13" s="6">
        <v>821</v>
      </c>
    </row>
    <row spans="1:15" r="14">
      <c t="s" r="A14" s="4">
        <v>1522</v>
      </c>
      <c t="n" r="J14" s="6">
        <v>713</v>
      </c>
      <c t="n" r="L14" s="6">
        <v>119115</v>
      </c>
      <c t="n" r="N14" s="6">
        <v>319906</v>
      </c>
    </row>
    <row spans="1:15" r="15">
      <c t="s" r="A15" s="4">
        <v>1502</v>
      </c>
      <c t="n" r="J15" s="6">
        <v>4636</v>
      </c>
      <c t="n" r="L15" s="6">
        <v>4823</v>
      </c>
      <c t="n" r="N15" s="6">
        <v>3436</v>
      </c>
    </row>
    <row spans="1:15" r="16">
      <c t="s" r="A16" s="4">
        <v>1517</v>
      </c>
      <c t="n" r="J16" s="6">
        <v>5386</v>
      </c>
      <c t="n" r="L16" s="6">
        <v>4039</v>
      </c>
      <c t="n" r="N16" s="6">
        <v>3662</v>
      </c>
    </row>
    <row spans="1:15" r="17">
      <c t="s" r="A17" s="4">
        <v>1518</v>
      </c>
      <c t="n" r="J17" s="6">
        <v>24829</v>
      </c>
      <c t="n" r="L17" s="6">
        <v>50280</v>
      </c>
      <c t="n" r="N17" s="6">
        <v>12677</v>
      </c>
    </row>
    <row spans="1:15" r="18">
      <c t="s" r="A18" s="4">
        <v>1523</v>
      </c>
      <c t="n" r="J18" s="6">
        <v>34851</v>
      </c>
      <c t="n" r="L18" s="6">
        <v>59142</v>
      </c>
      <c t="n" r="N18" s="6">
        <v>19775</v>
      </c>
    </row>
    <row spans="1:15" r="19">
      <c t="s" r="A19" s="4">
        <v>114</v>
      </c>
      <c t="n" r="J19" s="6">
        <v>-34138</v>
      </c>
      <c t="n" r="L19" s="6">
        <v>59973</v>
      </c>
      <c t="n" r="N19" s="6">
        <v>300131</v>
      </c>
    </row>
    <row spans="1:15" r="20">
      <c t="s" r="A20" s="4">
        <v>1519</v>
      </c>
      <c t="n" r="J20" s="6">
        <v>30849</v>
      </c>
      <c t="n" r="L20" s="6">
        <v>80674</v>
      </c>
      <c t="n" r="N20" s="6">
        <v>22885</v>
      </c>
    </row>
    <row spans="1:15" r="21">
      <c t="s" r="A21" s="4">
        <v>1524</v>
      </c>
      <c t="n" r="J21" s="6">
        <v>387966</v>
      </c>
      <c t="n" r="L21" s="6">
        <v>205231</v>
      </c>
      <c t="n" r="N21" s="6">
        <v>-29692</v>
      </c>
    </row>
    <row spans="1:15" r="22">
      <c t="s" r="A22" s="4">
        <v>116</v>
      </c>
      <c t="n" r="J22" s="7">
        <v>384677</v>
      </c>
      <c t="n" r="L22" s="7">
        <v>345878</v>
      </c>
      <c t="n" r="N22" s="7">
        <v>293324</v>
      </c>
    </row>
    <row spans="1:15" r="23">
      <c t="n" r="A23"/>
    </row>
    <row spans="1:15" r="24">
      <c t="s" r="A24" s="4">
        <v>41</v>
      </c>
      <c t="s" r="B24" s="4">
        <v>64</v>
      </c>
    </row>
  </sheetData>
  <mergeCells count="8">
    <mergeCell ref="A1:A2"/>
    <mergeCell ref="B1:I1"/>
    <mergeCell ref="J1:O1"/>
    <mergeCell ref="J2:K2"/>
    <mergeCell ref="L2:M2"/>
    <mergeCell ref="N2:O2"/>
    <mergeCell ref="A23:O23"/>
    <mergeCell ref="B24:O24"/>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525</v>
      </c>
      <c t="s" r="B1" s="2">
        <v>481</v>
      </c>
      <c t="s" r="J1" s="2">
        <v>1</v>
      </c>
    </row>
    <row spans="1:15" r="2">
      <c t="s" r="B2" s="2">
        <v>2</v>
      </c>
      <c t="s" r="C2" s="2">
        <v>1144</v>
      </c>
      <c t="s" r="D2" s="2">
        <v>4</v>
      </c>
      <c t="s" r="E2" s="2">
        <v>1145</v>
      </c>
      <c t="s" r="F2" s="2">
        <v>30</v>
      </c>
      <c t="s" r="G2" s="2">
        <v>1146</v>
      </c>
      <c t="s" r="H2" s="2">
        <v>1147</v>
      </c>
      <c t="s" r="I2" s="2">
        <v>1148</v>
      </c>
      <c t="s" r="J2" s="2">
        <v>2</v>
      </c>
      <c t="s" r="L2" s="2">
        <v>30</v>
      </c>
      <c t="s" r="N2" s="2">
        <v>73</v>
      </c>
    </row>
    <row spans="1:15" r="3">
      <c t="s" r="A3" s="3">
        <v>167</v>
      </c>
    </row>
    <row spans="1:15" r="4">
      <c t="s" r="A4" s="4">
        <v>128</v>
      </c>
      <c t="n" r="B4" s="7">
        <v>91805</v>
      </c>
      <c t="n" r="C4" s="7">
        <v>94097</v>
      </c>
      <c t="n" r="D4" s="7">
        <v>98748</v>
      </c>
      <c t="n" r="E4" s="7">
        <v>100027</v>
      </c>
      <c t="n" r="F4" s="7">
        <v>95502</v>
      </c>
      <c t="n" r="G4" s="7">
        <v>91900</v>
      </c>
      <c t="n" r="H4" s="7">
        <v>84305</v>
      </c>
      <c t="n" r="I4" s="7">
        <v>74171</v>
      </c>
      <c t="n" r="J4" s="7">
        <v>384677</v>
      </c>
      <c t="s" r="K4" s="4">
        <v>41</v>
      </c>
      <c t="n" r="L4" s="7">
        <v>345878</v>
      </c>
      <c t="s" r="M4" s="4">
        <v>41</v>
      </c>
      <c t="n" r="N4" s="7">
        <v>293324</v>
      </c>
      <c t="s" r="O4" s="4">
        <v>41</v>
      </c>
    </row>
    <row spans="1:15" r="5">
      <c t="s" r="A5" s="3">
        <v>168</v>
      </c>
    </row>
    <row spans="1:15" r="6">
      <c t="s" r="A6" s="4">
        <v>169</v>
      </c>
      <c t="n" r="J6" s="6">
        <v>46202</v>
      </c>
      <c t="n" r="L6" s="6">
        <v>82553</v>
      </c>
      <c t="n" r="N6" s="6">
        <v>75814</v>
      </c>
    </row>
    <row spans="1:15" r="7">
      <c t="s" r="A7" s="4">
        <v>148</v>
      </c>
      <c t="n" r="J7" s="6">
        <v>-3291</v>
      </c>
      <c t="n" r="L7" s="6">
        <v>-6513</v>
      </c>
      <c t="n" r="N7" s="6">
        <v>-5522</v>
      </c>
    </row>
    <row spans="1:15" r="8">
      <c t="s" r="A8" s="4">
        <v>181</v>
      </c>
      <c t="n" r="J8" s="6">
        <v>469624</v>
      </c>
      <c t="n" r="L8" s="6">
        <v>392898</v>
      </c>
      <c t="n" r="N8" s="6">
        <v>425845</v>
      </c>
    </row>
    <row spans="1:15" r="9">
      <c t="s" r="A9" s="3">
        <v>187</v>
      </c>
    </row>
    <row spans="1:15" r="10">
      <c t="s" r="A10" s="4">
        <v>76</v>
      </c>
      <c t="n" r="J10" s="6">
        <v>-3547193</v>
      </c>
      <c t="n" r="L10" s="6">
        <v>-960135</v>
      </c>
      <c t="n" r="N10" s="6">
        <v>-1316764</v>
      </c>
    </row>
    <row spans="1:15" r="11">
      <c t="s" r="A11" s="3">
        <v>189</v>
      </c>
    </row>
    <row spans="1:15" r="12">
      <c t="s" r="A12" s="4">
        <v>76</v>
      </c>
      <c t="n" r="J12" s="6">
        <v>1669334</v>
      </c>
      <c t="n" r="L12" s="6">
        <v>623689</v>
      </c>
      <c t="n" r="N12" s="6">
        <v>663569</v>
      </c>
    </row>
    <row spans="1:15" r="13">
      <c t="s" r="A13" s="4">
        <v>196</v>
      </c>
      <c t="n" r="J13" s="6">
        <v>-3627881</v>
      </c>
      <c t="n" r="L13" s="6">
        <v>-2359893</v>
      </c>
      <c t="n" r="N13" s="6">
        <v>-2734846</v>
      </c>
    </row>
    <row spans="1:15" r="14">
      <c t="s" r="A14" s="3">
        <v>199</v>
      </c>
    </row>
    <row spans="1:15" r="15">
      <c t="s" r="A15" s="4">
        <v>201</v>
      </c>
      <c t="n" r="J15" s="6">
        <v>2835</v>
      </c>
      <c t="n" r="L15" s="6">
        <v>6794</v>
      </c>
      <c t="n" r="N15" s="6">
        <v>3054</v>
      </c>
    </row>
    <row spans="1:15" r="16">
      <c t="s" r="A16" s="3">
        <v>202</v>
      </c>
    </row>
    <row spans="1:15" r="17">
      <c t="s" r="A17" s="4">
        <v>204</v>
      </c>
      <c t="n" r="J17" s="6">
        <v>-20000</v>
      </c>
      <c t="n" r="L17" s="6">
        <v>-30310</v>
      </c>
      <c t="n" r="N17" s="6">
        <v>-10310</v>
      </c>
    </row>
    <row spans="1:15" r="18">
      <c t="s" r="A18" s="4">
        <v>206</v>
      </c>
      <c t="n" r="J18" s="6">
        <v>-5964</v>
      </c>
      <c t="n" r="L18" s="6">
        <v>-10326</v>
      </c>
      <c t="n" r="N18" s="6">
        <v>-13833</v>
      </c>
    </row>
    <row spans="1:15" r="19">
      <c t="s" r="A19" s="4">
        <v>207</v>
      </c>
      <c t="n" r="J19" s="6">
        <v>0</v>
      </c>
      <c t="n" r="L19" s="6">
        <v>0</v>
      </c>
      <c t="n" r="N19" s="6">
        <v>-199992</v>
      </c>
    </row>
    <row spans="1:15" r="20">
      <c t="s" r="A20" s="4">
        <v>148</v>
      </c>
      <c t="n" r="J20" s="6">
        <v>3291</v>
      </c>
      <c t="n" r="L20" s="6">
        <v>6513</v>
      </c>
      <c t="n" r="N20" s="6">
        <v>5522</v>
      </c>
    </row>
    <row spans="1:15" r="21">
      <c t="s" r="A21" s="4">
        <v>209</v>
      </c>
      <c t="n" r="J21" s="6">
        <v>3490306</v>
      </c>
      <c t="n" r="L21" s="6">
        <v>2111060</v>
      </c>
      <c t="n" r="N21" s="6">
        <v>1881715</v>
      </c>
    </row>
    <row spans="1:15" r="22">
      <c t="s" r="A22" s="4">
        <v>211</v>
      </c>
      <c t="n" r="J22" s="6">
        <v>321002</v>
      </c>
      <c t="n" r="L22" s="6">
        <v>144065</v>
      </c>
      <c t="n" r="N22" s="6">
        <v>-427286</v>
      </c>
    </row>
    <row spans="1:15" r="23">
      <c t="s" r="A23" s="4">
        <v>212</v>
      </c>
      <c t="n" r="E23" s="6">
        <v>1039885</v>
      </c>
      <c t="n" r="I23" s="6">
        <v>895820</v>
      </c>
      <c t="n" r="J23" s="6">
        <v>1039885</v>
      </c>
      <c t="n" r="L23" s="6">
        <v>895820</v>
      </c>
      <c t="n" r="N23" s="6">
        <v>1323106</v>
      </c>
    </row>
    <row spans="1:15" r="24">
      <c t="s" r="A24" s="4">
        <v>213</v>
      </c>
      <c t="n" r="B24" s="6">
        <v>1360887</v>
      </c>
      <c t="n" r="F24" s="6">
        <v>1039885</v>
      </c>
      <c t="n" r="J24" s="6">
        <v>1360887</v>
      </c>
      <c t="n" r="L24" s="6">
        <v>1039885</v>
      </c>
      <c t="n" r="N24" s="6">
        <v>895820</v>
      </c>
    </row>
    <row spans="1:15" r="25">
      <c t="s" r="A25" s="3">
        <v>214</v>
      </c>
    </row>
    <row spans="1:15" r="26">
      <c t="s" r="A26" s="4">
        <v>215</v>
      </c>
      <c t="n" r="J26" s="6">
        <v>105831</v>
      </c>
      <c t="n" r="L26" s="6">
        <v>112695</v>
      </c>
      <c t="n" r="N26" s="6">
        <v>112169</v>
      </c>
    </row>
    <row spans="1:15" r="27">
      <c t="s" r="A27" s="3">
        <v>217</v>
      </c>
    </row>
    <row spans="1:15" r="28">
      <c t="s" r="A28" s="4">
        <v>220</v>
      </c>
      <c t="n" r="J28" s="6">
        <v>0</v>
      </c>
      <c t="n" r="L28" s="6">
        <v>0</v>
      </c>
      <c t="n" r="N28" s="6">
        <v>83027</v>
      </c>
    </row>
    <row spans="1:15" r="29">
      <c t="s" r="A29" s="4">
        <v>222</v>
      </c>
      <c t="n" r="L29" s="6">
        <v>190830</v>
      </c>
    </row>
    <row spans="1:15" r="30">
      <c t="s" r="A30" s="4">
        <v>1511</v>
      </c>
    </row>
    <row spans="1:15" r="31">
      <c t="s" r="A31" s="3">
        <v>167</v>
      </c>
    </row>
    <row spans="1:15" r="32">
      <c t="s" r="A32" s="4">
        <v>128</v>
      </c>
      <c t="n" r="J32" s="6">
        <v>384677</v>
      </c>
      <c t="n" r="L32" s="6">
        <v>345878</v>
      </c>
      <c t="n" r="N32" s="6">
        <v>293324</v>
      </c>
    </row>
    <row spans="1:15" r="33">
      <c t="s" r="A33" s="3">
        <v>168</v>
      </c>
    </row>
    <row spans="1:15" r="34">
      <c t="s" r="A34" s="4">
        <v>1526</v>
      </c>
      <c t="n" r="J34" s="6">
        <v>-387965</v>
      </c>
      <c t="n" r="L34" s="6">
        <v>-317620</v>
      </c>
      <c t="n" r="N34" s="6">
        <v>-289309</v>
      </c>
    </row>
    <row spans="1:15" r="35">
      <c t="s" r="A35" s="4">
        <v>169</v>
      </c>
      <c t="n" r="J35" s="6">
        <v>22870</v>
      </c>
      <c t="n" r="L35" s="6">
        <v>46365</v>
      </c>
      <c t="n" r="N35" s="6">
        <v>8806</v>
      </c>
    </row>
    <row spans="1:15" r="36">
      <c t="s" r="A36" s="4">
        <v>1527</v>
      </c>
      <c t="n" r="J36" s="6">
        <v>-20</v>
      </c>
      <c t="n" r="L36" s="6">
        <v>-4357</v>
      </c>
      <c t="n" r="N36" s="6">
        <v>-161</v>
      </c>
    </row>
    <row spans="1:15" r="37">
      <c t="s" r="A37" s="4">
        <v>148</v>
      </c>
      <c t="n" r="J37" s="6">
        <v>-3291</v>
      </c>
      <c t="n" r="L37" s="6">
        <v>-6513</v>
      </c>
      <c t="n" r="N37" s="6">
        <v>-5522</v>
      </c>
    </row>
    <row spans="1:15" r="38">
      <c t="s" r="A38" s="4">
        <v>1528</v>
      </c>
      <c t="n" r="J38" s="6">
        <v>-37334</v>
      </c>
      <c t="n" r="L38" s="6">
        <v>186382</v>
      </c>
      <c t="n" r="N38" s="6">
        <v>293112</v>
      </c>
    </row>
    <row spans="1:15" r="39">
      <c t="s" r="A39" s="4">
        <v>181</v>
      </c>
      <c t="n" r="J39" s="6">
        <v>-21063</v>
      </c>
      <c t="n" r="L39" s="6">
        <v>250135</v>
      </c>
      <c t="n" r="N39" s="6">
        <v>300250</v>
      </c>
    </row>
    <row spans="1:15" r="40">
      <c t="s" r="A40" s="3">
        <v>182</v>
      </c>
    </row>
    <row spans="1:15" r="41">
      <c t="s" r="A41" s="4">
        <v>1529</v>
      </c>
      <c t="n" r="J41" s="6">
        <v>-35633</v>
      </c>
      <c t="n" r="L41" s="6">
        <v>-53071</v>
      </c>
      <c t="n" r="N41" s="6">
        <v>-12970</v>
      </c>
    </row>
    <row spans="1:15" r="42">
      <c t="s" r="A42" s="3">
        <v>187</v>
      </c>
    </row>
    <row spans="1:15" r="43">
      <c t="s" r="A43" s="4">
        <v>76</v>
      </c>
      <c t="n" r="J43" s="6">
        <v>0</v>
      </c>
      <c t="n" r="L43" s="6">
        <v>-9000</v>
      </c>
      <c t="n" r="N43" s="6">
        <v>-69986</v>
      </c>
    </row>
    <row spans="1:15" r="44">
      <c t="s" r="A44" s="3">
        <v>189</v>
      </c>
    </row>
    <row spans="1:15" r="45">
      <c t="s" r="A45" s="4">
        <v>76</v>
      </c>
      <c t="n" r="J45" s="6">
        <v>20</v>
      </c>
      <c t="n" r="L45" s="6">
        <v>74002</v>
      </c>
      <c t="n" r="N45" s="6">
        <v>0</v>
      </c>
    </row>
    <row spans="1:15" r="46">
      <c t="s" r="A46" s="4">
        <v>196</v>
      </c>
      <c t="n" r="J46" s="6">
        <v>-35613</v>
      </c>
      <c t="n" r="L46" s="6">
        <v>11931</v>
      </c>
      <c t="n" r="N46" s="6">
        <v>-82956</v>
      </c>
    </row>
    <row spans="1:15" r="47">
      <c t="s" r="A47" s="3">
        <v>199</v>
      </c>
    </row>
    <row spans="1:15" r="48">
      <c t="s" r="A48" s="4">
        <v>200</v>
      </c>
      <c t="n" r="J48" s="6">
        <v>0</v>
      </c>
      <c t="n" r="L48" s="6">
        <v>0</v>
      </c>
      <c t="n" r="N48" s="6">
        <v>100000</v>
      </c>
    </row>
    <row spans="1:15" r="49">
      <c t="s" r="A49" s="4">
        <v>201</v>
      </c>
      <c t="n" r="J49" s="6">
        <v>2835</v>
      </c>
      <c t="n" r="L49" s="6">
        <v>6794</v>
      </c>
      <c t="n" r="N49" s="6">
        <v>3054</v>
      </c>
    </row>
    <row spans="1:15" r="50">
      <c t="s" r="A50" s="3">
        <v>202</v>
      </c>
    </row>
    <row spans="1:15" r="51">
      <c t="s" r="A51" s="4">
        <v>204</v>
      </c>
      <c t="n" r="J51" s="6">
        <v>-20000</v>
      </c>
      <c t="n" r="L51" s="6">
        <v>-30310</v>
      </c>
      <c t="n" r="N51" s="6">
        <v>-10310</v>
      </c>
    </row>
    <row spans="1:15" r="52">
      <c t="s" r="A52" s="4">
        <v>206</v>
      </c>
      <c t="n" r="J52" s="6">
        <v>-5964</v>
      </c>
      <c t="n" r="L52" s="6">
        <v>-10326</v>
      </c>
      <c t="n" r="N52" s="6">
        <v>-13833</v>
      </c>
    </row>
    <row spans="1:15" r="53">
      <c t="s" r="A53" s="4">
        <v>207</v>
      </c>
      <c t="n" r="J53" s="6">
        <v>0</v>
      </c>
      <c t="n" r="L53" s="6">
        <v>0</v>
      </c>
      <c t="n" r="N53" s="6">
        <v>-199992</v>
      </c>
    </row>
    <row spans="1:15" r="54">
      <c t="s" r="A54" s="4">
        <v>1530</v>
      </c>
      <c t="n" r="J54" s="6">
        <v>-115641</v>
      </c>
      <c t="n" r="L54" s="6">
        <v>-103618</v>
      </c>
      <c t="n" r="N54" s="6">
        <v>-82862</v>
      </c>
    </row>
    <row spans="1:15" r="55">
      <c t="s" r="A55" s="4">
        <v>1531</v>
      </c>
      <c t="n" r="J55" s="6">
        <v>0</v>
      </c>
      <c t="n" r="L55" s="6">
        <v>0</v>
      </c>
      <c t="n" r="N55" s="6">
        <v>-3428</v>
      </c>
    </row>
    <row spans="1:15" r="56">
      <c t="s" r="A56" s="4">
        <v>148</v>
      </c>
      <c t="n" r="J56" s="6">
        <v>3291</v>
      </c>
      <c t="n" r="L56" s="6">
        <v>6513</v>
      </c>
      <c t="n" r="N56" s="6">
        <v>5522</v>
      </c>
    </row>
    <row spans="1:15" r="57">
      <c t="s" r="A57" s="4">
        <v>209</v>
      </c>
      <c t="n" r="J57" s="6">
        <v>-135479</v>
      </c>
      <c t="n" r="L57" s="6">
        <v>-130947</v>
      </c>
      <c t="n" r="N57" s="6">
        <v>-201849</v>
      </c>
    </row>
    <row spans="1:15" r="58">
      <c t="s" r="A58" s="4">
        <v>211</v>
      </c>
      <c t="n" r="J58" s="6">
        <v>-192155</v>
      </c>
      <c t="n" r="L58" s="6">
        <v>131119</v>
      </c>
      <c t="n" r="N58" s="6">
        <v>15445</v>
      </c>
    </row>
    <row spans="1:15" r="59">
      <c t="s" r="A59" s="4">
        <v>212</v>
      </c>
      <c t="n" r="E59" s="7">
        <v>211053</v>
      </c>
      <c t="n" r="I59" s="7">
        <v>79934</v>
      </c>
      <c t="n" r="J59" s="6">
        <v>211053</v>
      </c>
      <c t="n" r="L59" s="6">
        <v>79934</v>
      </c>
      <c t="n" r="N59" s="6">
        <v>64489</v>
      </c>
    </row>
    <row spans="1:15" r="60">
      <c t="s" r="A60" s="4">
        <v>213</v>
      </c>
      <c t="n" r="B60" s="7">
        <v>18898</v>
      </c>
      <c t="n" r="F60" s="7">
        <v>211053</v>
      </c>
      <c t="n" r="J60" s="6">
        <v>18898</v>
      </c>
      <c t="n" r="L60" s="6">
        <v>211053</v>
      </c>
      <c t="n" r="N60" s="6">
        <v>79934</v>
      </c>
    </row>
    <row spans="1:15" r="61">
      <c t="s" r="A61" s="3">
        <v>214</v>
      </c>
    </row>
    <row spans="1:15" r="62">
      <c t="s" r="A62" s="4">
        <v>215</v>
      </c>
      <c t="n" r="J62" s="6">
        <v>4254</v>
      </c>
      <c t="n" r="L62" s="6">
        <v>4462</v>
      </c>
      <c t="n" r="N62" s="6">
        <v>3292</v>
      </c>
    </row>
    <row spans="1:15" r="63">
      <c t="s" r="A63" s="3">
        <v>217</v>
      </c>
    </row>
    <row spans="1:15" r="64">
      <c t="s" r="A64" s="4">
        <v>220</v>
      </c>
      <c t="n" r="J64" s="6">
        <v>0</v>
      </c>
      <c t="n" r="L64" s="6">
        <v>0</v>
      </c>
      <c t="n" r="N64" s="6">
        <v>83027</v>
      </c>
    </row>
    <row spans="1:15" r="65">
      <c t="s" r="A65" s="4">
        <v>222</v>
      </c>
      <c t="n" r="J65" s="7">
        <v>0</v>
      </c>
      <c t="n" r="L65" s="7">
        <v>190830</v>
      </c>
      <c t="n" r="N65" s="7">
        <v>0</v>
      </c>
    </row>
    <row spans="1:15" r="66">
      <c t="n" r="A66"/>
    </row>
    <row spans="1:15" r="67">
      <c t="s" r="A67" s="4">
        <v>41</v>
      </c>
      <c t="s" r="B67" s="4">
        <v>64</v>
      </c>
    </row>
  </sheetData>
  <mergeCells count="8">
    <mergeCell ref="A1:A2"/>
    <mergeCell ref="B1:I1"/>
    <mergeCell ref="J1:O1"/>
    <mergeCell ref="J2:K2"/>
    <mergeCell ref="L2:M2"/>
    <mergeCell ref="N2:O2"/>
    <mergeCell ref="A66:O66"/>
    <mergeCell ref="B67:O67"/>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532</v>
      </c>
      <c t="s" r="B1" s="2">
        <v>481</v>
      </c>
      <c t="s" r="J1" s="2">
        <v>1</v>
      </c>
    </row>
    <row spans="1:15" r="2">
      <c t="s" r="B2" s="2">
        <v>2</v>
      </c>
      <c t="s" r="C2" s="2">
        <v>1144</v>
      </c>
      <c t="s" r="D2" s="2">
        <v>4</v>
      </c>
      <c t="s" r="E2" s="2">
        <v>1145</v>
      </c>
      <c t="s" r="F2" s="2">
        <v>30</v>
      </c>
      <c t="s" r="G2" s="2">
        <v>1146</v>
      </c>
      <c t="s" r="H2" s="2">
        <v>1147</v>
      </c>
      <c t="s" r="I2" s="2">
        <v>1148</v>
      </c>
      <c t="s" r="J2" s="2">
        <v>2</v>
      </c>
      <c t="s" r="L2" s="2">
        <v>30</v>
      </c>
      <c t="s" r="N2" s="2">
        <v>73</v>
      </c>
    </row>
    <row spans="1:15" r="3">
      <c t="s" r="A3" s="3">
        <v>285</v>
      </c>
    </row>
    <row spans="1:15" r="4">
      <c t="s" r="A4" s="4">
        <v>1533</v>
      </c>
      <c t="n" r="B4" s="7">
        <v>270477</v>
      </c>
      <c t="n" r="C4" s="7">
        <v>264632</v>
      </c>
      <c t="n" r="D4" s="7">
        <v>255445</v>
      </c>
      <c t="n" r="E4" s="7">
        <v>263261</v>
      </c>
      <c t="n" r="F4" s="7">
        <v>287135</v>
      </c>
      <c t="n" r="G4" s="7">
        <v>285948</v>
      </c>
      <c t="n" r="H4" s="7">
        <v>294442</v>
      </c>
      <c t="n" r="I4" s="7">
        <v>286173</v>
      </c>
      <c t="n" r="J4" s="7">
        <v>1053815</v>
      </c>
      <c t="n" r="L4" s="7">
        <v>1153698</v>
      </c>
      <c t="n" r="N4" s="7">
        <v>1068685</v>
      </c>
    </row>
    <row spans="1:15" r="5">
      <c t="s" r="A5" s="4">
        <v>1502</v>
      </c>
      <c t="n" r="B5" s="6">
        <v>23536</v>
      </c>
      <c t="n" r="C5" s="6">
        <v>24343</v>
      </c>
      <c t="n" r="D5" s="6">
        <v>27953</v>
      </c>
      <c t="n" r="E5" s="6">
        <v>27544</v>
      </c>
      <c t="n" r="F5" s="6">
        <v>27647</v>
      </c>
      <c t="n" r="G5" s="6">
        <v>28974</v>
      </c>
      <c t="n" r="H5" s="6">
        <v>27992</v>
      </c>
      <c t="n" r="I5" s="6">
        <v>28207</v>
      </c>
      <c t="n" r="J5" s="6">
        <v>103376</v>
      </c>
      <c t="n" r="L5" s="6">
        <v>112820</v>
      </c>
      <c t="n" r="N5" s="6">
        <v>112492</v>
      </c>
    </row>
    <row spans="1:15" r="6">
      <c t="s" r="A6" s="4">
        <v>86</v>
      </c>
      <c t="n" r="B6" s="6">
        <v>246941</v>
      </c>
      <c t="n" r="C6" s="6">
        <v>240289</v>
      </c>
      <c t="n" r="D6" s="6">
        <v>227492</v>
      </c>
      <c t="n" r="E6" s="6">
        <v>235717</v>
      </c>
      <c t="n" r="F6" s="6">
        <v>259488</v>
      </c>
      <c t="n" r="G6" s="6">
        <v>256974</v>
      </c>
      <c t="n" r="H6" s="6">
        <v>266450</v>
      </c>
      <c t="n" r="I6" s="6">
        <v>257966</v>
      </c>
      <c t="n" r="J6" s="6">
        <v>950439</v>
      </c>
      <c t="n" r="L6" s="6">
        <v>1040878</v>
      </c>
      <c t="n" r="N6" s="6">
        <v>956193</v>
      </c>
    </row>
    <row spans="1:15" r="7">
      <c t="s" r="A7" s="4">
        <v>1505</v>
      </c>
      <c t="n" r="B7" s="6">
        <v>-2000</v>
      </c>
      <c t="n" r="C7" s="6">
        <v>7736</v>
      </c>
      <c t="n" r="D7" s="6">
        <v>3494</v>
      </c>
      <c t="n" r="E7" s="6">
        <v>4987</v>
      </c>
      <c t="n" r="F7" s="6">
        <v>19000</v>
      </c>
      <c t="n" r="G7" s="6">
        <v>15225</v>
      </c>
      <c t="n" r="H7" s="6">
        <v>8000</v>
      </c>
      <c t="n" r="I7" s="6">
        <v>6933</v>
      </c>
      <c t="n" r="J7" s="6">
        <v>14217</v>
      </c>
      <c t="n" r="L7" s="6">
        <v>49158</v>
      </c>
      <c t="n" r="N7" s="6">
        <v>22364</v>
      </c>
    </row>
    <row spans="1:15" r="8">
      <c t="s" r="A8" s="4">
        <v>88</v>
      </c>
      <c t="n" r="B8" s="6">
        <v>248941</v>
      </c>
      <c t="n" r="C8" s="6">
        <v>232553</v>
      </c>
      <c t="n" r="D8" s="6">
        <v>223998</v>
      </c>
      <c t="n" r="E8" s="6">
        <v>230730</v>
      </c>
      <c t="n" r="F8" s="6">
        <v>240488</v>
      </c>
      <c t="n" r="G8" s="6">
        <v>241749</v>
      </c>
      <c t="n" r="H8" s="6">
        <v>258450</v>
      </c>
      <c t="n" r="I8" s="6">
        <v>251033</v>
      </c>
      <c t="n" r="J8" s="6">
        <v>936222</v>
      </c>
      <c t="n" r="L8" s="6">
        <v>991720</v>
      </c>
      <c t="n" r="N8" s="6">
        <v>933829</v>
      </c>
    </row>
    <row spans="1:15" r="9">
      <c t="s" r="A9" s="4">
        <v>1534</v>
      </c>
      <c t="n" r="B9" s="6">
        <v>44483</v>
      </c>
      <c t="n" r="C9" s="6">
        <v>54181</v>
      </c>
      <c t="n" r="D9" s="6">
        <v>40593</v>
      </c>
      <c t="n" r="E9" s="6">
        <v>44126</v>
      </c>
      <c t="n" r="F9" s="6">
        <v>7805</v>
      </c>
      <c t="n" r="G9" s="6">
        <v>10342</v>
      </c>
      <c t="n" r="H9" s="6">
        <v>-14945</v>
      </c>
      <c t="n" r="I9" s="6">
        <v>-14916</v>
      </c>
      <c t="n" r="J9" s="6">
        <v>183383</v>
      </c>
      <c t="n" r="L9" s="6">
        <v>-11714</v>
      </c>
      <c t="n" r="N9" s="6">
        <v>-92468</v>
      </c>
    </row>
    <row spans="1:15" r="10">
      <c t="s" r="A10" s="4">
        <v>1535</v>
      </c>
      <c t="n" r="B10" s="6">
        <v>144939</v>
      </c>
      <c t="n" r="C10" s="6">
        <v>147745</v>
      </c>
      <c t="n" r="D10" s="6">
        <v>120170</v>
      </c>
      <c t="n" r="E10" s="6">
        <v>128030</v>
      </c>
      <c t="n" r="F10" s="6">
        <v>125698</v>
      </c>
      <c t="n" r="G10" s="6">
        <v>166792</v>
      </c>
      <c t="n" r="H10" s="6">
        <v>120539</v>
      </c>
      <c t="n" r="I10" s="6">
        <v>119954</v>
      </c>
      <c t="n" r="J10" s="6">
        <v>540884</v>
      </c>
      <c t="s" r="K10" s="4">
        <v>41</v>
      </c>
      <c t="n" r="L10" s="6">
        <v>532983</v>
      </c>
      <c t="s" r="M10" s="4">
        <v>41</v>
      </c>
      <c t="n" r="N10" s="6">
        <v>394215</v>
      </c>
      <c t="s" r="O10" s="4">
        <v>41</v>
      </c>
    </row>
    <row spans="1:15" r="11">
      <c t="s" r="A11" s="4">
        <v>114</v>
      </c>
      <c t="n" r="B11" s="6">
        <v>148485</v>
      </c>
      <c t="n" r="C11" s="6">
        <v>138989</v>
      </c>
      <c t="n" r="D11" s="6">
        <v>144421</v>
      </c>
      <c t="n" r="E11" s="6">
        <v>146826</v>
      </c>
      <c t="n" r="F11" s="6">
        <v>122595</v>
      </c>
      <c t="n" r="G11" s="6">
        <v>85299</v>
      </c>
      <c t="n" r="H11" s="6">
        <v>122966</v>
      </c>
      <c t="n" r="I11" s="6">
        <v>116163</v>
      </c>
      <c t="n" r="J11" s="6">
        <v>578721</v>
      </c>
      <c t="s" r="K11" s="4">
        <v>41</v>
      </c>
      <c t="n" r="L11" s="6">
        <v>447023</v>
      </c>
      <c t="s" r="M11" s="4">
        <v>41</v>
      </c>
      <c t="n" r="N11" s="6">
        <v>447146</v>
      </c>
      <c t="s" r="O11" s="4">
        <v>41</v>
      </c>
    </row>
    <row spans="1:15" r="12">
      <c t="s" r="A12" s="4">
        <v>115</v>
      </c>
      <c t="n" r="B12" s="6">
        <v>56680</v>
      </c>
      <c t="n" r="C12" s="6">
        <v>44892</v>
      </c>
      <c t="n" r="D12" s="6">
        <v>45673</v>
      </c>
      <c t="n" r="E12" s="6">
        <v>46799</v>
      </c>
      <c t="n" r="F12" s="6">
        <v>27093</v>
      </c>
      <c t="n" r="G12" s="6">
        <v>-6601</v>
      </c>
      <c t="n" r="H12" s="6">
        <v>38661</v>
      </c>
      <c t="n" r="I12" s="6">
        <v>41992</v>
      </c>
      <c t="n" r="J12" s="6">
        <v>194044</v>
      </c>
      <c t="s" r="K12" s="4">
        <v>41</v>
      </c>
      <c t="n" r="L12" s="6">
        <v>101145</v>
      </c>
      <c t="s" r="M12" s="4">
        <v>41</v>
      </c>
      <c t="n" r="N12" s="6">
        <v>153822</v>
      </c>
      <c t="s" r="O12" s="4">
        <v>41</v>
      </c>
    </row>
    <row spans="1:15" r="13">
      <c t="s" r="A13" s="4">
        <v>116</v>
      </c>
      <c t="n" r="B13" s="7">
        <v>91805</v>
      </c>
      <c t="n" r="C13" s="7">
        <v>94097</v>
      </c>
      <c t="n" r="D13" s="7">
        <v>98748</v>
      </c>
      <c t="n" r="E13" s="7">
        <v>100027</v>
      </c>
      <c t="n" r="F13" s="7">
        <v>95502</v>
      </c>
      <c t="n" r="G13" s="7">
        <v>91900</v>
      </c>
      <c t="n" r="H13" s="7">
        <v>84305</v>
      </c>
      <c t="n" r="I13" s="7">
        <v>74171</v>
      </c>
      <c t="n" r="J13" s="7">
        <v>384677</v>
      </c>
      <c t="s" r="K13" s="4">
        <v>41</v>
      </c>
      <c t="n" r="L13" s="7">
        <v>345878</v>
      </c>
      <c t="s" r="M13" s="4">
        <v>41</v>
      </c>
      <c t="n" r="N13" s="7">
        <v>293324</v>
      </c>
      <c t="s" r="O13" s="4">
        <v>41</v>
      </c>
    </row>
    <row spans="1:15" r="14">
      <c t="s" r="A14" s="3">
        <v>1536</v>
      </c>
    </row>
    <row spans="1:15" r="15">
      <c t="s" r="A15" s="4">
        <v>120</v>
      </c>
      <c t="n" r="B15" s="9">
        <v>0.64</v>
      </c>
      <c t="n" r="C15" s="9">
        <v>0.65</v>
      </c>
      <c t="n" r="D15" s="9">
        <v>0.6899999999999999</v>
      </c>
      <c t="n" r="E15" s="9">
        <v>0.7</v>
      </c>
      <c t="n" r="F15" s="9">
        <v>0.67</v>
      </c>
      <c t="n" r="G15" s="9">
        <v>0.64</v>
      </c>
      <c t="n" r="H15" s="9">
        <v>0.59</v>
      </c>
      <c t="n" r="I15" s="9">
        <v>0.52</v>
      </c>
      <c t="n" r="J15" s="9">
        <v>2.67</v>
      </c>
      <c t="s" r="K15" s="4">
        <v>41</v>
      </c>
      <c t="n" r="L15" s="9">
        <v>2.42</v>
      </c>
      <c t="s" r="M15" s="4">
        <v>41</v>
      </c>
      <c t="n" r="N15" s="9">
        <v>2.1</v>
      </c>
      <c t="s" r="O15" s="4">
        <v>41</v>
      </c>
    </row>
    <row spans="1:15" r="16">
      <c t="s" r="A16" s="4">
        <v>121</v>
      </c>
      <c t="n" r="B16" s="9">
        <v>0.63</v>
      </c>
      <c t="n" r="C16" s="9">
        <v>0.65</v>
      </c>
      <c t="n" r="D16" s="9">
        <v>0.68</v>
      </c>
      <c t="n" r="E16" s="9">
        <v>0.6899999999999999</v>
      </c>
      <c t="n" r="F16" s="9">
        <v>0.66</v>
      </c>
      <c t="n" r="G16" s="9">
        <v>0.64</v>
      </c>
      <c t="n" r="H16" s="9">
        <v>0.59</v>
      </c>
      <c t="n" r="I16" s="9">
        <v>0.52</v>
      </c>
      <c t="n" r="J16" s="9">
        <v>2.66</v>
      </c>
      <c t="s" r="K16" s="4">
        <v>41</v>
      </c>
      <c t="n" r="L16" s="9">
        <v>2.41</v>
      </c>
      <c t="s" r="M16" s="4">
        <v>41</v>
      </c>
      <c t="n" r="N16" s="9">
        <v>2.09</v>
      </c>
      <c t="s" r="O16" s="4">
        <v>41</v>
      </c>
    </row>
    <row spans="1:15" r="17">
      <c t="s" r="A17" s="4">
        <v>1439</v>
      </c>
      <c t="n" r="B17" s="6">
        <v>143900</v>
      </c>
      <c t="n" r="C17" s="6">
        <v>143861</v>
      </c>
      <c t="n" r="D17" s="6">
        <v>143846</v>
      </c>
      <c t="n" r="E17" s="6">
        <v>143655</v>
      </c>
      <c t="n" r="F17" s="6">
        <v>143432</v>
      </c>
      <c t="n" r="G17" s="6">
        <v>143210</v>
      </c>
      <c t="n" r="H17" s="6">
        <v>143187</v>
      </c>
      <c t="n" r="I17" s="6">
        <v>141962</v>
      </c>
      <c t="n" r="J17" s="6">
        <v>143818</v>
      </c>
      <c t="n" r="L17" s="6">
        <v>142952</v>
      </c>
      <c t="n" r="N17" s="6">
        <v>137342</v>
      </c>
    </row>
    <row spans="1:15" r="18">
      <c t="s" r="A18" s="4">
        <v>1537</v>
      </c>
      <c t="n" r="B18" s="6">
        <v>144686</v>
      </c>
      <c t="n" r="C18" s="6">
        <v>144590</v>
      </c>
      <c t="n" r="D18" s="6">
        <v>144480</v>
      </c>
      <c t="n" r="E18" s="6">
        <v>144349</v>
      </c>
      <c t="n" r="F18" s="6">
        <v>144116</v>
      </c>
      <c t="n" r="G18" s="6">
        <v>143810</v>
      </c>
      <c t="n" r="H18" s="6">
        <v>143689</v>
      </c>
      <c t="n" r="I18" s="6">
        <v>142632</v>
      </c>
      <c t="n" r="J18" s="6">
        <v>144512</v>
      </c>
      <c t="n" r="L18" s="6">
        <v>143563</v>
      </c>
      <c t="n" r="N18" s="6">
        <v>139574</v>
      </c>
    </row>
    <row spans="1:15" r="19">
      <c t="s" r="A19" s="4">
        <v>125</v>
      </c>
      <c t="n" r="B19" s="9">
        <v>0.2</v>
      </c>
      <c t="n" r="C19" s="9">
        <v>0.2</v>
      </c>
      <c t="n" r="D19" s="9">
        <v>0.2</v>
      </c>
      <c t="n" r="E19" s="9">
        <v>0.2</v>
      </c>
      <c t="n" r="F19" s="9">
        <v>0.18</v>
      </c>
      <c t="n" r="G19" s="9">
        <v>0.18</v>
      </c>
      <c t="n" r="H19" s="9">
        <v>0.18</v>
      </c>
      <c t="n" r="I19" s="9">
        <v>0.18</v>
      </c>
      <c t="n" r="J19" s="9">
        <v>0.8</v>
      </c>
      <c t="n" r="L19" s="9">
        <v>0.72</v>
      </c>
      <c t="n" r="N19" s="9">
        <v>0.6</v>
      </c>
    </row>
    <row spans="1:15" r="20">
      <c t="n" r="A20"/>
    </row>
    <row spans="1:15" r="21">
      <c t="s" r="A21" s="4">
        <v>41</v>
      </c>
      <c t="s" r="B21" s="4">
        <v>64</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1538</v>
      </c>
      <c t="s" r="B1" s="2">
        <v>1539</v>
      </c>
      <c t="s" r="C1" s="2">
        <v>2</v>
      </c>
      <c t="s" r="D1" s="2">
        <v>1144</v>
      </c>
      <c t="s" r="E1" s="2">
        <v>4</v>
      </c>
      <c t="s" r="F1" s="2">
        <v>1145</v>
      </c>
      <c t="s" r="G1" s="2">
        <v>30</v>
      </c>
      <c t="s" r="H1" s="2">
        <v>1146</v>
      </c>
      <c t="s" r="I1" s="2">
        <v>1147</v>
      </c>
      <c t="s" r="J1" s="2">
        <v>1148</v>
      </c>
      <c t="s" r="K1" s="2">
        <v>2</v>
      </c>
      <c t="s" r="L1" s="2">
        <v>30</v>
      </c>
      <c t="s" r="M1" s="2">
        <v>73</v>
      </c>
    </row>
    <row spans="1:13" r="2">
      <c t="s" r="A2" s="3">
        <v>1540</v>
      </c>
    </row>
    <row spans="1:13" r="3">
      <c t="s" r="A3" s="4">
        <v>125</v>
      </c>
      <c t="n" r="C3" s="9">
        <v>0.2</v>
      </c>
      <c t="n" r="D3" s="9">
        <v>0.2</v>
      </c>
      <c t="n" r="E3" s="9">
        <v>0.2</v>
      </c>
      <c t="n" r="F3" s="9">
        <v>0.2</v>
      </c>
      <c t="n" r="G3" s="9">
        <v>0.18</v>
      </c>
      <c t="n" r="H3" s="9">
        <v>0.18</v>
      </c>
      <c t="n" r="I3" s="9">
        <v>0.18</v>
      </c>
      <c t="n" r="J3" s="9">
        <v>0.18</v>
      </c>
      <c t="n" r="K3" s="9">
        <v>0.8</v>
      </c>
      <c t="n" r="L3" s="9">
        <v>0.72</v>
      </c>
      <c t="n" r="M3" s="9">
        <v>0.6</v>
      </c>
    </row>
    <row spans="1:13" r="4">
      <c t="s" r="A4" s="4">
        <v>1541</v>
      </c>
    </row>
    <row spans="1:13" r="5">
      <c t="s" r="A5" s="3">
        <v>1540</v>
      </c>
    </row>
    <row spans="1:13" r="6">
      <c t="s" r="A6" s="4">
        <v>125</v>
      </c>
      <c t="n" r="B6" s="9">
        <v>0.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247</v>
      </c>
    </row>
    <row spans="1:2" r="4">
      <c t="s" r="A4" s="4">
        <v>247</v>
      </c>
      <c t="s" r="B4" s="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v>
      </c>
      <c t="s" r="C1" s="2">
        <v>2</v>
      </c>
      <c t="s" r="D1" s="2">
        <v>30</v>
      </c>
    </row>
    <row spans="1:4" r="2">
      <c t="s" r="A2" s="3">
        <v>31</v>
      </c>
    </row>
    <row spans="1:4" r="3">
      <c t="s" r="A3" s="4">
        <v>32</v>
      </c>
      <c t="n" r="C3" s="7">
        <v>1360887</v>
      </c>
      <c t="n" r="D3" s="7">
        <v>1039885</v>
      </c>
    </row>
    <row spans="1:4" r="4">
      <c t="s" r="A4" s="4">
        <v>33</v>
      </c>
      <c t="n" r="C4" s="6">
        <v>299916</v>
      </c>
      <c t="n" r="D4" s="6">
        <v>338714</v>
      </c>
    </row>
    <row spans="1:4" r="5">
      <c t="s" r="A5" s="4">
        <v>34</v>
      </c>
      <c t="n" r="C5" s="6">
        <v>1600000</v>
      </c>
      <c t="n" r="D5" s="6">
        <v>1225000</v>
      </c>
    </row>
    <row spans="1:4" r="6">
      <c t="s" r="A6" s="4">
        <v>35</v>
      </c>
      <c t="n" r="C6" s="6">
        <v>3773226</v>
      </c>
      <c t="n" r="D6" s="6">
        <v>2626617</v>
      </c>
    </row>
    <row spans="1:4" r="7">
      <c t="s" r="A7" s="4">
        <v>36</v>
      </c>
      <c t="n" r="C7" s="6">
        <v>31958</v>
      </c>
      <c t="n" r="D7" s="6">
        <v>45950</v>
      </c>
    </row>
    <row spans="1:4" r="8">
      <c t="s" r="A8" s="4">
        <v>37</v>
      </c>
      <c t="n" r="C8" s="6">
        <v>23378789</v>
      </c>
      <c t="n" r="D8" s="6">
        <v>21468270</v>
      </c>
    </row>
    <row spans="1:4" r="9">
      <c t="s" r="A9" s="4">
        <v>38</v>
      </c>
      <c t="n" r="C9" s="6">
        <v>28770</v>
      </c>
      <c t="n" r="D9" s="6">
        <v>31239</v>
      </c>
    </row>
    <row spans="1:4" r="10">
      <c t="s" r="A10" s="4">
        <v>39</v>
      </c>
      <c t="n" r="C10" s="6">
        <v>54932</v>
      </c>
      <c t="n" r="D10" s="6">
        <v>54451</v>
      </c>
    </row>
    <row spans="1:4" r="11">
      <c t="s" r="A11" s="4">
        <v>40</v>
      </c>
      <c t="s" r="B11" s="4">
        <v>41</v>
      </c>
      <c t="n" r="C11" s="6">
        <v>193978</v>
      </c>
      <c t="n" r="D11" s="6">
        <v>178962</v>
      </c>
    </row>
    <row spans="1:4" r="12">
      <c t="s" r="A12" s="4">
        <v>42</v>
      </c>
      <c t="n" r="C12" s="6">
        <v>166993</v>
      </c>
      <c t="n" r="D12" s="6">
        <v>180900</v>
      </c>
    </row>
    <row spans="1:4" r="13">
      <c t="s" r="A13" s="4">
        <v>43</v>
      </c>
      <c t="n" r="C13" s="6">
        <v>469433</v>
      </c>
      <c t="n" r="D13" s="6">
        <v>469433</v>
      </c>
    </row>
    <row spans="1:4" r="14">
      <c t="s" r="A14" s="4">
        <v>44</v>
      </c>
      <c t="s" r="B14" s="4">
        <v>41</v>
      </c>
      <c t="n" r="C14" s="6">
        <v>992040</v>
      </c>
      <c t="n" r="D14" s="6">
        <v>1084171</v>
      </c>
    </row>
    <row spans="1:4" r="15">
      <c t="s" r="A15" s="4">
        <v>45</v>
      </c>
      <c t="s" r="B15" s="4">
        <v>41</v>
      </c>
      <c t="n" r="C15" s="6">
        <v>32350922</v>
      </c>
      <c t="n" r="D15" s="6">
        <v>28743592</v>
      </c>
    </row>
    <row spans="1:4" r="16">
      <c t="s" r="A16" s="3">
        <v>46</v>
      </c>
    </row>
    <row spans="1:4" r="17">
      <c t="s" r="A17" s="4">
        <v>47</v>
      </c>
      <c t="n" r="C17" s="6">
        <v>8656805</v>
      </c>
      <c t="n" r="D17" s="6">
        <v>7381030</v>
      </c>
    </row>
    <row spans="1:4" r="18">
      <c t="s" r="A18" s="4">
        <v>48</v>
      </c>
      <c t="n" r="C18" s="6">
        <v>18819176</v>
      </c>
      <c t="n" r="D18" s="6">
        <v>16627744</v>
      </c>
    </row>
    <row spans="1:4" r="19">
      <c t="s" r="A19" s="4">
        <v>49</v>
      </c>
      <c t="n" r="C19" s="6">
        <v>27475981</v>
      </c>
      <c t="n" r="D19" s="6">
        <v>24008774</v>
      </c>
    </row>
    <row spans="1:4" r="20">
      <c t="s" r="A20" s="4">
        <v>50</v>
      </c>
      <c t="n" r="C20" s="6">
        <v>1019424</v>
      </c>
      <c t="n" r="D20" s="6">
        <v>317241</v>
      </c>
    </row>
    <row spans="1:4" r="21">
      <c t="s" r="A21" s="4">
        <v>51</v>
      </c>
      <c t="n" r="C21" s="6">
        <v>0</v>
      </c>
      <c t="n" r="D21" s="6">
        <v>795000</v>
      </c>
    </row>
    <row spans="1:4" r="22">
      <c t="s" r="A22" s="4">
        <v>52</v>
      </c>
      <c t="n" r="C22" s="6">
        <v>206084</v>
      </c>
      <c t="n" r="D22" s="6">
        <v>225848</v>
      </c>
    </row>
    <row spans="1:4" r="23">
      <c t="s" r="A23" s="4">
        <v>53</v>
      </c>
      <c t="n" r="C23" s="6">
        <v>526483</v>
      </c>
      <c t="n" r="D23" s="6">
        <v>540618</v>
      </c>
    </row>
    <row spans="1:4" r="24">
      <c t="s" r="A24" s="4">
        <v>54</v>
      </c>
      <c t="n" r="C24" s="7">
        <v>29227972</v>
      </c>
      <c t="n" r="D24" s="7">
        <v>25887481</v>
      </c>
    </row>
    <row spans="1:4" r="25">
      <c t="s" r="A25" s="4">
        <v>55</v>
      </c>
      <c t="s" r="C25" s="4">
        <v>56</v>
      </c>
      <c t="s" r="D25" s="4">
        <v>56</v>
      </c>
    </row>
    <row spans="1:4" r="26">
      <c t="s" r="A26" s="3">
        <v>57</v>
      </c>
    </row>
    <row spans="1:4" r="27">
      <c t="s" r="A27" s="4">
        <v>58</v>
      </c>
      <c t="n" r="C27" s="7">
        <v>164</v>
      </c>
      <c t="n" r="D27" s="7">
        <v>164</v>
      </c>
    </row>
    <row spans="1:4" r="28">
      <c t="s" r="A28" s="4">
        <v>59</v>
      </c>
      <c t="n" r="C28" s="6">
        <v>1701295</v>
      </c>
      <c t="n" r="D28" s="6">
        <v>1677767</v>
      </c>
    </row>
    <row spans="1:4" r="29">
      <c t="s" r="A29" s="4">
        <v>60</v>
      </c>
      <c t="s" r="B29" s="4">
        <v>41</v>
      </c>
      <c t="n" r="C29" s="6">
        <v>1872594</v>
      </c>
      <c t="n" r="D29" s="6">
        <v>1604141</v>
      </c>
    </row>
    <row spans="1:4" r="30">
      <c t="s" r="A30" s="4">
        <v>61</v>
      </c>
      <c t="n" r="C30" s="6">
        <v>-436162</v>
      </c>
      <c t="n" r="D30" s="6">
        <v>-430198</v>
      </c>
    </row>
    <row spans="1:4" r="31">
      <c t="s" r="A31" s="4">
        <v>62</v>
      </c>
      <c t="n" r="C31" s="6">
        <v>-14941</v>
      </c>
      <c t="n" r="D31" s="6">
        <v>4237</v>
      </c>
    </row>
    <row spans="1:4" r="32">
      <c t="s" r="A32" s="4">
        <v>63</v>
      </c>
      <c t="s" r="B32" s="4">
        <v>41</v>
      </c>
      <c t="n" r="C32" s="6">
        <v>3122950</v>
      </c>
      <c t="n" r="D32" s="6">
        <v>2856111</v>
      </c>
    </row>
    <row spans="1:4" r="33">
      <c t="s" r="A33" s="4">
        <v>45</v>
      </c>
      <c t="s" r="B33" s="4">
        <v>41</v>
      </c>
      <c t="n" r="C33" s="7">
        <v>32350922</v>
      </c>
      <c t="n" r="D33" s="7">
        <v>28743592</v>
      </c>
    </row>
    <row spans="1:4" r="34">
      <c t="n" r="A34"/>
    </row>
    <row spans="1:4" r="35">
      <c t="s" r="A35" s="4">
        <v>41</v>
      </c>
      <c t="s" r="B35" s="4">
        <v>64</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70</v>
      </c>
      <c t="s" r="B1" s="2">
        <v>1</v>
      </c>
    </row>
    <row spans="1:2" r="2">
      <c t="s" r="B2" s="2">
        <v>2</v>
      </c>
    </row>
    <row spans="1:2" r="3">
      <c t="s" r="A3" s="3">
        <v>270</v>
      </c>
    </row>
    <row spans="1:2" r="4">
      <c t="s" r="A4" s="4">
        <v>270</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30</v>
      </c>
    </row>
    <row spans="1:3" r="2">
      <c t="s" r="A2" s="3">
        <v>31</v>
      </c>
    </row>
    <row spans="1:3" r="3">
      <c t="s" r="A3" s="4">
        <v>66</v>
      </c>
      <c t="n" r="B3" s="7">
        <v>264959</v>
      </c>
      <c t="n" r="C3" s="7">
        <v>261679</v>
      </c>
    </row>
    <row spans="1:3" r="4">
      <c t="s" r="A4" s="4">
        <v>67</v>
      </c>
      <c t="n" r="B4" s="7">
        <v>100060</v>
      </c>
      <c t="n" r="C4" s="7">
        <v>85409</v>
      </c>
    </row>
    <row spans="1:3" r="5">
      <c t="s" r="A5" s="3">
        <v>57</v>
      </c>
    </row>
    <row spans="1:3" r="6">
      <c t="s" r="A6" s="4">
        <v>68</v>
      </c>
      <c t="n" r="B6" s="8">
        <v>0.001</v>
      </c>
      <c t="n" r="C6" s="8">
        <v>0.001</v>
      </c>
    </row>
    <row spans="1:3" r="7">
      <c t="s" r="A7" s="4">
        <v>69</v>
      </c>
      <c t="n" r="B7" s="6">
        <v>200000000</v>
      </c>
      <c t="n" r="C7" s="6">
        <v>200000000</v>
      </c>
    </row>
    <row spans="1:3" r="8">
      <c t="s" r="A8" s="4">
        <v>70</v>
      </c>
      <c t="n" r="B8" s="6">
        <v>164246517</v>
      </c>
      <c t="n" r="C8" s="6">
        <v>163772218</v>
      </c>
    </row>
    <row spans="1:3" r="9">
      <c t="s" r="A9" s="4">
        <v>71</v>
      </c>
      <c t="n" r="B9" s="6">
        <v>20337284</v>
      </c>
      <c t="n" r="C9" s="6">
        <v>201899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24</v>
      </c>
    </row>
    <row spans="1:2" r="4">
      <c t="s" r="A4" s="4">
        <v>291</v>
      </c>
      <c t="s" r="B4" s="4">
        <v>292</v>
      </c>
    </row>
    <row spans="1:2" r="5">
      <c t="s" r="A5" s="4">
        <v>293</v>
      </c>
      <c t="s" r="B5" s="4">
        <v>294</v>
      </c>
    </row>
    <row spans="1:2" r="6">
      <c t="s" r="A6" s="4">
        <v>295</v>
      </c>
      <c t="s" r="B6" s="4">
        <v>296</v>
      </c>
    </row>
    <row spans="1:2" r="7">
      <c t="s" r="A7" s="4">
        <v>297</v>
      </c>
      <c t="s" r="B7" s="4">
        <v>298</v>
      </c>
    </row>
    <row spans="1:2" r="8">
      <c t="s" r="A8" s="4">
        <v>299</v>
      </c>
      <c t="s" r="B8" s="4">
        <v>300</v>
      </c>
    </row>
    <row spans="1:2" r="9">
      <c t="s" r="A9" s="4">
        <v>301</v>
      </c>
      <c t="s" r="B9" s="4">
        <v>302</v>
      </c>
    </row>
    <row spans="1:2" r="10">
      <c t="s" r="A10" s="4">
        <v>303</v>
      </c>
      <c t="s" r="B10" s="4">
        <v>304</v>
      </c>
    </row>
    <row spans="1:2" r="11">
      <c t="s" r="A11" s="4">
        <v>305</v>
      </c>
      <c t="s" r="B11" s="4">
        <v>306</v>
      </c>
    </row>
    <row spans="1:2" r="12">
      <c t="s" r="A12" s="4">
        <v>307</v>
      </c>
      <c t="s" r="B12" s="4">
        <v>308</v>
      </c>
    </row>
    <row spans="1:2" r="13">
      <c t="s" r="A13" s="4">
        <v>309</v>
      </c>
      <c t="s" r="B13" s="4">
        <v>310</v>
      </c>
    </row>
    <row spans="1:2" r="14">
      <c t="s" r="A14" s="4">
        <v>311</v>
      </c>
      <c t="s" r="B14" s="4">
        <v>312</v>
      </c>
    </row>
    <row spans="1:2" r="15">
      <c t="s" r="A15" s="4">
        <v>313</v>
      </c>
      <c t="s" r="B15" s="4">
        <v>314</v>
      </c>
    </row>
    <row spans="1:2" r="16">
      <c t="s" r="A16" s="4">
        <v>315</v>
      </c>
      <c t="s" r="B16" s="4">
        <v>316</v>
      </c>
    </row>
    <row spans="1:2" r="17">
      <c t="s" r="A17" s="4">
        <v>317</v>
      </c>
      <c t="s" r="B17" s="4">
        <v>318</v>
      </c>
    </row>
    <row spans="1:2" r="18">
      <c t="s" r="A18" s="4">
        <v>319</v>
      </c>
      <c t="s" r="B18" s="4">
        <v>320</v>
      </c>
    </row>
    <row spans="1:2" r="19">
      <c t="s" r="A19" s="4">
        <v>321</v>
      </c>
      <c t="s" r="B19" s="4">
        <v>322</v>
      </c>
    </row>
    <row spans="1:2" r="20">
      <c t="s" r="A20" s="4">
        <v>323</v>
      </c>
      <c t="s" r="B20" s="4">
        <v>324</v>
      </c>
    </row>
    <row spans="1:2" r="21">
      <c t="s" r="A21" s="4">
        <v>325</v>
      </c>
      <c t="s" r="B21" s="4">
        <v>326</v>
      </c>
    </row>
    <row spans="1:2" r="22">
      <c t="s" r="A22" s="4">
        <v>327</v>
      </c>
      <c t="s" r="B22" s="4">
        <v>328</v>
      </c>
    </row>
    <row spans="1:2" r="23">
      <c t="s" r="A23" s="4">
        <v>329</v>
      </c>
      <c t="s" r="B23" s="4">
        <v>330</v>
      </c>
    </row>
    <row spans="1:2" r="24">
      <c t="s" r="A24" s="4">
        <v>331</v>
      </c>
      <c t="s" r="B24" s="4">
        <v>332</v>
      </c>
    </row>
    <row spans="1:2" r="25">
      <c t="s" r="A25" s="4">
        <v>333</v>
      </c>
      <c t="s" r="B25" s="4">
        <v>334</v>
      </c>
    </row>
    <row spans="1:2" r="26">
      <c t="s" r="A26" s="4">
        <v>335</v>
      </c>
      <c t="s" r="B26" s="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37</v>
      </c>
      <c t="s" r="B1" s="2">
        <v>1</v>
      </c>
    </row>
    <row spans="1:2" r="2">
      <c t="s" r="B2" s="2">
        <v>2</v>
      </c>
    </row>
    <row spans="1:2" r="3">
      <c t="s" r="A3" s="3">
        <v>224</v>
      </c>
    </row>
    <row spans="1:2" r="4">
      <c t="s" r="A4" s="4">
        <v>338</v>
      </c>
      <c t="s" r="B4"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2</v>
      </c>
    </row>
    <row spans="1:2" r="3">
      <c t="s" r="A3" s="3">
        <v>341</v>
      </c>
    </row>
    <row spans="1:2" r="4">
      <c t="s" r="A4" s="4">
        <v>342</v>
      </c>
      <c t="s" r="B4" s="4">
        <v>343</v>
      </c>
    </row>
    <row spans="1:2" r="5">
      <c t="s" r="A5" s="4">
        <v>344</v>
      </c>
      <c t="s" r="B5" s="4">
        <v>345</v>
      </c>
    </row>
    <row spans="1:2" r="6">
      <c t="s" r="A6" s="4">
        <v>346</v>
      </c>
      <c t="s" r="B6" s="4">
        <v>347</v>
      </c>
    </row>
    <row spans="1:2" r="7">
      <c t="s" r="A7" s="4">
        <v>348</v>
      </c>
      <c t="s" r="B7" s="4">
        <v>349</v>
      </c>
    </row>
    <row spans="1:2" r="8">
      <c t="s" r="A8" s="4">
        <v>350</v>
      </c>
      <c t="s" r="B8" s="4">
        <v>351</v>
      </c>
    </row>
    <row spans="1:2" r="9">
      <c t="s" r="A9" s="4">
        <v>352</v>
      </c>
    </row>
    <row spans="1:2" r="10">
      <c t="s" r="A10" s="3">
        <v>341</v>
      </c>
    </row>
    <row spans="1:2" r="11">
      <c t="s" r="A11" s="4">
        <v>353</v>
      </c>
      <c t="s" r="B11" s="4">
        <v>354</v>
      </c>
    </row>
    <row spans="1:2" r="12">
      <c t="s" r="A12" s="4">
        <v>355</v>
      </c>
    </row>
    <row spans="1:2" r="13">
      <c t="s" r="A13" s="3">
        <v>341</v>
      </c>
    </row>
    <row spans="1:2" r="14">
      <c t="s" r="A14" s="4">
        <v>353</v>
      </c>
      <c t="s" r="B14" s="4">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57</v>
      </c>
      <c t="s" r="B1" s="2">
        <v>1</v>
      </c>
    </row>
    <row spans="1:2" r="2">
      <c t="s" r="B2" s="2">
        <v>2</v>
      </c>
    </row>
    <row spans="1:2" r="3">
      <c t="s" r="A3" s="3">
        <v>233</v>
      </c>
    </row>
    <row spans="1:2" r="4">
      <c t="s" r="A4" s="4">
        <v>358</v>
      </c>
      <c t="s" r="B4" s="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0</v>
      </c>
      <c t="s" r="B1" s="2">
        <v>1</v>
      </c>
    </row>
    <row spans="1:2" r="2">
      <c t="s" r="B2" s="2">
        <v>2</v>
      </c>
    </row>
    <row spans="1:2" r="3">
      <c t="s" r="A3" s="3">
        <v>236</v>
      </c>
    </row>
    <row spans="1:2" r="4">
      <c t="s" r="A4" s="4">
        <v>361</v>
      </c>
      <c t="s" r="B4" s="4">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3</v>
      </c>
      <c t="s" r="B1" s="2">
        <v>1</v>
      </c>
    </row>
    <row spans="1:2" r="2">
      <c t="s" r="B2" s="2">
        <v>2</v>
      </c>
    </row>
    <row spans="1:2" r="3">
      <c t="s" r="A3" s="3">
        <v>239</v>
      </c>
    </row>
    <row spans="1:2" r="4">
      <c t="s" r="A4" s="4">
        <v>364</v>
      </c>
      <c t="s" r="B4" s="4">
        <v>365</v>
      </c>
    </row>
    <row spans="1:2" r="5">
      <c t="s" r="A5" s="4">
        <v>366</v>
      </c>
      <c t="s" r="B5" s="4">
        <v>367</v>
      </c>
    </row>
    <row spans="1:2" r="6">
      <c t="s" r="A6" s="4">
        <v>368</v>
      </c>
      <c t="s" r="B6" s="4">
        <v>369</v>
      </c>
    </row>
    <row spans="1:2" r="7">
      <c t="s" r="A7" s="4">
        <v>370</v>
      </c>
      <c t="s" r="B7" s="4">
        <v>371</v>
      </c>
    </row>
    <row spans="1:2" r="8">
      <c t="s" r="A8" s="4">
        <v>372</v>
      </c>
      <c t="s" r="B8" s="4">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74</v>
      </c>
      <c t="s" r="B1" s="2">
        <v>1</v>
      </c>
    </row>
    <row spans="1:2" r="2">
      <c t="s" r="B2" s="2">
        <v>2</v>
      </c>
    </row>
    <row spans="1:2" r="3">
      <c t="s" r="A3" s="3">
        <v>242</v>
      </c>
    </row>
    <row spans="1:2" r="4">
      <c t="s" r="A4" s="4">
        <v>375</v>
      </c>
      <c t="s" r="B4" s="4">
        <v>376</v>
      </c>
    </row>
    <row spans="1:2" r="5">
      <c t="s" r="A5" s="4">
        <v>377</v>
      </c>
      <c t="s" r="B5" s="4">
        <v>378</v>
      </c>
    </row>
    <row spans="1:2" r="6">
      <c t="s" r="A6" s="4">
        <v>379</v>
      </c>
      <c t="s" r="B6" s="4">
        <v>380</v>
      </c>
    </row>
    <row spans="1:2" r="7">
      <c t="s" r="A7" s="4">
        <v>381</v>
      </c>
      <c t="s" r="B7" s="4">
        <v>382</v>
      </c>
    </row>
    <row spans="1:2" r="8">
      <c t="s" r="A8" s="4">
        <v>383</v>
      </c>
      <c t="s" r="B8" s="4">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85</v>
      </c>
      <c t="s" r="B1" s="2">
        <v>1</v>
      </c>
    </row>
    <row spans="1:2" r="2">
      <c t="s" r="B2" s="2">
        <v>2</v>
      </c>
    </row>
    <row spans="1:2" r="3">
      <c t="s" r="A3" s="3">
        <v>245</v>
      </c>
    </row>
    <row spans="1:2" r="4">
      <c t="s" r="A4" s="4">
        <v>386</v>
      </c>
      <c t="s" r="B4" s="4">
        <v>387</v>
      </c>
    </row>
    <row spans="1:2" r="5">
      <c t="s" r="A5" s="4">
        <v>388</v>
      </c>
      <c t="s" r="B5" s="4">
        <v>389</v>
      </c>
    </row>
    <row spans="1:2" r="6">
      <c t="s" r="A6" s="4">
        <v>390</v>
      </c>
      <c t="s" r="B6" s="4">
        <v>391</v>
      </c>
    </row>
    <row spans="1:2" r="7">
      <c t="s" r="A7" s="4">
        <v>392</v>
      </c>
      <c t="s" r="B7" s="4">
        <v>393</v>
      </c>
    </row>
    <row spans="1:2" r="8">
      <c t="s" r="A8" s="4">
        <v>394</v>
      </c>
      <c t="s" r="B8" s="4">
        <v>395</v>
      </c>
    </row>
    <row spans="1:2" r="9">
      <c t="s" r="A9" s="4">
        <v>396</v>
      </c>
      <c t="s" r="B9" s="4">
        <v>397</v>
      </c>
    </row>
    <row spans="1:2" r="10">
      <c t="s" r="A10" s="4">
        <v>398</v>
      </c>
      <c t="s" r="B10" s="4">
        <v>399</v>
      </c>
    </row>
    <row spans="1:2" r="11">
      <c t="s" r="A11" s="4">
        <v>400</v>
      </c>
      <c t="s" r="B11" s="4">
        <v>401</v>
      </c>
    </row>
    <row spans="1:2" r="12">
      <c t="s" r="A12" s="4">
        <v>402</v>
      </c>
      <c t="s" r="B12" s="4">
        <v>403</v>
      </c>
    </row>
    <row spans="1:2" r="13">
      <c t="s" r="A13" s="4">
        <v>404</v>
      </c>
      <c t="s" r="B13" s="4">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06</v>
      </c>
      <c t="s" r="B1" s="2">
        <v>1</v>
      </c>
    </row>
    <row spans="1:2" r="2">
      <c t="s" r="B2" s="2">
        <v>2</v>
      </c>
    </row>
    <row spans="1:2" r="3">
      <c t="s" r="A3" s="3">
        <v>247</v>
      </c>
    </row>
    <row spans="1:2" r="4">
      <c t="s" r="A4" s="4">
        <v>407</v>
      </c>
      <c t="s" r="B4" s="4">
        <v>408</v>
      </c>
    </row>
    <row spans="1:2" r="5">
      <c t="s" r="A5" s="4">
        <v>409</v>
      </c>
      <c t="s" r="B5" s="4">
        <v>410</v>
      </c>
    </row>
    <row spans="1:2" r="6">
      <c t="s" r="A6" s="4">
        <v>411</v>
      </c>
      <c t="s" r="B6" s="4">
        <v>412</v>
      </c>
    </row>
    <row spans="1:2" r="7">
      <c t="s" r="A7" s="4">
        <v>413</v>
      </c>
      <c t="s" r="B7" s="4">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2</v>
      </c>
      <c t="s" r="C1" s="2">
        <v>1</v>
      </c>
    </row>
    <row spans="1:5" r="2">
      <c t="s" r="C2" s="2">
        <v>2</v>
      </c>
      <c t="s" r="D2" s="2">
        <v>30</v>
      </c>
      <c t="s" r="E2" s="2">
        <v>73</v>
      </c>
    </row>
    <row spans="1:5" r="3">
      <c t="s" r="A3" s="3">
        <v>74</v>
      </c>
    </row>
    <row spans="1:5" r="4">
      <c t="s" r="A4" s="4">
        <v>75</v>
      </c>
      <c t="n" r="C4" s="7">
        <v>968625</v>
      </c>
      <c t="n" r="D4" s="7">
        <v>1059205</v>
      </c>
      <c t="n" r="E4" s="7">
        <v>979394</v>
      </c>
    </row>
    <row spans="1:5" r="5">
      <c t="s" r="A5" s="4">
        <v>76</v>
      </c>
      <c t="n" r="C5" s="6">
        <v>41375</v>
      </c>
      <c t="n" r="D5" s="6">
        <v>44684</v>
      </c>
      <c t="n" r="E5" s="6">
        <v>43846</v>
      </c>
    </row>
    <row spans="1:5" r="6">
      <c t="s" r="A6" s="4">
        <v>77</v>
      </c>
      <c t="n" r="C6" s="6">
        <v>19799</v>
      </c>
      <c t="n" r="D6" s="6">
        <v>20323</v>
      </c>
      <c t="n" r="E6" s="6">
        <v>21236</v>
      </c>
    </row>
    <row spans="1:5" r="7">
      <c t="s" r="A7" s="4">
        <v>78</v>
      </c>
      <c t="n" r="C7" s="6">
        <v>6077</v>
      </c>
      <c t="n" r="D7" s="6">
        <v>6272</v>
      </c>
      <c t="n" r="E7" s="6">
        <v>6869</v>
      </c>
    </row>
    <row spans="1:5" r="8">
      <c t="s" r="A8" s="4">
        <v>79</v>
      </c>
      <c t="n" r="C8" s="6">
        <v>17939</v>
      </c>
      <c t="n" r="D8" s="6">
        <v>23214</v>
      </c>
      <c t="n" r="E8" s="6">
        <v>17340</v>
      </c>
    </row>
    <row spans="1:5" r="9">
      <c t="s" r="A9" s="4">
        <v>80</v>
      </c>
      <c t="n" r="C9" s="6">
        <v>1053815</v>
      </c>
      <c t="n" r="D9" s="6">
        <v>1153698</v>
      </c>
      <c t="n" r="E9" s="6">
        <v>1068685</v>
      </c>
    </row>
    <row spans="1:5" r="10">
      <c t="s" r="A10" s="3">
        <v>81</v>
      </c>
    </row>
    <row spans="1:5" r="11">
      <c t="s" r="A11" s="4">
        <v>82</v>
      </c>
      <c t="n" r="C11" s="6">
        <v>73505</v>
      </c>
      <c t="n" r="D11" s="6">
        <v>65486</v>
      </c>
      <c t="n" r="E11" s="6">
        <v>63496</v>
      </c>
    </row>
    <row spans="1:5" r="12">
      <c t="s" r="A12" s="4">
        <v>83</v>
      </c>
      <c t="n" r="C12" s="6">
        <v>58</v>
      </c>
      <c t="n" r="D12" s="6">
        <v>0</v>
      </c>
      <c t="n" r="E12" s="6">
        <v>6</v>
      </c>
    </row>
    <row spans="1:5" r="13">
      <c t="s" r="A13" s="4">
        <v>50</v>
      </c>
      <c t="n" r="C13" s="6">
        <v>4270</v>
      </c>
      <c t="n" r="D13" s="6">
        <v>4116</v>
      </c>
      <c t="n" r="E13" s="6">
        <v>4173</v>
      </c>
    </row>
    <row spans="1:5" r="14">
      <c t="s" r="A14" s="4">
        <v>84</v>
      </c>
      <c t="n" r="C14" s="6">
        <v>20907</v>
      </c>
      <c t="n" r="D14" s="6">
        <v>38395</v>
      </c>
      <c t="n" r="E14" s="6">
        <v>41381</v>
      </c>
    </row>
    <row spans="1:5" r="15">
      <c t="s" r="A15" s="4">
        <v>52</v>
      </c>
      <c t="n" r="C15" s="6">
        <v>4636</v>
      </c>
      <c t="n" r="D15" s="6">
        <v>4823</v>
      </c>
      <c t="n" r="E15" s="6">
        <v>3436</v>
      </c>
    </row>
    <row spans="1:5" r="16">
      <c t="s" r="A16" s="4">
        <v>85</v>
      </c>
      <c t="n" r="C16" s="6">
        <v>103376</v>
      </c>
      <c t="n" r="D16" s="6">
        <v>112820</v>
      </c>
      <c t="n" r="E16" s="6">
        <v>112492</v>
      </c>
    </row>
    <row spans="1:5" r="17">
      <c t="s" r="A17" s="4">
        <v>86</v>
      </c>
      <c t="n" r="C17" s="6">
        <v>950439</v>
      </c>
      <c t="n" r="D17" s="6">
        <v>1040878</v>
      </c>
      <c t="n" r="E17" s="6">
        <v>956193</v>
      </c>
    </row>
    <row spans="1:5" r="18">
      <c t="s" r="A18" s="4">
        <v>87</v>
      </c>
      <c t="n" r="C18" s="6">
        <v>14217</v>
      </c>
      <c t="n" r="D18" s="6">
        <v>49158</v>
      </c>
      <c t="n" r="E18" s="6">
        <v>22364</v>
      </c>
    </row>
    <row spans="1:5" r="19">
      <c t="s" r="A19" s="4">
        <v>88</v>
      </c>
      <c t="n" r="C19" s="6">
        <v>936222</v>
      </c>
      <c t="n" r="D19" s="6">
        <v>991720</v>
      </c>
      <c t="n" r="E19" s="6">
        <v>933829</v>
      </c>
    </row>
    <row spans="1:5" r="20">
      <c t="s" r="A20" s="3">
        <v>89</v>
      </c>
    </row>
    <row spans="1:5" r="21">
      <c t="s" r="A21" s="4">
        <v>90</v>
      </c>
      <c t="n" r="C21" s="6">
        <v>39495</v>
      </c>
      <c t="n" r="D21" s="6">
        <v>37866</v>
      </c>
      <c t="n" r="E21" s="6">
        <v>32036</v>
      </c>
    </row>
    <row spans="1:5" r="22">
      <c t="s" r="A22" s="4">
        <v>91</v>
      </c>
      <c t="n" r="C22" s="6">
        <v>38985</v>
      </c>
      <c t="n" r="D22" s="6">
        <v>37323</v>
      </c>
      <c t="n" r="E22" s="6">
        <v>34774</v>
      </c>
    </row>
    <row spans="1:5" r="23">
      <c t="s" r="A23" s="4">
        <v>92</v>
      </c>
      <c t="n" r="C23" s="6">
        <v>15029</v>
      </c>
      <c t="n" r="D23" s="6">
        <v>10616</v>
      </c>
      <c t="n" r="E23" s="6">
        <v>9368</v>
      </c>
    </row>
    <row spans="1:5" r="24">
      <c t="s" r="A24" s="4">
        <v>93</v>
      </c>
      <c t="n" r="C24" s="6">
        <v>18268</v>
      </c>
      <c t="n" r="D24" s="6">
        <v>16162</v>
      </c>
      <c t="n" r="E24" s="6">
        <v>10878</v>
      </c>
    </row>
    <row spans="1:5" r="25">
      <c t="s" r="A25" s="4">
        <v>94</v>
      </c>
      <c t="n" r="C25" s="6">
        <v>16193</v>
      </c>
      <c t="n" r="D25" s="6">
        <v>12753</v>
      </c>
      <c t="n" r="E25" s="6">
        <v>8813</v>
      </c>
    </row>
    <row spans="1:5" r="26">
      <c t="s" r="A26" s="4">
        <v>95</v>
      </c>
      <c t="n" r="C26" s="6">
        <v>-37980</v>
      </c>
      <c t="n" r="D26" s="6">
        <v>-201417</v>
      </c>
      <c t="n" r="E26" s="6">
        <v>-228585</v>
      </c>
    </row>
    <row spans="1:5" r="27">
      <c t="s" r="A27" s="4">
        <v>96</v>
      </c>
      <c t="n" r="C27" s="6">
        <v>24874</v>
      </c>
      <c t="n" r="D27" s="6">
        <v>39132</v>
      </c>
      <c t="n" r="E27" s="6">
        <v>7750</v>
      </c>
    </row>
    <row spans="1:5" r="28">
      <c t="s" r="A28" s="4">
        <v>97</v>
      </c>
      <c t="n" r="C28" s="6">
        <v>40367</v>
      </c>
      <c t="n" r="D28" s="6">
        <v>10851</v>
      </c>
      <c t="n" r="E28" s="6">
        <v>12089</v>
      </c>
    </row>
    <row spans="1:5" r="29">
      <c t="s" r="A29" s="4">
        <v>98</v>
      </c>
      <c t="n" r="C29" s="6">
        <v>28152</v>
      </c>
      <c t="n" r="D29" s="6">
        <v>25000</v>
      </c>
      <c t="n" r="E29" s="6">
        <v>20409</v>
      </c>
    </row>
    <row spans="1:5" r="30">
      <c t="s" r="A30" s="4">
        <v>99</v>
      </c>
      <c t="n" r="C30" s="6">
        <v>183383</v>
      </c>
      <c t="n" r="D30" s="6">
        <v>-11714</v>
      </c>
      <c t="n" r="E30" s="6">
        <v>-92468</v>
      </c>
    </row>
    <row spans="1:5" r="31">
      <c t="s" r="A31" s="3">
        <v>100</v>
      </c>
    </row>
    <row spans="1:5" r="32">
      <c t="s" r="A32" s="4">
        <v>101</v>
      </c>
      <c t="n" r="C32" s="6">
        <v>262193</v>
      </c>
      <c t="n" r="D32" s="6">
        <v>231838</v>
      </c>
      <c t="n" r="E32" s="6">
        <v>175906</v>
      </c>
    </row>
    <row spans="1:5" r="33">
      <c t="s" r="A33" s="4">
        <v>102</v>
      </c>
      <c t="n" r="C33" s="6">
        <v>61292</v>
      </c>
      <c t="n" r="D33" s="6">
        <v>63815</v>
      </c>
      <c t="n" r="E33" s="6">
        <v>56641</v>
      </c>
    </row>
    <row spans="1:5" r="34">
      <c t="s" r="A34" s="4">
        <v>103</v>
      </c>
      <c t="s" r="B34" s="4">
        <v>41</v>
      </c>
      <c t="n" r="C34" s="6">
        <v>36120</v>
      </c>
      <c t="n" r="D34" s="6">
        <v>44092</v>
      </c>
      <c t="n" r="E34" s="6">
        <v>5973</v>
      </c>
    </row>
    <row spans="1:5" r="35">
      <c t="s" r="A35" s="4">
        <v>104</v>
      </c>
      <c t="n" r="C35" s="6">
        <v>9234</v>
      </c>
      <c t="n" r="D35" s="6">
        <v>10204</v>
      </c>
      <c t="n" r="E35" s="6">
        <v>9365</v>
      </c>
    </row>
    <row spans="1:5" r="36">
      <c t="s" r="A36" s="4">
        <v>105</v>
      </c>
      <c t="n" r="C36" s="6">
        <v>18772</v>
      </c>
      <c t="n" r="D36" s="6">
        <v>21922</v>
      </c>
      <c t="n" r="E36" s="6">
        <v>16550</v>
      </c>
    </row>
    <row spans="1:5" r="37">
      <c t="s" r="A37" s="4">
        <v>106</v>
      </c>
      <c t="n" r="C37" s="6">
        <v>9582</v>
      </c>
      <c t="n" r="D37" s="6">
        <v>7536</v>
      </c>
      <c t="n" r="E37" s="6">
        <v>6536</v>
      </c>
    </row>
    <row spans="1:5" r="38">
      <c t="s" r="A38" s="4">
        <v>107</v>
      </c>
      <c t="n" r="C38" s="6">
        <v>-8914</v>
      </c>
      <c t="n" r="D38" s="6">
        <v>-3591</v>
      </c>
      <c t="n" r="E38" s="6">
        <v>-1128</v>
      </c>
    </row>
    <row spans="1:5" r="39">
      <c t="s" r="A39" s="4">
        <v>108</v>
      </c>
      <c t="n" r="C39" s="6">
        <v>16373</v>
      </c>
      <c t="n" r="D39" s="6">
        <v>53018</v>
      </c>
      <c t="n" r="E39" s="6">
        <v>31718</v>
      </c>
    </row>
    <row spans="1:5" r="40">
      <c t="s" r="A40" s="4">
        <v>109</v>
      </c>
      <c t="n" r="C40" s="6">
        <v>10185</v>
      </c>
      <c t="n" r="D40" s="6">
        <v>15888</v>
      </c>
      <c t="n" r="E40" s="6">
        <v>9095</v>
      </c>
    </row>
    <row spans="1:5" r="41">
      <c t="s" r="A41" s="4">
        <v>110</v>
      </c>
      <c t="n" r="C41" s="6">
        <v>17234</v>
      </c>
      <c t="n" r="D41" s="6">
        <v>8511</v>
      </c>
      <c t="n" r="E41" s="6">
        <v>6446</v>
      </c>
    </row>
    <row spans="1:5" r="42">
      <c t="s" r="A42" s="4">
        <v>111</v>
      </c>
      <c t="n" r="C42" s="6">
        <v>21818</v>
      </c>
      <c t="n" r="D42" s="6">
        <v>0</v>
      </c>
      <c t="n" r="E42" s="6">
        <v>0</v>
      </c>
    </row>
    <row spans="1:5" r="43">
      <c t="s" r="A43" s="4">
        <v>112</v>
      </c>
      <c t="n" r="C43" s="6">
        <v>86995</v>
      </c>
      <c t="n" r="D43" s="6">
        <v>79750</v>
      </c>
      <c t="n" r="E43" s="6">
        <v>77113</v>
      </c>
    </row>
    <row spans="1:5" r="44">
      <c t="s" r="A44" s="4">
        <v>113</v>
      </c>
      <c t="s" r="B44" s="4">
        <v>41</v>
      </c>
      <c t="n" r="C44" s="6">
        <v>540884</v>
      </c>
      <c t="n" r="D44" s="6">
        <v>532983</v>
      </c>
      <c t="n" r="E44" s="6">
        <v>394215</v>
      </c>
    </row>
    <row spans="1:5" r="45">
      <c t="s" r="A45" s="4">
        <v>114</v>
      </c>
      <c t="s" r="B45" s="4">
        <v>41</v>
      </c>
      <c t="n" r="C45" s="6">
        <v>578721</v>
      </c>
      <c t="n" r="D45" s="6">
        <v>447023</v>
      </c>
      <c t="n" r="E45" s="6">
        <v>447146</v>
      </c>
    </row>
    <row spans="1:5" r="46">
      <c t="s" r="A46" s="4">
        <v>115</v>
      </c>
      <c t="s" r="B46" s="4">
        <v>41</v>
      </c>
      <c t="n" r="C46" s="6">
        <v>194044</v>
      </c>
      <c t="n" r="D46" s="6">
        <v>101145</v>
      </c>
      <c t="n" r="E46" s="6">
        <v>153822</v>
      </c>
    </row>
    <row spans="1:5" r="47">
      <c t="s" r="A47" s="4">
        <v>116</v>
      </c>
      <c t="s" r="B47" s="4">
        <v>41</v>
      </c>
      <c t="n" r="C47" s="6">
        <v>384677</v>
      </c>
      <c t="n" r="D47" s="6">
        <v>345878</v>
      </c>
      <c t="n" r="E47" s="6">
        <v>293324</v>
      </c>
    </row>
    <row spans="1:5" r="48">
      <c t="s" r="A48" s="4">
        <v>117</v>
      </c>
      <c t="n" r="C48" s="6">
        <v>0</v>
      </c>
      <c t="n" r="D48" s="6">
        <v>0</v>
      </c>
      <c t="n" r="E48" s="6">
        <v>3428</v>
      </c>
    </row>
    <row spans="1:5" r="49">
      <c t="s" r="A49" s="4">
        <v>118</v>
      </c>
      <c t="s" r="B49" s="4">
        <v>41</v>
      </c>
      <c t="n" r="C49" s="7">
        <v>384677</v>
      </c>
      <c t="n" r="D49" s="7">
        <v>345878</v>
      </c>
      <c t="n" r="E49" s="7">
        <v>289896</v>
      </c>
    </row>
    <row spans="1:5" r="50">
      <c t="s" r="A50" s="3">
        <v>119</v>
      </c>
    </row>
    <row spans="1:5" r="51">
      <c t="s" r="A51" s="4">
        <v>120</v>
      </c>
      <c t="s" r="B51" s="4">
        <v>41</v>
      </c>
      <c t="n" r="C51" s="9">
        <v>2.67</v>
      </c>
      <c t="n" r="D51" s="9">
        <v>2.42</v>
      </c>
      <c t="n" r="E51" s="9">
        <v>2.1</v>
      </c>
    </row>
    <row spans="1:5" r="52">
      <c t="s" r="A52" s="4">
        <v>121</v>
      </c>
      <c t="s" r="B52" s="4">
        <v>41</v>
      </c>
      <c t="n" r="C52" s="9">
        <v>2.66</v>
      </c>
      <c t="n" r="D52" s="9">
        <v>2.41</v>
      </c>
      <c t="n" r="E52" s="9">
        <v>2.09</v>
      </c>
    </row>
    <row spans="1:5" r="53">
      <c t="s" r="A53" s="3">
        <v>122</v>
      </c>
    </row>
    <row spans="1:5" r="54">
      <c t="s" r="A54" s="4">
        <v>123</v>
      </c>
      <c t="n" r="C54" s="6">
        <v>143818</v>
      </c>
      <c t="n" r="D54" s="6">
        <v>142952</v>
      </c>
      <c t="n" r="E54" s="6">
        <v>137342</v>
      </c>
    </row>
    <row spans="1:5" r="55">
      <c t="s" r="A55" s="4">
        <v>124</v>
      </c>
      <c t="n" r="C55" s="6">
        <v>144512</v>
      </c>
      <c t="n" r="D55" s="6">
        <v>143563</v>
      </c>
      <c t="n" r="E55" s="6">
        <v>139574</v>
      </c>
    </row>
    <row spans="1:5" r="56">
      <c t="s" r="A56" s="4">
        <v>125</v>
      </c>
      <c t="n" r="C56" s="9">
        <v>0.8</v>
      </c>
      <c t="n" r="D56" s="9">
        <v>0.72</v>
      </c>
      <c t="n" r="E56" s="9">
        <v>0.6</v>
      </c>
    </row>
    <row spans="1:5" r="57">
      <c t="n" r="A57"/>
    </row>
    <row spans="1:5" r="58">
      <c t="s" r="A58" s="4">
        <v>41</v>
      </c>
      <c t="s" r="B58" s="4">
        <v>64</v>
      </c>
    </row>
  </sheetData>
  <mergeCells count="4">
    <mergeCell ref="A1:B2"/>
    <mergeCell ref="C1:E1"/>
    <mergeCell ref="A57:D57"/>
    <mergeCell ref="B58:D5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415</v>
      </c>
      <c t="s" r="B1" s="2">
        <v>1</v>
      </c>
    </row>
    <row spans="1:2" r="2">
      <c t="s" r="B2" s="2">
        <v>2</v>
      </c>
    </row>
    <row spans="1:2" r="3">
      <c t="s" r="A3" s="3">
        <v>250</v>
      </c>
    </row>
    <row spans="1:2" r="4">
      <c t="s" r="A4" s="4">
        <v>416</v>
      </c>
      <c t="s" r="B4" s="4">
        <v>417</v>
      </c>
    </row>
    <row spans="1:2" r="5">
      <c t="s" r="A5" s="4">
        <v>418</v>
      </c>
      <c t="s" r="B5" s="4">
        <v>419</v>
      </c>
    </row>
    <row spans="1:2" r="6">
      <c t="s" r="A6" s="4">
        <v>420</v>
      </c>
      <c t="s" r="B6" s="4">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422</v>
      </c>
      <c t="s" r="B1" s="2">
        <v>1</v>
      </c>
    </row>
    <row spans="1:2" r="2">
      <c t="s" r="B2" s="2">
        <v>2</v>
      </c>
    </row>
    <row spans="1:2" r="3">
      <c t="s" r="A3" s="3">
        <v>253</v>
      </c>
    </row>
    <row spans="1:2" r="4">
      <c t="s" r="A4" s="4">
        <v>423</v>
      </c>
      <c t="s" r="B4" s="4">
        <v>424</v>
      </c>
    </row>
    <row spans="1:2" r="5">
      <c t="s" r="A5" s="4">
        <v>425</v>
      </c>
      <c t="s" r="B5" s="4">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7</v>
      </c>
      <c t="s" r="B1" s="2">
        <v>1</v>
      </c>
    </row>
    <row spans="1:2" r="2">
      <c t="s" r="B2" s="2">
        <v>2</v>
      </c>
    </row>
    <row spans="1:2" r="3">
      <c t="s" r="A3" s="3">
        <v>256</v>
      </c>
    </row>
    <row spans="1:2" r="4">
      <c t="s" r="A4" s="4">
        <v>428</v>
      </c>
      <c t="s" r="B4" s="4">
        <v>429</v>
      </c>
    </row>
    <row spans="1:2" r="5">
      <c t="s" r="A5" s="4">
        <v>430</v>
      </c>
      <c t="s" r="B5" s="4">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32</v>
      </c>
      <c t="s" r="B1" s="2">
        <v>1</v>
      </c>
    </row>
    <row spans="1:2" r="2">
      <c t="s" r="B2" s="2">
        <v>2</v>
      </c>
    </row>
    <row spans="1:2" r="3">
      <c t="s" r="A3" s="3">
        <v>259</v>
      </c>
    </row>
    <row spans="1:2" r="4">
      <c t="s" r="A4" s="4">
        <v>433</v>
      </c>
      <c t="s" r="B4" s="4">
        <v>434</v>
      </c>
    </row>
    <row spans="1:2" r="5">
      <c t="s" r="A5" s="4">
        <v>435</v>
      </c>
      <c t="s" r="B5" s="4">
        <v>436</v>
      </c>
    </row>
    <row spans="1:2" r="6">
      <c t="s" r="A6" s="4">
        <v>437</v>
      </c>
      <c t="s" r="B6" s="4">
        <v>438</v>
      </c>
    </row>
    <row spans="1:2" r="7">
      <c t="s" r="A7" s="4">
        <v>439</v>
      </c>
      <c t="s" r="B7" s="4">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441</v>
      </c>
      <c t="s" r="B1" s="2">
        <v>1</v>
      </c>
    </row>
    <row spans="1:2" r="2">
      <c t="s" r="B2" s="2">
        <v>2</v>
      </c>
    </row>
    <row spans="1:2" r="3">
      <c t="s" r="A3" s="3">
        <v>262</v>
      </c>
    </row>
    <row spans="1:2" r="4">
      <c t="s" r="A4" s="4">
        <v>442</v>
      </c>
      <c t="s" r="B4" s="4">
        <v>443</v>
      </c>
    </row>
    <row spans="1:2" r="5">
      <c t="s" r="A5" s="4">
        <v>444</v>
      </c>
      <c t="s" r="B5" s="4">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46</v>
      </c>
      <c t="s" r="B1" s="2">
        <v>1</v>
      </c>
    </row>
    <row spans="1:2" r="2">
      <c t="s" r="B2" s="2">
        <v>2</v>
      </c>
    </row>
    <row spans="1:2" r="3">
      <c t="s" r="A3" s="3">
        <v>265</v>
      </c>
    </row>
    <row spans="1:2" r="4">
      <c t="s" r="A4" s="4">
        <v>447</v>
      </c>
      <c t="s" r="B4" s="4">
        <v>448</v>
      </c>
    </row>
    <row spans="1:2" r="5">
      <c t="s" r="A5" s="4">
        <v>449</v>
      </c>
      <c t="s" r="B5" s="4">
        <v>450</v>
      </c>
    </row>
    <row spans="1:2" r="6">
      <c t="s" r="A6" s="4">
        <v>451</v>
      </c>
      <c t="s" r="B6" s="4">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53</v>
      </c>
      <c t="s" r="B1" s="2">
        <v>1</v>
      </c>
    </row>
    <row spans="1:2" r="2">
      <c t="s" r="B2" s="2">
        <v>2</v>
      </c>
    </row>
    <row spans="1:2" r="3">
      <c t="s" r="A3" s="3">
        <v>268</v>
      </c>
    </row>
    <row spans="1:2" r="4">
      <c t="s" r="A4" s="4">
        <v>454</v>
      </c>
      <c t="s" r="B4" s="4">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56</v>
      </c>
      <c t="s" r="B1" s="2">
        <v>1</v>
      </c>
    </row>
    <row spans="1:2" r="2">
      <c t="s" r="B2" s="2">
        <v>2</v>
      </c>
    </row>
    <row spans="1:2" r="3">
      <c t="s" r="A3" s="3">
        <v>270</v>
      </c>
    </row>
    <row spans="1:2" r="4">
      <c t="s" r="A4" s="4">
        <v>457</v>
      </c>
      <c t="s" r="B4" s="4">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59</v>
      </c>
      <c t="s" r="B1" s="2">
        <v>1</v>
      </c>
    </row>
    <row spans="1:2" r="2">
      <c t="s" r="B2" s="2">
        <v>2</v>
      </c>
    </row>
    <row spans="1:2" r="3">
      <c t="s" r="A3" s="3">
        <v>273</v>
      </c>
    </row>
    <row spans="1:2" r="4">
      <c t="s" r="A4" s="4">
        <v>460</v>
      </c>
      <c t="s" r="B4" s="4">
        <v>461</v>
      </c>
    </row>
    <row spans="1:2" r="5">
      <c t="s" r="A5" s="4">
        <v>462</v>
      </c>
      <c t="s" r="B5" s="4">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464</v>
      </c>
      <c t="s" r="B1" s="2">
        <v>1</v>
      </c>
    </row>
    <row spans="1:2" r="2">
      <c t="s" r="B2" s="2">
        <v>2</v>
      </c>
    </row>
    <row spans="1:2" r="3">
      <c t="s" r="A3" s="3">
        <v>276</v>
      </c>
    </row>
    <row spans="1:2" r="4">
      <c t="s" r="A4" s="4">
        <v>465</v>
      </c>
      <c t="s" r="B4" s="4">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26</v>
      </c>
      <c t="s" r="C1" s="2">
        <v>1</v>
      </c>
    </row>
    <row spans="1:5" r="2">
      <c t="s" r="C2" s="2">
        <v>2</v>
      </c>
      <c t="s" r="D2" s="2">
        <v>30</v>
      </c>
      <c t="s" r="E2" s="2">
        <v>73</v>
      </c>
    </row>
    <row spans="1:5" r="3">
      <c t="s" r="A3" s="3">
        <v>127</v>
      </c>
    </row>
    <row spans="1:5" r="4">
      <c t="s" r="A4" s="4">
        <v>128</v>
      </c>
      <c t="s" r="B4" s="4">
        <v>41</v>
      </c>
      <c t="n" r="C4" s="7">
        <v>384677</v>
      </c>
      <c t="n" r="D4" s="7">
        <v>345878</v>
      </c>
      <c t="n" r="E4" s="7">
        <v>293324</v>
      </c>
    </row>
    <row spans="1:5" r="5">
      <c t="s" r="A5" s="3">
        <v>129</v>
      </c>
    </row>
    <row spans="1:5" r="6">
      <c t="s" r="A6" s="4">
        <v>130</v>
      </c>
      <c t="n" r="C6" s="6">
        <v>-10381</v>
      </c>
      <c t="n" r="D6" s="6">
        <v>34696</v>
      </c>
      <c t="n" r="E6" s="6">
        <v>-35128</v>
      </c>
    </row>
    <row spans="1:5" r="7">
      <c t="s" r="A7" s="4">
        <v>131</v>
      </c>
      <c t="n" r="C7" s="6">
        <v>-8797</v>
      </c>
      <c t="n" r="D7" s="6">
        <v>0</v>
      </c>
      <c t="n" r="E7" s="6">
        <v>0</v>
      </c>
    </row>
    <row spans="1:5" r="8">
      <c t="s" r="A8" s="4">
        <v>132</v>
      </c>
      <c t="n" r="C8" s="6">
        <v>-19178</v>
      </c>
      <c t="n" r="D8" s="6">
        <v>34696</v>
      </c>
      <c t="n" r="E8" s="6">
        <v>-35128</v>
      </c>
    </row>
    <row spans="1:5" r="9">
      <c t="s" r="A9" s="4">
        <v>133</v>
      </c>
      <c t="s" r="B9" s="4">
        <v>41</v>
      </c>
      <c t="n" r="C9" s="7">
        <v>365499</v>
      </c>
      <c t="n" r="D9" s="7">
        <v>380574</v>
      </c>
      <c t="n" r="E9" s="7">
        <v>258196</v>
      </c>
    </row>
    <row spans="1:5" r="10">
      <c t="n" r="A10"/>
    </row>
    <row spans="1:5" r="11">
      <c t="s" r="A11" s="4">
        <v>41</v>
      </c>
      <c t="s" r="B11" s="4">
        <v>64</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467</v>
      </c>
      <c t="s" r="B1" s="2">
        <v>1</v>
      </c>
    </row>
    <row spans="1:2" r="2">
      <c t="s" r="B2" s="2">
        <v>2</v>
      </c>
    </row>
    <row spans="1:2" r="3">
      <c t="s" r="A3" s="3">
        <v>279</v>
      </c>
    </row>
    <row spans="1:2" r="4">
      <c t="s" r="A4" s="4">
        <v>468</v>
      </c>
      <c t="s" r="B4" s="4">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70</v>
      </c>
      <c t="s" r="B1" s="2">
        <v>1</v>
      </c>
    </row>
    <row spans="1:2" r="2">
      <c t="s" r="B2" s="2">
        <v>2</v>
      </c>
    </row>
    <row spans="1:2" r="3">
      <c t="s" r="A3" s="3">
        <v>282</v>
      </c>
    </row>
    <row spans="1:2" r="4">
      <c t="s" r="A4" s="4">
        <v>471</v>
      </c>
      <c t="s" r="B4" s="4">
        <v>472</v>
      </c>
    </row>
    <row spans="1:2" r="5">
      <c t="s" r="A5" s="4">
        <v>473</v>
      </c>
      <c t="s" r="B5" s="4">
        <v>474</v>
      </c>
    </row>
    <row spans="1:2" r="6">
      <c t="s" r="A6" s="4">
        <v>475</v>
      </c>
      <c t="s" r="B6" s="4">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77</v>
      </c>
      <c t="s" r="B1" s="2">
        <v>1</v>
      </c>
    </row>
    <row spans="1:2" r="2">
      <c t="s" r="B2" s="2">
        <v>2</v>
      </c>
    </row>
    <row spans="1:2" r="3">
      <c t="s" r="A3" s="3">
        <v>285</v>
      </c>
    </row>
    <row spans="1:2" r="4">
      <c t="s" r="A4" s="4">
        <v>478</v>
      </c>
      <c t="s" r="B4" s="4">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0"/>
    <col customWidth="1" max="3" min="3" width="62"/>
  </cols>
  <sheetData>
    <row spans="1:3" r="1">
      <c t="s" r="A1" s="1">
        <v>480</v>
      </c>
      <c t="s" r="B1" s="2">
        <v>481</v>
      </c>
      <c t="s" r="C1" s="2">
        <v>1</v>
      </c>
    </row>
    <row spans="1:3" r="2">
      <c t="s" r="B2" s="2">
        <v>482</v>
      </c>
      <c t="s" r="C2" s="2">
        <v>483</v>
      </c>
    </row>
    <row spans="1:3" r="3">
      <c t="s" r="A3" s="3">
        <v>484</v>
      </c>
    </row>
    <row spans="1:3" r="4">
      <c t="s" r="A4" s="4">
        <v>485</v>
      </c>
      <c t="n" r="C4" s="6">
        <v>130</v>
      </c>
    </row>
    <row spans="1:3" r="5">
      <c t="s" r="A5" s="3">
        <v>293</v>
      </c>
    </row>
    <row spans="1:3" r="6">
      <c t="s" r="A6" s="4">
        <v>486</v>
      </c>
      <c t="n" r="C6" s="6">
        <v>6</v>
      </c>
    </row>
    <row spans="1:3" r="7">
      <c t="s" r="A7" s="3">
        <v>487</v>
      </c>
    </row>
    <row spans="1:3" r="8">
      <c t="s" r="A8" s="4">
        <v>488</v>
      </c>
      <c t="s" r="C8" s="4">
        <v>489</v>
      </c>
    </row>
    <row spans="1:3" r="9">
      <c t="s" r="A9" s="4">
        <v>490</v>
      </c>
    </row>
    <row spans="1:3" r="10">
      <c t="s" r="A10" s="3">
        <v>293</v>
      </c>
    </row>
    <row spans="1:3" r="11">
      <c t="s" r="A11" s="4">
        <v>491</v>
      </c>
      <c t="n" r="B11" s="6">
        <v>1</v>
      </c>
    </row>
    <row spans="1:3" r="12">
      <c t="s" r="A12" s="4">
        <v>492</v>
      </c>
    </row>
    <row spans="1:3" r="13">
      <c t="s" r="A13" s="3">
        <v>484</v>
      </c>
    </row>
    <row spans="1:3" r="14">
      <c t="s" r="A14" s="4">
        <v>493</v>
      </c>
      <c t="n" r="C14" s="6">
        <v>5</v>
      </c>
    </row>
    <row spans="1:3" r="15">
      <c t="s" r="A15" s="4">
        <v>494</v>
      </c>
      <c t="n" r="C15" s="6">
        <v>5</v>
      </c>
    </row>
    <row spans="1:3" r="16">
      <c t="s" r="A16" s="4">
        <v>495</v>
      </c>
    </row>
    <row spans="1:3" r="17">
      <c t="s" r="A17" s="3">
        <v>484</v>
      </c>
    </row>
    <row spans="1:3" r="18">
      <c t="s" r="A18" s="4">
        <v>493</v>
      </c>
      <c t="n" r="C18" s="6">
        <v>2</v>
      </c>
    </row>
    <row spans="1:3" r="19">
      <c t="s" r="A19" s="4">
        <v>496</v>
      </c>
    </row>
    <row spans="1:3" r="20">
      <c t="s" r="A20" s="3">
        <v>484</v>
      </c>
    </row>
    <row spans="1:3" r="21">
      <c t="s" r="A21" s="4">
        <v>493</v>
      </c>
      <c t="n" r="C21" s="6">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497</v>
      </c>
      <c t="s" r="B1" s="2">
        <v>1</v>
      </c>
    </row>
    <row spans="1:2" r="2">
      <c t="s" r="B2" s="2">
        <v>2</v>
      </c>
    </row>
    <row spans="1:2" r="3">
      <c t="s" r="A3" s="4">
        <v>498</v>
      </c>
    </row>
    <row spans="1:2" r="4">
      <c t="s" r="A4" s="3">
        <v>499</v>
      </c>
    </row>
    <row spans="1:2" r="5">
      <c t="s" r="A5" s="4">
        <v>500</v>
      </c>
      <c t="s" r="B5" s="4">
        <v>501</v>
      </c>
    </row>
    <row spans="1:2" r="6">
      <c t="s" r="A6" s="4">
        <v>502</v>
      </c>
    </row>
    <row spans="1:2" r="7">
      <c t="s" r="A7" s="3">
        <v>499</v>
      </c>
    </row>
    <row spans="1:2" r="8">
      <c t="s" r="A8" s="4">
        <v>500</v>
      </c>
      <c t="s" r="B8" s="4">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19"/>
  </cols>
  <sheetData>
    <row spans="1:2" r="1">
      <c t="s" r="A1" s="1">
        <v>504</v>
      </c>
      <c t="s" r="B1" s="2">
        <v>1</v>
      </c>
    </row>
    <row spans="1:2" r="2">
      <c t="s" r="B2" s="2">
        <v>505</v>
      </c>
    </row>
    <row spans="1:2" r="3">
      <c t="s" r="A3" s="3">
        <v>321</v>
      </c>
    </row>
    <row spans="1:2" r="4">
      <c t="s" r="A4" s="4">
        <v>506</v>
      </c>
      <c t="n" r="B4" s="6">
        <v>6</v>
      </c>
    </row>
    <row spans="1:2" r="5">
      <c t="s" r="A5" s="4">
        <v>507</v>
      </c>
    </row>
    <row spans="1:2" r="6">
      <c t="s" r="A6" s="3">
        <v>188</v>
      </c>
    </row>
    <row spans="1:2" r="7">
      <c t="s" r="A7" s="4">
        <v>508</v>
      </c>
      <c t="s" r="B7" s="4">
        <v>509</v>
      </c>
    </row>
    <row spans="1:2" r="8">
      <c t="s" r="A8" s="4">
        <v>510</v>
      </c>
    </row>
    <row spans="1:2" r="9">
      <c t="s" r="A9" s="3">
        <v>188</v>
      </c>
    </row>
    <row spans="1:2" r="10">
      <c t="s" r="A10" s="4">
        <v>508</v>
      </c>
      <c t="s" r="B10" s="4">
        <v>511</v>
      </c>
    </row>
    <row spans="1:2" r="11">
      <c t="s" r="A11" s="4">
        <v>512</v>
      </c>
    </row>
    <row spans="1:2" r="12">
      <c t="s" r="A12" s="3">
        <v>188</v>
      </c>
    </row>
    <row spans="1:2" r="13">
      <c t="s" r="A13" s="4">
        <v>508</v>
      </c>
      <c t="s" r="B13" s="4">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16"/>
  </cols>
  <sheetData>
    <row spans="1:2" r="1">
      <c t="s" r="A1" s="1">
        <v>513</v>
      </c>
      <c t="s" r="B1" s="2">
        <v>1</v>
      </c>
    </row>
    <row spans="1:2" r="2">
      <c t="s" r="B2" s="2">
        <v>2</v>
      </c>
    </row>
    <row spans="1:2" r="3">
      <c t="s" r="A3" s="4">
        <v>514</v>
      </c>
    </row>
    <row spans="1:2" r="4">
      <c t="s" r="A4" s="3">
        <v>515</v>
      </c>
    </row>
    <row spans="1:2" r="5">
      <c t="s" r="A5" s="4">
        <v>516</v>
      </c>
      <c t="s" r="B5" s="4">
        <v>517</v>
      </c>
    </row>
    <row spans="1:2" r="6">
      <c t="s" r="A6" s="4">
        <v>518</v>
      </c>
    </row>
    <row spans="1:2" r="7">
      <c t="s" r="A7" s="3">
        <v>515</v>
      </c>
    </row>
    <row spans="1:2" r="8">
      <c t="s" r="A8" s="4">
        <v>516</v>
      </c>
      <c t="s" r="B8" s="4">
        <v>511</v>
      </c>
    </row>
    <row spans="1:2" r="9">
      <c t="s" r="A9" s="4">
        <v>519</v>
      </c>
    </row>
    <row spans="1:2" r="10">
      <c t="s" r="A10" s="3">
        <v>515</v>
      </c>
    </row>
    <row spans="1:2" r="11">
      <c t="s" r="A11" s="4">
        <v>516</v>
      </c>
      <c t="s" r="B11" s="4">
        <v>517</v>
      </c>
    </row>
    <row spans="1:2" r="12">
      <c t="s" r="A12" s="4">
        <v>520</v>
      </c>
    </row>
    <row spans="1:2" r="13">
      <c t="s" r="A13" s="3">
        <v>515</v>
      </c>
    </row>
    <row spans="1:2" r="14">
      <c t="s" r="A14" s="4">
        <v>516</v>
      </c>
      <c t="s" r="B14" s="4">
        <v>511</v>
      </c>
    </row>
    <row spans="1:2" r="15">
      <c t="s" r="A15" s="4">
        <v>521</v>
      </c>
    </row>
    <row spans="1:2" r="16">
      <c t="s" r="A16" s="3">
        <v>515</v>
      </c>
    </row>
    <row spans="1:2" r="17">
      <c t="s" r="A17" s="4">
        <v>516</v>
      </c>
      <c t="s" r="B17" s="4">
        <v>511</v>
      </c>
    </row>
    <row spans="1:2" r="18">
      <c t="s" r="A18" s="4">
        <v>522</v>
      </c>
    </row>
    <row spans="1:2" r="19">
      <c t="s" r="A19" s="3">
        <v>515</v>
      </c>
    </row>
    <row spans="1:2" r="20">
      <c t="s" r="A20" s="4">
        <v>516</v>
      </c>
      <c t="s" r="B20" s="4">
        <v>523</v>
      </c>
    </row>
    <row spans="1:2" r="21">
      <c t="s" r="A21" s="4">
        <v>524</v>
      </c>
    </row>
    <row spans="1:2" r="22">
      <c t="s" r="A22" s="3">
        <v>515</v>
      </c>
    </row>
    <row spans="1:2" r="23">
      <c t="s" r="A23" s="4">
        <v>525</v>
      </c>
      <c t="s" r="B23" s="4">
        <v>526</v>
      </c>
    </row>
    <row spans="1:2" r="24">
      <c t="s" r="A24" s="4">
        <v>527</v>
      </c>
    </row>
    <row spans="1:2" r="25">
      <c t="s" r="A25" s="3">
        <v>515</v>
      </c>
    </row>
    <row spans="1:2" r="26">
      <c t="s" r="A26" s="4">
        <v>525</v>
      </c>
      <c t="s" r="B26" s="4">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 customWidth="1" max="5" min="5" width="21"/>
  </cols>
  <sheetData>
    <row spans="1:5" r="1">
      <c t="s" r="A1" s="1">
        <v>528</v>
      </c>
      <c t="s" r="B1" s="2">
        <v>529</v>
      </c>
      <c t="s" r="C1" s="2">
        <v>530</v>
      </c>
      <c t="s" r="D1" s="2">
        <v>531</v>
      </c>
      <c t="s" r="E1" s="2">
        <v>532</v>
      </c>
    </row>
    <row spans="1:5" r="2">
      <c t="s" r="A2" s="3">
        <v>533</v>
      </c>
    </row>
    <row spans="1:5" r="3">
      <c t="s" r="A3" s="4">
        <v>160</v>
      </c>
      <c t="n" r="C3" s="7">
        <v>190830</v>
      </c>
    </row>
    <row spans="1:5" r="4">
      <c t="s" r="A4" s="4">
        <v>534</v>
      </c>
      <c t="n" r="C4" s="6">
        <v>469433</v>
      </c>
      <c t="n" r="D4" s="7">
        <v>469433</v>
      </c>
      <c t="n" r="E4" s="7">
        <v>337438</v>
      </c>
    </row>
    <row spans="1:5" r="5">
      <c t="s" r="A5" s="4">
        <v>490</v>
      </c>
    </row>
    <row spans="1:5" r="6">
      <c t="s" r="A6" s="3">
        <v>533</v>
      </c>
    </row>
    <row spans="1:5" r="7">
      <c t="s" r="A7" s="4">
        <v>535</v>
      </c>
      <c t="n" r="B7" s="6">
        <v>19</v>
      </c>
    </row>
    <row spans="1:5" r="8">
      <c t="s" r="A8" s="4">
        <v>536</v>
      </c>
      <c t="n" r="B8" s="6">
        <v>2</v>
      </c>
    </row>
    <row spans="1:5" r="9">
      <c t="s" r="A9" s="4">
        <v>537</v>
      </c>
      <c t="s" r="B9" s="4">
        <v>538</v>
      </c>
    </row>
    <row spans="1:5" r="10">
      <c t="s" r="A10" s="4">
        <v>539</v>
      </c>
      <c t="s" r="B10" s="4">
        <v>540</v>
      </c>
    </row>
    <row spans="1:5" r="11">
      <c t="s" r="A11" s="4">
        <v>541</v>
      </c>
      <c t="n" r="B11" s="7">
        <v>291400</v>
      </c>
    </row>
    <row spans="1:5" r="12">
      <c t="s" r="A12" s="4">
        <v>542</v>
      </c>
      <c t="n" r="B12" s="6">
        <v>5583093</v>
      </c>
    </row>
    <row spans="1:5" r="13">
      <c t="s" r="A13" s="4">
        <v>160</v>
      </c>
      <c t="n" r="B13" s="7">
        <v>190800</v>
      </c>
    </row>
    <row spans="1:5" r="14">
      <c t="s" r="A14" s="4">
        <v>543</v>
      </c>
      <c t="n" r="B14" s="6">
        <v>89400</v>
      </c>
    </row>
    <row spans="1:5" r="15">
      <c t="s" r="A15" s="4">
        <v>544</v>
      </c>
      <c t="n" r="B15" s="6">
        <v>2400</v>
      </c>
    </row>
    <row spans="1:5" r="16">
      <c t="s" r="A16" s="4">
        <v>545</v>
      </c>
      <c t="n" r="B16" s="6">
        <v>8800</v>
      </c>
    </row>
    <row spans="1:5" r="17">
      <c t="s" r="A17" s="4">
        <v>546</v>
      </c>
      <c t="n" r="B17" s="6">
        <v>1700000</v>
      </c>
    </row>
    <row spans="1:5" r="18">
      <c t="s" r="A18" s="4">
        <v>547</v>
      </c>
      <c t="n" r="B18" s="6">
        <v>1410000</v>
      </c>
    </row>
    <row spans="1:5" r="19">
      <c t="s" r="A19" s="4">
        <v>534</v>
      </c>
      <c t="n" r="B19" s="7">
        <v>121000</v>
      </c>
      <c t="n" r="C19" s="6">
        <v>132000</v>
      </c>
    </row>
    <row spans="1:5" r="20">
      <c t="s" r="A20" s="4">
        <v>548</v>
      </c>
    </row>
    <row spans="1:5" r="21">
      <c t="s" r="A21" s="3">
        <v>533</v>
      </c>
    </row>
    <row spans="1:5" r="22">
      <c t="s" r="A22" s="4">
        <v>549</v>
      </c>
      <c t="n" r="C22" s="6">
        <v>10300</v>
      </c>
    </row>
    <row spans="1:5" r="23">
      <c t="s" r="A23" s="4">
        <v>550</v>
      </c>
      <c t="n" r="C23" s="7">
        <v>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1</v>
      </c>
      <c t="s" r="B1" s="2">
        <v>2</v>
      </c>
      <c t="s" r="C1" s="2">
        <v>30</v>
      </c>
    </row>
    <row spans="1:3" r="2">
      <c t="s" r="A2" s="3">
        <v>552</v>
      </c>
    </row>
    <row spans="1:3" r="3">
      <c t="s" r="A3" s="4">
        <v>553</v>
      </c>
      <c t="n" r="B3" s="7">
        <v>3773226</v>
      </c>
      <c t="n" r="C3" s="7">
        <v>2626617</v>
      </c>
    </row>
    <row spans="1:3" r="4">
      <c t="s" r="A4" s="4">
        <v>554</v>
      </c>
    </row>
    <row spans="1:3" r="5">
      <c t="s" r="A5" s="3">
        <v>552</v>
      </c>
    </row>
    <row spans="1:3" r="6">
      <c t="s" r="A6" s="4">
        <v>553</v>
      </c>
      <c t="n" r="B6" s="6">
        <v>998515</v>
      </c>
      <c t="n" r="C6" s="6">
        <v>873435</v>
      </c>
    </row>
    <row spans="1:3" r="7">
      <c t="s" r="A7" s="4">
        <v>555</v>
      </c>
    </row>
    <row spans="1:3" r="8">
      <c t="s" r="A8" s="3">
        <v>552</v>
      </c>
    </row>
    <row spans="1:3" r="9">
      <c t="s" r="A9" s="4">
        <v>553</v>
      </c>
      <c t="n" r="B9" s="6">
        <v>768849</v>
      </c>
      <c t="n" r="C9" s="6">
        <v>311024</v>
      </c>
    </row>
    <row spans="1:3" r="10">
      <c t="s" r="A10" s="4">
        <v>556</v>
      </c>
    </row>
    <row spans="1:3" r="11">
      <c t="s" r="A11" s="3">
        <v>552</v>
      </c>
    </row>
    <row spans="1:3" r="12">
      <c t="s" r="A12" s="4">
        <v>553</v>
      </c>
      <c t="n" r="B12" s="6">
        <v>351662</v>
      </c>
      <c t="n" r="C12" s="6">
        <v>141420</v>
      </c>
    </row>
    <row spans="1:3" r="13">
      <c t="s" r="A13" s="4">
        <v>557</v>
      </c>
    </row>
    <row spans="1:3" r="14">
      <c t="s" r="A14" s="3">
        <v>552</v>
      </c>
    </row>
    <row spans="1:3" r="15">
      <c t="s" r="A15" s="4">
        <v>553</v>
      </c>
      <c t="n" r="B15" s="6">
        <v>997396</v>
      </c>
      <c t="n" r="C15" s="6">
        <v>791088</v>
      </c>
    </row>
    <row spans="1:3" r="16">
      <c t="s" r="A16" s="4">
        <v>558</v>
      </c>
    </row>
    <row spans="1:3" r="17">
      <c t="s" r="A17" s="3">
        <v>552</v>
      </c>
    </row>
    <row spans="1:3" r="18">
      <c t="s" r="A18" s="4">
        <v>553</v>
      </c>
      <c t="n" r="B18" s="6">
        <v>175649</v>
      </c>
      <c t="n" r="C18" s="6">
        <v>250448</v>
      </c>
    </row>
    <row spans="1:3" r="19">
      <c t="s" r="A19" s="4">
        <v>559</v>
      </c>
    </row>
    <row spans="1:3" r="20">
      <c t="s" r="A20" s="3">
        <v>552</v>
      </c>
    </row>
    <row spans="1:3" r="21">
      <c t="s" r="A21" s="4">
        <v>553</v>
      </c>
      <c t="n" r="B21" s="6">
        <v>62393</v>
      </c>
      <c t="n" r="C21" s="6">
        <v>53918</v>
      </c>
    </row>
    <row spans="1:3" r="22">
      <c t="s" r="A22" s="4">
        <v>560</v>
      </c>
    </row>
    <row spans="1:3" r="23">
      <c t="s" r="A23" s="3">
        <v>552</v>
      </c>
    </row>
    <row spans="1:3" r="24">
      <c t="s" r="A24" s="4">
        <v>553</v>
      </c>
      <c t="n" r="C24" s="6">
        <v>34053</v>
      </c>
    </row>
    <row spans="1:3" r="25">
      <c t="s" r="A25" s="4">
        <v>561</v>
      </c>
    </row>
    <row spans="1:3" r="26">
      <c t="s" r="A26" s="3">
        <v>552</v>
      </c>
    </row>
    <row spans="1:3" r="27">
      <c t="s" r="A27" s="4">
        <v>553</v>
      </c>
      <c t="n" r="B27" s="6">
        <v>364713</v>
      </c>
      <c t="n" r="C27" s="6">
        <v>115182</v>
      </c>
    </row>
    <row spans="1:3" r="28">
      <c t="s" r="A28" s="4">
        <v>562</v>
      </c>
    </row>
    <row spans="1:3" r="29">
      <c t="s" r="A29" s="3">
        <v>552</v>
      </c>
    </row>
    <row spans="1:3" r="30">
      <c t="s" r="A30" s="4">
        <v>553</v>
      </c>
      <c t="n" r="B30" s="6">
        <v>9642</v>
      </c>
      <c t="n" r="C30" s="6">
        <v>14681</v>
      </c>
    </row>
    <row spans="1:3" r="31">
      <c t="s" r="A31" s="4">
        <v>563</v>
      </c>
    </row>
    <row spans="1:3" r="32">
      <c t="s" r="A32" s="3">
        <v>552</v>
      </c>
    </row>
    <row spans="1:3" r="33">
      <c t="s" r="A33" s="4">
        <v>553</v>
      </c>
      <c t="n" r="B33" s="6">
        <v>44407</v>
      </c>
      <c t="n" r="C33" s="6">
        <v>41368</v>
      </c>
    </row>
    <row spans="1:3" r="34">
      <c t="s" r="A34" s="4">
        <v>564</v>
      </c>
    </row>
    <row spans="1:3" r="35">
      <c t="s" r="A35" s="3">
        <v>552</v>
      </c>
    </row>
    <row spans="1:3" r="36">
      <c t="s" r="A36" s="4">
        <v>553</v>
      </c>
      <c t="n" r="B36" s="6">
        <v>1034150</v>
      </c>
      <c t="n" r="C36" s="6">
        <v>905792</v>
      </c>
    </row>
    <row spans="1:3" r="37">
      <c t="s" r="A37" s="4">
        <v>565</v>
      </c>
    </row>
    <row spans="1:3" r="38">
      <c t="s" r="A38" s="3">
        <v>552</v>
      </c>
    </row>
    <row spans="1:3" r="39">
      <c t="s" r="A39" s="4">
        <v>553</v>
      </c>
      <c t="n" r="B39" s="6">
        <v>998515</v>
      </c>
      <c t="n" r="C39" s="6">
        <v>873435</v>
      </c>
    </row>
    <row spans="1:3" r="40">
      <c t="s" r="A40" s="4">
        <v>566</v>
      </c>
    </row>
    <row spans="1:3" r="41">
      <c t="s" r="A41" s="3">
        <v>552</v>
      </c>
    </row>
    <row spans="1:3" r="42">
      <c t="s" r="A42" s="4">
        <v>553</v>
      </c>
      <c t="n" r="B42" s="6">
        <v>35635</v>
      </c>
      <c t="n" r="C42" s="6">
        <v>32357</v>
      </c>
    </row>
    <row spans="1:3" r="43">
      <c t="s" r="A43" s="4">
        <v>567</v>
      </c>
    </row>
    <row spans="1:3" r="44">
      <c t="s" r="A44" s="3">
        <v>552</v>
      </c>
    </row>
    <row spans="1:3" r="45">
      <c t="s" r="A45" s="4">
        <v>553</v>
      </c>
      <c t="n" r="B45" s="6">
        <v>2739076</v>
      </c>
      <c t="n" r="C45" s="6">
        <v>1714297</v>
      </c>
    </row>
    <row spans="1:3" r="46">
      <c t="s" r="A46" s="4">
        <v>568</v>
      </c>
    </row>
    <row spans="1:3" r="47">
      <c t="s" r="A47" s="3">
        <v>569</v>
      </c>
    </row>
    <row spans="1:3" r="48">
      <c t="s" r="A48" s="4">
        <v>570</v>
      </c>
      <c t="n" r="B48" s="6">
        <v>2365</v>
      </c>
    </row>
    <row spans="1:3" r="49">
      <c t="s" r="A49" s="4">
        <v>571</v>
      </c>
    </row>
    <row spans="1:3" r="50">
      <c t="s" r="A50" s="3">
        <v>569</v>
      </c>
    </row>
    <row spans="1:3" r="51">
      <c t="s" r="A51" s="4">
        <v>572</v>
      </c>
      <c t="n" r="B51" s="6">
        <v>5213</v>
      </c>
      <c t="n" r="C51" s="6">
        <v>9922</v>
      </c>
    </row>
    <row spans="1:3" r="52">
      <c t="s" r="A52" s="4">
        <v>573</v>
      </c>
    </row>
    <row spans="1:3" r="53">
      <c t="s" r="A53" s="3">
        <v>569</v>
      </c>
    </row>
    <row spans="1:3" r="54">
      <c t="s" r="A54" s="4">
        <v>570</v>
      </c>
      <c t="n" r="C54" s="6">
        <v>6136</v>
      </c>
    </row>
    <row spans="1:3" r="55">
      <c t="s" r="A55" s="4">
        <v>574</v>
      </c>
    </row>
    <row spans="1:3" r="56">
      <c t="s" r="A56" s="3">
        <v>569</v>
      </c>
    </row>
    <row spans="1:3" r="57">
      <c t="s" r="A57" s="4">
        <v>570</v>
      </c>
      <c t="n" r="B57" s="6">
        <v>67215</v>
      </c>
      <c t="n" r="C57" s="6">
        <v>41534</v>
      </c>
    </row>
    <row spans="1:3" r="58">
      <c t="s" r="A58" s="4">
        <v>572</v>
      </c>
      <c t="n" r="B58" s="6">
        <v>67325</v>
      </c>
      <c t="n" r="C58" s="6">
        <v>41779</v>
      </c>
    </row>
    <row spans="1:3" r="59">
      <c t="s" r="A59" s="4">
        <v>575</v>
      </c>
    </row>
    <row spans="1:3" r="60">
      <c t="s" r="A60" s="3">
        <v>569</v>
      </c>
    </row>
    <row spans="1:3" r="61">
      <c t="s" r="A61" s="4">
        <v>570</v>
      </c>
      <c t="n" r="B61" s="6">
        <v>10254</v>
      </c>
      <c t="n" r="C61" s="6">
        <v>8118</v>
      </c>
    </row>
    <row spans="1:3" r="62">
      <c t="s" r="A62" s="4">
        <v>572</v>
      </c>
      <c t="n" r="B62" s="6">
        <v>9350</v>
      </c>
      <c t="n" r="C62" s="6">
        <v>9163</v>
      </c>
    </row>
    <row spans="1:3" r="63">
      <c t="s" r="A63" s="4">
        <v>576</v>
      </c>
    </row>
    <row spans="1:3" r="64">
      <c t="s" r="A64" s="3">
        <v>569</v>
      </c>
    </row>
    <row spans="1:3" r="65">
      <c t="s" r="A65" s="4">
        <v>572</v>
      </c>
      <c t="n" r="B65" s="6">
        <v>4</v>
      </c>
    </row>
    <row spans="1:3" r="66">
      <c t="s" r="A66" s="4">
        <v>577</v>
      </c>
    </row>
    <row spans="1:3" r="67">
      <c t="s" r="A67" s="3">
        <v>552</v>
      </c>
    </row>
    <row spans="1:3" r="68">
      <c t="s" r="A68" s="4">
        <v>553</v>
      </c>
      <c t="n" r="B68" s="6">
        <v>768849</v>
      </c>
      <c t="n" r="C68" s="6">
        <v>311024</v>
      </c>
    </row>
    <row spans="1:3" r="69">
      <c t="s" r="A69" s="4">
        <v>578</v>
      </c>
    </row>
    <row spans="1:3" r="70">
      <c t="s" r="A70" s="3">
        <v>552</v>
      </c>
    </row>
    <row spans="1:3" r="71">
      <c t="s" r="A71" s="4">
        <v>553</v>
      </c>
      <c t="n" r="B71" s="6">
        <v>351662</v>
      </c>
      <c t="n" r="C71" s="6">
        <v>141420</v>
      </c>
    </row>
    <row spans="1:3" r="72">
      <c t="s" r="A72" s="4">
        <v>579</v>
      </c>
    </row>
    <row spans="1:3" r="73">
      <c t="s" r="A73" s="3">
        <v>552</v>
      </c>
    </row>
    <row spans="1:3" r="74">
      <c t="s" r="A74" s="4">
        <v>553</v>
      </c>
      <c t="n" r="B74" s="6">
        <v>997396</v>
      </c>
      <c t="n" r="C74" s="6">
        <v>791088</v>
      </c>
    </row>
    <row spans="1:3" r="75">
      <c t="s" r="A75" s="4">
        <v>580</v>
      </c>
    </row>
    <row spans="1:3" r="76">
      <c t="s" r="A76" s="3">
        <v>552</v>
      </c>
    </row>
    <row spans="1:3" r="77">
      <c t="s" r="A77" s="4">
        <v>553</v>
      </c>
      <c t="n" r="B77" s="6">
        <v>175649</v>
      </c>
      <c t="n" r="C77" s="6">
        <v>250448</v>
      </c>
    </row>
    <row spans="1:3" r="78">
      <c t="s" r="A78" s="4">
        <v>581</v>
      </c>
    </row>
    <row spans="1:3" r="79">
      <c t="s" r="A79" s="3">
        <v>552</v>
      </c>
    </row>
    <row spans="1:3" r="80">
      <c t="s" r="A80" s="4">
        <v>553</v>
      </c>
      <c t="n" r="B80" s="6">
        <v>62393</v>
      </c>
      <c t="n" r="C80" s="6">
        <v>53918</v>
      </c>
    </row>
    <row spans="1:3" r="81">
      <c t="s" r="A81" s="4">
        <v>582</v>
      </c>
    </row>
    <row spans="1:3" r="82">
      <c t="s" r="A82" s="3">
        <v>552</v>
      </c>
    </row>
    <row spans="1:3" r="83">
      <c t="s" r="A83" s="4">
        <v>553</v>
      </c>
      <c t="n" r="C83" s="6">
        <v>34053</v>
      </c>
    </row>
    <row spans="1:3" r="84">
      <c t="s" r="A84" s="4">
        <v>583</v>
      </c>
    </row>
    <row spans="1:3" r="85">
      <c t="s" r="A85" s="3">
        <v>552</v>
      </c>
    </row>
    <row spans="1:3" r="86">
      <c t="s" r="A86" s="4">
        <v>553</v>
      </c>
      <c t="n" r="B86" s="6">
        <v>364713</v>
      </c>
      <c t="n" r="C86" s="6">
        <v>115182</v>
      </c>
    </row>
    <row spans="1:3" r="87">
      <c t="s" r="A87" s="4">
        <v>584</v>
      </c>
    </row>
    <row spans="1:3" r="88">
      <c t="s" r="A88" s="3">
        <v>552</v>
      </c>
    </row>
    <row spans="1:3" r="89">
      <c t="s" r="A89" s="4">
        <v>553</v>
      </c>
      <c t="n" r="B89" s="6">
        <v>9642</v>
      </c>
      <c t="n" r="C89" s="6">
        <v>8153</v>
      </c>
    </row>
    <row spans="1:3" r="90">
      <c t="s" r="A90" s="4">
        <v>585</v>
      </c>
    </row>
    <row spans="1:3" r="91">
      <c t="s" r="A91" s="3">
        <v>552</v>
      </c>
    </row>
    <row spans="1:3" r="92">
      <c t="s" r="A92" s="4">
        <v>553</v>
      </c>
      <c t="n" r="B92" s="6">
        <v>8772</v>
      </c>
      <c t="n" r="C92" s="6">
        <v>9011</v>
      </c>
    </row>
    <row spans="1:3" r="93">
      <c t="s" r="A93" s="4">
        <v>586</v>
      </c>
    </row>
    <row spans="1:3" r="94">
      <c t="s" r="A94" s="3">
        <v>552</v>
      </c>
    </row>
    <row spans="1:3" r="95">
      <c t="s" r="A95" s="4">
        <v>553</v>
      </c>
      <c t="n" r="B95" s="6">
        <v>0</v>
      </c>
      <c t="n" r="C95" s="6">
        <v>6528</v>
      </c>
    </row>
    <row spans="1:3" r="96">
      <c t="s" r="A96" s="4">
        <v>587</v>
      </c>
    </row>
    <row spans="1:3" r="97">
      <c t="s" r="A97" s="3">
        <v>569</v>
      </c>
    </row>
    <row spans="1:3" r="98">
      <c t="s" r="A98" s="4">
        <v>572</v>
      </c>
      <c t="n" r="C98" s="6">
        <v>3392</v>
      </c>
    </row>
    <row spans="1:3" r="99">
      <c t="s" r="A99" s="4">
        <v>588</v>
      </c>
    </row>
    <row spans="1:3" r="100">
      <c t="s" r="A100" s="3">
        <v>552</v>
      </c>
    </row>
    <row spans="1:3" r="101">
      <c t="s" r="A101" s="4">
        <v>553</v>
      </c>
      <c t="n" r="B101" s="6">
        <v>0</v>
      </c>
      <c t="n" r="C101" s="6">
        <v>6528</v>
      </c>
    </row>
    <row spans="1:3" r="102">
      <c t="s" r="A102" s="4">
        <v>589</v>
      </c>
    </row>
    <row spans="1:3" r="103">
      <c t="s" r="A103" s="3">
        <v>552</v>
      </c>
    </row>
    <row spans="1:3" r="104">
      <c t="s" r="A104" s="4">
        <v>553</v>
      </c>
      <c t="n" r="B104" s="6">
        <v>3773226</v>
      </c>
      <c t="n" r="C104" s="6">
        <v>2626617</v>
      </c>
    </row>
    <row spans="1:3" r="105">
      <c t="s" r="A105" s="4">
        <v>590</v>
      </c>
    </row>
    <row spans="1:3" r="106">
      <c t="s" r="A106" s="3">
        <v>569</v>
      </c>
    </row>
    <row spans="1:3" r="107">
      <c t="s" r="A107" s="4">
        <v>570</v>
      </c>
      <c t="n" r="B107" s="6">
        <v>2365</v>
      </c>
    </row>
    <row spans="1:3" r="108">
      <c t="s" r="A108" s="4">
        <v>591</v>
      </c>
    </row>
    <row spans="1:3" r="109">
      <c t="s" r="A109" s="3">
        <v>569</v>
      </c>
    </row>
    <row spans="1:3" r="110">
      <c t="s" r="A110" s="4">
        <v>572</v>
      </c>
      <c t="n" r="B110" s="6">
        <v>5213</v>
      </c>
      <c t="n" r="C110" s="6">
        <v>9922</v>
      </c>
    </row>
    <row spans="1:3" r="111">
      <c t="s" r="A111" s="4">
        <v>592</v>
      </c>
    </row>
    <row spans="1:3" r="112">
      <c t="s" r="A112" s="3">
        <v>569</v>
      </c>
    </row>
    <row spans="1:3" r="113">
      <c t="s" r="A113" s="4">
        <v>570</v>
      </c>
      <c t="n" r="C113" s="6">
        <v>6136</v>
      </c>
    </row>
    <row spans="1:3" r="114">
      <c t="s" r="A114" s="4">
        <v>593</v>
      </c>
    </row>
    <row spans="1:3" r="115">
      <c t="s" r="A115" s="3">
        <v>569</v>
      </c>
    </row>
    <row spans="1:3" r="116">
      <c t="s" r="A116" s="4">
        <v>570</v>
      </c>
      <c t="n" r="B116" s="6">
        <v>67215</v>
      </c>
      <c t="n" r="C116" s="6">
        <v>41534</v>
      </c>
    </row>
    <row spans="1:3" r="117">
      <c t="s" r="A117" s="4">
        <v>572</v>
      </c>
      <c t="n" r="B117" s="6">
        <v>67325</v>
      </c>
      <c t="n" r="C117" s="6">
        <v>41779</v>
      </c>
    </row>
    <row spans="1:3" r="118">
      <c t="s" r="A118" s="4">
        <v>594</v>
      </c>
    </row>
    <row spans="1:3" r="119">
      <c t="s" r="A119" s="3">
        <v>569</v>
      </c>
    </row>
    <row spans="1:3" r="120">
      <c t="s" r="A120" s="4">
        <v>570</v>
      </c>
      <c t="n" r="B120" s="6">
        <v>10254</v>
      </c>
      <c t="n" r="C120" s="6">
        <v>8118</v>
      </c>
    </row>
    <row spans="1:3" r="121">
      <c t="s" r="A121" s="4">
        <v>572</v>
      </c>
      <c t="n" r="B121" s="6">
        <v>9350</v>
      </c>
      <c t="n" r="C121" s="6">
        <v>9163</v>
      </c>
    </row>
    <row spans="1:3" r="122">
      <c t="s" r="A122" s="4">
        <v>595</v>
      </c>
    </row>
    <row spans="1:3" r="123">
      <c t="s" r="A123" s="3">
        <v>569</v>
      </c>
    </row>
    <row spans="1:3" r="124">
      <c t="s" r="A124" s="4">
        <v>572</v>
      </c>
      <c t="n" r="B124" s="6">
        <v>4</v>
      </c>
    </row>
    <row spans="1:3" r="125">
      <c t="s" r="A125" s="4">
        <v>596</v>
      </c>
    </row>
    <row spans="1:3" r="126">
      <c t="s" r="A126" s="3">
        <v>569</v>
      </c>
    </row>
    <row spans="1:3" r="127">
      <c t="s" r="A127" s="4">
        <v>572</v>
      </c>
      <c t="n" r="C127" s="6">
        <v>3392</v>
      </c>
    </row>
    <row spans="1:3" r="128">
      <c t="s" r="A128" s="4">
        <v>597</v>
      </c>
    </row>
    <row spans="1:3" r="129">
      <c t="s" r="A129" s="3">
        <v>552</v>
      </c>
    </row>
    <row spans="1:3" r="130">
      <c t="s" r="A130" s="4">
        <v>553</v>
      </c>
      <c t="n" r="B130" s="6">
        <v>998515</v>
      </c>
      <c t="n" r="C130" s="6">
        <v>873435</v>
      </c>
    </row>
    <row spans="1:3" r="131">
      <c t="s" r="A131" s="4">
        <v>598</v>
      </c>
    </row>
    <row spans="1:3" r="132">
      <c t="s" r="A132" s="3">
        <v>552</v>
      </c>
    </row>
    <row spans="1:3" r="133">
      <c t="s" r="A133" s="4">
        <v>553</v>
      </c>
      <c t="n" r="B133" s="6">
        <v>768849</v>
      </c>
      <c t="n" r="C133" s="6">
        <v>311024</v>
      </c>
    </row>
    <row spans="1:3" r="134">
      <c t="s" r="A134" s="4">
        <v>599</v>
      </c>
    </row>
    <row spans="1:3" r="135">
      <c t="s" r="A135" s="3">
        <v>552</v>
      </c>
    </row>
    <row spans="1:3" r="136">
      <c t="s" r="A136" s="4">
        <v>553</v>
      </c>
      <c t="n" r="B136" s="6">
        <v>351662</v>
      </c>
      <c t="n" r="C136" s="6">
        <v>141420</v>
      </c>
    </row>
    <row spans="1:3" r="137">
      <c t="s" r="A137" s="4">
        <v>600</v>
      </c>
    </row>
    <row spans="1:3" r="138">
      <c t="s" r="A138" s="3">
        <v>552</v>
      </c>
    </row>
    <row spans="1:3" r="139">
      <c t="s" r="A139" s="4">
        <v>553</v>
      </c>
      <c t="n" r="B139" s="6">
        <v>997396</v>
      </c>
      <c t="n" r="C139" s="6">
        <v>791088</v>
      </c>
    </row>
    <row spans="1:3" r="140">
      <c t="s" r="A140" s="4">
        <v>601</v>
      </c>
    </row>
    <row spans="1:3" r="141">
      <c t="s" r="A141" s="3">
        <v>552</v>
      </c>
    </row>
    <row spans="1:3" r="142">
      <c t="s" r="A142" s="4">
        <v>553</v>
      </c>
      <c t="n" r="B142" s="6">
        <v>175649</v>
      </c>
      <c t="n" r="C142" s="6">
        <v>250448</v>
      </c>
    </row>
    <row spans="1:3" r="143">
      <c t="s" r="A143" s="4">
        <v>602</v>
      </c>
    </row>
    <row spans="1:3" r="144">
      <c t="s" r="A144" s="3">
        <v>552</v>
      </c>
    </row>
    <row spans="1:3" r="145">
      <c t="s" r="A145" s="4">
        <v>553</v>
      </c>
      <c t="n" r="B145" s="6">
        <v>62393</v>
      </c>
      <c t="n" r="C145" s="6">
        <v>53918</v>
      </c>
    </row>
    <row spans="1:3" r="146">
      <c t="s" r="A146" s="4">
        <v>603</v>
      </c>
    </row>
    <row spans="1:3" r="147">
      <c t="s" r="A147" s="3">
        <v>552</v>
      </c>
    </row>
    <row spans="1:3" r="148">
      <c t="s" r="A148" s="4">
        <v>553</v>
      </c>
      <c t="n" r="C148" s="6">
        <v>34053</v>
      </c>
    </row>
    <row spans="1:3" r="149">
      <c t="s" r="A149" s="4">
        <v>604</v>
      </c>
    </row>
    <row spans="1:3" r="150">
      <c t="s" r="A150" s="3">
        <v>552</v>
      </c>
    </row>
    <row spans="1:3" r="151">
      <c t="s" r="A151" s="4">
        <v>553</v>
      </c>
      <c t="n" r="B151" s="6">
        <v>364713</v>
      </c>
      <c t="n" r="C151" s="6">
        <v>115182</v>
      </c>
    </row>
    <row spans="1:3" r="152">
      <c t="s" r="A152" s="4">
        <v>605</v>
      </c>
    </row>
    <row spans="1:3" r="153">
      <c t="s" r="A153" s="3">
        <v>552</v>
      </c>
    </row>
    <row spans="1:3" r="154">
      <c t="s" r="A154" s="4">
        <v>553</v>
      </c>
      <c t="n" r="B154" s="6">
        <v>9642</v>
      </c>
      <c t="n" r="C154" s="6">
        <v>14681</v>
      </c>
    </row>
    <row spans="1:3" r="155">
      <c t="s" r="A155" s="4">
        <v>606</v>
      </c>
    </row>
    <row spans="1:3" r="156">
      <c t="s" r="A156" s="3">
        <v>552</v>
      </c>
    </row>
    <row spans="1:3" r="157">
      <c t="s" r="A157" s="4">
        <v>553</v>
      </c>
      <c t="n" r="B157" s="6">
        <v>44407</v>
      </c>
      <c t="n" r="C157" s="6">
        <v>41368</v>
      </c>
    </row>
    <row spans="1:3" r="158">
      <c t="s" r="A158" s="4">
        <v>607</v>
      </c>
    </row>
    <row spans="1:3" r="159">
      <c t="s" r="A159" s="3">
        <v>569</v>
      </c>
    </row>
    <row spans="1:3" r="160">
      <c t="s" r="A160" s="4">
        <v>570</v>
      </c>
      <c t="n" r="B160" s="6">
        <v>77469</v>
      </c>
      <c t="n" r="C160" s="6">
        <v>55788</v>
      </c>
    </row>
    <row spans="1:3" r="161">
      <c t="s" r="A161" s="4">
        <v>572</v>
      </c>
      <c t="n" r="B161" s="6">
        <v>76679</v>
      </c>
      <c t="n" r="C161" s="6">
        <v>54334</v>
      </c>
    </row>
    <row spans="1:3" r="162">
      <c t="s" r="A162" s="4">
        <v>608</v>
      </c>
    </row>
    <row spans="1:3" r="163">
      <c t="s" r="A163" s="3">
        <v>569</v>
      </c>
    </row>
    <row spans="1:3" r="164">
      <c t="s" r="A164" s="4">
        <v>570</v>
      </c>
      <c t="n" r="B164" s="6">
        <v>0</v>
      </c>
      <c t="n" r="C164" s="6">
        <v>6136</v>
      </c>
    </row>
    <row spans="1:3" r="165">
      <c t="s" r="A165" s="4">
        <v>572</v>
      </c>
      <c t="n" r="B165" s="6">
        <v>0</v>
      </c>
      <c t="n" r="C165" s="6">
        <v>0</v>
      </c>
    </row>
    <row spans="1:3" r="166">
      <c t="s" r="A166" s="4">
        <v>609</v>
      </c>
    </row>
    <row spans="1:3" r="167">
      <c t="s" r="A167" s="3">
        <v>569</v>
      </c>
    </row>
    <row spans="1:3" r="168">
      <c t="s" r="A168" s="4">
        <v>570</v>
      </c>
      <c t="n" r="B168" s="6">
        <v>10254</v>
      </c>
      <c t="n" r="C168" s="6">
        <v>8118</v>
      </c>
    </row>
    <row spans="1:3" r="169">
      <c t="s" r="A169" s="4">
        <v>572</v>
      </c>
      <c t="n" r="B169" s="6">
        <v>9350</v>
      </c>
      <c t="n" r="C169" s="6">
        <v>9163</v>
      </c>
    </row>
    <row spans="1:3" r="170">
      <c t="s" r="A170" s="4">
        <v>610</v>
      </c>
    </row>
    <row spans="1:3" r="171">
      <c t="s" r="A171" s="3">
        <v>569</v>
      </c>
    </row>
    <row spans="1:3" r="172">
      <c t="s" r="A172" s="4">
        <v>570</v>
      </c>
      <c t="n" r="B172" s="6">
        <v>0</v>
      </c>
      <c t="n" r="C172" s="6">
        <v>0</v>
      </c>
    </row>
    <row spans="1:3" r="173">
      <c t="s" r="A173" s="4">
        <v>572</v>
      </c>
      <c t="n" r="B173" s="6">
        <v>4</v>
      </c>
      <c t="n" r="C173" s="6">
        <v>0</v>
      </c>
    </row>
    <row spans="1:3" r="174">
      <c t="s" r="A174" s="4">
        <v>611</v>
      </c>
    </row>
    <row spans="1:3" r="175">
      <c t="s" r="A175" s="3">
        <v>569</v>
      </c>
    </row>
    <row spans="1:3" r="176">
      <c t="s" r="A176" s="4">
        <v>570</v>
      </c>
      <c t="n" r="B176" s="6">
        <v>0</v>
      </c>
      <c t="n" r="C176" s="6">
        <v>0</v>
      </c>
    </row>
    <row spans="1:3" r="177">
      <c t="s" r="A177" s="4">
        <v>572</v>
      </c>
      <c t="n" r="B177" s="7">
        <v>0</v>
      </c>
      <c t="n" r="C177" s="7">
        <v>33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2</v>
      </c>
      <c t="s" r="B1" s="2">
        <v>1</v>
      </c>
    </row>
    <row spans="1:4" r="2">
      <c t="s" r="B2" s="2">
        <v>2</v>
      </c>
      <c t="s" r="C2" s="2">
        <v>30</v>
      </c>
      <c t="s" r="D2" s="2">
        <v>73</v>
      </c>
    </row>
    <row spans="1:4" r="3">
      <c t="s" r="A3" s="4">
        <v>613</v>
      </c>
    </row>
    <row spans="1:4" r="4">
      <c t="s" r="A4" s="3">
        <v>614</v>
      </c>
    </row>
    <row spans="1:4" r="5">
      <c t="s" r="A5" s="4">
        <v>615</v>
      </c>
      <c t="n" r="B5" s="7">
        <v>0</v>
      </c>
      <c t="n" r="C5" s="7">
        <v>263</v>
      </c>
      <c t="n" r="D5" s="7">
        <v>-603</v>
      </c>
    </row>
    <row spans="1:4" r="6">
      <c t="s" r="A6" s="4">
        <v>616</v>
      </c>
    </row>
    <row spans="1:4" r="7">
      <c t="s" r="A7" s="3">
        <v>617</v>
      </c>
    </row>
    <row spans="1:4" r="8">
      <c t="s" r="A8" s="4">
        <v>618</v>
      </c>
      <c t="n" r="B8" s="6">
        <v>-3392</v>
      </c>
      <c t="n" r="C8" s="6">
        <v>-3655</v>
      </c>
      <c t="n" r="D8" s="6">
        <v>-3052</v>
      </c>
    </row>
    <row spans="1:4" r="9">
      <c t="s" r="A9" s="3">
        <v>619</v>
      </c>
    </row>
    <row spans="1:4" r="10">
      <c t="s" r="A10" s="4">
        <v>620</v>
      </c>
      <c t="n" r="B10" s="6">
        <v>-20</v>
      </c>
      <c t="n" r="C10" s="6">
        <v>263</v>
      </c>
      <c t="n" r="D10" s="6">
        <v>-603</v>
      </c>
    </row>
    <row spans="1:4" r="11">
      <c t="s" r="A11" s="3">
        <v>614</v>
      </c>
    </row>
    <row spans="1:4" r="12">
      <c t="s" r="A12" s="4">
        <v>621</v>
      </c>
      <c t="n" r="B12" s="6">
        <v>3412</v>
      </c>
    </row>
    <row spans="1:4" r="13">
      <c t="s" r="A13" s="4">
        <v>622</v>
      </c>
      <c t="n" r="B13" s="6">
        <v>0</v>
      </c>
      <c t="n" r="C13" s="6">
        <v>-3392</v>
      </c>
      <c t="n" r="D13" s="6">
        <v>-3655</v>
      </c>
    </row>
    <row spans="1:4" r="14">
      <c t="s" r="A14" s="4">
        <v>562</v>
      </c>
    </row>
    <row spans="1:4" r="15">
      <c t="s" r="A15" s="3">
        <v>614</v>
      </c>
    </row>
    <row spans="1:4" r="16">
      <c t="s" r="A16" s="4">
        <v>615</v>
      </c>
      <c t="n" r="B16" s="6">
        <v>0</v>
      </c>
      <c t="n" r="C16" s="6">
        <v>0</v>
      </c>
      <c t="n" r="D16" s="6">
        <v>0</v>
      </c>
    </row>
    <row spans="1:4" r="17">
      <c t="s" r="A17" s="4">
        <v>623</v>
      </c>
    </row>
    <row spans="1:4" r="18">
      <c t="s" r="A18" s="3">
        <v>624</v>
      </c>
    </row>
    <row spans="1:4" r="19">
      <c t="s" r="A19" s="4">
        <v>618</v>
      </c>
      <c t="n" r="B19" s="6">
        <v>6528</v>
      </c>
      <c t="n" r="C19" s="6">
        <v>6371</v>
      </c>
      <c t="n" r="D19" s="6">
        <v>4800</v>
      </c>
    </row>
    <row spans="1:4" r="20">
      <c t="s" r="A20" s="3">
        <v>619</v>
      </c>
    </row>
    <row spans="1:4" r="21">
      <c t="s" r="A21" s="4">
        <v>620</v>
      </c>
      <c t="n" r="B21" s="6">
        <v>960</v>
      </c>
      <c t="n" r="C21" s="6">
        <v>802</v>
      </c>
      <c t="n" r="D21" s="6">
        <v>0</v>
      </c>
    </row>
    <row spans="1:4" r="22">
      <c t="s" r="A22" s="4">
        <v>625</v>
      </c>
      <c t="n" r="B22" s="6">
        <v>922</v>
      </c>
      <c t="n" r="C22" s="6">
        <v>2326</v>
      </c>
      <c t="n" r="D22" s="6">
        <v>1653</v>
      </c>
    </row>
    <row spans="1:4" r="23">
      <c t="s" r="A23" s="3">
        <v>614</v>
      </c>
    </row>
    <row spans="1:4" r="24">
      <c t="s" r="A24" s="4">
        <v>626</v>
      </c>
      <c t="n" r="B24" s="6">
        <v>-7219</v>
      </c>
      <c t="n" r="C24" s="6">
        <v>-2595</v>
      </c>
    </row>
    <row spans="1:4" r="25">
      <c t="s" r="A25" s="4">
        <v>621</v>
      </c>
      <c t="n" r="B25" s="6">
        <v>-98</v>
      </c>
      <c t="n" r="C25" s="6">
        <v>-376</v>
      </c>
      <c t="n" r="D25" s="6">
        <v>-82</v>
      </c>
    </row>
    <row spans="1:4" r="26">
      <c t="s" r="A26" s="4">
        <v>627</v>
      </c>
      <c t="n" r="B26" s="6">
        <v>-1093</v>
      </c>
    </row>
    <row spans="1:4" r="27">
      <c t="s" r="A27" s="4">
        <v>628</v>
      </c>
      <c t="n" r="B27" s="7">
        <v>0</v>
      </c>
      <c t="n" r="C27" s="7">
        <v>6528</v>
      </c>
      <c t="n" r="D27" s="7">
        <v>63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16"/>
    <col customWidth="1" max="6" min="6" width="47"/>
    <col customWidth="1" max="7" min="7" width="13"/>
    <col customWidth="1" max="8" min="8" width="44"/>
    <col customWidth="1" max="9" min="9" width="18"/>
    <col customWidth="1" max="10" min="10" width="15"/>
    <col customWidth="1" max="11" min="11" width="17"/>
  </cols>
  <sheetData>
    <row spans="1:11" r="1">
      <c t="s" r="A1" s="1">
        <v>134</v>
      </c>
      <c t="s" r="C1" s="2">
        <v>135</v>
      </c>
      <c t="s" r="E1" s="2">
        <v>136</v>
      </c>
      <c t="s" r="F1" s="2">
        <v>137</v>
      </c>
      <c t="s" r="G1" s="2">
        <v>138</v>
      </c>
      <c t="s" r="H1" s="2">
        <v>139</v>
      </c>
      <c t="s" r="I1" s="2">
        <v>140</v>
      </c>
      <c t="s" r="J1" s="2">
        <v>141</v>
      </c>
      <c t="s" r="K1" s="2">
        <v>142</v>
      </c>
    </row>
    <row spans="1:11" r="2">
      <c t="s" r="A2" s="4">
        <v>143</v>
      </c>
      <c t="n" r="E2" s="6">
        <v>85710</v>
      </c>
      <c t="n" r="G2" s="6">
        <v>140294092</v>
      </c>
    </row>
    <row spans="1:11" r="3">
      <c t="s" r="A3" s="4">
        <v>144</v>
      </c>
      <c t="s" r="B3" s="4">
        <v>41</v>
      </c>
      <c t="n" r="C3" s="7">
        <v>2385991</v>
      </c>
      <c t="n" r="F3" s="7">
        <v>83027</v>
      </c>
      <c t="n" r="H3" s="7">
        <v>1464896</v>
      </c>
      <c t="n" r="I3" s="7">
        <v>1155697</v>
      </c>
      <c t="n" r="J3" s="7">
        <v>-322298</v>
      </c>
      <c t="n" r="K3" s="7">
        <v>4669</v>
      </c>
    </row>
    <row spans="1:11" r="4">
      <c t="s" r="A4" s="3">
        <v>145</v>
      </c>
    </row>
    <row spans="1:11" r="5">
      <c t="s" r="A5" s="4">
        <v>128</v>
      </c>
      <c t="s" r="B5" s="4">
        <v>41</v>
      </c>
      <c t="n" r="C5" s="6">
        <v>293324</v>
      </c>
      <c t="n" r="I5" s="6">
        <v>293324</v>
      </c>
    </row>
    <row spans="1:11" r="6">
      <c t="s" r="A6" s="4">
        <v>146</v>
      </c>
      <c t="n" r="C6" s="6">
        <v>-35128</v>
      </c>
      <c t="n" r="K6" s="6">
        <v>-35128</v>
      </c>
    </row>
    <row spans="1:11" r="7">
      <c t="s" r="A7" s="4">
        <v>147</v>
      </c>
      <c t="n" r="C7" s="6">
        <v>13548</v>
      </c>
      <c t="n" r="H7" s="6">
        <v>13548</v>
      </c>
    </row>
    <row spans="1:11" r="8">
      <c t="s" r="A8" s="4">
        <v>148</v>
      </c>
      <c t="n" r="C8" s="6">
        <v>5522</v>
      </c>
      <c t="n" r="H8" s="6">
        <v>5522</v>
      </c>
    </row>
    <row spans="1:11" r="9">
      <c t="s" r="A9" s="4">
        <v>149</v>
      </c>
      <c t="n" r="G9" s="6">
        <v>-230469</v>
      </c>
    </row>
    <row spans="1:11" r="10">
      <c t="s" r="A10" s="4">
        <v>150</v>
      </c>
      <c t="n" r="C10" s="6">
        <v>-10149</v>
      </c>
      <c t="n" r="H10" s="6">
        <v>4840</v>
      </c>
      <c t="n" r="J10" s="6">
        <v>-14989</v>
      </c>
    </row>
    <row spans="1:11" r="11">
      <c t="s" r="A11" s="4">
        <v>151</v>
      </c>
      <c t="n" r="C11" s="6">
        <v>-3428</v>
      </c>
      <c t="n" r="I11" s="6">
        <v>-3428</v>
      </c>
    </row>
    <row spans="1:11" r="12">
      <c t="s" r="A12" s="4">
        <v>152</v>
      </c>
      <c t="n" r="C12" s="6">
        <v>-83315</v>
      </c>
      <c t="n" r="I12" s="6">
        <v>-83315</v>
      </c>
    </row>
    <row spans="1:11" r="13">
      <c t="s" r="A13" s="4">
        <v>153</v>
      </c>
      <c t="n" r="E13" s="6">
        <v>-85710</v>
      </c>
      <c t="n" r="G13" s="6">
        <v>5594080</v>
      </c>
    </row>
    <row spans="1:11" r="14">
      <c t="s" r="A14" s="4">
        <v>154</v>
      </c>
      <c t="n" r="C14" s="7">
        <v>0</v>
      </c>
      <c t="n" r="F14" s="6">
        <v>-83027</v>
      </c>
      <c t="n" r="H14" s="6">
        <v>83027</v>
      </c>
    </row>
    <row spans="1:11" r="15">
      <c t="s" r="A15" s="4">
        <v>155</v>
      </c>
      <c t="n" r="C15" s="6">
        <v>-8026807</v>
      </c>
      <c t="n" r="G15" s="6">
        <v>-8026807</v>
      </c>
    </row>
    <row spans="1:11" r="16">
      <c t="s" r="A16" s="4">
        <v>156</v>
      </c>
      <c t="n" r="C16" s="7">
        <v>-199992</v>
      </c>
      <c t="n" r="J16" s="6">
        <v>-199992</v>
      </c>
    </row>
    <row spans="1:11" r="17">
      <c t="s" r="A17" s="4">
        <v>157</v>
      </c>
      <c t="n" r="E17" s="6">
        <v>0</v>
      </c>
      <c t="n" r="G17" s="6">
        <v>137630896</v>
      </c>
    </row>
    <row spans="1:11" r="18">
      <c t="s" r="A18" s="4">
        <v>158</v>
      </c>
      <c t="s" r="B18" s="4">
        <v>41</v>
      </c>
      <c t="n" r="C18" s="6">
        <v>2366373</v>
      </c>
      <c t="n" r="F18" s="6">
        <v>0</v>
      </c>
      <c t="n" r="H18" s="6">
        <v>1571833</v>
      </c>
      <c t="n" r="I18" s="6">
        <v>1362278</v>
      </c>
      <c t="n" r="J18" s="6">
        <v>-537279</v>
      </c>
      <c t="n" r="K18" s="6">
        <v>-30459</v>
      </c>
    </row>
    <row spans="1:11" r="19">
      <c t="s" r="A19" s="3">
        <v>145</v>
      </c>
    </row>
    <row spans="1:11" r="20">
      <c t="s" r="A20" s="4">
        <v>128</v>
      </c>
      <c t="s" r="B20" s="4">
        <v>41</v>
      </c>
      <c t="n" r="C20" s="6">
        <v>345878</v>
      </c>
      <c t="n" r="I20" s="6">
        <v>345878</v>
      </c>
    </row>
    <row spans="1:11" r="21">
      <c t="s" r="A21" s="4">
        <v>146</v>
      </c>
      <c t="n" r="C21" s="6">
        <v>34696</v>
      </c>
      <c t="n" r="K21" s="6">
        <v>34696</v>
      </c>
    </row>
    <row spans="1:11" r="22">
      <c t="s" r="A22" s="4">
        <v>147</v>
      </c>
      <c t="n" r="C22" s="6">
        <v>13883</v>
      </c>
      <c t="n" r="H22" s="6">
        <v>13883</v>
      </c>
    </row>
    <row spans="1:11" r="23">
      <c t="s" r="A23" s="4">
        <v>148</v>
      </c>
      <c t="n" r="C23" s="6">
        <v>6513</v>
      </c>
      <c t="n" r="H23" s="6">
        <v>6513</v>
      </c>
    </row>
    <row spans="1:11" r="24">
      <c t="s" r="A24" s="4">
        <v>149</v>
      </c>
      <c t="n" r="G24" s="6">
        <v>368240</v>
      </c>
    </row>
    <row spans="1:11" r="25">
      <c t="s" r="A25" s="4">
        <v>150</v>
      </c>
      <c t="n" r="C25" s="6">
        <v>-2902</v>
      </c>
      <c t="n" r="H25" s="6">
        <v>7803</v>
      </c>
      <c t="n" r="J25" s="6">
        <v>-10705</v>
      </c>
    </row>
    <row spans="1:11" r="26">
      <c t="s" r="A26" s="4">
        <v>152</v>
      </c>
      <c t="n" r="C26" s="6">
        <v>-104015</v>
      </c>
      <c t="n" r="I26" s="6">
        <v>-104015</v>
      </c>
    </row>
    <row spans="1:11" r="27">
      <c t="s" r="A27" s="4">
        <v>159</v>
      </c>
      <c t="n" r="G27" s="6">
        <v>5583093</v>
      </c>
    </row>
    <row spans="1:11" r="28">
      <c t="s" r="A28" s="4">
        <v>160</v>
      </c>
      <c t="n" r="C28" s="6">
        <v>190830</v>
      </c>
      <c t="n" r="H28" s="6">
        <v>73044</v>
      </c>
      <c t="n" r="J28" s="6">
        <v>117786</v>
      </c>
    </row>
    <row spans="1:11" r="29">
      <c t="s" r="A29" s="4">
        <v>161</v>
      </c>
      <c t="n" r="C29" s="6">
        <v>4855</v>
      </c>
      <c t="n" r="H29" s="6">
        <v>4855</v>
      </c>
    </row>
    <row spans="1:11" r="30">
      <c t="s" r="A30" s="4">
        <v>162</v>
      </c>
      <c t="n" r="E30" s="6">
        <v>0</v>
      </c>
      <c t="n" r="G30" s="6">
        <v>143582229</v>
      </c>
    </row>
    <row spans="1:11" r="31">
      <c t="s" r="A31" s="4">
        <v>163</v>
      </c>
      <c t="s" r="B31" s="4">
        <v>41</v>
      </c>
      <c t="n" r="C31" s="6">
        <v>2856111</v>
      </c>
      <c t="n" r="F31" s="6">
        <v>0</v>
      </c>
      <c t="n" r="H31" s="6">
        <v>1677931</v>
      </c>
      <c t="n" r="I31" s="6">
        <v>1604141</v>
      </c>
      <c t="n" r="J31" s="6">
        <v>-430198</v>
      </c>
      <c t="n" r="K31" s="6">
        <v>4237</v>
      </c>
    </row>
    <row spans="1:11" r="32">
      <c t="s" r="A32" s="3">
        <v>145</v>
      </c>
    </row>
    <row spans="1:11" r="33">
      <c t="s" r="A33" s="4">
        <v>128</v>
      </c>
      <c t="n" r="C33" s="6">
        <v>384677</v>
      </c>
      <c t="s" r="D33" s="4">
        <v>41</v>
      </c>
      <c t="n" r="I33" s="6">
        <v>384677</v>
      </c>
    </row>
    <row spans="1:11" r="34">
      <c t="s" r="A34" s="4">
        <v>146</v>
      </c>
      <c t="n" r="C34" s="6">
        <v>-19178</v>
      </c>
      <c t="n" r="K34" s="6">
        <v>-19178</v>
      </c>
    </row>
    <row spans="1:11" r="35">
      <c t="s" r="A35" s="4">
        <v>147</v>
      </c>
      <c t="n" r="C35" s="6">
        <v>16502</v>
      </c>
      <c t="n" r="H35" s="6">
        <v>16502</v>
      </c>
    </row>
    <row spans="1:11" r="36">
      <c t="s" r="A36" s="4">
        <v>148</v>
      </c>
      <c t="n" r="C36" s="6">
        <v>3291</v>
      </c>
      <c t="n" r="H36" s="6">
        <v>3291</v>
      </c>
    </row>
    <row spans="1:11" r="37">
      <c t="s" r="A37" s="4">
        <v>149</v>
      </c>
      <c t="n" r="G37" s="6">
        <v>327004</v>
      </c>
    </row>
    <row spans="1:11" r="38">
      <c t="s" r="A38" s="4">
        <v>150</v>
      </c>
      <c t="n" r="C38" s="6">
        <v>-2229</v>
      </c>
      <c t="n" r="H38" s="6">
        <v>3735</v>
      </c>
      <c t="n" r="J38" s="6">
        <v>-5964</v>
      </c>
    </row>
    <row spans="1:11" r="39">
      <c t="s" r="A39" s="4">
        <v>152</v>
      </c>
      <c t="n" r="C39" s="6">
        <v>-116224</v>
      </c>
      <c t="n" r="I39" s="6">
        <v>-116224</v>
      </c>
    </row>
    <row spans="1:11" r="40">
      <c t="s" r="A40" s="4">
        <v>164</v>
      </c>
      <c t="n" r="E40" s="6">
        <v>0</v>
      </c>
      <c t="n" r="G40" s="6">
        <v>143909233</v>
      </c>
    </row>
    <row spans="1:11" r="41">
      <c t="s" r="A41" s="4">
        <v>165</v>
      </c>
      <c t="n" r="C41" s="7">
        <v>3122950</v>
      </c>
      <c t="s" r="D41" s="4">
        <v>41</v>
      </c>
      <c t="n" r="F41" s="7">
        <v>0</v>
      </c>
      <c t="n" r="H41" s="7">
        <v>1701459</v>
      </c>
      <c t="n" r="I41" s="7">
        <v>1872594</v>
      </c>
      <c t="n" r="J41" s="7">
        <v>-436162</v>
      </c>
      <c t="n" r="K41" s="7">
        <v>-14941</v>
      </c>
    </row>
    <row spans="1:11" r="42">
      <c t="n" r="A42"/>
    </row>
    <row spans="1:11" r="43">
      <c t="s" r="A43" s="4">
        <v>41</v>
      </c>
      <c t="s" r="B43" s="4">
        <v>64</v>
      </c>
    </row>
  </sheetData>
  <mergeCells count="4">
    <mergeCell ref="A1:B1"/>
    <mergeCell ref="C1:D1"/>
    <mergeCell ref="A42:J42"/>
    <mergeCell ref="B43:J4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9</v>
      </c>
      <c t="s" r="B1" s="2">
        <v>1</v>
      </c>
    </row>
    <row spans="1:3" r="2">
      <c t="s" r="B2" s="2">
        <v>30</v>
      </c>
      <c t="s" r="C2" s="2">
        <v>2</v>
      </c>
    </row>
    <row spans="1:3" r="3">
      <c t="s" r="A3" s="3">
        <v>341</v>
      </c>
    </row>
    <row spans="1:3" r="4">
      <c t="s" r="A4" s="4">
        <v>35</v>
      </c>
      <c t="n" r="B4" s="7">
        <v>2626617</v>
      </c>
      <c t="n" r="C4" s="7">
        <v>3773226</v>
      </c>
    </row>
    <row spans="1:3" r="5">
      <c t="s" r="A5" s="4">
        <v>562</v>
      </c>
    </row>
    <row spans="1:3" r="6">
      <c t="s" r="A6" s="3">
        <v>341</v>
      </c>
    </row>
    <row spans="1:3" r="7">
      <c t="s" r="A7" s="4">
        <v>35</v>
      </c>
      <c t="n" r="B7" s="6">
        <v>14681</v>
      </c>
      <c t="n" r="C7" s="6">
        <v>9642</v>
      </c>
    </row>
    <row spans="1:3" r="8">
      <c t="s" r="A8" s="4">
        <v>630</v>
      </c>
    </row>
    <row spans="1:3" r="9">
      <c t="s" r="A9" s="3">
        <v>341</v>
      </c>
    </row>
    <row spans="1:3" r="10">
      <c t="s" r="A10" s="4">
        <v>35</v>
      </c>
      <c t="n" r="B10" s="6">
        <v>6528</v>
      </c>
      <c t="n" r="C10" s="6">
        <v>0</v>
      </c>
    </row>
    <row spans="1:3" r="11">
      <c t="s" r="A11" s="4">
        <v>631</v>
      </c>
    </row>
    <row spans="1:3" r="12">
      <c t="s" r="A12" s="3">
        <v>341</v>
      </c>
    </row>
    <row spans="1:3" r="13">
      <c t="s" r="A13" s="4">
        <v>572</v>
      </c>
      <c t="n" r="B13" s="6">
        <v>-3392</v>
      </c>
    </row>
    <row spans="1:3" r="14">
      <c t="s" r="A14" s="4">
        <v>632</v>
      </c>
    </row>
    <row spans="1:3" r="15">
      <c t="s" r="A15" s="3">
        <v>341</v>
      </c>
    </row>
    <row spans="1:3" r="16">
      <c t="s" r="A16" s="4">
        <v>572</v>
      </c>
      <c t="n" r="B16" s="7">
        <v>-3392</v>
      </c>
    </row>
    <row spans="1:3" r="17">
      <c t="s" r="A17" s="4">
        <v>633</v>
      </c>
    </row>
    <row spans="1:3" r="18">
      <c t="s" r="A18" s="3">
        <v>341</v>
      </c>
    </row>
    <row spans="1:3" r="19">
      <c t="s" r="A19" s="4">
        <v>634</v>
      </c>
      <c t="s" r="B19" s="4">
        <v>635</v>
      </c>
    </row>
    <row spans="1:3" r="20">
      <c t="s" r="A20" s="4">
        <v>636</v>
      </c>
    </row>
    <row spans="1:3" r="21">
      <c t="s" r="A21" s="3">
        <v>341</v>
      </c>
    </row>
    <row spans="1:3" r="22">
      <c t="s" r="A22" s="4">
        <v>634</v>
      </c>
      <c t="s" r="B22" s="4">
        <v>637</v>
      </c>
    </row>
    <row spans="1:3" r="23">
      <c t="s" r="A23" s="4">
        <v>638</v>
      </c>
    </row>
    <row spans="1:3" r="24">
      <c t="s" r="A24" s="3">
        <v>341</v>
      </c>
    </row>
    <row spans="1:3" r="25">
      <c t="s" r="A25" s="4">
        <v>634</v>
      </c>
      <c t="s" r="B25" s="4">
        <v>639</v>
      </c>
    </row>
    <row spans="1:3" r="26">
      <c t="s" r="A26" s="4">
        <v>640</v>
      </c>
    </row>
    <row spans="1:3" r="27">
      <c t="s" r="A27" s="3">
        <v>341</v>
      </c>
    </row>
    <row spans="1:3" r="28">
      <c t="s" r="A28" s="4">
        <v>35</v>
      </c>
      <c t="n" r="B28" s="7">
        <v>6528</v>
      </c>
      <c t="n" r="C28" s="7">
        <v>0</v>
      </c>
    </row>
    <row spans="1:3" r="29">
      <c t="s" r="A29" s="4">
        <v>641</v>
      </c>
    </row>
    <row spans="1:3" r="30">
      <c t="s" r="A30" s="3">
        <v>341</v>
      </c>
    </row>
    <row spans="1:3" r="31">
      <c t="s" r="A31" s="4">
        <v>35</v>
      </c>
      <c t="n" r="B31" s="7">
        <v>6528</v>
      </c>
    </row>
    <row spans="1:3" r="32">
      <c t="s" r="A32" s="4">
        <v>642</v>
      </c>
      <c t="s" r="B32" s="4">
        <v>643</v>
      </c>
    </row>
    <row spans="1:3" r="33">
      <c t="s" r="A33" s="4">
        <v>644</v>
      </c>
    </row>
    <row spans="1:3" r="34">
      <c t="s" r="A34" s="3">
        <v>341</v>
      </c>
    </row>
    <row spans="1:3" r="35">
      <c t="s" r="A35" s="4">
        <v>645</v>
      </c>
      <c t="s" r="B35" s="4">
        <v>646</v>
      </c>
    </row>
    <row spans="1:3" r="36">
      <c t="s" r="A36" s="4">
        <v>647</v>
      </c>
      <c t="s" r="B36" s="4">
        <v>648</v>
      </c>
    </row>
    <row spans="1:3" r="37">
      <c t="s" r="A37" s="4">
        <v>649</v>
      </c>
      <c t="s" r="B37" s="4">
        <v>650</v>
      </c>
    </row>
    <row spans="1:3" r="38">
      <c t="s" r="A38" s="4">
        <v>651</v>
      </c>
    </row>
    <row spans="1:3" r="39">
      <c t="s" r="A39" s="3">
        <v>341</v>
      </c>
    </row>
    <row spans="1:3" r="40">
      <c t="s" r="A40" s="4">
        <v>645</v>
      </c>
      <c t="s" r="B40" s="4">
        <v>652</v>
      </c>
    </row>
    <row spans="1:3" r="41">
      <c t="s" r="A41" s="4">
        <v>647</v>
      </c>
      <c t="s" r="B41" s="4">
        <v>653</v>
      </c>
    </row>
    <row spans="1:3" r="42">
      <c t="s" r="A42" s="4">
        <v>649</v>
      </c>
      <c t="s" r="B42" s="4">
        <v>654</v>
      </c>
    </row>
    <row spans="1:3" r="43">
      <c t="s" r="A43" s="4">
        <v>655</v>
      </c>
    </row>
    <row spans="1:3" r="44">
      <c t="s" r="A44" s="3">
        <v>341</v>
      </c>
    </row>
    <row spans="1:3" r="45">
      <c t="s" r="A45" s="4">
        <v>645</v>
      </c>
      <c t="s" r="B45" s="4">
        <v>656</v>
      </c>
    </row>
    <row spans="1:3" r="46">
      <c t="s" r="A46" s="4">
        <v>647</v>
      </c>
      <c t="s" r="B46" s="4">
        <v>657</v>
      </c>
    </row>
    <row spans="1:3" r="47">
      <c t="s" r="A47" s="4">
        <v>642</v>
      </c>
      <c t="s" r="B47" s="4">
        <v>643</v>
      </c>
    </row>
    <row spans="1:3" r="48">
      <c t="s" r="A48" s="4">
        <v>649</v>
      </c>
      <c t="s" r="B48" s="4">
        <v>6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9</v>
      </c>
      <c t="s" r="B1" s="2">
        <v>2</v>
      </c>
      <c t="s" r="C1" s="2">
        <v>30</v>
      </c>
    </row>
    <row spans="1:3" r="2">
      <c t="s" r="A2" s="3">
        <v>660</v>
      </c>
    </row>
    <row spans="1:3" r="3">
      <c t="s" r="A3" s="4">
        <v>36</v>
      </c>
      <c t="n" r="B3" s="7">
        <v>29238</v>
      </c>
    </row>
    <row spans="1:3" r="4">
      <c t="s" r="A4" s="4">
        <v>661</v>
      </c>
    </row>
    <row spans="1:3" r="5">
      <c t="s" r="A5" s="3">
        <v>660</v>
      </c>
    </row>
    <row spans="1:3" r="6">
      <c t="s" r="A6" s="4">
        <v>36</v>
      </c>
      <c t="n" r="B6" s="6">
        <v>29238</v>
      </c>
    </row>
    <row spans="1:3" r="7">
      <c t="s" r="A7" s="4">
        <v>662</v>
      </c>
    </row>
    <row spans="1:3" r="8">
      <c t="s" r="A8" s="3">
        <v>660</v>
      </c>
    </row>
    <row spans="1:3" r="9">
      <c t="s" r="A9" s="4">
        <v>663</v>
      </c>
      <c t="n" r="B9" s="6">
        <v>70462</v>
      </c>
      <c t="n" r="C9" s="7">
        <v>67811</v>
      </c>
    </row>
    <row spans="1:3" r="10">
      <c t="s" r="A10" s="4">
        <v>664</v>
      </c>
    </row>
    <row spans="1:3" r="11">
      <c t="s" r="A11" s="3">
        <v>660</v>
      </c>
    </row>
    <row spans="1:3" r="12">
      <c t="s" r="A12" s="4">
        <v>663</v>
      </c>
      <c t="n" r="B12" s="6">
        <v>70462</v>
      </c>
      <c t="n" r="C12" s="6">
        <v>67811</v>
      </c>
    </row>
    <row spans="1:3" r="13">
      <c t="s" r="A13" s="4">
        <v>665</v>
      </c>
    </row>
    <row spans="1:3" r="14">
      <c t="s" r="A14" s="3">
        <v>660</v>
      </c>
    </row>
    <row spans="1:3" r="15">
      <c t="s" r="A15" s="4">
        <v>663</v>
      </c>
      <c t="n" r="B15" s="6">
        <v>17252</v>
      </c>
      <c t="n" r="C15" s="6">
        <v>26089</v>
      </c>
    </row>
    <row spans="1:3" r="16">
      <c t="s" r="A16" s="4">
        <v>666</v>
      </c>
    </row>
    <row spans="1:3" r="17">
      <c t="s" r="A17" s="3">
        <v>660</v>
      </c>
    </row>
    <row spans="1:3" r="18">
      <c t="s" r="A18" s="4">
        <v>663</v>
      </c>
      <c t="n" r="B18" s="6">
        <v>17252</v>
      </c>
      <c t="n" r="C18" s="6">
        <v>26089</v>
      </c>
    </row>
    <row spans="1:3" r="19">
      <c t="s" r="A19" s="4">
        <v>667</v>
      </c>
    </row>
    <row spans="1:3" r="20">
      <c t="s" r="A20" s="3">
        <v>660</v>
      </c>
    </row>
    <row spans="1:3" r="21">
      <c t="s" r="A21" s="4">
        <v>663</v>
      </c>
      <c t="n" r="B21" s="6">
        <v>35558</v>
      </c>
      <c t="n" r="C21" s="6">
        <v>16581</v>
      </c>
    </row>
    <row spans="1:3" r="22">
      <c t="s" r="A22" s="4">
        <v>668</v>
      </c>
    </row>
    <row spans="1:3" r="23">
      <c t="s" r="A23" s="3">
        <v>660</v>
      </c>
    </row>
    <row spans="1:3" r="24">
      <c t="s" r="A24" s="4">
        <v>663</v>
      </c>
      <c t="n" r="B24" s="6">
        <v>35558</v>
      </c>
      <c t="n" r="C24" s="6">
        <v>16581</v>
      </c>
    </row>
    <row spans="1:3" r="25">
      <c t="s" r="A25" s="4">
        <v>669</v>
      </c>
    </row>
    <row spans="1:3" r="26">
      <c t="s" r="A26" s="3">
        <v>660</v>
      </c>
    </row>
    <row spans="1:3" r="27">
      <c t="s" r="A27" s="4">
        <v>663</v>
      </c>
      <c t="n" r="B27" s="6">
        <v>16472</v>
      </c>
      <c t="n" r="C27" s="6">
        <v>25034</v>
      </c>
    </row>
    <row spans="1:3" r="28">
      <c t="s" r="A28" s="4">
        <v>670</v>
      </c>
    </row>
    <row spans="1:3" r="29">
      <c t="s" r="A29" s="3">
        <v>660</v>
      </c>
    </row>
    <row spans="1:3" r="30">
      <c t="s" r="A30" s="4">
        <v>663</v>
      </c>
      <c t="n" r="B30" s="6">
        <v>16472</v>
      </c>
      <c t="n" r="C30" s="6">
        <v>25034</v>
      </c>
    </row>
    <row spans="1:3" r="31">
      <c t="s" r="A31" s="4">
        <v>671</v>
      </c>
    </row>
    <row spans="1:3" r="32">
      <c t="s" r="A32" s="3">
        <v>660</v>
      </c>
    </row>
    <row spans="1:3" r="33">
      <c t="s" r="A33" s="4">
        <v>663</v>
      </c>
      <c t="n" r="B33" s="6">
        <v>1180</v>
      </c>
      <c t="n" r="C33" s="6">
        <v>107</v>
      </c>
    </row>
    <row spans="1:3" r="34">
      <c t="s" r="A34" s="4">
        <v>672</v>
      </c>
    </row>
    <row spans="1:3" r="35">
      <c t="s" r="A35" s="3">
        <v>660</v>
      </c>
    </row>
    <row spans="1:3" r="36">
      <c t="s" r="A36" s="4">
        <v>663</v>
      </c>
      <c t="n" r="B36" s="6">
        <v>1180</v>
      </c>
      <c t="n" r="C36" s="6">
        <v>107</v>
      </c>
    </row>
    <row spans="1:3" r="37">
      <c t="s" r="A37" s="4">
        <v>190</v>
      </c>
    </row>
    <row spans="1:3" r="38">
      <c t="s" r="A38" s="3">
        <v>660</v>
      </c>
    </row>
    <row spans="1:3" r="39">
      <c t="s" r="A39" s="4">
        <v>190</v>
      </c>
      <c t="n" r="B39" s="6">
        <v>4929</v>
      </c>
      <c t="n" r="C39" s="6">
        <v>17521</v>
      </c>
    </row>
    <row spans="1:3" r="40">
      <c t="s" r="A40" s="4">
        <v>673</v>
      </c>
    </row>
    <row spans="1:3" r="41">
      <c t="s" r="A41" s="3">
        <v>660</v>
      </c>
    </row>
    <row spans="1:3" r="42">
      <c t="s" r="A42" s="4">
        <v>190</v>
      </c>
      <c t="n" r="B42" s="7">
        <v>4929</v>
      </c>
      <c t="n" r="C42" s="7">
        <v>175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4</v>
      </c>
      <c t="s" r="B1" s="2">
        <v>1</v>
      </c>
    </row>
    <row spans="1:4" r="2">
      <c t="s" r="B2" s="2">
        <v>2</v>
      </c>
      <c t="s" r="C2" s="2">
        <v>30</v>
      </c>
      <c t="s" r="D2" s="2">
        <v>73</v>
      </c>
    </row>
    <row spans="1:4" r="3">
      <c t="s" r="A3" s="4">
        <v>190</v>
      </c>
    </row>
    <row spans="1:4" r="4">
      <c t="s" r="A4" s="3">
        <v>660</v>
      </c>
    </row>
    <row spans="1:4" r="5">
      <c t="s" r="A5" s="4">
        <v>675</v>
      </c>
      <c t="n" r="B5" s="7">
        <v>-233</v>
      </c>
      <c t="n" r="C5" s="7">
        <v>-2600</v>
      </c>
      <c t="n" r="D5" s="7">
        <v>-4814</v>
      </c>
    </row>
    <row spans="1:4" r="6">
      <c t="s" r="A6" s="4">
        <v>36</v>
      </c>
    </row>
    <row spans="1:4" r="7">
      <c t="s" r="A7" s="3">
        <v>660</v>
      </c>
    </row>
    <row spans="1:4" r="8">
      <c t="s" r="A8" s="4">
        <v>675</v>
      </c>
      <c t="n" r="B8" s="6">
        <v>-1991</v>
      </c>
      <c t="n" r="C8" s="6">
        <v>0</v>
      </c>
      <c t="n" r="D8" s="6">
        <v>0</v>
      </c>
    </row>
    <row spans="1:4" r="9">
      <c t="s" r="A9" s="4">
        <v>676</v>
      </c>
    </row>
    <row spans="1:4" r="10">
      <c t="s" r="A10" s="3">
        <v>660</v>
      </c>
    </row>
    <row spans="1:4" r="11">
      <c t="s" r="A11" s="4">
        <v>675</v>
      </c>
      <c t="n" r="B11" s="6">
        <v>-9029</v>
      </c>
      <c t="n" r="C11" s="6">
        <v>-7035</v>
      </c>
      <c t="n" r="D11" s="6">
        <v>-18875</v>
      </c>
    </row>
    <row spans="1:4" r="12">
      <c t="s" r="A12" s="4">
        <v>677</v>
      </c>
    </row>
    <row spans="1:4" r="13">
      <c t="s" r="A13" s="3">
        <v>660</v>
      </c>
    </row>
    <row spans="1:4" r="14">
      <c t="s" r="A14" s="4">
        <v>675</v>
      </c>
      <c t="n" r="B14" s="6">
        <v>-2747</v>
      </c>
      <c t="n" r="C14" s="6">
        <v>2196</v>
      </c>
      <c t="n" r="D14" s="6">
        <v>-4250</v>
      </c>
    </row>
    <row spans="1:4" r="15">
      <c t="s" r="A15" s="4">
        <v>678</v>
      </c>
    </row>
    <row spans="1:4" r="16">
      <c t="s" r="A16" s="3">
        <v>660</v>
      </c>
    </row>
    <row spans="1:4" r="17">
      <c t="s" r="A17" s="4">
        <v>675</v>
      </c>
      <c t="n" r="B17" s="6">
        <v>-5612</v>
      </c>
      <c t="n" r="C17" s="6">
        <v>-9169</v>
      </c>
      <c t="n" r="D17" s="6">
        <v>-13135</v>
      </c>
    </row>
    <row spans="1:4" r="18">
      <c t="s" r="A18" s="4">
        <v>679</v>
      </c>
    </row>
    <row spans="1:4" r="19">
      <c t="s" r="A19" s="3">
        <v>660</v>
      </c>
    </row>
    <row spans="1:4" r="20">
      <c t="s" r="A20" s="4">
        <v>675</v>
      </c>
      <c t="n" r="B20" s="6">
        <v>-611</v>
      </c>
      <c t="n" r="C20" s="6">
        <v>-61</v>
      </c>
      <c t="n" r="D20" s="6">
        <v>-1378</v>
      </c>
    </row>
    <row spans="1:4" r="21">
      <c t="s" r="A21" s="4">
        <v>680</v>
      </c>
    </row>
    <row spans="1:4" r="22">
      <c t="s" r="A22" s="3">
        <v>660</v>
      </c>
    </row>
    <row spans="1:4" r="23">
      <c t="s" r="A23" s="4">
        <v>675</v>
      </c>
      <c t="n" r="B23" s="7">
        <v>-59</v>
      </c>
      <c t="n" r="C23" s="7">
        <v>-1</v>
      </c>
      <c t="n" r="D23" s="7">
        <v>-1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1</v>
      </c>
      <c t="s" r="B1" s="2">
        <v>1</v>
      </c>
    </row>
    <row spans="1:3" r="2">
      <c t="s" r="B2" s="2">
        <v>2</v>
      </c>
      <c t="s" r="C2" s="2">
        <v>30</v>
      </c>
    </row>
    <row spans="1:3" r="3">
      <c t="s" r="A3" s="4">
        <v>190</v>
      </c>
    </row>
    <row spans="1:3" r="4">
      <c t="s" r="A4" s="3">
        <v>341</v>
      </c>
    </row>
    <row spans="1:3" r="5">
      <c t="s" r="A5" s="4">
        <v>190</v>
      </c>
      <c t="n" r="B5" s="7">
        <v>4929</v>
      </c>
      <c t="n" r="C5" s="7">
        <v>17521</v>
      </c>
    </row>
    <row spans="1:3" r="6">
      <c t="s" r="A6" s="4">
        <v>676</v>
      </c>
    </row>
    <row spans="1:3" r="7">
      <c t="s" r="A7" s="3">
        <v>341</v>
      </c>
    </row>
    <row spans="1:3" r="8">
      <c t="s" r="A8" s="4">
        <v>663</v>
      </c>
      <c t="n" r="B8" s="6">
        <v>70462</v>
      </c>
      <c t="n" r="C8" s="6">
        <v>67811</v>
      </c>
    </row>
    <row spans="1:3" r="9">
      <c t="s" r="A9" s="4">
        <v>682</v>
      </c>
    </row>
    <row spans="1:3" r="10">
      <c t="s" r="A10" s="3">
        <v>341</v>
      </c>
    </row>
    <row spans="1:3" r="11">
      <c t="s" r="A11" s="4">
        <v>190</v>
      </c>
      <c t="n" r="B11" s="6">
        <v>4929</v>
      </c>
      <c t="n" r="C11" s="6">
        <v>17521</v>
      </c>
    </row>
    <row spans="1:3" r="12">
      <c t="s" r="A12" s="4">
        <v>683</v>
      </c>
    </row>
    <row spans="1:3" r="13">
      <c t="s" r="A13" s="3">
        <v>341</v>
      </c>
    </row>
    <row spans="1:3" r="14">
      <c t="s" r="A14" s="4">
        <v>190</v>
      </c>
      <c t="n" r="B14" s="7">
        <v>4929</v>
      </c>
      <c t="n" r="C14" s="7">
        <v>17521</v>
      </c>
    </row>
    <row spans="1:3" r="15">
      <c t="s" r="A15" s="4">
        <v>684</v>
      </c>
      <c t="s" r="B15" s="4">
        <v>685</v>
      </c>
      <c t="s" r="C15" s="4">
        <v>685</v>
      </c>
    </row>
    <row spans="1:3" r="16">
      <c t="s" r="A16" s="4">
        <v>686</v>
      </c>
    </row>
    <row spans="1:3" r="17">
      <c t="s" r="A17" s="3">
        <v>341</v>
      </c>
    </row>
    <row spans="1:3" r="18">
      <c t="s" r="A18" s="4">
        <v>684</v>
      </c>
      <c t="s" r="B18" s="4">
        <v>685</v>
      </c>
      <c t="s" r="C18" s="4">
        <v>685</v>
      </c>
    </row>
    <row spans="1:3" r="19">
      <c t="s" r="A19" s="4">
        <v>687</v>
      </c>
    </row>
    <row spans="1:3" r="20">
      <c t="s" r="A20" s="3">
        <v>341</v>
      </c>
    </row>
    <row spans="1:3" r="21">
      <c t="s" r="A21" s="4">
        <v>663</v>
      </c>
      <c t="n" r="B21" s="7">
        <v>70462</v>
      </c>
      <c t="n" r="C21" s="7">
        <v>67811</v>
      </c>
    </row>
    <row spans="1:3" r="22">
      <c t="s" r="A22" s="4">
        <v>688</v>
      </c>
    </row>
    <row spans="1:3" r="23">
      <c t="s" r="A23" s="3">
        <v>341</v>
      </c>
    </row>
    <row spans="1:3" r="24">
      <c t="s" r="A24" s="4">
        <v>663</v>
      </c>
      <c t="n" r="B24" s="7">
        <v>27522</v>
      </c>
      <c t="n" r="C24" s="7">
        <v>11499</v>
      </c>
    </row>
    <row spans="1:3" r="25">
      <c t="s" r="A25" s="4">
        <v>689</v>
      </c>
    </row>
    <row spans="1:3" r="26">
      <c t="s" r="A26" s="3">
        <v>341</v>
      </c>
    </row>
    <row spans="1:3" r="27">
      <c t="s" r="A27" s="4">
        <v>690</v>
      </c>
      <c t="s" r="B27" s="4">
        <v>646</v>
      </c>
      <c t="s" r="C27" s="4">
        <v>646</v>
      </c>
    </row>
    <row spans="1:3" r="28">
      <c t="s" r="A28" s="4">
        <v>691</v>
      </c>
    </row>
    <row spans="1:3" r="29">
      <c t="s" r="A29" s="3">
        <v>341</v>
      </c>
    </row>
    <row spans="1:3" r="30">
      <c t="s" r="A30" s="4">
        <v>690</v>
      </c>
      <c t="s" r="B30" s="4">
        <v>692</v>
      </c>
      <c t="s" r="C30" s="4">
        <v>693</v>
      </c>
    </row>
    <row spans="1:3" r="31">
      <c t="s" r="A31" s="4">
        <v>694</v>
      </c>
    </row>
    <row spans="1:3" r="32">
      <c t="s" r="A32" s="3">
        <v>341</v>
      </c>
    </row>
    <row spans="1:3" r="33">
      <c t="s" r="A33" s="4">
        <v>690</v>
      </c>
      <c t="s" r="B33" s="4">
        <v>695</v>
      </c>
      <c t="s" r="C33" s="4">
        <v>696</v>
      </c>
    </row>
    <row spans="1:3" r="34">
      <c t="s" r="A34" s="4">
        <v>697</v>
      </c>
    </row>
    <row spans="1:3" r="35">
      <c t="s" r="A35" s="3">
        <v>341</v>
      </c>
    </row>
    <row spans="1:3" r="36">
      <c t="s" r="A36" s="4">
        <v>663</v>
      </c>
      <c t="n" r="B36" s="7">
        <v>42940</v>
      </c>
      <c t="n" r="C36" s="7">
        <v>56312</v>
      </c>
    </row>
    <row spans="1:3" r="37">
      <c t="s" r="A37" s="4">
        <v>698</v>
      </c>
    </row>
    <row spans="1:3" r="38">
      <c t="s" r="A38" s="3">
        <v>341</v>
      </c>
    </row>
    <row spans="1:3" r="39">
      <c t="s" r="A39" s="4">
        <v>690</v>
      </c>
      <c t="s" r="B39" s="4">
        <v>646</v>
      </c>
      <c t="s" r="C39" s="4">
        <v>646</v>
      </c>
    </row>
    <row spans="1:3" r="40">
      <c t="s" r="A40" s="4">
        <v>699</v>
      </c>
    </row>
    <row spans="1:3" r="41">
      <c t="s" r="A41" s="3">
        <v>341</v>
      </c>
    </row>
    <row spans="1:3" r="42">
      <c t="s" r="A42" s="4">
        <v>690</v>
      </c>
      <c t="s" r="B42" s="4">
        <v>700</v>
      </c>
      <c t="s" r="C42" s="4">
        <v>700</v>
      </c>
    </row>
    <row spans="1:3" r="43">
      <c t="s" r="A43" s="4">
        <v>701</v>
      </c>
    </row>
    <row spans="1:3" r="44">
      <c t="s" r="A44" s="3">
        <v>341</v>
      </c>
    </row>
    <row spans="1:3" r="45">
      <c t="s" r="A45" s="4">
        <v>690</v>
      </c>
      <c t="s" r="B45" s="4">
        <v>702</v>
      </c>
      <c t="s" r="C45" s="4">
        <v>7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04</v>
      </c>
      <c t="s" r="B1" s="2">
        <v>2</v>
      </c>
      <c t="s" r="C1" s="2">
        <v>30</v>
      </c>
      <c t="s" r="D1" s="2">
        <v>73</v>
      </c>
      <c t="s" r="E1" s="2">
        <v>705</v>
      </c>
    </row>
    <row spans="1:5" r="2">
      <c t="s" r="A2" s="3">
        <v>706</v>
      </c>
    </row>
    <row spans="1:5" r="3">
      <c t="s" r="A3" s="4">
        <v>32</v>
      </c>
      <c t="n" r="B3" s="7">
        <v>1360887</v>
      </c>
      <c t="n" r="C3" s="7">
        <v>1039885</v>
      </c>
      <c t="n" r="D3" s="7">
        <v>895820</v>
      </c>
      <c t="n" r="E3" s="7">
        <v>1323106</v>
      </c>
    </row>
    <row spans="1:5" r="4">
      <c t="s" r="A4" s="4">
        <v>33</v>
      </c>
      <c t="n" r="B4" s="6">
        <v>299916</v>
      </c>
      <c t="n" r="C4" s="6">
        <v>338714</v>
      </c>
    </row>
    <row spans="1:5" r="5">
      <c t="s" r="A5" s="4">
        <v>77</v>
      </c>
      <c t="n" r="B5" s="6">
        <v>1600000</v>
      </c>
      <c t="n" r="C5" s="6">
        <v>1225000</v>
      </c>
    </row>
    <row spans="1:5" r="6">
      <c t="s" r="A6" s="4">
        <v>36</v>
      </c>
      <c t="n" r="B6" s="6">
        <v>31958</v>
      </c>
      <c t="n" r="C6" s="6">
        <v>45950</v>
      </c>
    </row>
    <row spans="1:5" r="7">
      <c t="s" r="A7" s="4">
        <v>707</v>
      </c>
      <c t="n" r="B7" s="6">
        <v>23378789</v>
      </c>
      <c t="n" r="C7" s="6">
        <v>21468270</v>
      </c>
    </row>
    <row spans="1:5" r="8">
      <c t="s" r="A8" s="4">
        <v>708</v>
      </c>
      <c t="n" r="B8" s="6">
        <v>28770</v>
      </c>
      <c t="n" r="C8" s="6">
        <v>31239</v>
      </c>
    </row>
    <row spans="1:5" r="9">
      <c t="s" r="A9" s="4">
        <v>709</v>
      </c>
      <c t="n" r="B9" s="6">
        <v>54932</v>
      </c>
      <c t="n" r="C9" s="6">
        <v>54451</v>
      </c>
    </row>
    <row spans="1:5" r="10">
      <c t="s" r="A10" s="3">
        <v>710</v>
      </c>
    </row>
    <row spans="1:5" r="11">
      <c t="s" r="A11" s="4">
        <v>711</v>
      </c>
      <c t="n" r="B11" s="6">
        <v>20859086</v>
      </c>
      <c t="n" r="C11" s="6">
        <v>17896035</v>
      </c>
    </row>
    <row spans="1:5" r="12">
      <c t="s" r="A12" s="4">
        <v>712</v>
      </c>
      <c t="n" r="B12" s="6">
        <v>6616895</v>
      </c>
      <c t="n" r="C12" s="6">
        <v>6112739</v>
      </c>
    </row>
    <row spans="1:5" r="13">
      <c t="s" r="A13" s="4">
        <v>50</v>
      </c>
      <c t="n" r="B13" s="6">
        <v>1019424</v>
      </c>
      <c t="n" r="C13" s="6">
        <v>317241</v>
      </c>
    </row>
    <row spans="1:5" r="14">
      <c t="s" r="A14" s="4">
        <v>84</v>
      </c>
      <c t="n" r="B14" s="6">
        <v>0</v>
      </c>
      <c t="n" r="C14" s="6">
        <v>795000</v>
      </c>
    </row>
    <row spans="1:5" r="15">
      <c t="s" r="A15" s="4">
        <v>52</v>
      </c>
      <c t="n" r="B15" s="6">
        <v>206084</v>
      </c>
      <c t="n" r="C15" s="6">
        <v>225848</v>
      </c>
    </row>
    <row spans="1:5" r="16">
      <c t="s" r="A16" s="4">
        <v>713</v>
      </c>
      <c t="n" r="B16" s="6">
        <v>450000</v>
      </c>
      <c t="n" r="C16" s="6">
        <v>995000</v>
      </c>
    </row>
    <row spans="1:5" r="17">
      <c t="s" r="A17" s="4">
        <v>714</v>
      </c>
      <c t="n" r="B17" s="6">
        <v>450000</v>
      </c>
      <c t="n" r="C17" s="6">
        <v>200000</v>
      </c>
    </row>
    <row spans="1:5" r="18">
      <c t="s" r="A18" s="4">
        <v>715</v>
      </c>
    </row>
    <row spans="1:5" r="19">
      <c t="s" r="A19" s="3">
        <v>706</v>
      </c>
    </row>
    <row spans="1:5" r="20">
      <c t="s" r="A20" s="4">
        <v>32</v>
      </c>
      <c t="n" r="B20" s="6">
        <v>1360887</v>
      </c>
      <c t="n" r="C20" s="6">
        <v>1039885</v>
      </c>
    </row>
    <row spans="1:5" r="21">
      <c t="s" r="A21" s="4">
        <v>33</v>
      </c>
      <c t="n" r="B21" s="6">
        <v>299916</v>
      </c>
      <c t="n" r="C21" s="6">
        <v>338714</v>
      </c>
    </row>
    <row spans="1:5" r="22">
      <c t="s" r="A22" s="4">
        <v>77</v>
      </c>
      <c t="n" r="B22" s="6">
        <v>1600000</v>
      </c>
      <c t="n" r="C22" s="6">
        <v>1225000</v>
      </c>
    </row>
    <row spans="1:5" r="23">
      <c t="s" r="A23" s="4">
        <v>36</v>
      </c>
      <c t="n" r="B23" s="6">
        <v>31958</v>
      </c>
      <c t="n" r="C23" s="6">
        <v>45950</v>
      </c>
    </row>
    <row spans="1:5" r="24">
      <c t="s" r="A24" s="4">
        <v>707</v>
      </c>
      <c t="n" r="B24" s="6">
        <v>23378789</v>
      </c>
      <c t="n" r="C24" s="6">
        <v>21468270</v>
      </c>
    </row>
    <row spans="1:5" r="25">
      <c t="s" r="A25" s="4">
        <v>708</v>
      </c>
      <c t="n" r="B25" s="6">
        <v>28770</v>
      </c>
      <c t="n" r="C25" s="6">
        <v>31239</v>
      </c>
    </row>
    <row spans="1:5" r="26">
      <c t="s" r="A26" s="4">
        <v>709</v>
      </c>
      <c t="n" r="B26" s="6">
        <v>54932</v>
      </c>
      <c t="n" r="C26" s="6">
        <v>54451</v>
      </c>
    </row>
    <row spans="1:5" r="27">
      <c t="s" r="A27" s="4">
        <v>716</v>
      </c>
      <c t="n" r="B27" s="6">
        <v>89243</v>
      </c>
      <c t="n" r="C27" s="6">
        <v>88303</v>
      </c>
    </row>
    <row spans="1:5" r="28">
      <c t="s" r="A28" s="3">
        <v>710</v>
      </c>
    </row>
    <row spans="1:5" r="29">
      <c t="s" r="A29" s="4">
        <v>711</v>
      </c>
      <c t="n" r="B29" s="6">
        <v>20859086</v>
      </c>
      <c t="n" r="C29" s="6">
        <v>17896035</v>
      </c>
    </row>
    <row spans="1:5" r="30">
      <c t="s" r="A30" s="4">
        <v>712</v>
      </c>
      <c t="n" r="B30" s="6">
        <v>6616895</v>
      </c>
      <c t="n" r="C30" s="6">
        <v>6112739</v>
      </c>
    </row>
    <row spans="1:5" r="31">
      <c t="s" r="A31" s="4">
        <v>50</v>
      </c>
      <c t="n" r="B31" s="6">
        <v>1019424</v>
      </c>
      <c t="n" r="C31" s="6">
        <v>317241</v>
      </c>
    </row>
    <row spans="1:5" r="32">
      <c t="s" r="A32" s="4">
        <v>84</v>
      </c>
      <c t="n" r="C32" s="6">
        <v>795000</v>
      </c>
    </row>
    <row spans="1:5" r="33">
      <c t="s" r="A33" s="4">
        <v>717</v>
      </c>
      <c t="n" r="B33" s="6">
        <v>8848</v>
      </c>
      <c t="n" r="C33" s="6">
        <v>11303</v>
      </c>
    </row>
    <row spans="1:5" r="34">
      <c t="s" r="A34" s="4">
        <v>52</v>
      </c>
      <c t="n" r="B34" s="6">
        <v>206084</v>
      </c>
      <c t="n" r="C34" s="6">
        <v>225848</v>
      </c>
    </row>
    <row spans="1:5" r="35">
      <c t="s" r="A35" s="4">
        <v>718</v>
      </c>
    </row>
    <row spans="1:5" r="36">
      <c t="s" r="A36" s="3">
        <v>706</v>
      </c>
    </row>
    <row spans="1:5" r="37">
      <c t="s" r="A37" s="4">
        <v>32</v>
      </c>
      <c t="n" r="B37" s="6">
        <v>1360887</v>
      </c>
      <c t="n" r="C37" s="6">
        <v>1039885</v>
      </c>
    </row>
    <row spans="1:5" r="38">
      <c t="s" r="A38" s="4">
        <v>33</v>
      </c>
      <c t="n" r="B38" s="6">
        <v>299916</v>
      </c>
      <c t="n" r="C38" s="6">
        <v>338714</v>
      </c>
    </row>
    <row spans="1:5" r="39">
      <c t="s" r="A39" s="4">
        <v>77</v>
      </c>
      <c t="n" r="B39" s="6">
        <v>1533961</v>
      </c>
      <c t="n" r="C39" s="6">
        <v>1191060</v>
      </c>
    </row>
    <row spans="1:5" r="40">
      <c t="s" r="A40" s="4">
        <v>36</v>
      </c>
      <c t="n" r="B40" s="6">
        <v>31958</v>
      </c>
      <c t="n" r="C40" s="6">
        <v>45950</v>
      </c>
    </row>
    <row spans="1:5" r="41">
      <c t="s" r="A41" s="4">
        <v>707</v>
      </c>
      <c t="n" r="B41" s="6">
        <v>23000817</v>
      </c>
      <c t="n" r="C41" s="6">
        <v>20997379</v>
      </c>
    </row>
    <row spans="1:5" r="42">
      <c t="s" r="A42" s="4">
        <v>708</v>
      </c>
      <c t="n" r="B42" s="6">
        <v>28770</v>
      </c>
      <c t="n" r="C42" s="6">
        <v>31239</v>
      </c>
    </row>
    <row spans="1:5" r="43">
      <c t="s" r="A43" s="4">
        <v>709</v>
      </c>
      <c t="n" r="B43" s="6">
        <v>54932</v>
      </c>
      <c t="n" r="C43" s="6">
        <v>54451</v>
      </c>
    </row>
    <row spans="1:5" r="44">
      <c t="s" r="A44" s="4">
        <v>716</v>
      </c>
      <c t="n" r="B44" s="6">
        <v>89243</v>
      </c>
      <c t="n" r="C44" s="6">
        <v>88303</v>
      </c>
    </row>
    <row spans="1:5" r="45">
      <c t="s" r="A45" s="3">
        <v>710</v>
      </c>
    </row>
    <row spans="1:5" r="46">
      <c t="s" r="A46" s="4">
        <v>711</v>
      </c>
      <c t="n" r="B46" s="6">
        <v>20859086</v>
      </c>
      <c t="n" r="C46" s="6">
        <v>17896035</v>
      </c>
    </row>
    <row spans="1:5" r="47">
      <c t="s" r="A47" s="4">
        <v>712</v>
      </c>
      <c t="n" r="B47" s="6">
        <v>6606942</v>
      </c>
      <c t="n" r="C47" s="6">
        <v>6095217</v>
      </c>
    </row>
    <row spans="1:5" r="48">
      <c t="s" r="A48" s="4">
        <v>50</v>
      </c>
      <c t="n" r="B48" s="6">
        <v>1032000</v>
      </c>
      <c t="n" r="C48" s="6">
        <v>336302</v>
      </c>
    </row>
    <row spans="1:5" r="49">
      <c t="s" r="A49" s="4">
        <v>84</v>
      </c>
      <c t="n" r="C49" s="6">
        <v>870434</v>
      </c>
    </row>
    <row spans="1:5" r="50">
      <c t="s" r="A50" s="4">
        <v>717</v>
      </c>
      <c t="n" r="B50" s="6">
        <v>8848</v>
      </c>
      <c t="n" r="C50" s="6">
        <v>11303</v>
      </c>
    </row>
    <row spans="1:5" r="51">
      <c t="s" r="A51" s="4">
        <v>52</v>
      </c>
      <c t="n" r="B51" s="6">
        <v>186593</v>
      </c>
      <c t="n" r="C51" s="6">
        <v>205777</v>
      </c>
    </row>
    <row spans="1:5" r="52">
      <c t="s" r="A52" s="4">
        <v>719</v>
      </c>
    </row>
    <row spans="1:5" r="53">
      <c t="s" r="A53" s="3">
        <v>706</v>
      </c>
    </row>
    <row spans="1:5" r="54">
      <c t="s" r="A54" s="4">
        <v>32</v>
      </c>
      <c t="n" r="B54" s="6">
        <v>1360887</v>
      </c>
      <c t="n" r="C54" s="6">
        <v>1039885</v>
      </c>
    </row>
    <row spans="1:5" r="55">
      <c t="s" r="A55" s="4">
        <v>720</v>
      </c>
    </row>
    <row spans="1:5" r="56">
      <c t="s" r="A56" s="3">
        <v>706</v>
      </c>
    </row>
    <row spans="1:5" r="57">
      <c t="s" r="A57" s="4">
        <v>33</v>
      </c>
      <c t="n" r="B57" s="6">
        <v>299916</v>
      </c>
      <c t="n" r="C57" s="6">
        <v>338714</v>
      </c>
    </row>
    <row spans="1:5" r="58">
      <c t="s" r="A58" s="4">
        <v>77</v>
      </c>
      <c t="n" r="B58" s="6">
        <v>1533961</v>
      </c>
      <c t="n" r="C58" s="6">
        <v>1191060</v>
      </c>
    </row>
    <row spans="1:5" r="59">
      <c t="s" r="A59" s="4">
        <v>36</v>
      </c>
      <c t="n" r="B59" s="6">
        <v>31958</v>
      </c>
      <c t="n" r="C59" s="6">
        <v>45950</v>
      </c>
    </row>
    <row spans="1:5" r="60">
      <c t="s" r="A60" s="4">
        <v>708</v>
      </c>
      <c t="n" r="B60" s="6">
        <v>28770</v>
      </c>
      <c t="n" r="C60" s="6">
        <v>31239</v>
      </c>
    </row>
    <row spans="1:5" r="61">
      <c t="s" r="A61" s="4">
        <v>709</v>
      </c>
      <c t="n" r="B61" s="6">
        <v>54932</v>
      </c>
      <c t="n" r="C61" s="6">
        <v>54451</v>
      </c>
    </row>
    <row spans="1:5" r="62">
      <c t="s" r="A62" s="4">
        <v>716</v>
      </c>
      <c t="n" r="B62" s="6">
        <v>89243</v>
      </c>
      <c t="n" r="C62" s="6">
        <v>88303</v>
      </c>
    </row>
    <row spans="1:5" r="63">
      <c t="s" r="A63" s="3">
        <v>710</v>
      </c>
    </row>
    <row spans="1:5" r="64">
      <c t="s" r="A64" s="4">
        <v>711</v>
      </c>
      <c t="n" r="B64" s="6">
        <v>20859086</v>
      </c>
      <c t="n" r="C64" s="6">
        <v>17896035</v>
      </c>
    </row>
    <row spans="1:5" r="65">
      <c t="s" r="A65" s="4">
        <v>712</v>
      </c>
      <c t="n" r="B65" s="6">
        <v>6606942</v>
      </c>
      <c t="n" r="C65" s="6">
        <v>6095217</v>
      </c>
    </row>
    <row spans="1:5" r="66">
      <c t="s" r="A66" s="4">
        <v>50</v>
      </c>
      <c t="n" r="B66" s="6">
        <v>1032000</v>
      </c>
      <c t="n" r="C66" s="6">
        <v>336302</v>
      </c>
    </row>
    <row spans="1:5" r="67">
      <c t="s" r="A67" s="4">
        <v>84</v>
      </c>
      <c t="n" r="C67" s="6">
        <v>870434</v>
      </c>
    </row>
    <row spans="1:5" r="68">
      <c t="s" r="A68" s="4">
        <v>717</v>
      </c>
      <c t="n" r="B68" s="6">
        <v>8848</v>
      </c>
      <c t="n" r="C68" s="6">
        <v>11303</v>
      </c>
    </row>
    <row spans="1:5" r="69">
      <c t="s" r="A69" s="4">
        <v>52</v>
      </c>
      <c t="n" r="B69" s="6">
        <v>186593</v>
      </c>
      <c t="n" r="C69" s="6">
        <v>205777</v>
      </c>
    </row>
    <row spans="1:5" r="70">
      <c t="s" r="A70" s="4">
        <v>721</v>
      </c>
    </row>
    <row spans="1:5" r="71">
      <c t="s" r="A71" s="3">
        <v>706</v>
      </c>
    </row>
    <row spans="1:5" r="72">
      <c t="s" r="A72" s="4">
        <v>707</v>
      </c>
      <c t="n" r="B72" s="7">
        <v>23000817</v>
      </c>
      <c t="n" r="C72" s="7">
        <v>209973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722</v>
      </c>
      <c t="s" r="B1" s="2">
        <v>1</v>
      </c>
    </row>
    <row spans="1:3" r="2">
      <c t="s" r="B2" s="2">
        <v>2</v>
      </c>
      <c t="s" r="C2" s="2">
        <v>723</v>
      </c>
    </row>
    <row spans="1:3" r="3">
      <c t="s" r="A3" s="4">
        <v>724</v>
      </c>
    </row>
    <row spans="1:3" r="4">
      <c t="s" r="A4" s="3">
        <v>725</v>
      </c>
    </row>
    <row spans="1:3" r="5">
      <c t="s" r="A5" s="4">
        <v>726</v>
      </c>
      <c t="s" r="B5" s="4">
        <v>523</v>
      </c>
      <c t="s" r="C5" s="4">
        <v>523</v>
      </c>
    </row>
    <row spans="1:3" r="6">
      <c t="s" r="A6" s="4">
        <v>613</v>
      </c>
    </row>
    <row spans="1:3" r="7">
      <c t="s" r="A7" s="3">
        <v>725</v>
      </c>
    </row>
    <row spans="1:3" r="8">
      <c t="s" r="A8" s="4">
        <v>726</v>
      </c>
      <c t="s" r="B8" s="4">
        <v>523</v>
      </c>
    </row>
    <row spans="1:3" r="9">
      <c t="s" r="A9" s="4">
        <v>676</v>
      </c>
    </row>
    <row spans="1:3" r="10">
      <c t="s" r="A10" s="3">
        <v>725</v>
      </c>
    </row>
    <row spans="1:3" r="11">
      <c t="s" r="A11" s="4">
        <v>727</v>
      </c>
      <c t="s" r="B11" s="4">
        <v>7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29</v>
      </c>
      <c t="s" r="B1" s="2">
        <v>2</v>
      </c>
      <c t="s" r="C1" s="2">
        <v>30</v>
      </c>
      <c t="s" r="D1" s="2">
        <v>73</v>
      </c>
      <c t="s" r="E1" s="2">
        <v>705</v>
      </c>
    </row>
    <row spans="1:5" r="2">
      <c t="s" r="A2" s="3">
        <v>358</v>
      </c>
    </row>
    <row spans="1:5" r="3">
      <c t="s" r="A3" s="4">
        <v>730</v>
      </c>
      <c t="n" r="B3" s="7">
        <v>1177889</v>
      </c>
      <c t="n" r="C3" s="7">
        <v>944118</v>
      </c>
    </row>
    <row spans="1:5" r="4">
      <c t="s" r="A4" s="3">
        <v>731</v>
      </c>
    </row>
    <row spans="1:5" r="5">
      <c t="s" r="A5" s="4">
        <v>732</v>
      </c>
      <c t="n" r="B5" s="6">
        <v>68000</v>
      </c>
      <c t="n" r="C5" s="6">
        <v>0</v>
      </c>
    </row>
    <row spans="1:5" r="6">
      <c t="s" r="A6" s="4">
        <v>733</v>
      </c>
      <c t="n" r="B6" s="6">
        <v>114998</v>
      </c>
      <c t="n" r="C6" s="6">
        <v>95767</v>
      </c>
    </row>
    <row spans="1:5" r="7">
      <c t="s" r="A7" s="4">
        <v>734</v>
      </c>
      <c t="n" r="B7" s="6">
        <v>1360887</v>
      </c>
      <c t="n" r="C7" s="6">
        <v>1039885</v>
      </c>
      <c t="n" r="D7" s="7">
        <v>895820</v>
      </c>
      <c t="n" r="E7" s="7">
        <v>1323106</v>
      </c>
    </row>
    <row spans="1:5" r="8">
      <c t="s" r="A8" s="3">
        <v>33</v>
      </c>
    </row>
    <row spans="1:5" r="9">
      <c t="s" r="A9" s="4">
        <v>33</v>
      </c>
      <c t="n" r="B9" s="6">
        <v>299916</v>
      </c>
      <c t="n" r="C9" s="6">
        <v>338714</v>
      </c>
    </row>
    <row spans="1:5" r="10">
      <c t="s" r="A10" s="4">
        <v>735</v>
      </c>
    </row>
    <row spans="1:5" r="11">
      <c t="s" r="A11" s="3">
        <v>731</v>
      </c>
    </row>
    <row spans="1:5" r="12">
      <c t="s" r="A12" s="4">
        <v>732</v>
      </c>
      <c t="n" r="B12" s="7">
        <v>160900</v>
      </c>
      <c t="n" r="C12" s="7">
        <v>50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6</v>
      </c>
      <c t="s" r="B1" s="2">
        <v>2</v>
      </c>
      <c t="s" r="C1" s="2">
        <v>30</v>
      </c>
    </row>
    <row spans="1:3" r="2">
      <c t="s" r="A2" s="3">
        <v>77</v>
      </c>
    </row>
    <row spans="1:3" r="3">
      <c t="s" r="A3" s="4">
        <v>135</v>
      </c>
      <c t="n" r="B3" s="7">
        <v>2050000</v>
      </c>
      <c t="n" r="C3" s="7">
        <v>1425000</v>
      </c>
    </row>
    <row spans="1:3" r="4">
      <c t="s" r="A4" s="4">
        <v>737</v>
      </c>
      <c t="s" r="B4" s="4">
        <v>738</v>
      </c>
      <c t="s" r="C4" s="4">
        <v>739</v>
      </c>
    </row>
    <row spans="1:3" r="5">
      <c t="s" r="A5" s="4">
        <v>740</v>
      </c>
      <c t="n" r="B5" s="7">
        <v>950000</v>
      </c>
    </row>
    <row spans="1:3" r="6">
      <c t="s" r="A6" s="4">
        <v>741</v>
      </c>
      <c t="n" r="B6" s="6">
        <v>50000</v>
      </c>
    </row>
    <row spans="1:3" r="7">
      <c t="s" r="A7" s="4">
        <v>742</v>
      </c>
      <c t="n" r="B7" s="6">
        <v>50000</v>
      </c>
    </row>
    <row spans="1:3" r="8">
      <c t="s" r="A8" s="4">
        <v>743</v>
      </c>
      <c t="n" r="B8" s="6">
        <v>0</v>
      </c>
    </row>
    <row spans="1:3" r="9">
      <c t="s" r="A9" s="4">
        <v>744</v>
      </c>
      <c t="n" r="B9" s="6">
        <v>100000</v>
      </c>
    </row>
    <row spans="1:3" r="10">
      <c t="s" r="A10" s="4">
        <v>745</v>
      </c>
      <c t="n" r="B10" s="7">
        <v>9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6</v>
      </c>
      <c t="s" r="B1" s="2">
        <v>1</v>
      </c>
    </row>
    <row spans="1:4" r="2">
      <c t="s" r="B2" s="2">
        <v>2</v>
      </c>
      <c t="s" r="C2" s="2">
        <v>30</v>
      </c>
      <c t="s" r="D2" s="2">
        <v>73</v>
      </c>
    </row>
    <row spans="1:4" r="3">
      <c t="s" r="A3" s="3">
        <v>747</v>
      </c>
    </row>
    <row spans="1:4" r="4">
      <c t="s" r="A4" s="4">
        <v>713</v>
      </c>
      <c t="n" r="B4" s="7">
        <v>450000000</v>
      </c>
      <c t="n" r="C4" s="7">
        <v>995000000</v>
      </c>
    </row>
    <row spans="1:4" r="5">
      <c t="s" r="A5" s="4">
        <v>748</v>
      </c>
      <c t="s" r="B5" s="4">
        <v>749</v>
      </c>
      <c t="s" r="C5" s="4">
        <v>750</v>
      </c>
    </row>
    <row spans="1:4" r="6">
      <c t="s" r="A6" s="4">
        <v>751</v>
      </c>
      <c t="n" r="B6" s="7">
        <v>-21818000</v>
      </c>
      <c t="n" r="C6" s="7">
        <v>0</v>
      </c>
      <c t="n" r="D6" s="7">
        <v>0</v>
      </c>
    </row>
    <row spans="1:4" r="7">
      <c t="s" r="A7" s="4">
        <v>752</v>
      </c>
      <c t="n" r="B7" s="6">
        <v>545000000</v>
      </c>
    </row>
    <row spans="1:4" r="8">
      <c t="s" r="A8" s="4">
        <v>740</v>
      </c>
    </row>
    <row spans="1:4" r="9">
      <c t="s" r="A9" s="3">
        <v>747</v>
      </c>
    </row>
    <row spans="1:4" r="10">
      <c t="s" r="A10" s="4">
        <v>713</v>
      </c>
      <c t="n" r="B10" s="6">
        <v>0</v>
      </c>
    </row>
    <row spans="1:4" r="11">
      <c t="s" r="A11" s="4">
        <v>741</v>
      </c>
    </row>
    <row spans="1:4" r="12">
      <c t="s" r="A12" s="3">
        <v>747</v>
      </c>
    </row>
    <row spans="1:4" r="13">
      <c t="s" r="A13" s="4">
        <v>713</v>
      </c>
      <c t="n" r="B13" s="6">
        <v>0</v>
      </c>
    </row>
    <row spans="1:4" r="14">
      <c t="s" r="A14" s="4">
        <v>742</v>
      </c>
    </row>
    <row spans="1:4" r="15">
      <c t="s" r="A15" s="3">
        <v>747</v>
      </c>
    </row>
    <row spans="1:4" r="16">
      <c t="s" r="A16" s="4">
        <v>713</v>
      </c>
      <c t="n" r="B16" s="6">
        <v>0</v>
      </c>
    </row>
    <row spans="1:4" r="17">
      <c t="s" r="A17" s="4">
        <v>743</v>
      </c>
    </row>
    <row spans="1:4" r="18">
      <c t="s" r="A18" s="3">
        <v>747</v>
      </c>
    </row>
    <row spans="1:4" r="19">
      <c t="s" r="A19" s="4">
        <v>713</v>
      </c>
      <c t="n" r="B19" s="6">
        <v>0</v>
      </c>
    </row>
    <row spans="1:4" r="20">
      <c t="s" r="A20" s="4">
        <v>744</v>
      </c>
    </row>
    <row spans="1:4" r="21">
      <c t="s" r="A21" s="3">
        <v>747</v>
      </c>
    </row>
    <row spans="1:4" r="22">
      <c t="s" r="A22" s="4">
        <v>713</v>
      </c>
      <c t="n" r="B22" s="6">
        <v>0</v>
      </c>
    </row>
    <row spans="1:4" r="23">
      <c t="s" r="A23" s="4">
        <v>753</v>
      </c>
    </row>
    <row spans="1:4" r="24">
      <c t="s" r="A24" s="3">
        <v>747</v>
      </c>
    </row>
    <row spans="1:4" r="25">
      <c t="s" r="A25" s="4">
        <v>713</v>
      </c>
      <c t="n" r="B25" s="6">
        <v>450000000</v>
      </c>
    </row>
    <row spans="1:4" r="26">
      <c t="s" r="A26" s="4">
        <v>754</v>
      </c>
    </row>
    <row spans="1:4" r="27">
      <c t="s" r="A27" s="3">
        <v>747</v>
      </c>
    </row>
    <row spans="1:4" r="28">
      <c t="s" r="A28" s="4">
        <v>751</v>
      </c>
      <c t="n" r="B28" s="7">
        <v>21818000</v>
      </c>
      <c t="n" r="C28" s="7">
        <v>0</v>
      </c>
      <c t="n" r="D28" s="7">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5</v>
      </c>
      <c t="s" r="B1" s="2">
        <v>2</v>
      </c>
      <c t="s" r="C1" s="2">
        <v>30</v>
      </c>
    </row>
    <row spans="1:3" r="2">
      <c t="s" r="A2" s="3">
        <v>756</v>
      </c>
    </row>
    <row spans="1:3" r="3">
      <c t="s" r="A3" s="4">
        <v>757</v>
      </c>
      <c t="n" r="B3" s="7">
        <v>2050000</v>
      </c>
      <c t="n" r="C3" s="7">
        <v>1425000</v>
      </c>
    </row>
    <row spans="1:3" r="4">
      <c t="s" r="A4" s="4">
        <v>758</v>
      </c>
      <c t="n" r="B4" s="6">
        <v>-450000</v>
      </c>
      <c t="n" r="C4" s="6">
        <v>-200000</v>
      </c>
    </row>
    <row spans="1:3" r="5">
      <c t="s" r="A5" s="4">
        <v>759</v>
      </c>
      <c t="n" r="B5" s="6">
        <v>1600000</v>
      </c>
      <c t="n" r="C5" s="6">
        <v>1225000</v>
      </c>
    </row>
    <row spans="1:3" r="6">
      <c t="s" r="A6" s="3">
        <v>760</v>
      </c>
    </row>
    <row spans="1:3" r="7">
      <c t="s" r="A7" s="4">
        <v>761</v>
      </c>
      <c t="n" r="B7" s="6">
        <v>0</v>
      </c>
      <c t="n" r="C7" s="6">
        <v>-425000</v>
      </c>
    </row>
    <row spans="1:3" r="8">
      <c t="s" r="A8" s="4">
        <v>762</v>
      </c>
      <c t="n" r="B8" s="6">
        <v>-1593503</v>
      </c>
      <c t="n" r="C8" s="6">
        <v>-797172</v>
      </c>
    </row>
    <row spans="1:3" r="9">
      <c t="s" r="A9" s="4">
        <v>763</v>
      </c>
      <c t="n" r="B9" s="6">
        <v>6497</v>
      </c>
      <c t="n" r="C9" s="6">
        <v>2828</v>
      </c>
    </row>
    <row spans="1:3" r="10">
      <c t="s" r="A10" s="3">
        <v>764</v>
      </c>
    </row>
    <row spans="1:3" r="11">
      <c t="s" r="A11" s="4">
        <v>765</v>
      </c>
      <c t="n" r="B11" s="6">
        <v>450000</v>
      </c>
      <c t="n" r="C11" s="6">
        <v>995000</v>
      </c>
    </row>
    <row spans="1:3" r="12">
      <c t="s" r="A12" s="4">
        <v>758</v>
      </c>
      <c t="n" r="B12" s="6">
        <v>-450000</v>
      </c>
      <c t="n" r="C12" s="6">
        <v>-200000</v>
      </c>
    </row>
    <row spans="1:3" r="13">
      <c t="s" r="A13" s="4">
        <v>766</v>
      </c>
      <c t="n" r="B13" s="6">
        <v>0</v>
      </c>
      <c t="n" r="C13" s="6">
        <v>795000</v>
      </c>
    </row>
    <row spans="1:3" r="14">
      <c t="s" r="A14" s="3">
        <v>760</v>
      </c>
    </row>
    <row spans="1:3" r="15">
      <c t="s" r="A15" s="4">
        <v>761</v>
      </c>
      <c t="n" r="B15" s="6">
        <v>0</v>
      </c>
      <c t="n" r="C15" s="6">
        <v>-425000</v>
      </c>
    </row>
    <row spans="1:3" r="16">
      <c t="s" r="A16" s="4">
        <v>767</v>
      </c>
      <c t="n" r="B16" s="6">
        <v>0</v>
      </c>
      <c t="n" r="C16" s="6">
        <v>-370000</v>
      </c>
    </row>
    <row spans="1:3" r="17">
      <c t="s" r="A17" s="4">
        <v>763</v>
      </c>
      <c t="n" r="B17" s="7">
        <v>0</v>
      </c>
      <c t="n" r="C17"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66</v>
      </c>
      <c t="s" r="C1" s="2">
        <v>1</v>
      </c>
    </row>
    <row spans="1:5" r="2">
      <c t="s" r="C2" s="2">
        <v>2</v>
      </c>
      <c t="s" r="D2" s="2">
        <v>30</v>
      </c>
      <c t="s" r="E2" s="2">
        <v>73</v>
      </c>
    </row>
    <row spans="1:5" r="3">
      <c t="s" r="A3" s="3">
        <v>167</v>
      </c>
    </row>
    <row spans="1:5" r="4">
      <c t="s" r="A4" s="4">
        <v>128</v>
      </c>
      <c t="s" r="B4" s="4">
        <v>41</v>
      </c>
      <c t="n" r="C4" s="7">
        <v>384677</v>
      </c>
      <c t="n" r="D4" s="7">
        <v>345878</v>
      </c>
      <c t="n" r="E4" s="7">
        <v>293324</v>
      </c>
    </row>
    <row spans="1:5" r="5">
      <c t="s" r="A5" s="3">
        <v>168</v>
      </c>
    </row>
    <row spans="1:5" r="6">
      <c t="s" r="A6" s="4">
        <v>169</v>
      </c>
      <c t="s" r="B6" s="4">
        <v>41</v>
      </c>
      <c t="n" r="C6" s="6">
        <v>80583</v>
      </c>
      <c t="n" r="D6" s="6">
        <v>96057</v>
      </c>
      <c t="n" r="E6" s="6">
        <v>79873</v>
      </c>
    </row>
    <row spans="1:5" r="7">
      <c t="s" r="A7" s="4">
        <v>170</v>
      </c>
      <c t="n" r="C7" s="6">
        <v>-63770</v>
      </c>
      <c t="n" r="D7" s="6">
        <v>-184318</v>
      </c>
      <c t="n" r="E7" s="6">
        <v>-245665</v>
      </c>
    </row>
    <row spans="1:5" r="8">
      <c t="s" r="A8" s="4">
        <v>171</v>
      </c>
      <c t="n" r="C8" s="6">
        <v>37980</v>
      </c>
      <c t="n" r="D8" s="6">
        <v>201417</v>
      </c>
      <c t="n" r="E8" s="6">
        <v>228585</v>
      </c>
    </row>
    <row spans="1:5" r="9">
      <c t="s" r="A9" s="4">
        <v>147</v>
      </c>
      <c t="n" r="C9" s="6">
        <v>16502</v>
      </c>
      <c t="n" r="D9" s="6">
        <v>13883</v>
      </c>
      <c t="n" r="E9" s="6">
        <v>13548</v>
      </c>
    </row>
    <row spans="1:5" r="10">
      <c t="s" r="A10" s="4">
        <v>172</v>
      </c>
      <c t="n" r="C10" s="6">
        <v>261214</v>
      </c>
      <c t="n" r="D10" s="6">
        <v>-147868</v>
      </c>
      <c t="n" r="E10" s="6">
        <v>-42836</v>
      </c>
    </row>
    <row spans="1:5" r="11">
      <c t="s" r="A11" s="4">
        <v>148</v>
      </c>
      <c t="n" r="C11" s="6">
        <v>-3291</v>
      </c>
      <c t="n" r="D11" s="6">
        <v>-6513</v>
      </c>
      <c t="n" r="E11" s="6">
        <v>-5522</v>
      </c>
    </row>
    <row spans="1:5" r="12">
      <c t="s" r="A12" s="4">
        <v>87</v>
      </c>
      <c t="n" r="C12" s="6">
        <v>14217</v>
      </c>
      <c t="n" r="D12" s="6">
        <v>49158</v>
      </c>
      <c t="n" r="E12" s="6">
        <v>22364</v>
      </c>
    </row>
    <row spans="1:5" r="13">
      <c t="s" r="A13" s="4">
        <v>96</v>
      </c>
      <c t="n" r="C13" s="6">
        <v>-24874</v>
      </c>
      <c t="n" r="D13" s="6">
        <v>-39132</v>
      </c>
      <c t="n" r="E13" s="6">
        <v>-7750</v>
      </c>
    </row>
    <row spans="1:5" r="14">
      <c t="s" r="A14" s="4">
        <v>97</v>
      </c>
      <c t="n" r="C14" s="6">
        <v>-40367</v>
      </c>
      <c t="n" r="D14" s="6">
        <v>-10851</v>
      </c>
      <c t="n" r="E14" s="6">
        <v>-12089</v>
      </c>
    </row>
    <row spans="1:5" r="15">
      <c t="s" r="A15" s="4">
        <v>173</v>
      </c>
      <c t="n" r="C15" s="6">
        <v>-14646</v>
      </c>
      <c t="n" r="D15" s="6">
        <v>-14056</v>
      </c>
      <c t="n" r="E15" s="6">
        <v>-10385</v>
      </c>
    </row>
    <row spans="1:5" r="16">
      <c t="s" r="A16" s="4">
        <v>174</v>
      </c>
      <c t="n" r="C16" s="6">
        <v>-623</v>
      </c>
      <c t="n" r="D16" s="6">
        <v>-92475</v>
      </c>
      <c t="n" r="E16" s="6">
        <v>-99688</v>
      </c>
    </row>
    <row spans="1:5" r="17">
      <c t="s" r="A17" s="4">
        <v>175</v>
      </c>
      <c t="n" r="C17" s="6">
        <v>3174</v>
      </c>
      <c t="n" r="D17" s="6">
        <v>288706</v>
      </c>
      <c t="n" r="E17" s="6">
        <v>44627</v>
      </c>
    </row>
    <row spans="1:5" r="18">
      <c t="s" r="A18" s="4">
        <v>111</v>
      </c>
      <c t="n" r="C18" s="6">
        <v>21818</v>
      </c>
      <c t="n" r="D18" s="6">
        <v>0</v>
      </c>
      <c t="n" r="E18" s="6">
        <v>0</v>
      </c>
    </row>
    <row spans="1:5" r="19">
      <c t="s" r="A19" s="4">
        <v>176</v>
      </c>
      <c t="n" r="C19" s="6">
        <v>-132999</v>
      </c>
      <c t="n" r="D19" s="6">
        <v>-1343</v>
      </c>
      <c t="n" r="E19" s="6">
        <v>55826</v>
      </c>
    </row>
    <row spans="1:5" r="20">
      <c t="s" r="A20" s="4">
        <v>177</v>
      </c>
      <c t="s" r="B20" s="4">
        <v>41</v>
      </c>
      <c t="n" r="C20" s="6">
        <v>-86643</v>
      </c>
      <c t="n" r="D20" s="6">
        <v>-67472</v>
      </c>
      <c t="n" r="E20" s="6">
        <v>53405</v>
      </c>
    </row>
    <row spans="1:5" r="21">
      <c t="s" r="A21" s="4">
        <v>178</v>
      </c>
      <c t="n" r="C21" s="6">
        <v>16785</v>
      </c>
      <c t="n" r="D21" s="6">
        <v>-38586</v>
      </c>
      <c t="n" r="E21" s="6">
        <v>57527</v>
      </c>
    </row>
    <row spans="1:5" r="22">
      <c t="s" r="A22" s="4">
        <v>179</v>
      </c>
      <c t="n" r="C22" s="6">
        <v>-113</v>
      </c>
      <c t="n" r="D22" s="6">
        <v>413</v>
      </c>
      <c t="n" r="E22" s="6">
        <v>701</v>
      </c>
    </row>
    <row spans="1:5" r="23">
      <c t="s" r="A23" s="4">
        <v>180</v>
      </c>
      <c t="s" r="B23" s="4">
        <v>41</v>
      </c>
      <c t="n" r="C23" s="6">
        <v>84947</v>
      </c>
      <c t="n" r="D23" s="6">
        <v>47020</v>
      </c>
      <c t="n" r="E23" s="6">
        <v>132521</v>
      </c>
    </row>
    <row spans="1:5" r="24">
      <c t="s" r="A24" s="4">
        <v>181</v>
      </c>
      <c t="n" r="C24" s="6">
        <v>469624</v>
      </c>
      <c t="n" r="D24" s="6">
        <v>392898</v>
      </c>
      <c t="n" r="E24" s="6">
        <v>425845</v>
      </c>
    </row>
    <row spans="1:5" r="25">
      <c t="s" r="A25" s="3">
        <v>182</v>
      </c>
    </row>
    <row spans="1:5" r="26">
      <c t="s" r="A26" s="4">
        <v>183</v>
      </c>
      <c t="n" r="C26" s="6">
        <v>0</v>
      </c>
      <c t="n" r="D26" s="6">
        <v>138465</v>
      </c>
      <c t="n" r="E26" s="6">
        <v>0</v>
      </c>
    </row>
    <row spans="1:5" r="27">
      <c t="s" r="A27" s="3">
        <v>184</v>
      </c>
    </row>
    <row spans="1:5" r="28">
      <c t="s" r="A28" s="4">
        <v>185</v>
      </c>
      <c t="n" r="C28" s="6">
        <v>-3512004</v>
      </c>
      <c t="n" r="D28" s="6">
        <v>-3396728</v>
      </c>
      <c t="n" r="E28" s="6">
        <v>-2458694</v>
      </c>
    </row>
    <row spans="1:5" r="29">
      <c t="s" r="A29" s="4">
        <v>33</v>
      </c>
      <c t="n" r="C29" s="6">
        <v>30140</v>
      </c>
      <c t="n" r="D29" s="6">
        <v>-81241</v>
      </c>
      <c t="n" r="E29" s="6">
        <v>108905</v>
      </c>
    </row>
    <row spans="1:5" r="30">
      <c t="s" r="A30" s="4">
        <v>186</v>
      </c>
      <c t="n" r="C30" s="6">
        <v>-95074</v>
      </c>
      <c t="n" r="D30" s="6">
        <v>-87925</v>
      </c>
      <c t="n" r="E30" s="6">
        <v>-42149</v>
      </c>
    </row>
    <row spans="1:5" r="31">
      <c t="s" r="A31" s="3">
        <v>187</v>
      </c>
    </row>
    <row spans="1:5" r="32">
      <c t="s" r="A32" s="4">
        <v>77</v>
      </c>
      <c t="n" r="C32" s="6">
        <v>-1675000</v>
      </c>
      <c t="n" r="D32" s="6">
        <v>-925000</v>
      </c>
      <c t="n" r="E32" s="6">
        <v>-450000</v>
      </c>
    </row>
    <row spans="1:5" r="33">
      <c t="s" r="A33" s="4">
        <v>76</v>
      </c>
      <c t="n" r="C33" s="6">
        <v>-3547193</v>
      </c>
      <c t="n" r="D33" s="6">
        <v>-960135</v>
      </c>
      <c t="n" r="E33" s="6">
        <v>-1316764</v>
      </c>
    </row>
    <row spans="1:5" r="34">
      <c t="s" r="A34" s="4">
        <v>185</v>
      </c>
      <c t="n" r="C34" s="6">
        <v>-49458</v>
      </c>
      <c t="n" r="D34" s="6">
        <v>-20783</v>
      </c>
      <c t="n" r="E34" s="6">
        <v>-680821</v>
      </c>
    </row>
    <row spans="1:5" r="35">
      <c t="s" r="A35" s="4">
        <v>188</v>
      </c>
      <c t="n" r="C35" s="6">
        <v>-6555</v>
      </c>
      <c t="n" r="D35" s="6">
        <v>-11853</v>
      </c>
      <c t="n" r="E35" s="6">
        <v>-88108</v>
      </c>
    </row>
    <row spans="1:5" r="36">
      <c t="s" r="A36" s="3">
        <v>189</v>
      </c>
    </row>
    <row spans="1:5" r="37">
      <c t="s" r="A37" s="4">
        <v>76</v>
      </c>
      <c t="n" r="C37" s="6">
        <v>1669334</v>
      </c>
      <c t="n" r="D37" s="6">
        <v>623689</v>
      </c>
      <c t="n" r="E37" s="6">
        <v>663569</v>
      </c>
    </row>
    <row spans="1:5" r="38">
      <c t="s" r="A38" s="4">
        <v>185</v>
      </c>
      <c t="n" r="C38" s="6">
        <v>1722665</v>
      </c>
      <c t="n" r="D38" s="6">
        <v>856434</v>
      </c>
      <c t="n" r="E38" s="6">
        <v>370171</v>
      </c>
    </row>
    <row spans="1:5" r="39">
      <c t="s" r="A39" s="4">
        <v>190</v>
      </c>
      <c t="n" r="C39" s="6">
        <v>41050</v>
      </c>
      <c t="n" r="D39" s="6">
        <v>70936</v>
      </c>
      <c t="n" r="E39" s="6">
        <v>64312</v>
      </c>
    </row>
    <row spans="1:5" r="40">
      <c t="s" r="A40" s="4">
        <v>191</v>
      </c>
      <c t="n" r="C40" s="6">
        <v>1050000</v>
      </c>
      <c t="n" r="D40" s="6">
        <v>800000</v>
      </c>
      <c t="n" r="E40" s="6">
        <v>600000</v>
      </c>
    </row>
    <row spans="1:5" r="41">
      <c t="s" r="A41" s="4">
        <v>192</v>
      </c>
      <c t="n" r="C41" s="6">
        <v>734934</v>
      </c>
      <c t="n" r="D41" s="6">
        <v>554742</v>
      </c>
      <c t="n" r="E41" s="6">
        <v>444057</v>
      </c>
    </row>
    <row spans="1:5" r="42">
      <c t="s" r="A42" s="4">
        <v>193</v>
      </c>
      <c t="n" r="C42" s="6">
        <v>13086</v>
      </c>
      <c t="n" r="D42" s="6">
        <v>33801</v>
      </c>
      <c t="n" r="E42" s="6">
        <v>44945</v>
      </c>
    </row>
    <row spans="1:5" r="43">
      <c t="s" r="A43" s="4">
        <v>194</v>
      </c>
      <c t="n" r="C43" s="6">
        <v>156</v>
      </c>
      <c t="n" r="D43" s="6">
        <v>49480</v>
      </c>
      <c t="n" r="E43" s="6">
        <v>0</v>
      </c>
    </row>
    <row spans="1:5" r="44">
      <c t="s" r="A44" s="4">
        <v>195</v>
      </c>
      <c t="n" r="C44" s="6">
        <v>-3962</v>
      </c>
      <c t="n" r="D44" s="6">
        <v>-3775</v>
      </c>
      <c t="n" r="E44" s="6">
        <v>5731</v>
      </c>
    </row>
    <row spans="1:5" r="45">
      <c t="s" r="A45" s="4">
        <v>196</v>
      </c>
      <c t="n" r="C45" s="6">
        <v>-3627881</v>
      </c>
      <c t="n" r="D45" s="6">
        <v>-2359893</v>
      </c>
      <c t="n" r="E45" s="6">
        <v>-2734846</v>
      </c>
    </row>
    <row spans="1:5" r="46">
      <c t="s" r="A46" s="3">
        <v>197</v>
      </c>
    </row>
    <row spans="1:5" r="47">
      <c t="s" r="A47" s="4">
        <v>198</v>
      </c>
      <c t="n" r="C47" s="6">
        <v>3492603</v>
      </c>
      <c t="n" r="D47" s="6">
        <v>2277007</v>
      </c>
      <c t="n" r="E47" s="6">
        <v>2103564</v>
      </c>
    </row>
    <row spans="1:5" r="48">
      <c t="s" r="A48" s="4">
        <v>83</v>
      </c>
      <c t="n" r="C48" s="6">
        <v>0</v>
      </c>
      <c t="n" r="D48" s="6">
        <v>0</v>
      </c>
      <c t="n" r="E48" s="6">
        <v>-20000</v>
      </c>
    </row>
    <row spans="1:5" r="49">
      <c t="s" r="A49" s="3">
        <v>199</v>
      </c>
    </row>
    <row spans="1:5" r="50">
      <c t="s" r="A50" s="4">
        <v>200</v>
      </c>
      <c t="n" r="C50" s="6">
        <v>0</v>
      </c>
      <c t="n" r="D50" s="6">
        <v>0</v>
      </c>
      <c t="n" r="E50" s="6">
        <v>100000</v>
      </c>
    </row>
    <row spans="1:5" r="51">
      <c t="s" r="A51" s="4">
        <v>50</v>
      </c>
      <c t="n" r="C51" s="6">
        <v>700000</v>
      </c>
      <c t="n" r="D51" s="6">
        <v>0</v>
      </c>
      <c t="n" r="E51" s="6">
        <v>0</v>
      </c>
    </row>
    <row spans="1:5" r="52">
      <c t="s" r="A52" s="4">
        <v>201</v>
      </c>
      <c t="n" r="C52" s="6">
        <v>2835</v>
      </c>
      <c t="n" r="D52" s="6">
        <v>6794</v>
      </c>
      <c t="n" r="E52" s="6">
        <v>3054</v>
      </c>
    </row>
    <row spans="1:5" r="53">
      <c t="s" r="A53" s="3">
        <v>202</v>
      </c>
    </row>
    <row spans="1:5" r="54">
      <c t="s" r="A54" s="4">
        <v>203</v>
      </c>
      <c t="n" r="C54" s="6">
        <v>0</v>
      </c>
      <c t="n" r="D54" s="6">
        <v>-10000</v>
      </c>
      <c t="n" r="E54" s="6">
        <v>0</v>
      </c>
    </row>
    <row spans="1:5" r="55">
      <c t="s" r="A55" s="4">
        <v>204</v>
      </c>
      <c t="n" r="C55" s="6">
        <v>-20000</v>
      </c>
      <c t="n" r="D55" s="6">
        <v>-30310</v>
      </c>
      <c t="n" r="E55" s="6">
        <v>-10310</v>
      </c>
    </row>
    <row spans="1:5" r="56">
      <c t="s" r="A56" s="4">
        <v>205</v>
      </c>
      <c t="n" r="C56" s="6">
        <v>-566818</v>
      </c>
      <c t="n" r="D56" s="6">
        <v>-25000</v>
      </c>
      <c t="n" r="E56" s="6">
        <v>0</v>
      </c>
    </row>
    <row spans="1:5" r="57">
      <c t="s" r="A57" s="4">
        <v>206</v>
      </c>
      <c t="n" r="C57" s="6">
        <v>-5964</v>
      </c>
      <c t="n" r="D57" s="6">
        <v>-10326</v>
      </c>
      <c t="n" r="E57" s="6">
        <v>-13833</v>
      </c>
    </row>
    <row spans="1:5" r="58">
      <c t="s" r="A58" s="4">
        <v>207</v>
      </c>
      <c t="n" r="C58" s="6">
        <v>0</v>
      </c>
      <c t="n" r="D58" s="6">
        <v>0</v>
      </c>
      <c t="n" r="E58" s="6">
        <v>-199992</v>
      </c>
    </row>
    <row spans="1:5" r="59">
      <c t="s" r="A59" s="4">
        <v>208</v>
      </c>
      <c t="n" r="C59" s="6">
        <v>-115641</v>
      </c>
      <c t="n" r="D59" s="6">
        <v>-103618</v>
      </c>
      <c t="n" r="E59" s="6">
        <v>-86290</v>
      </c>
    </row>
    <row spans="1:5" r="60">
      <c t="s" r="A60" s="4">
        <v>148</v>
      </c>
      <c t="n" r="C60" s="6">
        <v>3291</v>
      </c>
      <c t="n" r="D60" s="6">
        <v>6513</v>
      </c>
      <c t="n" r="E60" s="6">
        <v>5522</v>
      </c>
    </row>
    <row spans="1:5" r="61">
      <c t="s" r="A61" s="4">
        <v>209</v>
      </c>
      <c t="n" r="C61" s="6">
        <v>3490306</v>
      </c>
      <c t="n" r="D61" s="6">
        <v>2111060</v>
      </c>
      <c t="n" r="E61" s="6">
        <v>1881715</v>
      </c>
    </row>
    <row spans="1:5" r="62">
      <c t="s" r="A62" s="4">
        <v>210</v>
      </c>
      <c t="n" r="C62" s="6">
        <v>-11047</v>
      </c>
      <c t="n" r="D62" s="6">
        <v>0</v>
      </c>
      <c t="n" r="E62" s="6">
        <v>0</v>
      </c>
    </row>
    <row spans="1:5" r="63">
      <c t="s" r="A63" s="4">
        <v>211</v>
      </c>
      <c t="n" r="C63" s="6">
        <v>321002</v>
      </c>
      <c t="n" r="D63" s="6">
        <v>144065</v>
      </c>
      <c t="n" r="E63" s="6">
        <v>-427286</v>
      </c>
    </row>
    <row spans="1:5" r="64">
      <c t="s" r="A64" s="4">
        <v>212</v>
      </c>
      <c t="n" r="C64" s="6">
        <v>1039885</v>
      </c>
      <c t="n" r="D64" s="6">
        <v>895820</v>
      </c>
      <c t="n" r="E64" s="6">
        <v>1323106</v>
      </c>
    </row>
    <row spans="1:5" r="65">
      <c t="s" r="A65" s="4">
        <v>213</v>
      </c>
      <c t="n" r="C65" s="6">
        <v>1360887</v>
      </c>
      <c t="n" r="D65" s="6">
        <v>1039885</v>
      </c>
      <c t="n" r="E65" s="6">
        <v>895820</v>
      </c>
    </row>
    <row spans="1:5" r="66">
      <c t="s" r="A66" s="3">
        <v>214</v>
      </c>
    </row>
    <row spans="1:5" r="67">
      <c t="s" r="A67" s="4">
        <v>215</v>
      </c>
      <c t="n" r="C67" s="6">
        <v>105831</v>
      </c>
      <c t="n" r="D67" s="6">
        <v>112695</v>
      </c>
      <c t="n" r="E67" s="6">
        <v>112169</v>
      </c>
    </row>
    <row spans="1:5" r="68">
      <c t="s" r="A68" s="4">
        <v>216</v>
      </c>
      <c t="n" r="C68" s="6">
        <v>-18601</v>
      </c>
      <c t="n" r="D68" s="6">
        <v>321177</v>
      </c>
      <c t="n" r="E68" s="6">
        <v>142980</v>
      </c>
    </row>
    <row spans="1:5" r="69">
      <c t="s" r="A69" s="3">
        <v>217</v>
      </c>
    </row>
    <row spans="1:5" r="70">
      <c t="s" r="A70" s="4">
        <v>218</v>
      </c>
      <c t="n" r="C70" s="6">
        <v>1686294</v>
      </c>
      <c t="n" r="D70" s="6">
        <v>837389</v>
      </c>
      <c t="n" r="E70" s="6">
        <v>97065</v>
      </c>
    </row>
    <row spans="1:5" r="71">
      <c t="s" r="A71" s="4">
        <v>219</v>
      </c>
      <c t="n" r="C71" s="6">
        <v>9296</v>
      </c>
      <c t="n" r="D71" s="6">
        <v>47547</v>
      </c>
      <c t="n" r="E71" s="6">
        <v>43989</v>
      </c>
    </row>
    <row spans="1:5" r="72">
      <c t="s" r="A72" s="4">
        <v>220</v>
      </c>
      <c t="n" r="C72" s="6">
        <v>0</v>
      </c>
      <c t="n" r="D72" s="6">
        <v>0</v>
      </c>
      <c t="n" r="E72" s="6">
        <v>83027</v>
      </c>
    </row>
    <row spans="1:5" r="73">
      <c t="s" r="A73" s="4">
        <v>221</v>
      </c>
      <c t="n" r="C73" s="6">
        <v>1750</v>
      </c>
      <c t="n" r="D73" s="6">
        <v>2000</v>
      </c>
      <c t="n" r="E73" s="6">
        <v>139</v>
      </c>
    </row>
    <row spans="1:5" r="74">
      <c t="s" r="A74" s="4">
        <v>222</v>
      </c>
      <c t="n" r="C74" s="7">
        <v>0</v>
      </c>
      <c t="n" r="D74" s="7">
        <v>190830</v>
      </c>
      <c t="n" r="E74" s="7">
        <v>0</v>
      </c>
    </row>
    <row spans="1:5" r="75">
      <c t="n" r="A75"/>
    </row>
    <row spans="1:5" r="76">
      <c t="s" r="A76" s="4">
        <v>41</v>
      </c>
      <c t="s" r="B76" s="4">
        <v>64</v>
      </c>
    </row>
  </sheetData>
  <mergeCells count="4">
    <mergeCell ref="A1:B2"/>
    <mergeCell ref="C1:E1"/>
    <mergeCell ref="A75:D75"/>
    <mergeCell ref="B76:D7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8</v>
      </c>
      <c t="s" r="B1" s="2">
        <v>2</v>
      </c>
      <c t="s" r="C1" s="2">
        <v>30</v>
      </c>
    </row>
    <row spans="1:3" r="2">
      <c t="s" r="A2" s="3">
        <v>769</v>
      </c>
    </row>
    <row spans="1:3" r="3">
      <c t="s" r="A3" s="4">
        <v>770</v>
      </c>
      <c t="n" r="B3" s="7">
        <v>3783829</v>
      </c>
      <c t="n" r="C3" s="7">
        <v>2619307</v>
      </c>
    </row>
    <row spans="1:3" r="4">
      <c t="s" r="A4" s="4">
        <v>771</v>
      </c>
      <c t="n" r="B4" s="6">
        <v>11744</v>
      </c>
      <c t="n" r="C4" s="6">
        <v>21278</v>
      </c>
    </row>
    <row spans="1:3" r="5">
      <c t="s" r="A5" s="4">
        <v>772</v>
      </c>
      <c t="n" r="B5" s="6">
        <v>-22347</v>
      </c>
      <c t="n" r="C5" s="6">
        <v>-13968</v>
      </c>
    </row>
    <row spans="1:3" r="6">
      <c t="s" r="A6" s="4">
        <v>35</v>
      </c>
      <c t="n" r="B6" s="6">
        <v>3773226</v>
      </c>
      <c t="n" r="C6" s="6">
        <v>2626617</v>
      </c>
    </row>
    <row spans="1:3" r="7">
      <c t="s" r="A7" s="4">
        <v>554</v>
      </c>
    </row>
    <row spans="1:3" r="8">
      <c t="s" r="A8" s="3">
        <v>769</v>
      </c>
    </row>
    <row spans="1:3" r="9">
      <c t="s" r="A9" s="4">
        <v>770</v>
      </c>
      <c t="n" r="B9" s="6">
        <v>1002874</v>
      </c>
      <c t="n" r="C9" s="6">
        <v>873101</v>
      </c>
    </row>
    <row spans="1:3" r="10">
      <c t="s" r="A10" s="4">
        <v>771</v>
      </c>
      <c t="n" r="B10" s="6">
        <v>33</v>
      </c>
      <c t="n" r="C10" s="6">
        <v>1971</v>
      </c>
    </row>
    <row spans="1:3" r="11">
      <c t="s" r="A11" s="4">
        <v>772</v>
      </c>
      <c t="n" r="B11" s="6">
        <v>-4392</v>
      </c>
      <c t="n" r="C11" s="6">
        <v>-1637</v>
      </c>
    </row>
    <row spans="1:3" r="12">
      <c t="s" r="A12" s="4">
        <v>35</v>
      </c>
      <c t="n" r="B12" s="6">
        <v>998515</v>
      </c>
      <c t="n" r="C12" s="6">
        <v>873435</v>
      </c>
    </row>
    <row spans="1:3" r="13">
      <c t="s" r="A13" s="4">
        <v>555</v>
      </c>
    </row>
    <row spans="1:3" r="14">
      <c t="s" r="A14" s="3">
        <v>769</v>
      </c>
    </row>
    <row spans="1:3" r="15">
      <c t="s" r="A15" s="4">
        <v>770</v>
      </c>
      <c t="n" r="B15" s="6">
        <v>771288</v>
      </c>
      <c t="n" r="C15" s="6">
        <v>311927</v>
      </c>
    </row>
    <row spans="1:3" r="16">
      <c t="s" r="A16" s="4">
        <v>771</v>
      </c>
      <c t="n" r="B16" s="6">
        <v>555</v>
      </c>
      <c t="n" r="C16" s="6">
        <v>490</v>
      </c>
    </row>
    <row spans="1:3" r="17">
      <c t="s" r="A17" s="4">
        <v>772</v>
      </c>
      <c t="n" r="B17" s="6">
        <v>-2994</v>
      </c>
      <c t="n" r="C17" s="6">
        <v>-1393</v>
      </c>
    </row>
    <row spans="1:3" r="18">
      <c t="s" r="A18" s="4">
        <v>35</v>
      </c>
      <c t="n" r="B18" s="6">
        <v>768849</v>
      </c>
      <c t="n" r="C18" s="6">
        <v>311024</v>
      </c>
    </row>
    <row spans="1:3" r="19">
      <c t="s" r="A19" s="4">
        <v>556</v>
      </c>
    </row>
    <row spans="1:3" r="20">
      <c t="s" r="A20" s="3">
        <v>769</v>
      </c>
    </row>
    <row spans="1:3" r="21">
      <c t="s" r="A21" s="4">
        <v>770</v>
      </c>
      <c t="n" r="B21" s="6">
        <v>354418</v>
      </c>
      <c t="n" r="C21" s="6">
        <v>140957</v>
      </c>
    </row>
    <row spans="1:3" r="22">
      <c t="s" r="A22" s="4">
        <v>771</v>
      </c>
      <c t="n" r="B22" s="6">
        <v>268</v>
      </c>
      <c t="n" r="C22" s="6">
        <v>1056</v>
      </c>
    </row>
    <row spans="1:3" r="23">
      <c t="s" r="A23" s="4">
        <v>772</v>
      </c>
      <c t="n" r="B23" s="6">
        <v>-3024</v>
      </c>
      <c t="n" r="C23" s="6">
        <v>-593</v>
      </c>
    </row>
    <row spans="1:3" r="24">
      <c t="s" r="A24" s="4">
        <v>35</v>
      </c>
      <c t="n" r="B24" s="6">
        <v>351662</v>
      </c>
      <c t="n" r="C24" s="6">
        <v>141420</v>
      </c>
    </row>
    <row spans="1:3" r="25">
      <c t="s" r="A25" s="4">
        <v>557</v>
      </c>
    </row>
    <row spans="1:3" r="26">
      <c t="s" r="A26" s="3">
        <v>769</v>
      </c>
    </row>
    <row spans="1:3" r="27">
      <c t="s" r="A27" s="4">
        <v>770</v>
      </c>
      <c t="n" r="B27" s="6">
        <v>996255</v>
      </c>
      <c t="n" r="C27" s="6">
        <v>785412</v>
      </c>
    </row>
    <row spans="1:3" r="28">
      <c t="s" r="A28" s="4">
        <v>771</v>
      </c>
      <c t="n" r="B28" s="6">
        <v>7542</v>
      </c>
      <c t="n" r="C28" s="6">
        <v>9754</v>
      </c>
    </row>
    <row spans="1:3" r="29">
      <c t="s" r="A29" s="4">
        <v>772</v>
      </c>
      <c t="n" r="B29" s="6">
        <v>-6401</v>
      </c>
      <c t="n" r="C29" s="6">
        <v>-4078</v>
      </c>
    </row>
    <row spans="1:3" r="30">
      <c t="s" r="A30" s="4">
        <v>35</v>
      </c>
      <c t="n" r="B30" s="6">
        <v>997396</v>
      </c>
      <c t="n" r="C30" s="6">
        <v>791088</v>
      </c>
    </row>
    <row spans="1:3" r="31">
      <c t="s" r="A31" s="4">
        <v>558</v>
      </c>
    </row>
    <row spans="1:3" r="32">
      <c t="s" r="A32" s="3">
        <v>769</v>
      </c>
    </row>
    <row spans="1:3" r="33">
      <c t="s" r="A33" s="4">
        <v>770</v>
      </c>
      <c t="n" r="B33" s="6">
        <v>173785</v>
      </c>
      <c t="n" r="C33" s="6">
        <v>245408</v>
      </c>
    </row>
    <row spans="1:3" r="34">
      <c t="s" r="A34" s="4">
        <v>771</v>
      </c>
      <c t="n" r="B34" s="6">
        <v>2657</v>
      </c>
      <c t="n" r="C34" s="6">
        <v>6202</v>
      </c>
    </row>
    <row spans="1:3" r="35">
      <c t="s" r="A35" s="4">
        <v>772</v>
      </c>
      <c t="n" r="B35" s="6">
        <v>-793</v>
      </c>
      <c t="n" r="C35" s="6">
        <v>-1162</v>
      </c>
    </row>
    <row spans="1:3" r="36">
      <c t="s" r="A36" s="4">
        <v>35</v>
      </c>
      <c t="n" r="B36" s="6">
        <v>175649</v>
      </c>
      <c t="n" r="C36" s="6">
        <v>250448</v>
      </c>
    </row>
    <row spans="1:3" r="37">
      <c t="s" r="A37" s="4">
        <v>559</v>
      </c>
    </row>
    <row spans="1:3" r="38">
      <c t="s" r="A38" s="3">
        <v>769</v>
      </c>
    </row>
    <row spans="1:3" r="39">
      <c t="s" r="A39" s="4">
        <v>770</v>
      </c>
      <c t="n" r="B39" s="6">
        <v>62133</v>
      </c>
      <c t="n" r="C39" s="6">
        <v>52694</v>
      </c>
    </row>
    <row spans="1:3" r="40">
      <c t="s" r="A40" s="4">
        <v>771</v>
      </c>
      <c t="n" r="B40" s="6">
        <v>433</v>
      </c>
      <c t="n" r="C40" s="6">
        <v>1359</v>
      </c>
    </row>
    <row spans="1:3" r="41">
      <c t="s" r="A41" s="4">
        <v>772</v>
      </c>
      <c t="n" r="B41" s="6">
        <v>-173</v>
      </c>
      <c t="n" r="C41" s="6">
        <v>-135</v>
      </c>
    </row>
    <row spans="1:3" r="42">
      <c t="s" r="A42" s="4">
        <v>35</v>
      </c>
      <c t="n" r="B42" s="6">
        <v>62393</v>
      </c>
      <c t="n" r="C42" s="6">
        <v>53918</v>
      </c>
    </row>
    <row spans="1:3" r="43">
      <c t="s" r="A43" s="4">
        <v>560</v>
      </c>
    </row>
    <row spans="1:3" r="44">
      <c t="s" r="A44" s="3">
        <v>769</v>
      </c>
    </row>
    <row spans="1:3" r="45">
      <c t="s" r="A45" s="4">
        <v>770</v>
      </c>
      <c t="n" r="C45" s="6">
        <v>34000</v>
      </c>
    </row>
    <row spans="1:3" r="46">
      <c t="s" r="A46" s="4">
        <v>771</v>
      </c>
      <c t="n" r="C46" s="6">
        <v>53</v>
      </c>
    </row>
    <row spans="1:3" r="47">
      <c t="s" r="A47" s="4">
        <v>772</v>
      </c>
      <c t="n" r="C47" s="6">
        <v>0</v>
      </c>
    </row>
    <row spans="1:3" r="48">
      <c t="s" r="A48" s="4">
        <v>35</v>
      </c>
      <c t="n" r="C48" s="6">
        <v>34053</v>
      </c>
    </row>
    <row spans="1:3" r="49">
      <c t="s" r="A49" s="4">
        <v>561</v>
      </c>
    </row>
    <row spans="1:3" r="50">
      <c t="s" r="A50" s="3">
        <v>769</v>
      </c>
    </row>
    <row spans="1:3" r="51">
      <c t="s" r="A51" s="4">
        <v>770</v>
      </c>
      <c t="n" r="B51" s="6">
        <v>366921</v>
      </c>
      <c t="n" r="C51" s="6">
        <v>116236</v>
      </c>
    </row>
    <row spans="1:3" r="52">
      <c t="s" r="A52" s="4">
        <v>771</v>
      </c>
      <c t="n" r="B52" s="6">
        <v>132</v>
      </c>
      <c t="n" r="C52" s="6">
        <v>0</v>
      </c>
    </row>
    <row spans="1:3" r="53">
      <c t="s" r="A53" s="4">
        <v>772</v>
      </c>
      <c t="n" r="B53" s="6">
        <v>-2340</v>
      </c>
      <c t="n" r="C53" s="6">
        <v>-1054</v>
      </c>
    </row>
    <row spans="1:3" r="54">
      <c t="s" r="A54" s="4">
        <v>35</v>
      </c>
      <c t="n" r="B54" s="6">
        <v>364713</v>
      </c>
      <c t="n" r="C54" s="6">
        <v>115182</v>
      </c>
    </row>
    <row spans="1:3" r="55">
      <c t="s" r="A55" s="4">
        <v>562</v>
      </c>
    </row>
    <row spans="1:3" r="56">
      <c t="s" r="A56" s="3">
        <v>769</v>
      </c>
    </row>
    <row spans="1:3" r="57">
      <c t="s" r="A57" s="4">
        <v>770</v>
      </c>
      <c t="n" r="B57" s="6">
        <v>11491</v>
      </c>
      <c t="n" r="C57" s="6">
        <v>17881</v>
      </c>
    </row>
    <row spans="1:3" r="58">
      <c t="s" r="A58" s="4">
        <v>771</v>
      </c>
      <c t="n" r="B58" s="6">
        <v>0</v>
      </c>
      <c t="n" r="C58" s="6">
        <v>0</v>
      </c>
    </row>
    <row spans="1:3" r="59">
      <c t="s" r="A59" s="4">
        <v>772</v>
      </c>
      <c t="n" r="B59" s="6">
        <v>-1849</v>
      </c>
      <c t="n" r="C59" s="6">
        <v>-3200</v>
      </c>
    </row>
    <row spans="1:3" r="60">
      <c t="s" r="A60" s="4">
        <v>35</v>
      </c>
      <c t="n" r="B60" s="6">
        <v>9642</v>
      </c>
      <c t="n" r="C60" s="6">
        <v>14681</v>
      </c>
    </row>
    <row spans="1:3" r="61">
      <c t="s" r="A61" s="4">
        <v>563</v>
      </c>
    </row>
    <row spans="1:3" r="62">
      <c t="s" r="A62" s="3">
        <v>769</v>
      </c>
    </row>
    <row spans="1:3" r="63">
      <c t="s" r="A63" s="4">
        <v>770</v>
      </c>
      <c t="n" r="B63" s="6">
        <v>44664</v>
      </c>
      <c t="n" r="C63" s="6">
        <v>41691</v>
      </c>
    </row>
    <row spans="1:3" r="64">
      <c t="s" r="A64" s="4">
        <v>771</v>
      </c>
      <c t="n" r="B64" s="6">
        <v>124</v>
      </c>
      <c t="n" r="C64" s="6">
        <v>393</v>
      </c>
    </row>
    <row spans="1:3" r="65">
      <c t="s" r="A65" s="4">
        <v>772</v>
      </c>
      <c t="n" r="B65" s="6">
        <v>-381</v>
      </c>
      <c t="n" r="C65" s="6">
        <v>-716</v>
      </c>
    </row>
    <row spans="1:3" r="66">
      <c t="s" r="A66" s="4">
        <v>35</v>
      </c>
      <c t="n" r="B66" s="7">
        <v>44407</v>
      </c>
      <c t="n" r="C66" s="7">
        <v>413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3</v>
      </c>
      <c t="s" r="B1" s="2">
        <v>2</v>
      </c>
      <c t="s" r="C1" s="2">
        <v>30</v>
      </c>
    </row>
    <row spans="1:3" r="2">
      <c t="s" r="A2" s="3">
        <v>331</v>
      </c>
    </row>
    <row spans="1:3" r="3">
      <c t="s" r="A3" s="4">
        <v>774</v>
      </c>
      <c t="n" r="B3" s="7">
        <v>2527519</v>
      </c>
      <c t="n" r="C3" s="7">
        <v>414390</v>
      </c>
    </row>
    <row spans="1:3" r="4">
      <c t="s" r="A4" s="4">
        <v>775</v>
      </c>
      <c t="n" r="B4" s="6">
        <v>228733</v>
      </c>
      <c t="n" r="C4" s="6">
        <v>718223</v>
      </c>
    </row>
    <row spans="1:3" r="5">
      <c t="s" r="A5" s="4">
        <v>135</v>
      </c>
      <c t="n" r="B5" s="6">
        <v>2756252</v>
      </c>
      <c t="n" r="C5" s="6">
        <v>1132613</v>
      </c>
    </row>
    <row spans="1:3" r="6">
      <c t="s" r="A6" s="3">
        <v>772</v>
      </c>
    </row>
    <row spans="1:3" r="7">
      <c t="s" r="A7" s="4">
        <v>774</v>
      </c>
      <c t="n" r="B7" s="6">
        <v>-16075</v>
      </c>
      <c t="n" r="C7" s="6">
        <v>-2051</v>
      </c>
    </row>
    <row spans="1:3" r="8">
      <c t="s" r="A8" s="4">
        <v>775</v>
      </c>
      <c t="n" r="B8" s="6">
        <v>-6272</v>
      </c>
      <c t="n" r="C8" s="6">
        <v>-11917</v>
      </c>
    </row>
    <row spans="1:3" r="9">
      <c t="s" r="A9" s="4">
        <v>135</v>
      </c>
      <c t="n" r="B9" s="6">
        <v>-22347</v>
      </c>
      <c t="n" r="C9" s="6">
        <v>-13968</v>
      </c>
    </row>
    <row spans="1:3" r="10">
      <c t="s" r="A10" s="4">
        <v>554</v>
      </c>
    </row>
    <row spans="1:3" r="11">
      <c t="s" r="A11" s="3">
        <v>331</v>
      </c>
    </row>
    <row spans="1:3" r="12">
      <c t="s" r="A12" s="4">
        <v>774</v>
      </c>
      <c t="n" r="B12" s="6">
        <v>907400</v>
      </c>
      <c t="n" r="C12" s="6">
        <v>170260</v>
      </c>
    </row>
    <row spans="1:3" r="13">
      <c t="s" r="A13" s="4">
        <v>775</v>
      </c>
      <c t="n" r="B13" s="6">
        <v>20282</v>
      </c>
      <c t="n" r="C13" s="6">
        <v>163800</v>
      </c>
    </row>
    <row spans="1:3" r="14">
      <c t="s" r="A14" s="4">
        <v>135</v>
      </c>
      <c t="n" r="B14" s="6">
        <v>927682</v>
      </c>
      <c t="n" r="C14" s="6">
        <v>334060</v>
      </c>
    </row>
    <row spans="1:3" r="15">
      <c t="s" r="A15" s="3">
        <v>772</v>
      </c>
    </row>
    <row spans="1:3" r="16">
      <c t="s" r="A16" s="4">
        <v>774</v>
      </c>
      <c t="n" r="B16" s="6">
        <v>-4250</v>
      </c>
      <c t="n" r="C16" s="6">
        <v>-266</v>
      </c>
    </row>
    <row spans="1:3" r="17">
      <c t="s" r="A17" s="4">
        <v>775</v>
      </c>
      <c t="n" r="B17" s="6">
        <v>-142</v>
      </c>
      <c t="n" r="C17" s="6">
        <v>-1371</v>
      </c>
    </row>
    <row spans="1:3" r="18">
      <c t="s" r="A18" s="4">
        <v>135</v>
      </c>
      <c t="n" r="B18" s="6">
        <v>-4392</v>
      </c>
      <c t="n" r="C18" s="6">
        <v>-1637</v>
      </c>
    </row>
    <row spans="1:3" r="19">
      <c t="s" r="A19" s="4">
        <v>555</v>
      </c>
    </row>
    <row spans="1:3" r="20">
      <c t="s" r="A20" s="3">
        <v>331</v>
      </c>
    </row>
    <row spans="1:3" r="21">
      <c t="s" r="A21" s="4">
        <v>774</v>
      </c>
      <c t="n" r="B21" s="6">
        <v>541385</v>
      </c>
      <c t="n" r="C21" s="6">
        <v>69438</v>
      </c>
    </row>
    <row spans="1:3" r="22">
      <c t="s" r="A22" s="4">
        <v>775</v>
      </c>
      <c t="n" r="B22" s="6">
        <v>0</v>
      </c>
      <c t="n" r="C22" s="6">
        <v>124104</v>
      </c>
    </row>
    <row spans="1:3" r="23">
      <c t="s" r="A23" s="4">
        <v>135</v>
      </c>
      <c t="n" r="B23" s="6">
        <v>541385</v>
      </c>
      <c t="n" r="C23" s="6">
        <v>193542</v>
      </c>
    </row>
    <row spans="1:3" r="24">
      <c t="s" r="A24" s="3">
        <v>772</v>
      </c>
    </row>
    <row spans="1:3" r="25">
      <c t="s" r="A25" s="4">
        <v>774</v>
      </c>
      <c t="n" r="B25" s="6">
        <v>-2994</v>
      </c>
      <c t="n" r="C25" s="6">
        <v>-504</v>
      </c>
    </row>
    <row spans="1:3" r="26">
      <c t="s" r="A26" s="4">
        <v>775</v>
      </c>
      <c t="n" r="B26" s="6">
        <v>0</v>
      </c>
      <c t="n" r="C26" s="6">
        <v>-889</v>
      </c>
    </row>
    <row spans="1:3" r="27">
      <c t="s" r="A27" s="4">
        <v>135</v>
      </c>
      <c t="n" r="B27" s="6">
        <v>-2994</v>
      </c>
      <c t="n" r="C27" s="6">
        <v>-1393</v>
      </c>
    </row>
    <row spans="1:3" r="28">
      <c t="s" r="A28" s="4">
        <v>556</v>
      </c>
    </row>
    <row spans="1:3" r="29">
      <c t="s" r="A29" s="3">
        <v>331</v>
      </c>
    </row>
    <row spans="1:3" r="30">
      <c t="s" r="A30" s="4">
        <v>774</v>
      </c>
      <c t="n" r="B30" s="6">
        <v>252340</v>
      </c>
      <c t="n" r="C30" s="6">
        <v>45405</v>
      </c>
    </row>
    <row spans="1:3" r="31">
      <c t="s" r="A31" s="4">
        <v>775</v>
      </c>
      <c t="n" r="B31" s="6">
        <v>20793</v>
      </c>
      <c t="n" r="C31" s="6">
        <v>16169</v>
      </c>
    </row>
    <row spans="1:3" r="32">
      <c t="s" r="A32" s="4">
        <v>135</v>
      </c>
      <c t="n" r="B32" s="6">
        <v>273133</v>
      </c>
      <c t="n" r="C32" s="6">
        <v>61574</v>
      </c>
    </row>
    <row spans="1:3" r="33">
      <c t="s" r="A33" s="3">
        <v>772</v>
      </c>
    </row>
    <row spans="1:3" r="34">
      <c t="s" r="A34" s="4">
        <v>774</v>
      </c>
      <c t="n" r="B34" s="6">
        <v>-2562</v>
      </c>
      <c t="n" r="C34" s="6">
        <v>-257</v>
      </c>
    </row>
    <row spans="1:3" r="35">
      <c t="s" r="A35" s="4">
        <v>775</v>
      </c>
      <c t="n" r="B35" s="6">
        <v>-462</v>
      </c>
      <c t="n" r="C35" s="6">
        <v>-336</v>
      </c>
    </row>
    <row spans="1:3" r="36">
      <c t="s" r="A36" s="4">
        <v>135</v>
      </c>
      <c t="n" r="B36" s="6">
        <v>-3024</v>
      </c>
      <c t="n" r="C36" s="6">
        <v>-593</v>
      </c>
    </row>
    <row spans="1:3" r="37">
      <c t="s" r="A37" s="4">
        <v>557</v>
      </c>
    </row>
    <row spans="1:3" r="38">
      <c t="s" r="A38" s="3">
        <v>331</v>
      </c>
    </row>
    <row spans="1:3" r="39">
      <c t="s" r="A39" s="4">
        <v>774</v>
      </c>
      <c t="n" r="B39" s="6">
        <v>535842</v>
      </c>
      <c t="n" r="C39" s="6">
        <v>81927</v>
      </c>
    </row>
    <row spans="1:3" r="40">
      <c t="s" r="A40" s="4">
        <v>775</v>
      </c>
      <c t="n" r="B40" s="6">
        <v>58315</v>
      </c>
      <c t="n" r="C40" s="6">
        <v>241047</v>
      </c>
    </row>
    <row spans="1:3" r="41">
      <c t="s" r="A41" s="4">
        <v>135</v>
      </c>
      <c t="n" r="B41" s="6">
        <v>594157</v>
      </c>
      <c t="n" r="C41" s="6">
        <v>322974</v>
      </c>
    </row>
    <row spans="1:3" r="42">
      <c t="s" r="A42" s="3">
        <v>772</v>
      </c>
    </row>
    <row spans="1:3" r="43">
      <c t="s" r="A43" s="4">
        <v>774</v>
      </c>
      <c t="n" r="B43" s="6">
        <v>-4530</v>
      </c>
      <c t="n" r="C43" s="6">
        <v>-270</v>
      </c>
    </row>
    <row spans="1:3" r="44">
      <c t="s" r="A44" s="4">
        <v>775</v>
      </c>
      <c t="n" r="B44" s="6">
        <v>-1871</v>
      </c>
      <c t="n" r="C44" s="6">
        <v>-3808</v>
      </c>
    </row>
    <row spans="1:3" r="45">
      <c t="s" r="A45" s="4">
        <v>135</v>
      </c>
      <c t="n" r="B45" s="6">
        <v>-6401</v>
      </c>
      <c t="n" r="C45" s="6">
        <v>-4078</v>
      </c>
    </row>
    <row spans="1:3" r="46">
      <c t="s" r="A46" s="4">
        <v>558</v>
      </c>
    </row>
    <row spans="1:3" r="47">
      <c t="s" r="A47" s="3">
        <v>331</v>
      </c>
    </row>
    <row spans="1:3" r="48">
      <c t="s" r="A48" s="4">
        <v>774</v>
      </c>
      <c t="n" r="B48" s="6">
        <v>48495</v>
      </c>
      <c t="n" r="C48" s="6">
        <v>6391</v>
      </c>
    </row>
    <row spans="1:3" r="49">
      <c t="s" r="A49" s="4">
        <v>775</v>
      </c>
      <c t="n" r="B49" s="6">
        <v>14739</v>
      </c>
      <c t="n" r="C49" s="6">
        <v>61107</v>
      </c>
    </row>
    <row spans="1:3" r="50">
      <c t="s" r="A50" s="4">
        <v>135</v>
      </c>
      <c t="n" r="B50" s="6">
        <v>63234</v>
      </c>
      <c t="n" r="C50" s="6">
        <v>67498</v>
      </c>
    </row>
    <row spans="1:3" r="51">
      <c t="s" r="A51" s="3">
        <v>772</v>
      </c>
    </row>
    <row spans="1:3" r="52">
      <c t="s" r="A52" s="4">
        <v>774</v>
      </c>
      <c t="n" r="B52" s="6">
        <v>-437</v>
      </c>
      <c t="n" r="C52" s="6">
        <v>-26</v>
      </c>
    </row>
    <row spans="1:3" r="53">
      <c t="s" r="A53" s="4">
        <v>775</v>
      </c>
      <c t="n" r="B53" s="6">
        <v>-356</v>
      </c>
      <c t="n" r="C53" s="6">
        <v>-1136</v>
      </c>
    </row>
    <row spans="1:3" r="54">
      <c t="s" r="A54" s="4">
        <v>135</v>
      </c>
      <c t="n" r="B54" s="6">
        <v>-793</v>
      </c>
      <c t="n" r="C54" s="6">
        <v>-1162</v>
      </c>
    </row>
    <row spans="1:3" r="55">
      <c t="s" r="A55" s="4">
        <v>559</v>
      </c>
    </row>
    <row spans="1:3" r="56">
      <c t="s" r="A56" s="3">
        <v>331</v>
      </c>
    </row>
    <row spans="1:3" r="57">
      <c t="s" r="A57" s="4">
        <v>774</v>
      </c>
      <c t="n" r="B57" s="6">
        <v>5123</v>
      </c>
      <c t="n" r="C57" s="6">
        <v>0</v>
      </c>
    </row>
    <row spans="1:3" r="58">
      <c t="s" r="A58" s="4">
        <v>775</v>
      </c>
      <c t="n" r="B58" s="6">
        <v>6242</v>
      </c>
      <c t="n" r="C58" s="6">
        <v>7217</v>
      </c>
    </row>
    <row spans="1:3" r="59">
      <c t="s" r="A59" s="4">
        <v>135</v>
      </c>
      <c t="n" r="B59" s="6">
        <v>11365</v>
      </c>
      <c t="n" r="C59" s="6">
        <v>7217</v>
      </c>
    </row>
    <row spans="1:3" r="60">
      <c t="s" r="A60" s="3">
        <v>772</v>
      </c>
    </row>
    <row spans="1:3" r="61">
      <c t="s" r="A61" s="4">
        <v>774</v>
      </c>
      <c t="n" r="B61" s="6">
        <v>-1</v>
      </c>
      <c t="n" r="C61" s="6">
        <v>0</v>
      </c>
    </row>
    <row spans="1:3" r="62">
      <c t="s" r="A62" s="4">
        <v>775</v>
      </c>
      <c t="n" r="B62" s="6">
        <v>-172</v>
      </c>
      <c t="n" r="C62" s="6">
        <v>-135</v>
      </c>
    </row>
    <row spans="1:3" r="63">
      <c t="s" r="A63" s="4">
        <v>135</v>
      </c>
      <c t="n" r="B63" s="6">
        <v>-173</v>
      </c>
      <c t="n" r="C63" s="6">
        <v>-135</v>
      </c>
    </row>
    <row spans="1:3" r="64">
      <c t="s" r="A64" s="4">
        <v>561</v>
      </c>
    </row>
    <row spans="1:3" r="65">
      <c t="s" r="A65" s="3">
        <v>331</v>
      </c>
    </row>
    <row spans="1:3" r="66">
      <c t="s" r="A66" s="4">
        <v>774</v>
      </c>
      <c t="n" r="B66" s="6">
        <v>218944</v>
      </c>
      <c t="n" r="C66" s="6">
        <v>25084</v>
      </c>
    </row>
    <row spans="1:3" r="67">
      <c t="s" r="A67" s="4">
        <v>775</v>
      </c>
      <c t="n" r="B67" s="6">
        <v>89989</v>
      </c>
      <c t="n" r="C67" s="6">
        <v>90098</v>
      </c>
    </row>
    <row spans="1:3" r="68">
      <c t="s" r="A68" s="4">
        <v>135</v>
      </c>
      <c t="n" r="B68" s="6">
        <v>308933</v>
      </c>
      <c t="n" r="C68" s="6">
        <v>115182</v>
      </c>
    </row>
    <row spans="1:3" r="69">
      <c t="s" r="A69" s="3">
        <v>772</v>
      </c>
    </row>
    <row spans="1:3" r="70">
      <c t="s" r="A70" s="4">
        <v>774</v>
      </c>
      <c t="n" r="B70" s="6">
        <v>-1189</v>
      </c>
      <c t="n" r="C70" s="6">
        <v>-12</v>
      </c>
    </row>
    <row spans="1:3" r="71">
      <c t="s" r="A71" s="4">
        <v>775</v>
      </c>
      <c t="n" r="B71" s="6">
        <v>-1151</v>
      </c>
      <c t="n" r="C71" s="6">
        <v>-1042</v>
      </c>
    </row>
    <row spans="1:3" r="72">
      <c t="s" r="A72" s="4">
        <v>135</v>
      </c>
      <c t="n" r="B72" s="6">
        <v>-2340</v>
      </c>
      <c t="n" r="C72" s="6">
        <v>-1054</v>
      </c>
    </row>
    <row spans="1:3" r="73">
      <c t="s" r="A73" s="4">
        <v>562</v>
      </c>
    </row>
    <row spans="1:3" r="74">
      <c t="s" r="A74" s="3">
        <v>331</v>
      </c>
    </row>
    <row spans="1:3" r="75">
      <c t="s" r="A75" s="4">
        <v>774</v>
      </c>
      <c t="n" r="B75" s="6">
        <v>0</v>
      </c>
      <c t="n" r="C75" s="6">
        <v>0</v>
      </c>
    </row>
    <row spans="1:3" r="76">
      <c t="s" r="A76" s="4">
        <v>775</v>
      </c>
      <c t="n" r="B76" s="6">
        <v>9642</v>
      </c>
      <c t="n" r="C76" s="6">
        <v>14681</v>
      </c>
    </row>
    <row spans="1:3" r="77">
      <c t="s" r="A77" s="4">
        <v>135</v>
      </c>
      <c t="n" r="B77" s="6">
        <v>9642</v>
      </c>
      <c t="n" r="C77" s="6">
        <v>14681</v>
      </c>
    </row>
    <row spans="1:3" r="78">
      <c t="s" r="A78" s="3">
        <v>772</v>
      </c>
    </row>
    <row spans="1:3" r="79">
      <c t="s" r="A79" s="4">
        <v>774</v>
      </c>
      <c t="n" r="B79" s="6">
        <v>0</v>
      </c>
      <c t="n" r="C79" s="6">
        <v>0</v>
      </c>
    </row>
    <row spans="1:3" r="80">
      <c t="s" r="A80" s="4">
        <v>775</v>
      </c>
      <c t="n" r="B80" s="6">
        <v>-1849</v>
      </c>
      <c t="n" r="C80" s="6">
        <v>-3200</v>
      </c>
    </row>
    <row spans="1:3" r="81">
      <c t="s" r="A81" s="4">
        <v>135</v>
      </c>
      <c t="n" r="B81" s="6">
        <v>-1849</v>
      </c>
      <c t="n" r="C81" s="6">
        <v>-3200</v>
      </c>
    </row>
    <row spans="1:3" r="82">
      <c t="s" r="A82" s="4">
        <v>563</v>
      </c>
    </row>
    <row spans="1:3" r="83">
      <c t="s" r="A83" s="3">
        <v>331</v>
      </c>
    </row>
    <row spans="1:3" r="84">
      <c t="s" r="A84" s="4">
        <v>774</v>
      </c>
      <c t="n" r="B84" s="6">
        <v>17990</v>
      </c>
      <c t="n" r="C84" s="6">
        <v>15885</v>
      </c>
    </row>
    <row spans="1:3" r="85">
      <c t="s" r="A85" s="4">
        <v>775</v>
      </c>
      <c t="n" r="B85" s="6">
        <v>8731</v>
      </c>
      <c t="n" r="C85" s="6">
        <v>0</v>
      </c>
    </row>
    <row spans="1:3" r="86">
      <c t="s" r="A86" s="4">
        <v>135</v>
      </c>
      <c t="n" r="B86" s="6">
        <v>26721</v>
      </c>
      <c t="n" r="C86" s="6">
        <v>15885</v>
      </c>
    </row>
    <row spans="1:3" r="87">
      <c t="s" r="A87" s="3">
        <v>772</v>
      </c>
    </row>
    <row spans="1:3" r="88">
      <c t="s" r="A88" s="4">
        <v>774</v>
      </c>
      <c t="n" r="B88" s="6">
        <v>-112</v>
      </c>
      <c t="n" r="C88" s="6">
        <v>-716</v>
      </c>
    </row>
    <row spans="1:3" r="89">
      <c t="s" r="A89" s="4">
        <v>775</v>
      </c>
      <c t="n" r="B89" s="6">
        <v>-269</v>
      </c>
      <c t="n" r="C89" s="6">
        <v>0</v>
      </c>
    </row>
    <row spans="1:3" r="90">
      <c t="s" r="A90" s="4">
        <v>135</v>
      </c>
      <c t="n" r="B90" s="7">
        <v>-381</v>
      </c>
      <c t="n" r="C90" s="7">
        <v>-7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6</v>
      </c>
      <c t="s" r="B1" s="2">
        <v>1</v>
      </c>
    </row>
    <row spans="1:4" r="2">
      <c t="s" r="B2" s="2">
        <v>2</v>
      </c>
      <c t="s" r="C2" s="2">
        <v>30</v>
      </c>
      <c t="s" r="D2" s="2">
        <v>73</v>
      </c>
    </row>
    <row spans="1:4" r="3">
      <c t="s" r="A3" s="3">
        <v>777</v>
      </c>
    </row>
    <row spans="1:4" r="4">
      <c t="s" r="A4" s="4">
        <v>777</v>
      </c>
      <c t="n" r="B4" s="7">
        <v>40367</v>
      </c>
      <c t="n" r="C4" s="7">
        <v>10978</v>
      </c>
      <c t="n" r="D4" s="7">
        <v>13904</v>
      </c>
    </row>
    <row spans="1:4" r="5">
      <c t="s" r="A5" s="4">
        <v>562</v>
      </c>
    </row>
    <row spans="1:4" r="6">
      <c t="s" r="A6" s="3">
        <v>777</v>
      </c>
    </row>
    <row spans="1:4" r="7">
      <c t="s" r="A7" s="4">
        <v>777</v>
      </c>
      <c t="n" r="B7" s="6">
        <v>21700</v>
      </c>
      <c t="n" r="C7" s="6">
        <v>802</v>
      </c>
    </row>
    <row spans="1:4" r="8">
      <c t="s" r="A8" s="4">
        <v>778</v>
      </c>
    </row>
    <row spans="1:4" r="9">
      <c t="s" r="A9" s="3">
        <v>779</v>
      </c>
    </row>
    <row spans="1:4" r="10">
      <c t="s" r="A10" s="4">
        <v>618</v>
      </c>
      <c t="n" r="B10" s="6">
        <v>112338</v>
      </c>
      <c t="n" r="C10" s="6">
        <v>115511</v>
      </c>
      <c t="n" r="D10" s="6">
        <v>115511</v>
      </c>
    </row>
    <row spans="1:4" r="11">
      <c t="s" r="A11" s="4">
        <v>780</v>
      </c>
      <c t="n" r="B11" s="6">
        <v>0</v>
      </c>
      <c t="n" r="C11" s="6">
        <v>0</v>
      </c>
      <c t="n" r="D11" s="6">
        <v>0</v>
      </c>
    </row>
    <row spans="1:4" r="12">
      <c t="s" r="A12" s="4">
        <v>781</v>
      </c>
      <c t="n" r="B12" s="6">
        <v>0</v>
      </c>
      <c t="n" r="C12" s="6">
        <v>0</v>
      </c>
      <c t="n" r="D12" s="6">
        <v>0</v>
      </c>
    </row>
    <row spans="1:4" r="13">
      <c t="s" r="A13" s="4">
        <v>782</v>
      </c>
      <c t="n" r="B13" s="6">
        <v>-112338</v>
      </c>
      <c t="n" r="C13" s="6">
        <v>-3173</v>
      </c>
      <c t="n" r="D13" s="6">
        <v>0</v>
      </c>
    </row>
    <row spans="1:4" r="14">
      <c t="s" r="A14" s="4">
        <v>622</v>
      </c>
      <c t="n" r="B14" s="7">
        <v>0</v>
      </c>
      <c t="n" r="C14" s="7">
        <v>112338</v>
      </c>
      <c t="n" r="D14" s="7">
        <v>1155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783</v>
      </c>
      <c t="s" r="B1" s="2">
        <v>1</v>
      </c>
    </row>
    <row spans="1:4" r="2">
      <c t="s" r="B2" s="2">
        <v>2</v>
      </c>
      <c t="s" r="C2" s="2">
        <v>30</v>
      </c>
      <c t="s" r="D2" s="2">
        <v>73</v>
      </c>
    </row>
    <row spans="1:4" r="3">
      <c t="s" r="A3" s="3">
        <v>769</v>
      </c>
    </row>
    <row spans="1:4" r="4">
      <c t="s" r="A4" s="4">
        <v>784</v>
      </c>
      <c t="n" r="B4" s="7">
        <v>1669334</v>
      </c>
      <c t="n" r="C4" s="7">
        <v>623689</v>
      </c>
      <c t="n" r="D4" s="7">
        <v>663569</v>
      </c>
    </row>
    <row spans="1:4" r="5">
      <c t="s" r="A5" s="4">
        <v>777</v>
      </c>
      <c t="n" r="B5" s="6">
        <v>40367</v>
      </c>
      <c t="n" r="C5" s="6">
        <v>10978</v>
      </c>
      <c t="n" r="D5" s="6">
        <v>13904</v>
      </c>
    </row>
    <row spans="1:4" r="6">
      <c t="s" r="A6" s="4">
        <v>785</v>
      </c>
      <c t="n" r="B6" s="6">
        <v>0</v>
      </c>
      <c t="n" r="C6" s="6">
        <v>127</v>
      </c>
      <c t="n" r="D6" s="6">
        <v>1815</v>
      </c>
    </row>
    <row spans="1:4" r="7">
      <c t="s" r="A7" s="4">
        <v>786</v>
      </c>
      <c t="n" r="B7" s="7">
        <v>16954</v>
      </c>
      <c t="n" r="C7" s="6">
        <v>4557</v>
      </c>
      <c t="n" r="D7" s="7">
        <v>5077</v>
      </c>
    </row>
    <row spans="1:4" r="8">
      <c t="s" r="A8" s="4">
        <v>490</v>
      </c>
    </row>
    <row spans="1:4" r="9">
      <c t="s" r="A9" s="3">
        <v>769</v>
      </c>
    </row>
    <row spans="1:4" r="10">
      <c t="s" r="A10" s="4">
        <v>785</v>
      </c>
      <c t="n" r="C10" s="7">
        <v>1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787</v>
      </c>
      <c t="s" r="B1" s="2">
        <v>2</v>
      </c>
      <c t="s" r="C1" s="2">
        <v>30</v>
      </c>
    </row>
    <row spans="1:3" r="2">
      <c t="s" r="A2" s="3">
        <v>770</v>
      </c>
    </row>
    <row spans="1:3" r="3">
      <c t="s" r="A3" s="4">
        <v>788</v>
      </c>
      <c t="n" r="B3" s="7">
        <v>756656</v>
      </c>
    </row>
    <row spans="1:3" r="4">
      <c t="s" r="A4" s="4">
        <v>789</v>
      </c>
      <c t="n" r="B4" s="6">
        <v>1155873</v>
      </c>
    </row>
    <row spans="1:3" r="5">
      <c t="s" r="A5" s="4">
        <v>790</v>
      </c>
      <c t="n" r="B5" s="6">
        <v>554458</v>
      </c>
    </row>
    <row spans="1:3" r="6">
      <c t="s" r="A6" s="4">
        <v>791</v>
      </c>
      <c t="n" r="B6" s="6">
        <v>1316842</v>
      </c>
    </row>
    <row spans="1:3" r="7">
      <c t="s" r="A7" s="4">
        <v>553</v>
      </c>
      <c t="n" r="B7" s="6">
        <v>3783829</v>
      </c>
    </row>
    <row spans="1:3" r="8">
      <c t="s" r="A8" s="3">
        <v>792</v>
      </c>
    </row>
    <row spans="1:3" r="9">
      <c t="s" r="A9" s="4">
        <v>788</v>
      </c>
      <c t="n" r="B9" s="6">
        <v>752736</v>
      </c>
    </row>
    <row spans="1:3" r="10">
      <c t="s" r="A10" s="4">
        <v>789</v>
      </c>
      <c t="n" r="B10" s="6">
        <v>1152752</v>
      </c>
    </row>
    <row spans="1:3" r="11">
      <c t="s" r="A11" s="4">
        <v>790</v>
      </c>
      <c t="n" r="B11" s="6">
        <v>550980</v>
      </c>
    </row>
    <row spans="1:3" r="12">
      <c t="s" r="A12" s="4">
        <v>791</v>
      </c>
      <c t="n" r="B12" s="6">
        <v>1316758</v>
      </c>
    </row>
    <row spans="1:3" r="13">
      <c t="s" r="A13" s="4">
        <v>553</v>
      </c>
      <c t="n" r="B13" s="6">
        <v>3773226</v>
      </c>
      <c t="n" r="C13" s="7">
        <v>2626617</v>
      </c>
    </row>
    <row spans="1:3" r="14">
      <c t="s" r="A14" s="4">
        <v>793</v>
      </c>
      <c t="n" r="B14" s="7">
        <v>873000</v>
      </c>
      <c t="n" r="C14" s="7">
        <v>196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4</v>
      </c>
      <c t="s" r="B1" s="2">
        <v>2</v>
      </c>
      <c t="s" r="C1" s="2">
        <v>30</v>
      </c>
    </row>
    <row spans="1:3" r="2">
      <c t="s" r="A2" s="4">
        <v>795</v>
      </c>
    </row>
    <row spans="1:3" r="3">
      <c t="s" r="A3" s="3">
        <v>725</v>
      </c>
    </row>
    <row spans="1:3" r="4">
      <c t="s" r="A4" s="4">
        <v>796</v>
      </c>
      <c t="n" r="B4" s="7">
        <v>199503</v>
      </c>
      <c t="n" r="C4" s="7">
        <v>132667</v>
      </c>
    </row>
    <row spans="1:3" r="5">
      <c t="s" r="A5" s="4">
        <v>570</v>
      </c>
      <c t="n" r="B5" s="6">
        <v>2365</v>
      </c>
      <c t="n" r="C5" s="6">
        <v>0</v>
      </c>
    </row>
    <row spans="1:3" r="6">
      <c t="s" r="A6" s="4">
        <v>572</v>
      </c>
      <c t="n" r="B6" s="6">
        <v>5213</v>
      </c>
      <c t="n" r="C6" s="6">
        <v>9922</v>
      </c>
    </row>
    <row spans="1:3" r="7">
      <c t="s" r="A7" s="4">
        <v>797</v>
      </c>
    </row>
    <row spans="1:3" r="8">
      <c t="s" r="A8" s="3">
        <v>725</v>
      </c>
    </row>
    <row spans="1:3" r="9">
      <c t="s" r="A9" s="4">
        <v>796</v>
      </c>
      <c t="n" r="B9" s="6">
        <v>112913</v>
      </c>
      <c t="n" r="C9" s="6">
        <v>132667</v>
      </c>
    </row>
    <row spans="1:3" r="10">
      <c t="s" r="A10" s="4">
        <v>570</v>
      </c>
      <c t="n" r="B10" s="6">
        <v>0</v>
      </c>
      <c t="n" r="C10" s="6">
        <v>0</v>
      </c>
    </row>
    <row spans="1:3" r="11">
      <c t="s" r="A11" s="4">
        <v>572</v>
      </c>
      <c t="n" r="B11" s="6">
        <v>5213</v>
      </c>
      <c t="n" r="C11" s="6">
        <v>9922</v>
      </c>
    </row>
    <row spans="1:3" r="12">
      <c t="s" r="A12" s="4">
        <v>798</v>
      </c>
    </row>
    <row spans="1:3" r="13">
      <c t="s" r="A13" s="3">
        <v>725</v>
      </c>
    </row>
    <row spans="1:3" r="14">
      <c t="s" r="A14" s="4">
        <v>796</v>
      </c>
      <c t="n" r="B14" s="6">
        <v>86590</v>
      </c>
      <c t="n" r="C14" s="6">
        <v>0</v>
      </c>
    </row>
    <row spans="1:3" r="15">
      <c t="s" r="A15" s="4">
        <v>570</v>
      </c>
      <c t="n" r="B15" s="6">
        <v>2365</v>
      </c>
      <c t="n" r="C15" s="6">
        <v>0</v>
      </c>
    </row>
    <row spans="1:3" r="16">
      <c t="s" r="A16" s="4">
        <v>572</v>
      </c>
      <c t="n" r="B16" s="6">
        <v>0</v>
      </c>
      <c t="n" r="C16" s="6">
        <v>0</v>
      </c>
    </row>
    <row spans="1:3" r="17">
      <c t="s" r="A17" s="4">
        <v>607</v>
      </c>
    </row>
    <row spans="1:3" r="18">
      <c t="s" r="A18" s="3">
        <v>725</v>
      </c>
    </row>
    <row spans="1:3" r="19">
      <c t="s" r="A19" s="4">
        <v>796</v>
      </c>
      <c t="n" r="B19" s="6">
        <v>7190926</v>
      </c>
      <c t="n" r="C19" s="6">
        <v>5672472</v>
      </c>
    </row>
    <row spans="1:3" r="20">
      <c t="s" r="A20" s="4">
        <v>570</v>
      </c>
      <c t="n" r="B20" s="6">
        <v>77469</v>
      </c>
      <c t="n" r="C20" s="6">
        <v>55788</v>
      </c>
    </row>
    <row spans="1:3" r="21">
      <c t="s" r="A21" s="4">
        <v>572</v>
      </c>
      <c t="n" r="B21" s="6">
        <v>76679</v>
      </c>
      <c t="n" r="C21" s="6">
        <v>54334</v>
      </c>
    </row>
    <row spans="1:3" r="22">
      <c t="s" r="A22" s="4">
        <v>608</v>
      </c>
    </row>
    <row spans="1:3" r="23">
      <c t="s" r="A23" s="3">
        <v>725</v>
      </c>
    </row>
    <row spans="1:3" r="24">
      <c t="s" r="A24" s="4">
        <v>796</v>
      </c>
      <c t="n" r="B24" s="6">
        <v>0</v>
      </c>
      <c t="n" r="C24" s="6">
        <v>85614</v>
      </c>
    </row>
    <row spans="1:3" r="25">
      <c t="s" r="A25" s="4">
        <v>570</v>
      </c>
      <c t="n" r="B25" s="6">
        <v>0</v>
      </c>
      <c t="n" r="C25" s="6">
        <v>6136</v>
      </c>
    </row>
    <row spans="1:3" r="26">
      <c t="s" r="A26" s="4">
        <v>572</v>
      </c>
      <c t="n" r="B26" s="6">
        <v>0</v>
      </c>
      <c t="n" r="C26" s="6">
        <v>0</v>
      </c>
    </row>
    <row spans="1:3" r="27">
      <c t="s" r="A27" s="4">
        <v>611</v>
      </c>
    </row>
    <row spans="1:3" r="28">
      <c t="s" r="A28" s="3">
        <v>725</v>
      </c>
    </row>
    <row spans="1:3" r="29">
      <c t="s" r="A29" s="4">
        <v>796</v>
      </c>
      <c t="n" r="B29" s="6">
        <v>0</v>
      </c>
      <c t="n" r="C29" s="6">
        <v>47838</v>
      </c>
    </row>
    <row spans="1:3" r="30">
      <c t="s" r="A30" s="4">
        <v>570</v>
      </c>
      <c t="n" r="B30" s="6">
        <v>0</v>
      </c>
      <c t="n" r="C30" s="6">
        <v>0</v>
      </c>
    </row>
    <row spans="1:3" r="31">
      <c t="s" r="A31" s="4">
        <v>572</v>
      </c>
      <c t="n" r="B31" s="6">
        <v>0</v>
      </c>
      <c t="n" r="C31" s="6">
        <v>3392</v>
      </c>
    </row>
    <row spans="1:3" r="32">
      <c t="s" r="A32" s="4">
        <v>799</v>
      </c>
    </row>
    <row spans="1:3" r="33">
      <c t="s" r="A33" s="3">
        <v>725</v>
      </c>
    </row>
    <row spans="1:3" r="34">
      <c t="s" r="A34" s="4">
        <v>796</v>
      </c>
      <c t="n" r="B34" s="6">
        <v>6494900</v>
      </c>
      <c t="n" r="C34" s="6">
        <v>4858391</v>
      </c>
    </row>
    <row spans="1:3" r="35">
      <c t="s" r="A35" s="4">
        <v>570</v>
      </c>
      <c t="n" r="B35" s="6">
        <v>67215</v>
      </c>
      <c t="n" r="C35" s="6">
        <v>41534</v>
      </c>
    </row>
    <row spans="1:3" r="36">
      <c t="s" r="A36" s="4">
        <v>572</v>
      </c>
      <c t="n" r="B36" s="6">
        <v>67325</v>
      </c>
      <c t="n" r="C36" s="6">
        <v>41779</v>
      </c>
    </row>
    <row spans="1:3" r="37">
      <c t="s" r="A37" s="4">
        <v>609</v>
      </c>
    </row>
    <row spans="1:3" r="38">
      <c t="s" r="A38" s="3">
        <v>725</v>
      </c>
    </row>
    <row spans="1:3" r="39">
      <c t="s" r="A39" s="4">
        <v>796</v>
      </c>
      <c t="n" r="B39" s="6">
        <v>652993</v>
      </c>
      <c t="n" r="C39" s="6">
        <v>680629</v>
      </c>
    </row>
    <row spans="1:3" r="40">
      <c t="s" r="A40" s="4">
        <v>570</v>
      </c>
      <c t="n" r="B40" s="6">
        <v>10254</v>
      </c>
      <c t="n" r="C40" s="6">
        <v>8118</v>
      </c>
    </row>
    <row spans="1:3" r="41">
      <c t="s" r="A41" s="4">
        <v>572</v>
      </c>
      <c t="n" r="B41" s="6">
        <v>9350</v>
      </c>
      <c t="n" r="C41" s="6">
        <v>9163</v>
      </c>
    </row>
    <row spans="1:3" r="42">
      <c t="s" r="A42" s="4">
        <v>610</v>
      </c>
    </row>
    <row spans="1:3" r="43">
      <c t="s" r="A43" s="3">
        <v>725</v>
      </c>
    </row>
    <row spans="1:3" r="44">
      <c t="s" r="A44" s="4">
        <v>796</v>
      </c>
      <c t="n" r="B44" s="6">
        <v>43033</v>
      </c>
      <c t="n" r="C44" s="6">
        <v>0</v>
      </c>
    </row>
    <row spans="1:3" r="45">
      <c t="s" r="A45" s="4">
        <v>570</v>
      </c>
      <c t="n" r="B45" s="6">
        <v>0</v>
      </c>
      <c t="n" r="C45" s="6">
        <v>0</v>
      </c>
    </row>
    <row spans="1:3" r="46">
      <c t="s" r="A46" s="4">
        <v>572</v>
      </c>
      <c t="n" r="B46" s="7">
        <v>4</v>
      </c>
      <c t="n" r="C46"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0</v>
      </c>
      <c t="s" r="B1" s="2">
        <v>1</v>
      </c>
    </row>
    <row spans="1:4" r="2">
      <c t="s" r="B2" s="2">
        <v>2</v>
      </c>
      <c t="s" r="C2" s="2">
        <v>30</v>
      </c>
      <c t="s" r="D2" s="2">
        <v>73</v>
      </c>
    </row>
    <row spans="1:4" r="3">
      <c t="s" r="A3" s="3">
        <v>801</v>
      </c>
    </row>
    <row spans="1:4" r="4">
      <c t="s" r="A4" s="4">
        <v>802</v>
      </c>
      <c t="n" r="B4" s="7">
        <v>3452</v>
      </c>
      <c t="n" r="C4" s="7">
        <v>6885</v>
      </c>
      <c t="n" r="D4" s="7">
        <v>-9255</v>
      </c>
    </row>
    <row spans="1:4" r="5">
      <c t="s" r="A5" s="4">
        <v>803</v>
      </c>
      <c t="n" r="B5" s="6">
        <v>262</v>
      </c>
      <c t="n" r="C5" s="6">
        <v>101</v>
      </c>
      <c t="n" r="D5" s="6">
        <v>420</v>
      </c>
    </row>
    <row spans="1:4" r="6">
      <c t="s" r="A6" s="4">
        <v>804</v>
      </c>
    </row>
    <row spans="1:4" r="7">
      <c t="s" r="A7" s="3">
        <v>801</v>
      </c>
    </row>
    <row spans="1:4" r="8">
      <c t="s" r="A8" s="4">
        <v>805</v>
      </c>
      <c t="n" r="B8" s="7">
        <v>-3190</v>
      </c>
      <c t="n" r="C8" s="7">
        <v>-6784</v>
      </c>
      <c t="n" r="D8" s="7">
        <v>96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6</v>
      </c>
      <c t="s" r="B1" s="2">
        <v>1</v>
      </c>
    </row>
    <row spans="1:4" r="2">
      <c t="s" r="B2" s="2">
        <v>2</v>
      </c>
      <c t="s" r="C2" s="2">
        <v>30</v>
      </c>
      <c t="s" r="D2" s="2">
        <v>73</v>
      </c>
    </row>
    <row spans="1:4" r="3">
      <c t="s" r="A3" s="3">
        <v>807</v>
      </c>
    </row>
    <row spans="1:4" r="4">
      <c t="s" r="A4" s="4">
        <v>808</v>
      </c>
      <c t="n" r="B4" s="7">
        <v>1485</v>
      </c>
      <c t="n" r="C4" s="7">
        <v>0</v>
      </c>
      <c t="n" r="D4" s="7">
        <v>0</v>
      </c>
    </row>
    <row spans="1:4" r="5">
      <c t="s" r="A5" s="4">
        <v>809</v>
      </c>
      <c t="n" r="B5" s="7">
        <v>880</v>
      </c>
      <c t="n" r="C5" s="7">
        <v>0</v>
      </c>
      <c t="n" r="D5" s="7">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810</v>
      </c>
      <c t="s" r="B1" s="2">
        <v>1</v>
      </c>
    </row>
    <row spans="1:4" r="2">
      <c t="s" r="B2" s="2">
        <v>2</v>
      </c>
      <c t="s" r="C2" s="2">
        <v>723</v>
      </c>
      <c t="s" r="D2" s="2">
        <v>30</v>
      </c>
    </row>
    <row spans="1:4" r="3">
      <c t="s" r="A3" s="3">
        <v>811</v>
      </c>
    </row>
    <row spans="1:4" r="4">
      <c t="s" r="A4" s="4">
        <v>812</v>
      </c>
      <c t="n" r="B4" s="7">
        <v>0</v>
      </c>
      <c t="n" r="D4" s="7">
        <v>0</v>
      </c>
    </row>
    <row spans="1:4" r="5">
      <c t="s" r="A5" s="4">
        <v>724</v>
      </c>
    </row>
    <row spans="1:4" r="6">
      <c t="s" r="A6" s="3">
        <v>801</v>
      </c>
    </row>
    <row spans="1:4" r="7">
      <c t="s" r="A7" s="4">
        <v>726</v>
      </c>
      <c t="s" r="B7" s="4">
        <v>523</v>
      </c>
      <c t="s" r="C7" s="4">
        <v>523</v>
      </c>
    </row>
    <row spans="1:4" r="8">
      <c t="s" r="A8" s="4">
        <v>613</v>
      </c>
    </row>
    <row spans="1:4" r="9">
      <c t="s" r="A9" s="3">
        <v>801</v>
      </c>
    </row>
    <row spans="1:4" r="10">
      <c t="s" r="A10" s="4">
        <v>726</v>
      </c>
      <c t="s" r="B10" s="4">
        <v>523</v>
      </c>
    </row>
    <row spans="1:4" r="11">
      <c t="s" r="A11" s="4">
        <v>607</v>
      </c>
    </row>
    <row spans="1:4" r="12">
      <c t="s" r="A12" s="3">
        <v>801</v>
      </c>
    </row>
    <row spans="1:4" r="13">
      <c t="s" r="A13" s="4">
        <v>796</v>
      </c>
      <c t="n" r="B13" s="7">
        <v>7190926000</v>
      </c>
      <c t="n" r="D13" s="6">
        <v>5672472000</v>
      </c>
    </row>
    <row spans="1:4" r="14">
      <c t="s" r="A14" s="4">
        <v>570</v>
      </c>
      <c t="n" r="B14" s="6">
        <v>77469000</v>
      </c>
      <c t="n" r="D14" s="6">
        <v>55788000</v>
      </c>
    </row>
    <row spans="1:4" r="15">
      <c t="s" r="A15" s="4">
        <v>572</v>
      </c>
      <c t="n" r="B15" s="6">
        <v>76679000</v>
      </c>
      <c t="n" r="D15" s="6">
        <v>54334000</v>
      </c>
    </row>
    <row spans="1:4" r="16">
      <c t="s" r="A16" s="4">
        <v>608</v>
      </c>
    </row>
    <row spans="1:4" r="17">
      <c t="s" r="A17" s="3">
        <v>801</v>
      </c>
    </row>
    <row spans="1:4" r="18">
      <c t="s" r="A18" s="4">
        <v>796</v>
      </c>
      <c t="n" r="B18" s="6">
        <v>0</v>
      </c>
      <c t="n" r="D18" s="6">
        <v>85614000</v>
      </c>
    </row>
    <row spans="1:4" r="19">
      <c t="s" r="A19" s="4">
        <v>570</v>
      </c>
      <c t="n" r="B19" s="6">
        <v>0</v>
      </c>
      <c t="n" r="D19" s="6">
        <v>6136000</v>
      </c>
    </row>
    <row spans="1:4" r="20">
      <c t="s" r="A20" s="4">
        <v>572</v>
      </c>
      <c t="n" r="B20" s="6">
        <v>0</v>
      </c>
      <c t="n" r="D20" s="6">
        <v>0</v>
      </c>
    </row>
    <row spans="1:4" r="21">
      <c t="s" r="A21" s="4">
        <v>611</v>
      </c>
    </row>
    <row spans="1:4" r="22">
      <c t="s" r="A22" s="3">
        <v>801</v>
      </c>
    </row>
    <row spans="1:4" r="23">
      <c t="s" r="A23" s="4">
        <v>796</v>
      </c>
      <c t="n" r="B23" s="6">
        <v>0</v>
      </c>
      <c t="n" r="D23" s="6">
        <v>47838000</v>
      </c>
    </row>
    <row spans="1:4" r="24">
      <c t="s" r="A24" s="4">
        <v>570</v>
      </c>
      <c t="n" r="B24" s="6">
        <v>0</v>
      </c>
      <c t="n" r="D24" s="6">
        <v>0</v>
      </c>
    </row>
    <row spans="1:4" r="25">
      <c t="s" r="A25" s="4">
        <v>572</v>
      </c>
      <c t="n" r="B25" s="6">
        <v>0</v>
      </c>
      <c t="n" r="D25" s="6">
        <v>3392000</v>
      </c>
    </row>
    <row spans="1:4" r="26">
      <c t="s" r="A26" s="4">
        <v>799</v>
      </c>
    </row>
    <row spans="1:4" r="27">
      <c t="s" r="A27" s="3">
        <v>801</v>
      </c>
    </row>
    <row spans="1:4" r="28">
      <c t="s" r="A28" s="4">
        <v>796</v>
      </c>
      <c t="n" r="B28" s="6">
        <v>6494900000</v>
      </c>
      <c t="n" r="D28" s="6">
        <v>4858391000</v>
      </c>
    </row>
    <row spans="1:4" r="29">
      <c t="s" r="A29" s="4">
        <v>570</v>
      </c>
      <c t="n" r="B29" s="6">
        <v>67215000</v>
      </c>
      <c t="n" r="D29" s="6">
        <v>41534000</v>
      </c>
    </row>
    <row spans="1:4" r="30">
      <c t="s" r="A30" s="4">
        <v>572</v>
      </c>
      <c t="n" r="B30" s="6">
        <v>67325000</v>
      </c>
      <c t="n" r="D30" s="6">
        <v>41779000</v>
      </c>
    </row>
    <row spans="1:4" r="31">
      <c t="s" r="A31" s="4">
        <v>813</v>
      </c>
      <c t="n" r="B31" s="6">
        <v>3250000000</v>
      </c>
      <c t="n" r="D31" s="6">
        <v>2450000000</v>
      </c>
    </row>
    <row spans="1:4" r="32">
      <c t="s" r="A32" s="4">
        <v>814</v>
      </c>
      <c t="n" r="B32" s="6">
        <v>3250000000</v>
      </c>
      <c t="n" r="D32" s="6">
        <v>2400000000</v>
      </c>
    </row>
    <row spans="1:4" r="33">
      <c t="s" r="A33" s="4">
        <v>815</v>
      </c>
    </row>
    <row spans="1:4" r="34">
      <c t="s" r="A34" s="3">
        <v>801</v>
      </c>
    </row>
    <row spans="1:4" r="35">
      <c t="s" r="A35" s="4">
        <v>796</v>
      </c>
      <c t="n" r="B35" s="6">
        <v>653000000</v>
      </c>
      <c t="n" r="D35" s="6">
        <v>680600000</v>
      </c>
    </row>
    <row spans="1:4" r="36">
      <c t="s" r="A36" s="4">
        <v>570</v>
      </c>
      <c t="n" r="B36" s="6">
        <v>10300000</v>
      </c>
      <c t="n" r="D36" s="6">
        <v>8100000</v>
      </c>
    </row>
    <row spans="1:4" r="37">
      <c t="s" r="A37" s="4">
        <v>572</v>
      </c>
      <c t="n" r="B37" s="6">
        <v>9400000</v>
      </c>
      <c t="n" r="D37" s="6">
        <v>9200000</v>
      </c>
    </row>
    <row spans="1:4" r="38">
      <c t="s" r="A38" s="4">
        <v>610</v>
      </c>
    </row>
    <row spans="1:4" r="39">
      <c t="s" r="A39" s="3">
        <v>801</v>
      </c>
    </row>
    <row spans="1:4" r="40">
      <c t="s" r="A40" s="4">
        <v>796</v>
      </c>
      <c t="n" r="B40" s="6">
        <v>43033000</v>
      </c>
      <c t="n" r="D40" s="6">
        <v>0</v>
      </c>
    </row>
    <row spans="1:4" r="41">
      <c t="s" r="A41" s="4">
        <v>570</v>
      </c>
      <c t="n" r="B41" s="6">
        <v>0</v>
      </c>
      <c t="n" r="D41" s="6">
        <v>0</v>
      </c>
    </row>
    <row spans="1:4" r="42">
      <c t="s" r="A42" s="4">
        <v>572</v>
      </c>
      <c t="n" r="B42" s="6">
        <v>4000</v>
      </c>
      <c t="n" r="D42" s="7">
        <v>0</v>
      </c>
    </row>
    <row spans="1:4" r="43">
      <c t="s" r="A43" s="4">
        <v>816</v>
      </c>
      <c t="n" r="B43" s="7">
        <v>257000</v>
      </c>
    </row>
    <row spans="1:4" r="44">
      <c t="s" r="A44" s="4">
        <v>817</v>
      </c>
      <c t="s" r="B44" s="4">
        <v>818</v>
      </c>
    </row>
    <row spans="1:4" r="45">
      <c t="s" r="A45" s="4">
        <v>819</v>
      </c>
    </row>
    <row spans="1:4" r="46">
      <c t="s" r="A46" s="3">
        <v>801</v>
      </c>
    </row>
    <row spans="1:4" r="47">
      <c t="s" r="A47" s="4">
        <v>796</v>
      </c>
      <c t="n" r="B47" s="7">
        <v>33700000</v>
      </c>
    </row>
    <row spans="1:4" r="48">
      <c t="s" r="A48" s="4">
        <v>820</v>
      </c>
    </row>
    <row spans="1:4" r="49">
      <c t="s" r="A49" s="3">
        <v>801</v>
      </c>
    </row>
    <row spans="1:4" r="50">
      <c t="s" r="A50" s="4">
        <v>796</v>
      </c>
      <c t="n" r="B50" s="7">
        <v>93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1</v>
      </c>
      <c t="s" r="B1" s="2">
        <v>1</v>
      </c>
    </row>
    <row spans="1:4" r="2">
      <c t="s" r="B2" s="2">
        <v>2</v>
      </c>
      <c t="s" r="C2" s="2">
        <v>30</v>
      </c>
      <c t="s" r="D2" s="2">
        <v>73</v>
      </c>
    </row>
    <row spans="1:4" r="3">
      <c t="s" r="A3" s="3">
        <v>807</v>
      </c>
    </row>
    <row spans="1:4" r="4">
      <c t="s" r="A4" s="4">
        <v>822</v>
      </c>
      <c t="n" r="B4" s="7">
        <v>4400</v>
      </c>
      <c t="n" r="C4" s="7">
        <v>-5637</v>
      </c>
      <c t="n" r="D4" s="7">
        <v>4882</v>
      </c>
    </row>
    <row spans="1:4" r="5">
      <c t="s" r="A5" s="4">
        <v>823</v>
      </c>
    </row>
    <row spans="1:4" r="6">
      <c t="s" r="A6" s="3">
        <v>807</v>
      </c>
    </row>
    <row spans="1:4" r="7">
      <c t="s" r="A7" s="4">
        <v>822</v>
      </c>
      <c t="n" r="B7" s="6">
        <v>236</v>
      </c>
      <c t="n" r="C7" s="6">
        <v>103</v>
      </c>
      <c t="n" r="D7" s="6">
        <v>653</v>
      </c>
    </row>
    <row spans="1:4" r="8">
      <c t="s" r="A8" s="4">
        <v>824</v>
      </c>
    </row>
    <row spans="1:4" r="9">
      <c t="s" r="A9" s="3">
        <v>807</v>
      </c>
    </row>
    <row spans="1:4" r="10">
      <c t="s" r="A10" s="4">
        <v>822</v>
      </c>
      <c t="n" r="B10" s="6">
        <v>-136</v>
      </c>
      <c t="n" r="C10" s="6">
        <v>5</v>
      </c>
      <c t="n" r="D10" s="6">
        <v>23</v>
      </c>
    </row>
    <row spans="1:4" r="11">
      <c t="s" r="A11" s="4">
        <v>825</v>
      </c>
    </row>
    <row spans="1:4" r="12">
      <c t="s" r="A12" s="3">
        <v>807</v>
      </c>
    </row>
    <row spans="1:4" r="13">
      <c t="s" r="A13" s="4">
        <v>822</v>
      </c>
      <c t="n" r="B13" s="6">
        <v>65</v>
      </c>
      <c t="n" r="C13" s="6">
        <v>-1865</v>
      </c>
      <c t="n" r="D13" s="6">
        <v>1582</v>
      </c>
    </row>
    <row spans="1:4" r="14">
      <c t="s" r="A14" s="4">
        <v>826</v>
      </c>
    </row>
    <row spans="1:4" r="15">
      <c t="s" r="A15" s="3">
        <v>807</v>
      </c>
    </row>
    <row spans="1:4" r="16">
      <c t="s" r="A16" s="4">
        <v>822</v>
      </c>
      <c t="n" r="B16" s="7">
        <v>4235</v>
      </c>
      <c t="n" r="C16" s="7">
        <v>-3880</v>
      </c>
      <c t="n" r="D16" s="7">
        <v>26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827</v>
      </c>
      <c t="s" r="B1" s="2">
        <v>2</v>
      </c>
      <c t="s" r="C1" s="2">
        <v>30</v>
      </c>
    </row>
    <row spans="1:3" r="2">
      <c t="s" r="A2" s="3">
        <v>828</v>
      </c>
    </row>
    <row spans="1:3" r="3">
      <c t="s" r="A3" s="4">
        <v>757</v>
      </c>
      <c t="n" r="B3" s="7">
        <v>8733</v>
      </c>
      <c t="n" r="C3" s="7">
        <v>12383</v>
      </c>
    </row>
    <row spans="1:3" r="4">
      <c t="s" r="A4" s="4">
        <v>758</v>
      </c>
      <c t="n" r="B4" s="6">
        <v>0</v>
      </c>
      <c t="n" r="C4" s="6">
        <v>0</v>
      </c>
    </row>
    <row spans="1:3" r="5">
      <c t="s" r="A5" s="4">
        <v>759</v>
      </c>
      <c t="n" r="B5" s="6">
        <v>8733</v>
      </c>
      <c t="n" r="C5" s="6">
        <v>12383</v>
      </c>
    </row>
    <row spans="1:3" r="6">
      <c t="s" r="A6" s="3">
        <v>760</v>
      </c>
    </row>
    <row spans="1:3" r="7">
      <c t="s" r="A7" s="4">
        <v>761</v>
      </c>
      <c t="n" r="B7" s="6">
        <v>-5293</v>
      </c>
      <c t="n" r="C7" s="6">
        <v>-5718</v>
      </c>
    </row>
    <row spans="1:3" r="8">
      <c t="s" r="A8" s="4">
        <v>762</v>
      </c>
      <c t="n" r="B8" s="6">
        <v>-3068</v>
      </c>
      <c t="n" r="C8" s="6">
        <v>-3460</v>
      </c>
    </row>
    <row spans="1:3" r="9">
      <c t="s" r="A9" s="4">
        <v>763</v>
      </c>
      <c t="n" r="B9" s="6">
        <v>372</v>
      </c>
      <c t="n" r="C9" s="6">
        <v>3205</v>
      </c>
    </row>
    <row spans="1:3" r="10">
      <c t="s" r="A10" s="4">
        <v>829</v>
      </c>
      <c t="n" r="B10" s="6">
        <v>3100</v>
      </c>
      <c t="n" r="C10" s="6">
        <v>3500</v>
      </c>
    </row>
    <row spans="1:3" r="11">
      <c t="s" r="A11" s="3">
        <v>830</v>
      </c>
    </row>
    <row spans="1:3" r="12">
      <c t="s" r="A12" s="4">
        <v>765</v>
      </c>
      <c t="n" r="B12" s="6">
        <v>78779</v>
      </c>
      <c t="n" r="C12" s="6">
        <v>56493</v>
      </c>
    </row>
    <row spans="1:3" r="13">
      <c t="s" r="A13" s="4">
        <v>758</v>
      </c>
      <c t="n" r="B13" s="6">
        <v>0</v>
      </c>
      <c t="n" r="C13" s="6">
        <v>0</v>
      </c>
    </row>
    <row spans="1:3" r="14">
      <c t="s" r="A14" s="4">
        <v>766</v>
      </c>
      <c t="n" r="B14" s="6">
        <v>78779</v>
      </c>
      <c t="n" r="C14" s="6">
        <v>56493</v>
      </c>
    </row>
    <row spans="1:3" r="15">
      <c t="s" r="A15" s="3">
        <v>760</v>
      </c>
    </row>
    <row spans="1:3" r="16">
      <c t="s" r="A16" s="4">
        <v>761</v>
      </c>
      <c t="n" r="B16" s="6">
        <v>-5293</v>
      </c>
      <c t="n" r="C16" s="6">
        <v>-5718</v>
      </c>
    </row>
    <row spans="1:3" r="17">
      <c t="s" r="A17" s="4">
        <v>767</v>
      </c>
      <c t="n" r="B17" s="6">
        <v>-73109</v>
      </c>
      <c t="n" r="C17" s="6">
        <v>-49948</v>
      </c>
    </row>
    <row spans="1:3" r="18">
      <c t="s" r="A18" s="4">
        <v>763</v>
      </c>
      <c t="n" r="B18" s="6">
        <v>377</v>
      </c>
      <c t="n" r="C18" s="6">
        <v>827</v>
      </c>
    </row>
    <row spans="1:3" r="19">
      <c t="s" r="A19" s="4">
        <v>831</v>
      </c>
      <c t="n" r="B19" s="7">
        <v>21100</v>
      </c>
      <c t="n" r="C19" s="7">
        <v>125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32</v>
      </c>
      <c t="s" r="B1" s="2">
        <v>2</v>
      </c>
      <c t="s" r="C1" s="2">
        <v>30</v>
      </c>
      <c t="s" r="D1" s="2">
        <v>73</v>
      </c>
      <c t="s" r="E1" s="2">
        <v>705</v>
      </c>
    </row>
    <row spans="1:5" r="2">
      <c t="s" r="A2" s="3">
        <v>833</v>
      </c>
    </row>
    <row spans="1:5" r="3">
      <c t="s" r="A3" s="4">
        <v>66</v>
      </c>
      <c t="n" r="B3" s="7">
        <v>-264959</v>
      </c>
      <c t="n" r="C3" s="7">
        <v>-261679</v>
      </c>
    </row>
    <row spans="1:5" r="4">
      <c t="s" r="A4" s="4">
        <v>834</v>
      </c>
      <c t="n" r="B4" s="6">
        <v>23378789</v>
      </c>
      <c t="n" r="C4" s="6">
        <v>21468270</v>
      </c>
    </row>
    <row spans="1:5" r="5">
      <c t="s" r="A5" s="4">
        <v>835</v>
      </c>
    </row>
    <row spans="1:5" r="6">
      <c t="s" r="A6" s="3">
        <v>833</v>
      </c>
    </row>
    <row spans="1:5" r="7">
      <c t="s" r="A7" s="4">
        <v>66</v>
      </c>
      <c t="n" r="B7" s="6">
        <v>-81538</v>
      </c>
      <c t="n" r="C7" s="6">
        <v>-72977</v>
      </c>
    </row>
    <row spans="1:5" r="8">
      <c t="s" r="A8" s="4">
        <v>836</v>
      </c>
    </row>
    <row spans="1:5" r="9">
      <c t="s" r="A9" s="3">
        <v>833</v>
      </c>
    </row>
    <row spans="1:5" r="10">
      <c t="s" r="A10" s="4">
        <v>66</v>
      </c>
      <c t="n" r="B10" s="6">
        <v>-134606</v>
      </c>
      <c t="n" r="C10" s="6">
        <v>-134598</v>
      </c>
    </row>
    <row spans="1:5" r="11">
      <c t="s" r="A11" s="4">
        <v>837</v>
      </c>
    </row>
    <row spans="1:5" r="12">
      <c t="s" r="A12" s="3">
        <v>833</v>
      </c>
    </row>
    <row spans="1:5" r="13">
      <c t="s" r="A13" s="4">
        <v>66</v>
      </c>
      <c t="n" r="B13" s="6">
        <v>-39295</v>
      </c>
      <c t="n" r="C13" s="6">
        <v>-43856</v>
      </c>
    </row>
    <row spans="1:5" r="14">
      <c t="s" r="A14" s="4">
        <v>838</v>
      </c>
    </row>
    <row spans="1:5" r="15">
      <c t="s" r="A15" s="3">
        <v>833</v>
      </c>
    </row>
    <row spans="1:5" r="16">
      <c t="s" r="A16" s="4">
        <v>66</v>
      </c>
      <c t="n" r="B16" s="6">
        <v>-9520</v>
      </c>
      <c t="n" r="C16" s="6">
        <v>-10248</v>
      </c>
    </row>
    <row spans="1:5" r="17">
      <c t="s" r="A17" s="4">
        <v>839</v>
      </c>
    </row>
    <row spans="1:5" r="18">
      <c t="s" r="A18" s="3">
        <v>833</v>
      </c>
    </row>
    <row spans="1:5" r="19">
      <c t="s" r="A19" s="4">
        <v>840</v>
      </c>
      <c t="n" r="B19" s="6">
        <v>23659761</v>
      </c>
      <c t="n" r="C19" s="6">
        <v>21727145</v>
      </c>
    </row>
    <row spans="1:5" r="20">
      <c t="s" r="A20" s="4">
        <v>841</v>
      </c>
      <c t="n" r="B20" s="6">
        <v>-16013</v>
      </c>
      <c t="n" r="C20" s="6">
        <v>2804</v>
      </c>
    </row>
    <row spans="1:5" r="21">
      <c t="s" r="A21" s="4">
        <v>66</v>
      </c>
      <c t="n" r="B21" s="6">
        <v>-264959</v>
      </c>
      <c t="n" r="C21" s="6">
        <v>-261679</v>
      </c>
      <c t="n" r="D21" s="7">
        <v>-249675</v>
      </c>
      <c t="n" r="E21" s="7">
        <v>-234535</v>
      </c>
    </row>
    <row spans="1:5" r="22">
      <c t="s" r="A22" s="4">
        <v>834</v>
      </c>
      <c t="n" r="B22" s="6">
        <v>23378789</v>
      </c>
      <c t="n" r="C22" s="6">
        <v>21468270</v>
      </c>
    </row>
    <row spans="1:5" r="23">
      <c t="s" r="A23" s="4">
        <v>842</v>
      </c>
    </row>
    <row spans="1:5" r="24">
      <c t="s" r="A24" s="3">
        <v>833</v>
      </c>
    </row>
    <row spans="1:5" r="25">
      <c t="s" r="A25" s="4">
        <v>840</v>
      </c>
      <c t="n" r="B25" s="6">
        <v>8110749</v>
      </c>
      <c t="n" r="C25" s="6">
        <v>6819513</v>
      </c>
    </row>
    <row spans="1:5" r="26">
      <c t="s" r="A26" s="4">
        <v>843</v>
      </c>
    </row>
    <row spans="1:5" r="27">
      <c t="s" r="A27" s="3">
        <v>833</v>
      </c>
    </row>
    <row spans="1:5" r="28">
      <c t="s" r="A28" s="4">
        <v>840</v>
      </c>
      <c t="n" r="B28" s="6">
        <v>7478474</v>
      </c>
      <c t="n" r="C28" s="6">
        <v>6256059</v>
      </c>
    </row>
    <row spans="1:5" r="29">
      <c t="s" r="A29" s="4">
        <v>844</v>
      </c>
    </row>
    <row spans="1:5" r="30">
      <c t="s" r="A30" s="3">
        <v>833</v>
      </c>
    </row>
    <row spans="1:5" r="31">
      <c t="s" r="A31" s="4">
        <v>840</v>
      </c>
      <c t="n" r="B31" s="6">
        <v>438671</v>
      </c>
      <c t="n" r="C31" s="6">
        <v>332287</v>
      </c>
    </row>
    <row spans="1:5" r="32">
      <c t="s" r="A32" s="4">
        <v>845</v>
      </c>
    </row>
    <row spans="1:5" r="33">
      <c t="s" r="A33" s="3">
        <v>833</v>
      </c>
    </row>
    <row spans="1:5" r="34">
      <c t="s" r="A34" s="4">
        <v>840</v>
      </c>
      <c t="n" r="B34" s="6">
        <v>193604</v>
      </c>
      <c t="n" r="C34" s="6">
        <v>231167</v>
      </c>
    </row>
    <row spans="1:5" r="35">
      <c t="s" r="A35" s="4">
        <v>846</v>
      </c>
    </row>
    <row spans="1:5" r="36">
      <c t="s" r="A36" s="3">
        <v>833</v>
      </c>
    </row>
    <row spans="1:5" r="37">
      <c t="s" r="A37" s="4">
        <v>840</v>
      </c>
      <c t="n" r="B37" s="6">
        <v>9003007</v>
      </c>
      <c t="n" r="C37" s="6">
        <v>8077201</v>
      </c>
    </row>
    <row spans="1:5" r="38">
      <c t="s" r="A38" s="4">
        <v>847</v>
      </c>
    </row>
    <row spans="1:5" r="39">
      <c t="s" r="A39" s="3">
        <v>833</v>
      </c>
    </row>
    <row spans="1:5" r="40">
      <c t="s" r="A40" s="4">
        <v>840</v>
      </c>
      <c t="n" r="B40" s="6">
        <v>8213897</v>
      </c>
      <c t="n" r="C40" s="6">
        <v>7181189</v>
      </c>
    </row>
    <row spans="1:5" r="41">
      <c t="s" r="A41" s="4">
        <v>848</v>
      </c>
    </row>
    <row spans="1:5" r="42">
      <c t="s" r="A42" s="3">
        <v>833</v>
      </c>
    </row>
    <row spans="1:5" r="43">
      <c t="s" r="A43" s="4">
        <v>840</v>
      </c>
      <c t="n" r="B43" s="6">
        <v>789110</v>
      </c>
      <c t="n" r="C43" s="6">
        <v>896012</v>
      </c>
    </row>
    <row spans="1:5" r="44">
      <c t="s" r="A44" s="4">
        <v>849</v>
      </c>
    </row>
    <row spans="1:5" r="45">
      <c t="s" r="A45" s="3">
        <v>833</v>
      </c>
    </row>
    <row spans="1:5" r="46">
      <c t="s" r="A46" s="4">
        <v>840</v>
      </c>
      <c t="n" r="B46" s="6">
        <v>4589914</v>
      </c>
      <c t="n" r="C46" s="6">
        <v>5316689</v>
      </c>
    </row>
    <row spans="1:5" r="47">
      <c t="s" r="A47" s="4">
        <v>850</v>
      </c>
    </row>
    <row spans="1:5" r="48">
      <c t="s" r="A48" s="3">
        <v>833</v>
      </c>
    </row>
    <row spans="1:5" r="49">
      <c t="s" r="A49" s="4">
        <v>840</v>
      </c>
      <c t="n" r="B49" s="6">
        <v>3066919</v>
      </c>
      <c t="n" r="C49" s="6">
        <v>3866781</v>
      </c>
    </row>
    <row spans="1:5" r="50">
      <c t="s" r="A50" s="4">
        <v>851</v>
      </c>
    </row>
    <row spans="1:5" r="51">
      <c t="s" r="A51" s="3">
        <v>833</v>
      </c>
    </row>
    <row spans="1:5" r="52">
      <c t="s" r="A52" s="4">
        <v>840</v>
      </c>
      <c t="n" r="B52" s="6">
        <v>1522995</v>
      </c>
      <c t="n" r="C52" s="6">
        <v>1449908</v>
      </c>
    </row>
    <row spans="1:5" r="53">
      <c t="s" r="A53" s="4">
        <v>852</v>
      </c>
    </row>
    <row spans="1:5" r="54">
      <c t="s" r="A54" s="3">
        <v>833</v>
      </c>
    </row>
    <row spans="1:5" r="55">
      <c t="s" r="A55" s="4">
        <v>840</v>
      </c>
      <c t="n" r="B55" s="6">
        <v>1956091</v>
      </c>
      <c t="n" r="C55" s="6">
        <v>1513742</v>
      </c>
    </row>
    <row spans="1:5" r="56">
      <c t="s" r="A56" s="4">
        <v>676</v>
      </c>
    </row>
    <row spans="1:5" r="57">
      <c t="s" r="A57" s="3">
        <v>833</v>
      </c>
    </row>
    <row spans="1:5" r="58">
      <c t="s" r="A58" s="4">
        <v>840</v>
      </c>
      <c t="n" r="B58" s="6">
        <v>22689007</v>
      </c>
      <c t="n" r="C58" s="6">
        <v>20405032</v>
      </c>
    </row>
    <row spans="1:5" r="59">
      <c t="s" r="A59" s="4">
        <v>841</v>
      </c>
      <c t="n" r="B59" s="6">
        <v>-16013</v>
      </c>
      <c t="n" r="C59" s="6">
        <v>2804</v>
      </c>
    </row>
    <row spans="1:5" r="60">
      <c t="s" r="A60" s="4">
        <v>66</v>
      </c>
      <c t="n" r="B60" s="6">
        <v>-264600</v>
      </c>
      <c t="n" r="C60" s="6">
        <v>-260965</v>
      </c>
      <c t="n" r="D60" s="6">
        <v>-247406</v>
      </c>
      <c t="n" r="E60" s="6">
        <v>-234535</v>
      </c>
    </row>
    <row spans="1:5" r="61">
      <c t="s" r="A61" s="4">
        <v>834</v>
      </c>
      <c t="n" r="B61" s="6">
        <v>22408394</v>
      </c>
      <c t="n" r="C61" s="6">
        <v>20146871</v>
      </c>
    </row>
    <row spans="1:5" r="62">
      <c t="s" r="A62" s="4">
        <v>853</v>
      </c>
    </row>
    <row spans="1:5" r="63">
      <c t="s" r="A63" s="3">
        <v>833</v>
      </c>
    </row>
    <row spans="1:5" r="64">
      <c t="s" r="A64" s="4">
        <v>840</v>
      </c>
      <c t="n" r="B64" s="6">
        <v>21910821</v>
      </c>
      <c t="n" r="C64" s="6">
        <v>19625603</v>
      </c>
    </row>
    <row spans="1:5" r="65">
      <c t="s" r="A65" s="4">
        <v>854</v>
      </c>
    </row>
    <row spans="1:5" r="66">
      <c t="s" r="A66" s="3">
        <v>833</v>
      </c>
    </row>
    <row spans="1:5" r="67">
      <c t="s" r="A67" s="4">
        <v>840</v>
      </c>
      <c t="n" r="B67" s="6">
        <v>287530</v>
      </c>
      <c t="n" r="C67" s="6">
        <v>213007</v>
      </c>
    </row>
    <row spans="1:5" r="68">
      <c t="s" r="A68" s="4">
        <v>855</v>
      </c>
    </row>
    <row spans="1:5" r="69">
      <c t="s" r="A69" s="3">
        <v>833</v>
      </c>
    </row>
    <row spans="1:5" r="70">
      <c t="s" r="A70" s="4">
        <v>840</v>
      </c>
      <c t="n" r="B70" s="6">
        <v>466129</v>
      </c>
      <c t="n" r="C70" s="6">
        <v>565834</v>
      </c>
    </row>
    <row spans="1:5" r="71">
      <c t="s" r="A71" s="4">
        <v>856</v>
      </c>
    </row>
    <row spans="1:5" r="72">
      <c t="s" r="A72" s="3">
        <v>833</v>
      </c>
    </row>
    <row spans="1:5" r="73">
      <c t="s" r="A73" s="4">
        <v>840</v>
      </c>
      <c t="n" r="B73" s="6">
        <v>24527</v>
      </c>
      <c t="n" r="C73" s="6">
        <v>533</v>
      </c>
    </row>
    <row spans="1:5" r="74">
      <c t="s" r="A74" s="4">
        <v>857</v>
      </c>
    </row>
    <row spans="1:5" r="75">
      <c t="s" r="A75" s="3">
        <v>833</v>
      </c>
    </row>
    <row spans="1:5" r="76">
      <c t="s" r="A76" s="4">
        <v>840</v>
      </c>
      <c t="n" r="B76" s="6">
        <v>0</v>
      </c>
      <c t="n" r="C76" s="6">
        <v>55</v>
      </c>
    </row>
    <row spans="1:5" r="77">
      <c t="s" r="A77" s="4">
        <v>677</v>
      </c>
    </row>
    <row spans="1:5" r="78">
      <c t="s" r="A78" s="3">
        <v>833</v>
      </c>
    </row>
    <row spans="1:5" r="79">
      <c t="s" r="A79" s="4">
        <v>840</v>
      </c>
      <c t="n" r="B79" s="6">
        <v>7561384</v>
      </c>
      <c t="n" r="C79" s="6">
        <v>6102216</v>
      </c>
    </row>
    <row spans="1:5" r="80">
      <c t="s" r="A80" s="4">
        <v>66</v>
      </c>
      <c t="n" r="B80" s="6">
        <v>-81191</v>
      </c>
      <c t="n" r="C80" s="6">
        <v>-72263</v>
      </c>
      <c t="n" r="D80" s="6">
        <v>-70154</v>
      </c>
      <c t="n" r="E80" s="6">
        <v>-72385</v>
      </c>
    </row>
    <row spans="1:5" r="81">
      <c t="s" r="A81" s="4">
        <v>858</v>
      </c>
    </row>
    <row spans="1:5" r="82">
      <c t="s" r="A82" s="3">
        <v>833</v>
      </c>
    </row>
    <row spans="1:5" r="83">
      <c t="s" r="A83" s="4">
        <v>840</v>
      </c>
      <c t="n" r="B83" s="6">
        <v>6937199</v>
      </c>
      <c t="n" r="C83" s="6">
        <v>5568046</v>
      </c>
    </row>
    <row spans="1:5" r="84">
      <c t="s" r="A84" s="4">
        <v>859</v>
      </c>
    </row>
    <row spans="1:5" r="85">
      <c t="s" r="A85" s="3">
        <v>833</v>
      </c>
    </row>
    <row spans="1:5" r="86">
      <c t="s" r="A86" s="4">
        <v>840</v>
      </c>
      <c t="n" r="B86" s="6">
        <v>6672951</v>
      </c>
      <c t="n" r="C86" s="6">
        <v>5243640</v>
      </c>
    </row>
    <row spans="1:5" r="87">
      <c t="s" r="A87" s="4">
        <v>860</v>
      </c>
    </row>
    <row spans="1:5" r="88">
      <c t="s" r="A88" s="3">
        <v>833</v>
      </c>
    </row>
    <row spans="1:5" r="89">
      <c t="s" r="A89" s="4">
        <v>840</v>
      </c>
      <c t="n" r="B89" s="6">
        <v>59309</v>
      </c>
      <c t="n" r="C89" s="6">
        <v>54673</v>
      </c>
    </row>
    <row spans="1:5" r="90">
      <c t="s" r="A90" s="4">
        <v>861</v>
      </c>
    </row>
    <row spans="1:5" r="91">
      <c t="s" r="A91" s="3">
        <v>833</v>
      </c>
    </row>
    <row spans="1:5" r="92">
      <c t="s" r="A92" s="4">
        <v>840</v>
      </c>
      <c t="n" r="B92" s="6">
        <v>204939</v>
      </c>
      <c t="n" r="C92" s="6">
        <v>269733</v>
      </c>
    </row>
    <row spans="1:5" r="93">
      <c t="s" r="A93" s="4">
        <v>862</v>
      </c>
    </row>
    <row spans="1:5" r="94">
      <c t="s" r="A94" s="3">
        <v>833</v>
      </c>
    </row>
    <row spans="1:5" r="95">
      <c t="s" r="A95" s="4">
        <v>840</v>
      </c>
      <c t="n" r="B95" s="6">
        <v>0</v>
      </c>
      <c t="n" r="C95" s="6">
        <v>0</v>
      </c>
    </row>
    <row spans="1:5" r="96">
      <c t="s" r="A96" s="4">
        <v>863</v>
      </c>
    </row>
    <row spans="1:5" r="97">
      <c t="s" r="A97" s="3">
        <v>833</v>
      </c>
    </row>
    <row spans="1:5" r="98">
      <c t="s" r="A98" s="4">
        <v>840</v>
      </c>
      <c t="n" r="B98" s="6">
        <v>0</v>
      </c>
      <c t="n" r="C98" s="6">
        <v>0</v>
      </c>
    </row>
    <row spans="1:5" r="99">
      <c t="s" r="A99" s="4">
        <v>864</v>
      </c>
    </row>
    <row spans="1:5" r="100">
      <c t="s" r="A100" s="3">
        <v>833</v>
      </c>
    </row>
    <row spans="1:5" r="101">
      <c t="s" r="A101" s="4">
        <v>840</v>
      </c>
      <c t="n" r="B101" s="6">
        <v>436776</v>
      </c>
      <c t="n" r="C101" s="6">
        <v>319843</v>
      </c>
    </row>
    <row spans="1:5" r="102">
      <c t="s" r="A102" s="4">
        <v>865</v>
      </c>
    </row>
    <row spans="1:5" r="103">
      <c t="s" r="A103" s="3">
        <v>833</v>
      </c>
    </row>
    <row spans="1:5" r="104">
      <c t="s" r="A104" s="4">
        <v>840</v>
      </c>
      <c t="n" r="B104" s="6">
        <v>435112</v>
      </c>
      <c t="n" r="C104" s="6">
        <v>310259</v>
      </c>
    </row>
    <row spans="1:5" r="105">
      <c t="s" r="A105" s="4">
        <v>866</v>
      </c>
    </row>
    <row spans="1:5" r="106">
      <c t="s" r="A106" s="3">
        <v>833</v>
      </c>
    </row>
    <row spans="1:5" r="107">
      <c t="s" r="A107" s="4">
        <v>840</v>
      </c>
      <c t="n" r="B107" s="6">
        <v>1194</v>
      </c>
      <c t="n" r="C107" s="6">
        <v>11</v>
      </c>
    </row>
    <row spans="1:5" r="108">
      <c t="s" r="A108" s="4">
        <v>867</v>
      </c>
    </row>
    <row spans="1:5" r="109">
      <c t="s" r="A109" s="3">
        <v>833</v>
      </c>
    </row>
    <row spans="1:5" r="110">
      <c t="s" r="A110" s="4">
        <v>840</v>
      </c>
      <c t="n" r="B110" s="6">
        <v>470</v>
      </c>
      <c t="n" r="C110" s="6">
        <v>9573</v>
      </c>
    </row>
    <row spans="1:5" r="111">
      <c t="s" r="A111" s="4">
        <v>868</v>
      </c>
    </row>
    <row spans="1:5" r="112">
      <c t="s" r="A112" s="3">
        <v>833</v>
      </c>
    </row>
    <row spans="1:5" r="113">
      <c t="s" r="A113" s="4">
        <v>840</v>
      </c>
      <c t="n" r="B113" s="6">
        <v>0</v>
      </c>
      <c t="n" r="C113" s="6">
        <v>0</v>
      </c>
    </row>
    <row spans="1:5" r="114">
      <c t="s" r="A114" s="4">
        <v>869</v>
      </c>
    </row>
    <row spans="1:5" r="115">
      <c t="s" r="A115" s="3">
        <v>833</v>
      </c>
    </row>
    <row spans="1:5" r="116">
      <c t="s" r="A116" s="4">
        <v>840</v>
      </c>
      <c t="n" r="B116" s="6">
        <v>0</v>
      </c>
      <c t="n" r="C116" s="6">
        <v>0</v>
      </c>
    </row>
    <row spans="1:5" r="117">
      <c t="s" r="A117" s="4">
        <v>870</v>
      </c>
    </row>
    <row spans="1:5" r="118">
      <c t="s" r="A118" s="3">
        <v>833</v>
      </c>
    </row>
    <row spans="1:5" r="119">
      <c t="s" r="A119" s="4">
        <v>840</v>
      </c>
      <c t="n" r="B119" s="6">
        <v>187409</v>
      </c>
      <c t="n" r="C119" s="6">
        <v>214327</v>
      </c>
    </row>
    <row spans="1:5" r="120">
      <c t="s" r="A120" s="4">
        <v>871</v>
      </c>
    </row>
    <row spans="1:5" r="121">
      <c t="s" r="A121" s="3">
        <v>833</v>
      </c>
    </row>
    <row spans="1:5" r="122">
      <c t="s" r="A122" s="4">
        <v>840</v>
      </c>
      <c t="n" r="B122" s="6">
        <v>172189</v>
      </c>
      <c t="n" r="C122" s="6">
        <v>185220</v>
      </c>
    </row>
    <row spans="1:5" r="123">
      <c t="s" r="A123" s="4">
        <v>872</v>
      </c>
    </row>
    <row spans="1:5" r="124">
      <c t="s" r="A124" s="3">
        <v>833</v>
      </c>
    </row>
    <row spans="1:5" r="125">
      <c t="s" r="A125" s="4">
        <v>840</v>
      </c>
      <c t="n" r="B125" s="6">
        <v>0</v>
      </c>
      <c t="n" r="C125" s="6">
        <v>5701</v>
      </c>
    </row>
    <row spans="1:5" r="126">
      <c t="s" r="A126" s="4">
        <v>873</v>
      </c>
    </row>
    <row spans="1:5" r="127">
      <c t="s" r="A127" s="3">
        <v>833</v>
      </c>
    </row>
    <row spans="1:5" r="128">
      <c t="s" r="A128" s="4">
        <v>840</v>
      </c>
      <c t="n" r="B128" s="6">
        <v>15220</v>
      </c>
      <c t="n" r="C128" s="6">
        <v>23406</v>
      </c>
    </row>
    <row spans="1:5" r="129">
      <c t="s" r="A129" s="4">
        <v>874</v>
      </c>
    </row>
    <row spans="1:5" r="130">
      <c t="s" r="A130" s="3">
        <v>833</v>
      </c>
    </row>
    <row spans="1:5" r="131">
      <c t="s" r="A131" s="4">
        <v>840</v>
      </c>
      <c t="n" r="B131" s="6">
        <v>0</v>
      </c>
      <c t="n" r="C131" s="6">
        <v>0</v>
      </c>
    </row>
    <row spans="1:5" r="132">
      <c t="s" r="A132" s="4">
        <v>875</v>
      </c>
    </row>
    <row spans="1:5" r="133">
      <c t="s" r="A133" s="3">
        <v>833</v>
      </c>
    </row>
    <row spans="1:5" r="134">
      <c t="s" r="A134" s="4">
        <v>840</v>
      </c>
      <c t="n" r="B134" s="6">
        <v>0</v>
      </c>
      <c t="n" r="C134" s="6">
        <v>0</v>
      </c>
    </row>
    <row spans="1:5" r="135">
      <c t="s" r="A135" s="4">
        <v>678</v>
      </c>
    </row>
    <row spans="1:5" r="136">
      <c t="s" r="A136" s="3">
        <v>833</v>
      </c>
    </row>
    <row spans="1:5" r="137">
      <c t="s" r="A137" s="4">
        <v>840</v>
      </c>
      <c t="n" r="B137" s="6">
        <v>8943791</v>
      </c>
      <c t="n" r="C137" s="6">
        <v>7987581</v>
      </c>
    </row>
    <row spans="1:5" r="138">
      <c t="s" r="A138" s="4">
        <v>66</v>
      </c>
      <c t="n" r="B138" s="6">
        <v>-134597</v>
      </c>
      <c t="n" r="C138" s="6">
        <v>-134598</v>
      </c>
      <c t="n" r="D138" s="6">
        <v>-115184</v>
      </c>
      <c t="n" r="E138" s="6">
        <v>-107719</v>
      </c>
    </row>
    <row spans="1:5" r="139">
      <c t="s" r="A139" s="4">
        <v>876</v>
      </c>
    </row>
    <row spans="1:5" r="140">
      <c t="s" r="A140" s="3">
        <v>833</v>
      </c>
    </row>
    <row spans="1:5" r="141">
      <c t="s" r="A141" s="4">
        <v>840</v>
      </c>
      <c t="n" r="B141" s="6">
        <v>8155991</v>
      </c>
      <c t="n" r="C141" s="6">
        <v>7097853</v>
      </c>
    </row>
    <row spans="1:5" r="142">
      <c t="s" r="A142" s="4">
        <v>877</v>
      </c>
    </row>
    <row spans="1:5" r="143">
      <c t="s" r="A143" s="3">
        <v>833</v>
      </c>
    </row>
    <row spans="1:5" r="144">
      <c t="s" r="A144" s="4">
        <v>840</v>
      </c>
      <c t="n" r="B144" s="6">
        <v>7794735</v>
      </c>
      <c t="n" r="C144" s="6">
        <v>6836914</v>
      </c>
    </row>
    <row spans="1:5" r="145">
      <c t="s" r="A145" s="4">
        <v>878</v>
      </c>
    </row>
    <row spans="1:5" r="146">
      <c t="s" r="A146" s="3">
        <v>833</v>
      </c>
    </row>
    <row spans="1:5" r="147">
      <c t="s" r="A147" s="4">
        <v>840</v>
      </c>
      <c t="n" r="B147" s="6">
        <v>201280</v>
      </c>
      <c t="n" r="C147" s="6">
        <v>130319</v>
      </c>
    </row>
    <row spans="1:5" r="148">
      <c t="s" r="A148" s="4">
        <v>879</v>
      </c>
    </row>
    <row spans="1:5" r="149">
      <c t="s" r="A149" s="3">
        <v>833</v>
      </c>
    </row>
    <row spans="1:5" r="150">
      <c t="s" r="A150" s="4">
        <v>840</v>
      </c>
      <c t="n" r="B150" s="6">
        <v>135449</v>
      </c>
      <c t="n" r="C150" s="6">
        <v>130032</v>
      </c>
    </row>
    <row spans="1:5" r="151">
      <c t="s" r="A151" s="4">
        <v>880</v>
      </c>
    </row>
    <row spans="1:5" r="152">
      <c t="s" r="A152" s="3">
        <v>833</v>
      </c>
    </row>
    <row spans="1:5" r="153">
      <c t="s" r="A153" s="4">
        <v>840</v>
      </c>
      <c t="n" r="B153" s="6">
        <v>24527</v>
      </c>
      <c t="n" r="C153" s="6">
        <v>533</v>
      </c>
    </row>
    <row spans="1:5" r="154">
      <c t="s" r="A154" s="4">
        <v>881</v>
      </c>
    </row>
    <row spans="1:5" r="155">
      <c t="s" r="A155" s="3">
        <v>833</v>
      </c>
    </row>
    <row spans="1:5" r="156">
      <c t="s" r="A156" s="4">
        <v>840</v>
      </c>
      <c t="n" r="B156" s="6">
        <v>0</v>
      </c>
      <c t="n" r="C156" s="6">
        <v>55</v>
      </c>
    </row>
    <row spans="1:5" r="157">
      <c t="s" r="A157" s="4">
        <v>882</v>
      </c>
    </row>
    <row spans="1:5" r="158">
      <c t="s" r="A158" s="3">
        <v>833</v>
      </c>
    </row>
    <row spans="1:5" r="159">
      <c t="s" r="A159" s="4">
        <v>840</v>
      </c>
      <c t="n" r="B159" s="6">
        <v>787800</v>
      </c>
      <c t="n" r="C159" s="6">
        <v>889728</v>
      </c>
    </row>
    <row spans="1:5" r="160">
      <c t="s" r="A160" s="4">
        <v>883</v>
      </c>
    </row>
    <row spans="1:5" r="161">
      <c t="s" r="A161" s="3">
        <v>833</v>
      </c>
    </row>
    <row spans="1:5" r="162">
      <c t="s" r="A162" s="4">
        <v>840</v>
      </c>
      <c t="n" r="B162" s="6">
        <v>750144</v>
      </c>
      <c t="n" r="C162" s="6">
        <v>845889</v>
      </c>
    </row>
    <row spans="1:5" r="163">
      <c t="s" r="A163" s="4">
        <v>884</v>
      </c>
    </row>
    <row spans="1:5" r="164">
      <c t="s" r="A164" s="3">
        <v>833</v>
      </c>
    </row>
    <row spans="1:5" r="165">
      <c t="s" r="A165" s="4">
        <v>840</v>
      </c>
      <c t="n" r="B165" s="6">
        <v>13812</v>
      </c>
      <c t="n" r="C165" s="6">
        <v>13031</v>
      </c>
    </row>
    <row spans="1:5" r="166">
      <c t="s" r="A166" s="4">
        <v>885</v>
      </c>
    </row>
    <row spans="1:5" r="167">
      <c t="s" r="A167" s="3">
        <v>833</v>
      </c>
    </row>
    <row spans="1:5" r="168">
      <c t="s" r="A168" s="4">
        <v>840</v>
      </c>
      <c t="n" r="B168" s="6">
        <v>23844</v>
      </c>
      <c t="n" r="C168" s="6">
        <v>30808</v>
      </c>
    </row>
    <row spans="1:5" r="169">
      <c t="s" r="A169" s="4">
        <v>886</v>
      </c>
    </row>
    <row spans="1:5" r="170">
      <c t="s" r="A170" s="3">
        <v>833</v>
      </c>
    </row>
    <row spans="1:5" r="171">
      <c t="s" r="A171" s="4">
        <v>840</v>
      </c>
      <c t="n" r="B171" s="6">
        <v>0</v>
      </c>
      <c t="n" r="C171" s="6">
        <v>0</v>
      </c>
    </row>
    <row spans="1:5" r="172">
      <c t="s" r="A172" s="4">
        <v>887</v>
      </c>
    </row>
    <row spans="1:5" r="173">
      <c t="s" r="A173" s="3">
        <v>833</v>
      </c>
    </row>
    <row spans="1:5" r="174">
      <c t="s" r="A174" s="4">
        <v>840</v>
      </c>
      <c t="n" r="B174" s="6">
        <v>0</v>
      </c>
      <c t="n" r="C174" s="6">
        <v>0</v>
      </c>
    </row>
    <row spans="1:5" r="175">
      <c t="s" r="A175" s="4">
        <v>679</v>
      </c>
    </row>
    <row spans="1:5" r="176">
      <c t="s" r="A176" s="3">
        <v>833</v>
      </c>
    </row>
    <row spans="1:5" r="177">
      <c t="s" r="A177" s="4">
        <v>840</v>
      </c>
      <c t="n" r="B177" s="6">
        <v>4252004</v>
      </c>
      <c t="n" r="C177" s="6">
        <v>4831279</v>
      </c>
    </row>
    <row spans="1:5" r="178">
      <c t="s" r="A178" s="4">
        <v>66</v>
      </c>
      <c t="n" r="B178" s="6">
        <v>-39292</v>
      </c>
      <c t="n" r="C178" s="6">
        <v>-43856</v>
      </c>
      <c t="n" r="D178" s="6">
        <v>-50716</v>
      </c>
      <c t="n" r="E178" s="6">
        <v>-49436</v>
      </c>
    </row>
    <row spans="1:5" r="179">
      <c t="s" r="A179" s="4">
        <v>888</v>
      </c>
    </row>
    <row spans="1:5" r="180">
      <c t="s" r="A180" s="3">
        <v>833</v>
      </c>
    </row>
    <row spans="1:5" r="181">
      <c t="s" r="A181" s="4">
        <v>840</v>
      </c>
      <c t="n" r="B181" s="6">
        <v>2877286</v>
      </c>
      <c t="n" r="C181" s="6">
        <v>3647262</v>
      </c>
    </row>
    <row spans="1:5" r="182">
      <c t="s" r="A182" s="4">
        <v>889</v>
      </c>
    </row>
    <row spans="1:5" r="183">
      <c t="s" r="A183" s="3">
        <v>833</v>
      </c>
    </row>
    <row spans="1:5" r="184">
      <c t="s" r="A184" s="4">
        <v>840</v>
      </c>
      <c t="n" r="B184" s="6">
        <v>2841722</v>
      </c>
      <c t="n" r="C184" s="6">
        <v>3627491</v>
      </c>
    </row>
    <row spans="1:5" r="185">
      <c t="s" r="A185" s="4">
        <v>890</v>
      </c>
    </row>
    <row spans="1:5" r="186">
      <c t="s" r="A186" s="3">
        <v>833</v>
      </c>
    </row>
    <row spans="1:5" r="187">
      <c t="s" r="A187" s="4">
        <v>840</v>
      </c>
      <c t="n" r="B187" s="6">
        <v>8134</v>
      </c>
      <c t="n" r="C187" s="6">
        <v>3143</v>
      </c>
    </row>
    <row spans="1:5" r="188">
      <c t="s" r="A188" s="4">
        <v>891</v>
      </c>
    </row>
    <row spans="1:5" r="189">
      <c t="s" r="A189" s="3">
        <v>833</v>
      </c>
    </row>
    <row spans="1:5" r="190">
      <c t="s" r="A190" s="4">
        <v>840</v>
      </c>
      <c t="n" r="B190" s="6">
        <v>27430</v>
      </c>
      <c t="n" r="C190" s="6">
        <v>16628</v>
      </c>
    </row>
    <row spans="1:5" r="191">
      <c t="s" r="A191" s="4">
        <v>892</v>
      </c>
    </row>
    <row spans="1:5" r="192">
      <c t="s" r="A192" s="3">
        <v>833</v>
      </c>
    </row>
    <row spans="1:5" r="193">
      <c t="s" r="A193" s="4">
        <v>840</v>
      </c>
      <c t="n" r="B193" s="6">
        <v>0</v>
      </c>
      <c t="n" r="C193" s="6">
        <v>0</v>
      </c>
    </row>
    <row spans="1:5" r="194">
      <c t="s" r="A194" s="4">
        <v>893</v>
      </c>
    </row>
    <row spans="1:5" r="195">
      <c t="s" r="A195" s="3">
        <v>833</v>
      </c>
    </row>
    <row spans="1:5" r="196">
      <c t="s" r="A196" s="4">
        <v>840</v>
      </c>
      <c t="n" r="B196" s="6">
        <v>0</v>
      </c>
      <c t="n" r="C196" s="6">
        <v>0</v>
      </c>
    </row>
    <row spans="1:5" r="197">
      <c t="s" r="A197" s="4">
        <v>894</v>
      </c>
    </row>
    <row spans="1:5" r="198">
      <c t="s" r="A198" s="3">
        <v>833</v>
      </c>
    </row>
    <row spans="1:5" r="199">
      <c t="s" r="A199" s="4">
        <v>840</v>
      </c>
      <c t="n" r="B199" s="6">
        <v>1374718</v>
      </c>
      <c t="n" r="C199" s="6">
        <v>1184017</v>
      </c>
    </row>
    <row spans="1:5" r="200">
      <c t="s" r="A200" s="4">
        <v>895</v>
      </c>
    </row>
    <row spans="1:5" r="201">
      <c t="s" r="A201" s="3">
        <v>833</v>
      </c>
    </row>
    <row spans="1:5" r="202">
      <c t="s" r="A202" s="4">
        <v>840</v>
      </c>
      <c t="n" r="B202" s="6">
        <v>1317550</v>
      </c>
      <c t="n" r="C202" s="6">
        <v>1095982</v>
      </c>
    </row>
    <row spans="1:5" r="203">
      <c t="s" r="A203" s="4">
        <v>896</v>
      </c>
    </row>
    <row spans="1:5" r="204">
      <c t="s" r="A204" s="3">
        <v>833</v>
      </c>
    </row>
    <row spans="1:5" r="205">
      <c t="s" r="A205" s="4">
        <v>840</v>
      </c>
      <c t="n" r="B205" s="6">
        <v>2918</v>
      </c>
      <c t="n" r="C205" s="6">
        <v>5124</v>
      </c>
    </row>
    <row spans="1:5" r="206">
      <c t="s" r="A206" s="4">
        <v>897</v>
      </c>
    </row>
    <row spans="1:5" r="207">
      <c t="s" r="A207" s="3">
        <v>833</v>
      </c>
    </row>
    <row spans="1:5" r="208">
      <c t="s" r="A208" s="4">
        <v>840</v>
      </c>
      <c t="n" r="B208" s="6">
        <v>54250</v>
      </c>
      <c t="n" r="C208" s="6">
        <v>82911</v>
      </c>
    </row>
    <row spans="1:5" r="209">
      <c t="s" r="A209" s="4">
        <v>898</v>
      </c>
    </row>
    <row spans="1:5" r="210">
      <c t="s" r="A210" s="3">
        <v>833</v>
      </c>
    </row>
    <row spans="1:5" r="211">
      <c t="s" r="A211" s="4">
        <v>840</v>
      </c>
      <c t="n" r="B211" s="6">
        <v>0</v>
      </c>
      <c t="n" r="C211" s="6">
        <v>0</v>
      </c>
    </row>
    <row spans="1:5" r="212">
      <c t="s" r="A212" s="4">
        <v>899</v>
      </c>
    </row>
    <row spans="1:5" r="213">
      <c t="s" r="A213" s="3">
        <v>833</v>
      </c>
    </row>
    <row spans="1:5" r="214">
      <c t="s" r="A214" s="4">
        <v>840</v>
      </c>
      <c t="n" r="B214" s="6">
        <v>0</v>
      </c>
      <c t="n" r="C214" s="6">
        <v>0</v>
      </c>
    </row>
    <row spans="1:5" r="215">
      <c t="s" r="A215" s="4">
        <v>680</v>
      </c>
    </row>
    <row spans="1:5" r="216">
      <c t="s" r="A216" s="3">
        <v>833</v>
      </c>
    </row>
    <row spans="1:5" r="217">
      <c t="s" r="A217" s="4">
        <v>840</v>
      </c>
      <c t="n" r="B217" s="6">
        <v>1931828</v>
      </c>
      <c t="n" r="C217" s="6">
        <v>1483956</v>
      </c>
    </row>
    <row spans="1:5" r="218">
      <c t="s" r="A218" s="4">
        <v>66</v>
      </c>
      <c t="n" r="B218" s="6">
        <v>-9520</v>
      </c>
      <c t="n" r="C218" s="6">
        <v>-10248</v>
      </c>
      <c t="n" r="D218" s="7">
        <v>-11352</v>
      </c>
      <c t="n" r="E218" s="7">
        <v>-4995</v>
      </c>
    </row>
    <row spans="1:5" r="219">
      <c t="s" r="A219" s="4">
        <v>900</v>
      </c>
    </row>
    <row spans="1:5" r="220">
      <c t="s" r="A220" s="3">
        <v>833</v>
      </c>
    </row>
    <row spans="1:5" r="221">
      <c t="s" r="A221" s="4">
        <v>840</v>
      </c>
      <c t="n" r="B221" s="6">
        <v>1926418</v>
      </c>
      <c t="n" r="C221" s="6">
        <v>1480208</v>
      </c>
    </row>
    <row spans="1:5" r="222">
      <c t="s" r="A222" s="4">
        <v>901</v>
      </c>
    </row>
    <row spans="1:5" r="223">
      <c t="s" r="A223" s="3">
        <v>833</v>
      </c>
    </row>
    <row spans="1:5" r="224">
      <c t="s" r="A224" s="4">
        <v>840</v>
      </c>
      <c t="n" r="B224" s="6">
        <v>883</v>
      </c>
      <c t="n" r="C224" s="6">
        <v>1005</v>
      </c>
    </row>
    <row spans="1:5" r="225">
      <c t="s" r="A225" s="4">
        <v>902</v>
      </c>
    </row>
    <row spans="1:5" r="226">
      <c t="s" r="A226" s="3">
        <v>833</v>
      </c>
    </row>
    <row spans="1:5" r="227">
      <c t="s" r="A227" s="4">
        <v>840</v>
      </c>
      <c t="n" r="B227" s="6">
        <v>4527</v>
      </c>
      <c t="n" r="C227" s="6">
        <v>2743</v>
      </c>
    </row>
    <row spans="1:5" r="228">
      <c t="s" r="A228" s="4">
        <v>903</v>
      </c>
    </row>
    <row spans="1:5" r="229">
      <c t="s" r="A229" s="3">
        <v>833</v>
      </c>
    </row>
    <row spans="1:5" r="230">
      <c t="s" r="A230" s="4">
        <v>840</v>
      </c>
      <c t="n" r="B230" s="6">
        <v>0</v>
      </c>
      <c t="n" r="C230" s="6">
        <v>0</v>
      </c>
    </row>
    <row spans="1:5" r="231">
      <c t="s" r="A231" s="4">
        <v>904</v>
      </c>
    </row>
    <row spans="1:5" r="232">
      <c t="s" r="A232" s="3">
        <v>833</v>
      </c>
    </row>
    <row spans="1:5" r="233">
      <c t="s" r="A233" s="4">
        <v>840</v>
      </c>
      <c t="n" r="B233" s="6">
        <v>0</v>
      </c>
      <c t="n" r="C233" s="6">
        <v>0</v>
      </c>
    </row>
    <row spans="1:5" r="234">
      <c t="s" r="A234" s="4">
        <v>905</v>
      </c>
    </row>
    <row spans="1:5" r="235">
      <c t="s" r="A235" s="3">
        <v>833</v>
      </c>
    </row>
    <row spans="1:5" r="236">
      <c t="s" r="A236" s="4">
        <v>840</v>
      </c>
      <c t="n" r="B236" s="6">
        <v>970754</v>
      </c>
      <c t="n" r="C236" s="6">
        <v>1322113</v>
      </c>
    </row>
    <row spans="1:5" r="237">
      <c t="s" r="A237" s="4">
        <v>66</v>
      </c>
      <c t="n" r="B237" s="6">
        <v>-359</v>
      </c>
      <c t="n" r="C237" s="6">
        <v>-714</v>
      </c>
    </row>
    <row spans="1:5" r="238">
      <c t="s" r="A238" s="4">
        <v>834</v>
      </c>
      <c t="n" r="B238" s="6">
        <v>970395</v>
      </c>
      <c t="n" r="C238" s="6">
        <v>1321399</v>
      </c>
    </row>
    <row spans="1:5" r="239">
      <c t="s" r="A239" s="4">
        <v>906</v>
      </c>
    </row>
    <row spans="1:5" r="240">
      <c t="s" r="A240" s="3">
        <v>833</v>
      </c>
    </row>
    <row spans="1:5" r="241">
      <c t="s" r="A241" s="4">
        <v>840</v>
      </c>
      <c t="n" r="B241" s="6">
        <v>835890</v>
      </c>
      <c t="n" r="C241" s="6">
        <v>1089726</v>
      </c>
    </row>
    <row spans="1:5" r="242">
      <c t="s" r="A242" s="4">
        <v>907</v>
      </c>
    </row>
    <row spans="1:5" r="243">
      <c t="s" r="A243" s="3">
        <v>833</v>
      </c>
    </row>
    <row spans="1:5" r="244">
      <c t="s" r="A244" s="4">
        <v>840</v>
      </c>
      <c t="n" r="B244" s="6">
        <v>7551</v>
      </c>
      <c t="n" r="C244" s="6">
        <v>18688</v>
      </c>
    </row>
    <row spans="1:5" r="245">
      <c t="s" r="A245" s="4">
        <v>908</v>
      </c>
    </row>
    <row spans="1:5" r="246">
      <c t="s" r="A246" s="3">
        <v>833</v>
      </c>
    </row>
    <row spans="1:5" r="247">
      <c t="s" r="A247" s="4">
        <v>840</v>
      </c>
      <c t="n" r="B247" s="6">
        <v>127313</v>
      </c>
      <c t="n" r="C247" s="6">
        <v>213699</v>
      </c>
    </row>
    <row spans="1:5" r="248">
      <c t="s" r="A248" s="4">
        <v>909</v>
      </c>
    </row>
    <row spans="1:5" r="249">
      <c t="s" r="A249" s="3">
        <v>833</v>
      </c>
    </row>
    <row spans="1:5" r="250">
      <c t="s" r="A250" s="4">
        <v>840</v>
      </c>
      <c t="n" r="B250" s="6">
        <v>0</v>
      </c>
      <c t="n" r="C250" s="6">
        <v>0</v>
      </c>
    </row>
    <row spans="1:5" r="251">
      <c t="s" r="A251" s="4">
        <v>910</v>
      </c>
    </row>
    <row spans="1:5" r="252">
      <c t="s" r="A252" s="3">
        <v>833</v>
      </c>
    </row>
    <row spans="1:5" r="253">
      <c t="s" r="A253" s="4">
        <v>840</v>
      </c>
      <c t="n" r="B253" s="6">
        <v>0</v>
      </c>
      <c t="n" r="C253" s="6">
        <v>0</v>
      </c>
    </row>
    <row spans="1:5" r="254">
      <c t="s" r="A254" s="4">
        <v>911</v>
      </c>
    </row>
    <row spans="1:5" r="255">
      <c t="s" r="A255" s="3">
        <v>833</v>
      </c>
    </row>
    <row spans="1:5" r="256">
      <c t="s" r="A256" s="4">
        <v>840</v>
      </c>
      <c t="n" r="B256" s="6">
        <v>549365</v>
      </c>
      <c t="n" r="C256" s="6">
        <v>717297</v>
      </c>
    </row>
    <row spans="1:5" r="257">
      <c t="s" r="A257" s="4">
        <v>912</v>
      </c>
    </row>
    <row spans="1:5" r="258">
      <c t="s" r="A258" s="3">
        <v>833</v>
      </c>
    </row>
    <row spans="1:5" r="259">
      <c t="s" r="A259" s="4">
        <v>840</v>
      </c>
      <c t="n" r="B259" s="6">
        <v>541275</v>
      </c>
      <c t="n" r="C259" s="6">
        <v>688013</v>
      </c>
    </row>
    <row spans="1:5" r="260">
      <c t="s" r="A260" s="4">
        <v>913</v>
      </c>
    </row>
    <row spans="1:5" r="261">
      <c t="s" r="A261" s="3">
        <v>833</v>
      </c>
    </row>
    <row spans="1:5" r="262">
      <c t="s" r="A262" s="4">
        <v>840</v>
      </c>
      <c t="n" r="B262" s="6">
        <v>440100</v>
      </c>
      <c t="n" r="C262" s="6">
        <v>534015</v>
      </c>
    </row>
    <row spans="1:5" r="263">
      <c t="s" r="A263" s="4">
        <v>914</v>
      </c>
    </row>
    <row spans="1:5" r="264">
      <c t="s" r="A264" s="3">
        <v>833</v>
      </c>
    </row>
    <row spans="1:5" r="265">
      <c t="s" r="A265" s="4">
        <v>840</v>
      </c>
      <c t="n" r="B265" s="6">
        <v>4987</v>
      </c>
      <c t="n" r="C265" s="6">
        <v>9960</v>
      </c>
    </row>
    <row spans="1:5" r="266">
      <c t="s" r="A266" s="4">
        <v>915</v>
      </c>
    </row>
    <row spans="1:5" r="267">
      <c t="s" r="A267" s="3">
        <v>833</v>
      </c>
    </row>
    <row spans="1:5" r="268">
      <c t="s" r="A268" s="4">
        <v>840</v>
      </c>
      <c t="n" r="B268" s="6">
        <v>96188</v>
      </c>
      <c t="n" r="C268" s="6">
        <v>144038</v>
      </c>
    </row>
    <row spans="1:5" r="269">
      <c t="s" r="A269" s="4">
        <v>916</v>
      </c>
    </row>
    <row spans="1:5" r="270">
      <c t="s" r="A270" s="3">
        <v>833</v>
      </c>
    </row>
    <row spans="1:5" r="271">
      <c t="s" r="A271" s="4">
        <v>840</v>
      </c>
      <c t="n" r="B271" s="6">
        <v>0</v>
      </c>
      <c t="n" r="C271" s="6">
        <v>0</v>
      </c>
    </row>
    <row spans="1:5" r="272">
      <c t="s" r="A272" s="4">
        <v>917</v>
      </c>
    </row>
    <row spans="1:5" r="273">
      <c t="s" r="A273" s="3">
        <v>833</v>
      </c>
    </row>
    <row spans="1:5" r="274">
      <c t="s" r="A274" s="4">
        <v>840</v>
      </c>
      <c t="n" r="B274" s="6">
        <v>0</v>
      </c>
      <c t="n" r="C274" s="6">
        <v>0</v>
      </c>
    </row>
    <row spans="1:5" r="275">
      <c t="s" r="A275" s="4">
        <v>918</v>
      </c>
    </row>
    <row spans="1:5" r="276">
      <c t="s" r="A276" s="3">
        <v>833</v>
      </c>
    </row>
    <row spans="1:5" r="277">
      <c t="s" r="A277" s="4">
        <v>840</v>
      </c>
      <c t="n" r="B277" s="6">
        <v>1895</v>
      </c>
      <c t="n" r="C277" s="6">
        <v>12444</v>
      </c>
    </row>
    <row spans="1:5" r="278">
      <c t="s" r="A278" s="4">
        <v>919</v>
      </c>
    </row>
    <row spans="1:5" r="279">
      <c t="s" r="A279" s="3">
        <v>833</v>
      </c>
    </row>
    <row spans="1:5" r="280">
      <c t="s" r="A280" s="4">
        <v>840</v>
      </c>
      <c t="n" r="B280" s="6">
        <v>0</v>
      </c>
      <c t="n" r="C280" s="6">
        <v>589</v>
      </c>
    </row>
    <row spans="1:5" r="281">
      <c t="s" r="A281" s="4">
        <v>920</v>
      </c>
    </row>
    <row spans="1:5" r="282">
      <c t="s" r="A282" s="3">
        <v>833</v>
      </c>
    </row>
    <row spans="1:5" r="283">
      <c t="s" r="A283" s="4">
        <v>840</v>
      </c>
      <c t="n" r="B283" s="6">
        <v>0</v>
      </c>
      <c t="n" r="C283" s="6">
        <v>1744</v>
      </c>
    </row>
    <row spans="1:5" r="284">
      <c t="s" r="A284" s="4">
        <v>921</v>
      </c>
    </row>
    <row spans="1:5" r="285">
      <c t="s" r="A285" s="3">
        <v>833</v>
      </c>
    </row>
    <row spans="1:5" r="286">
      <c t="s" r="A286" s="4">
        <v>840</v>
      </c>
      <c t="n" r="B286" s="6">
        <v>1895</v>
      </c>
      <c t="n" r="C286" s="6">
        <v>10111</v>
      </c>
    </row>
    <row spans="1:5" r="287">
      <c t="s" r="A287" s="4">
        <v>922</v>
      </c>
    </row>
    <row spans="1:5" r="288">
      <c t="s" r="A288" s="3">
        <v>833</v>
      </c>
    </row>
    <row spans="1:5" r="289">
      <c t="s" r="A289" s="4">
        <v>840</v>
      </c>
      <c t="n" r="B289" s="6">
        <v>0</v>
      </c>
      <c t="n" r="C289" s="6">
        <v>0</v>
      </c>
    </row>
    <row spans="1:5" r="290">
      <c t="s" r="A290" s="4">
        <v>923</v>
      </c>
    </row>
    <row spans="1:5" r="291">
      <c t="s" r="A291" s="3">
        <v>833</v>
      </c>
    </row>
    <row spans="1:5" r="292">
      <c t="s" r="A292" s="4">
        <v>840</v>
      </c>
      <c t="n" r="B292" s="6">
        <v>0</v>
      </c>
      <c t="n" r="C292" s="6">
        <v>0</v>
      </c>
    </row>
    <row spans="1:5" r="293">
      <c t="s" r="A293" s="4">
        <v>924</v>
      </c>
    </row>
    <row spans="1:5" r="294">
      <c t="s" r="A294" s="3">
        <v>833</v>
      </c>
    </row>
    <row spans="1:5" r="295">
      <c t="s" r="A295" s="4">
        <v>840</v>
      </c>
      <c t="n" r="B295" s="6">
        <v>6195</v>
      </c>
      <c t="n" r="C295" s="6">
        <v>16840</v>
      </c>
    </row>
    <row spans="1:5" r="296">
      <c t="s" r="A296" s="4">
        <v>925</v>
      </c>
    </row>
    <row spans="1:5" r="297">
      <c t="s" r="A297" s="3">
        <v>833</v>
      </c>
    </row>
    <row spans="1:5" r="298">
      <c t="s" r="A298" s="4">
        <v>840</v>
      </c>
      <c t="n" r="B298" s="6">
        <v>4285</v>
      </c>
      <c t="n" r="C298" s="6">
        <v>7012</v>
      </c>
    </row>
    <row spans="1:5" r="299">
      <c t="s" r="A299" s="4">
        <v>926</v>
      </c>
    </row>
    <row spans="1:5" r="300">
      <c t="s" r="A300" s="3">
        <v>833</v>
      </c>
    </row>
    <row spans="1:5" r="301">
      <c t="s" r="A301" s="4">
        <v>840</v>
      </c>
      <c t="n" r="B301" s="6">
        <v>0</v>
      </c>
      <c t="n" r="C301" s="6">
        <v>5391</v>
      </c>
    </row>
    <row spans="1:5" r="302">
      <c t="s" r="A302" s="4">
        <v>927</v>
      </c>
    </row>
    <row spans="1:5" r="303">
      <c t="s" r="A303" s="3">
        <v>833</v>
      </c>
    </row>
    <row spans="1:5" r="304">
      <c t="s" r="A304" s="4">
        <v>840</v>
      </c>
      <c t="n" r="B304" s="6">
        <v>1910</v>
      </c>
      <c t="n" r="C304" s="6">
        <v>4437</v>
      </c>
    </row>
    <row spans="1:5" r="305">
      <c t="s" r="A305" s="4">
        <v>928</v>
      </c>
    </row>
    <row spans="1:5" r="306">
      <c t="s" r="A306" s="3">
        <v>833</v>
      </c>
    </row>
    <row spans="1:5" r="307">
      <c t="s" r="A307" s="4">
        <v>840</v>
      </c>
      <c t="n" r="B307" s="6">
        <v>0</v>
      </c>
      <c t="n" r="C307" s="6">
        <v>0</v>
      </c>
    </row>
    <row spans="1:5" r="308">
      <c t="s" r="A308" s="4">
        <v>929</v>
      </c>
    </row>
    <row spans="1:5" r="309">
      <c t="s" r="A309" s="3">
        <v>833</v>
      </c>
    </row>
    <row spans="1:5" r="310">
      <c t="s" r="A310" s="4">
        <v>840</v>
      </c>
      <c t="n" r="B310" s="6">
        <v>0</v>
      </c>
      <c t="n" r="C310" s="6">
        <v>0</v>
      </c>
    </row>
    <row spans="1:5" r="311">
      <c t="s" r="A311" s="4">
        <v>930</v>
      </c>
    </row>
    <row spans="1:5" r="312">
      <c t="s" r="A312" s="3">
        <v>833</v>
      </c>
    </row>
    <row spans="1:5" r="313">
      <c t="s" r="A313" s="4">
        <v>840</v>
      </c>
      <c t="n" r="B313" s="6">
        <v>59216</v>
      </c>
      <c t="n" r="C313" s="6">
        <v>89620</v>
      </c>
    </row>
    <row spans="1:5" r="314">
      <c t="s" r="A314" s="4">
        <v>931</v>
      </c>
    </row>
    <row spans="1:5" r="315">
      <c t="s" r="A315" s="3">
        <v>833</v>
      </c>
    </row>
    <row spans="1:5" r="316">
      <c t="s" r="A316" s="4">
        <v>840</v>
      </c>
      <c t="n" r="B316" s="6">
        <v>57906</v>
      </c>
      <c t="n" r="C316" s="6">
        <v>83336</v>
      </c>
    </row>
    <row spans="1:5" r="317">
      <c t="s" r="A317" s="4">
        <v>932</v>
      </c>
    </row>
    <row spans="1:5" r="318">
      <c t="s" r="A318" s="3">
        <v>833</v>
      </c>
    </row>
    <row spans="1:5" r="319">
      <c t="s" r="A319" s="4">
        <v>840</v>
      </c>
      <c t="n" r="B319" s="6">
        <v>52212</v>
      </c>
      <c t="n" r="C319" s="6">
        <v>70586</v>
      </c>
    </row>
    <row spans="1:5" r="320">
      <c t="s" r="A320" s="4">
        <v>933</v>
      </c>
    </row>
    <row spans="1:5" r="321">
      <c t="s" r="A321" s="3">
        <v>833</v>
      </c>
    </row>
    <row spans="1:5" r="322">
      <c t="s" r="A322" s="4">
        <v>840</v>
      </c>
      <c t="n" r="B322" s="6">
        <v>819</v>
      </c>
      <c t="n" r="C322" s="6">
        <v>1103</v>
      </c>
    </row>
    <row spans="1:5" r="323">
      <c t="s" r="A323" s="4">
        <v>934</v>
      </c>
    </row>
    <row spans="1:5" r="324">
      <c t="s" r="A324" s="3">
        <v>833</v>
      </c>
    </row>
    <row spans="1:5" r="325">
      <c t="s" r="A325" s="4">
        <v>840</v>
      </c>
      <c t="n" r="B325" s="6">
        <v>4875</v>
      </c>
      <c t="n" r="C325" s="6">
        <v>11647</v>
      </c>
    </row>
    <row spans="1:5" r="326">
      <c t="s" r="A326" s="4">
        <v>935</v>
      </c>
    </row>
    <row spans="1:5" r="327">
      <c t="s" r="A327" s="3">
        <v>833</v>
      </c>
    </row>
    <row spans="1:5" r="328">
      <c t="s" r="A328" s="4">
        <v>840</v>
      </c>
      <c t="n" r="B328" s="6">
        <v>0</v>
      </c>
      <c t="n" r="C328" s="6">
        <v>0</v>
      </c>
    </row>
    <row spans="1:5" r="329">
      <c t="s" r="A329" s="4">
        <v>936</v>
      </c>
    </row>
    <row spans="1:5" r="330">
      <c t="s" r="A330" s="3">
        <v>833</v>
      </c>
    </row>
    <row spans="1:5" r="331">
      <c t="s" r="A331" s="4">
        <v>840</v>
      </c>
      <c t="n" r="B331" s="6">
        <v>0</v>
      </c>
      <c t="n" r="C331" s="6">
        <v>0</v>
      </c>
    </row>
    <row spans="1:5" r="332">
      <c t="s" r="A332" s="4">
        <v>937</v>
      </c>
    </row>
    <row spans="1:5" r="333">
      <c t="s" r="A333" s="3">
        <v>833</v>
      </c>
    </row>
    <row spans="1:5" r="334">
      <c t="s" r="A334" s="4">
        <v>840</v>
      </c>
      <c t="n" r="B334" s="6">
        <v>1310</v>
      </c>
      <c t="n" r="C334" s="6">
        <v>6284</v>
      </c>
    </row>
    <row spans="1:5" r="335">
      <c t="s" r="A335" s="4">
        <v>938</v>
      </c>
    </row>
    <row spans="1:5" r="336">
      <c t="s" r="A336" s="3">
        <v>833</v>
      </c>
    </row>
    <row spans="1:5" r="337">
      <c t="s" r="A337" s="4">
        <v>840</v>
      </c>
      <c t="n" r="B337" s="6">
        <v>1310</v>
      </c>
      <c t="n" r="C337" s="6">
        <v>4620</v>
      </c>
    </row>
    <row spans="1:5" r="338">
      <c t="s" r="A338" s="4">
        <v>939</v>
      </c>
    </row>
    <row spans="1:5" r="339">
      <c t="s" r="A339" s="3">
        <v>833</v>
      </c>
    </row>
    <row spans="1:5" r="340">
      <c t="s" r="A340" s="4">
        <v>840</v>
      </c>
      <c t="n" r="B340" s="6">
        <v>0</v>
      </c>
      <c t="n" r="C340" s="6">
        <v>0</v>
      </c>
    </row>
    <row spans="1:5" r="341">
      <c t="s" r="A341" s="4">
        <v>940</v>
      </c>
    </row>
    <row spans="1:5" r="342">
      <c t="s" r="A342" s="3">
        <v>833</v>
      </c>
    </row>
    <row spans="1:5" r="343">
      <c t="s" r="A343" s="4">
        <v>840</v>
      </c>
      <c t="n" r="B343" s="6">
        <v>0</v>
      </c>
      <c t="n" r="C343" s="6">
        <v>1664</v>
      </c>
    </row>
    <row spans="1:5" r="344">
      <c t="s" r="A344" s="4">
        <v>941</v>
      </c>
    </row>
    <row spans="1:5" r="345">
      <c t="s" r="A345" s="3">
        <v>833</v>
      </c>
    </row>
    <row spans="1:5" r="346">
      <c t="s" r="A346" s="4">
        <v>840</v>
      </c>
      <c t="n" r="B346" s="6">
        <v>0</v>
      </c>
      <c t="n" r="C346" s="6">
        <v>0</v>
      </c>
    </row>
    <row spans="1:5" r="347">
      <c t="s" r="A347" s="4">
        <v>942</v>
      </c>
    </row>
    <row spans="1:5" r="348">
      <c t="s" r="A348" s="3">
        <v>833</v>
      </c>
    </row>
    <row spans="1:5" r="349">
      <c t="s" r="A349" s="4">
        <v>840</v>
      </c>
      <c t="n" r="B349" s="6">
        <v>0</v>
      </c>
      <c t="n" r="C349" s="6">
        <v>0</v>
      </c>
    </row>
    <row spans="1:5" r="350">
      <c t="s" r="A350" s="4">
        <v>943</v>
      </c>
    </row>
    <row spans="1:5" r="351">
      <c t="s" r="A351" s="3">
        <v>833</v>
      </c>
    </row>
    <row spans="1:5" r="352">
      <c t="s" r="A352" s="4">
        <v>840</v>
      </c>
      <c t="n" r="B352" s="6">
        <v>337910</v>
      </c>
      <c t="n" r="C352" s="6">
        <v>485410</v>
      </c>
    </row>
    <row spans="1:5" r="353">
      <c t="s" r="A353" s="4">
        <v>944</v>
      </c>
    </row>
    <row spans="1:5" r="354">
      <c t="s" r="A354" s="3">
        <v>833</v>
      </c>
    </row>
    <row spans="1:5" r="355">
      <c t="s" r="A355" s="4">
        <v>840</v>
      </c>
      <c t="n" r="B355" s="6">
        <v>189633</v>
      </c>
      <c t="n" r="C355" s="6">
        <v>219519</v>
      </c>
    </row>
    <row spans="1:5" r="356">
      <c t="s" r="A356" s="4">
        <v>945</v>
      </c>
    </row>
    <row spans="1:5" r="357">
      <c t="s" r="A357" s="3">
        <v>833</v>
      </c>
    </row>
    <row spans="1:5" r="358">
      <c t="s" r="A358" s="4">
        <v>840</v>
      </c>
      <c t="n" r="B358" s="6">
        <v>184092</v>
      </c>
      <c t="n" r="C358" s="6">
        <v>213829</v>
      </c>
    </row>
    <row spans="1:5" r="359">
      <c t="s" r="A359" s="4">
        <v>946</v>
      </c>
    </row>
    <row spans="1:5" r="360">
      <c t="s" r="A360" s="3">
        <v>833</v>
      </c>
    </row>
    <row spans="1:5" r="361">
      <c t="s" r="A361" s="4">
        <v>840</v>
      </c>
      <c t="n" r="B361" s="6">
        <v>1293</v>
      </c>
      <c t="n" r="C361" s="6">
        <v>374</v>
      </c>
    </row>
    <row spans="1:5" r="362">
      <c t="s" r="A362" s="4">
        <v>947</v>
      </c>
    </row>
    <row spans="1:5" r="363">
      <c t="s" r="A363" s="3">
        <v>833</v>
      </c>
    </row>
    <row spans="1:5" r="364">
      <c t="s" r="A364" s="4">
        <v>840</v>
      </c>
      <c t="n" r="B364" s="6">
        <v>4248</v>
      </c>
      <c t="n" r="C364" s="6">
        <v>5316</v>
      </c>
    </row>
    <row spans="1:5" r="365">
      <c t="s" r="A365" s="4">
        <v>948</v>
      </c>
    </row>
    <row spans="1:5" r="366">
      <c t="s" r="A366" s="3">
        <v>833</v>
      </c>
    </row>
    <row spans="1:5" r="367">
      <c t="s" r="A367" s="4">
        <v>840</v>
      </c>
      <c t="n" r="B367" s="6">
        <v>0</v>
      </c>
      <c t="n" r="C367" s="6">
        <v>0</v>
      </c>
    </row>
    <row spans="1:5" r="368">
      <c t="s" r="A368" s="4">
        <v>949</v>
      </c>
    </row>
    <row spans="1:5" r="369">
      <c t="s" r="A369" s="3">
        <v>833</v>
      </c>
    </row>
    <row spans="1:5" r="370">
      <c t="s" r="A370" s="4">
        <v>840</v>
      </c>
      <c t="n" r="B370" s="6">
        <v>0</v>
      </c>
      <c t="n" r="C370" s="6">
        <v>0</v>
      </c>
    </row>
    <row spans="1:5" r="371">
      <c t="s" r="A371" s="4">
        <v>950</v>
      </c>
    </row>
    <row spans="1:5" r="372">
      <c t="s" r="A372" s="3">
        <v>833</v>
      </c>
    </row>
    <row spans="1:5" r="373">
      <c t="s" r="A373" s="4">
        <v>840</v>
      </c>
      <c t="n" r="B373" s="6">
        <v>148277</v>
      </c>
      <c t="n" r="C373" s="6">
        <v>265891</v>
      </c>
    </row>
    <row spans="1:5" r="374">
      <c t="s" r="A374" s="4">
        <v>951</v>
      </c>
    </row>
    <row spans="1:5" r="375">
      <c t="s" r="A375" s="3">
        <v>833</v>
      </c>
    </row>
    <row spans="1:5" r="376">
      <c t="s" r="A376" s="4">
        <v>840</v>
      </c>
      <c t="n" r="B376" s="6">
        <v>130770</v>
      </c>
      <c t="n" r="C376" s="6">
        <v>230049</v>
      </c>
    </row>
    <row spans="1:5" r="377">
      <c t="s" r="A377" s="4">
        <v>952</v>
      </c>
    </row>
    <row spans="1:5" r="378">
      <c t="s" r="A378" s="3">
        <v>833</v>
      </c>
    </row>
    <row spans="1:5" r="379">
      <c t="s" r="A379" s="4">
        <v>840</v>
      </c>
      <c t="n" r="B379" s="6">
        <v>0</v>
      </c>
      <c t="n" r="C379" s="6">
        <v>0</v>
      </c>
    </row>
    <row spans="1:5" r="380">
      <c t="s" r="A380" s="4">
        <v>953</v>
      </c>
    </row>
    <row spans="1:5" r="381">
      <c t="s" r="A381" s="3">
        <v>833</v>
      </c>
    </row>
    <row spans="1:5" r="382">
      <c t="s" r="A382" s="4">
        <v>840</v>
      </c>
      <c t="n" r="B382" s="6">
        <v>17507</v>
      </c>
      <c t="n" r="C382" s="6">
        <v>35842</v>
      </c>
    </row>
    <row spans="1:5" r="383">
      <c t="s" r="A383" s="4">
        <v>954</v>
      </c>
    </row>
    <row spans="1:5" r="384">
      <c t="s" r="A384" s="3">
        <v>833</v>
      </c>
    </row>
    <row spans="1:5" r="385">
      <c t="s" r="A385" s="4">
        <v>840</v>
      </c>
      <c t="n" r="B385" s="6">
        <v>0</v>
      </c>
      <c t="n" r="C385" s="6">
        <v>0</v>
      </c>
    </row>
    <row spans="1:5" r="386">
      <c t="s" r="A386" s="4">
        <v>955</v>
      </c>
    </row>
    <row spans="1:5" r="387">
      <c t="s" r="A387" s="3">
        <v>833</v>
      </c>
    </row>
    <row spans="1:5" r="388">
      <c t="s" r="A388" s="4">
        <v>840</v>
      </c>
      <c t="n" r="B388" s="6">
        <v>0</v>
      </c>
      <c t="n" r="C388" s="6">
        <v>0</v>
      </c>
    </row>
    <row spans="1:5" r="389">
      <c t="s" r="A389" s="4">
        <v>956</v>
      </c>
    </row>
    <row spans="1:5" r="390">
      <c t="s" r="A390" s="3">
        <v>833</v>
      </c>
    </row>
    <row spans="1:5" r="391">
      <c t="s" r="A391" s="4">
        <v>840</v>
      </c>
      <c t="n" r="B391" s="6">
        <v>24263</v>
      </c>
      <c t="n" r="C391" s="6">
        <v>29786</v>
      </c>
    </row>
    <row spans="1:5" r="392">
      <c t="s" r="A392" s="4">
        <v>957</v>
      </c>
    </row>
    <row spans="1:5" r="393">
      <c t="s" r="A393" s="3">
        <v>833</v>
      </c>
    </row>
    <row spans="1:5" r="394">
      <c t="s" r="A394" s="4">
        <v>840</v>
      </c>
      <c t="n" r="B394" s="6">
        <v>23121</v>
      </c>
      <c t="n" r="C394" s="6">
        <v>29026</v>
      </c>
    </row>
    <row spans="1:5" r="395">
      <c t="s" r="A395" s="4">
        <v>958</v>
      </c>
    </row>
    <row spans="1:5" r="396">
      <c t="s" r="A396" s="3">
        <v>833</v>
      </c>
    </row>
    <row spans="1:5" r="397">
      <c t="s" r="A397" s="4">
        <v>840</v>
      </c>
      <c t="n" r="B397" s="6">
        <v>452</v>
      </c>
      <c t="n" r="C397" s="6">
        <v>116</v>
      </c>
    </row>
    <row spans="1:5" r="398">
      <c t="s" r="A398" s="4">
        <v>959</v>
      </c>
    </row>
    <row spans="1:5" r="399">
      <c t="s" r="A399" s="3">
        <v>833</v>
      </c>
    </row>
    <row spans="1:5" r="400">
      <c t="s" r="A400" s="4">
        <v>840</v>
      </c>
      <c t="n" r="B400" s="6">
        <v>690</v>
      </c>
      <c t="n" r="C400" s="6">
        <v>644</v>
      </c>
    </row>
    <row spans="1:5" r="401">
      <c t="s" r="A401" s="4">
        <v>960</v>
      </c>
    </row>
    <row spans="1:5" r="402">
      <c t="s" r="A402" s="3">
        <v>833</v>
      </c>
    </row>
    <row spans="1:5" r="403">
      <c t="s" r="A403" s="4">
        <v>840</v>
      </c>
      <c t="n" r="B403" s="6">
        <v>0</v>
      </c>
      <c t="n" r="C403" s="6">
        <v>0</v>
      </c>
    </row>
    <row spans="1:5" r="404">
      <c t="s" r="A404" s="4">
        <v>961</v>
      </c>
    </row>
    <row spans="1:5" r="405">
      <c t="s" r="A405" s="3">
        <v>833</v>
      </c>
    </row>
    <row spans="1:5" r="406">
      <c t="s" r="A406" s="4">
        <v>840</v>
      </c>
      <c t="n" r="B406" s="7">
        <v>0</v>
      </c>
      <c t="n" r="C406"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t="s" r="A1" s="1">
        <v>962</v>
      </c>
      <c t="s" r="B1" s="2">
        <v>1</v>
      </c>
    </row>
    <row spans="1:3" r="2">
      <c t="s" r="B2" s="2">
        <v>963</v>
      </c>
      <c t="s" r="C2" s="2">
        <v>530</v>
      </c>
    </row>
    <row spans="1:3" r="3">
      <c t="s" r="A3" s="3">
        <v>833</v>
      </c>
    </row>
    <row spans="1:3" r="4">
      <c t="s" r="A4" s="4">
        <v>964</v>
      </c>
      <c t="n" r="B4" s="7">
        <v>15910</v>
      </c>
      <c t="n" r="C4" s="7">
        <v>14660</v>
      </c>
    </row>
    <row spans="1:3" r="5">
      <c t="s" r="A5" s="4">
        <v>965</v>
      </c>
    </row>
    <row spans="1:3" r="6">
      <c t="s" r="A6" s="3">
        <v>833</v>
      </c>
    </row>
    <row spans="1:3" r="7">
      <c t="s" r="A7" s="4">
        <v>966</v>
      </c>
      <c t="s" r="B7" s="4">
        <v>967</v>
      </c>
    </row>
    <row spans="1:3" r="8">
      <c t="s" r="A8" s="4">
        <v>968</v>
      </c>
      <c t="s" r="B8" s="4">
        <v>511</v>
      </c>
    </row>
    <row spans="1:3" r="9">
      <c t="s" r="A9" s="4">
        <v>969</v>
      </c>
      <c t="s" r="B9" s="4">
        <v>523</v>
      </c>
    </row>
    <row spans="1:3" r="10">
      <c t="s" r="A10" s="4">
        <v>970</v>
      </c>
    </row>
    <row spans="1:3" r="11">
      <c t="s" r="A11" s="3">
        <v>833</v>
      </c>
    </row>
    <row spans="1:3" r="12">
      <c t="s" r="A12" s="4">
        <v>971</v>
      </c>
      <c t="n" r="B12" s="6">
        <v>1</v>
      </c>
    </row>
    <row spans="1:3" r="13">
      <c t="s" r="A13" s="4">
        <v>972</v>
      </c>
    </row>
    <row spans="1:3" r="14">
      <c t="s" r="A14" s="3">
        <v>833</v>
      </c>
    </row>
    <row spans="1:3" r="15">
      <c t="s" r="A15" s="4">
        <v>971</v>
      </c>
      <c t="n" r="B15" s="6">
        <v>4</v>
      </c>
    </row>
    <row spans="1:3" r="16">
      <c t="s" r="A16" s="4">
        <v>973</v>
      </c>
    </row>
    <row spans="1:3" r="17">
      <c t="s" r="A17" s="3">
        <v>833</v>
      </c>
    </row>
    <row spans="1:3" r="18">
      <c t="s" r="A18" s="4">
        <v>966</v>
      </c>
      <c t="s" r="B18" s="4">
        <v>974</v>
      </c>
    </row>
    <row spans="1:3" r="19">
      <c t="s" r="A19" s="4">
        <v>968</v>
      </c>
      <c t="s" r="B19" s="4">
        <v>5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5</v>
      </c>
      <c t="s" r="B1" s="2">
        <v>1</v>
      </c>
    </row>
    <row spans="1:3" r="2">
      <c t="s" r="B2" s="2">
        <v>2</v>
      </c>
      <c t="s" r="C2" s="2">
        <v>30</v>
      </c>
    </row>
    <row spans="1:3" r="3">
      <c t="s" r="A3" s="3">
        <v>976</v>
      </c>
    </row>
    <row spans="1:3" r="4">
      <c t="s" r="A4" s="4">
        <v>840</v>
      </c>
      <c t="n" r="B4" s="7">
        <v>23659761</v>
      </c>
      <c t="n" r="C4" s="7">
        <v>21727145</v>
      </c>
    </row>
    <row spans="1:3" r="5">
      <c t="s" r="A5" s="4">
        <v>977</v>
      </c>
      <c t="s" r="B5" s="4">
        <v>489</v>
      </c>
    </row>
    <row spans="1:3" r="6">
      <c t="s" r="A6" s="4">
        <v>835</v>
      </c>
    </row>
    <row spans="1:3" r="7">
      <c t="s" r="A7" s="3">
        <v>976</v>
      </c>
    </row>
    <row spans="1:3" r="8">
      <c t="s" r="A8" s="4">
        <v>840</v>
      </c>
      <c t="n" r="B8" s="7">
        <v>8110749</v>
      </c>
      <c t="n" r="C8" s="6">
        <v>6819513</v>
      </c>
    </row>
    <row spans="1:3" r="9">
      <c t="s" r="A9" s="4">
        <v>978</v>
      </c>
    </row>
    <row spans="1:3" r="10">
      <c t="s" r="A10" s="3">
        <v>976</v>
      </c>
    </row>
    <row spans="1:3" r="11">
      <c t="s" r="A11" s="4">
        <v>840</v>
      </c>
      <c t="n" r="B11" s="6">
        <v>7478474</v>
      </c>
      <c t="n" r="C11" s="6">
        <v>6256059</v>
      </c>
    </row>
    <row spans="1:3" r="12">
      <c t="s" r="A12" s="4">
        <v>979</v>
      </c>
    </row>
    <row spans="1:3" r="13">
      <c t="s" r="A13" s="3">
        <v>976</v>
      </c>
    </row>
    <row spans="1:3" r="14">
      <c t="s" r="A14" s="4">
        <v>840</v>
      </c>
      <c t="n" r="B14" s="6">
        <v>438671</v>
      </c>
      <c t="n" r="C14" s="6">
        <v>332287</v>
      </c>
    </row>
    <row spans="1:3" r="15">
      <c t="s" r="A15" s="4">
        <v>980</v>
      </c>
    </row>
    <row spans="1:3" r="16">
      <c t="s" r="A16" s="3">
        <v>976</v>
      </c>
    </row>
    <row spans="1:3" r="17">
      <c t="s" r="A17" s="4">
        <v>840</v>
      </c>
      <c t="n" r="B17" s="6">
        <v>193604</v>
      </c>
      <c t="n" r="C17" s="6">
        <v>231167</v>
      </c>
    </row>
    <row spans="1:3" r="18">
      <c t="s" r="A18" s="4">
        <v>836</v>
      </c>
    </row>
    <row spans="1:3" r="19">
      <c t="s" r="A19" s="3">
        <v>976</v>
      </c>
    </row>
    <row spans="1:3" r="20">
      <c t="s" r="A20" s="4">
        <v>840</v>
      </c>
      <c t="n" r="B20" s="6">
        <v>9003007</v>
      </c>
      <c t="n" r="C20" s="6">
        <v>8077201</v>
      </c>
    </row>
    <row spans="1:3" r="21">
      <c t="s" r="A21" s="4">
        <v>981</v>
      </c>
    </row>
    <row spans="1:3" r="22">
      <c t="s" r="A22" s="3">
        <v>976</v>
      </c>
    </row>
    <row spans="1:3" r="23">
      <c t="s" r="A23" s="4">
        <v>840</v>
      </c>
      <c t="n" r="B23" s="6">
        <v>8213897</v>
      </c>
      <c t="n" r="C23" s="6">
        <v>7181189</v>
      </c>
    </row>
    <row spans="1:3" r="24">
      <c t="s" r="A24" s="4">
        <v>982</v>
      </c>
    </row>
    <row spans="1:3" r="25">
      <c t="s" r="A25" s="3">
        <v>976</v>
      </c>
    </row>
    <row spans="1:3" r="26">
      <c t="s" r="A26" s="4">
        <v>840</v>
      </c>
      <c t="n" r="B26" s="6">
        <v>789110</v>
      </c>
      <c t="n" r="C26" s="6">
        <v>896012</v>
      </c>
    </row>
    <row spans="1:3" r="27">
      <c t="s" r="A27" s="4">
        <v>837</v>
      </c>
    </row>
    <row spans="1:3" r="28">
      <c t="s" r="A28" s="3">
        <v>976</v>
      </c>
    </row>
    <row spans="1:3" r="29">
      <c t="s" r="A29" s="4">
        <v>840</v>
      </c>
      <c t="n" r="B29" s="6">
        <v>4589914</v>
      </c>
      <c t="n" r="C29" s="6">
        <v>5316689</v>
      </c>
    </row>
    <row spans="1:3" r="30">
      <c t="s" r="A30" s="4">
        <v>965</v>
      </c>
    </row>
    <row spans="1:3" r="31">
      <c t="s" r="A31" s="3">
        <v>976</v>
      </c>
    </row>
    <row spans="1:3" r="32">
      <c t="s" r="A32" s="4">
        <v>840</v>
      </c>
      <c t="n" r="B32" s="6">
        <v>3066919</v>
      </c>
      <c t="n" r="C32" s="6">
        <v>3866781</v>
      </c>
    </row>
    <row spans="1:3" r="33">
      <c t="s" r="A33" s="4">
        <v>973</v>
      </c>
    </row>
    <row spans="1:3" r="34">
      <c t="s" r="A34" s="3">
        <v>976</v>
      </c>
    </row>
    <row spans="1:3" r="35">
      <c t="s" r="A35" s="4">
        <v>840</v>
      </c>
      <c t="n" r="B35" s="6">
        <v>1522995</v>
      </c>
      <c t="n" r="C35" s="6">
        <v>1449908</v>
      </c>
    </row>
    <row spans="1:3" r="36">
      <c t="s" r="A36" s="4">
        <v>838</v>
      </c>
    </row>
    <row spans="1:3" r="37">
      <c t="s" r="A37" s="3">
        <v>976</v>
      </c>
    </row>
    <row spans="1:3" r="38">
      <c t="s" r="A38" s="4">
        <v>840</v>
      </c>
      <c t="n" r="B38" s="6">
        <v>1956091</v>
      </c>
      <c t="n" r="C38" s="6">
        <v>1513742</v>
      </c>
    </row>
    <row spans="1:3" r="39">
      <c t="s" r="A39" s="4">
        <v>983</v>
      </c>
    </row>
    <row spans="1:3" r="40">
      <c t="s" r="A40" s="3">
        <v>976</v>
      </c>
    </row>
    <row spans="1:3" r="41">
      <c t="s" r="A41" s="4">
        <v>984</v>
      </c>
      <c t="n" r="B41" s="6">
        <v>53194</v>
      </c>
      <c t="n" r="C41" s="6">
        <v>40235</v>
      </c>
    </row>
    <row spans="1:3" r="42">
      <c t="s" r="A42" s="4">
        <v>985</v>
      </c>
      <c t="n" r="B42" s="6">
        <v>121369</v>
      </c>
      <c t="n" r="C42" s="6">
        <v>100262</v>
      </c>
    </row>
    <row spans="1:3" r="43">
      <c t="s" r="A43" s="4">
        <v>986</v>
      </c>
      <c t="n" r="B43" s="6">
        <v>22514444</v>
      </c>
      <c t="n" r="C43" s="6">
        <v>20264535</v>
      </c>
    </row>
    <row spans="1:3" r="44">
      <c t="s" r="A44" s="4">
        <v>840</v>
      </c>
      <c t="n" r="B44" s="6">
        <v>22689007</v>
      </c>
      <c t="n" r="C44" s="6">
        <v>20405032</v>
      </c>
    </row>
    <row spans="1:3" r="45">
      <c t="s" r="A45" s="4">
        <v>987</v>
      </c>
    </row>
    <row spans="1:3" r="46">
      <c t="s" r="A46" s="3">
        <v>976</v>
      </c>
    </row>
    <row spans="1:3" r="47">
      <c t="s" r="A47" s="4">
        <v>840</v>
      </c>
      <c t="n" r="B47" s="6">
        <v>7561384</v>
      </c>
      <c t="n" r="C47" s="6">
        <v>6102216</v>
      </c>
    </row>
    <row spans="1:3" r="48">
      <c t="s" r="A48" s="4">
        <v>988</v>
      </c>
    </row>
    <row spans="1:3" r="49">
      <c t="s" r="A49" s="3">
        <v>976</v>
      </c>
    </row>
    <row spans="1:3" r="50">
      <c t="s" r="A50" s="4">
        <v>984</v>
      </c>
      <c t="n" r="B50" s="6">
        <v>28721</v>
      </c>
      <c t="n" r="C50" s="6">
        <v>17764</v>
      </c>
    </row>
    <row spans="1:3" r="51">
      <c t="s" r="A51" s="4">
        <v>985</v>
      </c>
      <c t="n" r="B51" s="6">
        <v>29229</v>
      </c>
      <c t="n" r="C51" s="6">
        <v>28513</v>
      </c>
    </row>
    <row spans="1:3" r="52">
      <c t="s" r="A52" s="4">
        <v>986</v>
      </c>
      <c t="n" r="B52" s="6">
        <v>6879249</v>
      </c>
      <c t="n" r="C52" s="6">
        <v>5521769</v>
      </c>
    </row>
    <row spans="1:3" r="53">
      <c t="s" r="A53" s="4">
        <v>840</v>
      </c>
      <c t="n" r="B53" s="6">
        <v>6937199</v>
      </c>
      <c t="n" r="C53" s="6">
        <v>5568046</v>
      </c>
    </row>
    <row spans="1:3" r="54">
      <c t="s" r="A54" s="4">
        <v>989</v>
      </c>
    </row>
    <row spans="1:3" r="55">
      <c t="s" r="A55" s="3">
        <v>976</v>
      </c>
    </row>
    <row spans="1:3" r="56">
      <c t="s" r="A56" s="4">
        <v>984</v>
      </c>
      <c t="n" r="B56" s="6">
        <v>0</v>
      </c>
      <c t="n" r="C56" s="6">
        <v>0</v>
      </c>
    </row>
    <row spans="1:3" r="57">
      <c t="s" r="A57" s="4">
        <v>985</v>
      </c>
      <c t="n" r="B57" s="6">
        <v>14</v>
      </c>
      <c t="n" r="C57" s="6">
        <v>6913</v>
      </c>
    </row>
    <row spans="1:3" r="58">
      <c t="s" r="A58" s="4">
        <v>986</v>
      </c>
      <c t="n" r="B58" s="6">
        <v>436762</v>
      </c>
      <c t="n" r="C58" s="6">
        <v>312930</v>
      </c>
    </row>
    <row spans="1:3" r="59">
      <c t="s" r="A59" s="4">
        <v>840</v>
      </c>
      <c t="n" r="B59" s="6">
        <v>436776</v>
      </c>
      <c t="n" r="C59" s="6">
        <v>319843</v>
      </c>
    </row>
    <row spans="1:3" r="60">
      <c t="s" r="A60" s="4">
        <v>990</v>
      </c>
    </row>
    <row spans="1:3" r="61">
      <c t="s" r="A61" s="3">
        <v>976</v>
      </c>
    </row>
    <row spans="1:3" r="62">
      <c t="s" r="A62" s="4">
        <v>984</v>
      </c>
      <c t="n" r="B62" s="6">
        <v>1124</v>
      </c>
      <c t="n" r="C62" s="6">
        <v>0</v>
      </c>
    </row>
    <row spans="1:3" r="63">
      <c t="s" r="A63" s="4">
        <v>985</v>
      </c>
      <c t="n" r="B63" s="6">
        <v>683</v>
      </c>
      <c t="n" r="C63" s="6">
        <v>2723</v>
      </c>
    </row>
    <row spans="1:3" r="64">
      <c t="s" r="A64" s="4">
        <v>986</v>
      </c>
      <c t="n" r="B64" s="6">
        <v>185602</v>
      </c>
      <c t="n" r="C64" s="6">
        <v>211604</v>
      </c>
    </row>
    <row spans="1:3" r="65">
      <c t="s" r="A65" s="4">
        <v>840</v>
      </c>
      <c t="n" r="B65" s="6">
        <v>187409</v>
      </c>
      <c t="n" r="C65" s="6">
        <v>214327</v>
      </c>
    </row>
    <row spans="1:3" r="66">
      <c t="s" r="A66" s="4">
        <v>991</v>
      </c>
    </row>
    <row spans="1:3" r="67">
      <c t="s" r="A67" s="3">
        <v>976</v>
      </c>
    </row>
    <row spans="1:3" r="68">
      <c t="s" r="A68" s="4">
        <v>840</v>
      </c>
      <c t="n" r="B68" s="6">
        <v>8943791</v>
      </c>
      <c t="n" r="C68" s="6">
        <v>7987581</v>
      </c>
    </row>
    <row spans="1:3" r="69">
      <c t="s" r="A69" s="4">
        <v>992</v>
      </c>
    </row>
    <row spans="1:3" r="70">
      <c t="s" r="A70" s="3">
        <v>976</v>
      </c>
    </row>
    <row spans="1:3" r="71">
      <c t="s" r="A71" s="4">
        <v>984</v>
      </c>
      <c t="n" r="B71" s="6">
        <v>3177</v>
      </c>
      <c t="n" r="C71" s="6">
        <v>7548</v>
      </c>
    </row>
    <row spans="1:3" r="72">
      <c t="s" r="A72" s="4">
        <v>985</v>
      </c>
      <c t="n" r="B72" s="6">
        <v>64735</v>
      </c>
      <c t="n" r="C72" s="6">
        <v>28436</v>
      </c>
    </row>
    <row spans="1:3" r="73">
      <c t="s" r="A73" s="4">
        <v>986</v>
      </c>
      <c t="n" r="B73" s="6">
        <v>8088079</v>
      </c>
      <c t="n" r="C73" s="6">
        <v>7061869</v>
      </c>
    </row>
    <row spans="1:3" r="74">
      <c t="s" r="A74" s="4">
        <v>840</v>
      </c>
      <c t="n" r="B74" s="6">
        <v>8155991</v>
      </c>
      <c t="n" r="C74" s="6">
        <v>7097853</v>
      </c>
    </row>
    <row spans="1:3" r="75">
      <c t="s" r="A75" s="4">
        <v>993</v>
      </c>
    </row>
    <row spans="1:3" r="76">
      <c t="s" r="A76" s="3">
        <v>976</v>
      </c>
    </row>
    <row spans="1:3" r="77">
      <c t="s" r="A77" s="4">
        <v>984</v>
      </c>
      <c t="n" r="B77" s="6">
        <v>0</v>
      </c>
      <c t="n" r="C77" s="6">
        <v>0</v>
      </c>
    </row>
    <row spans="1:3" r="78">
      <c t="s" r="A78" s="4">
        <v>985</v>
      </c>
      <c t="n" r="B78" s="6">
        <v>0</v>
      </c>
      <c t="n" r="C78" s="6">
        <v>365</v>
      </c>
    </row>
    <row spans="1:3" r="79">
      <c t="s" r="A79" s="4">
        <v>986</v>
      </c>
      <c t="n" r="B79" s="6">
        <v>787800</v>
      </c>
      <c t="n" r="C79" s="6">
        <v>889363</v>
      </c>
    </row>
    <row spans="1:3" r="80">
      <c t="s" r="A80" s="4">
        <v>840</v>
      </c>
      <c t="n" r="B80" s="6">
        <v>787800</v>
      </c>
      <c t="n" r="C80" s="6">
        <v>889728</v>
      </c>
    </row>
    <row spans="1:3" r="81">
      <c t="s" r="A81" s="4">
        <v>994</v>
      </c>
    </row>
    <row spans="1:3" r="82">
      <c t="s" r="A82" s="3">
        <v>976</v>
      </c>
    </row>
    <row spans="1:3" r="83">
      <c t="s" r="A83" s="4">
        <v>840</v>
      </c>
      <c t="n" r="B83" s="6">
        <v>4252004</v>
      </c>
      <c t="n" r="C83" s="6">
        <v>4831279</v>
      </c>
    </row>
    <row spans="1:3" r="84">
      <c t="s" r="A84" s="4">
        <v>995</v>
      </c>
    </row>
    <row spans="1:3" r="85">
      <c t="s" r="A85" s="3">
        <v>976</v>
      </c>
    </row>
    <row spans="1:3" r="86">
      <c t="s" r="A86" s="4">
        <v>984</v>
      </c>
      <c t="n" r="B86" s="6">
        <v>10584</v>
      </c>
      <c t="n" r="C86" s="6">
        <v>7675</v>
      </c>
    </row>
    <row spans="1:3" r="87">
      <c t="s" r="A87" s="4">
        <v>985</v>
      </c>
      <c t="n" r="B87" s="6">
        <v>8726</v>
      </c>
      <c t="n" r="C87" s="6">
        <v>8625</v>
      </c>
    </row>
    <row spans="1:3" r="88">
      <c t="s" r="A88" s="4">
        <v>986</v>
      </c>
      <c t="n" r="B88" s="6">
        <v>2857976</v>
      </c>
      <c t="n" r="C88" s="6">
        <v>3630962</v>
      </c>
    </row>
    <row spans="1:3" r="89">
      <c t="s" r="A89" s="4">
        <v>840</v>
      </c>
      <c t="n" r="B89" s="6">
        <v>2877286</v>
      </c>
      <c t="n" r="C89" s="6">
        <v>3647262</v>
      </c>
    </row>
    <row spans="1:3" r="90">
      <c t="s" r="A90" s="4">
        <v>996</v>
      </c>
    </row>
    <row spans="1:3" r="91">
      <c t="s" r="A91" s="3">
        <v>976</v>
      </c>
    </row>
    <row spans="1:3" r="92">
      <c t="s" r="A92" s="4">
        <v>984</v>
      </c>
      <c t="n" r="B92" s="6">
        <v>7301</v>
      </c>
      <c t="n" r="C92" s="6">
        <v>4932</v>
      </c>
    </row>
    <row spans="1:3" r="93">
      <c t="s" r="A93" s="4">
        <v>985</v>
      </c>
      <c t="n" r="B93" s="6">
        <v>16244</v>
      </c>
      <c t="n" r="C93" s="6">
        <v>20819</v>
      </c>
    </row>
    <row spans="1:3" r="94">
      <c t="s" r="A94" s="4">
        <v>986</v>
      </c>
      <c t="n" r="B94" s="6">
        <v>1351173</v>
      </c>
      <c t="n" r="C94" s="6">
        <v>1158266</v>
      </c>
    </row>
    <row spans="1:3" r="95">
      <c t="s" r="A95" s="4">
        <v>840</v>
      </c>
      <c t="n" r="B95" s="6">
        <v>1374718</v>
      </c>
      <c t="n" r="C95" s="6">
        <v>1184017</v>
      </c>
    </row>
    <row spans="1:3" r="96">
      <c t="s" r="A96" s="4">
        <v>997</v>
      </c>
    </row>
    <row spans="1:3" r="97">
      <c t="s" r="A97" s="3">
        <v>976</v>
      </c>
    </row>
    <row spans="1:3" r="98">
      <c t="s" r="A98" s="4">
        <v>984</v>
      </c>
      <c t="n" r="B98" s="6">
        <v>2287</v>
      </c>
      <c t="n" r="C98" s="6">
        <v>2316</v>
      </c>
    </row>
    <row spans="1:3" r="99">
      <c t="s" r="A99" s="4">
        <v>985</v>
      </c>
      <c t="n" r="B99" s="6">
        <v>1738</v>
      </c>
      <c t="n" r="C99" s="6">
        <v>3868</v>
      </c>
    </row>
    <row spans="1:3" r="100">
      <c t="s" r="A100" s="4">
        <v>986</v>
      </c>
      <c t="n" r="B100" s="6">
        <v>1927803</v>
      </c>
      <c t="n" r="C100" s="6">
        <v>1477772</v>
      </c>
    </row>
    <row spans="1:3" r="101">
      <c t="s" r="A101" s="4">
        <v>840</v>
      </c>
      <c t="n" r="B101" s="6">
        <v>1931828</v>
      </c>
      <c t="n" r="C101" s="6">
        <v>1483956</v>
      </c>
    </row>
    <row spans="1:3" r="102">
      <c t="s" r="A102" s="4">
        <v>998</v>
      </c>
    </row>
    <row spans="1:3" r="103">
      <c t="s" r="A103" s="3">
        <v>976</v>
      </c>
    </row>
    <row spans="1:3" r="104">
      <c t="s" r="A104" s="4">
        <v>984</v>
      </c>
      <c t="n" r="B104" s="6">
        <v>22636</v>
      </c>
      <c t="n" r="C104" s="6">
        <v>30318</v>
      </c>
    </row>
    <row spans="1:3" r="105">
      <c t="s" r="A105" s="4">
        <v>999</v>
      </c>
    </row>
    <row spans="1:3" r="106">
      <c t="s" r="A106" s="3">
        <v>976</v>
      </c>
    </row>
    <row spans="1:3" r="107">
      <c t="s" r="A107" s="4">
        <v>984</v>
      </c>
      <c t="n" r="B107" s="6">
        <v>3465</v>
      </c>
      <c t="n" r="C107" s="6">
        <v>14171</v>
      </c>
    </row>
    <row spans="1:3" r="108">
      <c t="s" r="A108" s="4">
        <v>1000</v>
      </c>
    </row>
    <row spans="1:3" r="109">
      <c t="s" r="A109" s="3">
        <v>976</v>
      </c>
    </row>
    <row spans="1:3" r="110">
      <c t="s" r="A110" s="4">
        <v>984</v>
      </c>
      <c t="n" r="B110" s="6">
        <v>0</v>
      </c>
      <c t="n" r="C110" s="6">
        <v>0</v>
      </c>
    </row>
    <row spans="1:3" r="111">
      <c t="s" r="A111" s="4">
        <v>1001</v>
      </c>
    </row>
    <row spans="1:3" r="112">
      <c t="s" r="A112" s="3">
        <v>976</v>
      </c>
    </row>
    <row spans="1:3" r="113">
      <c t="s" r="A113" s="4">
        <v>984</v>
      </c>
      <c t="n" r="B113" s="6">
        <v>1124</v>
      </c>
      <c t="n" r="C113" s="6">
        <v>0</v>
      </c>
    </row>
    <row spans="1:3" r="114">
      <c t="s" r="A114" s="4">
        <v>1002</v>
      </c>
    </row>
    <row spans="1:3" r="115">
      <c t="s" r="A115" s="3">
        <v>976</v>
      </c>
    </row>
    <row spans="1:3" r="116">
      <c t="s" r="A116" s="4">
        <v>984</v>
      </c>
      <c t="n" r="B116" s="6">
        <v>1992</v>
      </c>
      <c t="n" r="C116" s="6">
        <v>3187</v>
      </c>
    </row>
    <row spans="1:3" r="117">
      <c t="s" r="A117" s="4">
        <v>1003</v>
      </c>
    </row>
    <row spans="1:3" r="118">
      <c t="s" r="A118" s="3">
        <v>976</v>
      </c>
    </row>
    <row spans="1:3" r="119">
      <c t="s" r="A119" s="4">
        <v>984</v>
      </c>
      <c t="n" r="B119" s="6">
        <v>0</v>
      </c>
      <c t="n" r="C119" s="6">
        <v>0</v>
      </c>
    </row>
    <row spans="1:3" r="120">
      <c t="s" r="A120" s="4">
        <v>1004</v>
      </c>
    </row>
    <row spans="1:3" r="121">
      <c t="s" r="A121" s="3">
        <v>976</v>
      </c>
    </row>
    <row spans="1:3" r="122">
      <c t="s" r="A122" s="4">
        <v>984</v>
      </c>
      <c t="n" r="B122" s="6">
        <v>7657</v>
      </c>
      <c t="n" r="C122" s="6">
        <v>6381</v>
      </c>
    </row>
    <row spans="1:3" r="123">
      <c t="s" r="A123" s="4">
        <v>1005</v>
      </c>
    </row>
    <row spans="1:3" r="124">
      <c t="s" r="A124" s="3">
        <v>976</v>
      </c>
    </row>
    <row spans="1:3" r="125">
      <c t="s" r="A125" s="4">
        <v>984</v>
      </c>
      <c t="n" r="B125" s="6">
        <v>6320</v>
      </c>
      <c t="n" r="C125" s="6">
        <v>4425</v>
      </c>
    </row>
    <row spans="1:3" r="126">
      <c t="s" r="A126" s="4">
        <v>1006</v>
      </c>
    </row>
    <row spans="1:3" r="127">
      <c t="s" r="A127" s="3">
        <v>976</v>
      </c>
    </row>
    <row spans="1:3" r="128">
      <c t="s" r="A128" s="4">
        <v>984</v>
      </c>
      <c t="n" r="B128" s="6">
        <v>2078</v>
      </c>
      <c t="n" r="C128" s="6">
        <v>2154</v>
      </c>
    </row>
    <row spans="1:3" r="129">
      <c t="s" r="A129" s="4">
        <v>1007</v>
      </c>
    </row>
    <row spans="1:3" r="130">
      <c t="s" r="A130" s="3">
        <v>976</v>
      </c>
    </row>
    <row spans="1:3" r="131">
      <c t="s" r="A131" s="4">
        <v>984</v>
      </c>
      <c t="n" r="B131" s="6">
        <v>30558</v>
      </c>
      <c t="n" r="C131" s="6">
        <v>9917</v>
      </c>
    </row>
    <row spans="1:3" r="132">
      <c t="s" r="A132" s="4">
        <v>1008</v>
      </c>
    </row>
    <row spans="1:3" r="133">
      <c t="s" r="A133" s="3">
        <v>976</v>
      </c>
    </row>
    <row spans="1:3" r="134">
      <c t="s" r="A134" s="4">
        <v>984</v>
      </c>
      <c t="n" r="B134" s="6">
        <v>25256</v>
      </c>
      <c t="n" r="C134" s="6">
        <v>3593</v>
      </c>
    </row>
    <row spans="1:3" r="135">
      <c t="s" r="A135" s="4">
        <v>1009</v>
      </c>
    </row>
    <row spans="1:3" r="136">
      <c t="s" r="A136" s="3">
        <v>976</v>
      </c>
    </row>
    <row spans="1:3" r="137">
      <c t="s" r="A137" s="4">
        <v>984</v>
      </c>
      <c t="n" r="B137" s="6">
        <v>0</v>
      </c>
      <c t="n" r="C137" s="6">
        <v>0</v>
      </c>
    </row>
    <row spans="1:3" r="138">
      <c t="s" r="A138" s="4">
        <v>1010</v>
      </c>
    </row>
    <row spans="1:3" r="139">
      <c t="s" r="A139" s="3">
        <v>976</v>
      </c>
    </row>
    <row spans="1:3" r="140">
      <c t="s" r="A140" s="4">
        <v>984</v>
      </c>
      <c t="n" r="B140" s="6">
        <v>0</v>
      </c>
      <c t="n" r="C140" s="6">
        <v>0</v>
      </c>
    </row>
    <row spans="1:3" r="141">
      <c t="s" r="A141" s="4">
        <v>1011</v>
      </c>
    </row>
    <row spans="1:3" r="142">
      <c t="s" r="A142" s="3">
        <v>976</v>
      </c>
    </row>
    <row spans="1:3" r="143">
      <c t="s" r="A143" s="4">
        <v>984</v>
      </c>
      <c t="n" r="B143" s="6">
        <v>1185</v>
      </c>
      <c t="n" r="C143" s="6">
        <v>4361</v>
      </c>
    </row>
    <row spans="1:3" r="144">
      <c t="s" r="A144" s="4">
        <v>1012</v>
      </c>
    </row>
    <row spans="1:3" r="145">
      <c t="s" r="A145" s="3">
        <v>976</v>
      </c>
    </row>
    <row spans="1:3" r="146">
      <c t="s" r="A146" s="4">
        <v>984</v>
      </c>
      <c t="n" r="B146" s="6">
        <v>0</v>
      </c>
      <c t="n" r="C146" s="6">
        <v>0</v>
      </c>
    </row>
    <row spans="1:3" r="147">
      <c t="s" r="A147" s="4">
        <v>1013</v>
      </c>
    </row>
    <row spans="1:3" r="148">
      <c t="s" r="A148" s="3">
        <v>976</v>
      </c>
    </row>
    <row spans="1:3" r="149">
      <c t="s" r="A149" s="4">
        <v>984</v>
      </c>
      <c t="n" r="B149" s="6">
        <v>2927</v>
      </c>
      <c t="n" r="C149" s="6">
        <v>1294</v>
      </c>
    </row>
    <row spans="1:3" r="150">
      <c t="s" r="A150" s="4">
        <v>1014</v>
      </c>
    </row>
    <row spans="1:3" r="151">
      <c t="s" r="A151" s="3">
        <v>976</v>
      </c>
    </row>
    <row spans="1:3" r="152">
      <c t="s" r="A152" s="4">
        <v>984</v>
      </c>
      <c t="n" r="B152" s="6">
        <v>981</v>
      </c>
      <c t="n" r="C152" s="6">
        <v>507</v>
      </c>
    </row>
    <row spans="1:3" r="153">
      <c t="s" r="A153" s="4">
        <v>1015</v>
      </c>
    </row>
    <row spans="1:3" r="154">
      <c t="s" r="A154" s="3">
        <v>976</v>
      </c>
    </row>
    <row spans="1:3" r="155">
      <c t="s" r="A155" s="4">
        <v>984</v>
      </c>
      <c t="n" r="B155" s="6">
        <v>209</v>
      </c>
      <c t="n" r="C155" s="6">
        <v>162</v>
      </c>
    </row>
    <row spans="1:3" r="156">
      <c t="s" r="A156" s="4">
        <v>1016</v>
      </c>
    </row>
    <row spans="1:3" r="157">
      <c t="s" r="A157" s="3">
        <v>976</v>
      </c>
    </row>
    <row spans="1:3" r="158">
      <c t="s" r="A158" s="4">
        <v>985</v>
      </c>
      <c t="n" r="B158" s="6">
        <v>69187</v>
      </c>
      <c t="n" r="C158" s="6">
        <v>41770</v>
      </c>
    </row>
    <row spans="1:3" r="159">
      <c t="s" r="A159" s="4">
        <v>1017</v>
      </c>
    </row>
    <row spans="1:3" r="160">
      <c t="s" r="A160" s="3">
        <v>976</v>
      </c>
    </row>
    <row spans="1:3" r="161">
      <c t="s" r="A161" s="4">
        <v>985</v>
      </c>
      <c t="n" r="B161" s="6">
        <v>11359</v>
      </c>
      <c t="n" r="C161" s="6">
        <v>19348</v>
      </c>
    </row>
    <row spans="1:3" r="162">
      <c t="s" r="A162" s="4">
        <v>1018</v>
      </c>
    </row>
    <row spans="1:3" r="163">
      <c t="s" r="A163" s="3">
        <v>976</v>
      </c>
    </row>
    <row spans="1:3" r="164">
      <c t="s" r="A164" s="4">
        <v>985</v>
      </c>
      <c t="n" r="B164" s="6">
        <v>14</v>
      </c>
      <c t="n" r="C164" s="6">
        <v>15</v>
      </c>
    </row>
    <row spans="1:3" r="165">
      <c t="s" r="A165" s="4">
        <v>1019</v>
      </c>
    </row>
    <row spans="1:3" r="166">
      <c t="s" r="A166" s="3">
        <v>976</v>
      </c>
    </row>
    <row spans="1:3" r="167">
      <c t="s" r="A167" s="4">
        <v>985</v>
      </c>
      <c t="n" r="B167" s="6">
        <v>277</v>
      </c>
      <c t="n" r="C167" s="6">
        <v>221</v>
      </c>
    </row>
    <row spans="1:3" r="168">
      <c t="s" r="A168" s="4">
        <v>1020</v>
      </c>
    </row>
    <row spans="1:3" r="169">
      <c t="s" r="A169" s="3">
        <v>976</v>
      </c>
    </row>
    <row spans="1:3" r="170">
      <c t="s" r="A170" s="4">
        <v>985</v>
      </c>
      <c t="n" r="B170" s="6">
        <v>50726</v>
      </c>
      <c t="n" r="C170" s="6">
        <v>6623</v>
      </c>
    </row>
    <row spans="1:3" r="171">
      <c t="s" r="A171" s="4">
        <v>1021</v>
      </c>
    </row>
    <row spans="1:3" r="172">
      <c t="s" r="A172" s="3">
        <v>976</v>
      </c>
    </row>
    <row spans="1:3" r="173">
      <c t="s" r="A173" s="4">
        <v>985</v>
      </c>
      <c t="n" r="B173" s="6">
        <v>0</v>
      </c>
      <c t="n" r="C173" s="6">
        <v>73</v>
      </c>
    </row>
    <row spans="1:3" r="174">
      <c t="s" r="A174" s="4">
        <v>1022</v>
      </c>
    </row>
    <row spans="1:3" r="175">
      <c t="s" r="A175" s="3">
        <v>976</v>
      </c>
    </row>
    <row spans="1:3" r="176">
      <c t="s" r="A176" s="4">
        <v>985</v>
      </c>
      <c t="n" r="B176" s="6">
        <v>92</v>
      </c>
      <c t="n" r="C176" s="6">
        <v>2861</v>
      </c>
    </row>
    <row spans="1:3" r="177">
      <c t="s" r="A177" s="4">
        <v>1023</v>
      </c>
    </row>
    <row spans="1:3" r="178">
      <c t="s" r="A178" s="3">
        <v>976</v>
      </c>
    </row>
    <row spans="1:3" r="179">
      <c t="s" r="A179" s="4">
        <v>985</v>
      </c>
      <c t="n" r="B179" s="6">
        <v>6486</v>
      </c>
      <c t="n" r="C179" s="6">
        <v>12460</v>
      </c>
    </row>
    <row spans="1:3" r="180">
      <c t="s" r="A180" s="4">
        <v>1024</v>
      </c>
    </row>
    <row spans="1:3" r="181">
      <c t="s" r="A181" s="3">
        <v>976</v>
      </c>
    </row>
    <row spans="1:3" r="182">
      <c t="s" r="A182" s="4">
        <v>985</v>
      </c>
      <c t="n" r="B182" s="6">
        <v>233</v>
      </c>
      <c t="n" r="C182" s="6">
        <v>169</v>
      </c>
    </row>
    <row spans="1:3" r="183">
      <c t="s" r="A183" s="4">
        <v>1025</v>
      </c>
    </row>
    <row spans="1:3" r="184">
      <c t="s" r="A184" s="3">
        <v>976</v>
      </c>
    </row>
    <row spans="1:3" r="185">
      <c t="s" r="A185" s="4">
        <v>985</v>
      </c>
      <c t="n" r="B185" s="6">
        <v>52182</v>
      </c>
      <c t="n" r="C185" s="6">
        <v>58492</v>
      </c>
    </row>
    <row spans="1:3" r="186">
      <c t="s" r="A186" s="4">
        <v>1026</v>
      </c>
    </row>
    <row spans="1:3" r="187">
      <c t="s" r="A187" s="3">
        <v>976</v>
      </c>
    </row>
    <row spans="1:3" r="188">
      <c t="s" r="A188" s="4">
        <v>985</v>
      </c>
      <c t="n" r="B188" s="6">
        <v>17870</v>
      </c>
      <c t="n" r="C188" s="6">
        <v>9165</v>
      </c>
    </row>
    <row spans="1:3" r="189">
      <c t="s" r="A189" s="4">
        <v>1027</v>
      </c>
    </row>
    <row spans="1:3" r="190">
      <c t="s" r="A190" s="3">
        <v>976</v>
      </c>
    </row>
    <row spans="1:3" r="191">
      <c t="s" r="A191" s="4">
        <v>985</v>
      </c>
      <c t="n" r="B191" s="6">
        <v>0</v>
      </c>
      <c t="n" r="C191" s="6">
        <v>6898</v>
      </c>
    </row>
    <row spans="1:3" r="192">
      <c t="s" r="A192" s="4">
        <v>1028</v>
      </c>
    </row>
    <row spans="1:3" r="193">
      <c t="s" r="A193" s="3">
        <v>976</v>
      </c>
    </row>
    <row spans="1:3" r="194">
      <c t="s" r="A194" s="4">
        <v>985</v>
      </c>
      <c t="n" r="B194" s="6">
        <v>406</v>
      </c>
      <c t="n" r="C194" s="6">
        <v>2502</v>
      </c>
    </row>
    <row spans="1:3" r="195">
      <c t="s" r="A195" s="4">
        <v>1029</v>
      </c>
    </row>
    <row spans="1:3" r="196">
      <c t="s" r="A196" s="3">
        <v>976</v>
      </c>
    </row>
    <row spans="1:3" r="197">
      <c t="s" r="A197" s="4">
        <v>985</v>
      </c>
      <c t="n" r="B197" s="6">
        <v>14009</v>
      </c>
      <c t="n" r="C197" s="6">
        <v>21813</v>
      </c>
    </row>
    <row spans="1:3" r="198">
      <c t="s" r="A198" s="4">
        <v>1030</v>
      </c>
    </row>
    <row spans="1:3" r="199">
      <c t="s" r="A199" s="3">
        <v>976</v>
      </c>
    </row>
    <row spans="1:3" r="200">
      <c t="s" r="A200" s="4">
        <v>985</v>
      </c>
      <c t="n" r="B200" s="6">
        <v>0</v>
      </c>
      <c t="n" r="C200" s="6">
        <v>292</v>
      </c>
    </row>
    <row spans="1:3" r="201">
      <c t="s" r="A201" s="4">
        <v>1031</v>
      </c>
    </row>
    <row spans="1:3" r="202">
      <c t="s" r="A202" s="3">
        <v>976</v>
      </c>
    </row>
    <row spans="1:3" r="203">
      <c t="s" r="A203" s="4">
        <v>985</v>
      </c>
      <c t="n" r="B203" s="6">
        <v>8634</v>
      </c>
      <c t="n" r="C203" s="6">
        <v>5764</v>
      </c>
    </row>
    <row spans="1:3" r="204">
      <c t="s" r="A204" s="4">
        <v>1032</v>
      </c>
    </row>
    <row spans="1:3" r="205">
      <c t="s" r="A205" s="3">
        <v>976</v>
      </c>
    </row>
    <row spans="1:3" r="206">
      <c t="s" r="A206" s="4">
        <v>985</v>
      </c>
      <c t="n" r="B206" s="6">
        <v>9758</v>
      </c>
      <c t="n" r="C206" s="6">
        <v>8359</v>
      </c>
    </row>
    <row spans="1:3" r="207">
      <c t="s" r="A207" s="4">
        <v>1033</v>
      </c>
    </row>
    <row spans="1:3" r="208">
      <c t="s" r="A208" s="3">
        <v>976</v>
      </c>
    </row>
    <row spans="1:3" r="209">
      <c t="s" r="A209" s="4">
        <v>985</v>
      </c>
      <c t="n" r="B209" s="7">
        <v>1505</v>
      </c>
      <c t="n" r="C209" s="7">
        <v>36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4</v>
      </c>
      <c t="s" r="B1" s="2">
        <v>2</v>
      </c>
      <c t="s" r="C1" s="2">
        <v>30</v>
      </c>
    </row>
    <row spans="1:3" r="2">
      <c t="s" r="A2" s="3">
        <v>1035</v>
      </c>
    </row>
    <row spans="1:3" r="3">
      <c t="s" r="A3" s="4">
        <v>1036</v>
      </c>
      <c t="n" r="B3" s="7">
        <v>7000</v>
      </c>
      <c t="n" r="C3" s="7">
        <v>32100</v>
      </c>
    </row>
    <row spans="1:3" r="4">
      <c t="s" r="A4" s="4">
        <v>1037</v>
      </c>
    </row>
    <row spans="1:3" r="5">
      <c t="s" r="A5" s="3">
        <v>1035</v>
      </c>
    </row>
    <row spans="1:3" r="6">
      <c t="s" r="A6" s="4">
        <v>1038</v>
      </c>
      <c t="n" r="B6" s="6">
        <v>912</v>
      </c>
      <c t="n" r="C6" s="6">
        <v>3600</v>
      </c>
    </row>
    <row spans="1:3" r="7">
      <c t="s" r="A7" s="4">
        <v>837</v>
      </c>
    </row>
    <row spans="1:3" r="8">
      <c t="s" r="A8" s="3">
        <v>1035</v>
      </c>
    </row>
    <row spans="1:3" r="9">
      <c t="s" r="A9" s="4">
        <v>1039</v>
      </c>
      <c t="n" r="B9" s="6">
        <v>18000</v>
      </c>
      <c t="n" r="C9" s="6">
        <v>16900</v>
      </c>
    </row>
    <row spans="1:3" r="10">
      <c t="s" r="A10" s="4">
        <v>905</v>
      </c>
    </row>
    <row spans="1:3" r="11">
      <c t="s" r="A11" s="3">
        <v>1040</v>
      </c>
    </row>
    <row spans="1:3" r="12">
      <c t="s" r="A12" s="4">
        <v>985</v>
      </c>
      <c t="n" r="B12" s="7">
        <v>37700</v>
      </c>
      <c t="n" r="C12" s="7">
        <v>634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1041</v>
      </c>
      <c t="s" r="B1" s="2">
        <v>1</v>
      </c>
    </row>
    <row spans="1:4" r="2">
      <c t="s" r="B2" s="2">
        <v>1042</v>
      </c>
      <c t="s" r="C2" s="2">
        <v>1043</v>
      </c>
      <c t="s" r="D2" s="2">
        <v>1044</v>
      </c>
    </row>
    <row spans="1:4" r="3">
      <c t="s" r="A3" s="3">
        <v>1045</v>
      </c>
    </row>
    <row spans="1:4" r="4">
      <c t="s" r="A4" s="4">
        <v>1046</v>
      </c>
      <c t="s" r="B4" s="4">
        <v>489</v>
      </c>
    </row>
    <row spans="1:4" r="5">
      <c t="s" r="A5" s="4">
        <v>983</v>
      </c>
    </row>
    <row spans="1:4" r="6">
      <c t="s" r="A6" s="3">
        <v>1045</v>
      </c>
    </row>
    <row spans="1:4" r="7">
      <c t="s" r="A7" s="4">
        <v>1047</v>
      </c>
      <c t="n" r="B7" s="7">
        <v>36191</v>
      </c>
      <c t="n" r="C7" s="7">
        <v>24264</v>
      </c>
      <c t="n" r="D7" s="7">
        <v>34790</v>
      </c>
    </row>
    <row spans="1:4" r="8">
      <c t="s" r="A8" s="4">
        <v>987</v>
      </c>
    </row>
    <row spans="1:4" r="9">
      <c t="s" r="A9" s="3">
        <v>1045</v>
      </c>
    </row>
    <row spans="1:4" r="10">
      <c t="s" r="A10" s="4">
        <v>1047</v>
      </c>
      <c t="n" r="B10" s="7">
        <v>1788</v>
      </c>
      <c t="n" r="C10" s="7">
        <v>8624</v>
      </c>
      <c t="n" r="D10" s="7">
        <v>17456</v>
      </c>
    </row>
    <row spans="1:4" r="11">
      <c t="s" r="A11" s="4">
        <v>988</v>
      </c>
    </row>
    <row spans="1:4" r="12">
      <c t="s" r="A12" s="3">
        <v>1045</v>
      </c>
    </row>
    <row spans="1:4" r="13">
      <c t="s" r="A13" s="4">
        <v>1048</v>
      </c>
      <c t="n" r="B13" s="6">
        <v>3</v>
      </c>
      <c t="n" r="C13" s="6">
        <v>6</v>
      </c>
      <c t="n" r="D13" s="6">
        <v>6</v>
      </c>
    </row>
    <row spans="1:4" r="14">
      <c t="s" r="A14" s="4">
        <v>1049</v>
      </c>
      <c t="n" r="B14" s="7">
        <v>1802</v>
      </c>
      <c t="n" r="C14" s="7">
        <v>8829</v>
      </c>
      <c t="n" r="D14" s="7">
        <v>26021</v>
      </c>
    </row>
    <row spans="1:4" r="15">
      <c t="s" r="A15" s="4">
        <v>1047</v>
      </c>
      <c t="n" r="B15" s="6">
        <v>1705</v>
      </c>
      <c t="n" r="C15" s="6">
        <v>8624</v>
      </c>
      <c t="n" r="D15" s="6">
        <v>17456</v>
      </c>
    </row>
    <row spans="1:4" r="16">
      <c t="s" r="A16" s="4">
        <v>1050</v>
      </c>
      <c t="n" r="B16" s="7">
        <v>0</v>
      </c>
      <c t="n" r="C16" s="6">
        <v>43</v>
      </c>
      <c t="n" r="D16" s="6">
        <v>219</v>
      </c>
    </row>
    <row spans="1:4" r="17">
      <c t="s" r="A17" s="4">
        <v>990</v>
      </c>
    </row>
    <row spans="1:4" r="18">
      <c t="s" r="A18" s="3">
        <v>1045</v>
      </c>
    </row>
    <row spans="1:4" r="19">
      <c t="s" r="A19" s="4">
        <v>1048</v>
      </c>
      <c t="n" r="B19" s="6">
        <v>2</v>
      </c>
    </row>
    <row spans="1:4" r="20">
      <c t="s" r="A20" s="4">
        <v>1049</v>
      </c>
      <c t="n" r="B20" s="7">
        <v>2227</v>
      </c>
    </row>
    <row spans="1:4" r="21">
      <c t="s" r="A21" s="4">
        <v>1047</v>
      </c>
      <c t="n" r="B21" s="6">
        <v>83</v>
      </c>
    </row>
    <row spans="1:4" r="22">
      <c t="s" r="A22" s="4">
        <v>1050</v>
      </c>
      <c t="n" r="B22" s="6">
        <v>102</v>
      </c>
    </row>
    <row spans="1:4" r="23">
      <c t="s" r="A23" s="4">
        <v>991</v>
      </c>
    </row>
    <row spans="1:4" r="24">
      <c t="s" r="A24" s="3">
        <v>1045</v>
      </c>
    </row>
    <row spans="1:4" r="25">
      <c t="s" r="A25" s="4">
        <v>1047</v>
      </c>
      <c t="n" r="B25" s="7">
        <v>34124</v>
      </c>
      <c t="n" r="C25" s="7">
        <v>3162</v>
      </c>
      <c t="n" r="D25" s="7">
        <v>15624</v>
      </c>
    </row>
    <row spans="1:4" r="26">
      <c t="s" r="A26" s="4">
        <v>992</v>
      </c>
    </row>
    <row spans="1:4" r="27">
      <c t="s" r="A27" s="3">
        <v>1045</v>
      </c>
    </row>
    <row spans="1:4" r="28">
      <c t="s" r="A28" s="4">
        <v>1048</v>
      </c>
      <c t="n" r="B28" s="6">
        <v>18</v>
      </c>
      <c t="n" r="C28" s="6">
        <v>13</v>
      </c>
      <c t="n" r="D28" s="6">
        <v>6</v>
      </c>
    </row>
    <row spans="1:4" r="29">
      <c t="s" r="A29" s="4">
        <v>1049</v>
      </c>
      <c t="n" r="B29" s="7">
        <v>42816</v>
      </c>
      <c t="n" r="C29" s="7">
        <v>4379</v>
      </c>
      <c t="n" r="D29" s="7">
        <v>16220</v>
      </c>
    </row>
    <row spans="1:4" r="30">
      <c t="s" r="A30" s="4">
        <v>1047</v>
      </c>
      <c t="n" r="B30" s="6">
        <v>34124</v>
      </c>
      <c t="n" r="C30" s="6">
        <v>3089</v>
      </c>
      <c t="n" r="D30" s="6">
        <v>15624</v>
      </c>
    </row>
    <row spans="1:4" r="31">
      <c t="s" r="A31" s="4">
        <v>1050</v>
      </c>
      <c t="n" r="B31" s="6">
        <v>6726</v>
      </c>
      <c t="n" r="C31" s="7">
        <v>2205</v>
      </c>
      <c t="n" r="D31" s="6">
        <v>4274</v>
      </c>
    </row>
    <row spans="1:4" r="32">
      <c t="s" r="A32" s="4">
        <v>993</v>
      </c>
    </row>
    <row spans="1:4" r="33">
      <c t="s" r="A33" s="3">
        <v>1045</v>
      </c>
    </row>
    <row spans="1:4" r="34">
      <c t="s" r="A34" s="4">
        <v>1048</v>
      </c>
      <c t="n" r="C34" s="6">
        <v>1</v>
      </c>
    </row>
    <row spans="1:4" r="35">
      <c t="s" r="A35" s="4">
        <v>1049</v>
      </c>
      <c t="n" r="C35" s="7">
        <v>190</v>
      </c>
    </row>
    <row spans="1:4" r="36">
      <c t="s" r="A36" s="4">
        <v>1047</v>
      </c>
      <c t="n" r="C36" s="6">
        <v>73</v>
      </c>
    </row>
    <row spans="1:4" r="37">
      <c t="s" r="A37" s="4">
        <v>1050</v>
      </c>
      <c t="n" r="C37" s="6">
        <v>14</v>
      </c>
    </row>
    <row spans="1:4" r="38">
      <c t="s" r="A38" s="4">
        <v>994</v>
      </c>
    </row>
    <row spans="1:4" r="39">
      <c t="s" r="A39" s="3">
        <v>1045</v>
      </c>
    </row>
    <row spans="1:4" r="40">
      <c t="s" r="A40" s="4">
        <v>1047</v>
      </c>
      <c t="n" r="B40" s="7">
        <v>279</v>
      </c>
      <c t="n" r="C40" s="7">
        <v>11974</v>
      </c>
      <c t="n" r="D40" s="7">
        <v>1071</v>
      </c>
    </row>
    <row spans="1:4" r="41">
      <c t="s" r="A41" s="4">
        <v>995</v>
      </c>
    </row>
    <row spans="1:4" r="42">
      <c t="s" r="A42" s="3">
        <v>1045</v>
      </c>
    </row>
    <row spans="1:4" r="43">
      <c t="s" r="A43" s="4">
        <v>1048</v>
      </c>
      <c t="n" r="B43" s="6">
        <v>1</v>
      </c>
      <c t="n" r="C43" s="6">
        <v>9</v>
      </c>
    </row>
    <row spans="1:4" r="44">
      <c t="s" r="A44" s="4">
        <v>1049</v>
      </c>
      <c t="n" r="B44" s="7">
        <v>281</v>
      </c>
      <c t="n" r="C44" s="7">
        <v>11454</v>
      </c>
    </row>
    <row spans="1:4" r="45">
      <c t="s" r="A45" s="4">
        <v>1047</v>
      </c>
      <c t="n" r="B45" s="6">
        <v>279</v>
      </c>
      <c t="n" r="C45" s="6">
        <v>8269</v>
      </c>
    </row>
    <row spans="1:4" r="46">
      <c t="s" r="A46" s="4">
        <v>1050</v>
      </c>
      <c t="n" r="B46" s="7">
        <v>2</v>
      </c>
      <c t="n" r="C46" s="7">
        <v>0</v>
      </c>
    </row>
    <row spans="1:4" r="47">
      <c t="s" r="A47" s="4">
        <v>996</v>
      </c>
    </row>
    <row spans="1:4" r="48">
      <c t="s" r="A48" s="3">
        <v>1045</v>
      </c>
    </row>
    <row spans="1:4" r="49">
      <c t="s" r="A49" s="4">
        <v>1048</v>
      </c>
      <c t="n" r="C49" s="6">
        <v>6</v>
      </c>
      <c t="n" r="D49" s="6">
        <v>1</v>
      </c>
    </row>
    <row spans="1:4" r="50">
      <c t="s" r="A50" s="4">
        <v>1049</v>
      </c>
      <c t="n" r="C50" s="7">
        <v>5471</v>
      </c>
      <c t="n" r="D50" s="7">
        <v>1093</v>
      </c>
    </row>
    <row spans="1:4" r="51">
      <c t="s" r="A51" s="4">
        <v>1047</v>
      </c>
      <c t="n" r="C51" s="6">
        <v>3705</v>
      </c>
      <c t="n" r="D51" s="6">
        <v>1071</v>
      </c>
    </row>
    <row spans="1:4" r="52">
      <c t="s" r="A52" s="4">
        <v>1050</v>
      </c>
      <c t="n" r="C52" s="7">
        <v>7</v>
      </c>
      <c t="n" r="D52" s="7">
        <v>0</v>
      </c>
    </row>
    <row spans="1:4" r="53">
      <c t="s" r="A53" s="4">
        <v>997</v>
      </c>
    </row>
    <row spans="1:4" r="54">
      <c t="s" r="A54" s="3">
        <v>1045</v>
      </c>
    </row>
    <row spans="1:4" r="55">
      <c t="s" r="A55" s="4">
        <v>1048</v>
      </c>
      <c t="n" r="C55" s="6">
        <v>1</v>
      </c>
      <c t="n" r="D55" s="6">
        <v>1</v>
      </c>
    </row>
    <row spans="1:4" r="56">
      <c t="s" r="A56" s="4">
        <v>1049</v>
      </c>
      <c t="n" r="C56" s="7">
        <v>509</v>
      </c>
      <c t="n" r="D56" s="7">
        <v>651</v>
      </c>
    </row>
    <row spans="1:4" r="57">
      <c t="s" r="A57" s="4">
        <v>1047</v>
      </c>
      <c t="n" r="C57" s="6">
        <v>504</v>
      </c>
      <c t="n" r="D57" s="6">
        <v>639</v>
      </c>
    </row>
    <row spans="1:4" r="58">
      <c t="s" r="A58" s="4">
        <v>1050</v>
      </c>
      <c t="n" r="C58" s="7">
        <v>0</v>
      </c>
      <c t="n" r="D58" s="7">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1</v>
      </c>
      <c t="s" r="B1" s="2">
        <v>1</v>
      </c>
    </row>
    <row spans="1:4" r="2">
      <c t="s" r="B2" s="2">
        <v>2</v>
      </c>
      <c t="s" r="C2" s="2">
        <v>30</v>
      </c>
      <c t="s" r="D2" s="2">
        <v>73</v>
      </c>
    </row>
    <row spans="1:4" r="3">
      <c t="s" r="A3" s="3">
        <v>1052</v>
      </c>
    </row>
    <row spans="1:4" r="4">
      <c t="s" r="A4" s="4">
        <v>1047</v>
      </c>
      <c t="n" r="B4" s="7">
        <v>36191</v>
      </c>
      <c t="n" r="C4" s="7">
        <v>24264</v>
      </c>
      <c t="n" r="D4" s="7">
        <v>34790</v>
      </c>
    </row>
    <row spans="1:4" r="5">
      <c t="s" r="A5" s="4">
        <v>1053</v>
      </c>
    </row>
    <row spans="1:4" r="6">
      <c t="s" r="A6" s="3">
        <v>1052</v>
      </c>
    </row>
    <row spans="1:4" r="7">
      <c t="s" r="A7" s="4">
        <v>1047</v>
      </c>
      <c t="n" r="B7" s="6">
        <v>17125</v>
      </c>
      <c t="n" r="C7" s="6">
        <v>13124</v>
      </c>
      <c t="n" r="D7" s="6">
        <v>31411</v>
      </c>
    </row>
    <row spans="1:4" r="8">
      <c t="s" r="A8" s="4">
        <v>1054</v>
      </c>
    </row>
    <row spans="1:4" r="9">
      <c t="s" r="A9" s="3">
        <v>1052</v>
      </c>
    </row>
    <row spans="1:4" r="10">
      <c t="s" r="A10" s="4">
        <v>1047</v>
      </c>
      <c t="n" r="B10" s="6">
        <v>18590</v>
      </c>
      <c t="n" r="C10" s="6">
        <v>6644</v>
      </c>
      <c t="n" r="D10" s="6">
        <v>676</v>
      </c>
    </row>
    <row spans="1:4" r="11">
      <c t="s" r="A11" s="4">
        <v>1055</v>
      </c>
    </row>
    <row spans="1:4" r="12">
      <c t="s" r="A12" s="3">
        <v>1052</v>
      </c>
    </row>
    <row spans="1:4" r="13">
      <c t="s" r="A13" s="4">
        <v>1047</v>
      </c>
      <c t="n" r="B13" s="6">
        <v>0</v>
      </c>
      <c t="n" r="C13" s="6">
        <v>2259</v>
      </c>
      <c t="n" r="D13" s="6">
        <v>0</v>
      </c>
    </row>
    <row spans="1:4" r="14">
      <c t="s" r="A14" s="4">
        <v>1056</v>
      </c>
    </row>
    <row spans="1:4" r="15">
      <c t="s" r="A15" s="3">
        <v>1052</v>
      </c>
    </row>
    <row spans="1:4" r="16">
      <c t="s" r="A16" s="4">
        <v>1047</v>
      </c>
      <c t="n" r="B16" s="6">
        <v>0</v>
      </c>
      <c t="n" r="C16" s="6">
        <v>0</v>
      </c>
      <c t="n" r="D16" s="6">
        <v>1955</v>
      </c>
    </row>
    <row spans="1:4" r="17">
      <c t="s" r="A17" s="4">
        <v>1057</v>
      </c>
    </row>
    <row spans="1:4" r="18">
      <c t="s" r="A18" s="3">
        <v>1052</v>
      </c>
    </row>
    <row spans="1:4" r="19">
      <c t="s" r="A19" s="4">
        <v>1047</v>
      </c>
      <c t="n" r="B19" s="6">
        <v>476</v>
      </c>
      <c t="n" r="C19" s="6">
        <v>2237</v>
      </c>
      <c t="n" r="D19" s="6">
        <v>748</v>
      </c>
    </row>
    <row spans="1:4" r="20">
      <c t="s" r="A20" s="4">
        <v>835</v>
      </c>
    </row>
    <row spans="1:4" r="21">
      <c t="s" r="A21" s="3">
        <v>1052</v>
      </c>
    </row>
    <row spans="1:4" r="22">
      <c t="s" r="A22" s="4">
        <v>1047</v>
      </c>
      <c t="n" r="B22" s="6">
        <v>1788</v>
      </c>
      <c t="n" r="C22" s="6">
        <v>8624</v>
      </c>
      <c t="n" r="D22" s="6">
        <v>17456</v>
      </c>
    </row>
    <row spans="1:4" r="23">
      <c t="s" r="A23" s="4">
        <v>1058</v>
      </c>
    </row>
    <row spans="1:4" r="24">
      <c t="s" r="A24" s="3">
        <v>1052</v>
      </c>
    </row>
    <row spans="1:4" r="25">
      <c t="s" r="A25" s="4">
        <v>1047</v>
      </c>
      <c t="n" r="B25" s="6">
        <v>521</v>
      </c>
      <c t="n" r="C25" s="6">
        <v>691</v>
      </c>
      <c t="n" r="D25" s="6">
        <v>15923</v>
      </c>
    </row>
    <row spans="1:4" r="26">
      <c t="s" r="A26" s="4">
        <v>1059</v>
      </c>
    </row>
    <row spans="1:4" r="27">
      <c t="s" r="A27" s="3">
        <v>1052</v>
      </c>
    </row>
    <row spans="1:4" r="28">
      <c t="s" r="A28" s="4">
        <v>1047</v>
      </c>
      <c t="n" r="B28" s="6">
        <v>791</v>
      </c>
      <c t="n" r="C28" s="6">
        <v>5100</v>
      </c>
      <c t="n" r="D28" s="6">
        <v>540</v>
      </c>
    </row>
    <row spans="1:4" r="29">
      <c t="s" r="A29" s="4">
        <v>1060</v>
      </c>
    </row>
    <row spans="1:4" r="30">
      <c t="s" r="A30" s="3">
        <v>1052</v>
      </c>
    </row>
    <row spans="1:4" r="31">
      <c t="s" r="A31" s="4">
        <v>1047</v>
      </c>
      <c t="n" r="B31" s="6">
        <v>0</v>
      </c>
      <c t="n" r="C31" s="6">
        <v>2165</v>
      </c>
      <c t="n" r="D31" s="6">
        <v>0</v>
      </c>
    </row>
    <row spans="1:4" r="32">
      <c t="s" r="A32" s="4">
        <v>1061</v>
      </c>
    </row>
    <row spans="1:4" r="33">
      <c t="s" r="A33" s="3">
        <v>1052</v>
      </c>
    </row>
    <row spans="1:4" r="34">
      <c t="s" r="A34" s="4">
        <v>1047</v>
      </c>
      <c t="n" r="B34" s="6">
        <v>0</v>
      </c>
      <c t="n" r="C34" s="6">
        <v>0</v>
      </c>
      <c t="n" r="D34" s="6">
        <v>884</v>
      </c>
    </row>
    <row spans="1:4" r="35">
      <c t="s" r="A35" s="4">
        <v>1062</v>
      </c>
    </row>
    <row spans="1:4" r="36">
      <c t="s" r="A36" s="3">
        <v>1052</v>
      </c>
    </row>
    <row spans="1:4" r="37">
      <c t="s" r="A37" s="4">
        <v>1047</v>
      </c>
      <c t="n" r="B37" s="6">
        <v>476</v>
      </c>
      <c t="n" r="C37" s="6">
        <v>668</v>
      </c>
      <c t="n" r="D37" s="6">
        <v>109</v>
      </c>
    </row>
    <row spans="1:4" r="38">
      <c t="s" r="A38" s="4">
        <v>836</v>
      </c>
    </row>
    <row spans="1:4" r="39">
      <c t="s" r="A39" s="3">
        <v>1052</v>
      </c>
    </row>
    <row spans="1:4" r="40">
      <c t="s" r="A40" s="4">
        <v>1047</v>
      </c>
      <c t="n" r="B40" s="6">
        <v>34124</v>
      </c>
      <c t="n" r="C40" s="6">
        <v>3162</v>
      </c>
      <c t="n" r="D40" s="6">
        <v>15624</v>
      </c>
    </row>
    <row spans="1:4" r="41">
      <c t="s" r="A41" s="4">
        <v>1063</v>
      </c>
    </row>
    <row spans="1:4" r="42">
      <c t="s" r="A42" s="3">
        <v>1052</v>
      </c>
    </row>
    <row spans="1:4" r="43">
      <c t="s" r="A43" s="4">
        <v>1047</v>
      </c>
      <c t="n" r="B43" s="6">
        <v>16325</v>
      </c>
      <c t="n" r="C43" s="6">
        <v>2677</v>
      </c>
      <c t="n" r="D43" s="6">
        <v>15488</v>
      </c>
    </row>
    <row spans="1:4" r="44">
      <c t="s" r="A44" s="4">
        <v>1064</v>
      </c>
    </row>
    <row spans="1:4" r="45">
      <c t="s" r="A45" s="3">
        <v>1052</v>
      </c>
    </row>
    <row spans="1:4" r="46">
      <c t="s" r="A46" s="4">
        <v>1047</v>
      </c>
      <c t="n" r="B46" s="6">
        <v>17799</v>
      </c>
      <c t="n" r="C46" s="6">
        <v>73</v>
      </c>
      <c t="n" r="D46" s="6">
        <v>136</v>
      </c>
    </row>
    <row spans="1:4" r="47">
      <c t="s" r="A47" s="4">
        <v>1065</v>
      </c>
    </row>
    <row spans="1:4" r="48">
      <c t="s" r="A48" s="3">
        <v>1052</v>
      </c>
    </row>
    <row spans="1:4" r="49">
      <c t="s" r="A49" s="4">
        <v>1047</v>
      </c>
      <c t="n" r="B49" s="6">
        <v>0</v>
      </c>
      <c t="n" r="C49" s="6">
        <v>94</v>
      </c>
      <c t="n" r="D49" s="6">
        <v>0</v>
      </c>
    </row>
    <row spans="1:4" r="50">
      <c t="s" r="A50" s="4">
        <v>1066</v>
      </c>
    </row>
    <row spans="1:4" r="51">
      <c t="s" r="A51" s="3">
        <v>1052</v>
      </c>
    </row>
    <row spans="1:4" r="52">
      <c t="s" r="A52" s="4">
        <v>1047</v>
      </c>
      <c t="n" r="B52" s="6">
        <v>0</v>
      </c>
      <c t="n" r="C52" s="6">
        <v>0</v>
      </c>
      <c t="n" r="D52" s="6">
        <v>0</v>
      </c>
    </row>
    <row spans="1:4" r="53">
      <c t="s" r="A53" s="4">
        <v>1067</v>
      </c>
    </row>
    <row spans="1:4" r="54">
      <c t="s" r="A54" s="3">
        <v>1052</v>
      </c>
    </row>
    <row spans="1:4" r="55">
      <c t="s" r="A55" s="4">
        <v>1047</v>
      </c>
      <c t="n" r="B55" s="6">
        <v>0</v>
      </c>
      <c t="n" r="C55" s="6">
        <v>318</v>
      </c>
      <c t="n" r="D55" s="6">
        <v>0</v>
      </c>
    </row>
    <row spans="1:4" r="56">
      <c t="s" r="A56" s="4">
        <v>837</v>
      </c>
    </row>
    <row spans="1:4" r="57">
      <c t="s" r="A57" s="3">
        <v>1052</v>
      </c>
    </row>
    <row spans="1:4" r="58">
      <c t="s" r="A58" s="4">
        <v>1047</v>
      </c>
      <c t="n" r="B58" s="6">
        <v>279</v>
      </c>
      <c t="n" r="C58" s="6">
        <v>11974</v>
      </c>
      <c t="n" r="D58" s="6">
        <v>1071</v>
      </c>
    </row>
    <row spans="1:4" r="59">
      <c t="s" r="A59" s="4">
        <v>1068</v>
      </c>
    </row>
    <row spans="1:4" r="60">
      <c t="s" r="A60" s="3">
        <v>1052</v>
      </c>
    </row>
    <row spans="1:4" r="61">
      <c t="s" r="A61" s="4">
        <v>1047</v>
      </c>
      <c t="n" r="B61" s="6">
        <v>279</v>
      </c>
      <c t="n" r="C61" s="6">
        <v>9756</v>
      </c>
      <c t="n" r="D61" s="6">
        <v>0</v>
      </c>
    </row>
    <row spans="1:4" r="62">
      <c t="s" r="A62" s="4">
        <v>1069</v>
      </c>
    </row>
    <row spans="1:4" r="63">
      <c t="s" r="A63" s="3">
        <v>1052</v>
      </c>
    </row>
    <row spans="1:4" r="64">
      <c t="s" r="A64" s="4">
        <v>1047</v>
      </c>
      <c t="n" r="B64" s="6">
        <v>0</v>
      </c>
      <c t="n" r="C64" s="6">
        <v>1471</v>
      </c>
      <c t="n" r="D64" s="6">
        <v>0</v>
      </c>
    </row>
    <row spans="1:4" r="65">
      <c t="s" r="A65" s="4">
        <v>1070</v>
      </c>
    </row>
    <row spans="1:4" r="66">
      <c t="s" r="A66" s="3">
        <v>1052</v>
      </c>
    </row>
    <row spans="1:4" r="67">
      <c t="s" r="A67" s="4">
        <v>1047</v>
      </c>
      <c t="n" r="B67" s="6">
        <v>0</v>
      </c>
      <c t="n" r="C67" s="6">
        <v>0</v>
      </c>
      <c t="n" r="D67" s="6">
        <v>0</v>
      </c>
    </row>
    <row spans="1:4" r="68">
      <c t="s" r="A68" s="4">
        <v>1071</v>
      </c>
    </row>
    <row spans="1:4" r="69">
      <c t="s" r="A69" s="3">
        <v>1052</v>
      </c>
    </row>
    <row spans="1:4" r="70">
      <c t="s" r="A70" s="4">
        <v>1047</v>
      </c>
      <c t="n" r="B70" s="6">
        <v>0</v>
      </c>
      <c t="n" r="C70" s="6">
        <v>0</v>
      </c>
      <c t="n" r="D70" s="6">
        <v>1071</v>
      </c>
    </row>
    <row spans="1:4" r="71">
      <c t="s" r="A71" s="4">
        <v>1072</v>
      </c>
    </row>
    <row spans="1:4" r="72">
      <c t="s" r="A72" s="3">
        <v>1052</v>
      </c>
    </row>
    <row spans="1:4" r="73">
      <c t="s" r="A73" s="4">
        <v>1047</v>
      </c>
      <c t="n" r="B73" s="7">
        <v>0</v>
      </c>
      <c t="n" r="C73" s="6">
        <v>747</v>
      </c>
      <c t="n" r="D73" s="6">
        <v>0</v>
      </c>
    </row>
    <row spans="1:4" r="74">
      <c t="s" r="A74" s="4">
        <v>838</v>
      </c>
    </row>
    <row spans="1:4" r="75">
      <c t="s" r="A75" s="3">
        <v>1052</v>
      </c>
    </row>
    <row spans="1:4" r="76">
      <c t="s" r="A76" s="4">
        <v>1047</v>
      </c>
      <c t="n" r="C76" s="6">
        <v>504</v>
      </c>
      <c t="n" r="D76" s="6">
        <v>639</v>
      </c>
    </row>
    <row spans="1:4" r="77">
      <c t="s" r="A77" s="4">
        <v>1073</v>
      </c>
    </row>
    <row spans="1:4" r="78">
      <c t="s" r="A78" s="3">
        <v>1052</v>
      </c>
    </row>
    <row spans="1:4" r="79">
      <c t="s" r="A79" s="4">
        <v>1047</v>
      </c>
      <c t="n" r="C79" s="6">
        <v>0</v>
      </c>
      <c t="n" r="D79" s="6">
        <v>0</v>
      </c>
    </row>
    <row spans="1:4" r="80">
      <c t="s" r="A80" s="4">
        <v>1074</v>
      </c>
    </row>
    <row spans="1:4" r="81">
      <c t="s" r="A81" s="3">
        <v>1052</v>
      </c>
    </row>
    <row spans="1:4" r="82">
      <c t="s" r="A82" s="4">
        <v>1047</v>
      </c>
      <c t="n" r="C82" s="6">
        <v>0</v>
      </c>
      <c t="n" r="D82" s="6">
        <v>0</v>
      </c>
    </row>
    <row spans="1:4" r="83">
      <c t="s" r="A83" s="4">
        <v>1075</v>
      </c>
    </row>
    <row spans="1:4" r="84">
      <c t="s" r="A84" s="3">
        <v>1052</v>
      </c>
    </row>
    <row spans="1:4" r="85">
      <c t="s" r="A85" s="4">
        <v>1047</v>
      </c>
      <c t="n" r="C85" s="6">
        <v>0</v>
      </c>
      <c t="n" r="D85" s="6">
        <v>0</v>
      </c>
    </row>
    <row spans="1:4" r="86">
      <c t="s" r="A86" s="4">
        <v>1076</v>
      </c>
    </row>
    <row spans="1:4" r="87">
      <c t="s" r="A87" s="3">
        <v>1052</v>
      </c>
    </row>
    <row spans="1:4" r="88">
      <c t="s" r="A88" s="4">
        <v>1047</v>
      </c>
      <c t="n" r="C88" s="6">
        <v>0</v>
      </c>
      <c t="n" r="D88" s="6">
        <v>0</v>
      </c>
    </row>
    <row spans="1:4" r="89">
      <c t="s" r="A89" s="4">
        <v>1077</v>
      </c>
    </row>
    <row spans="1:4" r="90">
      <c t="s" r="A90" s="3">
        <v>1052</v>
      </c>
    </row>
    <row spans="1:4" r="91">
      <c t="s" r="A91" s="4">
        <v>1047</v>
      </c>
      <c t="n" r="C91" s="7">
        <v>504</v>
      </c>
      <c t="n" r="D91" s="7">
        <v>6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1078</v>
      </c>
      <c t="s" r="B1" s="2">
        <v>1</v>
      </c>
    </row>
    <row spans="1:4" r="2">
      <c t="s" r="B2" s="2">
        <v>1042</v>
      </c>
      <c t="s" r="C2" s="2">
        <v>1043</v>
      </c>
      <c t="s" r="D2" s="2">
        <v>1044</v>
      </c>
    </row>
    <row spans="1:4" r="3">
      <c t="s" r="A3" s="4">
        <v>836</v>
      </c>
    </row>
    <row spans="1:4" r="4">
      <c t="s" r="A4" s="3">
        <v>1052</v>
      </c>
    </row>
    <row spans="1:4" r="5">
      <c t="s" r="A5" s="4">
        <v>1048</v>
      </c>
      <c t="n" r="B5" s="6">
        <v>0</v>
      </c>
      <c t="n" r="C5" s="6">
        <v>1</v>
      </c>
      <c t="n" r="D5" s="6">
        <v>1</v>
      </c>
    </row>
    <row spans="1:4" r="6">
      <c t="s" r="A6" s="4">
        <v>1079</v>
      </c>
      <c t="n" r="B6" s="7">
        <v>0</v>
      </c>
      <c t="n" r="C6" s="7">
        <v>957</v>
      </c>
      <c t="n" r="D6" s="7">
        <v>570</v>
      </c>
    </row>
    <row spans="1:4" r="7">
      <c t="s" r="A7" s="4">
        <v>837</v>
      </c>
    </row>
    <row spans="1:4" r="8">
      <c t="s" r="A8" s="3">
        <v>1052</v>
      </c>
    </row>
    <row spans="1:4" r="9">
      <c t="s" r="A9" s="4">
        <v>1048</v>
      </c>
      <c t="n" r="B9" s="6">
        <v>1</v>
      </c>
      <c t="n" r="C9" s="6">
        <v>0</v>
      </c>
      <c t="n" r="D9" s="6">
        <v>0</v>
      </c>
    </row>
    <row spans="1:4" r="10">
      <c t="s" r="A10" s="4">
        <v>1079</v>
      </c>
      <c t="n" r="B10" s="7">
        <v>279</v>
      </c>
      <c t="n" r="C10" s="7">
        <v>0</v>
      </c>
      <c t="n" r="D10" s="7">
        <v>0</v>
      </c>
    </row>
    <row spans="1:4" r="11">
      <c t="s" r="A11" s="4">
        <v>838</v>
      </c>
    </row>
    <row spans="1:4" r="12">
      <c t="s" r="A12" s="3">
        <v>1052</v>
      </c>
    </row>
    <row spans="1:4" r="13">
      <c t="s" r="A13" s="4">
        <v>1048</v>
      </c>
      <c t="n" r="B13" s="6">
        <v>0</v>
      </c>
      <c t="n" r="C13" s="6">
        <v>0</v>
      </c>
      <c t="n" r="D13" s="6">
        <v>1</v>
      </c>
    </row>
    <row spans="1:4" r="14">
      <c t="s" r="A14" s="4">
        <v>1079</v>
      </c>
      <c t="n" r="B14" s="7">
        <v>0</v>
      </c>
      <c t="n" r="C14" s="7">
        <v>0</v>
      </c>
      <c t="n" r="D14" s="7">
        <v>6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0</v>
      </c>
      <c t="s" r="B1" s="2">
        <v>1</v>
      </c>
    </row>
    <row spans="1:4" r="2">
      <c t="s" r="B2" s="2">
        <v>2</v>
      </c>
      <c t="s" r="C2" s="2">
        <v>30</v>
      </c>
      <c t="s" r="D2" s="2">
        <v>73</v>
      </c>
    </row>
    <row spans="1:4" r="3">
      <c t="s" r="A3" s="3">
        <v>1081</v>
      </c>
    </row>
    <row spans="1:4" r="4">
      <c t="s" r="A4" s="4">
        <v>1082</v>
      </c>
      <c t="n" r="B4" s="7">
        <v>184401</v>
      </c>
      <c t="n" r="C4" s="7">
        <v>194456</v>
      </c>
    </row>
    <row spans="1:4" r="5">
      <c t="s" r="A5" s="4">
        <v>1083</v>
      </c>
      <c t="n" r="B5" s="6">
        <v>77369</v>
      </c>
      <c t="n" r="C5" s="6">
        <v>93077</v>
      </c>
    </row>
    <row spans="1:4" r="6">
      <c t="s" r="A6" s="4">
        <v>1084</v>
      </c>
      <c t="n" r="B6" s="6">
        <v>85837</v>
      </c>
      <c t="n" r="C6" s="6">
        <v>71655</v>
      </c>
    </row>
    <row spans="1:4" r="7">
      <c t="s" r="A7" s="4">
        <v>1085</v>
      </c>
      <c t="n" r="B7" s="6">
        <v>163206</v>
      </c>
      <c t="n" r="C7" s="6">
        <v>164732</v>
      </c>
    </row>
    <row spans="1:4" r="8">
      <c t="s" r="A8" s="4">
        <v>1086</v>
      </c>
      <c t="n" r="B8" s="6">
        <v>20338</v>
      </c>
      <c t="n" r="C8" s="6">
        <v>19464</v>
      </c>
    </row>
    <row spans="1:4" r="9">
      <c t="s" r="A9" s="4">
        <v>1087</v>
      </c>
      <c t="n" r="B9" s="6">
        <v>172279</v>
      </c>
      <c t="n" r="C9" s="6">
        <v>161729</v>
      </c>
      <c t="n" r="D9" s="7">
        <v>185440</v>
      </c>
    </row>
    <row spans="1:4" r="10">
      <c t="s" r="A10" s="4">
        <v>1088</v>
      </c>
      <c t="n" r="B10" s="6">
        <v>1714</v>
      </c>
      <c t="n" r="C10" s="6">
        <v>3614</v>
      </c>
      <c t="n" r="D10" s="6">
        <v>4730</v>
      </c>
    </row>
    <row spans="1:4" r="11">
      <c t="s" r="A11" s="4">
        <v>978</v>
      </c>
    </row>
    <row spans="1:4" r="12">
      <c t="s" r="A12" s="3">
        <v>1081</v>
      </c>
    </row>
    <row spans="1:4" r="13">
      <c t="s" r="A13" s="4">
        <v>1082</v>
      </c>
      <c t="n" r="B13" s="6">
        <v>47043</v>
      </c>
      <c t="n" r="C13" s="6">
        <v>58900</v>
      </c>
    </row>
    <row spans="1:4" r="14">
      <c t="s" r="A14" s="4">
        <v>1083</v>
      </c>
      <c t="n" r="B14" s="6">
        <v>24347</v>
      </c>
      <c t="n" r="C14" s="6">
        <v>35495</v>
      </c>
    </row>
    <row spans="1:4" r="15">
      <c t="s" r="A15" s="4">
        <v>1084</v>
      </c>
      <c t="n" r="B15" s="6">
        <v>15720</v>
      </c>
      <c t="n" r="C15" s="6">
        <v>15646</v>
      </c>
    </row>
    <row spans="1:4" r="16">
      <c t="s" r="A16" s="4">
        <v>1085</v>
      </c>
      <c t="n" r="B16" s="6">
        <v>40067</v>
      </c>
      <c t="n" r="C16" s="6">
        <v>51141</v>
      </c>
    </row>
    <row spans="1:4" r="17">
      <c t="s" r="A17" s="4">
        <v>1086</v>
      </c>
      <c t="n" r="B17" s="6">
        <v>3148</v>
      </c>
      <c t="n" r="C17" s="6">
        <v>1581</v>
      </c>
    </row>
    <row spans="1:4" r="18">
      <c t="s" r="A18" s="4">
        <v>1087</v>
      </c>
      <c t="n" r="B18" s="6">
        <v>44043</v>
      </c>
      <c t="n" r="C18" s="6">
        <v>54544</v>
      </c>
      <c t="n" r="D18" s="6">
        <v>71856</v>
      </c>
    </row>
    <row spans="1:4" r="19">
      <c t="s" r="A19" s="4">
        <v>1088</v>
      </c>
      <c t="n" r="B19" s="6">
        <v>536</v>
      </c>
      <c t="n" r="C19" s="6">
        <v>1249</v>
      </c>
      <c t="n" r="D19" s="6">
        <v>2480</v>
      </c>
    </row>
    <row spans="1:4" r="20">
      <c t="s" r="A20" s="4">
        <v>979</v>
      </c>
    </row>
    <row spans="1:4" r="21">
      <c t="s" r="A21" s="3">
        <v>1081</v>
      </c>
    </row>
    <row spans="1:4" r="22">
      <c t="s" r="A22" s="4">
        <v>1082</v>
      </c>
      <c t="n" r="B22" s="6">
        <v>66</v>
      </c>
      <c t="n" r="C22" s="6">
        <v>6913</v>
      </c>
    </row>
    <row spans="1:4" r="23">
      <c t="s" r="A23" s="4">
        <v>1083</v>
      </c>
      <c t="n" r="B23" s="6">
        <v>0</v>
      </c>
      <c t="n" r="C23" s="6">
        <v>6913</v>
      </c>
    </row>
    <row spans="1:4" r="24">
      <c t="s" r="A24" s="4">
        <v>1084</v>
      </c>
      <c t="n" r="B24" s="6">
        <v>14</v>
      </c>
      <c t="n" r="C24" s="6">
        <v>0</v>
      </c>
    </row>
    <row spans="1:4" r="25">
      <c t="s" r="A25" s="4">
        <v>1085</v>
      </c>
      <c t="n" r="B25" s="6">
        <v>14</v>
      </c>
      <c t="n" r="C25" s="6">
        <v>6913</v>
      </c>
    </row>
    <row spans="1:4" r="26">
      <c t="s" r="A26" s="4">
        <v>1086</v>
      </c>
      <c t="n" r="B26" s="6">
        <v>1</v>
      </c>
      <c t="n" r="C26" s="6">
        <v>0</v>
      </c>
    </row>
    <row spans="1:4" r="27">
      <c t="s" r="A27" s="4">
        <v>1087</v>
      </c>
      <c t="n" r="B27" s="6">
        <v>14</v>
      </c>
      <c t="n" r="C27" s="6">
        <v>6888</v>
      </c>
      <c t="n" r="D27" s="6">
        <v>6888</v>
      </c>
    </row>
    <row spans="1:4" r="28">
      <c t="s" r="A28" s="4">
        <v>1088</v>
      </c>
      <c t="n" r="B28" s="6">
        <v>0</v>
      </c>
      <c t="n" r="C28" s="6">
        <v>0</v>
      </c>
      <c t="n" r="D28" s="6">
        <v>0</v>
      </c>
    </row>
    <row spans="1:4" r="29">
      <c t="s" r="A29" s="4">
        <v>980</v>
      </c>
    </row>
    <row spans="1:4" r="30">
      <c t="s" r="A30" s="3">
        <v>1081</v>
      </c>
    </row>
    <row spans="1:4" r="31">
      <c t="s" r="A31" s="4">
        <v>1082</v>
      </c>
      <c t="n" r="B31" s="6">
        <v>1537</v>
      </c>
      <c t="n" r="C31" s="6">
        <v>13291</v>
      </c>
    </row>
    <row spans="1:4" r="32">
      <c t="s" r="A32" s="4">
        <v>1083</v>
      </c>
      <c t="n" r="B32" s="6">
        <v>632</v>
      </c>
      <c t="n" r="C32" s="6">
        <v>2838</v>
      </c>
    </row>
    <row spans="1:4" r="33">
      <c t="s" r="A33" s="4">
        <v>1084</v>
      </c>
      <c t="n" r="B33" s="6">
        <v>683</v>
      </c>
      <c t="n" r="C33" s="6">
        <v>5622</v>
      </c>
    </row>
    <row spans="1:4" r="34">
      <c t="s" r="A34" s="4">
        <v>1085</v>
      </c>
      <c t="n" r="B34" s="6">
        <v>1315</v>
      </c>
      <c t="n" r="C34" s="6">
        <v>8460</v>
      </c>
    </row>
    <row spans="1:4" r="35">
      <c t="s" r="A35" s="4">
        <v>1086</v>
      </c>
      <c t="n" r="B35" s="6">
        <v>118</v>
      </c>
      <c t="n" r="C35" s="6">
        <v>1906</v>
      </c>
    </row>
    <row spans="1:4" r="36">
      <c t="s" r="A36" s="4">
        <v>1087</v>
      </c>
      <c t="n" r="B36" s="6">
        <v>2708</v>
      </c>
      <c t="n" r="C36" s="6">
        <v>8633</v>
      </c>
      <c t="n" r="D36" s="6">
        <v>12453</v>
      </c>
    </row>
    <row spans="1:4" r="37">
      <c t="s" r="A37" s="4">
        <v>1088</v>
      </c>
      <c t="n" r="B37" s="6">
        <v>39</v>
      </c>
      <c t="n" r="C37" s="6">
        <v>298</v>
      </c>
      <c t="n" r="D37" s="6">
        <v>496</v>
      </c>
    </row>
    <row spans="1:4" r="38">
      <c t="s" r="A38" s="4">
        <v>981</v>
      </c>
    </row>
    <row spans="1:4" r="39">
      <c t="s" r="A39" s="3">
        <v>1081</v>
      </c>
    </row>
    <row spans="1:4" r="40">
      <c t="s" r="A40" s="4">
        <v>1082</v>
      </c>
      <c t="n" r="B40" s="6">
        <v>81720</v>
      </c>
      <c t="n" r="C40" s="6">
        <v>44569</v>
      </c>
    </row>
    <row spans="1:4" r="41">
      <c t="s" r="A41" s="4">
        <v>1083</v>
      </c>
      <c t="n" r="B41" s="6">
        <v>31045</v>
      </c>
      <c t="n" r="C41" s="6">
        <v>12723</v>
      </c>
    </row>
    <row spans="1:4" r="42">
      <c t="s" r="A42" s="4">
        <v>1084</v>
      </c>
      <c t="n" r="B42" s="6">
        <v>40111</v>
      </c>
      <c t="n" r="C42" s="6">
        <v>25717</v>
      </c>
    </row>
    <row spans="1:4" r="43">
      <c t="s" r="A43" s="4">
        <v>1085</v>
      </c>
      <c t="n" r="B43" s="6">
        <v>71156</v>
      </c>
      <c t="n" r="C43" s="6">
        <v>38440</v>
      </c>
    </row>
    <row spans="1:4" r="44">
      <c t="s" r="A44" s="4">
        <v>1086</v>
      </c>
      <c t="n" r="B44" s="6">
        <v>15993</v>
      </c>
      <c t="n" r="C44" s="6">
        <v>15174</v>
      </c>
    </row>
    <row spans="1:4" r="45">
      <c t="s" r="A45" s="4">
        <v>1087</v>
      </c>
      <c t="n" r="B45" s="6">
        <v>73513</v>
      </c>
      <c t="n" r="C45" s="6">
        <v>36528</v>
      </c>
      <c t="n" r="D45" s="6">
        <v>38294</v>
      </c>
    </row>
    <row spans="1:4" r="46">
      <c t="s" r="A46" s="4">
        <v>1088</v>
      </c>
      <c t="n" r="B46" s="6">
        <v>315</v>
      </c>
      <c t="n" r="C46" s="6">
        <v>833</v>
      </c>
      <c t="n" r="D46" s="6">
        <v>735</v>
      </c>
    </row>
    <row spans="1:4" r="47">
      <c t="s" r="A47" s="4">
        <v>982</v>
      </c>
    </row>
    <row spans="1:4" r="48">
      <c t="s" r="A48" s="3">
        <v>1081</v>
      </c>
    </row>
    <row spans="1:4" r="49">
      <c t="s" r="A49" s="4">
        <v>1082</v>
      </c>
      <c t="n" r="B49" s="6">
        <v>10675</v>
      </c>
      <c t="n" r="C49" s="6">
        <v>12967</v>
      </c>
    </row>
    <row spans="1:4" r="50">
      <c t="s" r="A50" s="4">
        <v>1083</v>
      </c>
      <c t="n" r="B50" s="6">
        <v>0</v>
      </c>
      <c t="n" r="C50" s="6">
        <v>6431</v>
      </c>
    </row>
    <row spans="1:4" r="51">
      <c t="s" r="A51" s="4">
        <v>1084</v>
      </c>
      <c t="n" r="B51" s="6">
        <v>10675</v>
      </c>
      <c t="n" r="C51" s="6">
        <v>274</v>
      </c>
    </row>
    <row spans="1:4" r="52">
      <c t="s" r="A52" s="4">
        <v>1085</v>
      </c>
      <c t="n" r="B52" s="6">
        <v>10675</v>
      </c>
      <c t="n" r="C52" s="6">
        <v>6705</v>
      </c>
    </row>
    <row spans="1:4" r="53">
      <c t="s" r="A53" s="4">
        <v>1086</v>
      </c>
      <c t="n" r="B53" s="6">
        <v>95</v>
      </c>
      <c t="n" r="C53" s="6">
        <v>28</v>
      </c>
    </row>
    <row spans="1:4" r="54">
      <c t="s" r="A54" s="4">
        <v>1087</v>
      </c>
      <c t="n" r="B54" s="6">
        <v>11402</v>
      </c>
      <c t="n" r="C54" s="6">
        <v>336</v>
      </c>
      <c t="n" r="D54" s="6">
        <v>1603</v>
      </c>
    </row>
    <row spans="1:4" r="55">
      <c t="s" r="A55" s="4">
        <v>1088</v>
      </c>
      <c t="n" r="B55" s="6">
        <v>223</v>
      </c>
      <c t="n" r="C55" s="6">
        <v>15</v>
      </c>
      <c t="n" r="D55" s="6">
        <v>11</v>
      </c>
    </row>
    <row spans="1:4" r="56">
      <c t="s" r="A56" s="4">
        <v>965</v>
      </c>
    </row>
    <row spans="1:4" r="57">
      <c t="s" r="A57" s="3">
        <v>1081</v>
      </c>
    </row>
    <row spans="1:4" r="58">
      <c t="s" r="A58" s="4">
        <v>1082</v>
      </c>
      <c t="n" r="B58" s="6">
        <v>16486</v>
      </c>
      <c t="n" r="C58" s="6">
        <v>18908</v>
      </c>
    </row>
    <row spans="1:4" r="59">
      <c t="s" r="A59" s="4">
        <v>1083</v>
      </c>
      <c t="n" r="B59" s="6">
        <v>4401</v>
      </c>
      <c t="n" r="C59" s="6">
        <v>6003</v>
      </c>
    </row>
    <row spans="1:4" r="60">
      <c t="s" r="A60" s="4">
        <v>1084</v>
      </c>
      <c t="n" r="B60" s="6">
        <v>10611</v>
      </c>
      <c t="n" r="C60" s="6">
        <v>11398</v>
      </c>
    </row>
    <row spans="1:4" r="61">
      <c t="s" r="A61" s="4">
        <v>1085</v>
      </c>
      <c t="n" r="B61" s="6">
        <v>15012</v>
      </c>
      <c t="n" r="C61" s="6">
        <v>17401</v>
      </c>
    </row>
    <row spans="1:4" r="62">
      <c t="s" r="A62" s="4">
        <v>1086</v>
      </c>
      <c t="n" r="B62" s="6">
        <v>584</v>
      </c>
      <c t="n" r="C62" s="6">
        <v>461</v>
      </c>
    </row>
    <row spans="1:4" r="63">
      <c t="s" r="A63" s="4">
        <v>1087</v>
      </c>
      <c t="n" r="B63" s="6">
        <v>15347</v>
      </c>
      <c t="n" r="C63" s="6">
        <v>16413</v>
      </c>
      <c t="n" r="D63" s="6">
        <v>15322</v>
      </c>
    </row>
    <row spans="1:4" r="64">
      <c t="s" r="A64" s="4">
        <v>1088</v>
      </c>
      <c t="n" r="B64" s="6">
        <v>242</v>
      </c>
      <c t="n" r="C64" s="6">
        <v>342</v>
      </c>
      <c t="n" r="D64" s="6">
        <v>154</v>
      </c>
    </row>
    <row spans="1:4" r="65">
      <c t="s" r="A65" s="4">
        <v>973</v>
      </c>
    </row>
    <row spans="1:4" r="66">
      <c t="s" r="A66" s="3">
        <v>1081</v>
      </c>
    </row>
    <row spans="1:4" r="67">
      <c t="s" r="A67" s="4">
        <v>1082</v>
      </c>
      <c t="n" r="B67" s="6">
        <v>25634</v>
      </c>
      <c t="n" r="C67" s="6">
        <v>37649</v>
      </c>
    </row>
    <row spans="1:4" r="68">
      <c t="s" r="A68" s="4">
        <v>1083</v>
      </c>
      <c t="n" r="B68" s="6">
        <v>16944</v>
      </c>
      <c t="n" r="C68" s="6">
        <v>21523</v>
      </c>
    </row>
    <row spans="1:4" r="69">
      <c t="s" r="A69" s="4">
        <v>1084</v>
      </c>
      <c t="n" r="B69" s="6">
        <v>6783</v>
      </c>
      <c t="n" r="C69" s="6">
        <v>12890</v>
      </c>
    </row>
    <row spans="1:4" r="70">
      <c t="s" r="A70" s="4">
        <v>1085</v>
      </c>
      <c t="n" r="B70" s="6">
        <v>23727</v>
      </c>
      <c t="n" r="C70" s="6">
        <v>34413</v>
      </c>
    </row>
    <row spans="1:4" r="71">
      <c t="s" r="A71" s="4">
        <v>1086</v>
      </c>
      <c t="n" r="B71" s="6">
        <v>339</v>
      </c>
      <c t="n" r="C71" s="6">
        <v>313</v>
      </c>
    </row>
    <row spans="1:4" r="72">
      <c t="s" r="A72" s="4">
        <v>1087</v>
      </c>
      <c t="n" r="B72" s="6">
        <v>24001</v>
      </c>
      <c t="n" r="C72" s="6">
        <v>37128</v>
      </c>
      <c t="n" r="D72" s="6">
        <v>35799</v>
      </c>
    </row>
    <row spans="1:4" r="73">
      <c t="s" r="A73" s="4">
        <v>1088</v>
      </c>
      <c t="n" r="B73" s="6">
        <v>312</v>
      </c>
      <c t="n" r="C73" s="6">
        <v>830</v>
      </c>
      <c t="n" r="D73" s="6">
        <v>850</v>
      </c>
    </row>
    <row spans="1:4" r="74">
      <c t="s" r="A74" s="4">
        <v>838</v>
      </c>
    </row>
    <row spans="1:4" r="75">
      <c t="s" r="A75" s="3">
        <v>1081</v>
      </c>
    </row>
    <row spans="1:4" r="76">
      <c t="s" r="A76" s="4">
        <v>1082</v>
      </c>
      <c t="n" r="B76" s="6">
        <v>1240</v>
      </c>
      <c t="n" r="C76" s="6">
        <v>1259</v>
      </c>
    </row>
    <row spans="1:4" r="77">
      <c t="s" r="A77" s="4">
        <v>1083</v>
      </c>
      <c t="n" r="B77" s="6">
        <v>0</v>
      </c>
      <c t="n" r="C77" s="6">
        <v>1151</v>
      </c>
    </row>
    <row spans="1:4" r="78">
      <c t="s" r="A78" s="4">
        <v>1084</v>
      </c>
      <c t="n" r="B78" s="6">
        <v>1240</v>
      </c>
      <c t="n" r="C78" s="6">
        <v>108</v>
      </c>
    </row>
    <row spans="1:4" r="79">
      <c t="s" r="A79" s="4">
        <v>1085</v>
      </c>
      <c t="n" r="B79" s="6">
        <v>1240</v>
      </c>
      <c t="n" r="C79" s="6">
        <v>1259</v>
      </c>
    </row>
    <row spans="1:4" r="80">
      <c t="s" r="A80" s="4">
        <v>1086</v>
      </c>
      <c t="n" r="B80" s="6">
        <v>60</v>
      </c>
      <c t="n" r="C80" s="6">
        <v>1</v>
      </c>
    </row>
    <row spans="1:4" r="81">
      <c t="s" r="A81" s="4">
        <v>1087</v>
      </c>
      <c t="n" r="B81" s="6">
        <v>1251</v>
      </c>
      <c t="n" r="C81" s="6">
        <v>1259</v>
      </c>
      <c t="n" r="D81" s="6">
        <v>3225</v>
      </c>
    </row>
    <row spans="1:4" r="82">
      <c t="s" r="A82" s="4">
        <v>1088</v>
      </c>
      <c t="n" r="B82" s="7">
        <v>47</v>
      </c>
      <c t="n" r="C82" s="7">
        <v>47</v>
      </c>
      <c t="n" r="D82" s="7">
        <v>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9</v>
      </c>
      <c t="s" r="B1" s="2">
        <v>1</v>
      </c>
    </row>
    <row spans="1:4" r="2">
      <c t="s" r="B2" s="2">
        <v>2</v>
      </c>
      <c t="s" r="C2" s="2">
        <v>30</v>
      </c>
      <c t="s" r="D2" s="2">
        <v>73</v>
      </c>
    </row>
    <row spans="1:4" r="3">
      <c t="s" r="A3" s="3">
        <v>1090</v>
      </c>
    </row>
    <row spans="1:4" r="4">
      <c t="s" r="A4" s="4">
        <v>618</v>
      </c>
      <c t="n" r="B4" s="7">
        <v>261679</v>
      </c>
    </row>
    <row spans="1:4" r="5">
      <c t="s" r="A5" s="4">
        <v>622</v>
      </c>
      <c t="n" r="B5" s="6">
        <v>264959</v>
      </c>
      <c t="n" r="C5" s="7">
        <v>261679</v>
      </c>
    </row>
    <row spans="1:4" r="6">
      <c t="s" r="A6" s="4">
        <v>1091</v>
      </c>
    </row>
    <row spans="1:4" r="7">
      <c t="s" r="A7" s="3">
        <v>1090</v>
      </c>
    </row>
    <row spans="1:4" r="8">
      <c t="s" r="A8" s="4">
        <v>618</v>
      </c>
      <c t="n" r="B8" s="6">
        <v>12712</v>
      </c>
      <c t="n" r="C8" s="6">
        <v>11282</v>
      </c>
      <c t="n" r="D8" s="7">
        <v>9437</v>
      </c>
    </row>
    <row spans="1:4" r="9">
      <c t="s" r="A9" s="4">
        <v>1092</v>
      </c>
      <c t="n" r="B9" s="6">
        <v>7648</v>
      </c>
      <c t="n" r="C9" s="6">
        <v>1575</v>
      </c>
      <c t="n" r="D9" s="6">
        <v>2157</v>
      </c>
    </row>
    <row spans="1:4" r="10">
      <c t="s" r="A10" s="4">
        <v>1093</v>
      </c>
      <c t="n" r="B10" s="6">
        <v>0</v>
      </c>
      <c t="n" r="C10" s="6">
        <v>-145</v>
      </c>
      <c t="n" r="D10" s="6">
        <v>-312</v>
      </c>
    </row>
    <row spans="1:4" r="11">
      <c t="s" r="A11" s="4">
        <v>622</v>
      </c>
      <c t="n" r="B11" s="6">
        <v>20360</v>
      </c>
      <c t="n" r="C11" s="6">
        <v>12712</v>
      </c>
      <c t="n" r="D11" s="6">
        <v>11282</v>
      </c>
    </row>
    <row spans="1:4" r="12">
      <c t="s" r="A12" s="4">
        <v>835</v>
      </c>
    </row>
    <row spans="1:4" r="13">
      <c t="s" r="A13" s="3">
        <v>1090</v>
      </c>
    </row>
    <row spans="1:4" r="14">
      <c t="s" r="A14" s="4">
        <v>618</v>
      </c>
      <c t="n" r="B14" s="6">
        <v>72977</v>
      </c>
    </row>
    <row spans="1:4" r="15">
      <c t="s" r="A15" s="4">
        <v>622</v>
      </c>
      <c t="n" r="B15" s="6">
        <v>81538</v>
      </c>
      <c t="n" r="C15" s="6">
        <v>72977</v>
      </c>
    </row>
    <row spans="1:4" r="16">
      <c t="s" r="A16" s="4">
        <v>836</v>
      </c>
    </row>
    <row spans="1:4" r="17">
      <c t="s" r="A17" s="3">
        <v>1090</v>
      </c>
    </row>
    <row spans="1:4" r="18">
      <c t="s" r="A18" s="4">
        <v>618</v>
      </c>
      <c t="n" r="B18" s="6">
        <v>134598</v>
      </c>
    </row>
    <row spans="1:4" r="19">
      <c t="s" r="A19" s="4">
        <v>622</v>
      </c>
      <c t="n" r="B19" s="6">
        <v>134606</v>
      </c>
      <c t="n" r="C19" s="6">
        <v>134598</v>
      </c>
    </row>
    <row spans="1:4" r="20">
      <c t="s" r="A20" s="4">
        <v>837</v>
      </c>
    </row>
    <row spans="1:4" r="21">
      <c t="s" r="A21" s="3">
        <v>1090</v>
      </c>
    </row>
    <row spans="1:4" r="22">
      <c t="s" r="A22" s="4">
        <v>618</v>
      </c>
      <c t="n" r="B22" s="6">
        <v>43856</v>
      </c>
    </row>
    <row spans="1:4" r="23">
      <c t="s" r="A23" s="4">
        <v>622</v>
      </c>
      <c t="n" r="B23" s="6">
        <v>39295</v>
      </c>
      <c t="n" r="C23" s="6">
        <v>43856</v>
      </c>
    </row>
    <row spans="1:4" r="24">
      <c t="s" r="A24" s="4">
        <v>838</v>
      </c>
    </row>
    <row spans="1:4" r="25">
      <c t="s" r="A25" s="3">
        <v>1090</v>
      </c>
    </row>
    <row spans="1:4" r="26">
      <c t="s" r="A26" s="4">
        <v>618</v>
      </c>
      <c t="n" r="B26" s="6">
        <v>10248</v>
      </c>
    </row>
    <row spans="1:4" r="27">
      <c t="s" r="A27" s="4">
        <v>622</v>
      </c>
      <c t="n" r="B27" s="6">
        <v>9520</v>
      </c>
      <c t="n" r="C27" s="6">
        <v>10248</v>
      </c>
    </row>
    <row spans="1:4" r="28">
      <c t="s" r="A28" s="4">
        <v>313</v>
      </c>
    </row>
    <row spans="1:4" r="29">
      <c t="s" r="A29" s="3">
        <v>1090</v>
      </c>
    </row>
    <row spans="1:4" r="30">
      <c t="s" r="A30" s="4">
        <v>618</v>
      </c>
      <c t="n" r="B30" s="6">
        <v>714</v>
      </c>
    </row>
    <row spans="1:4" r="31">
      <c t="s" r="A31" s="4">
        <v>622</v>
      </c>
      <c t="n" r="B31" s="6">
        <v>359</v>
      </c>
      <c t="n" r="C31" s="6">
        <v>714</v>
      </c>
    </row>
    <row spans="1:4" r="32">
      <c t="s" r="A32" s="4">
        <v>1094</v>
      </c>
    </row>
    <row spans="1:4" r="33">
      <c t="s" r="A33" s="3">
        <v>1090</v>
      </c>
    </row>
    <row spans="1:4" r="34">
      <c t="s" r="A34" s="4">
        <v>618</v>
      </c>
      <c t="n" r="B34" s="6">
        <v>714</v>
      </c>
    </row>
    <row spans="1:4" r="35">
      <c t="s" r="A35" s="4">
        <v>622</v>
      </c>
      <c t="n" r="B35" s="6">
        <v>347</v>
      </c>
      <c t="n" r="C35" s="6">
        <v>714</v>
      </c>
    </row>
    <row spans="1:4" r="36">
      <c t="s" r="A36" s="4">
        <v>1095</v>
      </c>
    </row>
    <row spans="1:4" r="37">
      <c t="s" r="A37" s="3">
        <v>1090</v>
      </c>
    </row>
    <row spans="1:4" r="38">
      <c t="s" r="A38" s="4">
        <v>618</v>
      </c>
      <c t="n" r="B38" s="6">
        <v>0</v>
      </c>
    </row>
    <row spans="1:4" r="39">
      <c t="s" r="A39" s="4">
        <v>622</v>
      </c>
      <c t="n" r="B39" s="6">
        <v>9</v>
      </c>
      <c t="n" r="C39" s="6">
        <v>0</v>
      </c>
    </row>
    <row spans="1:4" r="40">
      <c t="s" r="A40" s="4">
        <v>1096</v>
      </c>
    </row>
    <row spans="1:4" r="41">
      <c t="s" r="A41" s="3">
        <v>1090</v>
      </c>
    </row>
    <row spans="1:4" r="42">
      <c t="s" r="A42" s="4">
        <v>618</v>
      </c>
      <c t="n" r="B42" s="6">
        <v>0</v>
      </c>
    </row>
    <row spans="1:4" r="43">
      <c t="s" r="A43" s="4">
        <v>622</v>
      </c>
      <c t="n" r="B43" s="6">
        <v>3</v>
      </c>
      <c t="n" r="C43" s="6">
        <v>0</v>
      </c>
    </row>
    <row spans="1:4" r="44">
      <c t="s" r="A44" s="4">
        <v>1097</v>
      </c>
    </row>
    <row spans="1:4" r="45">
      <c t="s" r="A45" s="3">
        <v>1090</v>
      </c>
    </row>
    <row spans="1:4" r="46">
      <c t="s" r="A46" s="4">
        <v>618</v>
      </c>
      <c t="n" r="B46" s="6">
        <v>0</v>
      </c>
    </row>
    <row spans="1:4" r="47">
      <c t="s" r="A47" s="4">
        <v>622</v>
      </c>
      <c t="n" r="B47" s="6">
        <v>0</v>
      </c>
      <c t="n" r="C47" s="6">
        <v>0</v>
      </c>
    </row>
    <row spans="1:4" r="48">
      <c t="s" r="A48" s="4">
        <v>839</v>
      </c>
    </row>
    <row spans="1:4" r="49">
      <c t="s" r="A49" s="3">
        <v>1090</v>
      </c>
    </row>
    <row spans="1:4" r="50">
      <c t="s" r="A50" s="4">
        <v>618</v>
      </c>
      <c t="n" r="B50" s="6">
        <v>261679</v>
      </c>
      <c t="n" r="C50" s="6">
        <v>249675</v>
      </c>
      <c t="n" r="D50" s="6">
        <v>234535</v>
      </c>
    </row>
    <row spans="1:4" r="51">
      <c t="s" r="A51" s="4">
        <v>1098</v>
      </c>
      <c t="n" r="B51" s="6">
        <v>6569</v>
      </c>
      <c t="n" r="C51" s="6">
        <v>47583</v>
      </c>
      <c t="n" r="D51" s="6">
        <v>20207</v>
      </c>
    </row>
    <row spans="1:4" r="52">
      <c t="s" r="A52" s="4">
        <v>1093</v>
      </c>
      <c t="n" r="B52" s="6">
        <v>-24254</v>
      </c>
      <c t="n" r="C52" s="6">
        <v>-50618</v>
      </c>
      <c t="n" r="D52" s="6">
        <v>-17780</v>
      </c>
    </row>
    <row spans="1:4" r="53">
      <c t="s" r="A53" s="4">
        <v>1099</v>
      </c>
      <c t="n" r="B53" s="6">
        <v>20965</v>
      </c>
      <c t="n" r="C53" s="6">
        <v>15039</v>
      </c>
      <c t="n" r="D53" s="6">
        <v>12713</v>
      </c>
    </row>
    <row spans="1:4" r="54">
      <c t="s" r="A54" s="4">
        <v>1100</v>
      </c>
      <c t="n" r="B54" s="6">
        <v>-3289</v>
      </c>
      <c t="n" r="C54" s="6">
        <v>-35579</v>
      </c>
      <c t="n" r="D54" s="6">
        <v>-5067</v>
      </c>
    </row>
    <row spans="1:4" r="55">
      <c t="s" r="A55" s="4">
        <v>622</v>
      </c>
      <c t="n" r="B55" s="6">
        <v>264959</v>
      </c>
      <c t="n" r="C55" s="6">
        <v>261679</v>
      </c>
      <c t="n" r="D55" s="6">
        <v>249675</v>
      </c>
    </row>
    <row spans="1:4" r="56">
      <c t="s" r="A56" s="4">
        <v>905</v>
      </c>
    </row>
    <row spans="1:4" r="57">
      <c t="s" r="A57" s="3">
        <v>1090</v>
      </c>
    </row>
    <row spans="1:4" r="58">
      <c t="s" r="A58" s="4">
        <v>618</v>
      </c>
      <c t="n" r="B58" s="6">
        <v>714</v>
      </c>
      <c t="n" r="C58" s="6">
        <v>2269</v>
      </c>
      <c t="n" r="D58" s="6">
        <v>0</v>
      </c>
    </row>
    <row spans="1:4" r="59">
      <c t="s" r="A59" s="4">
        <v>1098</v>
      </c>
      <c t="n" r="B59" s="6">
        <v>-355</v>
      </c>
      <c t="n" r="C59" s="6">
        <v>-1032</v>
      </c>
      <c t="n" r="D59" s="6">
        <v>2269</v>
      </c>
    </row>
    <row spans="1:4" r="60">
      <c t="s" r="A60" s="4">
        <v>1093</v>
      </c>
      <c t="n" r="B60" s="6">
        <v>0</v>
      </c>
      <c t="n" r="C60" s="6">
        <v>-523</v>
      </c>
      <c t="n" r="D60" s="6">
        <v>0</v>
      </c>
    </row>
    <row spans="1:4" r="61">
      <c t="s" r="A61" s="4">
        <v>1099</v>
      </c>
      <c t="n" r="B61" s="6">
        <v>0</v>
      </c>
      <c t="n" r="C61" s="6">
        <v>0</v>
      </c>
      <c t="n" r="D61" s="6">
        <v>0</v>
      </c>
    </row>
    <row spans="1:4" r="62">
      <c t="s" r="A62" s="4">
        <v>1100</v>
      </c>
      <c t="n" r="B62" s="6">
        <v>0</v>
      </c>
      <c t="n" r="C62" s="6">
        <v>-523</v>
      </c>
      <c t="n" r="D62" s="6">
        <v>0</v>
      </c>
    </row>
    <row spans="1:4" r="63">
      <c t="s" r="A63" s="4">
        <v>622</v>
      </c>
      <c t="n" r="B63" s="6">
        <v>359</v>
      </c>
      <c t="n" r="C63" s="6">
        <v>714</v>
      </c>
      <c t="n" r="D63" s="6">
        <v>2269</v>
      </c>
    </row>
    <row spans="1:4" r="64">
      <c t="s" r="A64" s="4">
        <v>676</v>
      </c>
    </row>
    <row spans="1:4" r="65">
      <c t="s" r="A65" s="3">
        <v>1090</v>
      </c>
    </row>
    <row spans="1:4" r="66">
      <c t="s" r="A66" s="4">
        <v>618</v>
      </c>
      <c t="n" r="B66" s="6">
        <v>260965</v>
      </c>
      <c t="n" r="C66" s="6">
        <v>247406</v>
      </c>
      <c t="n" r="D66" s="6">
        <v>234535</v>
      </c>
    </row>
    <row spans="1:4" r="67">
      <c t="s" r="A67" s="4">
        <v>1098</v>
      </c>
      <c t="n" r="B67" s="6">
        <v>6924</v>
      </c>
      <c t="n" r="C67" s="6">
        <v>48615</v>
      </c>
      <c t="n" r="D67" s="6">
        <v>17938</v>
      </c>
    </row>
    <row spans="1:4" r="68">
      <c t="s" r="A68" s="4">
        <v>1093</v>
      </c>
      <c t="n" r="B68" s="6">
        <v>-24254</v>
      </c>
      <c t="n" r="C68" s="6">
        <v>-50095</v>
      </c>
      <c t="n" r="D68" s="6">
        <v>-17780</v>
      </c>
    </row>
    <row spans="1:4" r="69">
      <c t="s" r="A69" s="4">
        <v>1099</v>
      </c>
      <c t="n" r="B69" s="6">
        <v>20965</v>
      </c>
      <c t="n" r="C69" s="6">
        <v>15039</v>
      </c>
      <c t="n" r="D69" s="6">
        <v>12713</v>
      </c>
    </row>
    <row spans="1:4" r="70">
      <c t="s" r="A70" s="4">
        <v>1100</v>
      </c>
      <c t="n" r="B70" s="6">
        <v>-3289</v>
      </c>
      <c t="n" r="C70" s="6">
        <v>-35056</v>
      </c>
      <c t="n" r="D70" s="6">
        <v>-5067</v>
      </c>
    </row>
    <row spans="1:4" r="71">
      <c t="s" r="A71" s="4">
        <v>622</v>
      </c>
      <c t="n" r="B71" s="6">
        <v>264600</v>
      </c>
      <c t="n" r="C71" s="6">
        <v>260965</v>
      </c>
      <c t="n" r="D71" s="6">
        <v>247406</v>
      </c>
    </row>
    <row spans="1:4" r="72">
      <c t="s" r="A72" s="4">
        <v>677</v>
      </c>
    </row>
    <row spans="1:4" r="73">
      <c t="s" r="A73" s="3">
        <v>1090</v>
      </c>
    </row>
    <row spans="1:4" r="74">
      <c t="s" r="A74" s="4">
        <v>618</v>
      </c>
      <c t="n" r="B74" s="6">
        <v>72263</v>
      </c>
      <c t="n" r="C74" s="6">
        <v>70154</v>
      </c>
      <c t="n" r="D74" s="6">
        <v>72385</v>
      </c>
    </row>
    <row spans="1:4" r="75">
      <c t="s" r="A75" s="4">
        <v>1098</v>
      </c>
      <c t="n" r="B75" s="6">
        <v>3338</v>
      </c>
      <c t="n" r="C75" s="6">
        <v>3264</v>
      </c>
      <c t="n" r="D75" s="6">
        <v>-3287</v>
      </c>
    </row>
    <row spans="1:4" r="76">
      <c t="s" r="A76" s="4">
        <v>1093</v>
      </c>
      <c t="n" r="B76" s="6">
        <v>-1545</v>
      </c>
      <c t="n" r="C76" s="6">
        <v>-3137</v>
      </c>
      <c t="n" r="D76" s="6">
        <v>-3737</v>
      </c>
    </row>
    <row spans="1:4" r="77">
      <c t="s" r="A77" s="4">
        <v>1099</v>
      </c>
      <c t="n" r="B77" s="6">
        <v>7135</v>
      </c>
      <c t="n" r="C77" s="6">
        <v>1982</v>
      </c>
      <c t="n" r="D77" s="6">
        <v>4793</v>
      </c>
    </row>
    <row spans="1:4" r="78">
      <c t="s" r="A78" s="4">
        <v>1100</v>
      </c>
      <c t="n" r="B78" s="6">
        <v>5590</v>
      </c>
      <c t="n" r="C78" s="6">
        <v>-1155</v>
      </c>
      <c t="n" r="D78" s="6">
        <v>1056</v>
      </c>
    </row>
    <row spans="1:4" r="79">
      <c t="s" r="A79" s="4">
        <v>622</v>
      </c>
      <c t="n" r="B79" s="6">
        <v>81191</v>
      </c>
      <c t="n" r="C79" s="6">
        <v>72263</v>
      </c>
      <c t="n" r="D79" s="6">
        <v>70154</v>
      </c>
    </row>
    <row spans="1:4" r="80">
      <c t="s" r="A80" s="4">
        <v>678</v>
      </c>
    </row>
    <row spans="1:4" r="81">
      <c t="s" r="A81" s="3">
        <v>1090</v>
      </c>
    </row>
    <row spans="1:4" r="82">
      <c t="s" r="A82" s="4">
        <v>618</v>
      </c>
      <c t="n" r="B82" s="6">
        <v>134598</v>
      </c>
      <c t="n" r="C82" s="6">
        <v>115184</v>
      </c>
      <c t="n" r="D82" s="6">
        <v>107719</v>
      </c>
    </row>
    <row spans="1:4" r="83">
      <c t="s" r="A83" s="4">
        <v>1098</v>
      </c>
      <c t="n" r="B83" s="6">
        <v>11640</v>
      </c>
      <c t="n" r="C83" s="6">
        <v>49200</v>
      </c>
      <c t="n" r="D83" s="6">
        <v>11534</v>
      </c>
    </row>
    <row spans="1:4" r="84">
      <c t="s" r="A84" s="4">
        <v>1093</v>
      </c>
      <c t="n" r="B84" s="6">
        <v>-20423</v>
      </c>
      <c t="n" r="C84" s="6">
        <v>-39984</v>
      </c>
      <c t="n" r="D84" s="6">
        <v>-8461</v>
      </c>
    </row>
    <row spans="1:4" r="85">
      <c t="s" r="A85" s="4">
        <v>1099</v>
      </c>
      <c t="n" r="B85" s="6">
        <v>8782</v>
      </c>
      <c t="n" r="C85" s="6">
        <v>10198</v>
      </c>
      <c t="n" r="D85" s="6">
        <v>4392</v>
      </c>
    </row>
    <row spans="1:4" r="86">
      <c t="s" r="A86" s="4">
        <v>1100</v>
      </c>
      <c t="n" r="B86" s="6">
        <v>-11641</v>
      </c>
      <c t="n" r="C86" s="6">
        <v>-29786</v>
      </c>
      <c t="n" r="D86" s="6">
        <v>-4069</v>
      </c>
    </row>
    <row spans="1:4" r="87">
      <c t="s" r="A87" s="4">
        <v>622</v>
      </c>
      <c t="n" r="B87" s="6">
        <v>134597</v>
      </c>
      <c t="n" r="C87" s="6">
        <v>134598</v>
      </c>
      <c t="n" r="D87" s="6">
        <v>115184</v>
      </c>
    </row>
    <row spans="1:4" r="88">
      <c t="s" r="A88" s="4">
        <v>679</v>
      </c>
    </row>
    <row spans="1:4" r="89">
      <c t="s" r="A89" s="3">
        <v>1090</v>
      </c>
    </row>
    <row spans="1:4" r="90">
      <c t="s" r="A90" s="4">
        <v>618</v>
      </c>
      <c t="n" r="B90" s="6">
        <v>43856</v>
      </c>
      <c t="n" r="C90" s="6">
        <v>50716</v>
      </c>
      <c t="n" r="D90" s="6">
        <v>49436</v>
      </c>
    </row>
    <row spans="1:4" r="91">
      <c t="s" r="A91" s="4">
        <v>1098</v>
      </c>
      <c t="n" r="B91" s="6">
        <v>-7499</v>
      </c>
      <c t="n" r="C91" s="6">
        <v>-8167</v>
      </c>
      <c t="n" r="D91" s="6">
        <v>2473</v>
      </c>
    </row>
    <row spans="1:4" r="92">
      <c t="s" r="A92" s="4">
        <v>1093</v>
      </c>
      <c t="n" r="B92" s="6">
        <v>-1686</v>
      </c>
      <c t="n" r="C92" s="6">
        <v>-1103</v>
      </c>
      <c t="n" r="D92" s="6">
        <v>-3197</v>
      </c>
    </row>
    <row spans="1:4" r="93">
      <c t="s" r="A93" s="4">
        <v>1099</v>
      </c>
      <c t="n" r="B93" s="6">
        <v>4621</v>
      </c>
      <c t="n" r="C93" s="6">
        <v>2410</v>
      </c>
      <c t="n" r="D93" s="6">
        <v>2004</v>
      </c>
    </row>
    <row spans="1:4" r="94">
      <c t="s" r="A94" s="4">
        <v>1100</v>
      </c>
      <c t="n" r="B94" s="6">
        <v>2935</v>
      </c>
      <c t="n" r="C94" s="6">
        <v>1307</v>
      </c>
      <c t="n" r="D94" s="6">
        <v>-1193</v>
      </c>
    </row>
    <row spans="1:4" r="95">
      <c t="s" r="A95" s="4">
        <v>622</v>
      </c>
      <c t="n" r="B95" s="6">
        <v>39292</v>
      </c>
      <c t="n" r="C95" s="6">
        <v>43856</v>
      </c>
      <c t="n" r="D95" s="6">
        <v>50716</v>
      </c>
    </row>
    <row spans="1:4" r="96">
      <c t="s" r="A96" s="4">
        <v>680</v>
      </c>
    </row>
    <row spans="1:4" r="97">
      <c t="s" r="A97" s="3">
        <v>1090</v>
      </c>
    </row>
    <row spans="1:4" r="98">
      <c t="s" r="A98" s="4">
        <v>618</v>
      </c>
      <c t="n" r="B98" s="6">
        <v>10248</v>
      </c>
      <c t="n" r="C98" s="6">
        <v>11352</v>
      </c>
      <c t="n" r="D98" s="6">
        <v>4995</v>
      </c>
    </row>
    <row spans="1:4" r="99">
      <c t="s" r="A99" s="4">
        <v>1098</v>
      </c>
      <c t="n" r="B99" s="6">
        <v>-555</v>
      </c>
      <c t="n" r="C99" s="6">
        <v>4318</v>
      </c>
      <c t="n" r="D99" s="6">
        <v>7218</v>
      </c>
    </row>
    <row spans="1:4" r="100">
      <c t="s" r="A100" s="4">
        <v>1093</v>
      </c>
      <c t="n" r="B100" s="6">
        <v>-600</v>
      </c>
      <c t="n" r="C100" s="6">
        <v>-5871</v>
      </c>
      <c t="n" r="D100" s="6">
        <v>-2385</v>
      </c>
    </row>
    <row spans="1:4" r="101">
      <c t="s" r="A101" s="4">
        <v>1099</v>
      </c>
      <c t="n" r="B101" s="6">
        <v>427</v>
      </c>
      <c t="n" r="C101" s="6">
        <v>449</v>
      </c>
      <c t="n" r="D101" s="6">
        <v>1524</v>
      </c>
    </row>
    <row spans="1:4" r="102">
      <c t="s" r="A102" s="4">
        <v>1100</v>
      </c>
      <c t="n" r="B102" s="6">
        <v>-173</v>
      </c>
      <c t="n" r="C102" s="6">
        <v>-5422</v>
      </c>
      <c t="n" r="D102" s="6">
        <v>-861</v>
      </c>
    </row>
    <row spans="1:4" r="103">
      <c t="s" r="A103" s="4">
        <v>622</v>
      </c>
      <c t="n" r="B103" s="7">
        <v>9520</v>
      </c>
      <c t="n" r="C103" s="7">
        <v>10248</v>
      </c>
      <c t="n" r="D103" s="7">
        <v>113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01</v>
      </c>
      <c t="s" r="B1" s="2">
        <v>2</v>
      </c>
      <c t="s" r="C1" s="2">
        <v>30</v>
      </c>
      <c t="s" r="D1" s="2">
        <v>73</v>
      </c>
      <c t="s" r="E1" s="2">
        <v>705</v>
      </c>
    </row>
    <row spans="1:5" r="2">
      <c t="s" r="A2" s="3">
        <v>66</v>
      </c>
    </row>
    <row spans="1:5" r="3">
      <c t="s" r="A3" s="4">
        <v>1102</v>
      </c>
      <c t="n" r="B3" s="7">
        <v>20338</v>
      </c>
      <c t="n" r="C3" s="7">
        <v>19464</v>
      </c>
    </row>
    <row spans="1:5" r="4">
      <c t="s" r="A4" s="4">
        <v>1103</v>
      </c>
      <c t="n" r="B4" s="6">
        <v>244262</v>
      </c>
      <c t="n" r="C4" s="6">
        <v>241501</v>
      </c>
    </row>
    <row spans="1:5" r="5">
      <c t="s" r="A5" s="4">
        <v>66</v>
      </c>
      <c t="n" r="B5" s="6">
        <v>264959</v>
      </c>
      <c t="n" r="C5" s="6">
        <v>261679</v>
      </c>
    </row>
    <row spans="1:5" r="6">
      <c t="s" r="A6" s="4">
        <v>1104</v>
      </c>
    </row>
    <row spans="1:5" r="7">
      <c t="s" r="A7" s="3">
        <v>66</v>
      </c>
    </row>
    <row spans="1:5" r="8">
      <c t="s" r="A8" s="4">
        <v>66</v>
      </c>
      <c t="n" r="B8" s="6">
        <v>359</v>
      </c>
      <c t="n" r="C8" s="6">
        <v>714</v>
      </c>
    </row>
    <row spans="1:5" r="9">
      <c t="s" r="A9" s="4">
        <v>835</v>
      </c>
    </row>
    <row spans="1:5" r="10">
      <c t="s" r="A10" s="3">
        <v>66</v>
      </c>
    </row>
    <row spans="1:5" r="11">
      <c t="s" r="A11" s="4">
        <v>1102</v>
      </c>
      <c t="n" r="B11" s="6">
        <v>3267</v>
      </c>
      <c t="n" r="C11" s="6">
        <v>3487</v>
      </c>
    </row>
    <row spans="1:5" r="12">
      <c t="s" r="A12" s="4">
        <v>1103</v>
      </c>
      <c t="n" r="B12" s="6">
        <v>77924</v>
      </c>
      <c t="n" r="C12" s="6">
        <v>68776</v>
      </c>
    </row>
    <row spans="1:5" r="13">
      <c t="s" r="A13" s="4">
        <v>66</v>
      </c>
      <c t="n" r="B13" s="6">
        <v>81538</v>
      </c>
      <c t="n" r="C13" s="6">
        <v>72977</v>
      </c>
    </row>
    <row spans="1:5" r="14">
      <c t="s" r="A14" s="4">
        <v>1105</v>
      </c>
    </row>
    <row spans="1:5" r="15">
      <c t="s" r="A15" s="3">
        <v>66</v>
      </c>
    </row>
    <row spans="1:5" r="16">
      <c t="s" r="A16" s="4">
        <v>66</v>
      </c>
      <c t="n" r="B16" s="6">
        <v>347</v>
      </c>
      <c t="n" r="C16" s="6">
        <v>714</v>
      </c>
    </row>
    <row spans="1:5" r="17">
      <c t="s" r="A17" s="4">
        <v>836</v>
      </c>
    </row>
    <row spans="1:5" r="18">
      <c t="s" r="A18" s="3">
        <v>66</v>
      </c>
    </row>
    <row spans="1:5" r="19">
      <c t="s" r="A19" s="4">
        <v>1102</v>
      </c>
      <c t="n" r="B19" s="6">
        <v>16088</v>
      </c>
      <c t="n" r="C19" s="6">
        <v>15202</v>
      </c>
    </row>
    <row spans="1:5" r="20">
      <c t="s" r="A20" s="4">
        <v>1103</v>
      </c>
      <c t="n" r="B20" s="6">
        <v>118509</v>
      </c>
      <c t="n" r="C20" s="6">
        <v>119396</v>
      </c>
    </row>
    <row spans="1:5" r="21">
      <c t="s" r="A21" s="4">
        <v>66</v>
      </c>
      <c t="n" r="B21" s="6">
        <v>134606</v>
      </c>
      <c t="n" r="C21" s="6">
        <v>134598</v>
      </c>
    </row>
    <row spans="1:5" r="22">
      <c t="s" r="A22" s="4">
        <v>1106</v>
      </c>
    </row>
    <row spans="1:5" r="23">
      <c t="s" r="A23" s="3">
        <v>66</v>
      </c>
    </row>
    <row spans="1:5" r="24">
      <c t="s" r="A24" s="4">
        <v>66</v>
      </c>
      <c t="n" r="B24" s="6">
        <v>9</v>
      </c>
      <c t="n" r="C24" s="6">
        <v>0</v>
      </c>
    </row>
    <row spans="1:5" r="25">
      <c t="s" r="A25" s="4">
        <v>837</v>
      </c>
    </row>
    <row spans="1:5" r="26">
      <c t="s" r="A26" s="3">
        <v>66</v>
      </c>
    </row>
    <row spans="1:5" r="27">
      <c t="s" r="A27" s="4">
        <v>1102</v>
      </c>
      <c t="n" r="B27" s="6">
        <v>923</v>
      </c>
      <c t="n" r="C27" s="6">
        <v>774</v>
      </c>
    </row>
    <row spans="1:5" r="28">
      <c t="s" r="A28" s="4">
        <v>1103</v>
      </c>
      <c t="n" r="B28" s="6">
        <v>38369</v>
      </c>
      <c t="n" r="C28" s="6">
        <v>43082</v>
      </c>
    </row>
    <row spans="1:5" r="29">
      <c t="s" r="A29" s="4">
        <v>66</v>
      </c>
      <c t="n" r="B29" s="6">
        <v>39295</v>
      </c>
      <c t="n" r="C29" s="6">
        <v>43856</v>
      </c>
    </row>
    <row spans="1:5" r="30">
      <c t="s" r="A30" s="4">
        <v>1107</v>
      </c>
    </row>
    <row spans="1:5" r="31">
      <c t="s" r="A31" s="3">
        <v>66</v>
      </c>
    </row>
    <row spans="1:5" r="32">
      <c t="s" r="A32" s="4">
        <v>66</v>
      </c>
      <c t="n" r="B32" s="6">
        <v>3</v>
      </c>
      <c t="n" r="C32" s="6">
        <v>0</v>
      </c>
    </row>
    <row spans="1:5" r="33">
      <c t="s" r="A33" s="4">
        <v>838</v>
      </c>
    </row>
    <row spans="1:5" r="34">
      <c t="s" r="A34" s="3">
        <v>66</v>
      </c>
    </row>
    <row spans="1:5" r="35">
      <c t="s" r="A35" s="4">
        <v>1102</v>
      </c>
      <c t="n" r="B35" s="6">
        <v>60</v>
      </c>
      <c t="n" r="C35" s="6">
        <v>1</v>
      </c>
    </row>
    <row spans="1:5" r="36">
      <c t="s" r="A36" s="4">
        <v>1103</v>
      </c>
      <c t="n" r="B36" s="6">
        <v>9460</v>
      </c>
      <c t="n" r="C36" s="6">
        <v>10247</v>
      </c>
    </row>
    <row spans="1:5" r="37">
      <c t="s" r="A37" s="4">
        <v>66</v>
      </c>
      <c t="n" r="B37" s="6">
        <v>9520</v>
      </c>
      <c t="n" r="C37" s="6">
        <v>10248</v>
      </c>
    </row>
    <row spans="1:5" r="38">
      <c t="s" r="A38" s="4">
        <v>1108</v>
      </c>
    </row>
    <row spans="1:5" r="39">
      <c t="s" r="A39" s="3">
        <v>66</v>
      </c>
    </row>
    <row spans="1:5" r="40">
      <c t="s" r="A40" s="4">
        <v>66</v>
      </c>
      <c t="n" r="B40" s="6">
        <v>0</v>
      </c>
      <c t="n" r="C40" s="6">
        <v>0</v>
      </c>
    </row>
    <row spans="1:5" r="41">
      <c t="s" r="A41" s="4">
        <v>839</v>
      </c>
    </row>
    <row spans="1:5" r="42">
      <c t="s" r="A42" s="3">
        <v>66</v>
      </c>
    </row>
    <row spans="1:5" r="43">
      <c t="s" r="A43" s="4">
        <v>66</v>
      </c>
      <c t="n" r="B43" s="6">
        <v>264959</v>
      </c>
      <c t="n" r="C43" s="6">
        <v>261679</v>
      </c>
      <c t="n" r="D43" s="7">
        <v>249675</v>
      </c>
      <c t="n" r="E43" s="7">
        <v>234535</v>
      </c>
    </row>
    <row spans="1:5" r="44">
      <c t="s" r="A44" s="3">
        <v>1109</v>
      </c>
    </row>
    <row spans="1:5" r="45">
      <c t="s" r="A45" s="4">
        <v>1102</v>
      </c>
      <c t="n" r="B45" s="6">
        <v>163206</v>
      </c>
      <c t="n" r="C45" s="6">
        <v>164732</v>
      </c>
    </row>
    <row spans="1:5" r="46">
      <c t="s" r="A46" s="4">
        <v>1103</v>
      </c>
      <c t="n" r="B46" s="6">
        <v>22525801</v>
      </c>
      <c t="n" r="C46" s="6">
        <v>20240300</v>
      </c>
    </row>
    <row spans="1:5" r="47">
      <c t="s" r="A47" s="4">
        <v>840</v>
      </c>
      <c t="n" r="B47" s="6">
        <v>23659761</v>
      </c>
      <c t="n" r="C47" s="6">
        <v>21727145</v>
      </c>
    </row>
    <row spans="1:5" r="48">
      <c t="s" r="A48" s="4">
        <v>1110</v>
      </c>
    </row>
    <row spans="1:5" r="49">
      <c t="s" r="A49" s="3">
        <v>66</v>
      </c>
    </row>
    <row spans="1:5" r="50">
      <c t="s" r="A50" s="4">
        <v>66</v>
      </c>
      <c t="n" r="B50" s="6">
        <v>359</v>
      </c>
      <c t="n" r="C50" s="6">
        <v>714</v>
      </c>
      <c t="n" r="D50" s="7">
        <v>2269</v>
      </c>
      <c t="n" r="E50" s="7">
        <v>0</v>
      </c>
    </row>
    <row spans="1:5" r="51">
      <c t="s" r="A51" s="3">
        <v>1109</v>
      </c>
    </row>
    <row spans="1:5" r="52">
      <c t="s" r="A52" s="4">
        <v>840</v>
      </c>
      <c t="n" r="B52" s="6">
        <v>970754</v>
      </c>
      <c t="n" r="C52" s="6">
        <v>1322113</v>
      </c>
    </row>
    <row spans="1:5" r="53">
      <c t="s" r="A53" s="4">
        <v>842</v>
      </c>
    </row>
    <row spans="1:5" r="54">
      <c t="s" r="A54" s="3">
        <v>1109</v>
      </c>
    </row>
    <row spans="1:5" r="55">
      <c t="s" r="A55" s="4">
        <v>1102</v>
      </c>
      <c t="n" r="B55" s="6">
        <v>41396</v>
      </c>
      <c t="n" r="C55" s="6">
        <v>66514</v>
      </c>
    </row>
    <row spans="1:5" r="56">
      <c t="s" r="A56" s="4">
        <v>1103</v>
      </c>
      <c t="n" r="B56" s="6">
        <v>7519988</v>
      </c>
      <c t="n" r="C56" s="6">
        <v>6035702</v>
      </c>
    </row>
    <row spans="1:5" r="57">
      <c t="s" r="A57" s="4">
        <v>840</v>
      </c>
      <c t="n" r="B57" s="6">
        <v>8110749</v>
      </c>
      <c t="n" r="C57" s="6">
        <v>6819513</v>
      </c>
    </row>
    <row spans="1:5" r="58">
      <c t="s" r="A58" s="4">
        <v>1111</v>
      </c>
    </row>
    <row spans="1:5" r="59">
      <c t="s" r="A59" s="3">
        <v>1109</v>
      </c>
    </row>
    <row spans="1:5" r="60">
      <c t="s" r="A60" s="4">
        <v>840</v>
      </c>
      <c t="n" r="B60" s="6">
        <v>549365</v>
      </c>
      <c t="n" r="C60" s="6">
        <v>717297</v>
      </c>
    </row>
    <row spans="1:5" r="61">
      <c t="s" r="A61" s="4">
        <v>846</v>
      </c>
    </row>
    <row spans="1:5" r="62">
      <c t="s" r="A62" s="3">
        <v>1109</v>
      </c>
    </row>
    <row spans="1:5" r="63">
      <c t="s" r="A63" s="4">
        <v>1102</v>
      </c>
      <c t="n" r="B63" s="6">
        <v>81831</v>
      </c>
      <c t="n" r="C63" s="6">
        <v>45145</v>
      </c>
    </row>
    <row spans="1:5" r="64">
      <c t="s" r="A64" s="4">
        <v>1103</v>
      </c>
      <c t="n" r="B64" s="6">
        <v>8861960</v>
      </c>
      <c t="n" r="C64" s="6">
        <v>7942436</v>
      </c>
    </row>
    <row spans="1:5" r="65">
      <c t="s" r="A65" s="4">
        <v>840</v>
      </c>
      <c t="n" r="B65" s="6">
        <v>9003007</v>
      </c>
      <c t="n" r="C65" s="6">
        <v>8077201</v>
      </c>
    </row>
    <row spans="1:5" r="66">
      <c t="s" r="A66" s="4">
        <v>1112</v>
      </c>
    </row>
    <row spans="1:5" r="67">
      <c t="s" r="A67" s="3">
        <v>1109</v>
      </c>
    </row>
    <row spans="1:5" r="68">
      <c t="s" r="A68" s="4">
        <v>840</v>
      </c>
      <c t="n" r="B68" s="6">
        <v>59216</v>
      </c>
      <c t="n" r="C68" s="6">
        <v>89620</v>
      </c>
    </row>
    <row spans="1:5" r="69">
      <c t="s" r="A69" s="4">
        <v>849</v>
      </c>
    </row>
    <row spans="1:5" r="70">
      <c t="s" r="A70" s="3">
        <v>1109</v>
      </c>
    </row>
    <row spans="1:5" r="71">
      <c t="s" r="A71" s="4">
        <v>1102</v>
      </c>
      <c t="n" r="B71" s="6">
        <v>38739</v>
      </c>
      <c t="n" r="C71" s="6">
        <v>51814</v>
      </c>
    </row>
    <row spans="1:5" r="72">
      <c t="s" r="A72" s="4">
        <v>1103</v>
      </c>
      <c t="n" r="B72" s="6">
        <v>4213265</v>
      </c>
      <c t="n" r="C72" s="6">
        <v>4779465</v>
      </c>
    </row>
    <row spans="1:5" r="73">
      <c t="s" r="A73" s="4">
        <v>840</v>
      </c>
      <c t="n" r="B73" s="6">
        <v>4589914</v>
      </c>
      <c t="n" r="C73" s="6">
        <v>5316689</v>
      </c>
    </row>
    <row spans="1:5" r="74">
      <c t="s" r="A74" s="4">
        <v>1113</v>
      </c>
    </row>
    <row spans="1:5" r="75">
      <c t="s" r="A75" s="3">
        <v>1109</v>
      </c>
    </row>
    <row spans="1:5" r="76">
      <c t="s" r="A76" s="4">
        <v>840</v>
      </c>
      <c t="n" r="B76" s="6">
        <v>337910</v>
      </c>
      <c t="n" r="C76" s="6">
        <v>485410</v>
      </c>
    </row>
    <row spans="1:5" r="77">
      <c t="s" r="A77" s="4">
        <v>852</v>
      </c>
    </row>
    <row spans="1:5" r="78">
      <c t="s" r="A78" s="3">
        <v>1109</v>
      </c>
    </row>
    <row spans="1:5" r="79">
      <c t="s" r="A79" s="4">
        <v>1102</v>
      </c>
      <c t="n" r="B79" s="6">
        <v>1240</v>
      </c>
      <c t="n" r="C79" s="6">
        <v>1259</v>
      </c>
    </row>
    <row spans="1:5" r="80">
      <c t="s" r="A80" s="4">
        <v>1103</v>
      </c>
      <c t="n" r="B80" s="6">
        <v>1930588</v>
      </c>
      <c t="n" r="C80" s="6">
        <v>1482697</v>
      </c>
    </row>
    <row spans="1:5" r="81">
      <c t="s" r="A81" s="4">
        <v>840</v>
      </c>
      <c t="n" r="B81" s="6">
        <v>1956091</v>
      </c>
      <c t="n" r="C81" s="6">
        <v>1513742</v>
      </c>
    </row>
    <row spans="1:5" r="82">
      <c t="s" r="A82" s="4">
        <v>1114</v>
      </c>
    </row>
    <row spans="1:5" r="83">
      <c t="s" r="A83" s="3">
        <v>1109</v>
      </c>
    </row>
    <row spans="1:5" r="84">
      <c t="s" r="A84" s="4">
        <v>840</v>
      </c>
      <c t="n" r="B84" s="7">
        <v>24263</v>
      </c>
      <c t="n" r="C84" s="7">
        <v>2978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5</v>
      </c>
      <c t="s" r="B1" s="2">
        <v>1</v>
      </c>
    </row>
    <row spans="1:4" r="2">
      <c t="s" r="B2" s="2">
        <v>2</v>
      </c>
      <c t="s" r="C2" s="2">
        <v>30</v>
      </c>
      <c t="s" r="D2" s="2">
        <v>73</v>
      </c>
    </row>
    <row spans="1:4" r="3">
      <c t="s" r="A3" s="3">
        <v>833</v>
      </c>
    </row>
    <row spans="1:4" r="4">
      <c t="s" r="A4" s="4">
        <v>1116</v>
      </c>
      <c t="n" r="B4" s="7">
        <v>0</v>
      </c>
      <c t="n" r="C4" s="7">
        <v>96100</v>
      </c>
    </row>
    <row spans="1:4" r="5">
      <c t="s" r="A5" s="3">
        <v>1117</v>
      </c>
    </row>
    <row spans="1:4" r="6">
      <c t="s" r="A6" s="4">
        <v>618</v>
      </c>
      <c t="n" r="B6" s="6">
        <v>-96106</v>
      </c>
      <c t="n" r="C6" s="6">
        <v>74708</v>
      </c>
      <c t="n" r="D6" s="7">
        <v>316313</v>
      </c>
    </row>
    <row spans="1:4" r="7">
      <c t="s" r="A7" s="4">
        <v>1118</v>
      </c>
      <c t="n" r="B7" s="6">
        <v>-3906</v>
      </c>
      <c t="n" r="C7" s="6">
        <v>-101638</v>
      </c>
      <c t="n" r="D7" s="6">
        <v>-99055</v>
      </c>
    </row>
    <row spans="1:4" r="8">
      <c t="s" r="A8" s="4">
        <v>1119</v>
      </c>
      <c t="n" r="B8" s="6">
        <v>-10307</v>
      </c>
      <c t="n" r="C8" s="6">
        <v>-33595</v>
      </c>
      <c t="n" r="D8" s="6">
        <v>-95536</v>
      </c>
    </row>
    <row spans="1:4" r="9">
      <c t="s" r="A9" s="4">
        <v>1120</v>
      </c>
      <c t="n" r="B9" s="6">
        <v>110319</v>
      </c>
      <c t="n" r="C9" s="6">
        <v>-35581</v>
      </c>
      <c t="n" r="D9" s="6">
        <v>-47014</v>
      </c>
    </row>
    <row spans="1:4" r="10">
      <c t="s" r="A10" s="4">
        <v>622</v>
      </c>
      <c t="n" r="B10" s="6">
        <v>0</v>
      </c>
      <c t="n" r="C10" s="6">
        <v>-96106</v>
      </c>
      <c t="n" r="D10" s="6">
        <v>74708</v>
      </c>
    </row>
    <row spans="1:4" r="11">
      <c t="s" r="A11" s="4">
        <v>1121</v>
      </c>
    </row>
    <row spans="1:4" r="12">
      <c t="s" r="A12" s="3">
        <v>833</v>
      </c>
    </row>
    <row spans="1:4" r="13">
      <c t="s" r="A13" s="4">
        <v>1122</v>
      </c>
      <c t="n" r="B13" s="6">
        <v>125500</v>
      </c>
    </row>
    <row spans="1:4" r="14">
      <c t="s" r="A14" s="4">
        <v>839</v>
      </c>
    </row>
    <row spans="1:4" r="15">
      <c t="s" r="A15" s="3">
        <v>833</v>
      </c>
    </row>
    <row spans="1:4" r="16">
      <c t="s" r="A16" s="4">
        <v>840</v>
      </c>
      <c t="n" r="B16" s="6">
        <v>23659761</v>
      </c>
      <c t="n" r="C16" s="6">
        <v>21727145</v>
      </c>
    </row>
    <row spans="1:4" r="17">
      <c t="s" r="A17" s="4">
        <v>1123</v>
      </c>
      <c t="n" r="C17" s="6">
        <v>1480000</v>
      </c>
    </row>
    <row spans="1:4" r="18">
      <c t="s" r="A18" s="4">
        <v>905</v>
      </c>
    </row>
    <row spans="1:4" r="19">
      <c t="s" r="A19" s="3">
        <v>833</v>
      </c>
    </row>
    <row spans="1:4" r="20">
      <c t="s" r="A20" s="4">
        <v>840</v>
      </c>
      <c t="n" r="B20" s="6">
        <v>970754</v>
      </c>
      <c t="n" r="C20" s="6">
        <v>1322113</v>
      </c>
    </row>
    <row spans="1:4" r="21">
      <c t="s" r="A21" s="4">
        <v>1123</v>
      </c>
      <c t="n" r="C21" s="6">
        <v>1230000</v>
      </c>
    </row>
    <row spans="1:4" r="22">
      <c t="s" r="A22" s="3">
        <v>1124</v>
      </c>
    </row>
    <row spans="1:4" r="23">
      <c t="s" r="A23" s="4">
        <v>618</v>
      </c>
      <c t="n" r="B23" s="6">
        <v>311688</v>
      </c>
      <c t="n" r="C23" s="6">
        <v>461545</v>
      </c>
      <c t="n" r="D23" s="6">
        <v>556986</v>
      </c>
    </row>
    <row spans="1:4" r="24">
      <c t="s" r="A24" s="4">
        <v>1125</v>
      </c>
      <c t="n" r="B24" s="6">
        <v>0</v>
      </c>
      <c t="n" r="C24" s="6">
        <v>6745</v>
      </c>
      <c t="n" r="D24" s="6">
        <v>0</v>
      </c>
    </row>
    <row spans="1:4" r="25">
      <c t="s" r="A25" s="4">
        <v>1126</v>
      </c>
      <c t="n" r="B25" s="6">
        <v>-107442</v>
      </c>
      <c t="n" r="C25" s="6">
        <v>-219169</v>
      </c>
      <c t="n" r="D25" s="6">
        <v>-347010</v>
      </c>
    </row>
    <row spans="1:4" r="26">
      <c t="s" r="A26" s="4">
        <v>1127</v>
      </c>
      <c t="n" r="B26" s="6">
        <v>10661</v>
      </c>
      <c t="n" r="C26" s="6">
        <v>62567</v>
      </c>
      <c t="n" r="D26" s="6">
        <v>251569</v>
      </c>
    </row>
    <row spans="1:4" r="27">
      <c t="s" r="A27" s="4">
        <v>622</v>
      </c>
      <c t="n" r="B27" s="7">
        <v>214907</v>
      </c>
      <c t="n" r="C27" s="7">
        <v>311688</v>
      </c>
      <c t="n" r="D27" s="7">
        <v>4615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8</v>
      </c>
      <c t="s" r="B1" s="2">
        <v>1</v>
      </c>
    </row>
    <row spans="1:4" r="2">
      <c t="s" r="B2" s="2">
        <v>2</v>
      </c>
      <c t="s" r="C2" s="2">
        <v>30</v>
      </c>
      <c t="s" r="D2" s="2">
        <v>73</v>
      </c>
    </row>
    <row spans="1:4" r="3">
      <c t="s" r="A3" s="3">
        <v>303</v>
      </c>
    </row>
    <row spans="1:4" r="4">
      <c t="s" r="A4" s="4">
        <v>36</v>
      </c>
      <c t="n" r="B4" s="7">
        <v>31958</v>
      </c>
      <c t="n" r="C4" s="7">
        <v>45950</v>
      </c>
    </row>
    <row spans="1:4" r="5">
      <c t="s" r="A5" s="4">
        <v>1129</v>
      </c>
      <c t="n" r="B5" s="6">
        <v>1686294</v>
      </c>
      <c t="n" r="C5" s="6">
        <v>837389</v>
      </c>
      <c t="n" r="D5" s="7">
        <v>97065</v>
      </c>
    </row>
    <row spans="1:4" r="6">
      <c t="s" r="A6" s="4">
        <v>1130</v>
      </c>
      <c t="n" r="B6" s="6">
        <v>5100</v>
      </c>
      <c t="n" r="C6" s="6">
        <v>5200</v>
      </c>
    </row>
    <row spans="1:4" r="7">
      <c t="s" r="A7" s="4">
        <v>1131</v>
      </c>
      <c t="n" r="B7" s="6">
        <v>1700000</v>
      </c>
      <c t="n" r="C7" s="6">
        <v>1090000</v>
      </c>
      <c t="n" r="D7" s="6">
        <v>364400</v>
      </c>
    </row>
    <row spans="1:4" r="8">
      <c t="s" r="A8" s="4">
        <v>1132</v>
      </c>
      <c t="n" r="B8" s="6">
        <v>27800</v>
      </c>
      <c t="n" r="C8" s="6">
        <v>39100</v>
      </c>
      <c t="n" r="D8" s="6">
        <v>7800</v>
      </c>
    </row>
    <row spans="1:4" r="9">
      <c t="s" r="A9" s="4">
        <v>1133</v>
      </c>
    </row>
    <row spans="1:4" r="10">
      <c t="s" r="A10" s="3">
        <v>303</v>
      </c>
    </row>
    <row spans="1:4" r="11">
      <c t="s" r="A11" s="4">
        <v>1134</v>
      </c>
      <c t="n" r="B11" s="7">
        <v>3000</v>
      </c>
      <c t="n" r="C11" s="7">
        <v>0</v>
      </c>
      <c t="n" r="D11" s="7">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1135</v>
      </c>
      <c t="s" r="C1" s="2">
        <v>1</v>
      </c>
    </row>
    <row spans="1:6" r="2">
      <c t="s" r="C2" s="2">
        <v>2</v>
      </c>
      <c t="s" r="D2" s="2">
        <v>30</v>
      </c>
      <c t="s" r="E2" s="2">
        <v>73</v>
      </c>
      <c t="s" r="F2" s="2">
        <v>1136</v>
      </c>
    </row>
    <row spans="1:6" r="3">
      <c t="s" r="A3" s="3">
        <v>247</v>
      </c>
    </row>
    <row spans="1:6" r="4">
      <c t="s" r="A4" s="4">
        <v>1137</v>
      </c>
      <c t="s" r="C4" s="4">
        <v>503</v>
      </c>
    </row>
    <row spans="1:6" r="5">
      <c t="s" r="A5" s="3">
        <v>1138</v>
      </c>
    </row>
    <row spans="1:6" r="6">
      <c t="s" r="A6" s="4">
        <v>60</v>
      </c>
      <c t="s" r="B6" s="4">
        <v>41</v>
      </c>
      <c t="n" r="C6" s="7">
        <v>1872594</v>
      </c>
      <c t="n" r="D6" s="7">
        <v>1604141</v>
      </c>
    </row>
    <row spans="1:6" r="7">
      <c t="s" r="A7" s="4">
        <v>1139</v>
      </c>
      <c t="n" r="C7" s="6">
        <v>187200</v>
      </c>
      <c t="n" r="D7" s="6">
        <v>110100</v>
      </c>
    </row>
    <row spans="1:6" r="8">
      <c t="s" r="A8" s="4">
        <v>1140</v>
      </c>
      <c t="n" r="C8" s="6">
        <v>113200</v>
      </c>
      <c t="n" r="D8" s="6">
        <v>71400</v>
      </c>
    </row>
    <row spans="1:6" r="9">
      <c t="s" r="A9" s="4">
        <v>1141</v>
      </c>
      <c t="s" r="B9" s="4">
        <v>41</v>
      </c>
      <c t="n" r="C9" s="7">
        <v>36120</v>
      </c>
      <c t="n" r="D9" s="7">
        <v>44092</v>
      </c>
      <c t="n" r="E9" s="7">
        <v>5973</v>
      </c>
    </row>
    <row spans="1:6" r="10">
      <c t="s" r="A10" s="4">
        <v>1142</v>
      </c>
    </row>
    <row spans="1:6" r="11">
      <c t="s" r="A11" s="3">
        <v>1138</v>
      </c>
    </row>
    <row spans="1:6" r="12">
      <c t="s" r="A12" s="4">
        <v>60</v>
      </c>
      <c t="n" r="F12" s="7">
        <v>2100</v>
      </c>
    </row>
    <row spans="1:6" r="13">
      <c t="n" r="A13"/>
    </row>
    <row spans="1:6" r="14">
      <c t="s" r="A14" s="4">
        <v>41</v>
      </c>
      <c t="s" r="B14" s="4">
        <v>64</v>
      </c>
    </row>
  </sheetData>
  <mergeCells count="4">
    <mergeCell ref="A1:B2"/>
    <mergeCell ref="C1:E1"/>
    <mergeCell ref="A13:E13"/>
    <mergeCell ref="B14:E1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1143</v>
      </c>
      <c t="s" r="C1" s="2">
        <v>481</v>
      </c>
      <c t="s" r="K1" s="2">
        <v>1</v>
      </c>
    </row>
    <row spans="1:16" r="2">
      <c t="s" r="C2" s="2">
        <v>2</v>
      </c>
      <c t="s" r="D2" s="2">
        <v>1144</v>
      </c>
      <c t="s" r="E2" s="2">
        <v>4</v>
      </c>
      <c t="s" r="F2" s="2">
        <v>1145</v>
      </c>
      <c t="s" r="G2" s="2">
        <v>30</v>
      </c>
      <c t="s" r="H2" s="2">
        <v>1146</v>
      </c>
      <c t="s" r="I2" s="2">
        <v>1147</v>
      </c>
      <c t="s" r="J2" s="2">
        <v>1148</v>
      </c>
      <c t="s" r="K2" s="2">
        <v>2</v>
      </c>
      <c t="s" r="M2" s="2">
        <v>30</v>
      </c>
      <c t="s" r="O2" s="2">
        <v>73</v>
      </c>
    </row>
    <row spans="1:16" r="3">
      <c t="s" r="A3" s="3">
        <v>1149</v>
      </c>
    </row>
    <row spans="1:16" r="4">
      <c t="s" r="A4" s="4">
        <v>40</v>
      </c>
      <c t="s" r="B4" s="4">
        <v>41</v>
      </c>
      <c t="n" r="C4" s="7">
        <v>193978</v>
      </c>
      <c t="n" r="G4" s="7">
        <v>178962</v>
      </c>
      <c t="n" r="K4" s="7">
        <v>193978</v>
      </c>
      <c t="n" r="M4" s="7">
        <v>178962</v>
      </c>
    </row>
    <row spans="1:16" r="5">
      <c t="s" r="A5" s="4">
        <v>1150</v>
      </c>
      <c t="n" r="C5" s="6">
        <v>135871</v>
      </c>
      <c t="n" r="G5" s="6">
        <v>389601</v>
      </c>
      <c t="n" r="K5" s="6">
        <v>135871</v>
      </c>
      <c t="n" r="M5" s="6">
        <v>389601</v>
      </c>
    </row>
    <row spans="1:16" r="6">
      <c t="s" r="A6" s="4">
        <v>60</v>
      </c>
      <c t="s" r="B6" s="4">
        <v>41</v>
      </c>
      <c t="n" r="C6" s="6">
        <v>1872594</v>
      </c>
      <c t="n" r="G6" s="6">
        <v>1604141</v>
      </c>
      <c t="n" r="K6" s="6">
        <v>1872594</v>
      </c>
      <c t="n" r="M6" s="6">
        <v>1604141</v>
      </c>
    </row>
    <row spans="1:16" r="7">
      <c t="s" r="A7" s="3">
        <v>1151</v>
      </c>
    </row>
    <row spans="1:16" r="8">
      <c t="s" r="A8" s="4">
        <v>1141</v>
      </c>
      <c t="s" r="B8" s="4">
        <v>41</v>
      </c>
      <c t="n" r="K8" s="6">
        <v>36120</v>
      </c>
      <c t="n" r="M8" s="6">
        <v>44092</v>
      </c>
      <c t="n" r="O8" s="7">
        <v>5973</v>
      </c>
    </row>
    <row spans="1:16" r="9">
      <c t="s" r="A9" s="4">
        <v>114</v>
      </c>
      <c t="n" r="C9" s="6">
        <v>148485</v>
      </c>
      <c t="n" r="D9" s="7">
        <v>138989</v>
      </c>
      <c t="n" r="E9" s="7">
        <v>144421</v>
      </c>
      <c t="n" r="F9" s="7">
        <v>146826</v>
      </c>
      <c t="n" r="G9" s="6">
        <v>122595</v>
      </c>
      <c t="n" r="H9" s="7">
        <v>85299</v>
      </c>
      <c t="n" r="I9" s="7">
        <v>122966</v>
      </c>
      <c t="n" r="J9" s="7">
        <v>116163</v>
      </c>
      <c t="n" r="K9" s="6">
        <v>578721</v>
      </c>
      <c t="s" r="L9" s="4">
        <v>41</v>
      </c>
      <c t="n" r="M9" s="6">
        <v>447023</v>
      </c>
      <c t="s" r="N9" s="4">
        <v>41</v>
      </c>
      <c t="n" r="O9" s="6">
        <v>447146</v>
      </c>
      <c t="s" r="P9" s="4">
        <v>41</v>
      </c>
    </row>
    <row spans="1:16" r="10">
      <c t="s" r="A10" s="4">
        <v>1152</v>
      </c>
      <c t="n" r="C10" s="6">
        <v>56680</v>
      </c>
      <c t="n" r="D10" s="6">
        <v>44892</v>
      </c>
      <c t="n" r="E10" s="6">
        <v>45673</v>
      </c>
      <c t="n" r="F10" s="6">
        <v>46799</v>
      </c>
      <c t="n" r="G10" s="6">
        <v>27093</v>
      </c>
      <c t="n" r="H10" s="6">
        <v>-6601</v>
      </c>
      <c t="n" r="I10" s="6">
        <v>38661</v>
      </c>
      <c t="n" r="J10" s="6">
        <v>41992</v>
      </c>
      <c t="n" r="K10" s="6">
        <v>194044</v>
      </c>
      <c t="s" r="L10" s="4">
        <v>41</v>
      </c>
      <c t="n" r="M10" s="6">
        <v>101145</v>
      </c>
      <c t="s" r="N10" s="4">
        <v>41</v>
      </c>
      <c t="n" r="O10" s="6">
        <v>153822</v>
      </c>
      <c t="s" r="P10" s="4">
        <v>41</v>
      </c>
    </row>
    <row spans="1:16" r="11">
      <c t="s" r="A11" s="4">
        <v>128</v>
      </c>
      <c t="n" r="C11" s="7">
        <v>91805</v>
      </c>
      <c t="n" r="D11" s="7">
        <v>94097</v>
      </c>
      <c t="n" r="E11" s="7">
        <v>98748</v>
      </c>
      <c t="n" r="F11" s="7">
        <v>100027</v>
      </c>
      <c t="n" r="G11" s="7">
        <v>95502</v>
      </c>
      <c t="n" r="H11" s="7">
        <v>91900</v>
      </c>
      <c t="n" r="I11" s="7">
        <v>84305</v>
      </c>
      <c t="n" r="J11" s="7">
        <v>74171</v>
      </c>
      <c t="n" r="K11" s="7">
        <v>384677</v>
      </c>
      <c t="s" r="L11" s="4">
        <v>41</v>
      </c>
      <c t="n" r="M11" s="7">
        <v>345878</v>
      </c>
      <c t="s" r="N11" s="4">
        <v>41</v>
      </c>
      <c t="n" r="O11" s="7">
        <v>293324</v>
      </c>
      <c t="s" r="P11" s="4">
        <v>41</v>
      </c>
    </row>
    <row spans="1:16" r="12">
      <c t="s" r="A12" s="3">
        <v>119</v>
      </c>
    </row>
    <row spans="1:16" r="13">
      <c t="s" r="A13" s="4">
        <v>120</v>
      </c>
      <c t="n" r="C13" s="9">
        <v>0.64</v>
      </c>
      <c t="n" r="D13" s="9">
        <v>0.65</v>
      </c>
      <c t="n" r="E13" s="9">
        <v>0.6899999999999999</v>
      </c>
      <c t="n" r="F13" s="9">
        <v>0.7</v>
      </c>
      <c t="n" r="G13" s="9">
        <v>0.67</v>
      </c>
      <c t="n" r="H13" s="9">
        <v>0.64</v>
      </c>
      <c t="n" r="I13" s="9">
        <v>0.59</v>
      </c>
      <c t="n" r="J13" s="9">
        <v>0.52</v>
      </c>
      <c t="n" r="K13" s="9">
        <v>2.67</v>
      </c>
      <c t="s" r="L13" s="4">
        <v>41</v>
      </c>
      <c t="n" r="M13" s="9">
        <v>2.42</v>
      </c>
      <c t="s" r="N13" s="4">
        <v>41</v>
      </c>
      <c t="n" r="O13" s="9">
        <v>2.1</v>
      </c>
      <c t="s" r="P13" s="4">
        <v>41</v>
      </c>
    </row>
    <row spans="1:16" r="14">
      <c t="s" r="A14" s="4">
        <v>121</v>
      </c>
      <c t="n" r="C14" s="9">
        <v>0.63</v>
      </c>
      <c t="n" r="D14" s="9">
        <v>0.65</v>
      </c>
      <c t="n" r="E14" s="9">
        <v>0.68</v>
      </c>
      <c t="n" r="F14" s="9">
        <v>0.6899999999999999</v>
      </c>
      <c t="n" r="G14" s="9">
        <v>0.66</v>
      </c>
      <c t="n" r="H14" s="9">
        <v>0.64</v>
      </c>
      <c t="n" r="I14" s="9">
        <v>0.59</v>
      </c>
      <c t="n" r="J14" s="9">
        <v>0.52</v>
      </c>
      <c t="n" r="K14" s="9">
        <v>2.66</v>
      </c>
      <c t="s" r="L14" s="4">
        <v>41</v>
      </c>
      <c t="n" r="M14" s="9">
        <v>2.41</v>
      </c>
      <c t="s" r="N14" s="4">
        <v>41</v>
      </c>
      <c t="n" r="O14" s="9">
        <v>2.09</v>
      </c>
      <c t="s" r="P14" s="4">
        <v>41</v>
      </c>
    </row>
    <row spans="1:16" r="15">
      <c t="s" r="A15" s="4">
        <v>1153</v>
      </c>
    </row>
    <row spans="1:16" r="16">
      <c t="s" r="A16" s="3">
        <v>1149</v>
      </c>
    </row>
    <row spans="1:16" r="17">
      <c t="s" r="A17" s="4">
        <v>40</v>
      </c>
      <c t="n" r="G17" s="7">
        <v>178652</v>
      </c>
      <c t="n" r="M17" s="7">
        <v>178652</v>
      </c>
    </row>
    <row spans="1:16" r="18">
      <c t="s" r="A18" s="4">
        <v>1150</v>
      </c>
      <c t="n" r="G18" s="6">
        <v>384367</v>
      </c>
      <c t="n" r="M18" s="6">
        <v>384367</v>
      </c>
    </row>
    <row spans="1:16" r="19">
      <c t="s" r="A19" s="4">
        <v>60</v>
      </c>
      <c t="n" r="G19" s="7">
        <v>1598598</v>
      </c>
      <c t="n" r="M19" s="6">
        <v>1598598</v>
      </c>
    </row>
    <row spans="1:16" r="20">
      <c t="s" r="A20" s="3">
        <v>1151</v>
      </c>
    </row>
    <row spans="1:16" r="21">
      <c t="s" r="A21" s="4">
        <v>1141</v>
      </c>
      <c t="n" r="M21" s="6">
        <v>75660</v>
      </c>
      <c t="n" r="O21" s="7">
        <v>27268</v>
      </c>
    </row>
    <row spans="1:16" r="22">
      <c t="s" r="A22" s="4">
        <v>114</v>
      </c>
      <c t="n" r="M22" s="6">
        <v>415455</v>
      </c>
      <c t="n" r="O22" s="6">
        <v>425850</v>
      </c>
    </row>
    <row spans="1:16" r="23">
      <c t="s" r="A23" s="4">
        <v>1152</v>
      </c>
      <c t="n" r="M23" s="6">
        <v>72972</v>
      </c>
      <c t="n" r="O23" s="6">
        <v>130805</v>
      </c>
    </row>
    <row spans="1:16" r="24">
      <c t="s" r="A24" s="4">
        <v>128</v>
      </c>
      <c t="n" r="M24" s="7">
        <v>342483</v>
      </c>
      <c t="n" r="O24" s="7">
        <v>295045</v>
      </c>
    </row>
    <row spans="1:16" r="25">
      <c t="s" r="A25" s="3">
        <v>119</v>
      </c>
    </row>
    <row spans="1:16" r="26">
      <c t="s" r="A26" s="4">
        <v>120</v>
      </c>
      <c t="n" r="M26" s="9">
        <v>2.39</v>
      </c>
      <c t="n" r="O26" s="9">
        <v>2.11</v>
      </c>
    </row>
    <row spans="1:16" r="27">
      <c t="s" r="A27" s="4">
        <v>121</v>
      </c>
      <c t="n" r="M27" s="9">
        <v>2.38</v>
      </c>
      <c t="n" r="O27" s="9">
        <v>2.1</v>
      </c>
    </row>
    <row spans="1:16" r="28">
      <c t="n" r="A28"/>
    </row>
    <row spans="1:16" r="29">
      <c t="s" r="A29" s="4">
        <v>41</v>
      </c>
      <c t="s" r="B29" s="4">
        <v>64</v>
      </c>
    </row>
  </sheetData>
  <mergeCells count="8">
    <mergeCell ref="A1:B2"/>
    <mergeCell ref="C1:J1"/>
    <mergeCell ref="K1:P1"/>
    <mergeCell ref="K2:L2"/>
    <mergeCell ref="M2:N2"/>
    <mergeCell ref="O2:P2"/>
    <mergeCell ref="A28:O28"/>
    <mergeCell ref="B29:O2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54</v>
      </c>
      <c t="s" r="C1" s="2">
        <v>1</v>
      </c>
    </row>
    <row spans="1:5" r="2">
      <c t="s" r="C2" s="2">
        <v>2</v>
      </c>
      <c t="s" r="D2" s="2">
        <v>30</v>
      </c>
      <c t="s" r="E2" s="2">
        <v>73</v>
      </c>
    </row>
    <row spans="1:5" r="3">
      <c t="s" r="A3" s="3">
        <v>247</v>
      </c>
    </row>
    <row spans="1:5" r="4">
      <c t="s" r="A4" s="4">
        <v>40</v>
      </c>
      <c t="s" r="B4" s="4">
        <v>41</v>
      </c>
      <c t="n" r="C4" s="7">
        <v>193978</v>
      </c>
      <c t="n" r="D4" s="7">
        <v>178962</v>
      </c>
    </row>
    <row spans="1:5" r="5">
      <c t="s" r="A5" s="4">
        <v>1155</v>
      </c>
      <c t="n" r="C5" s="6">
        <v>61525</v>
      </c>
      <c t="n" r="D5" s="6">
        <v>43311</v>
      </c>
    </row>
    <row spans="1:5" r="6">
      <c t="s" r="A6" s="4">
        <v>1156</v>
      </c>
      <c t="n" r="C6" s="6">
        <v>38271</v>
      </c>
      <c t="n" r="D6" s="6">
        <v>32613</v>
      </c>
      <c t="n" r="E6" s="7">
        <v>29084</v>
      </c>
    </row>
    <row spans="1:5" r="7">
      <c t="s" r="A7" s="4">
        <v>1157</v>
      </c>
      <c t="n" r="C7" s="7">
        <v>26814</v>
      </c>
      <c t="n" r="D7" s="7">
        <v>21428</v>
      </c>
      <c t="n" r="E7" s="7">
        <v>20824</v>
      </c>
    </row>
    <row spans="1:5" r="8">
      <c t="n" r="A8"/>
    </row>
    <row spans="1:5" r="9">
      <c t="s" r="A9" s="4">
        <v>41</v>
      </c>
      <c t="s" r="B9" s="4">
        <v>64</v>
      </c>
    </row>
  </sheetData>
  <mergeCells count="4">
    <mergeCell ref="A1:B2"/>
    <mergeCell ref="C1:E1"/>
    <mergeCell ref="A8:D8"/>
    <mergeCell ref="B9:D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158</v>
      </c>
      <c t="s" r="B1" s="2">
        <v>531</v>
      </c>
    </row>
    <row spans="1:2" r="2">
      <c t="s" r="A2" s="3">
        <v>247</v>
      </c>
    </row>
    <row spans="1:2" r="3">
      <c t="n" r="A3" s="6">
        <v>2016</v>
      </c>
      <c t="n" r="B3" s="7">
        <v>84456</v>
      </c>
    </row>
    <row spans="1:2" r="4">
      <c t="n" r="A4" s="6">
        <v>2017</v>
      </c>
      <c t="n" r="B4" s="6">
        <v>34483</v>
      </c>
    </row>
    <row spans="1:2" r="5">
      <c t="n" r="A5" s="6">
        <v>2018</v>
      </c>
      <c t="n" r="B5" s="6">
        <v>20645</v>
      </c>
    </row>
    <row spans="1:2" r="6">
      <c t="n" r="A6" s="6">
        <v>2019</v>
      </c>
      <c t="n" r="B6" s="6">
        <v>13891</v>
      </c>
    </row>
    <row spans="1:2" r="7">
      <c t="n" r="A7" s="6">
        <v>2020</v>
      </c>
      <c t="n" r="B7" s="6">
        <v>15418</v>
      </c>
    </row>
    <row spans="1:2" r="8">
      <c t="s" r="A8" s="4">
        <v>1159</v>
      </c>
      <c t="n" r="B8" s="6">
        <v>5828</v>
      </c>
    </row>
    <row spans="1:2" r="9">
      <c t="s" r="A9" s="4">
        <v>135</v>
      </c>
      <c t="n" r="B9" s="7">
        <v>17472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45"/>
  </cols>
  <sheetData>
    <row spans="1:3" r="1">
      <c t="s" r="A1" s="1">
        <v>1160</v>
      </c>
      <c t="s" r="B1" s="2">
        <v>481</v>
      </c>
      <c t="s" r="C1" s="2">
        <v>1</v>
      </c>
    </row>
    <row spans="1:3" r="2">
      <c t="s" r="B2" s="2">
        <v>530</v>
      </c>
      <c t="s" r="C2" s="2">
        <v>1161</v>
      </c>
    </row>
    <row spans="1:3" r="3">
      <c t="s" r="A3" s="3">
        <v>250</v>
      </c>
    </row>
    <row spans="1:3" r="4">
      <c t="s" r="A4" s="4">
        <v>1162</v>
      </c>
      <c t="n" r="C4" s="6">
        <v>3</v>
      </c>
    </row>
    <row spans="1:3" r="5">
      <c t="s" r="A5" s="4">
        <v>1163</v>
      </c>
      <c t="n" r="C5" s="6">
        <v>3</v>
      </c>
    </row>
    <row spans="1:3" r="6">
      <c t="s" r="A6" s="3">
        <v>1164</v>
      </c>
    </row>
    <row spans="1:3" r="7">
      <c t="s" r="A7" s="4">
        <v>1165</v>
      </c>
      <c t="s" r="C7" s="4">
        <v>511</v>
      </c>
    </row>
    <row spans="1:3" r="8">
      <c t="s" r="A8" s="4">
        <v>1166</v>
      </c>
      <c t="n" r="C8" s="7">
        <v>0</v>
      </c>
    </row>
    <row spans="1:3" r="9">
      <c t="s" r="A9" s="4">
        <v>490</v>
      </c>
    </row>
    <row spans="1:3" r="10">
      <c t="s" r="A10" s="3">
        <v>1164</v>
      </c>
    </row>
    <row spans="1:3" r="11">
      <c t="s" r="A11" s="4">
        <v>1167</v>
      </c>
      <c t="n" r="B11" s="7">
        <v>11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68</v>
      </c>
      <c t="s" r="B1" s="2">
        <v>1</v>
      </c>
    </row>
    <row spans="1:3" r="2">
      <c t="s" r="B2" s="2">
        <v>2</v>
      </c>
      <c t="s" r="C2" s="2">
        <v>30</v>
      </c>
    </row>
    <row spans="1:3" r="3">
      <c t="s" r="A3" s="3">
        <v>1169</v>
      </c>
    </row>
    <row spans="1:3" r="4">
      <c t="s" r="A4" s="4">
        <v>618</v>
      </c>
      <c t="n" r="B4" s="7">
        <v>469433</v>
      </c>
      <c t="n" r="C4" s="7">
        <v>337438</v>
      </c>
    </row>
    <row spans="1:3" r="5">
      <c t="s" r="A5" s="4">
        <v>1170</v>
      </c>
      <c t="n" r="B5" s="6">
        <v>0</v>
      </c>
      <c t="n" r="C5" s="6">
        <v>131995</v>
      </c>
    </row>
    <row spans="1:3" r="6">
      <c t="s" r="A6" s="4">
        <v>622</v>
      </c>
      <c t="n" r="B6" s="6">
        <v>469433</v>
      </c>
      <c t="n" r="C6" s="6">
        <v>469433</v>
      </c>
    </row>
    <row spans="1:3" r="7">
      <c t="s" r="A7" s="4">
        <v>1171</v>
      </c>
    </row>
    <row spans="1:3" r="8">
      <c t="s" r="A8" s="3">
        <v>1169</v>
      </c>
    </row>
    <row spans="1:3" r="9">
      <c t="s" r="A9" s="4">
        <v>618</v>
      </c>
      <c t="n" r="B9" s="6">
        <v>357207</v>
      </c>
      <c t="n" r="C9" s="6">
        <v>320566</v>
      </c>
    </row>
    <row spans="1:3" r="10">
      <c t="s" r="A10" s="4">
        <v>1170</v>
      </c>
      <c t="n" r="B10" s="6">
        <v>0</v>
      </c>
      <c t="n" r="C10" s="6">
        <v>36641</v>
      </c>
    </row>
    <row spans="1:3" r="11">
      <c t="s" r="A11" s="4">
        <v>622</v>
      </c>
      <c t="n" r="B11" s="6">
        <v>357207</v>
      </c>
      <c t="n" r="C11" s="6">
        <v>357207</v>
      </c>
    </row>
    <row spans="1:3" r="12">
      <c t="s" r="A12" s="4">
        <v>1172</v>
      </c>
    </row>
    <row spans="1:3" r="13">
      <c t="s" r="A13" s="3">
        <v>1169</v>
      </c>
    </row>
    <row spans="1:3" r="14">
      <c t="s" r="A14" s="4">
        <v>618</v>
      </c>
      <c t="n" r="B14" s="6">
        <v>112226</v>
      </c>
      <c t="n" r="C14" s="6">
        <v>16872</v>
      </c>
    </row>
    <row spans="1:3" r="15">
      <c t="s" r="A15" s="4">
        <v>1170</v>
      </c>
      <c t="n" r="B15" s="6">
        <v>0</v>
      </c>
      <c t="n" r="C15" s="6">
        <v>95354</v>
      </c>
    </row>
    <row spans="1:3" r="16">
      <c t="s" r="A16" s="4">
        <v>622</v>
      </c>
      <c t="n" r="B16" s="7">
        <v>112226</v>
      </c>
      <c t="n" r="C16" s="7">
        <v>1122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173</v>
      </c>
      <c t="s" r="B1" s="2">
        <v>2</v>
      </c>
      <c t="s" r="C1" s="2">
        <v>30</v>
      </c>
    </row>
    <row spans="1:3" r="2">
      <c t="s" r="A2" s="3">
        <v>250</v>
      </c>
    </row>
    <row spans="1:3" r="3">
      <c t="s" r="A3" s="4">
        <v>1174</v>
      </c>
      <c t="n" r="B3" s="7">
        <v>108814</v>
      </c>
      <c t="n" r="C3" s="7">
        <v>108814</v>
      </c>
    </row>
    <row spans="1:3" r="4">
      <c t="s" r="A4" s="4">
        <v>1175</v>
      </c>
      <c t="n" r="B4" s="6">
        <v>72739</v>
      </c>
      <c t="n" r="C4" s="6">
        <v>63505</v>
      </c>
    </row>
    <row spans="1:3" r="5">
      <c t="s" r="A5" s="4">
        <v>135</v>
      </c>
      <c t="n" r="B5" s="7">
        <v>36075</v>
      </c>
      <c t="n" r="C5" s="7">
        <v>4530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BUSINESS COMBINATION</vt:lpstr>
      <vt:lpstr>FAIR VALUE MEASUREMENT AND FAIR</vt:lpstr>
      <vt:lpstr>CASH AND CASH EQUIVALENTS AND S</vt:lpstr>
      <vt:lpstr>SECURITIES PURCHASED UNDER RESA</vt:lpstr>
      <vt:lpstr>AVAILABLE-FOR-SALE INVESTMENT S</vt:lpstr>
      <vt:lpstr>DERIVATIVES</vt:lpstr>
      <vt:lpstr>LOANS RECEIVABLE AND ALLOWANCE </vt:lpstr>
      <vt:lpstr>INVESTMENTS IN QUALIFIED AFFORD</vt:lpstr>
      <vt:lpstr>GOODWILL AND OTHER INTANGIBLE A</vt:lpstr>
      <vt:lpstr>CUSTOMER DEPOSITS</vt:lpstr>
      <vt:lpstr>FHLB ADVANCES AND LONG-TERM DEB</vt:lpstr>
      <vt:lpstr>INCOME TAXES</vt:lpstr>
      <vt:lpstr>COMMITMENTS, CONTINGENCIES AND </vt:lpstr>
      <vt:lpstr>STOCK COMPENSATION PLANS</vt:lpstr>
      <vt:lpstr>EMPLOYEE BENEFIT PLANS</vt:lpstr>
      <vt:lpstr>STOCKHOLDERS' EQUITY AND EARNIN</vt:lpstr>
      <vt:lpstr>ACCUMULATED OTHER COMPREHENSIVE</vt:lpstr>
      <vt:lpstr>REGULATORY REQUIREMENTS AND MAT</vt:lpstr>
      <vt:lpstr>BUSINESS SEGMENTS</vt:lpstr>
      <vt:lpstr>PARENT COMPANY CONDENSED FINANC</vt:lpstr>
      <vt:lpstr>QUARTERLY FINANCIAL INFORMATION</vt:lpstr>
      <vt:lpstr>SUBSEQUENT EVENTS</vt:lpstr>
      <vt:lpstr>SUMMARY OF SIGNIFICANT ACCOUN31</vt:lpstr>
      <vt:lpstr>SUMMARY OF SIGNIFICANT ACCOUN32</vt:lpstr>
      <vt:lpstr>FAIR VALUE MEASUREMENT AND FA33</vt:lpstr>
      <vt:lpstr>CASH AND CASH EQUIVALENTS AND34</vt:lpstr>
      <vt:lpstr>SECURITIES PURCHASED UNDER RE35</vt:lpstr>
      <vt:lpstr>AVAILABLE-FOR-SALE INVESTMENT36</vt:lpstr>
      <vt:lpstr>DERIVATIVES (Tables)</vt:lpstr>
      <vt:lpstr>LOANS RECEIVABLE AND ALLOWANC38</vt:lpstr>
      <vt:lpstr>INVESTMENTS IN QUALIFIED AFFO39</vt:lpstr>
      <vt:lpstr>GOODWILL AND OTHER INTANGIBLE40</vt:lpstr>
      <vt:lpstr>CUSTOMER DEPOSITS (Tables)</vt:lpstr>
      <vt:lpstr>FHLB ADVANCES AND LONG-TERM D42</vt:lpstr>
      <vt:lpstr>INCOME TAXES (Tables)</vt:lpstr>
      <vt:lpstr>COMMITMENTS, CONTINGENCIES AN44</vt:lpstr>
      <vt:lpstr>STOCK COMPENSATION PLANS (Table</vt:lpstr>
      <vt:lpstr>EMPLOYEE BENEFIT PLANS (Tables)</vt:lpstr>
      <vt:lpstr>STOCKHOLDERS' EQUITY AND EARN47</vt:lpstr>
      <vt:lpstr>ACCUMULATED OTHER COMPREHENSI48</vt:lpstr>
      <vt:lpstr>REGULATORY REQUIREMENTS AND M49</vt:lpstr>
      <vt:lpstr>BUSINESS SEGMENTS (Tables)</vt:lpstr>
      <vt:lpstr>PARENT COMPANY CONDENSED FINA51</vt:lpstr>
      <vt:lpstr>QUARTERLY FINANCIAL INFORMATI52</vt:lpstr>
      <vt:lpstr>SUMMARY OF SIGNIFICANT ACCOUN53</vt:lpstr>
      <vt:lpstr>SUMMARY OF SIGNIFICANT ACCOUN54</vt:lpstr>
      <vt:lpstr>SUMMARY OF SIGNIFICANT ACCOUN55</vt:lpstr>
      <vt:lpstr>SUMMARY OF SIGNIFICANT ACCOUN56</vt:lpstr>
      <vt:lpstr>BUSINESS COMBINATION (Details)</vt:lpstr>
      <vt:lpstr>FAIR VALUE MEASUREMENT AND FA58</vt:lpstr>
      <vt:lpstr>FAIR VALUE MEASUREMENT AND FA59</vt:lpstr>
      <vt:lpstr>FAIR VALUE MEASUREMENT AND FA60</vt:lpstr>
      <vt:lpstr>FAIR VALUE MEASUREMENT AND FA61</vt:lpstr>
      <vt:lpstr>FAIR VALUE MEASUREMENT AND FA62</vt:lpstr>
      <vt:lpstr>FAIR VALUE MEASUREMENT AND FA63</vt:lpstr>
      <vt:lpstr>FAIR VALUE MEASUREMENT AND FA64</vt:lpstr>
      <vt:lpstr>FAIR VALUE MEASUREMENT AND FA65</vt:lpstr>
      <vt:lpstr>CASH AND CASH EQUIVALENTS AND66</vt:lpstr>
      <vt:lpstr>SECURITIES PURCHASED UNDER RE67</vt:lpstr>
      <vt:lpstr>SECURITIES PURCHASED UNDER RE68</vt:lpstr>
      <vt:lpstr>SECURITIES PURCHASED UNDER RE69</vt:lpstr>
      <vt:lpstr>AVAILABLE-FOR-SALE INVESTMENT70</vt:lpstr>
      <vt:lpstr>AVAILABLE-FOR-SALE INVESTMENT71</vt:lpstr>
      <vt:lpstr>AVAILABLE-FOR-SALE INVESTMENT72</vt:lpstr>
      <vt:lpstr>AVAILABLE-FOR-SALE INVESTMENT73</vt:lpstr>
      <vt:lpstr>AVAILABLE-FOR-SALE INVESTMENT74</vt:lpstr>
      <vt:lpstr>DERIVATIVES (Details)</vt:lpstr>
      <vt:lpstr>DERIVATIVES (Details 2)</vt:lpstr>
      <vt:lpstr>DERIVATIVES (Details 3)</vt:lpstr>
      <vt:lpstr>DERIVATIVES (Details 4)</vt:lpstr>
      <vt:lpstr>DERIVATIVES (Details 5)</vt:lpstr>
      <vt:lpstr>DERIVATIVES (Details 6)</vt:lpstr>
      <vt:lpstr>LOANS RECEIVABLE AND ALLOWANC81</vt:lpstr>
      <vt:lpstr>LOANS RECEIVABLE AND ALLOWANC82</vt:lpstr>
      <vt:lpstr>LOANS RECEIVABLE AND ALLOWANC83</vt:lpstr>
      <vt:lpstr>LOANS RECEIVABLE AND ALLOWANC84</vt:lpstr>
      <vt:lpstr>LOANS RECEIVABLE AND ALLOWANC85</vt:lpstr>
      <vt:lpstr>LOANS RECEIVABLE AND ALLOWANC86</vt:lpstr>
      <vt:lpstr>LOANS RECEIVABLE AND ALLOWANC87</vt:lpstr>
      <vt:lpstr>LOANS RECEIVABLE AND ALLOWANC88</vt:lpstr>
      <vt:lpstr>LOANS RECEIVABLE AND ALLOWANC89</vt:lpstr>
      <vt:lpstr>LOANS RECEIVABLE AND ALLOWANC90</vt:lpstr>
      <vt:lpstr>LOANS RECEIVABLE AND ALLOWANC91</vt:lpstr>
      <vt:lpstr>LOANS RECEIVABLE AND ALLOWANC92</vt:lpstr>
      <vt:lpstr>INVESTMENTS IN QUALIFIED AFFO93</vt:lpstr>
      <vt:lpstr>INVESTMENTS IN QUALIFIED AFFO94</vt:lpstr>
      <vt:lpstr>INVESTMENTS IN QUALIFIED AFFO95</vt:lpstr>
      <vt:lpstr>INVESTMENTS IN QUALIFIED AFFO96</vt:lpstr>
      <vt:lpstr>GOODWILL AND OTHER INTANGIBLE97</vt:lpstr>
      <vt:lpstr>GOODWILL AND OTHER INTANGIBLE98</vt:lpstr>
      <vt:lpstr>GOODWILL AND OTHER INTANGIBLE99</vt:lpstr>
      <vt:lpstr>GOODWILL AND OTHER INTANGIBL100</vt:lpstr>
      <vt:lpstr>GOODWILL AND OTHER INTANGIBL101</vt:lpstr>
      <vt:lpstr>CUSTOMER DEPOSITS (Details)</vt:lpstr>
      <vt:lpstr>CUSTOMER DEPOSITS (Details 2)</vt:lpstr>
      <vt:lpstr>FHLB ADVANCES AND LONG-TERM 104</vt:lpstr>
      <vt:lpstr>FHLB ADVANCES AND LONG-TERM 105</vt:lpstr>
      <vt:lpstr>FHLB ADVANCES AND LONG-TERM 106</vt:lpstr>
      <vt:lpstr>FHLB ADVANCES AND LONG-TERM 107</vt:lpstr>
      <vt:lpstr>FHLB ADVANCES AND LONG-TERM 108</vt:lpstr>
      <vt:lpstr>INCOME TAXES (Details)</vt:lpstr>
      <vt:lpstr>INCOME TAXES (Details 2)</vt:lpstr>
      <vt:lpstr>INCOME TAXES (Details 3)</vt:lpstr>
      <vt:lpstr>COMMITMENTS, CONTINGENCIES A112</vt:lpstr>
      <vt:lpstr>COMMITMENTS, CONTINGENCIES A113</vt:lpstr>
      <vt:lpstr>COMMITMENTS, CONTINGENCIES A114</vt:lpstr>
      <vt:lpstr>STOCK COMPENSATION PLANS (Detai</vt:lpstr>
      <vt:lpstr>STOCK COMPENSATION PLANS (De116</vt:lpstr>
      <vt:lpstr>STOCK COMPENSATION PLANS (De117</vt:lpstr>
      <vt:lpstr>STOCK COMPENSATION PLANS (De118</vt:lpstr>
      <vt:lpstr>STOCK COMPENSATION PLANS (De119</vt:lpstr>
      <vt:lpstr>EMPLOYEE BENEFIT PLANS (Details</vt:lpstr>
      <vt:lpstr>EMPLOYEE BENEFIT PLANS (Deta121</vt:lpstr>
      <vt:lpstr>STOCKHOLDERS' EQUITY AND EAR122</vt:lpstr>
      <vt:lpstr>STOCKHOLDERS' EQUITY AND EAR123</vt:lpstr>
      <vt:lpstr>STOCKHOLDERS' EQUITY AND EAR124</vt:lpstr>
      <vt:lpstr>ACCUMULATED OTHER COMPREHENS125</vt:lpstr>
      <vt:lpstr>ACCUMULATED OTHER COMPREHENS126</vt:lpstr>
      <vt:lpstr>REGULATORY REQUIREMENTS AND 127</vt:lpstr>
      <vt:lpstr>BUSINESS SEGMENTS (Details)</vt:lpstr>
      <vt:lpstr>BUSINESS SEGMENTS (Details 2)</vt:lpstr>
      <vt:lpstr>PARENT COMPANY CONDENSED FIN130</vt:lpstr>
      <vt:lpstr>PARENT COMPANY CONDENSED FIN131</vt:lpstr>
      <vt:lpstr>PARENT COMPANY CONDENSED FIN132</vt:lpstr>
      <vt:lpstr>QUARTERLY FINANCIAL INFORMAT13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8:35Z</dcterms:created>
  <dcterms:modified xmlns:dcterms="http://purl.org/dc/terms/" xmlns:xsi="http://www.w3.org/2001/XMLSchema-instance" xsi:type="dcterms:W3CDTF">2016-02-26T17:38:35Z</dcterms:modified>
  <dc:title xmlns:dc="http://purl.org/dc/elements/1.1/">Untitled</dc:title>
  <dc:description xmlns:dc="http://purl.org/dc/elements/1.1/"/>
  <dc:subject xmlns:dc="http://purl.org/dc/elements/1.1/"/>
  <cp:keywords/>
  <cp:category/>
</cp:coreProperties>
</file>